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Company_s Operations" sheetId="9" state="visible" r:id="rId9"/>
    <sheet xmlns:r="http://schemas.openxmlformats.org/officeDocument/2006/relationships" name="Basis of Preparation and Presen" sheetId="10" state="visible" r:id="rId10"/>
    <sheet xmlns:r="http://schemas.openxmlformats.org/officeDocument/2006/relationships" name="Material Accounting Policie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Trade Accounts and Notes Receiv" sheetId="14" state="visible" r:id="rId14"/>
    <sheet xmlns:r="http://schemas.openxmlformats.org/officeDocument/2006/relationships" name="Inventories" sheetId="15" state="visible" r:id="rId15"/>
    <sheet xmlns:r="http://schemas.openxmlformats.org/officeDocument/2006/relationships" name="Biological Assets" sheetId="16" state="visible" r:id="rId16"/>
    <sheet xmlns:r="http://schemas.openxmlformats.org/officeDocument/2006/relationships" name="Recoverable Taxes" sheetId="17" state="visible" r:id="rId17"/>
    <sheet xmlns:r="http://schemas.openxmlformats.org/officeDocument/2006/relationships" name="Income Taxes" sheetId="18" state="visible" r:id="rId18"/>
    <sheet xmlns:r="http://schemas.openxmlformats.org/officeDocument/2006/relationships" name="Judicial Deposits"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oans and Borrowings" sheetId="23" state="visible" r:id="rId23"/>
    <sheet xmlns:r="http://schemas.openxmlformats.org/officeDocument/2006/relationships" name="Trade Accounts Payable" sheetId="24" state="visible" r:id="rId24"/>
    <sheet xmlns:r="http://schemas.openxmlformats.org/officeDocument/2006/relationships" name="Leases" sheetId="25" state="visible" r:id="rId25"/>
    <sheet xmlns:r="http://schemas.openxmlformats.org/officeDocument/2006/relationships" name="Share-based Payment" sheetId="26" state="visible" r:id="rId26"/>
    <sheet xmlns:r="http://schemas.openxmlformats.org/officeDocument/2006/relationships" name="Employees Benefits" sheetId="27" state="visible" r:id="rId27"/>
    <sheet xmlns:r="http://schemas.openxmlformats.org/officeDocument/2006/relationships" name="Provision for Tax, Civil and La" sheetId="28" state="visible" r:id="rId28"/>
    <sheet xmlns:r="http://schemas.openxmlformats.org/officeDocument/2006/relationships" name="Equity" sheetId="29" state="visible" r:id="rId29"/>
    <sheet xmlns:r="http://schemas.openxmlformats.org/officeDocument/2006/relationships" name="Earnings (Loss) per Share" sheetId="30" state="visible" r:id="rId30"/>
    <sheet xmlns:r="http://schemas.openxmlformats.org/officeDocument/2006/relationships" name="Financial Instruments and Risk " sheetId="31" state="visible" r:id="rId31"/>
    <sheet xmlns:r="http://schemas.openxmlformats.org/officeDocument/2006/relationships" name="Segment Information" sheetId="32" state="visible" r:id="rId32"/>
    <sheet xmlns:r="http://schemas.openxmlformats.org/officeDocument/2006/relationships" name="Net Sales" sheetId="33" state="visible" r:id="rId33"/>
    <sheet xmlns:r="http://schemas.openxmlformats.org/officeDocument/2006/relationships" name="Expenses by Nature" sheetId="34" state="visible" r:id="rId34"/>
    <sheet xmlns:r="http://schemas.openxmlformats.org/officeDocument/2006/relationships" name="Financial Income (Expenses)" sheetId="35" state="visible" r:id="rId35"/>
    <sheet xmlns:r="http://schemas.openxmlformats.org/officeDocument/2006/relationships" name="Related Parties" sheetId="36" state="visible" r:id="rId36"/>
    <sheet xmlns:r="http://schemas.openxmlformats.org/officeDocument/2006/relationships" name="Government Grants" sheetId="37" state="visible" r:id="rId37"/>
    <sheet xmlns:r="http://schemas.openxmlformats.org/officeDocument/2006/relationships" name="Commitments" sheetId="38" state="visible" r:id="rId38"/>
    <sheet xmlns:r="http://schemas.openxmlformats.org/officeDocument/2006/relationships" name="Insurance Coverage" sheetId="39" state="visible" r:id="rId39"/>
    <sheet xmlns:r="http://schemas.openxmlformats.org/officeDocument/2006/relationships" name="Transactions that do not Involv" sheetId="40" state="visible" r:id="rId40"/>
    <sheet xmlns:r="http://schemas.openxmlformats.org/officeDocument/2006/relationships" name="Events after the reporting peri" sheetId="41" state="visible" r:id="rId41"/>
    <sheet xmlns:r="http://schemas.openxmlformats.org/officeDocument/2006/relationships" name="Approval of the Financial State" sheetId="42" state="visible" r:id="rId42"/>
    <sheet xmlns:r="http://schemas.openxmlformats.org/officeDocument/2006/relationships" name="Material Accounting Policies (P" sheetId="43" state="visible" r:id="rId43"/>
    <sheet xmlns:r="http://schemas.openxmlformats.org/officeDocument/2006/relationships" name="Cash and Cash Equivalents (Poli" sheetId="44" state="visible" r:id="rId44"/>
    <sheet xmlns:r="http://schemas.openxmlformats.org/officeDocument/2006/relationships" name="Marketable Securities (Policies" sheetId="45" state="visible" r:id="rId45"/>
    <sheet xmlns:r="http://schemas.openxmlformats.org/officeDocument/2006/relationships" name="Trade Accounts and Notes Rece_2" sheetId="46" state="visible" r:id="rId46"/>
    <sheet xmlns:r="http://schemas.openxmlformats.org/officeDocument/2006/relationships" name="Inventories (Policies)" sheetId="47" state="visible" r:id="rId47"/>
    <sheet xmlns:r="http://schemas.openxmlformats.org/officeDocument/2006/relationships" name="Biological Assets (Policies)" sheetId="48" state="visible" r:id="rId48"/>
    <sheet xmlns:r="http://schemas.openxmlformats.org/officeDocument/2006/relationships" name="Income Taxes (Policies)" sheetId="49" state="visible" r:id="rId49"/>
    <sheet xmlns:r="http://schemas.openxmlformats.org/officeDocument/2006/relationships" name="Investments (Policies)" sheetId="50" state="visible" r:id="rId50"/>
    <sheet xmlns:r="http://schemas.openxmlformats.org/officeDocument/2006/relationships" name="Property, Plant and Equipment (" sheetId="51" state="visible" r:id="rId51"/>
    <sheet xmlns:r="http://schemas.openxmlformats.org/officeDocument/2006/relationships" name="Intangible Assets (Policies)" sheetId="52" state="visible" r:id="rId52"/>
    <sheet xmlns:r="http://schemas.openxmlformats.org/officeDocument/2006/relationships" name="Leases (Policies)" sheetId="53" state="visible" r:id="rId53"/>
    <sheet xmlns:r="http://schemas.openxmlformats.org/officeDocument/2006/relationships" name="Share-based Payment (Policies)" sheetId="54" state="visible" r:id="rId54"/>
    <sheet xmlns:r="http://schemas.openxmlformats.org/officeDocument/2006/relationships" name="Employees Benefits (Policies)" sheetId="55" state="visible" r:id="rId55"/>
    <sheet xmlns:r="http://schemas.openxmlformats.org/officeDocument/2006/relationships" name="Provision for Tax, Civil and _2" sheetId="56" state="visible" r:id="rId56"/>
    <sheet xmlns:r="http://schemas.openxmlformats.org/officeDocument/2006/relationships" name="Equity (Policies)" sheetId="57" state="visible" r:id="rId57"/>
    <sheet xmlns:r="http://schemas.openxmlformats.org/officeDocument/2006/relationships" name="Earnings (Loss) per Share (Poli" sheetId="58" state="visible" r:id="rId58"/>
    <sheet xmlns:r="http://schemas.openxmlformats.org/officeDocument/2006/relationships" name="Financial Instruments and Ris_2" sheetId="59" state="visible" r:id="rId59"/>
    <sheet xmlns:r="http://schemas.openxmlformats.org/officeDocument/2006/relationships" name="Segment Information (Policies)" sheetId="60" state="visible" r:id="rId60"/>
    <sheet xmlns:r="http://schemas.openxmlformats.org/officeDocument/2006/relationships" name="Net Sales (Policies)" sheetId="61" state="visible" r:id="rId61"/>
    <sheet xmlns:r="http://schemas.openxmlformats.org/officeDocument/2006/relationships" name="Government Grants (Policies)" sheetId="62" state="visible" r:id="rId62"/>
    <sheet xmlns:r="http://schemas.openxmlformats.org/officeDocument/2006/relationships" name="Company_s Operations (Tables)" sheetId="63" state="visible" r:id="rId63"/>
    <sheet xmlns:r="http://schemas.openxmlformats.org/officeDocument/2006/relationships" name="Material Accounting Policies (T" sheetId="64" state="visible" r:id="rId64"/>
    <sheet xmlns:r="http://schemas.openxmlformats.org/officeDocument/2006/relationships" name="Cash and Cash Equivalents (Tabl" sheetId="65" state="visible" r:id="rId65"/>
    <sheet xmlns:r="http://schemas.openxmlformats.org/officeDocument/2006/relationships" name="Marketable Securities (Tables)" sheetId="66" state="visible" r:id="rId66"/>
    <sheet xmlns:r="http://schemas.openxmlformats.org/officeDocument/2006/relationships" name="Trade Accounts and Notes Rece_3" sheetId="67" state="visible" r:id="rId67"/>
    <sheet xmlns:r="http://schemas.openxmlformats.org/officeDocument/2006/relationships" name="Inventories (Tables)" sheetId="68" state="visible" r:id="rId68"/>
    <sheet xmlns:r="http://schemas.openxmlformats.org/officeDocument/2006/relationships" name="Biological Assets (Tables)" sheetId="69" state="visible" r:id="rId69"/>
    <sheet xmlns:r="http://schemas.openxmlformats.org/officeDocument/2006/relationships" name="Recoverable Taxes (Tables)" sheetId="70" state="visible" r:id="rId70"/>
    <sheet xmlns:r="http://schemas.openxmlformats.org/officeDocument/2006/relationships" name="Income Taxes (Tables)" sheetId="71" state="visible" r:id="rId71"/>
    <sheet xmlns:r="http://schemas.openxmlformats.org/officeDocument/2006/relationships" name="Judicial Deposits (Tables)" sheetId="72" state="visible" r:id="rId72"/>
    <sheet xmlns:r="http://schemas.openxmlformats.org/officeDocument/2006/relationships" name="Investments (Tables)" sheetId="73" state="visible" r:id="rId73"/>
    <sheet xmlns:r="http://schemas.openxmlformats.org/officeDocument/2006/relationships" name="Property, Plant and Equipment_2" sheetId="74" state="visible" r:id="rId74"/>
    <sheet xmlns:r="http://schemas.openxmlformats.org/officeDocument/2006/relationships" name="Intangible Assets (Tables)" sheetId="75" state="visible" r:id="rId75"/>
    <sheet xmlns:r="http://schemas.openxmlformats.org/officeDocument/2006/relationships" name="Loans and Borrowings (Tables)" sheetId="76" state="visible" r:id="rId76"/>
    <sheet xmlns:r="http://schemas.openxmlformats.org/officeDocument/2006/relationships" name="Trade Accounts Payable (Tables)" sheetId="77" state="visible" r:id="rId77"/>
    <sheet xmlns:r="http://schemas.openxmlformats.org/officeDocument/2006/relationships" name="Leases (Tables)" sheetId="78" state="visible" r:id="rId78"/>
    <sheet xmlns:r="http://schemas.openxmlformats.org/officeDocument/2006/relationships" name="Share-based Payment (Tables)" sheetId="79" state="visible" r:id="rId79"/>
    <sheet xmlns:r="http://schemas.openxmlformats.org/officeDocument/2006/relationships" name="Employees Benefits (Tables)" sheetId="80" state="visible" r:id="rId80"/>
    <sheet xmlns:r="http://schemas.openxmlformats.org/officeDocument/2006/relationships" name="Provision for Tax, Civil and _3" sheetId="81" state="visible" r:id="rId81"/>
    <sheet xmlns:r="http://schemas.openxmlformats.org/officeDocument/2006/relationships" name="Equity (Tables)" sheetId="82" state="visible" r:id="rId82"/>
    <sheet xmlns:r="http://schemas.openxmlformats.org/officeDocument/2006/relationships" name="Earnings (Loss) per Share (Tabl" sheetId="83" state="visible" r:id="rId83"/>
    <sheet xmlns:r="http://schemas.openxmlformats.org/officeDocument/2006/relationships" name="Financial Instruments and Ris_3" sheetId="84" state="visible" r:id="rId84"/>
    <sheet xmlns:r="http://schemas.openxmlformats.org/officeDocument/2006/relationships" name="Segment Information (Tables)" sheetId="85" state="visible" r:id="rId85"/>
    <sheet xmlns:r="http://schemas.openxmlformats.org/officeDocument/2006/relationships" name="Net Sales (Tables)" sheetId="86" state="visible" r:id="rId86"/>
    <sheet xmlns:r="http://schemas.openxmlformats.org/officeDocument/2006/relationships" name="Expenses by Nature (Tables)" sheetId="87" state="visible" r:id="rId87"/>
    <sheet xmlns:r="http://schemas.openxmlformats.org/officeDocument/2006/relationships" name="Financial Income (Expenses) (Ta" sheetId="88" state="visible" r:id="rId88"/>
    <sheet xmlns:r="http://schemas.openxmlformats.org/officeDocument/2006/relationships" name="Related Parties (Tables)" sheetId="89" state="visible" r:id="rId89"/>
    <sheet xmlns:r="http://schemas.openxmlformats.org/officeDocument/2006/relationships" name="Insurance Coverage (Tables)" sheetId="90" state="visible" r:id="rId90"/>
    <sheet xmlns:r="http://schemas.openxmlformats.org/officeDocument/2006/relationships" name="Company's Operations (Details)" sheetId="91" state="visible" r:id="rId91"/>
    <sheet xmlns:r="http://schemas.openxmlformats.org/officeDocument/2006/relationships" name="Company's Operations (Details 1" sheetId="92" state="visible" r:id="rId92"/>
    <sheet xmlns:r="http://schemas.openxmlformats.org/officeDocument/2006/relationships" name="Company_s Operations (Details N" sheetId="93" state="visible" r:id="rId93"/>
    <sheet xmlns:r="http://schemas.openxmlformats.org/officeDocument/2006/relationships" name="Material Accounting Policies (D" sheetId="94" state="visible" r:id="rId94"/>
    <sheet xmlns:r="http://schemas.openxmlformats.org/officeDocument/2006/relationships" name="Material Accounting Policies _2" sheetId="95" state="visible" r:id="rId95"/>
    <sheet xmlns:r="http://schemas.openxmlformats.org/officeDocument/2006/relationships" name="Cash and Cash Equivalents (Deta" sheetId="96" state="visible" r:id="rId96"/>
    <sheet xmlns:r="http://schemas.openxmlformats.org/officeDocument/2006/relationships" name="Marketable Securities (Details)" sheetId="97" state="visible" r:id="rId97"/>
    <sheet xmlns:r="http://schemas.openxmlformats.org/officeDocument/2006/relationships" name="Marketable Securities (Details " sheetId="98" state="visible" r:id="rId98"/>
    <sheet xmlns:r="http://schemas.openxmlformats.org/officeDocument/2006/relationships" name="Trade Accounts and Notes Rece_4" sheetId="99" state="visible" r:id="rId99"/>
    <sheet xmlns:r="http://schemas.openxmlformats.org/officeDocument/2006/relationships" name="Trade Accounts and Notes Rece_5" sheetId="100" state="visible" r:id="rId100"/>
    <sheet xmlns:r="http://schemas.openxmlformats.org/officeDocument/2006/relationships" name="Trade Accounts and Notes Rece_6" sheetId="101" state="visible" r:id="rId101"/>
    <sheet xmlns:r="http://schemas.openxmlformats.org/officeDocument/2006/relationships" name="Trade Accounts and Notes Rece_7" sheetId="102" state="visible" r:id="rId102"/>
    <sheet xmlns:r="http://schemas.openxmlformats.org/officeDocument/2006/relationships" name="Inventories (Details)" sheetId="103" state="visible" r:id="rId103"/>
    <sheet xmlns:r="http://schemas.openxmlformats.org/officeDocument/2006/relationships" name="Inventories (Details 1)" sheetId="104" state="visible" r:id="rId104"/>
    <sheet xmlns:r="http://schemas.openxmlformats.org/officeDocument/2006/relationships" name="Biological Assets (Details)" sheetId="105" state="visible" r:id="rId105"/>
    <sheet xmlns:r="http://schemas.openxmlformats.org/officeDocument/2006/relationships" name="Biological Assets (Details Narr" sheetId="106" state="visible" r:id="rId106"/>
    <sheet xmlns:r="http://schemas.openxmlformats.org/officeDocument/2006/relationships" name="Recoverable Taxes (Details)" sheetId="107" state="visible" r:id="rId107"/>
    <sheet xmlns:r="http://schemas.openxmlformats.org/officeDocument/2006/relationships" name="Recoverable Taxes (Details Narr" sheetId="108" state="visible" r:id="rId108"/>
    <sheet xmlns:r="http://schemas.openxmlformats.org/officeDocument/2006/relationships" name="Income Taxes (Details)" sheetId="109" state="visible" r:id="rId109"/>
    <sheet xmlns:r="http://schemas.openxmlformats.org/officeDocument/2006/relationships" name="Income Taxes (Details 1)" sheetId="110" state="visible" r:id="rId110"/>
    <sheet xmlns:r="http://schemas.openxmlformats.org/officeDocument/2006/relationships" name="Income Taxes (Details 2)" sheetId="111" state="visible" r:id="rId111"/>
    <sheet xmlns:r="http://schemas.openxmlformats.org/officeDocument/2006/relationships" name="Income Taxes (Details Narrative" sheetId="112" state="visible" r:id="rId112"/>
    <sheet xmlns:r="http://schemas.openxmlformats.org/officeDocument/2006/relationships" name="Judicial Deposits (Details)" sheetId="113" state="visible" r:id="rId113"/>
    <sheet xmlns:r="http://schemas.openxmlformats.org/officeDocument/2006/relationships" name="Investments (Details)" sheetId="114" state="visible" r:id="rId114"/>
    <sheet xmlns:r="http://schemas.openxmlformats.org/officeDocument/2006/relationships" name="Investments (Details 1)" sheetId="115" state="visible" r:id="rId115"/>
    <sheet xmlns:r="http://schemas.openxmlformats.org/officeDocument/2006/relationships" name="Property, Plant and Equipment_3" sheetId="116" state="visible" r:id="rId116"/>
    <sheet xmlns:r="http://schemas.openxmlformats.org/officeDocument/2006/relationships" name="Property, Plant and Equipment_4" sheetId="117" state="visible" r:id="rId117"/>
    <sheet xmlns:r="http://schemas.openxmlformats.org/officeDocument/2006/relationships" name="Property, Plant and Equipment_5" sheetId="118" state="visible" r:id="rId118"/>
    <sheet xmlns:r="http://schemas.openxmlformats.org/officeDocument/2006/relationships" name="Intangible Assets (Details)" sheetId="119" state="visible" r:id="rId119"/>
    <sheet xmlns:r="http://schemas.openxmlformats.org/officeDocument/2006/relationships" name="Intangible Assets (Details 1)" sheetId="120" state="visible" r:id="rId120"/>
    <sheet xmlns:r="http://schemas.openxmlformats.org/officeDocument/2006/relationships" name="Loans and Borrowings (Details)" sheetId="121" state="visible" r:id="rId121"/>
    <sheet xmlns:r="http://schemas.openxmlformats.org/officeDocument/2006/relationships" name="Loans and Borrowings (Details 1" sheetId="122" state="visible" r:id="rId122"/>
    <sheet xmlns:r="http://schemas.openxmlformats.org/officeDocument/2006/relationships" name="Loans and Borrowings (Details N" sheetId="123" state="visible" r:id="rId123"/>
    <sheet xmlns:r="http://schemas.openxmlformats.org/officeDocument/2006/relationships" name="Trade Accounts Payable (Details" sheetId="124" state="visible" r:id="rId124"/>
    <sheet xmlns:r="http://schemas.openxmlformats.org/officeDocument/2006/relationships" name="Trade Accounts Payable (Detai_2" sheetId="125" state="visible" r:id="rId125"/>
    <sheet xmlns:r="http://schemas.openxmlformats.org/officeDocument/2006/relationships" name="Leases (Details)" sheetId="126" state="visible" r:id="rId126"/>
    <sheet xmlns:r="http://schemas.openxmlformats.org/officeDocument/2006/relationships" name="Leases (Details 1)" sheetId="127" state="visible" r:id="rId127"/>
    <sheet xmlns:r="http://schemas.openxmlformats.org/officeDocument/2006/relationships" name="Leases (Details 2)" sheetId="128" state="visible" r:id="rId128"/>
    <sheet xmlns:r="http://schemas.openxmlformats.org/officeDocument/2006/relationships" name="Leases (Details 3)" sheetId="129" state="visible" r:id="rId129"/>
    <sheet xmlns:r="http://schemas.openxmlformats.org/officeDocument/2006/relationships" name="Share-based Payment (Details)" sheetId="130" state="visible" r:id="rId130"/>
    <sheet xmlns:r="http://schemas.openxmlformats.org/officeDocument/2006/relationships" name="Share-based Payment (Details 1)" sheetId="131" state="visible" r:id="rId131"/>
    <sheet xmlns:r="http://schemas.openxmlformats.org/officeDocument/2006/relationships" name="Share-based Payment (Details Na" sheetId="132" state="visible" r:id="rId132"/>
    <sheet xmlns:r="http://schemas.openxmlformats.org/officeDocument/2006/relationships" name="Employees Benefits (Details)" sheetId="133" state="visible" r:id="rId133"/>
    <sheet xmlns:r="http://schemas.openxmlformats.org/officeDocument/2006/relationships" name="Employees Benefits (Details 1)" sheetId="134" state="visible" r:id="rId134"/>
    <sheet xmlns:r="http://schemas.openxmlformats.org/officeDocument/2006/relationships" name="Employees Benefits (Details 2)" sheetId="135" state="visible" r:id="rId135"/>
    <sheet xmlns:r="http://schemas.openxmlformats.org/officeDocument/2006/relationships" name="Employees Benefits (Details 3)" sheetId="136" state="visible" r:id="rId136"/>
    <sheet xmlns:r="http://schemas.openxmlformats.org/officeDocument/2006/relationships" name="Employees Benefits (Details 4)" sheetId="137" state="visible" r:id="rId137"/>
    <sheet xmlns:r="http://schemas.openxmlformats.org/officeDocument/2006/relationships" name="Employees Benefits (Details 5)" sheetId="138" state="visible" r:id="rId138"/>
    <sheet xmlns:r="http://schemas.openxmlformats.org/officeDocument/2006/relationships" name="Employees Benefits (Details 6)" sheetId="139" state="visible" r:id="rId139"/>
    <sheet xmlns:r="http://schemas.openxmlformats.org/officeDocument/2006/relationships" name="Employees Benefits (Details 7)" sheetId="140" state="visible" r:id="rId140"/>
    <sheet xmlns:r="http://schemas.openxmlformats.org/officeDocument/2006/relationships" name="Employees Benefits (Details 8)" sheetId="141" state="visible" r:id="rId141"/>
    <sheet xmlns:r="http://schemas.openxmlformats.org/officeDocument/2006/relationships" name="Employees Benefits (Details 9)" sheetId="142" state="visible" r:id="rId142"/>
    <sheet xmlns:r="http://schemas.openxmlformats.org/officeDocument/2006/relationships" name="Employees Benefits (Details Nar" sheetId="143" state="visible" r:id="rId143"/>
    <sheet xmlns:r="http://schemas.openxmlformats.org/officeDocument/2006/relationships" name="Provision for Tax, Civil and _4" sheetId="144" state="visible" r:id="rId144"/>
    <sheet xmlns:r="http://schemas.openxmlformats.org/officeDocument/2006/relationships" name="Provision for Tax, Civil and _5" sheetId="145" state="visible" r:id="rId145"/>
    <sheet xmlns:r="http://schemas.openxmlformats.org/officeDocument/2006/relationships" name="Equity (Details)" sheetId="146" state="visible" r:id="rId146"/>
    <sheet xmlns:r="http://schemas.openxmlformats.org/officeDocument/2006/relationships" name="Equity (Details 1)" sheetId="147" state="visible" r:id="rId147"/>
    <sheet xmlns:r="http://schemas.openxmlformats.org/officeDocument/2006/relationships" name="Equity (Details 2)" sheetId="148" state="visible" r:id="rId148"/>
    <sheet xmlns:r="http://schemas.openxmlformats.org/officeDocument/2006/relationships" name="Equity (Details 3)" sheetId="149" state="visible" r:id="rId149"/>
    <sheet xmlns:r="http://schemas.openxmlformats.org/officeDocument/2006/relationships" name="Equity (Details 4)" sheetId="150" state="visible" r:id="rId150"/>
    <sheet xmlns:r="http://schemas.openxmlformats.org/officeDocument/2006/relationships" name="Equity (Details 5)" sheetId="151" state="visible" r:id="rId151"/>
    <sheet xmlns:r="http://schemas.openxmlformats.org/officeDocument/2006/relationships" name="Equity (Details 6)" sheetId="152" state="visible" r:id="rId152"/>
    <sheet xmlns:r="http://schemas.openxmlformats.org/officeDocument/2006/relationships" name="Equity (Details Narrative)" sheetId="153" state="visible" r:id="rId153"/>
    <sheet xmlns:r="http://schemas.openxmlformats.org/officeDocument/2006/relationships" name="Earnings (Loss) per Share (Deta" sheetId="154" state="visible" r:id="rId154"/>
    <sheet xmlns:r="http://schemas.openxmlformats.org/officeDocument/2006/relationships" name="Financial Instruments and Ris_4" sheetId="155" state="visible" r:id="rId155"/>
    <sheet xmlns:r="http://schemas.openxmlformats.org/officeDocument/2006/relationships" name="Financial Instruments and Ris_5" sheetId="156" state="visible" r:id="rId156"/>
    <sheet xmlns:r="http://schemas.openxmlformats.org/officeDocument/2006/relationships" name="Financial Instruments and Ris_6" sheetId="157" state="visible" r:id="rId157"/>
    <sheet xmlns:r="http://schemas.openxmlformats.org/officeDocument/2006/relationships" name="Financial Instruments and Ris_7" sheetId="158" state="visible" r:id="rId158"/>
    <sheet xmlns:r="http://schemas.openxmlformats.org/officeDocument/2006/relationships" name="Financial Instruments and Ris_8" sheetId="159" state="visible" r:id="rId159"/>
    <sheet xmlns:r="http://schemas.openxmlformats.org/officeDocument/2006/relationships" name="Financial Instruments and Ris_9" sheetId="160" state="visible" r:id="rId160"/>
    <sheet xmlns:r="http://schemas.openxmlformats.org/officeDocument/2006/relationships" name="Financial Instruments and Ri_10" sheetId="161" state="visible" r:id="rId161"/>
    <sheet xmlns:r="http://schemas.openxmlformats.org/officeDocument/2006/relationships" name="Financial Instruments and Ri_11" sheetId="162" state="visible" r:id="rId162"/>
    <sheet xmlns:r="http://schemas.openxmlformats.org/officeDocument/2006/relationships" name="Financial Instruments and Ri_12" sheetId="163" state="visible" r:id="rId163"/>
    <sheet xmlns:r="http://schemas.openxmlformats.org/officeDocument/2006/relationships" name="Financial Instruments and Ri_13" sheetId="164" state="visible" r:id="rId164"/>
    <sheet xmlns:r="http://schemas.openxmlformats.org/officeDocument/2006/relationships" name="Financial Instruments and Ri_14" sheetId="165" state="visible" r:id="rId165"/>
    <sheet xmlns:r="http://schemas.openxmlformats.org/officeDocument/2006/relationships" name="Financial Instruments and Ri_15" sheetId="166" state="visible" r:id="rId166"/>
    <sheet xmlns:r="http://schemas.openxmlformats.org/officeDocument/2006/relationships" name="Financial Instruments and Ri_16" sheetId="167" state="visible" r:id="rId167"/>
    <sheet xmlns:r="http://schemas.openxmlformats.org/officeDocument/2006/relationships" name="Financial Instruments and Ri_17" sheetId="168" state="visible" r:id="rId168"/>
    <sheet xmlns:r="http://schemas.openxmlformats.org/officeDocument/2006/relationships" name="Financial Instruments and Ri_18" sheetId="169" state="visible" r:id="rId169"/>
    <sheet xmlns:r="http://schemas.openxmlformats.org/officeDocument/2006/relationships" name="Financial Instruments and Ri_19" sheetId="170" state="visible" r:id="rId170"/>
    <sheet xmlns:r="http://schemas.openxmlformats.org/officeDocument/2006/relationships" name="Financial Instruments and Ri_20" sheetId="171" state="visible" r:id="rId171"/>
    <sheet xmlns:r="http://schemas.openxmlformats.org/officeDocument/2006/relationships" name="Segment Information (Details)" sheetId="172" state="visible" r:id="rId172"/>
    <sheet xmlns:r="http://schemas.openxmlformats.org/officeDocument/2006/relationships" name="Segment Information (Details 1)" sheetId="173" state="visible" r:id="rId173"/>
    <sheet xmlns:r="http://schemas.openxmlformats.org/officeDocument/2006/relationships" name="Segment Information (Details 2)" sheetId="174" state="visible" r:id="rId174"/>
    <sheet xmlns:r="http://schemas.openxmlformats.org/officeDocument/2006/relationships" name="Segment Information (Details 3)" sheetId="175" state="visible" r:id="rId175"/>
    <sheet xmlns:r="http://schemas.openxmlformats.org/officeDocument/2006/relationships" name="Net Sales (Details)" sheetId="176" state="visible" r:id="rId176"/>
    <sheet xmlns:r="http://schemas.openxmlformats.org/officeDocument/2006/relationships" name="Expenses by Nature (Details)" sheetId="177" state="visible" r:id="rId177"/>
    <sheet xmlns:r="http://schemas.openxmlformats.org/officeDocument/2006/relationships" name="Expenses by Nature (Details Nar" sheetId="178" state="visible" r:id="rId178"/>
    <sheet xmlns:r="http://schemas.openxmlformats.org/officeDocument/2006/relationships" name="Financial Income (Expenses) (De" sheetId="179" state="visible" r:id="rId179"/>
    <sheet xmlns:r="http://schemas.openxmlformats.org/officeDocument/2006/relationships" name="Related Parties (Details)" sheetId="180" state="visible" r:id="rId180"/>
    <sheet xmlns:r="http://schemas.openxmlformats.org/officeDocument/2006/relationships" name="Related Parties (Details 1)" sheetId="181" state="visible" r:id="rId181"/>
    <sheet xmlns:r="http://schemas.openxmlformats.org/officeDocument/2006/relationships" name="Related Parties (Details Narrat" sheetId="182" state="visible" r:id="rId182"/>
    <sheet xmlns:r="http://schemas.openxmlformats.org/officeDocument/2006/relationships" name="Government Grants (Details Narr" sheetId="183" state="visible" r:id="rId183"/>
    <sheet xmlns:r="http://schemas.openxmlformats.org/officeDocument/2006/relationships" name="Commitments (Details Narrative)" sheetId="184" state="visible" r:id="rId184"/>
    <sheet xmlns:r="http://schemas.openxmlformats.org/officeDocument/2006/relationships" name="Insurance Coverage (Details)" sheetId="185" state="visible" r:id="rId185"/>
    <sheet xmlns:r="http://schemas.openxmlformats.org/officeDocument/2006/relationships" name="Transactions that do not Invo_2" sheetId="186" state="visible" r:id="rId186"/>
    <sheet xmlns:r="http://schemas.openxmlformats.org/officeDocument/2006/relationships" name="Events after the reporting pe_2" sheetId="187" state="visible" r:id="rId187"/>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69" customWidth="1" min="2" max="2"/>
    <col width="35" customWidth="1" min="3" max="3"/>
  </cols>
  <sheetData>
    <row r="1">
      <c r="A1" s="1" t="inlineStr">
        <is>
          <t>Cover - shares</t>
        </is>
      </c>
      <c r="B1" s="2" t="inlineStr">
        <is>
          <t>12 Months Ended</t>
        </is>
      </c>
    </row>
    <row r="2">
      <c r="B2" s="2" t="inlineStr">
        <is>
          <t>Dec. 31, 2024</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15148</t>
        </is>
      </c>
      <c r="C14" s="4" t="inlineStr">
        <is>
          <t xml:space="preserve"> </t>
        </is>
      </c>
    </row>
    <row r="15">
      <c r="A15" s="4" t="inlineStr">
        <is>
          <t>Entity Registrant Name</t>
        </is>
      </c>
      <c r="B15" s="4" t="inlineStr">
        <is>
          <t>BRF S.A.</t>
        </is>
      </c>
      <c r="C15" s="4" t="inlineStr">
        <is>
          <t xml:space="preserve"> </t>
        </is>
      </c>
    </row>
    <row r="16">
      <c r="A16" s="4" t="inlineStr">
        <is>
          <t>Entity Central Index Key</t>
        </is>
      </c>
      <c r="B16" s="4" t="inlineStr">
        <is>
          <t>0001122491</t>
        </is>
      </c>
      <c r="C16" s="4" t="inlineStr">
        <is>
          <t xml:space="preserve"> </t>
        </is>
      </c>
    </row>
    <row r="17">
      <c r="A17" s="4" t="inlineStr">
        <is>
          <t>Entity Incorporation, State or Country Code</t>
        </is>
      </c>
      <c r="B17" s="4" t="inlineStr">
        <is>
          <t>D5</t>
        </is>
      </c>
      <c r="C17" s="4" t="inlineStr">
        <is>
          <t xml:space="preserve"> </t>
        </is>
      </c>
    </row>
    <row r="18">
      <c r="A18" s="4" t="inlineStr">
        <is>
          <t>Entity Address, Address Line One</t>
        </is>
      </c>
      <c r="B18" s="4" t="inlineStr">
        <is>
          <t>Av. Das Nações Unidas, 14.401 – 22nd to 25th Floors, Torre Jequitibá</t>
        </is>
      </c>
      <c r="C18" s="4" t="inlineStr">
        <is>
          <t xml:space="preserve"> </t>
        </is>
      </c>
    </row>
    <row r="19">
      <c r="A19" s="4" t="inlineStr">
        <is>
          <t>Entity Address, Address Line Two</t>
        </is>
      </c>
      <c r="B19" s="4" t="inlineStr">
        <is>
          <t>Condomínio Parque da Cidade, Chácara Santo Antônio</t>
        </is>
      </c>
      <c r="C19" s="4" t="inlineStr">
        <is>
          <t xml:space="preserve"> </t>
        </is>
      </c>
    </row>
    <row r="20">
      <c r="A20" s="4" t="inlineStr">
        <is>
          <t>Entity Address, City or Town</t>
        </is>
      </c>
      <c r="B20" s="4" t="inlineStr">
        <is>
          <t>São Paulo</t>
        </is>
      </c>
      <c r="C20" s="4" t="inlineStr">
        <is>
          <t xml:space="preserve"> </t>
        </is>
      </c>
    </row>
    <row r="21">
      <c r="A21" s="4" t="inlineStr">
        <is>
          <t>Entity Address, Country</t>
        </is>
      </c>
      <c r="B21" s="4" t="inlineStr">
        <is>
          <t>BR</t>
        </is>
      </c>
      <c r="C21" s="4" t="inlineStr">
        <is>
          <t xml:space="preserve"> </t>
        </is>
      </c>
    </row>
    <row r="22">
      <c r="A22" s="4" t="inlineStr">
        <is>
          <t>Entity Address, Postal Zip Code</t>
        </is>
      </c>
      <c r="B22" s="4" t="inlineStr">
        <is>
          <t>04730-090</t>
        </is>
      </c>
      <c r="C22" s="4" t="inlineStr">
        <is>
          <t xml:space="preserve"> </t>
        </is>
      </c>
    </row>
    <row r="23">
      <c r="A23" s="4" t="inlineStr">
        <is>
          <t>Title of 12(b) Security</t>
        </is>
      </c>
      <c r="B23" s="4" t="inlineStr">
        <is>
          <t>American Depositary Shares</t>
        </is>
      </c>
      <c r="C23" s="4" t="inlineStr">
        <is>
          <t xml:space="preserve"> </t>
        </is>
      </c>
    </row>
    <row r="24">
      <c r="A24" s="4" t="inlineStr">
        <is>
          <t>Trading Symbol</t>
        </is>
      </c>
      <c r="B24" s="4" t="inlineStr">
        <is>
          <t>BRFS</t>
        </is>
      </c>
      <c r="C24" s="4" t="inlineStr">
        <is>
          <t xml:space="preserve"> </t>
        </is>
      </c>
    </row>
    <row r="25">
      <c r="A25" s="4" t="inlineStr">
        <is>
          <t>Security Exchange Name</t>
        </is>
      </c>
      <c r="B25" s="4" t="inlineStr">
        <is>
          <t>NYSE</t>
        </is>
      </c>
      <c r="C25" s="4" t="inlineStr">
        <is>
          <t xml:space="preserve"> </t>
        </is>
      </c>
    </row>
    <row r="26">
      <c r="A26" s="4" t="inlineStr">
        <is>
          <t>Entity Well-known Seasoned Issuer</t>
        </is>
      </c>
      <c r="B26" s="4" t="inlineStr">
        <is>
          <t>Yes</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Large Accelerated Filer</t>
        </is>
      </c>
      <c r="C30" s="4" t="inlineStr">
        <is>
          <t xml:space="preserve"> </t>
        </is>
      </c>
    </row>
    <row r="31">
      <c r="A31" s="4" t="inlineStr">
        <is>
          <t>Entity Emerging Growth Company</t>
        </is>
      </c>
      <c r="B31" s="4" t="inlineStr">
        <is>
          <t>false</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5" t="n">
        <v>1682473246</v>
      </c>
      <c r="C34" s="4" t="inlineStr">
        <is>
          <t xml:space="preserve"> </t>
        </is>
      </c>
    </row>
    <row r="35">
      <c r="A35" s="4" t="inlineStr">
        <is>
          <t>ICFR Auditor Attestation Flag</t>
        </is>
      </c>
      <c r="B35" s="4" t="inlineStr">
        <is>
          <t>tru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Firm ID</t>
        </is>
      </c>
      <c r="B37" s="4" t="inlineStr">
        <is>
          <t>5270</t>
        </is>
      </c>
      <c r="C37" s="4" t="inlineStr">
        <is>
          <t>1124</t>
        </is>
      </c>
    </row>
    <row r="38">
      <c r="A38" s="4" t="inlineStr">
        <is>
          <t>Auditor Name</t>
        </is>
      </c>
      <c r="B38" s="4" t="inlineStr">
        <is>
          <t>Grant Thornton Auditores Independentes Ltda.</t>
        </is>
      </c>
      <c r="C38" s="4" t="inlineStr">
        <is>
          <t>KPMG Auditores Independentes Ltda.</t>
        </is>
      </c>
    </row>
    <row r="39">
      <c r="A39" s="4" t="inlineStr">
        <is>
          <t>Auditor Location</t>
        </is>
      </c>
      <c r="B39" s="4" t="inlineStr">
        <is>
          <t>São Paulo, Brazil</t>
        </is>
      </c>
      <c r="C39" s="4" t="inlineStr">
        <is>
          <t>São
Paulo, Brazil</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Av. Das Nações Unidas, 14.401 – 22nd to 25th Floors, Torre Jequitibá</t>
        </is>
      </c>
      <c r="C42" s="4" t="inlineStr">
        <is>
          <t xml:space="preserve"> </t>
        </is>
      </c>
    </row>
    <row r="43">
      <c r="A43" s="4" t="inlineStr">
        <is>
          <t>Entity Address, Address Line Two</t>
        </is>
      </c>
      <c r="B43" s="4" t="inlineStr">
        <is>
          <t>Condomínio Parque da Cidade, Chácara Santo Antônio</t>
        </is>
      </c>
      <c r="C43" s="4" t="inlineStr">
        <is>
          <t xml:space="preserve"> </t>
        </is>
      </c>
    </row>
    <row r="44">
      <c r="A44" s="4" t="inlineStr">
        <is>
          <t>Entity Address, City or Town</t>
        </is>
      </c>
      <c r="B44" s="4" t="inlineStr">
        <is>
          <t>São Paulo</t>
        </is>
      </c>
      <c r="C44" s="4" t="inlineStr">
        <is>
          <t xml:space="preserve"> </t>
        </is>
      </c>
    </row>
    <row r="45">
      <c r="A45" s="4" t="inlineStr">
        <is>
          <t>Entity Address, Country</t>
        </is>
      </c>
      <c r="B45" s="4" t="inlineStr">
        <is>
          <t>BR</t>
        </is>
      </c>
      <c r="C45" s="4" t="inlineStr">
        <is>
          <t xml:space="preserve"> </t>
        </is>
      </c>
    </row>
    <row r="46">
      <c r="A46" s="4" t="inlineStr">
        <is>
          <t>Entity Address, Postal Zip Code</t>
        </is>
      </c>
      <c r="B46" s="4" t="inlineStr">
        <is>
          <t>04730-090</t>
        </is>
      </c>
      <c r="C46" s="4" t="inlineStr">
        <is>
          <t xml:space="preserve"> </t>
        </is>
      </c>
    </row>
    <row r="47">
      <c r="A47" s="4" t="inlineStr">
        <is>
          <t>City Area Code</t>
        </is>
      </c>
      <c r="B47" s="4" t="inlineStr">
        <is>
          <t>55</t>
        </is>
      </c>
      <c r="C47" s="4" t="inlineStr">
        <is>
          <t xml:space="preserve"> </t>
        </is>
      </c>
    </row>
    <row r="48">
      <c r="A48" s="4" t="inlineStr">
        <is>
          <t>Local Phone Number</t>
        </is>
      </c>
      <c r="B48" s="4" t="inlineStr">
        <is>
          <t>2322-5377</t>
        </is>
      </c>
      <c r="C48" s="4" t="inlineStr">
        <is>
          <t xml:space="preserve"> </t>
        </is>
      </c>
    </row>
    <row r="49">
      <c r="A49" s="4" t="inlineStr">
        <is>
          <t>Contact Personnel Name</t>
        </is>
      </c>
      <c r="B49" s="4" t="inlineStr">
        <is>
          <t>Fabio Luis Mendes Mariano</t>
        </is>
      </c>
      <c r="C49" s="4" t="inlineStr">
        <is>
          <t xml:space="preserve"> </t>
        </is>
      </c>
    </row>
    <row r="50">
      <c r="A50" s="4" t="inlineStr">
        <is>
          <t>Contact Personnel Fax Number</t>
        </is>
      </c>
      <c r="B50" s="4" t="inlineStr">
        <is>
          <t>(5511) 2322-5740</t>
        </is>
      </c>
      <c r="C50"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 and Presentation of Financial Statements</t>
        </is>
      </c>
      <c r="B4" s="4" t="inlineStr">
        <is>
          <t>Basis of Preparation and Presentation of Financial Statements The Consolidated financial statements were
prepared in accordance with international financial reporting standards (“IFRS”), issued by International Accounting Standards
Board (“IASB”). All the relevant information applicable to the financial statements, and only them, are being evidenced and
correspond to those used by administration in its management. The Consolidated financial statements are
expressed in thousands of Brazilian Reais (“R$”), unless otherwise stated. For disclosures of amounts in other currencies,
the values were also expressed in thousands, unless otherwise stated. The preparation of the Consolidated financial
statements requires Management to make judgments, use estimates and adopt assumptions that affect the reported amounts of revenues, expenses,
assets and liabilities, as well as the disclosures of contingent liabilities. The uncertainty inherent to these judgments, assumptions
and estimates could result in material adjustments to the carrying amount of certain assets and liabilities in future periods . Any judgments, estimates and assumptions are
reviewed at each reporting period. The Consolidated financial statements were
prepared based on the recoverable historical cost, except of items held at fair value as described in Note 3.2. The Company prepared Consolidated financial
statements under the going concern assumption and disclosed all relevant information in its explanatory notes, to clarify and complement
the accounting basis adop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rade Accounts and Notes Receivable (Details 1) - BRL (R$) R$ in Thousands</t>
        </is>
      </c>
      <c r="B1" s="2" t="inlineStr">
        <is>
          <t>12 Months Ended</t>
        </is>
      </c>
    </row>
    <row r="2">
      <c r="B2" s="2" t="inlineStr">
        <is>
          <t>Dec. 31, 2024</t>
        </is>
      </c>
      <c r="C2" s="2" t="inlineStr">
        <is>
          <t>Dec. 31, 2023</t>
        </is>
      </c>
    </row>
    <row r="3">
      <c r="A3" s="3" t="inlineStr">
        <is>
          <t>Trade Accounts And Notes Receivable</t>
        </is>
      </c>
      <c r="B3" s="4" t="inlineStr">
        <is>
          <t xml:space="preserve"> </t>
        </is>
      </c>
      <c r="C3" s="4" t="inlineStr">
        <is>
          <t xml:space="preserve"> </t>
        </is>
      </c>
    </row>
    <row r="4">
      <c r="A4" s="4" t="inlineStr">
        <is>
          <t>Beginning balance</t>
        </is>
      </c>
      <c r="B4" s="6" t="inlineStr">
        <is>
          <t>R$ 591479</t>
        </is>
      </c>
      <c r="C4" s="6" t="inlineStr">
        <is>
          <t>R$ 604167</t>
        </is>
      </c>
    </row>
    <row r="5">
      <c r="A5" s="4" t="inlineStr">
        <is>
          <t>(Additions) Reversals</t>
        </is>
      </c>
      <c r="B5" s="5" t="n">
        <v>-28817</v>
      </c>
      <c r="C5" s="5" t="n">
        <v>-32809</v>
      </c>
    </row>
    <row r="6">
      <c r="A6" s="4" t="inlineStr">
        <is>
          <t>Write-offs</t>
        </is>
      </c>
      <c r="B6" s="5" t="n">
        <v>18451</v>
      </c>
      <c r="C6" s="5" t="n">
        <v>8539</v>
      </c>
    </row>
    <row r="7">
      <c r="A7" s="4" t="inlineStr">
        <is>
          <t>Exchange rate variation</t>
        </is>
      </c>
      <c r="B7" s="5" t="n">
        <v>-124919</v>
      </c>
      <c r="C7" s="5" t="n">
        <v>36958</v>
      </c>
    </row>
    <row r="8">
      <c r="A8" s="4" t="inlineStr">
        <is>
          <t>Ending balance</t>
        </is>
      </c>
      <c r="B8" s="6" t="inlineStr">
        <is>
          <t>R$ 726764</t>
        </is>
      </c>
      <c r="C8" s="6" t="inlineStr">
        <is>
          <t>R$ 591479</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ccounts and Notes Receivable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djustment to present value</t>
        </is>
      </c>
      <c r="B3" s="6" t="inlineStr">
        <is>
          <t>R$ 39291</t>
        </is>
      </c>
      <c r="C3" s="6" t="inlineStr">
        <is>
          <t>R$ 29284</t>
        </is>
      </c>
    </row>
    <row r="4">
      <c r="A4" s="4" t="inlineStr">
        <is>
          <t>Allowance for doubtful accounts for receivable</t>
        </is>
      </c>
      <c r="B4" s="5" t="n">
        <v>-726764</v>
      </c>
      <c r="C4" s="5" t="n">
        <v>-591479</v>
      </c>
    </row>
    <row r="5">
      <c r="A5" s="4" t="inlineStr">
        <is>
          <t>Trade receivables</t>
        </is>
      </c>
      <c r="B5" s="5" t="n">
        <v>6097633</v>
      </c>
      <c r="C5" s="5" t="n">
        <v>4771968</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receivables gross</t>
        </is>
      </c>
      <c r="B8" s="5" t="n">
        <v>5904865</v>
      </c>
      <c r="C8" s="5" t="n">
        <v>4515445</v>
      </c>
    </row>
    <row r="9">
      <c r="A9" s="4" t="inlineStr">
        <is>
          <t>Later than one month and not later than two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 gross</t>
        </is>
      </c>
      <c r="B11" s="5" t="n">
        <v>203179</v>
      </c>
      <c r="C11" s="5" t="n">
        <v>225135</v>
      </c>
    </row>
    <row r="12">
      <c r="A12" s="4" t="inlineStr">
        <is>
          <t>Later than two months and not later than three month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receivables gross</t>
        </is>
      </c>
      <c r="B14" s="5" t="n">
        <v>9228</v>
      </c>
      <c r="C14" s="5" t="n">
        <v>46347</v>
      </c>
    </row>
    <row r="15">
      <c r="A15" s="4" t="inlineStr">
        <is>
          <t>Later than three months and not later than four month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receivables gross</t>
        </is>
      </c>
      <c r="B17" s="5" t="n">
        <v>2891</v>
      </c>
      <c r="C17" s="5" t="n">
        <v>15248</v>
      </c>
    </row>
    <row r="18">
      <c r="A18" s="4" t="inlineStr">
        <is>
          <t>Later Than Four Months And Not Later Than Six Month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receivables gross</t>
        </is>
      </c>
      <c r="B20" s="5" t="n">
        <v>9307</v>
      </c>
      <c r="C20" s="5" t="n">
        <v>11101</v>
      </c>
    </row>
    <row r="21">
      <c r="A21" s="4" t="inlineStr">
        <is>
          <t>Later than six months and not 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 gross</t>
        </is>
      </c>
      <c r="B23" s="5" t="n">
        <v>41254</v>
      </c>
      <c r="C23" s="5" t="n">
        <v>22116</v>
      </c>
    </row>
    <row r="24">
      <c r="A24" s="4" t="inlineStr">
        <is>
          <t>Later than one yea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receivables gross</t>
        </is>
      </c>
      <c r="B26" s="6" t="inlineStr">
        <is>
          <t>R$ 692964</t>
        </is>
      </c>
      <c r="C26" s="6" t="inlineStr">
        <is>
          <t>R$ 557339</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and Notes Receivable (Details Narrative) - BRL (R$) R$ in Thousands</t>
        </is>
      </c>
      <c r="B1" s="2" t="inlineStr">
        <is>
          <t>Dec. 31, 2024</t>
        </is>
      </c>
      <c r="C1" s="2" t="inlineStr">
        <is>
          <t>Dec. 31, 2023</t>
        </is>
      </c>
    </row>
    <row r="2">
      <c r="A2" s="3" t="inlineStr">
        <is>
          <t>Trade Accounts And Notes Receivable</t>
        </is>
      </c>
      <c r="B2" s="4" t="inlineStr">
        <is>
          <t xml:space="preserve"> </t>
        </is>
      </c>
      <c r="C2" s="4" t="inlineStr">
        <is>
          <t xml:space="preserve"> </t>
        </is>
      </c>
    </row>
    <row r="3">
      <c r="A3" s="4" t="inlineStr">
        <is>
          <t>Insurance, letters of credit and other guarantees amount</t>
        </is>
      </c>
      <c r="B3" s="6" t="inlineStr">
        <is>
          <t>R$ 1441599</t>
        </is>
      </c>
      <c r="C3" s="6" t="inlineStr">
        <is>
          <t>R$ 1003891</t>
        </is>
      </c>
    </row>
    <row r="4">
      <c r="A4" s="4" t="inlineStr">
        <is>
          <t>Outstanding balance</t>
        </is>
      </c>
      <c r="B4" s="6" t="inlineStr">
        <is>
          <t>R$ 959434</t>
        </is>
      </c>
      <c r="C4" s="6" t="inlineStr">
        <is>
          <t>R$ 1072964</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ventorie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ished goods</t>
        </is>
      </c>
      <c r="B3" s="6" t="inlineStr">
        <is>
          <t>R$ 3574304</t>
        </is>
      </c>
      <c r="C3" s="6" t="inlineStr">
        <is>
          <t>R$ 3564379</t>
        </is>
      </c>
    </row>
    <row r="4">
      <c r="A4" s="4" t="inlineStr">
        <is>
          <t>Work in progress</t>
        </is>
      </c>
      <c r="B4" s="5" t="n">
        <v>409037</v>
      </c>
      <c r="C4" s="5" t="n">
        <v>378788</v>
      </c>
    </row>
    <row r="5">
      <c r="A5" s="4" t="inlineStr">
        <is>
          <t>Raw materials</t>
        </is>
      </c>
      <c r="B5" s="5" t="n">
        <v>1589282</v>
      </c>
      <c r="C5" s="5" t="n">
        <v>1675323</v>
      </c>
    </row>
    <row r="6">
      <c r="A6" s="4" t="inlineStr">
        <is>
          <t>Packaging materials</t>
        </is>
      </c>
      <c r="B6" s="5" t="n">
        <v>154696</v>
      </c>
      <c r="C6" s="5" t="n">
        <v>150444</v>
      </c>
    </row>
    <row r="7">
      <c r="A7" s="4" t="inlineStr">
        <is>
          <t>Secondary materials</t>
        </is>
      </c>
      <c r="B7" s="5" t="n">
        <v>621207</v>
      </c>
      <c r="C7" s="5" t="n">
        <v>546213</v>
      </c>
    </row>
    <row r="8">
      <c r="A8" s="4" t="inlineStr">
        <is>
          <t>Supplies</t>
        </is>
      </c>
      <c r="B8" s="5" t="n">
        <v>190041</v>
      </c>
      <c r="C8" s="5" t="n">
        <v>216998</v>
      </c>
    </row>
    <row r="9">
      <c r="A9" s="4" t="inlineStr">
        <is>
          <t>Imports in transit</t>
        </is>
      </c>
      <c r="B9" s="5" t="n">
        <v>236453</v>
      </c>
      <c r="C9" s="5" t="n">
        <v>150947</v>
      </c>
    </row>
    <row r="10">
      <c r="A10" s="4" t="inlineStr">
        <is>
          <t>Other</t>
        </is>
      </c>
      <c r="B10" s="5" t="n">
        <v>68528</v>
      </c>
      <c r="C10" s="5" t="n">
        <v>75646</v>
      </c>
    </row>
    <row r="11">
      <c r="A11" s="4" t="inlineStr">
        <is>
          <t>(-) Adjustment to present value ("APV") (1)</t>
        </is>
      </c>
      <c r="B11" s="5" t="n">
        <v>-115546</v>
      </c>
      <c r="C11" s="5" t="n">
        <v>-129848</v>
      </c>
    </row>
    <row r="12">
      <c r="A12" s="4" t="inlineStr">
        <is>
          <t xml:space="preserve">Total  </t>
        </is>
      </c>
      <c r="B12" s="6" t="inlineStr">
        <is>
          <t>R$ 6728002</t>
        </is>
      </c>
      <c r="C12" s="6" t="inlineStr">
        <is>
          <t>R$ 662889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ies (Details 1)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57521</t>
        </is>
      </c>
      <c r="C4" s="6" t="inlineStr">
        <is>
          <t>R$ 150309</t>
        </is>
      </c>
    </row>
    <row r="5">
      <c r="A5" s="4" t="inlineStr">
        <is>
          <t>Additions</t>
        </is>
      </c>
      <c r="B5" s="5" t="n">
        <v>-164714</v>
      </c>
      <c r="C5" s="5" t="n">
        <v>-583614</v>
      </c>
    </row>
    <row r="6">
      <c r="A6" s="4" t="inlineStr">
        <is>
          <t>Reversals</t>
        </is>
      </c>
      <c r="B6" s="5" t="n">
        <v>63757</v>
      </c>
      <c r="C6" s="5" t="n">
        <v>504860</v>
      </c>
    </row>
    <row r="7">
      <c r="A7" s="4" t="inlineStr">
        <is>
          <t>Write-offs</t>
        </is>
      </c>
      <c r="B7" s="5" t="n">
        <v>131745</v>
      </c>
      <c r="C7" s="5" t="n">
        <v>174848</v>
      </c>
    </row>
    <row r="8">
      <c r="A8" s="4" t="inlineStr">
        <is>
          <t>Monetary correction by Hyperinflation</t>
        </is>
      </c>
      <c r="B8" s="4" t="inlineStr">
        <is>
          <t xml:space="preserve"> </t>
        </is>
      </c>
      <c r="C8" s="5" t="n">
        <v>-215</v>
      </c>
    </row>
    <row r="9">
      <c r="A9" s="4" t="inlineStr">
        <is>
          <t>Exchange rate variation</t>
        </is>
      </c>
      <c r="B9" s="5" t="n">
        <v>-548</v>
      </c>
      <c r="C9" s="5" t="n">
        <v>-3091</v>
      </c>
    </row>
    <row r="10">
      <c r="A10" s="4" t="inlineStr">
        <is>
          <t>Ending balance</t>
        </is>
      </c>
      <c r="B10" s="5" t="n">
        <v>-27281</v>
      </c>
      <c r="C10" s="5" t="n">
        <v>-57521</v>
      </c>
    </row>
    <row r="11">
      <c r="A11" s="4" t="inlineStr">
        <is>
          <t>Realizable Value Through Sal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26308</v>
      </c>
      <c r="C13" s="5" t="n">
        <v>-66671</v>
      </c>
    </row>
    <row r="14">
      <c r="A14" s="4" t="inlineStr">
        <is>
          <t>Additions</t>
        </is>
      </c>
      <c r="B14" s="5" t="n">
        <v>-38540</v>
      </c>
      <c r="C14" s="5" t="n">
        <v>-461373</v>
      </c>
    </row>
    <row r="15">
      <c r="A15" s="4" t="inlineStr">
        <is>
          <t>Reversals</t>
        </is>
      </c>
      <c r="B15" s="5" t="n">
        <v>63757</v>
      </c>
      <c r="C15" s="5" t="n">
        <v>504860</v>
      </c>
    </row>
    <row r="16">
      <c r="A16" s="4" t="inlineStr">
        <is>
          <t>Write-offs</t>
        </is>
      </c>
      <c r="B16" s="4" t="inlineStr">
        <is>
          <t xml:space="preserve"> </t>
        </is>
      </c>
      <c r="C16" s="4" t="inlineStr">
        <is>
          <t xml:space="preserve"> </t>
        </is>
      </c>
    </row>
    <row r="17">
      <c r="A17" s="4" t="inlineStr">
        <is>
          <t>Monetary correction by Hyperinflation</t>
        </is>
      </c>
      <c r="B17" s="4" t="inlineStr">
        <is>
          <t xml:space="preserve"> </t>
        </is>
      </c>
      <c r="C17" s="4" t="inlineStr">
        <is>
          <t xml:space="preserve"> </t>
        </is>
      </c>
    </row>
    <row r="18">
      <c r="A18" s="4" t="inlineStr">
        <is>
          <t>Exchange rate variation</t>
        </is>
      </c>
      <c r="B18" s="5" t="n">
        <v>-312</v>
      </c>
      <c r="C18" s="5" t="n">
        <v>-3124</v>
      </c>
    </row>
    <row r="19">
      <c r="A19" s="4" t="inlineStr">
        <is>
          <t>Ending balance</t>
        </is>
      </c>
      <c r="B19" s="5" t="n">
        <v>-1403</v>
      </c>
      <c r="C19" s="5" t="n">
        <v>-26308</v>
      </c>
    </row>
    <row r="20">
      <c r="A20" s="4" t="inlineStr">
        <is>
          <t>Impaired Inventor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5" t="n">
        <v>-22981</v>
      </c>
      <c r="C22" s="5" t="n">
        <v>-73694</v>
      </c>
    </row>
    <row r="23">
      <c r="A23" s="4" t="inlineStr">
        <is>
          <t>Additions</t>
        </is>
      </c>
      <c r="B23" s="5" t="n">
        <v>-114852</v>
      </c>
      <c r="C23" s="5" t="n">
        <v>-113370</v>
      </c>
    </row>
    <row r="24">
      <c r="A24" s="4" t="inlineStr">
        <is>
          <t>Reversals</t>
        </is>
      </c>
      <c r="B24" s="4" t="inlineStr">
        <is>
          <t xml:space="preserve"> </t>
        </is>
      </c>
      <c r="C24" s="4" t="inlineStr">
        <is>
          <t xml:space="preserve"> </t>
        </is>
      </c>
    </row>
    <row r="25">
      <c r="A25" s="4" t="inlineStr">
        <is>
          <t>Write-offs</t>
        </is>
      </c>
      <c r="B25" s="5" t="n">
        <v>113145</v>
      </c>
      <c r="C25" s="5" t="n">
        <v>164245</v>
      </c>
    </row>
    <row r="26">
      <c r="A26" s="4" t="inlineStr">
        <is>
          <t>Monetary correction by Hyperinflation</t>
        </is>
      </c>
      <c r="B26" s="4" t="inlineStr">
        <is>
          <t xml:space="preserve"> </t>
        </is>
      </c>
      <c r="C26" s="5" t="n">
        <v>-208</v>
      </c>
    </row>
    <row r="27">
      <c r="A27" s="4" t="inlineStr">
        <is>
          <t>Exchange rate variation</t>
        </is>
      </c>
      <c r="B27" s="5" t="n">
        <v>-173</v>
      </c>
      <c r="C27" s="5" t="n">
        <v>46</v>
      </c>
    </row>
    <row r="28">
      <c r="A28" s="4" t="inlineStr">
        <is>
          <t>Ending balance</t>
        </is>
      </c>
      <c r="B28" s="5" t="n">
        <v>-24861</v>
      </c>
      <c r="C28" s="5" t="n">
        <v>-22981</v>
      </c>
    </row>
    <row r="29">
      <c r="A29" s="4" t="inlineStr">
        <is>
          <t>Obsolete Inventor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8232</v>
      </c>
      <c r="C31" s="5" t="n">
        <v>-9944</v>
      </c>
    </row>
    <row r="32">
      <c r="A32" s="4" t="inlineStr">
        <is>
          <t>Additions</t>
        </is>
      </c>
      <c r="B32" s="5" t="n">
        <v>-11322</v>
      </c>
      <c r="C32" s="5" t="n">
        <v>-8871</v>
      </c>
    </row>
    <row r="33">
      <c r="A33" s="4" t="inlineStr">
        <is>
          <t>Reversals</t>
        </is>
      </c>
      <c r="B33" s="4" t="inlineStr">
        <is>
          <t xml:space="preserve"> </t>
        </is>
      </c>
      <c r="C33" s="4" t="inlineStr">
        <is>
          <t xml:space="preserve"> </t>
        </is>
      </c>
    </row>
    <row r="34">
      <c r="A34" s="4" t="inlineStr">
        <is>
          <t>Write-offs</t>
        </is>
      </c>
      <c r="B34" s="5" t="n">
        <v>18600</v>
      </c>
      <c r="C34" s="5" t="n">
        <v>10603</v>
      </c>
    </row>
    <row r="35">
      <c r="A35" s="4" t="inlineStr">
        <is>
          <t>Monetary correction by Hyperinflation</t>
        </is>
      </c>
      <c r="B35" s="4" t="inlineStr">
        <is>
          <t xml:space="preserve"> </t>
        </is>
      </c>
      <c r="C35" s="5" t="n">
        <v>-7</v>
      </c>
    </row>
    <row r="36">
      <c r="A36" s="4" t="inlineStr">
        <is>
          <t>Exchange rate variation</t>
        </is>
      </c>
      <c r="B36" s="5" t="n">
        <v>-63</v>
      </c>
      <c r="C36" s="5" t="n">
        <v>-13</v>
      </c>
    </row>
    <row r="37">
      <c r="A37" s="4" t="inlineStr">
        <is>
          <t>Ending balance</t>
        </is>
      </c>
      <c r="B37" s="6" t="inlineStr">
        <is>
          <t>R$ 1017</t>
        </is>
      </c>
      <c r="C37" s="6" t="inlineStr">
        <is>
          <t>R$ 8232</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iological Assets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Monetary correction by Hyperinflation</t>
        </is>
      </c>
      <c r="B4" s="6" t="inlineStr">
        <is>
          <t>R$ 294191</t>
        </is>
      </c>
      <c r="C4" s="6" t="inlineStr">
        <is>
          <t>R$ 331117</t>
        </is>
      </c>
    </row>
    <row r="5">
      <c r="A5" s="4" t="inlineStr">
        <is>
          <t>Current biological assets [member] | Living animal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eginning balance</t>
        </is>
      </c>
      <c r="B7" s="5" t="n">
        <v>2702164</v>
      </c>
      <c r="C7" s="5" t="n">
        <v>3151551</v>
      </c>
    </row>
    <row r="8">
      <c r="A8" s="4" t="inlineStr">
        <is>
          <t>Additions/Transfer</t>
        </is>
      </c>
      <c r="B8" s="5" t="n">
        <v>25575764</v>
      </c>
      <c r="C8" s="5" t="n">
        <v>27098935</v>
      </c>
    </row>
    <row r="9">
      <c r="A9" s="4" t="inlineStr">
        <is>
          <t xml:space="preserve">Changes in fair value </t>
        </is>
      </c>
      <c r="B9" s="5" t="n">
        <v>3457499</v>
      </c>
      <c r="C9" s="5" t="n">
        <v>2959703</v>
      </c>
    </row>
    <row r="10">
      <c r="A10" s="4" t="inlineStr">
        <is>
          <t>Harvest</t>
        </is>
      </c>
      <c r="B10" s="4" t="inlineStr">
        <is>
          <t xml:space="preserve"> </t>
        </is>
      </c>
      <c r="C10" s="4" t="inlineStr">
        <is>
          <t xml:space="preserve"> </t>
        </is>
      </c>
    </row>
    <row r="11">
      <c r="A11" s="4" t="inlineStr">
        <is>
          <t>Write-off</t>
        </is>
      </c>
      <c r="B11" s="4" t="inlineStr">
        <is>
          <t xml:space="preserve"> </t>
        </is>
      </c>
      <c r="C11" s="4" t="inlineStr">
        <is>
          <t xml:space="preserve"> </t>
        </is>
      </c>
    </row>
    <row r="12">
      <c r="A12" s="4" t="inlineStr">
        <is>
          <t>Transfer between current  and non-current</t>
        </is>
      </c>
      <c r="B12" s="5" t="n">
        <v>205082</v>
      </c>
      <c r="C12" s="5" t="n">
        <v>284002</v>
      </c>
    </row>
    <row r="13">
      <c r="A13" s="4" t="inlineStr">
        <is>
          <t>Transfer to inventories</t>
        </is>
      </c>
      <c r="B13" s="5" t="n">
        <v>-29103917</v>
      </c>
      <c r="C13" s="5" t="n">
        <v>-30727668</v>
      </c>
    </row>
    <row r="14">
      <c r="A14" s="4" t="inlineStr">
        <is>
          <t>Exchange variation</t>
        </is>
      </c>
      <c r="B14" s="5" t="n">
        <v>11677</v>
      </c>
      <c r="C14" s="5" t="n">
        <v>-71052</v>
      </c>
    </row>
    <row r="15">
      <c r="A15" s="4" t="inlineStr">
        <is>
          <t>Monetary correction by Hyperinflation</t>
        </is>
      </c>
      <c r="B15" s="5" t="n">
        <v>-3636</v>
      </c>
      <c r="C15" s="5" t="n">
        <v>6693</v>
      </c>
    </row>
    <row r="16">
      <c r="A16" s="4" t="inlineStr">
        <is>
          <t>Ending balance</t>
        </is>
      </c>
      <c r="B16" s="5" t="n">
        <v>2844633</v>
      </c>
      <c r="C16" s="5" t="n">
        <v>2702164</v>
      </c>
    </row>
    <row r="17">
      <c r="A17" s="4" t="inlineStr">
        <is>
          <t>Non-current biological asse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eginning balance</t>
        </is>
      </c>
      <c r="B19" s="5" t="n">
        <v>1858316</v>
      </c>
      <c r="C19" s="5" t="n">
        <v>1649133</v>
      </c>
    </row>
    <row r="20">
      <c r="A20" s="4" t="inlineStr">
        <is>
          <t>Additions/Transfer</t>
        </is>
      </c>
      <c r="B20" s="5" t="n">
        <v>788798</v>
      </c>
      <c r="C20" s="5" t="n">
        <v>782697</v>
      </c>
    </row>
    <row r="21">
      <c r="A21" s="4" t="inlineStr">
        <is>
          <t xml:space="preserve">Changes in fair value </t>
        </is>
      </c>
      <c r="B21" s="5" t="n">
        <v>-655534</v>
      </c>
      <c r="C21" s="5" t="n">
        <v>-192872</v>
      </c>
    </row>
    <row r="22">
      <c r="A22" s="4" t="inlineStr">
        <is>
          <t>Harvest</t>
        </is>
      </c>
      <c r="B22" s="5" t="n">
        <v>-69060</v>
      </c>
      <c r="C22" s="5" t="n">
        <v>-48410</v>
      </c>
    </row>
    <row r="23">
      <c r="A23" s="4" t="inlineStr">
        <is>
          <t>Write-off</t>
        </is>
      </c>
      <c r="B23" s="5" t="n">
        <v>-11130</v>
      </c>
      <c r="C23" s="5" t="n">
        <v>-15966</v>
      </c>
    </row>
    <row r="24">
      <c r="A24" s="4" t="inlineStr">
        <is>
          <t>Transfer between current  and non-current</t>
        </is>
      </c>
      <c r="B24" s="5" t="n">
        <v>-205082</v>
      </c>
      <c r="C24" s="5" t="n">
        <v>-284002</v>
      </c>
    </row>
    <row r="25">
      <c r="A25" s="4" t="inlineStr">
        <is>
          <t>Transfer to inventories</t>
        </is>
      </c>
      <c r="B25" s="4" t="inlineStr">
        <is>
          <t xml:space="preserve"> </t>
        </is>
      </c>
      <c r="C25" s="4" t="inlineStr">
        <is>
          <t xml:space="preserve"> </t>
        </is>
      </c>
    </row>
    <row r="26">
      <c r="A26" s="4" t="inlineStr">
        <is>
          <t>Exchange variation</t>
        </is>
      </c>
      <c r="B26" s="5" t="n">
        <v>5173</v>
      </c>
      <c r="C26" s="5" t="n">
        <v>-37316</v>
      </c>
    </row>
    <row r="27">
      <c r="A27" s="4" t="inlineStr">
        <is>
          <t>Monetary correction by Hyperinflation</t>
        </is>
      </c>
      <c r="B27" s="5" t="n">
        <v>75756</v>
      </c>
      <c r="C27" s="5" t="n">
        <v>5052</v>
      </c>
    </row>
    <row r="28">
      <c r="A28" s="4" t="inlineStr">
        <is>
          <t>Ending balance</t>
        </is>
      </c>
      <c r="B28" s="5" t="n">
        <v>1787237</v>
      </c>
      <c r="C28" s="5" t="n">
        <v>1858316</v>
      </c>
    </row>
    <row r="29">
      <c r="A29" s="4" t="inlineStr">
        <is>
          <t>Non-current biological assets [member] | Living animal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1315218</v>
      </c>
      <c r="C31" s="5" t="n">
        <v>1301971</v>
      </c>
    </row>
    <row r="32">
      <c r="A32" s="4" t="inlineStr">
        <is>
          <t>Additions/Transfer</t>
        </is>
      </c>
      <c r="B32" s="5" t="n">
        <v>702790</v>
      </c>
      <c r="C32" s="5" t="n">
        <v>710121</v>
      </c>
    </row>
    <row r="33">
      <c r="A33" s="4" t="inlineStr">
        <is>
          <t xml:space="preserve">Changes in fair value </t>
        </is>
      </c>
      <c r="B33" s="5" t="n">
        <v>-576956</v>
      </c>
      <c r="C33" s="5" t="n">
        <v>-380608</v>
      </c>
    </row>
    <row r="34">
      <c r="A34" s="4" t="inlineStr">
        <is>
          <t>Harvest</t>
        </is>
      </c>
      <c r="B34" s="4" t="inlineStr">
        <is>
          <t xml:space="preserve"> </t>
        </is>
      </c>
      <c r="C34" s="4" t="inlineStr">
        <is>
          <t xml:space="preserve"> </t>
        </is>
      </c>
    </row>
    <row r="35">
      <c r="A35" s="4" t="inlineStr">
        <is>
          <t>Write-off</t>
        </is>
      </c>
      <c r="B35" s="4" t="inlineStr">
        <is>
          <t xml:space="preserve"> </t>
        </is>
      </c>
      <c r="C35" s="4" t="inlineStr">
        <is>
          <t xml:space="preserve"> </t>
        </is>
      </c>
    </row>
    <row r="36">
      <c r="A36" s="4" t="inlineStr">
        <is>
          <t>Transfer between current  and non-current</t>
        </is>
      </c>
      <c r="B36" s="5" t="n">
        <v>-205082</v>
      </c>
      <c r="C36" s="5" t="n">
        <v>-284002</v>
      </c>
    </row>
    <row r="37">
      <c r="A37" s="4" t="inlineStr">
        <is>
          <t>Transfer to inventories</t>
        </is>
      </c>
      <c r="B37" s="4" t="inlineStr">
        <is>
          <t xml:space="preserve"> </t>
        </is>
      </c>
      <c r="C37" s="4" t="inlineStr">
        <is>
          <t xml:space="preserve"> </t>
        </is>
      </c>
    </row>
    <row r="38">
      <c r="A38" s="4" t="inlineStr">
        <is>
          <t>Exchange variation</t>
        </is>
      </c>
      <c r="B38" s="5" t="n">
        <v>5173</v>
      </c>
      <c r="C38" s="5" t="n">
        <v>-37316</v>
      </c>
    </row>
    <row r="39">
      <c r="A39" s="4" t="inlineStr">
        <is>
          <t>Monetary correction by Hyperinflation</t>
        </is>
      </c>
      <c r="B39" s="5" t="n">
        <v>75756</v>
      </c>
      <c r="C39" s="5" t="n">
        <v>5052</v>
      </c>
    </row>
    <row r="40">
      <c r="A40" s="4" t="inlineStr">
        <is>
          <t>Ending balance</t>
        </is>
      </c>
      <c r="B40" s="5" t="n">
        <v>1316899</v>
      </c>
      <c r="C40" s="5" t="n">
        <v>1315218</v>
      </c>
    </row>
    <row r="41">
      <c r="A41" s="4" t="inlineStr">
        <is>
          <t>Non-current biological assets [member] | Fores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eginning balance</t>
        </is>
      </c>
      <c r="B43" s="5" t="n">
        <v>543098</v>
      </c>
      <c r="C43" s="5" t="n">
        <v>347162</v>
      </c>
    </row>
    <row r="44">
      <c r="A44" s="4" t="inlineStr">
        <is>
          <t>Additions/Transfer</t>
        </is>
      </c>
      <c r="B44" s="5" t="n">
        <v>86008</v>
      </c>
      <c r="C44" s="5" t="n">
        <v>72576</v>
      </c>
    </row>
    <row r="45">
      <c r="A45" s="4" t="inlineStr">
        <is>
          <t xml:space="preserve">Changes in fair value </t>
        </is>
      </c>
      <c r="B45" s="5" t="n">
        <v>-78578</v>
      </c>
      <c r="C45" s="5" t="n">
        <v>187736</v>
      </c>
    </row>
    <row r="46">
      <c r="A46" s="4" t="inlineStr">
        <is>
          <t>Harvest</t>
        </is>
      </c>
      <c r="B46" s="5" t="n">
        <v>-69060</v>
      </c>
      <c r="C46" s="5" t="n">
        <v>-48410</v>
      </c>
    </row>
    <row r="47">
      <c r="A47" s="4" t="inlineStr">
        <is>
          <t>Write-off</t>
        </is>
      </c>
      <c r="B47" s="5" t="n">
        <v>-11130</v>
      </c>
      <c r="C47" s="5" t="n">
        <v>-15966</v>
      </c>
    </row>
    <row r="48">
      <c r="A48" s="4" t="inlineStr">
        <is>
          <t>Transfer between current  and non-current</t>
        </is>
      </c>
      <c r="B48" s="4" t="inlineStr">
        <is>
          <t xml:space="preserve"> </t>
        </is>
      </c>
      <c r="C48" s="4" t="inlineStr">
        <is>
          <t xml:space="preserve"> </t>
        </is>
      </c>
    </row>
    <row r="49">
      <c r="A49" s="4" t="inlineStr">
        <is>
          <t>Transfer to inventories</t>
        </is>
      </c>
      <c r="B49" s="4" t="inlineStr">
        <is>
          <t xml:space="preserve"> </t>
        </is>
      </c>
      <c r="C49" s="4" t="inlineStr">
        <is>
          <t xml:space="preserve"> </t>
        </is>
      </c>
    </row>
    <row r="50">
      <c r="A50" s="4" t="inlineStr">
        <is>
          <t>Exchange variation</t>
        </is>
      </c>
      <c r="B50" s="4" t="inlineStr">
        <is>
          <t xml:space="preserve"> </t>
        </is>
      </c>
      <c r="C50" s="4" t="inlineStr">
        <is>
          <t xml:space="preserve"> </t>
        </is>
      </c>
    </row>
    <row r="51">
      <c r="A51" s="4" t="inlineStr">
        <is>
          <t>Monetary correction by Hyperinflation</t>
        </is>
      </c>
      <c r="B51" s="4" t="inlineStr">
        <is>
          <t xml:space="preserve"> </t>
        </is>
      </c>
      <c r="C51" s="4" t="inlineStr">
        <is>
          <t xml:space="preserve"> </t>
        </is>
      </c>
    </row>
    <row r="52">
      <c r="A52" s="4" t="inlineStr">
        <is>
          <t>Ending balance</t>
        </is>
      </c>
      <c r="B52" s="6" t="inlineStr">
        <is>
          <t>R$ 470338</t>
        </is>
      </c>
      <c r="C52" s="6" t="inlineStr">
        <is>
          <t>R$ 543098</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Biological Assets (Details Narrative) R$ / shares in Units, R$ in Thousands</t>
        </is>
      </c>
      <c r="B1" s="2" t="inlineStr">
        <is>
          <t>12 Months Ended</t>
        </is>
      </c>
    </row>
    <row r="2">
      <c r="B2" s="2" t="inlineStr">
        <is>
          <t>Dec. 31, 2024 BRL (R$) Number R$ / shares</t>
        </is>
      </c>
      <c r="C2" s="2" t="inlineStr">
        <is>
          <t>Dec. 31, 2023 BRL (R$) Number R$ / shares</t>
        </is>
      </c>
    </row>
    <row r="3">
      <c r="A3" s="3" t="inlineStr">
        <is>
          <t>IfrsStatementLineItems [Line Items]</t>
        </is>
      </c>
      <c r="B3" s="4" t="inlineStr">
        <is>
          <t xml:space="preserve"> </t>
        </is>
      </c>
      <c r="C3" s="4" t="inlineStr">
        <is>
          <t xml:space="preserve"> </t>
        </is>
      </c>
    </row>
    <row r="4">
      <c r="A4" s="4" t="inlineStr">
        <is>
          <t>Change in the fair value of biological assets | R$</t>
        </is>
      </c>
      <c r="B4" s="6" t="inlineStr">
        <is>
          <t>R$ 1518391</t>
        </is>
      </c>
      <c r="C4" s="6" t="inlineStr">
        <is>
          <t>R$ 1390550</t>
        </is>
      </c>
    </row>
    <row r="5">
      <c r="A5" s="4" t="inlineStr">
        <is>
          <t>Forests pledged as collateral for financing contingencies | R$</t>
        </is>
      </c>
      <c r="B5" s="6" t="inlineStr">
        <is>
          <t>R$ 70025</t>
        </is>
      </c>
      <c r="C5" s="6" t="inlineStr">
        <is>
          <t>R$ 71399</t>
        </is>
      </c>
    </row>
    <row r="6">
      <c r="A6" s="4" t="inlineStr">
        <is>
          <t>Weighted average price used in the valuation of biological assets | R$ / shares</t>
        </is>
      </c>
      <c r="B6" s="6" t="inlineStr">
        <is>
          <t>R$ 85.12</t>
        </is>
      </c>
      <c r="C6" s="6" t="inlineStr">
        <is>
          <t>R$ 76.22</t>
        </is>
      </c>
    </row>
    <row r="7">
      <c r="A7" s="4" t="inlineStr">
        <is>
          <t>Discount rate used in the valuation</t>
        </is>
      </c>
      <c r="B7" s="8" t="n">
        <v>0.092</v>
      </c>
      <c r="C7" s="8" t="n">
        <v>0.081</v>
      </c>
    </row>
    <row r="8">
      <c r="A8" s="4" t="inlineStr">
        <is>
          <t>Poultr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stimated quantities of live animals | Number</t>
        </is>
      </c>
      <c r="B10" s="5" t="n">
        <v>201241</v>
      </c>
      <c r="C10" s="5" t="n">
        <v>198729</v>
      </c>
    </row>
    <row r="11">
      <c r="A11" s="4" t="inlineStr">
        <is>
          <t>Pork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stimated quantities of live animals | Number</t>
        </is>
      </c>
      <c r="B13" s="5" t="n">
        <v>4865</v>
      </c>
      <c r="C13" s="5" t="n">
        <v>486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coverable Taxe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ovision for tax losses</t>
        </is>
      </c>
      <c r="B3" s="6" t="inlineStr">
        <is>
          <t>R$ 6759632</t>
        </is>
      </c>
      <c r="C3" s="6" t="inlineStr">
        <is>
          <t>R$ 6518288</t>
        </is>
      </c>
    </row>
    <row r="4">
      <c r="A4" s="4" t="inlineStr">
        <is>
          <t>Current</t>
        </is>
      </c>
      <c r="B4" s="5" t="n">
        <v>2214186</v>
      </c>
      <c r="C4" s="5" t="n">
        <v>1517548</v>
      </c>
    </row>
    <row r="5">
      <c r="A5" s="4" t="inlineStr">
        <is>
          <t>Non-current</t>
        </is>
      </c>
      <c r="B5" s="5" t="n">
        <v>4545446</v>
      </c>
      <c r="C5" s="5" t="n">
        <v>5000740</v>
      </c>
    </row>
    <row r="6">
      <c r="A6" s="4" t="inlineStr">
        <is>
          <t>ICMS And VAT Recoverabl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vision for tax losses</t>
        </is>
      </c>
      <c r="B8" s="5" t="n">
        <v>2473731</v>
      </c>
      <c r="C8" s="5" t="n">
        <v>2089543</v>
      </c>
    </row>
    <row r="9">
      <c r="A9" s="4" t="inlineStr">
        <is>
          <t>PIS And COFI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vision for tax losses</t>
        </is>
      </c>
      <c r="B11" s="5" t="n">
        <v>2040746</v>
      </c>
      <c r="C11" s="5" t="n">
        <v>2461807</v>
      </c>
    </row>
    <row r="12">
      <c r="A12" s="4" t="inlineStr">
        <is>
          <t>IPI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vision for tax losses</t>
        </is>
      </c>
      <c r="B14" s="5" t="n">
        <v>1177941</v>
      </c>
      <c r="C14" s="5" t="n">
        <v>1094466</v>
      </c>
    </row>
    <row r="15">
      <c r="A15" s="4" t="inlineStr">
        <is>
          <t>INS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vision for tax losses</t>
        </is>
      </c>
      <c r="B17" s="5" t="n">
        <v>422163</v>
      </c>
      <c r="C17" s="5" t="n">
        <v>485096</v>
      </c>
    </row>
    <row r="18">
      <c r="A18" s="4" t="inlineStr">
        <is>
          <t>Recoverable Income Tax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vision for tax losses</t>
        </is>
      </c>
      <c r="B20" s="5" t="n">
        <v>683051</v>
      </c>
      <c r="C20" s="5" t="n">
        <v>437103</v>
      </c>
    </row>
    <row r="21">
      <c r="A21" s="4" t="inlineStr">
        <is>
          <t>Other Recoverable Tax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vision for tax losses</t>
        </is>
      </c>
      <c r="B23" s="5" t="n">
        <v>102951</v>
      </c>
      <c r="C23" s="5" t="n">
        <v>90136</v>
      </c>
    </row>
    <row r="24">
      <c r="A24" s="4" t="inlineStr">
        <is>
          <t>Impair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vision for tax losses</t>
        </is>
      </c>
      <c r="B26" s="6" t="inlineStr">
        <is>
          <t>R$ 140951</t>
        </is>
      </c>
      <c r="C26" s="6" t="inlineStr">
        <is>
          <t>R$ 13986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coverable Taxes (Details Narrative) R$ in Thousands</t>
        </is>
      </c>
      <c r="B1" s="2" t="inlineStr">
        <is>
          <t>12 Months Ended</t>
        </is>
      </c>
    </row>
    <row r="2">
      <c r="B2" s="2" t="inlineStr">
        <is>
          <t>Dec. 31, 2024 BRL (R$)</t>
        </is>
      </c>
    </row>
    <row r="3">
      <c r="A3" s="3" t="inlineStr">
        <is>
          <t>Recoverable Taxes</t>
        </is>
      </c>
      <c r="B3" s="4" t="inlineStr">
        <is>
          <t xml:space="preserve"> </t>
        </is>
      </c>
    </row>
    <row r="4">
      <c r="A4" s="4" t="inlineStr">
        <is>
          <t>Acquistion agreement description</t>
        </is>
      </c>
      <c r="B4" s="4" t="inlineStr">
        <is>
          <t>Company negotiated
the purchase of ICMS credits from Marfrig Global Foods S.A., in the state of São Paulo, totaling R$113,000, with a discount applied
compatible with the market. And on October 16, 2014, BRF and Marfrig entered into an agreement for the acquisition of up to R$350,000
in ICMS credits calculated in the state of São Paulo owned by Marfrig, with a discount compatible with the market.</t>
        </is>
      </c>
    </row>
    <row r="5">
      <c r="A5" s="4" t="inlineStr">
        <is>
          <t>Amount transferred to company</t>
        </is>
      </c>
      <c r="B5" s="6" t="inlineStr">
        <is>
          <t>R$ 336000</t>
        </is>
      </c>
    </row>
    <row r="6">
      <c r="A6" s="4" t="inlineStr">
        <is>
          <t>Offset amount related to credit</t>
        </is>
      </c>
      <c r="B6" s="6" t="inlineStr">
        <is>
          <t>R$ 247144</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Income Taxe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ax losses carryforward</t>
        </is>
      </c>
      <c r="B4" s="6" t="inlineStr">
        <is>
          <t>R$ 2543398</t>
        </is>
      </c>
      <c r="C4" s="6" t="inlineStr">
        <is>
          <t>R$ 2532720</t>
        </is>
      </c>
      <c r="D4" s="4" t="inlineStr">
        <is>
          <t xml:space="preserve"> </t>
        </is>
      </c>
    </row>
    <row r="5">
      <c r="A5" s="4" t="inlineStr">
        <is>
          <t>Negative calculation basis (social contribution)</t>
        </is>
      </c>
      <c r="B5" s="5" t="n">
        <v>915623</v>
      </c>
      <c r="C5" s="5" t="n">
        <v>911779</v>
      </c>
      <c r="D5" s="4" t="inlineStr">
        <is>
          <t xml:space="preserve"> </t>
        </is>
      </c>
    </row>
    <row r="6">
      <c r="A6" s="4" t="inlineStr">
        <is>
          <t>Temporary differences - Assets</t>
        </is>
      </c>
      <c r="B6" s="5" t="n">
        <v>4961166</v>
      </c>
      <c r="C6" s="5" t="n">
        <v>4623298</v>
      </c>
      <c r="D6" s="4" t="inlineStr">
        <is>
          <t xml:space="preserve"> </t>
        </is>
      </c>
    </row>
    <row r="7">
      <c r="A7" s="4" t="inlineStr">
        <is>
          <t>Temporary differences - Liabilities</t>
        </is>
      </c>
      <c r="B7" s="5" t="n">
        <v>-2632087</v>
      </c>
      <c r="C7" s="5" t="n">
        <v>-2570315</v>
      </c>
      <c r="D7" s="4" t="inlineStr">
        <is>
          <t xml:space="preserve"> </t>
        </is>
      </c>
    </row>
    <row r="8">
      <c r="A8" s="4" t="inlineStr">
        <is>
          <t>Total deferred taxes</t>
        </is>
      </c>
      <c r="B8" s="5" t="n">
        <v>2329079</v>
      </c>
      <c r="C8" s="5" t="n">
        <v>2052983</v>
      </c>
      <c r="D8" s="6" t="inlineStr">
        <is>
          <t>R$ 2454998</t>
        </is>
      </c>
    </row>
    <row r="9">
      <c r="A9" s="4" t="inlineStr">
        <is>
          <t>Deferred tax assets</t>
        </is>
      </c>
      <c r="B9" s="5" t="n">
        <v>2331012</v>
      </c>
      <c r="C9" s="5" t="n">
        <v>2113108</v>
      </c>
      <c r="D9" s="4" t="inlineStr">
        <is>
          <t xml:space="preserve"> </t>
        </is>
      </c>
    </row>
    <row r="10">
      <c r="A10" s="4" t="inlineStr">
        <is>
          <t>Deferred tax liabilities</t>
        </is>
      </c>
      <c r="B10" s="5" t="n">
        <v>-1933</v>
      </c>
      <c r="C10" s="5" t="n">
        <v>-60125</v>
      </c>
      <c r="D10" s="4" t="inlineStr">
        <is>
          <t xml:space="preserve"> </t>
        </is>
      </c>
    </row>
    <row r="11">
      <c r="A11" s="4" t="inlineStr">
        <is>
          <t>Deferred taxes assets and liabilities</t>
        </is>
      </c>
      <c r="B11" s="5" t="n">
        <v>2329079</v>
      </c>
      <c r="C11" s="5" t="n">
        <v>2052983</v>
      </c>
      <c r="D11" s="4" t="inlineStr">
        <is>
          <t xml:space="preserve"> </t>
        </is>
      </c>
    </row>
    <row r="12">
      <c r="A12" s="4" t="inlineStr">
        <is>
          <t>Provisions For Tax Civil And Labor Risk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emporary differences - Assets</t>
        </is>
      </c>
      <c r="B14" s="5" t="n">
        <v>394642</v>
      </c>
      <c r="C14" s="5" t="n">
        <v>365381</v>
      </c>
      <c r="D14" s="4" t="inlineStr">
        <is>
          <t xml:space="preserve"> </t>
        </is>
      </c>
    </row>
    <row r="15">
      <c r="A15" s="4" t="inlineStr">
        <is>
          <t>Expected Credit Loss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emporary differences - Assets</t>
        </is>
      </c>
      <c r="B17" s="5" t="n">
        <v>215626</v>
      </c>
      <c r="C17" s="5" t="n">
        <v>176776</v>
      </c>
      <c r="D17" s="4" t="inlineStr">
        <is>
          <t xml:space="preserve"> </t>
        </is>
      </c>
    </row>
    <row r="18">
      <c r="A18" s="4" t="inlineStr">
        <is>
          <t>Impairment On Tax Credi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emporary differences - Assets</t>
        </is>
      </c>
      <c r="B20" s="5" t="n">
        <v>54853</v>
      </c>
      <c r="C20" s="5" t="n">
        <v>55253</v>
      </c>
      <c r="D20" s="4" t="inlineStr">
        <is>
          <t xml:space="preserve"> </t>
        </is>
      </c>
    </row>
    <row r="21">
      <c r="A21" s="4" t="inlineStr">
        <is>
          <t>Provision For Other Obligation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emporary differences - Assets</t>
        </is>
      </c>
      <c r="B23" s="5" t="n">
        <v>110059</v>
      </c>
      <c r="C23" s="5" t="n">
        <v>115216</v>
      </c>
      <c r="D23" s="4" t="inlineStr">
        <is>
          <t xml:space="preserve"> </t>
        </is>
      </c>
    </row>
    <row r="24">
      <c r="A24" s="4" t="inlineStr">
        <is>
          <t>Write Down To Net Realizable Value Of Inventori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Temporary differences - Assets</t>
        </is>
      </c>
      <c r="B26" s="5" t="n">
        <v>10248</v>
      </c>
      <c r="C26" s="5" t="n">
        <v>19627</v>
      </c>
      <c r="D26" s="4" t="inlineStr">
        <is>
          <t xml:space="preserve"> </t>
        </is>
      </c>
    </row>
    <row r="27">
      <c r="A27" s="4" t="inlineStr">
        <is>
          <t>Employees Benefits Plan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emporary differences - Assets</t>
        </is>
      </c>
      <c r="B29" s="5" t="n">
        <v>133783</v>
      </c>
      <c r="C29" s="5" t="n">
        <v>137947</v>
      </c>
      <c r="D29" s="4" t="inlineStr">
        <is>
          <t xml:space="preserve"> </t>
        </is>
      </c>
    </row>
    <row r="30">
      <c r="A30" s="4" t="inlineStr">
        <is>
          <t>Lease Basis Differenc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emporary differences - Assets</t>
        </is>
      </c>
      <c r="B32" s="5" t="n">
        <v>256418</v>
      </c>
      <c r="C32" s="5" t="n">
        <v>189753</v>
      </c>
      <c r="D32" s="4" t="inlineStr">
        <is>
          <t xml:space="preserve"> </t>
        </is>
      </c>
    </row>
    <row r="33">
      <c r="A33" s="4" t="inlineStr">
        <is>
          <t>Share Based Paymen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emporary differences - Assets</t>
        </is>
      </c>
      <c r="B35" s="5" t="n">
        <v>26967</v>
      </c>
      <c r="C35" s="4" t="inlineStr">
        <is>
          <t xml:space="preserve"> </t>
        </is>
      </c>
      <c r="D35" s="4" t="inlineStr">
        <is>
          <t xml:space="preserve"> </t>
        </is>
      </c>
    </row>
    <row r="36">
      <c r="A36" s="4" t="inlineStr">
        <is>
          <t>Other temporary differenc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emporary differences - Assets</t>
        </is>
      </c>
      <c r="B38" s="5" t="n">
        <v>299549</v>
      </c>
      <c r="C38" s="5" t="n">
        <v>118846</v>
      </c>
      <c r="D38" s="4" t="inlineStr">
        <is>
          <t xml:space="preserve"> </t>
        </is>
      </c>
    </row>
    <row r="39">
      <c r="A39" s="4" t="inlineStr">
        <is>
          <t>Temporary differences - Liabilities</t>
        </is>
      </c>
      <c r="B39" s="5" t="n">
        <v>-20671</v>
      </c>
      <c r="C39" s="5" t="n">
        <v>-11691</v>
      </c>
      <c r="D39" s="4" t="inlineStr">
        <is>
          <t xml:space="preserve"> </t>
        </is>
      </c>
    </row>
    <row r="40">
      <c r="A40" s="4" t="inlineStr">
        <is>
          <t>Goodwill Amortization Basis Differenc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emporary differences - Liabilities</t>
        </is>
      </c>
      <c r="B42" s="5" t="n">
        <v>-337038</v>
      </c>
      <c r="C42" s="5" t="n">
        <v>-336135</v>
      </c>
      <c r="D42" s="4" t="inlineStr">
        <is>
          <t xml:space="preserve"> </t>
        </is>
      </c>
    </row>
    <row r="43">
      <c r="A43" s="4" t="inlineStr">
        <is>
          <t>Depreciation Useful Life Basis Difference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Temporary differences - Liabilities</t>
        </is>
      </c>
      <c r="B45" s="5" t="n">
        <v>-1118093</v>
      </c>
      <c r="C45" s="5" t="n">
        <v>-863896</v>
      </c>
      <c r="D45" s="4" t="inlineStr">
        <is>
          <t xml:space="preserve"> </t>
        </is>
      </c>
    </row>
    <row r="46">
      <c r="A46" s="4" t="inlineStr">
        <is>
          <t>Business Combination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Temporary differences - Liabilities</t>
        </is>
      </c>
      <c r="B48" s="5" t="n">
        <v>-959663</v>
      </c>
      <c r="C48" s="5" t="n">
        <v>-971832</v>
      </c>
      <c r="D48" s="4" t="inlineStr">
        <is>
          <t xml:space="preserve"> </t>
        </is>
      </c>
    </row>
    <row r="49">
      <c r="A49" s="4" t="inlineStr">
        <is>
          <t>Monetary Correction By Hyperinflation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emporary differences - Liabilities</t>
        </is>
      </c>
      <c r="B51" s="5" t="n">
        <v>-46319</v>
      </c>
      <c r="C51" s="5" t="n">
        <v>-95981</v>
      </c>
      <c r="D51" s="4" t="inlineStr">
        <is>
          <t xml:space="preserve"> </t>
        </is>
      </c>
    </row>
    <row r="52">
      <c r="A52" s="4" t="inlineStr">
        <is>
          <t>Unrealized Gains On Derivatives Ne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Temporary differences - Liabilities</t>
        </is>
      </c>
      <c r="B54" s="5" t="n">
        <v>-120326</v>
      </c>
      <c r="C54" s="5" t="n">
        <v>-127036</v>
      </c>
      <c r="D54" s="4" t="inlineStr">
        <is>
          <t xml:space="preserve"> </t>
        </is>
      </c>
    </row>
    <row r="55">
      <c r="A55" s="4" t="inlineStr">
        <is>
          <t>Unrealized Fair Value Gains Net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Temporary differences - Liabilities</t>
        </is>
      </c>
      <c r="B57" s="6" t="inlineStr">
        <is>
          <t>R$ 29977</t>
        </is>
      </c>
      <c r="C57" s="6" t="inlineStr">
        <is>
          <t>R$ 163744</t>
        </is>
      </c>
      <c r="D57"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Material Accounting Policies The material accounting policies applied
in the preparation of these financial statements have been included in the respective notes and are consistent for all years presented.
3.1. Consolidation The Consolidated financial statements include
BRF and the subsidiaries (note 1.1) of which BRF has direct or indirect control, obtained when the Company is exposed to or has right
to variable returns and has the power to influence such subsidiaries. The financial information of the subsidiaries
was prepared using the same accounting policies. All transactions and balances between BRF and
its subsidiaries have been eliminated upon consolidation, as well as the unrealized profits or losses arising from these transactions,
net of taxes. Non-controlling interests are presented separately. Except for the associates PR-SAD Administração
de Bem Próprio S.A. and Potengi Holdings S.A., in which the Company recognizes the investments by the equity method, all other
entities presented in the table in note 1.1. were consolidated.
3.2. Functional currency and foreign currency The financial statements are presented
in Reais (R$), which is the Company's functional and presentation currency. For transactions in foreign currency, non-monetary
assets and liabilities, as well as income and expenses, are translated at the historical rate of the transaction, monetary assets and
liabilities are translated at the exchange rate at the end of the year, and the cumulative effects of gains or losses on the translation
of monetary items are recorded directly in the income statement for the year. The Statements of Income (Loss) and the
Statements of Cash Flows of subsidiaries with a functional currency other than the Parent Company are translated into Reais at the exchange
rate obtained by averaging the daily rates for each month, assets and liabilities are translated at the exchange rate at the end of the
year and other equity items are translated at the historical transaction rate. All exchange differences are recorded in Other Comprehensive
Income. The main exchange rates used by the Company
to translate the financial information of subsidiaries with a currency different from the Parent Company's functional currency were as
follows:
Schedule of
exchange rates functional currency
Currency Final rate Average rate
U.S. Dollars ("USD") 6.1923 6.0970
Euro ("EUR") 6.4363 6.3834
Turkish Liras ("TRY") 0.1751 0.1743
Argentinian Peso ("ARS") 0.0060 0.0060
Saudi Arabian Riyal ("SAR") 1.6489 1.6233
United Arab Emirates Dirhan ("AED") 1.6861 1.6601
3.3. Hyperinflationary economies The Company has subsidiaries in countries
considered to be hyperinflationary economies, currently Turkey and Argentina, which are subject to the requirements of IAS 29 - Accounting
in Hyperinflationary Economies. The following practices have been adopted for these subsidiaries: non-monetary assets and liabilities,
shareholders' equity and the income statement are adjusted for the change in the general purchasing power of the currency by applying
a general price index. The balances of these subsidiaries were translated into the presentation currency at the exchange rate in force
at the end of the year, both for equity and income items. For new cases, when an economy becomes
hyperinflationary, the correction of the balance sheet balances up to the previous year of the subsidiary in which it is located in this
economy is recorded under the heading of accumulated profits and losses, since the functional currency of the Parent Company is not the
currency of a hyperinflationary economy. 3.3.1.
Turkey The inflation in the year ended December
31, 2024, was 44.4 65.0 102,540 306,213 341,052 560,665 234,975 210,603 3.4.2. Argentina Inflation in the year ended on December
31, 2024, was 117.8 211.4 (502) 1,474 (6,420) (11,961) (10,132) (12,089)
3.4. Accounting judgments, estimates and assumptions The Management made the following judgments
which have a material impact on the amounts recognized in the financial statements:
Note Accounting judgments, estimates and assumptions
17 Determination or change of the probability of exercise of a renewal option or anticipated termination of the lease agreements
14 Determination of recoverable amount non-financial assets. Main assumptions: discount and growth rates
6 e 23 Determination of loss rate in the measurement of expected credit losses
8 Determination of fair value of biological assets due to significant unobservable inputs
13 and 14 Reduction factor on technical useful lives such as deterioration, obsolescence and influence of external factors when determining the useful lives of property, plant, equipment and intangible assets with definite useful life
19 Actuarial assumptions on measurement of employee benefits liabilities
20 Assessment of the loss probability and liability measurement on provision for tax, civil and labor risks
3.5. Contingent assets Contingent assets are possible assets to which existence
needs to be confirmed by the occurrence or not of one or more uncertain future events. The Company does not record contingent assets,
however when the inflow of economic benefits is more likely than not to occur, the contingent assets are disclosed.
3.6. Employee and management profit sharing Employees are entitled to profit sharing based on
certain targets agreed upon on an annual basis, whereas directors are entitled to profit sharing based on the provisions of the bylaws,
proposed by the Board of Directors and approved by the shareholders. The profit-sharing amount expected to be paid is recognized by function
in the statement of income (loss), according to the probability of the target´s achievement.
3.7. Standards issued but not yet effective The following amendments to standards have
been issued by IASB but are not effective for the 2024 year: • Amendments to IAS 28 - Investments
in Associates, Subsidiaries and Joint Ventures and ICPC 09 - Individual Financial Statements, Separate Financial Statements, Consolidated
Financial Statements and Application of the Equity Method - ; • Amendments to IAS 21, - Effects
of Changes in Foreign Exchange Rates and Translation of Financial Statements and Amendments to IAS 21 (previous version) - Effects of
Changes in Foreign Exchange Rates and Translation of Financial Statements and IFRS 1 - Initial Adoption of International Accounting Standards • Technical Guidance OCPC 10: Carbon
Credits (tCO2e), Emission Allowances and Decarbonization Credits (CBIO) • IAS 12 – International
Tax Reform – Multinational economic groups within the
scope of these rules will have to calculate their effective tax rate in each country where they operate, arriving at an effective tax
rate for the jurisdiction. When the effective tax rate in the jurisdiction
where the group operates is lower than the minimum rate set at 15%, the multinational group will have to pay a supplementary amount of
tax on its profit, referring to the difference between this rate and the effective tax rate in the jurisdiction where the group operates. Since 2024, the Company has been subject
to the OECD's Pillar Two model rules in Austria, South Africa, the Netherlands, the United Kingdom and Turkey, with no significant impacts
for these jurisdictions. At the same time, Brazil published Provisional
Measure 1.262, Normative Instruction 2.228/24 and Law 15.079/24, which instituted the Qualified Domestic Minimum Top-Up Tax (QDMTT) in
the form of Additional CSLL, effective from 01.01.25, characterizing a partial adoption of the Pillar Two rules; • CVM Resolution No. 193/23, as
amended by CVM Resolution No. 219/24 - Provides for the preparation and disclosure of financial information reports related to sustainability,
based on the international standard issued by the International Sustainability Standards Board (“ISSB”) • Amendments to IFRS 18: • Amendments to IFRS 19: Subsidiaries
without Public Liability: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Income Taxes (Details 1) - BRL (R$) R$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eginning balance</t>
        </is>
      </c>
      <c r="B4" s="6" t="inlineStr">
        <is>
          <t>R$ 2052983</t>
        </is>
      </c>
      <c r="C4" s="6" t="inlineStr">
        <is>
          <t>R$ 2454998</t>
        </is>
      </c>
    </row>
    <row r="5">
      <c r="A5" s="4" t="inlineStr">
        <is>
          <t>Deferred income taxes recognized in income</t>
        </is>
      </c>
      <c r="B5" s="5" t="n">
        <v>-8180</v>
      </c>
      <c r="C5" s="5" t="n">
        <v>244172</v>
      </c>
    </row>
    <row r="6">
      <c r="A6" s="4" t="inlineStr">
        <is>
          <t>Deferred income taxes recognized in other comprehensive income</t>
        </is>
      </c>
      <c r="B6" s="5" t="n">
        <v>282988</v>
      </c>
      <c r="C6" s="5" t="n">
        <v>-217297</v>
      </c>
    </row>
    <row r="7">
      <c r="A7" s="4" t="inlineStr">
        <is>
          <t>Deferred income and social contribution taxes used in the leniency agreement</t>
        </is>
      </c>
      <c r="B7" s="4" t="inlineStr">
        <is>
          <t xml:space="preserve"> </t>
        </is>
      </c>
      <c r="C7" s="5" t="n">
        <v>-435128</v>
      </c>
    </row>
    <row r="8">
      <c r="A8" s="4" t="inlineStr">
        <is>
          <t>Other</t>
        </is>
      </c>
      <c r="B8" s="5" t="n">
        <v>1288</v>
      </c>
      <c r="C8" s="5" t="n">
        <v>6238</v>
      </c>
    </row>
    <row r="9">
      <c r="A9" s="4" t="inlineStr">
        <is>
          <t>Ending balance</t>
        </is>
      </c>
      <c r="B9" s="6" t="inlineStr">
        <is>
          <t>R$ 2329079</t>
        </is>
      </c>
      <c r="C9" s="6" t="inlineStr">
        <is>
          <t>R$ 2052983</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Income Taxes (Details 2) - BRL (R$) R$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loss) before taxes</t>
        </is>
      </c>
      <c r="B4" s="6" t="inlineStr">
        <is>
          <t>R$ 5049873</t>
        </is>
      </c>
      <c r="C4" s="6" t="inlineStr">
        <is>
          <t>R$ 1984706</t>
        </is>
      </c>
      <c r="D4" s="6" t="inlineStr">
        <is>
          <t>R$ 2805044</t>
        </is>
      </c>
    </row>
    <row r="5">
      <c r="A5" s="4" t="inlineStr">
        <is>
          <t>Nominal tax rate</t>
        </is>
      </c>
      <c r="B5" s="7" t="n">
        <v>0.34</v>
      </c>
      <c r="C5" s="7" t="n">
        <v>0.34</v>
      </c>
      <c r="D5" s="7" t="n">
        <v>0.34</v>
      </c>
    </row>
    <row r="6">
      <c r="A6" s="4" t="inlineStr">
        <is>
          <t>Expenses at nominal tax rates</t>
        </is>
      </c>
      <c r="B6" s="6" t="inlineStr">
        <is>
          <t>R$ 1716957</t>
        </is>
      </c>
      <c r="C6" s="6" t="inlineStr">
        <is>
          <t>R$ 674800</t>
        </is>
      </c>
      <c r="D6" s="6" t="inlineStr">
        <is>
          <t>R$ 953715</t>
        </is>
      </c>
    </row>
    <row r="7">
      <c r="A7" s="3" t="inlineStr">
        <is>
          <t>Adjustments to income taxes</t>
        </is>
      </c>
      <c r="B7" s="4" t="inlineStr">
        <is>
          <t xml:space="preserve"> </t>
        </is>
      </c>
      <c r="C7" s="4" t="inlineStr">
        <is>
          <t xml:space="preserve"> </t>
        </is>
      </c>
      <c r="D7" s="4" t="inlineStr">
        <is>
          <t xml:space="preserve"> </t>
        </is>
      </c>
    </row>
    <row r="8">
      <c r="A8" s="4" t="inlineStr">
        <is>
          <t>Income from associates and joint ventures</t>
        </is>
      </c>
      <c r="B8" s="5" t="n">
        <v>-4649</v>
      </c>
      <c r="C8" s="5" t="n">
        <v>-1110</v>
      </c>
      <c r="D8" s="5" t="n">
        <v>366</v>
      </c>
    </row>
    <row r="9">
      <c r="A9" s="4" t="inlineStr">
        <is>
          <t>Tax rate, GAAP and permanent differences on the results of a subsidiary</t>
        </is>
      </c>
      <c r="B9" s="5" t="n">
        <v>62206</v>
      </c>
      <c r="C9" s="5" t="n">
        <v>-536428</v>
      </c>
      <c r="D9" s="5" t="n">
        <v>212753</v>
      </c>
    </row>
    <row r="10">
      <c r="A10" s="4" t="inlineStr">
        <is>
          <t>Effect of exchange rate variation on assets and liabilities of subsidiaries</t>
        </is>
      </c>
      <c r="B10" s="5" t="n">
        <v>922204</v>
      </c>
      <c r="C10" s="5" t="n">
        <v>-190743</v>
      </c>
      <c r="D10" s="5" t="n">
        <v>-538002</v>
      </c>
    </row>
    <row r="11">
      <c r="A11" s="4" t="inlineStr">
        <is>
          <t>Deferred tax assets not recognized</t>
        </is>
      </c>
      <c r="B11" s="4" t="inlineStr">
        <is>
          <t xml:space="preserve"> </t>
        </is>
      </c>
      <c r="C11" s="4" t="inlineStr">
        <is>
          <t xml:space="preserve"> </t>
        </is>
      </c>
      <c r="D11" s="5" t="n">
        <v>-967103</v>
      </c>
    </row>
    <row r="12">
      <c r="A12" s="4" t="inlineStr">
        <is>
          <t>Interest on equity capital</t>
        </is>
      </c>
      <c r="B12" s="5" t="n">
        <v>389640</v>
      </c>
      <c r="C12" s="4" t="inlineStr">
        <is>
          <t xml:space="preserve"> </t>
        </is>
      </c>
      <c r="D12" s="4" t="inlineStr">
        <is>
          <t xml:space="preserve"> </t>
        </is>
      </c>
    </row>
    <row r="13">
      <c r="A13" s="4" t="inlineStr">
        <is>
          <t>Interest on taxes</t>
        </is>
      </c>
      <c r="B13" s="5" t="n">
        <v>74652</v>
      </c>
      <c r="C13" s="5" t="n">
        <v>140056</v>
      </c>
      <c r="D13" s="5" t="n">
        <v>83235</v>
      </c>
    </row>
    <row r="14">
      <c r="A14" s="4" t="inlineStr">
        <is>
          <t>Profits taxed by foreign jurisdictions</t>
        </is>
      </c>
      <c r="B14" s="5" t="n">
        <v>-329147</v>
      </c>
      <c r="C14" s="5" t="n">
        <v>-110655</v>
      </c>
      <c r="D14" s="5" t="n">
        <v>-31400</v>
      </c>
    </row>
    <row r="15">
      <c r="A15" s="4" t="inlineStr">
        <is>
          <t>Tax paid on international subsidiaries</t>
        </is>
      </c>
      <c r="B15" s="5" t="n">
        <v>141206</v>
      </c>
      <c r="C15" s="5" t="n">
        <v>26416</v>
      </c>
      <c r="D15" s="5" t="n">
        <v>21061</v>
      </c>
    </row>
    <row r="16">
      <c r="A16" s="4" t="inlineStr">
        <is>
          <t>Recognition of tax assets from previous years</t>
        </is>
      </c>
      <c r="B16" s="5" t="n">
        <v>11722</v>
      </c>
      <c r="C16" s="5" t="n">
        <v>61348</v>
      </c>
      <c r="D16" s="5" t="n">
        <v>-77964</v>
      </c>
    </row>
    <row r="17">
      <c r="A17" s="4" t="inlineStr">
        <is>
          <t>Provision for contingencies (1) (IRPJ and CSLL)</t>
        </is>
      </c>
      <c r="B17" s="5" t="n">
        <v>-977277</v>
      </c>
      <c r="C17" s="4" t="inlineStr">
        <is>
          <t xml:space="preserve"> </t>
        </is>
      </c>
      <c r="D17" s="4" t="inlineStr">
        <is>
          <t xml:space="preserve"> </t>
        </is>
      </c>
    </row>
    <row r="18">
      <c r="A18" s="4" t="inlineStr">
        <is>
          <t>Other permanent differences</t>
        </is>
      </c>
      <c r="B18" s="5" t="n">
        <v>68431</v>
      </c>
      <c r="C18" s="5" t="n">
        <v>52170</v>
      </c>
      <c r="D18" s="5" t="n">
        <v>57705</v>
      </c>
    </row>
    <row r="19">
      <c r="A19" s="4" t="inlineStr">
        <is>
          <t xml:space="preserve"> Total</t>
        </is>
      </c>
      <c r="B19" s="6" t="inlineStr">
        <is>
          <t>R$ 1357969</t>
        </is>
      </c>
      <c r="C19" s="6" t="inlineStr">
        <is>
          <t>R$ 115854</t>
        </is>
      </c>
      <c r="D19" s="6" t="inlineStr">
        <is>
          <t>R$ 285634</t>
        </is>
      </c>
    </row>
    <row r="20">
      <c r="A20" s="4" t="inlineStr">
        <is>
          <t>Effective rate</t>
        </is>
      </c>
      <c r="B20" s="8" t="n">
        <v>0.269</v>
      </c>
      <c r="C20" s="8" t="n">
        <v>0.058</v>
      </c>
      <c r="D20" s="4" t="inlineStr">
        <is>
          <t>(10.20%)</t>
        </is>
      </c>
    </row>
    <row r="21">
      <c r="A21" s="4" t="inlineStr">
        <is>
          <t>Current tax</t>
        </is>
      </c>
      <c r="B21" s="6" t="inlineStr">
        <is>
          <t>R$ 1349789</t>
        </is>
      </c>
      <c r="C21" s="6" t="inlineStr">
        <is>
          <t>R$ 128318</t>
        </is>
      </c>
      <c r="D21" s="6" t="inlineStr">
        <is>
          <t>R$ 77574</t>
        </is>
      </c>
    </row>
    <row r="22">
      <c r="A22" s="4" t="inlineStr">
        <is>
          <t>Deferred tax</t>
        </is>
      </c>
      <c r="B22" s="6" t="inlineStr">
        <is>
          <t>R$ 8180</t>
        </is>
      </c>
      <c r="C22" s="6" t="inlineStr">
        <is>
          <t>R$ 244172</t>
        </is>
      </c>
      <c r="D22" s="6" t="inlineStr">
        <is>
          <t>R$ 208060</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5" customWidth="1" min="3" max="3"/>
  </cols>
  <sheetData>
    <row r="1">
      <c r="A1" s="1" t="inlineStr">
        <is>
          <t>Income Taxes (Details Narrative) - BRL (R$) R$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losses carryforward</t>
        </is>
      </c>
      <c r="B4" s="6" t="inlineStr">
        <is>
          <t>R$ 6380870</t>
        </is>
      </c>
      <c r="C4" s="6" t="inlineStr">
        <is>
          <t>R$ 6782499</t>
        </is>
      </c>
    </row>
    <row r="5">
      <c r="A5" s="4" t="inlineStr">
        <is>
          <t>Income tax asset</t>
        </is>
      </c>
      <c r="B5" s="6" t="inlineStr">
        <is>
          <t>R$ 3459022</t>
        </is>
      </c>
      <c r="C5" s="6" t="inlineStr">
        <is>
          <t>R$ 3444499</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Judicial Deposits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415718</t>
        </is>
      </c>
      <c r="C4" s="6" t="inlineStr">
        <is>
          <t>R$ 450676</t>
        </is>
      </c>
    </row>
    <row r="5">
      <c r="A5" s="4" t="inlineStr">
        <is>
          <t>Additions</t>
        </is>
      </c>
      <c r="B5" s="5" t="n">
        <v>104798</v>
      </c>
      <c r="C5" s="5" t="n">
        <v>82619</v>
      </c>
    </row>
    <row r="6">
      <c r="A6" s="4" t="inlineStr">
        <is>
          <t>Release in favor of the Company</t>
        </is>
      </c>
      <c r="B6" s="5" t="n">
        <v>-29748</v>
      </c>
      <c r="C6" s="5" t="n">
        <v>-47313</v>
      </c>
    </row>
    <row r="7">
      <c r="A7" s="4" t="inlineStr">
        <is>
          <t>Release in favor of the counterparty</t>
        </is>
      </c>
      <c r="B7" s="5" t="n">
        <v>-96138</v>
      </c>
      <c r="C7" s="5" t="n">
        <v>-97064</v>
      </c>
    </row>
    <row r="8">
      <c r="A8" s="4" t="inlineStr">
        <is>
          <t>Interest</t>
        </is>
      </c>
      <c r="B8" s="5" t="n">
        <v>27704</v>
      </c>
      <c r="C8" s="5" t="n">
        <v>26826</v>
      </c>
    </row>
    <row r="9">
      <c r="A9" s="4" t="inlineStr">
        <is>
          <t>Exchange rate variation</t>
        </is>
      </c>
      <c r="B9" s="5" t="n">
        <v>-1</v>
      </c>
      <c r="C9" s="5" t="n">
        <v>-26</v>
      </c>
    </row>
    <row r="10">
      <c r="A10" s="4" t="inlineStr">
        <is>
          <t>Ending balance</t>
        </is>
      </c>
      <c r="B10" s="5" t="n">
        <v>422333</v>
      </c>
      <c r="C10" s="5" t="n">
        <v>415718</v>
      </c>
    </row>
    <row r="11">
      <c r="A11" s="4" t="inlineStr">
        <is>
          <t>Tax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192661</v>
      </c>
      <c r="C13" s="5" t="n">
        <v>191161</v>
      </c>
    </row>
    <row r="14">
      <c r="A14" s="4" t="inlineStr">
        <is>
          <t>Additions</t>
        </is>
      </c>
      <c r="B14" s="5" t="n">
        <v>2800</v>
      </c>
      <c r="C14" s="5" t="n">
        <v>8816</v>
      </c>
    </row>
    <row r="15">
      <c r="A15" s="4" t="inlineStr">
        <is>
          <t>Release in favor of the Company</t>
        </is>
      </c>
      <c r="B15" s="5" t="n">
        <v>-2120</v>
      </c>
      <c r="C15" s="5" t="n">
        <v>-17692</v>
      </c>
    </row>
    <row r="16">
      <c r="A16" s="4" t="inlineStr">
        <is>
          <t>Release in favor of the counterparty</t>
        </is>
      </c>
      <c r="B16" s="5" t="n">
        <v>-13019</v>
      </c>
      <c r="C16" s="5" t="n">
        <v>-4417</v>
      </c>
    </row>
    <row r="17">
      <c r="A17" s="4" t="inlineStr">
        <is>
          <t>Interest</t>
        </is>
      </c>
      <c r="B17" s="5" t="n">
        <v>11735</v>
      </c>
      <c r="C17" s="5" t="n">
        <v>14793</v>
      </c>
    </row>
    <row r="18">
      <c r="A18" s="4" t="inlineStr">
        <is>
          <t>Exchange rate variation</t>
        </is>
      </c>
      <c r="B18" s="4" t="inlineStr">
        <is>
          <t xml:space="preserve"> </t>
        </is>
      </c>
      <c r="C18" s="4" t="inlineStr">
        <is>
          <t xml:space="preserve"> </t>
        </is>
      </c>
    </row>
    <row r="19">
      <c r="A19" s="4" t="inlineStr">
        <is>
          <t>Ending balance</t>
        </is>
      </c>
      <c r="B19" s="5" t="n">
        <v>192057</v>
      </c>
      <c r="C19" s="5" t="n">
        <v>192661</v>
      </c>
    </row>
    <row r="20">
      <c r="A20" s="4" t="inlineStr">
        <is>
          <t>Labo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5" t="n">
        <v>156241</v>
      </c>
      <c r="C22" s="5" t="n">
        <v>194906</v>
      </c>
    </row>
    <row r="23">
      <c r="A23" s="4" t="inlineStr">
        <is>
          <t>Additions</t>
        </is>
      </c>
      <c r="B23" s="5" t="n">
        <v>98479</v>
      </c>
      <c r="C23" s="5" t="n">
        <v>68124</v>
      </c>
    </row>
    <row r="24">
      <c r="A24" s="4" t="inlineStr">
        <is>
          <t>Release in favor of the Company</t>
        </is>
      </c>
      <c r="B24" s="5" t="n">
        <v>-24663</v>
      </c>
      <c r="C24" s="5" t="n">
        <v>-28419</v>
      </c>
    </row>
    <row r="25">
      <c r="A25" s="4" t="inlineStr">
        <is>
          <t>Release in favor of the counterparty</t>
        </is>
      </c>
      <c r="B25" s="5" t="n">
        <v>-80290</v>
      </c>
      <c r="C25" s="5" t="n">
        <v>-87114</v>
      </c>
    </row>
    <row r="26">
      <c r="A26" s="4" t="inlineStr">
        <is>
          <t>Interest</t>
        </is>
      </c>
      <c r="B26" s="5" t="n">
        <v>10364</v>
      </c>
      <c r="C26" s="5" t="n">
        <v>8770</v>
      </c>
    </row>
    <row r="27">
      <c r="A27" s="4" t="inlineStr">
        <is>
          <t>Exchange rate variation</t>
        </is>
      </c>
      <c r="B27" s="5" t="n">
        <v>-1</v>
      </c>
      <c r="C27" s="5" t="n">
        <v>-26</v>
      </c>
    </row>
    <row r="28">
      <c r="A28" s="4" t="inlineStr">
        <is>
          <t>Ending balance</t>
        </is>
      </c>
      <c r="B28" s="5" t="n">
        <v>160130</v>
      </c>
      <c r="C28" s="5" t="n">
        <v>156241</v>
      </c>
    </row>
    <row r="29">
      <c r="A29" s="4" t="inlineStr">
        <is>
          <t>Civil Commercial And Othe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66816</v>
      </c>
      <c r="C31" s="5" t="n">
        <v>64609</v>
      </c>
    </row>
    <row r="32">
      <c r="A32" s="4" t="inlineStr">
        <is>
          <t>Additions</t>
        </is>
      </c>
      <c r="B32" s="5" t="n">
        <v>3519</v>
      </c>
      <c r="C32" s="5" t="n">
        <v>5679</v>
      </c>
    </row>
    <row r="33">
      <c r="A33" s="4" t="inlineStr">
        <is>
          <t>Release in favor of the Company</t>
        </is>
      </c>
      <c r="B33" s="5" t="n">
        <v>-2965</v>
      </c>
      <c r="C33" s="5" t="n">
        <v>-1202</v>
      </c>
    </row>
    <row r="34">
      <c r="A34" s="4" t="inlineStr">
        <is>
          <t>Release in favor of the counterparty</t>
        </is>
      </c>
      <c r="B34" s="5" t="n">
        <v>-2829</v>
      </c>
      <c r="C34" s="5" t="n">
        <v>-5533</v>
      </c>
    </row>
    <row r="35">
      <c r="A35" s="4" t="inlineStr">
        <is>
          <t>Interest</t>
        </is>
      </c>
      <c r="B35" s="5" t="n">
        <v>5605</v>
      </c>
      <c r="C35" s="5" t="n">
        <v>3263</v>
      </c>
    </row>
    <row r="36">
      <c r="A36" s="4" t="inlineStr">
        <is>
          <t>Exchange rate variation</t>
        </is>
      </c>
      <c r="B36" s="4" t="inlineStr">
        <is>
          <t xml:space="preserve"> </t>
        </is>
      </c>
      <c r="C36" s="4" t="inlineStr">
        <is>
          <t xml:space="preserve"> </t>
        </is>
      </c>
    </row>
    <row r="37">
      <c r="A37" s="4" t="inlineStr">
        <is>
          <t>Ending balance</t>
        </is>
      </c>
      <c r="B37" s="6" t="inlineStr">
        <is>
          <t>R$ 70146</t>
        </is>
      </c>
      <c r="C37" s="6" t="inlineStr">
        <is>
          <t>R$ 66816</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Investment in affiliates</t>
        </is>
      </c>
      <c r="B3" s="6" t="inlineStr">
        <is>
          <t>R$ 128699</t>
        </is>
      </c>
      <c r="C3" s="6" t="inlineStr">
        <is>
          <t>R$ 97134</t>
        </is>
      </c>
    </row>
    <row r="4">
      <c r="A4" s="4" t="inlineStr">
        <is>
          <t>Other investments</t>
        </is>
      </c>
      <c r="B4" s="5" t="n">
        <v>584</v>
      </c>
      <c r="C4" s="5" t="n">
        <v>761</v>
      </c>
    </row>
    <row r="5">
      <c r="A5" s="4" t="inlineStr">
        <is>
          <t xml:space="preserve">Total </t>
        </is>
      </c>
      <c r="B5" s="6" t="inlineStr">
        <is>
          <t>R$ 129283</t>
        </is>
      </c>
      <c r="C5" s="6" t="inlineStr">
        <is>
          <t>R$ 97895</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Investments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vestment in affiliates beginning balance</t>
        </is>
      </c>
      <c r="B4" s="6" t="inlineStr">
        <is>
          <t>R$ 97134</t>
        </is>
      </c>
      <c r="C4" s="4" t="inlineStr">
        <is>
          <t xml:space="preserve"> </t>
        </is>
      </c>
      <c r="D4" s="4" t="inlineStr">
        <is>
          <t xml:space="preserve"> </t>
        </is>
      </c>
    </row>
    <row r="5">
      <c r="A5" s="4" t="inlineStr">
        <is>
          <t>Other comprehensive income</t>
        </is>
      </c>
      <c r="B5" s="5" t="n">
        <v>3322820</v>
      </c>
      <c r="C5" s="6" t="inlineStr">
        <is>
          <t>R$ 1701438</t>
        </is>
      </c>
      <c r="D5" s="6" t="inlineStr">
        <is>
          <t>R$ 2636867</t>
        </is>
      </c>
    </row>
    <row r="6">
      <c r="A6" s="4" t="inlineStr">
        <is>
          <t>Investment in affiliates ending balance</t>
        </is>
      </c>
      <c r="B6" s="5" t="n">
        <v>128699</v>
      </c>
      <c r="C6" s="5" t="n">
        <v>97134</v>
      </c>
      <c r="D6" s="4" t="inlineStr">
        <is>
          <t xml:space="preserve"> </t>
        </is>
      </c>
    </row>
    <row r="7">
      <c r="A7" s="4" t="inlineStr">
        <is>
          <t>Affiliate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vestment in affiliates beginning balance</t>
        </is>
      </c>
      <c r="B9" s="5" t="n">
        <v>97134</v>
      </c>
      <c r="C9" s="4" t="inlineStr">
        <is>
          <t xml:space="preserve"> </t>
        </is>
      </c>
      <c r="D9" s="4" t="inlineStr">
        <is>
          <t xml:space="preserve"> </t>
        </is>
      </c>
    </row>
    <row r="10">
      <c r="A10" s="4" t="inlineStr">
        <is>
          <t>Income (loss) from joint ventures</t>
        </is>
      </c>
      <c r="B10" s="5" t="n">
        <v>-13675</v>
      </c>
      <c r="C10" s="4" t="inlineStr">
        <is>
          <t xml:space="preserve"> </t>
        </is>
      </c>
      <c r="D10" s="4" t="inlineStr">
        <is>
          <t xml:space="preserve"> </t>
        </is>
      </c>
    </row>
    <row r="11">
      <c r="A11" s="4" t="inlineStr">
        <is>
          <t>Capital increase (reduction)</t>
        </is>
      </c>
      <c r="B11" s="5" t="n">
        <v>45173</v>
      </c>
      <c r="C11" s="4" t="inlineStr">
        <is>
          <t xml:space="preserve"> </t>
        </is>
      </c>
      <c r="D11" s="4" t="inlineStr">
        <is>
          <t xml:space="preserve"> </t>
        </is>
      </c>
    </row>
    <row r="12">
      <c r="A12" s="4" t="inlineStr">
        <is>
          <t>Other comprehensive income</t>
        </is>
      </c>
      <c r="B12" s="5" t="n">
        <v>67</v>
      </c>
      <c r="C12" s="4" t="inlineStr">
        <is>
          <t xml:space="preserve"> </t>
        </is>
      </c>
      <c r="D12" s="4" t="inlineStr">
        <is>
          <t xml:space="preserve"> </t>
        </is>
      </c>
    </row>
    <row r="13">
      <c r="A13" s="4" t="inlineStr">
        <is>
          <t>Investment in affiliates ending balance</t>
        </is>
      </c>
      <c r="B13" s="5" t="n">
        <v>128699</v>
      </c>
      <c r="C13" s="5" t="n">
        <v>97134</v>
      </c>
      <c r="D13" s="4" t="inlineStr">
        <is>
          <t xml:space="preserve"> </t>
        </is>
      </c>
    </row>
    <row r="14">
      <c r="A14" s="4" t="inlineStr">
        <is>
          <t>Potengi Holdings S A [Member] | Affiliate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vestment in affiliates beginning balance</t>
        </is>
      </c>
      <c r="B16" s="5" t="n">
        <v>89051</v>
      </c>
      <c r="C16" s="4" t="inlineStr">
        <is>
          <t xml:space="preserve"> </t>
        </is>
      </c>
      <c r="D16" s="4" t="inlineStr">
        <is>
          <t xml:space="preserve"> </t>
        </is>
      </c>
    </row>
    <row r="17">
      <c r="A17" s="4" t="inlineStr">
        <is>
          <t>Income (loss) from joint ventures</t>
        </is>
      </c>
      <c r="B17" s="5" t="n">
        <v>-13675</v>
      </c>
      <c r="C17" s="4" t="inlineStr">
        <is>
          <t xml:space="preserve"> </t>
        </is>
      </c>
      <c r="D17" s="4" t="inlineStr">
        <is>
          <t xml:space="preserve"> </t>
        </is>
      </c>
    </row>
    <row r="18">
      <c r="A18" s="4" t="inlineStr">
        <is>
          <t>Capital increase (reduction)</t>
        </is>
      </c>
      <c r="B18" s="5" t="n">
        <v>45173</v>
      </c>
      <c r="C18" s="4" t="inlineStr">
        <is>
          <t xml:space="preserve"> </t>
        </is>
      </c>
      <c r="D18" s="4" t="inlineStr">
        <is>
          <t xml:space="preserve"> </t>
        </is>
      </c>
    </row>
    <row r="19">
      <c r="A19" s="4" t="inlineStr">
        <is>
          <t>Other comprehensive income</t>
        </is>
      </c>
      <c r="B19" s="5" t="n">
        <v>67</v>
      </c>
      <c r="C19" s="4" t="inlineStr">
        <is>
          <t xml:space="preserve"> </t>
        </is>
      </c>
      <c r="D19" s="4" t="inlineStr">
        <is>
          <t xml:space="preserve"> </t>
        </is>
      </c>
    </row>
    <row r="20">
      <c r="A20" s="4" t="inlineStr">
        <is>
          <t>Investment in affiliates ending balance</t>
        </is>
      </c>
      <c r="B20" s="5" t="n">
        <v>120616</v>
      </c>
      <c r="C20" s="5" t="n">
        <v>89051</v>
      </c>
      <c r="D20" s="4" t="inlineStr">
        <is>
          <t xml:space="preserve"> </t>
        </is>
      </c>
    </row>
    <row r="21">
      <c r="A21" s="4" t="inlineStr">
        <is>
          <t>PRSAD Adm Bem Proprio S.A. [Member] | Affiliated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Investment in affiliates beginning balance</t>
        </is>
      </c>
      <c r="B23" s="5" t="n">
        <v>8083</v>
      </c>
      <c r="C23" s="4" t="inlineStr">
        <is>
          <t xml:space="preserve"> </t>
        </is>
      </c>
      <c r="D23" s="4" t="inlineStr">
        <is>
          <t xml:space="preserve"> </t>
        </is>
      </c>
    </row>
    <row r="24">
      <c r="A24" s="4" t="inlineStr">
        <is>
          <t>Income (loss) from joint ventures</t>
        </is>
      </c>
      <c r="B24" s="4" t="inlineStr">
        <is>
          <t xml:space="preserve"> </t>
        </is>
      </c>
      <c r="C24" s="4" t="inlineStr">
        <is>
          <t xml:space="preserve"> </t>
        </is>
      </c>
      <c r="D24" s="4" t="inlineStr">
        <is>
          <t xml:space="preserve"> </t>
        </is>
      </c>
    </row>
    <row r="25">
      <c r="A25" s="4" t="inlineStr">
        <is>
          <t>Capital increase (reduction)</t>
        </is>
      </c>
      <c r="B25" s="4" t="inlineStr">
        <is>
          <t xml:space="preserve"> </t>
        </is>
      </c>
      <c r="C25" s="4" t="inlineStr">
        <is>
          <t xml:space="preserve"> </t>
        </is>
      </c>
      <c r="D25" s="4" t="inlineStr">
        <is>
          <t xml:space="preserve"> </t>
        </is>
      </c>
    </row>
    <row r="26">
      <c r="A26" s="4" t="inlineStr">
        <is>
          <t>Other comprehensive income</t>
        </is>
      </c>
      <c r="B26" s="4" t="inlineStr">
        <is>
          <t xml:space="preserve"> </t>
        </is>
      </c>
      <c r="C26" s="4" t="inlineStr">
        <is>
          <t xml:space="preserve"> </t>
        </is>
      </c>
      <c r="D26" s="4" t="inlineStr">
        <is>
          <t xml:space="preserve"> </t>
        </is>
      </c>
    </row>
    <row r="27">
      <c r="A27" s="4" t="inlineStr">
        <is>
          <t>Investment in affiliates ending balance</t>
        </is>
      </c>
      <c r="B27" s="6" t="inlineStr">
        <is>
          <t>R$ 8083</t>
        </is>
      </c>
      <c r="C27" s="6" t="inlineStr">
        <is>
          <t>R$ 8083</t>
        </is>
      </c>
      <c r="D27"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perty plant and equipment, beginning</t>
        </is>
      </c>
      <c r="B4" s="6" t="inlineStr">
        <is>
          <t>R$ 14608914</t>
        </is>
      </c>
      <c r="C4" s="6" t="inlineStr">
        <is>
          <t>R$ 14290884</t>
        </is>
      </c>
    </row>
    <row r="5">
      <c r="A5" s="4" t="inlineStr">
        <is>
          <t>Additions</t>
        </is>
      </c>
      <c r="B5" s="5" t="n">
        <v>360585</v>
      </c>
      <c r="C5" s="5" t="n">
        <v>714031</v>
      </c>
    </row>
    <row r="6">
      <c r="A6" s="4" t="inlineStr">
        <is>
          <t>Disposals</t>
        </is>
      </c>
      <c r="B6" s="5" t="n">
        <v>-419411</v>
      </c>
      <c r="C6" s="5" t="n">
        <v>-222871</v>
      </c>
    </row>
    <row r="7">
      <c r="A7" s="4" t="inlineStr">
        <is>
          <t>Monetary correction hyperinflation</t>
        </is>
      </c>
      <c r="B7" s="5" t="n">
        <v>264087</v>
      </c>
      <c r="C7" s="5" t="n">
        <v>217395</v>
      </c>
    </row>
    <row r="8">
      <c r="A8" s="4" t="inlineStr">
        <is>
          <t>Transfers</t>
        </is>
      </c>
      <c r="B8" s="5" t="n">
        <v>-2512</v>
      </c>
      <c r="C8" s="5" t="n">
        <v>-44112</v>
      </c>
    </row>
    <row r="9">
      <c r="A9" s="4" t="inlineStr">
        <is>
          <t>Exchange rate variation</t>
        </is>
      </c>
      <c r="B9" s="5" t="n">
        <v>256566</v>
      </c>
      <c r="C9" s="5" t="n">
        <v>-346413</v>
      </c>
    </row>
    <row r="10">
      <c r="A10" s="4" t="inlineStr">
        <is>
          <t>Property plant and equipment, ending</t>
        </is>
      </c>
      <c r="B10" s="5" t="n">
        <v>15068229</v>
      </c>
      <c r="C10" s="5" t="n">
        <v>14608914</v>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perty plant and equipment, beginning</t>
        </is>
      </c>
      <c r="B13" s="5" t="n">
        <v>25668222</v>
      </c>
      <c r="C13" s="5" t="n">
        <v>25044727</v>
      </c>
    </row>
    <row r="14">
      <c r="A14" s="4" t="inlineStr">
        <is>
          <t>Additions</t>
        </is>
      </c>
      <c r="B14" s="5" t="n">
        <v>2051419</v>
      </c>
      <c r="C14" s="5" t="n">
        <v>2211846</v>
      </c>
    </row>
    <row r="15">
      <c r="A15" s="4" t="inlineStr">
        <is>
          <t>Disposals</t>
        </is>
      </c>
      <c r="B15" s="5" t="n">
        <v>-1346454</v>
      </c>
      <c r="C15" s="5" t="n">
        <v>-1306586</v>
      </c>
    </row>
    <row r="16">
      <c r="A16" s="4" t="inlineStr">
        <is>
          <t>Monetary correction hyperinflation</t>
        </is>
      </c>
      <c r="B16" s="5" t="n">
        <v>338046</v>
      </c>
      <c r="C16" s="5" t="n">
        <v>357763</v>
      </c>
    </row>
    <row r="17">
      <c r="A17" s="4" t="inlineStr">
        <is>
          <t>Transfers</t>
        </is>
      </c>
      <c r="B17" s="5" t="n">
        <v>-4847</v>
      </c>
      <c r="C17" s="5" t="n">
        <v>-115346</v>
      </c>
    </row>
    <row r="18">
      <c r="A18" s="4" t="inlineStr">
        <is>
          <t>Exchange rate variation</t>
        </is>
      </c>
      <c r="B18" s="5" t="n">
        <v>449501</v>
      </c>
      <c r="C18" s="5" t="n">
        <v>-524182</v>
      </c>
    </row>
    <row r="19">
      <c r="A19" s="4" t="inlineStr">
        <is>
          <t>Property plant and equipment, ending</t>
        </is>
      </c>
      <c r="B19" s="5" t="n">
        <v>27155887</v>
      </c>
      <c r="C19" s="5" t="n">
        <v>25668222</v>
      </c>
    </row>
    <row r="20">
      <c r="A20" s="4" t="inlineStr">
        <is>
          <t>Gross carrying amount [member] | Lan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operty plant and equipment, beginning</t>
        </is>
      </c>
      <c r="B22" s="5" t="n">
        <v>730103</v>
      </c>
      <c r="C22" s="5" t="n">
        <v>751551</v>
      </c>
    </row>
    <row r="23">
      <c r="A23" s="4" t="inlineStr">
        <is>
          <t>Additions</t>
        </is>
      </c>
      <c r="B23" s="5" t="n">
        <v>2560</v>
      </c>
      <c r="C23" s="5" t="n">
        <v>10090</v>
      </c>
    </row>
    <row r="24">
      <c r="A24" s="4" t="inlineStr">
        <is>
          <t>Disposals</t>
        </is>
      </c>
      <c r="B24" s="5" t="n">
        <v>-17988</v>
      </c>
      <c r="C24" s="5" t="n">
        <v>-22900</v>
      </c>
    </row>
    <row r="25">
      <c r="A25" s="4" t="inlineStr">
        <is>
          <t>Monetary correction hyperinflation</t>
        </is>
      </c>
      <c r="B25" s="5" t="n">
        <v>38478</v>
      </c>
      <c r="C25" s="5" t="n">
        <v>31818</v>
      </c>
    </row>
    <row r="26">
      <c r="A26" s="4" t="inlineStr">
        <is>
          <t>Transfers</t>
        </is>
      </c>
      <c r="B26" s="5" t="n">
        <v>341</v>
      </c>
      <c r="C26" s="5" t="n">
        <v>655</v>
      </c>
    </row>
    <row r="27">
      <c r="A27" s="4" t="inlineStr">
        <is>
          <t>Exchange rate variation</t>
        </is>
      </c>
      <c r="B27" s="5" t="n">
        <v>31224</v>
      </c>
      <c r="C27" s="5" t="n">
        <v>-41111</v>
      </c>
    </row>
    <row r="28">
      <c r="A28" s="4" t="inlineStr">
        <is>
          <t>Property plant and equipment, ending</t>
        </is>
      </c>
      <c r="B28" s="5" t="n">
        <v>784718</v>
      </c>
      <c r="C28" s="5" t="n">
        <v>730103</v>
      </c>
    </row>
    <row r="29">
      <c r="A29" s="4" t="inlineStr">
        <is>
          <t>Gross carrying amount [member] | Building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roperty plant and equipment, beginning</t>
        </is>
      </c>
      <c r="B31" s="5" t="n">
        <v>13283922</v>
      </c>
      <c r="C31" s="5" t="n">
        <v>12620828</v>
      </c>
    </row>
    <row r="32">
      <c r="A32" s="4" t="inlineStr">
        <is>
          <t>Additions</t>
        </is>
      </c>
      <c r="B32" s="5" t="n">
        <v>850525</v>
      </c>
      <c r="C32" s="5" t="n">
        <v>1032674</v>
      </c>
    </row>
    <row r="33">
      <c r="A33" s="4" t="inlineStr">
        <is>
          <t>Disposals</t>
        </is>
      </c>
      <c r="B33" s="5" t="n">
        <v>-597099</v>
      </c>
      <c r="C33" s="5" t="n">
        <v>-787519</v>
      </c>
    </row>
    <row r="34">
      <c r="A34" s="4" t="inlineStr">
        <is>
          <t>Monetary correction hyperinflation</t>
        </is>
      </c>
      <c r="B34" s="5" t="n">
        <v>78656</v>
      </c>
      <c r="C34" s="5" t="n">
        <v>104826</v>
      </c>
    </row>
    <row r="35">
      <c r="A35" s="4" t="inlineStr">
        <is>
          <t>Transfers</t>
        </is>
      </c>
      <c r="B35" s="5" t="n">
        <v>165225</v>
      </c>
      <c r="C35" s="5" t="n">
        <v>463943</v>
      </c>
    </row>
    <row r="36">
      <c r="A36" s="4" t="inlineStr">
        <is>
          <t>Exchange rate variation</t>
        </is>
      </c>
      <c r="B36" s="5" t="n">
        <v>188924</v>
      </c>
      <c r="C36" s="5" t="n">
        <v>-150830</v>
      </c>
    </row>
    <row r="37">
      <c r="A37" s="4" t="inlineStr">
        <is>
          <t>Property plant and equipment, ending</t>
        </is>
      </c>
      <c r="B37" s="5" t="n">
        <v>13970153</v>
      </c>
      <c r="C37" s="5" t="n">
        <v>13283922</v>
      </c>
    </row>
    <row r="38">
      <c r="A38" s="4" t="inlineStr">
        <is>
          <t>Gross carrying amount [member] | Machiner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perty plant and equipment, beginning</t>
        </is>
      </c>
      <c r="B40" s="5" t="n">
        <v>10497307</v>
      </c>
      <c r="C40" s="5" t="n">
        <v>9730038</v>
      </c>
    </row>
    <row r="41">
      <c r="A41" s="4" t="inlineStr">
        <is>
          <t>Additions</t>
        </is>
      </c>
      <c r="B41" s="5" t="n">
        <v>47027</v>
      </c>
      <c r="C41" s="5" t="n">
        <v>251162</v>
      </c>
    </row>
    <row r="42">
      <c r="A42" s="4" t="inlineStr">
        <is>
          <t>Disposals</t>
        </is>
      </c>
      <c r="B42" s="5" t="n">
        <v>-336469</v>
      </c>
      <c r="C42" s="5" t="n">
        <v>-176072</v>
      </c>
    </row>
    <row r="43">
      <c r="A43" s="4" t="inlineStr">
        <is>
          <t>Monetary correction hyperinflation</t>
        </is>
      </c>
      <c r="B43" s="5" t="n">
        <v>184973</v>
      </c>
      <c r="C43" s="5" t="n">
        <v>176896</v>
      </c>
    </row>
    <row r="44">
      <c r="A44" s="4" t="inlineStr">
        <is>
          <t>Transfers</t>
        </is>
      </c>
      <c r="B44" s="5" t="n">
        <v>437306</v>
      </c>
      <c r="C44" s="5" t="n">
        <v>762238</v>
      </c>
    </row>
    <row r="45">
      <c r="A45" s="4" t="inlineStr">
        <is>
          <t>Exchange rate variation</t>
        </is>
      </c>
      <c r="B45" s="5" t="n">
        <v>133142</v>
      </c>
      <c r="C45" s="5" t="n">
        <v>-246955</v>
      </c>
    </row>
    <row r="46">
      <c r="A46" s="4" t="inlineStr">
        <is>
          <t>Property plant and equipment, ending</t>
        </is>
      </c>
      <c r="B46" s="5" t="n">
        <v>10963286</v>
      </c>
      <c r="C46" s="5" t="n">
        <v>10497307</v>
      </c>
    </row>
    <row r="47">
      <c r="A47" s="4" t="inlineStr">
        <is>
          <t>Gross carrying amount [member] | Fixtures and fitting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roperty plant and equipment, beginning</t>
        </is>
      </c>
      <c r="B49" s="5" t="n">
        <v>224706</v>
      </c>
      <c r="C49" s="5" t="n">
        <v>187609</v>
      </c>
    </row>
    <row r="50">
      <c r="A50" s="4" t="inlineStr">
        <is>
          <t>Additions</t>
        </is>
      </c>
      <c r="B50" s="5" t="n">
        <v>582</v>
      </c>
      <c r="C50" s="5" t="n">
        <v>514</v>
      </c>
    </row>
    <row r="51">
      <c r="A51" s="4" t="inlineStr">
        <is>
          <t>Disposals</t>
        </is>
      </c>
      <c r="B51" s="5" t="n">
        <v>-10315</v>
      </c>
      <c r="C51" s="5" t="n">
        <v>-5450</v>
      </c>
    </row>
    <row r="52">
      <c r="A52" s="4" t="inlineStr">
        <is>
          <t>Monetary correction hyperinflation</t>
        </is>
      </c>
      <c r="B52" s="5" t="n">
        <v>29672</v>
      </c>
      <c r="C52" s="5" t="n">
        <v>34793</v>
      </c>
    </row>
    <row r="53">
      <c r="A53" s="4" t="inlineStr">
        <is>
          <t>Transfers</t>
        </is>
      </c>
      <c r="B53" s="5" t="n">
        <v>13482</v>
      </c>
      <c r="C53" s="5" t="n">
        <v>35623</v>
      </c>
    </row>
    <row r="54">
      <c r="A54" s="4" t="inlineStr">
        <is>
          <t>Exchange rate variation</t>
        </is>
      </c>
      <c r="B54" s="5" t="n">
        <v>11718</v>
      </c>
      <c r="C54" s="5" t="n">
        <v>-28383</v>
      </c>
    </row>
    <row r="55">
      <c r="A55" s="4" t="inlineStr">
        <is>
          <t>Property plant and equipment, ending</t>
        </is>
      </c>
      <c r="B55" s="5" t="n">
        <v>269845</v>
      </c>
      <c r="C55" s="5" t="n">
        <v>224706</v>
      </c>
    </row>
    <row r="56">
      <c r="A56" s="4" t="inlineStr">
        <is>
          <t>Gross carrying amount [member] | Vehicle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Property plant and equipment, beginning</t>
        </is>
      </c>
      <c r="B58" s="5" t="n">
        <v>445298</v>
      </c>
      <c r="C58" s="5" t="n">
        <v>627672</v>
      </c>
    </row>
    <row r="59">
      <c r="A59" s="4" t="inlineStr">
        <is>
          <t>Additions</t>
        </is>
      </c>
      <c r="B59" s="5" t="n">
        <v>350602</v>
      </c>
      <c r="C59" s="5" t="n">
        <v>138429</v>
      </c>
    </row>
    <row r="60">
      <c r="A60" s="4" t="inlineStr">
        <is>
          <t>Disposals</t>
        </is>
      </c>
      <c r="B60" s="5" t="n">
        <v>-382969</v>
      </c>
      <c r="C60" s="5" t="n">
        <v>-296680</v>
      </c>
    </row>
    <row r="61">
      <c r="A61" s="4" t="inlineStr">
        <is>
          <t>Monetary correction hyperinflation</t>
        </is>
      </c>
      <c r="B61" s="5" t="n">
        <v>7202</v>
      </c>
      <c r="C61" s="5" t="n">
        <v>5483</v>
      </c>
    </row>
    <row r="62">
      <c r="A62" s="4" t="inlineStr">
        <is>
          <t>Transfers</t>
        </is>
      </c>
      <c r="B62" s="5" t="n">
        <v>-82</v>
      </c>
      <c r="C62" s="5" t="n">
        <v>228</v>
      </c>
    </row>
    <row r="63">
      <c r="A63" s="4" t="inlineStr">
        <is>
          <t>Exchange rate variation</t>
        </is>
      </c>
      <c r="B63" s="5" t="n">
        <v>82494</v>
      </c>
      <c r="C63" s="5" t="n">
        <v>-29834</v>
      </c>
    </row>
    <row r="64">
      <c r="A64" s="4" t="inlineStr">
        <is>
          <t>Property plant and equipment, ending</t>
        </is>
      </c>
      <c r="B64" s="5" t="n">
        <v>502545</v>
      </c>
      <c r="C64" s="5" t="n">
        <v>445298</v>
      </c>
    </row>
    <row r="65">
      <c r="A65" s="4" t="inlineStr">
        <is>
          <t>Gross carrying amount [member] | Construction in progres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Property plant and equipment, beginning</t>
        </is>
      </c>
      <c r="B67" s="5" t="n">
        <v>483514</v>
      </c>
      <c r="C67" s="5" t="n">
        <v>1095143</v>
      </c>
    </row>
    <row r="68">
      <c r="A68" s="4" t="inlineStr">
        <is>
          <t>Additions</t>
        </is>
      </c>
      <c r="B68" s="5" t="n">
        <v>772644</v>
      </c>
      <c r="C68" s="5" t="n">
        <v>758772</v>
      </c>
    </row>
    <row r="69">
      <c r="A69" s="4" t="inlineStr">
        <is>
          <t>Disposals</t>
        </is>
      </c>
      <c r="B69" s="5" t="n">
        <v>-1614</v>
      </c>
      <c r="C69" s="5" t="n">
        <v>-17965</v>
      </c>
    </row>
    <row r="70">
      <c r="A70" s="4" t="inlineStr">
        <is>
          <t>Monetary correction hyperinflation</t>
        </is>
      </c>
      <c r="B70" s="5" t="n">
        <v>155</v>
      </c>
      <c r="C70" s="5" t="n">
        <v>3947</v>
      </c>
    </row>
    <row r="71">
      <c r="A71" s="4" t="inlineStr">
        <is>
          <t>Transfers</t>
        </is>
      </c>
      <c r="B71" s="5" t="n">
        <v>-610917</v>
      </c>
      <c r="C71" s="5" t="n">
        <v>-1331969</v>
      </c>
    </row>
    <row r="72">
      <c r="A72" s="4" t="inlineStr">
        <is>
          <t>Exchange rate variation</t>
        </is>
      </c>
      <c r="B72" s="5" t="n">
        <v>1839</v>
      </c>
      <c r="C72" s="5" t="n">
        <v>-24414</v>
      </c>
    </row>
    <row r="73">
      <c r="A73" s="4" t="inlineStr">
        <is>
          <t>Property plant and equipment, ending</t>
        </is>
      </c>
      <c r="B73" s="5" t="n">
        <v>645621</v>
      </c>
      <c r="C73" s="5" t="n">
        <v>483514</v>
      </c>
    </row>
    <row r="74">
      <c r="A74" s="4" t="inlineStr">
        <is>
          <t>Gross carrying amount [member] | Advances To Supplier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Property plant and equipment, beginning</t>
        </is>
      </c>
      <c r="B76" s="5" t="n">
        <v>3372</v>
      </c>
      <c r="C76" s="5" t="n">
        <v>31886</v>
      </c>
    </row>
    <row r="77">
      <c r="A77" s="4" t="inlineStr">
        <is>
          <t>Additions</t>
        </is>
      </c>
      <c r="B77" s="5" t="n">
        <v>27479</v>
      </c>
      <c r="C77" s="5" t="n">
        <v>20205</v>
      </c>
    </row>
    <row r="78">
      <c r="A78" s="4" t="inlineStr">
        <is>
          <t>Disposals</t>
        </is>
      </c>
      <c r="B78" s="4" t="inlineStr">
        <is>
          <t xml:space="preserve"> </t>
        </is>
      </c>
      <c r="C78" s="4" t="inlineStr">
        <is>
          <t xml:space="preserve"> </t>
        </is>
      </c>
    </row>
    <row r="79">
      <c r="A79" s="4" t="inlineStr">
        <is>
          <t>Monetary correction hyperinflation</t>
        </is>
      </c>
      <c r="B79" s="5" t="n">
        <v>-1090</v>
      </c>
      <c r="C79" s="4" t="inlineStr">
        <is>
          <t xml:space="preserve"> </t>
        </is>
      </c>
    </row>
    <row r="80">
      <c r="A80" s="4" t="inlineStr">
        <is>
          <t>Transfers</t>
        </is>
      </c>
      <c r="B80" s="5" t="n">
        <v>-10202</v>
      </c>
      <c r="C80" s="5" t="n">
        <v>-46064</v>
      </c>
    </row>
    <row r="81">
      <c r="A81" s="4" t="inlineStr">
        <is>
          <t>Exchange rate variation</t>
        </is>
      </c>
      <c r="B81" s="5" t="n">
        <v>160</v>
      </c>
      <c r="C81" s="5" t="n">
        <v>-2655</v>
      </c>
    </row>
    <row r="82">
      <c r="A82" s="4" t="inlineStr">
        <is>
          <t>Property plant and equipment, ending</t>
        </is>
      </c>
      <c r="B82" s="5" t="n">
        <v>19719</v>
      </c>
      <c r="C82" s="5" t="n">
        <v>3372</v>
      </c>
    </row>
    <row r="83">
      <c r="A83" s="4" t="inlineStr">
        <is>
          <t>Accumulated depreciation and amortisation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Property plant and equipment, beginning</t>
        </is>
      </c>
      <c r="B85" s="5" t="n">
        <v>-11059308</v>
      </c>
      <c r="C85" s="5" t="n">
        <v>-10753843</v>
      </c>
    </row>
    <row r="86">
      <c r="A86" s="4" t="inlineStr">
        <is>
          <t>Additions</t>
        </is>
      </c>
      <c r="B86" s="5" t="n">
        <v>-1690834</v>
      </c>
      <c r="C86" s="5" t="n">
        <v>-1497815</v>
      </c>
    </row>
    <row r="87">
      <c r="A87" s="4" t="inlineStr">
        <is>
          <t>Disposals</t>
        </is>
      </c>
      <c r="B87" s="5" t="n">
        <v>927043</v>
      </c>
      <c r="C87" s="5" t="n">
        <v>1083715</v>
      </c>
    </row>
    <row r="88">
      <c r="A88" s="4" t="inlineStr">
        <is>
          <t>Monetary correction hyperinflation</t>
        </is>
      </c>
      <c r="B88" s="5" t="n">
        <v>-73959</v>
      </c>
      <c r="C88" s="5" t="n">
        <v>-140368</v>
      </c>
    </row>
    <row r="89">
      <c r="A89" s="4" t="inlineStr">
        <is>
          <t>Transfers</t>
        </is>
      </c>
      <c r="B89" s="5" t="n">
        <v>2335</v>
      </c>
      <c r="C89" s="5" t="n">
        <v>71234</v>
      </c>
    </row>
    <row r="90">
      <c r="A90" s="4" t="inlineStr">
        <is>
          <t>Exchange rate variation</t>
        </is>
      </c>
      <c r="B90" s="5" t="n">
        <v>-192935</v>
      </c>
      <c r="C90" s="5" t="n">
        <v>177769</v>
      </c>
    </row>
    <row r="91">
      <c r="A91" s="4" t="inlineStr">
        <is>
          <t>Property plant and equipment, ending</t>
        </is>
      </c>
      <c r="B91" s="5" t="n">
        <v>-12087658</v>
      </c>
      <c r="C91" s="5" t="n">
        <v>-11059308</v>
      </c>
    </row>
    <row r="92">
      <c r="A92" s="4" t="inlineStr">
        <is>
          <t>Accumulated depreciation and amortisation [member] | Land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Property plant and equipment, beginning</t>
        </is>
      </c>
      <c r="B94" s="5" t="n">
        <v>-41953</v>
      </c>
      <c r="C94" s="5" t="n">
        <v>-44434</v>
      </c>
    </row>
    <row r="95">
      <c r="A95" s="4" t="inlineStr">
        <is>
          <t>Additions</t>
        </is>
      </c>
      <c r="B95" s="5" t="n">
        <v>-11496</v>
      </c>
      <c r="C95" s="5" t="n">
        <v>-10785</v>
      </c>
    </row>
    <row r="96">
      <c r="A96" s="4" t="inlineStr">
        <is>
          <t>Disposals</t>
        </is>
      </c>
      <c r="B96" s="5" t="n">
        <v>6540</v>
      </c>
      <c r="C96" s="5" t="n">
        <v>11408</v>
      </c>
    </row>
    <row r="97">
      <c r="A97" s="4" t="inlineStr">
        <is>
          <t>Monetary correction hyperinflation</t>
        </is>
      </c>
      <c r="B97" s="5" t="n">
        <v>-4528</v>
      </c>
      <c r="C97" s="5" t="n">
        <v>254</v>
      </c>
    </row>
    <row r="98">
      <c r="A98" s="4" t="inlineStr">
        <is>
          <t>Transfers</t>
        </is>
      </c>
      <c r="B98" s="4" t="inlineStr">
        <is>
          <t xml:space="preserve"> </t>
        </is>
      </c>
      <c r="C98" s="4" t="inlineStr">
        <is>
          <t xml:space="preserve"> </t>
        </is>
      </c>
    </row>
    <row r="99">
      <c r="A99" s="4" t="inlineStr">
        <is>
          <t>Exchange rate variation</t>
        </is>
      </c>
      <c r="B99" s="5" t="n">
        <v>-7539</v>
      </c>
      <c r="C99" s="5" t="n">
        <v>1604</v>
      </c>
    </row>
    <row r="100">
      <c r="A100" s="4" t="inlineStr">
        <is>
          <t>Property plant and equipment, ending</t>
        </is>
      </c>
      <c r="B100" s="6" t="inlineStr">
        <is>
          <t>R$ 58976</t>
        </is>
      </c>
      <c r="C100" s="6" t="inlineStr">
        <is>
          <t>R$ 41953</t>
        </is>
      </c>
    </row>
    <row r="101">
      <c r="A101" s="4" t="inlineStr">
        <is>
          <t>Average rate</t>
        </is>
      </c>
      <c r="B101" s="8" t="n">
        <v>0.0489</v>
      </c>
      <c r="C101" s="7" t="n">
        <v>0.05</v>
      </c>
    </row>
    <row r="102">
      <c r="A102" s="4" t="inlineStr">
        <is>
          <t>Accumulated depreciation and amortisation [member] | Building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Property plant and equipment, beginning</t>
        </is>
      </c>
      <c r="B104" s="6" t="inlineStr">
        <is>
          <t>R$ 5281798</t>
        </is>
      </c>
      <c r="C104" s="6" t="inlineStr">
        <is>
          <t>R$ 5130376</t>
        </is>
      </c>
    </row>
    <row r="105">
      <c r="A105" s="4" t="inlineStr">
        <is>
          <t>Additions</t>
        </is>
      </c>
      <c r="B105" s="5" t="n">
        <v>-907934</v>
      </c>
      <c r="C105" s="5" t="n">
        <v>-792198</v>
      </c>
    </row>
    <row r="106">
      <c r="A106" s="4" t="inlineStr">
        <is>
          <t>Disposals</t>
        </is>
      </c>
      <c r="B106" s="5" t="n">
        <v>491538</v>
      </c>
      <c r="C106" s="5" t="n">
        <v>643273</v>
      </c>
    </row>
    <row r="107">
      <c r="A107" s="4" t="inlineStr">
        <is>
          <t>Monetary correction hyperinflation</t>
        </is>
      </c>
      <c r="B107" s="5" t="n">
        <v>-9491</v>
      </c>
      <c r="C107" s="5" t="n">
        <v>-49230</v>
      </c>
    </row>
    <row r="108">
      <c r="A108" s="4" t="inlineStr">
        <is>
          <t>Transfers</t>
        </is>
      </c>
      <c r="B108" s="5" t="n">
        <v>6674</v>
      </c>
      <c r="C108" s="5" t="n">
        <v>494</v>
      </c>
    </row>
    <row r="109">
      <c r="A109" s="4" t="inlineStr">
        <is>
          <t>Exchange rate variation</t>
        </is>
      </c>
      <c r="B109" s="5" t="n">
        <v>-78008</v>
      </c>
      <c r="C109" s="5" t="n">
        <v>46239</v>
      </c>
    </row>
    <row r="110">
      <c r="A110" s="4" t="inlineStr">
        <is>
          <t>Property plant and equipment, ending</t>
        </is>
      </c>
      <c r="B110" s="6" t="inlineStr">
        <is>
          <t>R$ 5779019</t>
        </is>
      </c>
      <c r="C110" s="6" t="inlineStr">
        <is>
          <t>R$ 5281798</t>
        </is>
      </c>
    </row>
    <row r="111">
      <c r="A111" s="4" t="inlineStr">
        <is>
          <t>Average rate</t>
        </is>
      </c>
      <c r="B111" s="8" t="n">
        <v>0.0293</v>
      </c>
      <c r="C111" s="8" t="n">
        <v>0.029</v>
      </c>
    </row>
    <row r="112">
      <c r="A112" s="4" t="inlineStr">
        <is>
          <t>Accumulated depreciation and amortisation [member] | Machinery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Property plant and equipment, beginning</t>
        </is>
      </c>
      <c r="B114" s="6" t="inlineStr">
        <is>
          <t>R$ 5390588</t>
        </is>
      </c>
      <c r="C114" s="6" t="inlineStr">
        <is>
          <t>R$ 5121757</t>
        </is>
      </c>
    </row>
    <row r="115">
      <c r="A115" s="4" t="inlineStr">
        <is>
          <t>Additions</t>
        </is>
      </c>
      <c r="B115" s="5" t="n">
        <v>-538029</v>
      </c>
      <c r="C115" s="5" t="n">
        <v>-501143</v>
      </c>
    </row>
    <row r="116">
      <c r="A116" s="4" t="inlineStr">
        <is>
          <t>Disposals</t>
        </is>
      </c>
      <c r="B116" s="5" t="n">
        <v>199570</v>
      </c>
      <c r="C116" s="5" t="n">
        <v>134430</v>
      </c>
    </row>
    <row r="117">
      <c r="A117" s="4" t="inlineStr">
        <is>
          <t>Monetary correction hyperinflation</t>
        </is>
      </c>
      <c r="B117" s="5" t="n">
        <v>-55675</v>
      </c>
      <c r="C117" s="5" t="n">
        <v>-71727</v>
      </c>
    </row>
    <row r="118">
      <c r="A118" s="4" t="inlineStr">
        <is>
          <t>Transfers</t>
        </is>
      </c>
      <c r="B118" s="5" t="n">
        <v>-2202</v>
      </c>
      <c r="C118" s="5" t="n">
        <v>70740</v>
      </c>
    </row>
    <row r="119">
      <c r="A119" s="4" t="inlineStr">
        <is>
          <t>Exchange rate variation</t>
        </is>
      </c>
      <c r="B119" s="5" t="n">
        <v>-60032</v>
      </c>
      <c r="C119" s="5" t="n">
        <v>98869</v>
      </c>
    </row>
    <row r="120">
      <c r="A120" s="4" t="inlineStr">
        <is>
          <t>Property plant and equipment, ending</t>
        </is>
      </c>
      <c r="B120" s="6" t="inlineStr">
        <is>
          <t>R$ 5846956</t>
        </is>
      </c>
      <c r="C120" s="6" t="inlineStr">
        <is>
          <t>R$ 5390588</t>
        </is>
      </c>
    </row>
    <row r="121">
      <c r="A121" s="4" t="inlineStr">
        <is>
          <t>Average rate</t>
        </is>
      </c>
      <c r="B121" s="8" t="n">
        <v>0.0581</v>
      </c>
      <c r="C121" s="8" t="n">
        <v>0.0566</v>
      </c>
    </row>
    <row r="122">
      <c r="A122" s="4" t="inlineStr">
        <is>
          <t>Accumulated depreciation and amortisation [member] | Fixtures and fitting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Property plant and equipment, beginning</t>
        </is>
      </c>
      <c r="B124" s="6" t="inlineStr">
        <is>
          <t>R$ 98039</t>
        </is>
      </c>
      <c r="C124" s="6" t="inlineStr">
        <is>
          <t>R$ 90543</t>
        </is>
      </c>
    </row>
    <row r="125">
      <c r="A125" s="4" t="inlineStr">
        <is>
          <t>Additions</t>
        </is>
      </c>
      <c r="B125" s="5" t="n">
        <v>-13639</v>
      </c>
      <c r="C125" s="5" t="n">
        <v>-10439</v>
      </c>
    </row>
    <row r="126">
      <c r="A126" s="4" t="inlineStr">
        <is>
          <t>Disposals</t>
        </is>
      </c>
      <c r="B126" s="5" t="n">
        <v>7900</v>
      </c>
      <c r="C126" s="5" t="n">
        <v>3114</v>
      </c>
    </row>
    <row r="127">
      <c r="A127" s="4" t="inlineStr">
        <is>
          <t>Monetary correction hyperinflation</t>
        </is>
      </c>
      <c r="B127" s="5" t="n">
        <v>-10247</v>
      </c>
      <c r="C127" s="5" t="n">
        <v>-11283</v>
      </c>
    </row>
    <row r="128">
      <c r="A128" s="4" t="inlineStr">
        <is>
          <t>Transfers</t>
        </is>
      </c>
      <c r="B128" s="5" t="n">
        <v>-2210</v>
      </c>
      <c r="C128" s="4" t="inlineStr">
        <is>
          <t xml:space="preserve"> </t>
        </is>
      </c>
    </row>
    <row r="129">
      <c r="A129" s="4" t="inlineStr">
        <is>
          <t>Exchange rate variation</t>
        </is>
      </c>
      <c r="B129" s="5" t="n">
        <v>-5306</v>
      </c>
      <c r="C129" s="5" t="n">
        <v>11112</v>
      </c>
    </row>
    <row r="130">
      <c r="A130" s="4" t="inlineStr">
        <is>
          <t>Property plant and equipment, ending</t>
        </is>
      </c>
      <c r="B130" s="6" t="inlineStr">
        <is>
          <t>R$ 121541</t>
        </is>
      </c>
      <c r="C130" s="6" t="inlineStr">
        <is>
          <t>R$ 98039</t>
        </is>
      </c>
    </row>
    <row r="131">
      <c r="A131" s="4" t="inlineStr">
        <is>
          <t>Average rate</t>
        </is>
      </c>
      <c r="B131" s="8" t="n">
        <v>0.0683</v>
      </c>
      <c r="C131" s="8" t="n">
        <v>0.0873</v>
      </c>
    </row>
    <row r="132">
      <c r="A132" s="4" t="inlineStr">
        <is>
          <t>Accumulated depreciation and amortisation [member] | Vehicle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Property plant and equipment, beginning</t>
        </is>
      </c>
      <c r="B134" s="6" t="inlineStr">
        <is>
          <t>R$ 246930</t>
        </is>
      </c>
      <c r="C134" s="6" t="inlineStr">
        <is>
          <t>R$ 366733</t>
        </is>
      </c>
    </row>
    <row r="135">
      <c r="A135" s="4" t="inlineStr">
        <is>
          <t>Additions</t>
        </is>
      </c>
      <c r="B135" s="5" t="n">
        <v>-219736</v>
      </c>
      <c r="C135" s="5" t="n">
        <v>-183250</v>
      </c>
    </row>
    <row r="136">
      <c r="A136" s="4" t="inlineStr">
        <is>
          <t>Disposals</t>
        </is>
      </c>
      <c r="B136" s="5" t="n">
        <v>221495</v>
      </c>
      <c r="C136" s="5" t="n">
        <v>291490</v>
      </c>
    </row>
    <row r="137">
      <c r="A137" s="4" t="inlineStr">
        <is>
          <t>Monetary correction hyperinflation</t>
        </is>
      </c>
      <c r="B137" s="5" t="n">
        <v>5982</v>
      </c>
      <c r="C137" s="5" t="n">
        <v>-8382</v>
      </c>
    </row>
    <row r="138">
      <c r="A138" s="4" t="inlineStr">
        <is>
          <t>Transfers</t>
        </is>
      </c>
      <c r="B138" s="5" t="n">
        <v>73</v>
      </c>
      <c r="C138" s="4" t="inlineStr">
        <is>
          <t xml:space="preserve"> </t>
        </is>
      </c>
    </row>
    <row r="139">
      <c r="A139" s="4" t="inlineStr">
        <is>
          <t>Exchange rate variation</t>
        </is>
      </c>
      <c r="B139" s="5" t="n">
        <v>-42050</v>
      </c>
      <c r="C139" s="5" t="n">
        <v>19945</v>
      </c>
    </row>
    <row r="140">
      <c r="A140" s="4" t="inlineStr">
        <is>
          <t>Property plant and equipment, ending</t>
        </is>
      </c>
      <c r="B140" s="6" t="inlineStr">
        <is>
          <t>R$ 281166</t>
        </is>
      </c>
      <c r="C140" s="6" t="inlineStr">
        <is>
          <t>R$ 246930</t>
        </is>
      </c>
    </row>
    <row r="141">
      <c r="A141" s="4" t="inlineStr">
        <is>
          <t>Average rate</t>
        </is>
      </c>
      <c r="B141" s="8" t="n">
        <v>0.1506</v>
      </c>
      <c r="C141" s="8" t="n">
        <v>0.1478</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6" customWidth="1" min="2" max="2"/>
    <col width="15" customWidth="1" min="3" max="3"/>
  </cols>
  <sheetData>
    <row r="1">
      <c r="A1" s="1" t="inlineStr">
        <is>
          <t>Property, Plant and Equipment (Details 1)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ook value of the collateral</t>
        </is>
      </c>
      <c r="B4" s="6" t="inlineStr">
        <is>
          <t>R$ 2057711</t>
        </is>
      </c>
      <c r="C4" s="6" t="inlineStr">
        <is>
          <t>R$ 2962816</t>
        </is>
      </c>
    </row>
    <row r="5">
      <c r="A5" s="4" t="inlineStr">
        <is>
          <t>Lan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ype of collateral</t>
        </is>
      </c>
      <c r="B7" s="4" t="inlineStr">
        <is>
          <t>Financial/tax/civil</t>
        </is>
      </c>
      <c r="C7" s="4" t="inlineStr">
        <is>
          <t xml:space="preserve"> </t>
        </is>
      </c>
    </row>
    <row r="8">
      <c r="A8" s="4" t="inlineStr">
        <is>
          <t>Book value of the collateral</t>
        </is>
      </c>
      <c r="B8" s="6" t="inlineStr">
        <is>
          <t>R$ 62144</t>
        </is>
      </c>
      <c r="C8" s="5" t="n">
        <v>87530</v>
      </c>
    </row>
    <row r="9">
      <c r="A9" s="4" t="inlineStr">
        <is>
          <t>Build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ype of collateral</t>
        </is>
      </c>
      <c r="B11" s="4" t="inlineStr">
        <is>
          <t>Financial/tax</t>
        </is>
      </c>
      <c r="C11" s="4" t="inlineStr">
        <is>
          <t xml:space="preserve"> </t>
        </is>
      </c>
    </row>
    <row r="12">
      <c r="A12" s="4" t="inlineStr">
        <is>
          <t>Book value of the collateral</t>
        </is>
      </c>
      <c r="B12" s="6" t="inlineStr">
        <is>
          <t>R$ 947286</t>
        </is>
      </c>
      <c r="C12" s="5" t="n">
        <v>1395846</v>
      </c>
    </row>
    <row r="13">
      <c r="A13" s="4" t="inlineStr">
        <is>
          <t>Machine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ype of collateral</t>
        </is>
      </c>
      <c r="B15" s="4" t="inlineStr">
        <is>
          <t>Financial/labor/tax/civil</t>
        </is>
      </c>
      <c r="C15" s="4" t="inlineStr">
        <is>
          <t xml:space="preserve"> </t>
        </is>
      </c>
    </row>
    <row r="16">
      <c r="A16" s="4" t="inlineStr">
        <is>
          <t>Book value of the collateral</t>
        </is>
      </c>
      <c r="B16" s="6" t="inlineStr">
        <is>
          <t>R$ 1036448</t>
        </is>
      </c>
      <c r="C16" s="5" t="n">
        <v>1464229</v>
      </c>
    </row>
    <row r="17">
      <c r="A17" s="4" t="inlineStr">
        <is>
          <t>Fixtures and fitting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ype of collateral</t>
        </is>
      </c>
      <c r="B19" s="4" t="inlineStr">
        <is>
          <t>Financial/tax</t>
        </is>
      </c>
      <c r="C19" s="4" t="inlineStr">
        <is>
          <t xml:space="preserve"> </t>
        </is>
      </c>
    </row>
    <row r="20">
      <c r="A20" s="4" t="inlineStr">
        <is>
          <t>Book value of the collateral</t>
        </is>
      </c>
      <c r="B20" s="6" t="inlineStr">
        <is>
          <t>R$ 11751</t>
        </is>
      </c>
      <c r="C20" s="5" t="n">
        <v>15102</v>
      </c>
    </row>
    <row r="21">
      <c r="A21" s="4" t="inlineStr">
        <is>
          <t>Vehicl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ype of collateral</t>
        </is>
      </c>
      <c r="B23" s="4" t="inlineStr">
        <is>
          <t>Financial/tax</t>
        </is>
      </c>
      <c r="C23" s="4" t="inlineStr">
        <is>
          <t xml:space="preserve"> </t>
        </is>
      </c>
    </row>
    <row r="24">
      <c r="A24" s="4" t="inlineStr">
        <is>
          <t>Book value of the collateral</t>
        </is>
      </c>
      <c r="B24" s="6" t="inlineStr">
        <is>
          <t>R$ 82</t>
        </is>
      </c>
      <c r="C24" s="6" t="inlineStr">
        <is>
          <t>R$ 109</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Details Narrative) - BRL (R$) R$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Borrowing costs capitalised</t>
        </is>
      </c>
      <c r="B4" s="6" t="inlineStr">
        <is>
          <t>R$ 34003</t>
        </is>
      </c>
      <c r="C4" s="6" t="inlineStr">
        <is>
          <t>R$ 56872</t>
        </is>
      </c>
    </row>
    <row r="5">
      <c r="A5" s="4" t="inlineStr">
        <is>
          <t>Borrowing costs capitalised, percenatge</t>
        </is>
      </c>
      <c r="B5" s="8" t="n">
        <v>0.1103</v>
      </c>
      <c r="C5" s="8" t="n">
        <v>0.1044</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6140438</t>
        </is>
      </c>
      <c r="C4" s="6" t="inlineStr">
        <is>
          <t>R$ 6434610</t>
        </is>
      </c>
    </row>
    <row r="5">
      <c r="A5" s="4" t="inlineStr">
        <is>
          <t>Additions</t>
        </is>
      </c>
      <c r="B5" s="5" t="n">
        <v>-158203</v>
      </c>
      <c r="C5" s="5" t="n">
        <v>-171877</v>
      </c>
    </row>
    <row r="6">
      <c r="A6" s="4" t="inlineStr">
        <is>
          <t>Disposals</t>
        </is>
      </c>
      <c r="B6" s="5" t="n">
        <v>-2204</v>
      </c>
      <c r="C6" s="5" t="n">
        <v>-4174</v>
      </c>
    </row>
    <row r="7">
      <c r="A7" s="4" t="inlineStr">
        <is>
          <t>Transfers</t>
        </is>
      </c>
      <c r="B7" s="5" t="n">
        <v>544</v>
      </c>
      <c r="C7" s="5" t="n">
        <v>9929</v>
      </c>
    </row>
    <row r="8">
      <c r="A8" s="4" t="inlineStr">
        <is>
          <t>Monetary correction hyperinflation</t>
        </is>
      </c>
      <c r="B8" s="5" t="n">
        <v>294191</v>
      </c>
      <c r="C8" s="5" t="n">
        <v>331117</v>
      </c>
    </row>
    <row r="9">
      <c r="A9" s="4" t="inlineStr">
        <is>
          <t>Exchange rate variation</t>
        </is>
      </c>
      <c r="B9" s="5" t="n">
        <v>398445</v>
      </c>
      <c r="C9" s="5" t="n">
        <v>-459167</v>
      </c>
    </row>
    <row r="10">
      <c r="A10" s="4" t="inlineStr">
        <is>
          <t>Ending balance</t>
        </is>
      </c>
      <c r="B10" s="5" t="n">
        <v>6673211</v>
      </c>
      <c r="C10" s="5" t="n">
        <v>6140438</v>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7363998</v>
      </c>
      <c r="C13" s="5" t="n">
        <v>7765727</v>
      </c>
    </row>
    <row r="14">
      <c r="A14" s="4" t="inlineStr">
        <is>
          <t>Additions</t>
        </is>
      </c>
      <c r="B14" s="5" t="n">
        <v>158945</v>
      </c>
      <c r="C14" s="5" t="n">
        <v>167600</v>
      </c>
    </row>
    <row r="15">
      <c r="A15" s="4" t="inlineStr">
        <is>
          <t>Disposals</t>
        </is>
      </c>
      <c r="B15" s="5" t="n">
        <v>-277949</v>
      </c>
      <c r="C15" s="5" t="n">
        <v>-360902</v>
      </c>
    </row>
    <row r="16">
      <c r="A16" s="4" t="inlineStr">
        <is>
          <t>Transfers</t>
        </is>
      </c>
      <c r="B16" s="5" t="n">
        <v>544</v>
      </c>
      <c r="C16" s="5" t="n">
        <v>9929</v>
      </c>
    </row>
    <row r="17">
      <c r="A17" s="4" t="inlineStr">
        <is>
          <t>Monetary correction hyperinflation</t>
        </is>
      </c>
      <c r="B17" s="5" t="n">
        <v>419288</v>
      </c>
      <c r="C17" s="5" t="n">
        <v>402094</v>
      </c>
    </row>
    <row r="18">
      <c r="A18" s="4" t="inlineStr">
        <is>
          <t>Exchange rate variation</t>
        </is>
      </c>
      <c r="B18" s="5" t="n">
        <v>567617</v>
      </c>
      <c r="C18" s="5" t="n">
        <v>-620450</v>
      </c>
    </row>
    <row r="19">
      <c r="A19" s="4" t="inlineStr">
        <is>
          <t>Ending balance</t>
        </is>
      </c>
      <c r="B19" s="5" t="n">
        <v>8232443</v>
      </c>
      <c r="C19" s="5" t="n">
        <v>7363998</v>
      </c>
    </row>
    <row r="20">
      <c r="A20" s="4" t="inlineStr">
        <is>
          <t>Gross carrying amount [member] | Goodwill For Future Profitabilit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5" t="n">
        <v>3390938</v>
      </c>
      <c r="C22" s="5" t="n">
        <v>3474103</v>
      </c>
    </row>
    <row r="23">
      <c r="A23" s="4" t="inlineStr">
        <is>
          <t>Additions</t>
        </is>
      </c>
      <c r="B23" s="4" t="inlineStr">
        <is>
          <t xml:space="preserve"> </t>
        </is>
      </c>
      <c r="C23" s="4" t="inlineStr">
        <is>
          <t xml:space="preserve"> </t>
        </is>
      </c>
    </row>
    <row r="24">
      <c r="A24" s="4" t="inlineStr">
        <is>
          <t>Disposals</t>
        </is>
      </c>
      <c r="B24" s="4" t="inlineStr">
        <is>
          <t xml:space="preserve"> </t>
        </is>
      </c>
      <c r="C24" s="4" t="inlineStr">
        <is>
          <t xml:space="preserve"> </t>
        </is>
      </c>
    </row>
    <row r="25">
      <c r="A25" s="4" t="inlineStr">
        <is>
          <t>Transfers</t>
        </is>
      </c>
      <c r="B25" s="4" t="inlineStr">
        <is>
          <t xml:space="preserve"> </t>
        </is>
      </c>
      <c r="C25" s="4" t="inlineStr">
        <is>
          <t xml:space="preserve"> </t>
        </is>
      </c>
    </row>
    <row r="26">
      <c r="A26" s="4" t="inlineStr">
        <is>
          <t>Monetary correction hyperinflation</t>
        </is>
      </c>
      <c r="B26" s="5" t="n">
        <v>92444</v>
      </c>
      <c r="C26" s="5" t="n">
        <v>96843</v>
      </c>
    </row>
    <row r="27">
      <c r="A27" s="4" t="inlineStr">
        <is>
          <t>Exchange rate variation</t>
        </is>
      </c>
      <c r="B27" s="5" t="n">
        <v>287880</v>
      </c>
      <c r="C27" s="5" t="n">
        <v>-180008</v>
      </c>
    </row>
    <row r="28">
      <c r="A28" s="4" t="inlineStr">
        <is>
          <t>Ending balance</t>
        </is>
      </c>
      <c r="B28" s="5" t="n">
        <v>3771262</v>
      </c>
      <c r="C28" s="5" t="n">
        <v>3390938</v>
      </c>
    </row>
    <row r="29">
      <c r="A29" s="4" t="inlineStr">
        <is>
          <t>Gross carrying amount [member] | Brand nam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1873253</v>
      </c>
      <c r="C31" s="5" t="n">
        <v>1881199</v>
      </c>
    </row>
    <row r="32">
      <c r="A32" s="4" t="inlineStr">
        <is>
          <t>Additions</t>
        </is>
      </c>
      <c r="B32" s="4" t="inlineStr">
        <is>
          <t xml:space="preserve"> </t>
        </is>
      </c>
      <c r="C32" s="4" t="inlineStr">
        <is>
          <t xml:space="preserve"> </t>
        </is>
      </c>
    </row>
    <row r="33">
      <c r="A33" s="4" t="inlineStr">
        <is>
          <t>Disposals</t>
        </is>
      </c>
      <c r="B33" s="5" t="n">
        <v>-156</v>
      </c>
      <c r="C33" s="4" t="inlineStr">
        <is>
          <t xml:space="preserve"> </t>
        </is>
      </c>
    </row>
    <row r="34">
      <c r="A34" s="4" t="inlineStr">
        <is>
          <t>Transfers</t>
        </is>
      </c>
      <c r="B34" s="4" t="inlineStr">
        <is>
          <t xml:space="preserve"> </t>
        </is>
      </c>
      <c r="C34" s="4" t="inlineStr">
        <is>
          <t xml:space="preserve"> </t>
        </is>
      </c>
    </row>
    <row r="35">
      <c r="A35" s="4" t="inlineStr">
        <is>
          <t>Monetary correction hyperinflation</t>
        </is>
      </c>
      <c r="B35" s="5" t="n">
        <v>109314</v>
      </c>
      <c r="C35" s="5" t="n">
        <v>114516</v>
      </c>
    </row>
    <row r="36">
      <c r="A36" s="4" t="inlineStr">
        <is>
          <t>Exchange rate variation</t>
        </is>
      </c>
      <c r="B36" s="5" t="n">
        <v>23855</v>
      </c>
      <c r="C36" s="5" t="n">
        <v>-122462</v>
      </c>
    </row>
    <row r="37">
      <c r="A37" s="4" t="inlineStr">
        <is>
          <t>Ending balance</t>
        </is>
      </c>
      <c r="B37" s="5" t="n">
        <v>2006266</v>
      </c>
      <c r="C37" s="5" t="n">
        <v>1873253</v>
      </c>
    </row>
    <row r="38">
      <c r="A38" s="4" t="inlineStr">
        <is>
          <t>Gross carrying amount [member] | Non Compete Agreem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eginning balance</t>
        </is>
      </c>
      <c r="B40" s="5" t="n">
        <v>54892</v>
      </c>
      <c r="C40" s="5" t="n">
        <v>57426</v>
      </c>
    </row>
    <row r="41">
      <c r="A41" s="4" t="inlineStr">
        <is>
          <t>Additions</t>
        </is>
      </c>
      <c r="B41" s="5" t="n">
        <v>737</v>
      </c>
      <c r="C41" s="5" t="n">
        <v>465</v>
      </c>
    </row>
    <row r="42">
      <c r="A42" s="4" t="inlineStr">
        <is>
          <t>Disposals</t>
        </is>
      </c>
      <c r="B42" s="5" t="n">
        <v>-8436</v>
      </c>
      <c r="C42" s="4" t="inlineStr">
        <is>
          <t xml:space="preserve"> </t>
        </is>
      </c>
    </row>
    <row r="43">
      <c r="A43" s="4" t="inlineStr">
        <is>
          <t>Transfers</t>
        </is>
      </c>
      <c r="B43" s="4" t="inlineStr">
        <is>
          <t xml:space="preserve"> </t>
        </is>
      </c>
      <c r="C43" s="4" t="inlineStr">
        <is>
          <t xml:space="preserve"> </t>
        </is>
      </c>
    </row>
    <row r="44">
      <c r="A44" s="4" t="inlineStr">
        <is>
          <t>Monetary correction hyperinflation</t>
        </is>
      </c>
      <c r="B44" s="4" t="inlineStr">
        <is>
          <t xml:space="preserve"> </t>
        </is>
      </c>
      <c r="C44" s="4" t="inlineStr">
        <is>
          <t xml:space="preserve"> </t>
        </is>
      </c>
    </row>
    <row r="45">
      <c r="A45" s="4" t="inlineStr">
        <is>
          <t>Exchange rate variation</t>
        </is>
      </c>
      <c r="B45" s="5" t="n">
        <v>9826</v>
      </c>
      <c r="C45" s="5" t="n">
        <v>-2999</v>
      </c>
    </row>
    <row r="46">
      <c r="A46" s="4" t="inlineStr">
        <is>
          <t>Ending balance</t>
        </is>
      </c>
      <c r="B46" s="5" t="n">
        <v>57019</v>
      </c>
      <c r="C46" s="5" t="n">
        <v>54892</v>
      </c>
    </row>
    <row r="47">
      <c r="A47" s="4" t="inlineStr">
        <is>
          <t>Gross carrying amount [member] | Outgrowers Relationship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eginning balance</t>
        </is>
      </c>
      <c r="B49" s="5" t="n">
        <v>517</v>
      </c>
      <c r="C49" s="5" t="n">
        <v>517</v>
      </c>
    </row>
    <row r="50">
      <c r="A50" s="4" t="inlineStr">
        <is>
          <t>Additions</t>
        </is>
      </c>
      <c r="B50" s="4" t="inlineStr">
        <is>
          <t xml:space="preserve"> </t>
        </is>
      </c>
      <c r="C50" s="4" t="inlineStr">
        <is>
          <t xml:space="preserve"> </t>
        </is>
      </c>
    </row>
    <row r="51">
      <c r="A51" s="4" t="inlineStr">
        <is>
          <t>Disposals</t>
        </is>
      </c>
      <c r="B51" s="5" t="n">
        <v>-517</v>
      </c>
      <c r="C51" s="4" t="inlineStr">
        <is>
          <t xml:space="preserve"> </t>
        </is>
      </c>
    </row>
    <row r="52">
      <c r="A52" s="4" t="inlineStr">
        <is>
          <t>Transfers</t>
        </is>
      </c>
      <c r="B52" s="4" t="inlineStr">
        <is>
          <t xml:space="preserve"> </t>
        </is>
      </c>
      <c r="C52" s="4" t="inlineStr">
        <is>
          <t xml:space="preserve"> </t>
        </is>
      </c>
    </row>
    <row r="53">
      <c r="A53" s="4" t="inlineStr">
        <is>
          <t>Monetary correction hyperinflation</t>
        </is>
      </c>
      <c r="B53" s="4" t="inlineStr">
        <is>
          <t xml:space="preserve"> </t>
        </is>
      </c>
      <c r="C53" s="4" t="inlineStr">
        <is>
          <t xml:space="preserve"> </t>
        </is>
      </c>
    </row>
    <row r="54">
      <c r="A54" s="4" t="inlineStr">
        <is>
          <t>Exchange rate variation</t>
        </is>
      </c>
      <c r="B54" s="4" t="inlineStr">
        <is>
          <t xml:space="preserve"> </t>
        </is>
      </c>
      <c r="C54" s="4" t="inlineStr">
        <is>
          <t xml:space="preserve"> </t>
        </is>
      </c>
    </row>
    <row r="55">
      <c r="A55" s="4" t="inlineStr">
        <is>
          <t>Ending balance</t>
        </is>
      </c>
      <c r="B55" s="4" t="inlineStr">
        <is>
          <t xml:space="preserve"> </t>
        </is>
      </c>
      <c r="C55" s="5" t="n">
        <v>517</v>
      </c>
    </row>
    <row r="56">
      <c r="A56" s="4" t="inlineStr">
        <is>
          <t>Gross carrying amount [member] | Copyrights, patents and other industrial property rights, service and operating right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Beginning balance</t>
        </is>
      </c>
      <c r="B58" s="5" t="n">
        <v>4129</v>
      </c>
      <c r="C58" s="5" t="n">
        <v>4878</v>
      </c>
    </row>
    <row r="59">
      <c r="A59" s="4" t="inlineStr">
        <is>
          <t>Additions</t>
        </is>
      </c>
      <c r="B59" s="4" t="inlineStr">
        <is>
          <t xml:space="preserve"> </t>
        </is>
      </c>
      <c r="C59" s="4" t="inlineStr">
        <is>
          <t xml:space="preserve"> </t>
        </is>
      </c>
    </row>
    <row r="60">
      <c r="A60" s="4" t="inlineStr">
        <is>
          <t>Disposals</t>
        </is>
      </c>
      <c r="B60" s="5" t="n">
        <v>-2</v>
      </c>
      <c r="C60" s="5" t="n">
        <v>-675</v>
      </c>
    </row>
    <row r="61">
      <c r="A61" s="4" t="inlineStr">
        <is>
          <t>Transfers</t>
        </is>
      </c>
      <c r="B61" s="4" t="inlineStr">
        <is>
          <t xml:space="preserve"> </t>
        </is>
      </c>
      <c r="C61" s="4" t="inlineStr">
        <is>
          <t xml:space="preserve"> </t>
        </is>
      </c>
    </row>
    <row r="62">
      <c r="A62" s="4" t="inlineStr">
        <is>
          <t>Monetary correction hyperinflation</t>
        </is>
      </c>
      <c r="B62" s="5" t="n">
        <v>1034</v>
      </c>
      <c r="C62" s="5" t="n">
        <v>1335</v>
      </c>
    </row>
    <row r="63">
      <c r="A63" s="4" t="inlineStr">
        <is>
          <t>Exchange rate variation</t>
        </is>
      </c>
      <c r="B63" s="5" t="n">
        <v>225</v>
      </c>
      <c r="C63" s="5" t="n">
        <v>-1409</v>
      </c>
    </row>
    <row r="64">
      <c r="A64" s="4" t="inlineStr">
        <is>
          <t>Ending balance</t>
        </is>
      </c>
      <c r="B64" s="5" t="n">
        <v>5386</v>
      </c>
      <c r="C64" s="5" t="n">
        <v>4129</v>
      </c>
    </row>
    <row r="65">
      <c r="A65" s="4" t="inlineStr">
        <is>
          <t>Gross carrying amount [member] | Customer-related intangible asse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Beginning balance</t>
        </is>
      </c>
      <c r="B67" s="5" t="n">
        <v>1217742</v>
      </c>
      <c r="C67" s="5" t="n">
        <v>1340251</v>
      </c>
    </row>
    <row r="68">
      <c r="A68" s="4" t="inlineStr">
        <is>
          <t>Additions</t>
        </is>
      </c>
      <c r="B68" s="4" t="inlineStr">
        <is>
          <t xml:space="preserve"> </t>
        </is>
      </c>
      <c r="C68" s="4" t="inlineStr">
        <is>
          <t xml:space="preserve"> </t>
        </is>
      </c>
    </row>
    <row r="69">
      <c r="A69" s="4" t="inlineStr">
        <is>
          <t>Disposals</t>
        </is>
      </c>
      <c r="B69" s="4" t="inlineStr">
        <is>
          <t xml:space="preserve"> </t>
        </is>
      </c>
      <c r="C69" s="4" t="inlineStr">
        <is>
          <t xml:space="preserve"> </t>
        </is>
      </c>
    </row>
    <row r="70">
      <c r="A70" s="4" t="inlineStr">
        <is>
          <t>Transfers</t>
        </is>
      </c>
      <c r="B70" s="4" t="inlineStr">
        <is>
          <t xml:space="preserve"> </t>
        </is>
      </c>
      <c r="C70" s="4" t="inlineStr">
        <is>
          <t xml:space="preserve"> </t>
        </is>
      </c>
    </row>
    <row r="71">
      <c r="A71" s="4" t="inlineStr">
        <is>
          <t>Monetary correction hyperinflation</t>
        </is>
      </c>
      <c r="B71" s="5" t="n">
        <v>205074</v>
      </c>
      <c r="C71" s="5" t="n">
        <v>156141</v>
      </c>
    </row>
    <row r="72">
      <c r="A72" s="4" t="inlineStr">
        <is>
          <t>Exchange rate variation</t>
        </is>
      </c>
      <c r="B72" s="5" t="n">
        <v>231794</v>
      </c>
      <c r="C72" s="5" t="n">
        <v>-278650</v>
      </c>
    </row>
    <row r="73">
      <c r="A73" s="4" t="inlineStr">
        <is>
          <t>Ending balance</t>
        </is>
      </c>
      <c r="B73" s="5" t="n">
        <v>1654610</v>
      </c>
      <c r="C73" s="5" t="n">
        <v>1217742</v>
      </c>
    </row>
    <row r="74">
      <c r="A74" s="4" t="inlineStr">
        <is>
          <t>Gross carrying amount [member] | Computer software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Beginning balance</t>
        </is>
      </c>
      <c r="B76" s="5" t="n">
        <v>787048</v>
      </c>
      <c r="C76" s="5" t="n">
        <v>930090</v>
      </c>
    </row>
    <row r="77">
      <c r="A77" s="4" t="inlineStr">
        <is>
          <t>Additions</t>
        </is>
      </c>
      <c r="B77" s="5" t="n">
        <v>474</v>
      </c>
      <c r="C77" s="5" t="n">
        <v>140</v>
      </c>
    </row>
    <row r="78">
      <c r="A78" s="4" t="inlineStr">
        <is>
          <t>Disposals</t>
        </is>
      </c>
      <c r="B78" s="5" t="n">
        <v>-267404</v>
      </c>
      <c r="C78" s="5" t="n">
        <v>-357470</v>
      </c>
    </row>
    <row r="79">
      <c r="A79" s="4" t="inlineStr">
        <is>
          <t>Transfers</t>
        </is>
      </c>
      <c r="B79" s="5" t="n">
        <v>154051</v>
      </c>
      <c r="C79" s="5" t="n">
        <v>214757</v>
      </c>
    </row>
    <row r="80">
      <c r="A80" s="4" t="inlineStr">
        <is>
          <t>Monetary correction hyperinflation</t>
        </is>
      </c>
      <c r="B80" s="5" t="n">
        <v>11992</v>
      </c>
      <c r="C80" s="5" t="n">
        <v>33916</v>
      </c>
    </row>
    <row r="81">
      <c r="A81" s="4" t="inlineStr">
        <is>
          <t>Exchange rate variation</t>
        </is>
      </c>
      <c r="B81" s="5" t="n">
        <v>14047</v>
      </c>
      <c r="C81" s="5" t="n">
        <v>-34385</v>
      </c>
    </row>
    <row r="82">
      <c r="A82" s="4" t="inlineStr">
        <is>
          <t>Ending balance</t>
        </is>
      </c>
      <c r="B82" s="5" t="n">
        <v>700208</v>
      </c>
      <c r="C82" s="5" t="n">
        <v>787048</v>
      </c>
    </row>
    <row r="83">
      <c r="A83" s="4" t="inlineStr">
        <is>
          <t>Gross carrying amount [member] | Intangible assets under development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Beginning balance</t>
        </is>
      </c>
      <c r="B85" s="5" t="n">
        <v>35479</v>
      </c>
      <c r="C85" s="5" t="n">
        <v>77263</v>
      </c>
    </row>
    <row r="86">
      <c r="A86" s="4" t="inlineStr">
        <is>
          <t>Additions</t>
        </is>
      </c>
      <c r="B86" s="5" t="n">
        <v>157734</v>
      </c>
      <c r="C86" s="5" t="n">
        <v>166995</v>
      </c>
    </row>
    <row r="87">
      <c r="A87" s="4" t="inlineStr">
        <is>
          <t>Disposals</t>
        </is>
      </c>
      <c r="B87" s="5" t="n">
        <v>-1434</v>
      </c>
      <c r="C87" s="5" t="n">
        <v>-2757</v>
      </c>
    </row>
    <row r="88">
      <c r="A88" s="4" t="inlineStr">
        <is>
          <t>Transfers</t>
        </is>
      </c>
      <c r="B88" s="5" t="n">
        <v>-153507</v>
      </c>
      <c r="C88" s="5" t="n">
        <v>-204828</v>
      </c>
    </row>
    <row r="89">
      <c r="A89" s="4" t="inlineStr">
        <is>
          <t>Monetary correction hyperinflation</t>
        </is>
      </c>
      <c r="B89" s="5" t="n">
        <v>-570</v>
      </c>
      <c r="C89" s="5" t="n">
        <v>-657</v>
      </c>
    </row>
    <row r="90">
      <c r="A90" s="4" t="inlineStr">
        <is>
          <t>Exchange rate variation</t>
        </is>
      </c>
      <c r="B90" s="5" t="n">
        <v>-10</v>
      </c>
      <c r="C90" s="5" t="n">
        <v>-537</v>
      </c>
    </row>
    <row r="91">
      <c r="A91" s="4" t="inlineStr">
        <is>
          <t>Ending balance</t>
        </is>
      </c>
      <c r="B91" s="5" t="n">
        <v>37692</v>
      </c>
      <c r="C91" s="5" t="n">
        <v>35479</v>
      </c>
    </row>
    <row r="92">
      <c r="A92" s="4" t="inlineStr">
        <is>
          <t>Accumulated depreciation and amortisation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Beginning balance</t>
        </is>
      </c>
      <c r="B94" s="5" t="n">
        <v>-1223560</v>
      </c>
      <c r="C94" s="5" t="n">
        <v>-1331117</v>
      </c>
    </row>
    <row r="95">
      <c r="A95" s="4" t="inlineStr">
        <is>
          <t>Additions</t>
        </is>
      </c>
      <c r="B95" s="5" t="n">
        <v>-317148</v>
      </c>
      <c r="C95" s="5" t="n">
        <v>-339477</v>
      </c>
    </row>
    <row r="96">
      <c r="A96" s="4" t="inlineStr">
        <is>
          <t>Disposals</t>
        </is>
      </c>
      <c r="B96" s="5" t="n">
        <v>275745</v>
      </c>
      <c r="C96" s="5" t="n">
        <v>356728</v>
      </c>
    </row>
    <row r="97">
      <c r="A97" s="4" t="inlineStr">
        <is>
          <t>Transfers</t>
        </is>
      </c>
      <c r="B97" s="4" t="inlineStr">
        <is>
          <t xml:space="preserve"> </t>
        </is>
      </c>
      <c r="C97" s="4" t="inlineStr">
        <is>
          <t xml:space="preserve"> </t>
        </is>
      </c>
    </row>
    <row r="98">
      <c r="A98" s="4" t="inlineStr">
        <is>
          <t>Monetary correction hyperinflation</t>
        </is>
      </c>
      <c r="B98" s="5" t="n">
        <v>-125097</v>
      </c>
      <c r="C98" s="5" t="n">
        <v>-70977</v>
      </c>
    </row>
    <row r="99">
      <c r="A99" s="4" t="inlineStr">
        <is>
          <t>Exchange rate variation</t>
        </is>
      </c>
      <c r="B99" s="5" t="n">
        <v>-169172</v>
      </c>
      <c r="C99" s="5" t="n">
        <v>161283</v>
      </c>
    </row>
    <row r="100">
      <c r="A100" s="4" t="inlineStr">
        <is>
          <t>Ending balance</t>
        </is>
      </c>
      <c r="B100" s="5" t="n">
        <v>-1559232</v>
      </c>
      <c r="C100" s="5" t="n">
        <v>-1223560</v>
      </c>
    </row>
    <row r="101">
      <c r="A101" s="4" t="inlineStr">
        <is>
          <t>Accumulated depreciation and amortisation [member] | Non Compete Agreement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Beginning balance</t>
        </is>
      </c>
      <c r="B103" s="5" t="n">
        <v>-47841</v>
      </c>
      <c r="C103" s="5" t="n">
        <v>-39336</v>
      </c>
    </row>
    <row r="104">
      <c r="A104" s="4" t="inlineStr">
        <is>
          <t>Additions</t>
        </is>
      </c>
      <c r="B104" s="5" t="n">
        <v>-5236</v>
      </c>
      <c r="C104" s="5" t="n">
        <v>-11353</v>
      </c>
    </row>
    <row r="105">
      <c r="A105" s="4" t="inlineStr">
        <is>
          <t>Disposals</t>
        </is>
      </c>
      <c r="B105" s="5" t="n">
        <v>8436</v>
      </c>
      <c r="C105" s="4" t="inlineStr">
        <is>
          <t xml:space="preserve"> </t>
        </is>
      </c>
    </row>
    <row r="106">
      <c r="A106" s="4" t="inlineStr">
        <is>
          <t>Transfers</t>
        </is>
      </c>
      <c r="B106" s="4" t="inlineStr">
        <is>
          <t xml:space="preserve"> </t>
        </is>
      </c>
      <c r="C106" s="4" t="inlineStr">
        <is>
          <t xml:space="preserve"> </t>
        </is>
      </c>
    </row>
    <row r="107">
      <c r="A107" s="4" t="inlineStr">
        <is>
          <t>Monetary correction hyperinflation</t>
        </is>
      </c>
      <c r="B107" s="4" t="inlineStr">
        <is>
          <t xml:space="preserve"> </t>
        </is>
      </c>
      <c r="C107" s="4" t="inlineStr">
        <is>
          <t xml:space="preserve"> </t>
        </is>
      </c>
    </row>
    <row r="108">
      <c r="A108" s="4" t="inlineStr">
        <is>
          <t>Exchange rate variation</t>
        </is>
      </c>
      <c r="B108" s="5" t="n">
        <v>-9827</v>
      </c>
      <c r="C108" s="5" t="n">
        <v>2848</v>
      </c>
    </row>
    <row r="109">
      <c r="A109" s="4" t="inlineStr">
        <is>
          <t>Ending balance</t>
        </is>
      </c>
      <c r="B109" s="6" t="inlineStr">
        <is>
          <t>R$ 54468</t>
        </is>
      </c>
      <c r="C109" s="6" t="inlineStr">
        <is>
          <t>R$ 47841</t>
        </is>
      </c>
    </row>
    <row r="110">
      <c r="A110" s="4" t="inlineStr">
        <is>
          <t>Average rate</t>
        </is>
      </c>
      <c r="B110" s="8" t="n">
        <v>0.4122</v>
      </c>
      <c r="C110" s="8" t="n">
        <v>0.4601</v>
      </c>
    </row>
    <row r="111">
      <c r="A111" s="4" t="inlineStr">
        <is>
          <t>Accumulated depreciation and amortisation [member] | Outgrowers Relationship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Beginning balance</t>
        </is>
      </c>
      <c r="B113" s="6" t="inlineStr">
        <is>
          <t>R$ 419</t>
        </is>
      </c>
      <c r="C113" s="6" t="inlineStr">
        <is>
          <t>R$ 347</t>
        </is>
      </c>
    </row>
    <row r="114">
      <c r="A114" s="4" t="inlineStr">
        <is>
          <t>Additions</t>
        </is>
      </c>
      <c r="B114" s="5" t="n">
        <v>-49</v>
      </c>
      <c r="C114" s="5" t="n">
        <v>-72</v>
      </c>
    </row>
    <row r="115">
      <c r="A115" s="4" t="inlineStr">
        <is>
          <t>Disposals</t>
        </is>
      </c>
      <c r="B115" s="5" t="n">
        <v>468</v>
      </c>
      <c r="C115" s="4" t="inlineStr">
        <is>
          <t xml:space="preserve"> </t>
        </is>
      </c>
    </row>
    <row r="116">
      <c r="A116" s="4" t="inlineStr">
        <is>
          <t>Transfers</t>
        </is>
      </c>
      <c r="B116" s="4" t="inlineStr">
        <is>
          <t xml:space="preserve"> </t>
        </is>
      </c>
      <c r="C116" s="4" t="inlineStr">
        <is>
          <t xml:space="preserve"> </t>
        </is>
      </c>
    </row>
    <row r="117">
      <c r="A117" s="4" t="inlineStr">
        <is>
          <t>Monetary correction hyperinflation</t>
        </is>
      </c>
      <c r="B117" s="4" t="inlineStr">
        <is>
          <t xml:space="preserve"> </t>
        </is>
      </c>
      <c r="C117" s="4" t="inlineStr">
        <is>
          <t xml:space="preserve"> </t>
        </is>
      </c>
    </row>
    <row r="118">
      <c r="A118" s="4" t="inlineStr">
        <is>
          <t>Exchange rate variation</t>
        </is>
      </c>
      <c r="B118" s="4" t="inlineStr">
        <is>
          <t xml:space="preserve"> </t>
        </is>
      </c>
      <c r="C118" s="4" t="inlineStr">
        <is>
          <t xml:space="preserve"> </t>
        </is>
      </c>
    </row>
    <row r="119">
      <c r="A119" s="4" t="inlineStr">
        <is>
          <t>Ending balance</t>
        </is>
      </c>
      <c r="B119" s="4" t="inlineStr">
        <is>
          <t xml:space="preserve"> </t>
        </is>
      </c>
      <c r="C119" s="6" t="inlineStr">
        <is>
          <t>R$ 419</t>
        </is>
      </c>
    </row>
    <row r="120">
      <c r="A120" s="4" t="inlineStr">
        <is>
          <t>Average rate</t>
        </is>
      </c>
      <c r="B120" s="4" t="inlineStr">
        <is>
          <t xml:space="preserve"> </t>
        </is>
      </c>
      <c r="C120" s="8" t="n">
        <v>0.1645</v>
      </c>
    </row>
    <row r="121">
      <c r="A121" s="4" t="inlineStr">
        <is>
          <t>Accumulated depreciation and amortisation [member] | Copyrights, patents and other industrial property rights, service and operating right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eginning balance</t>
        </is>
      </c>
      <c r="B123" s="6" t="inlineStr">
        <is>
          <t>R$ 3195</t>
        </is>
      </c>
      <c r="C123" s="6" t="inlineStr">
        <is>
          <t>R$ 3824</t>
        </is>
      </c>
    </row>
    <row r="124">
      <c r="A124" s="4" t="inlineStr">
        <is>
          <t>Additions</t>
        </is>
      </c>
      <c r="B124" s="5" t="n">
        <v>-566</v>
      </c>
      <c r="C124" s="5" t="n">
        <v>-448</v>
      </c>
    </row>
    <row r="125">
      <c r="A125" s="4" t="inlineStr">
        <is>
          <t>Disposals</t>
        </is>
      </c>
      <c r="B125" s="4" t="inlineStr">
        <is>
          <t xml:space="preserve"> </t>
        </is>
      </c>
      <c r="C125" s="5" t="n">
        <v>675</v>
      </c>
    </row>
    <row r="126">
      <c r="A126" s="4" t="inlineStr">
        <is>
          <t>Transfers</t>
        </is>
      </c>
      <c r="B126" s="4" t="inlineStr">
        <is>
          <t xml:space="preserve"> </t>
        </is>
      </c>
      <c r="C126" s="4" t="inlineStr">
        <is>
          <t xml:space="preserve"> </t>
        </is>
      </c>
    </row>
    <row r="127">
      <c r="A127" s="4" t="inlineStr">
        <is>
          <t>Monetary correction hyperinflation</t>
        </is>
      </c>
      <c r="B127" s="5" t="n">
        <v>-230</v>
      </c>
      <c r="C127" s="5" t="n">
        <v>-834</v>
      </c>
    </row>
    <row r="128">
      <c r="A128" s="4" t="inlineStr">
        <is>
          <t>Exchange rate variation</t>
        </is>
      </c>
      <c r="B128" s="5" t="n">
        <v>-159</v>
      </c>
      <c r="C128" s="5" t="n">
        <v>1236</v>
      </c>
    </row>
    <row r="129">
      <c r="A129" s="4" t="inlineStr">
        <is>
          <t>Ending balance</t>
        </is>
      </c>
      <c r="B129" s="6" t="inlineStr">
        <is>
          <t>R$ 4150</t>
        </is>
      </c>
      <c r="C129" s="6" t="inlineStr">
        <is>
          <t>R$ 3195</t>
        </is>
      </c>
    </row>
    <row r="130">
      <c r="A130" s="4" t="inlineStr">
        <is>
          <t>Average rate</t>
        </is>
      </c>
      <c r="B130" s="8" t="n">
        <v>0.0847</v>
      </c>
      <c r="C130" s="8" t="n">
        <v>0.0852</v>
      </c>
    </row>
    <row r="131">
      <c r="A131" s="4" t="inlineStr">
        <is>
          <t>Accumulated depreciation and amortisation [member] | Customer-related intangible asset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Beginning balance</t>
        </is>
      </c>
      <c r="B133" s="6" t="inlineStr">
        <is>
          <t>R$ 635655</t>
        </is>
      </c>
      <c r="C133" s="6" t="inlineStr">
        <is>
          <t>R$ 622106</t>
        </is>
      </c>
    </row>
    <row r="134">
      <c r="A134" s="4" t="inlineStr">
        <is>
          <t>Additions</t>
        </is>
      </c>
      <c r="B134" s="5" t="n">
        <v>-131595</v>
      </c>
      <c r="C134" s="5" t="n">
        <v>-101575</v>
      </c>
    </row>
    <row r="135">
      <c r="A135" s="4" t="inlineStr">
        <is>
          <t>Disposals</t>
        </is>
      </c>
      <c r="B135" s="4" t="inlineStr">
        <is>
          <t xml:space="preserve"> </t>
        </is>
      </c>
      <c r="C135" s="4" t="inlineStr">
        <is>
          <t xml:space="preserve"> </t>
        </is>
      </c>
    </row>
    <row r="136">
      <c r="A136" s="4" t="inlineStr">
        <is>
          <t>Transfers</t>
        </is>
      </c>
      <c r="B136" s="4" t="inlineStr">
        <is>
          <t xml:space="preserve"> </t>
        </is>
      </c>
      <c r="C136" s="4" t="inlineStr">
        <is>
          <t xml:space="preserve"> </t>
        </is>
      </c>
    </row>
    <row r="137">
      <c r="A137" s="4" t="inlineStr">
        <is>
          <t>Monetary correction hyperinflation</t>
        </is>
      </c>
      <c r="B137" s="5" t="n">
        <v>-119784</v>
      </c>
      <c r="C137" s="5" t="n">
        <v>-48487</v>
      </c>
    </row>
    <row r="138">
      <c r="A138" s="4" t="inlineStr">
        <is>
          <t>Exchange rate variation</t>
        </is>
      </c>
      <c r="B138" s="5" t="n">
        <v>-147236</v>
      </c>
      <c r="C138" s="5" t="n">
        <v>136513</v>
      </c>
    </row>
    <row r="139">
      <c r="A139" s="4" t="inlineStr">
        <is>
          <t>Ending balance</t>
        </is>
      </c>
      <c r="B139" s="6" t="inlineStr">
        <is>
          <t>R$ 1034270</t>
        </is>
      </c>
      <c r="C139" s="6" t="inlineStr">
        <is>
          <t>R$ 635655</t>
        </is>
      </c>
    </row>
    <row r="140">
      <c r="A140" s="4" t="inlineStr">
        <is>
          <t>Average rate</t>
        </is>
      </c>
      <c r="B140" s="8" t="n">
        <v>0.0694</v>
      </c>
      <c r="C140" s="8" t="n">
        <v>0.0667</v>
      </c>
    </row>
    <row r="141">
      <c r="A141" s="4" t="inlineStr">
        <is>
          <t>Accumulated depreciation and amortisation [member] | Computer software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Beginning balance</t>
        </is>
      </c>
      <c r="B143" s="6" t="inlineStr">
        <is>
          <t>R$ 536450</t>
        </is>
      </c>
      <c r="C143" s="6" t="inlineStr">
        <is>
          <t>R$ 665504</t>
        </is>
      </c>
    </row>
    <row r="144">
      <c r="A144" s="4" t="inlineStr">
        <is>
          <t>Additions</t>
        </is>
      </c>
      <c r="B144" s="5" t="n">
        <v>-179702</v>
      </c>
      <c r="C144" s="5" t="n">
        <v>-226029</v>
      </c>
    </row>
    <row r="145">
      <c r="A145" s="4" t="inlineStr">
        <is>
          <t>Disposals</t>
        </is>
      </c>
      <c r="B145" s="5" t="n">
        <v>266841</v>
      </c>
      <c r="C145" s="5" t="n">
        <v>356053</v>
      </c>
    </row>
    <row r="146">
      <c r="A146" s="4" t="inlineStr">
        <is>
          <t>Transfers</t>
        </is>
      </c>
      <c r="B146" s="4" t="inlineStr">
        <is>
          <t xml:space="preserve"> </t>
        </is>
      </c>
      <c r="C146" s="4" t="inlineStr">
        <is>
          <t xml:space="preserve"> </t>
        </is>
      </c>
    </row>
    <row r="147">
      <c r="A147" s="4" t="inlineStr">
        <is>
          <t>Monetary correction hyperinflation</t>
        </is>
      </c>
      <c r="B147" s="5" t="n">
        <v>-5083</v>
      </c>
      <c r="C147" s="5" t="n">
        <v>-21656</v>
      </c>
    </row>
    <row r="148">
      <c r="A148" s="4" t="inlineStr">
        <is>
          <t>Exchange rate variation</t>
        </is>
      </c>
      <c r="B148" s="5" t="n">
        <v>-11950</v>
      </c>
      <c r="C148" s="5" t="n">
        <v>20686</v>
      </c>
    </row>
    <row r="149">
      <c r="A149" s="4" t="inlineStr">
        <is>
          <t>Ending balance</t>
        </is>
      </c>
      <c r="B149" s="6" t="inlineStr">
        <is>
          <t>R$ 466344</t>
        </is>
      </c>
      <c r="C149" s="6" t="inlineStr">
        <is>
          <t>R$ 536450</t>
        </is>
      </c>
    </row>
    <row r="150">
      <c r="A150" s="4" t="inlineStr">
        <is>
          <t>Average rate</t>
        </is>
      </c>
      <c r="B150" s="8" t="n">
        <v>0.3279</v>
      </c>
      <c r="C150" s="8" t="n">
        <v>0.4358</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Cash and Cash Equivalents
Schedule of cash and cash equivalents
Average
interest rate (1) 12.31.24 12.31.23
Cash and bank accounts (4)
Brazilian reais - 296,529 160,310
Saudi riyal - 256,879 307,151
U.S. dollar - 630,990 768,868
Euro - 16,995 24,506
Turkish lira - 6,348 93,641
Other currencies - 170,621 252,781
1,378,362 1,607,257
Cash equivalents (4)
In Brazilian reais
Investment funds 12.15 4,727 4,676
Offshore note (3) 11.18 1,501,608 -
Bank deposit certificates 12.16 3,716,958 4,876,861
5,223,293 4,881,537
In U.S. Dollar
Term deposit 5.22 2,721,270 2,069,531
Overnight - 1,582 17,570
Other currencies
Term deposit (Saudi riyal) 5.42 959,103 612,110
Term deposit (2) 881,754 76,659
4,563,709 2,775,870
11,165,364 9,264,664
(1) Weighted average annual interest rate.
(2) The amounts are substantially denominated in Turkish Lira (TRY) at a weighted
average rate of 49.57% (43.00% on December 31, 2023).
(3) Investment in financial institutions in the international market, with the
balance in Reais (R$), indexed to the DI.
(4) All balances are converted to Reais (R$). Cash
and cash equivalents
Accounting policy: Comprise the balances of cash, banks and financial
applications of immediate liquidity whose maturities, at the time of acquisition, are equal to or less than 90 days, readily convertible
into a known amount of cash and which are subject to an insignificant risk of change in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6" customWidth="1" min="1" max="1"/>
    <col width="21" customWidth="1" min="2" max="2"/>
  </cols>
  <sheetData>
    <row r="1">
      <c r="A1" s="1" t="inlineStr">
        <is>
          <t>Intangible Assets (Details 1)</t>
        </is>
      </c>
      <c r="B1" s="2" t="inlineStr">
        <is>
          <t>12 Months Ended</t>
        </is>
      </c>
    </row>
    <row r="2">
      <c r="B2" s="2" t="inlineStr">
        <is>
          <t>Dec. 31, 2024 R$ / $</t>
        </is>
      </c>
    </row>
    <row r="3">
      <c r="A3" s="4" t="inlineStr">
        <is>
          <t>Inflation Brazil [Member]</t>
        </is>
      </c>
      <c r="B3" s="4" t="inlineStr">
        <is>
          <t xml:space="preserve"> </t>
        </is>
      </c>
    </row>
    <row r="4">
      <c r="A4" s="3" t="inlineStr">
        <is>
          <t>IfrsStatementLineItems [Line Items]</t>
        </is>
      </c>
      <c r="B4" s="4" t="inlineStr">
        <is>
          <t xml:space="preserve"> </t>
        </is>
      </c>
    </row>
    <row r="5">
      <c r="A5" s="4" t="inlineStr">
        <is>
          <t>2025</t>
        </is>
      </c>
      <c r="B5" s="8" t="n">
        <v>0.0393</v>
      </c>
    </row>
    <row r="6">
      <c r="A6" s="4" t="inlineStr">
        <is>
          <t>2026</t>
        </is>
      </c>
      <c r="B6" s="8" t="n">
        <v>0.0465</v>
      </c>
    </row>
    <row r="7">
      <c r="A7" s="4" t="inlineStr">
        <is>
          <t>2027</t>
        </is>
      </c>
      <c r="B7" s="8" t="n">
        <v>0.046</v>
      </c>
    </row>
    <row r="8">
      <c r="A8" s="4" t="inlineStr">
        <is>
          <t>Inflation United States [Member]</t>
        </is>
      </c>
      <c r="B8" s="4" t="inlineStr">
        <is>
          <t xml:space="preserve"> </t>
        </is>
      </c>
    </row>
    <row r="9">
      <c r="A9" s="3" t="inlineStr">
        <is>
          <t>IfrsStatementLineItems [Line Items]</t>
        </is>
      </c>
      <c r="B9" s="4" t="inlineStr">
        <is>
          <t xml:space="preserve"> </t>
        </is>
      </c>
    </row>
    <row r="10">
      <c r="A10" s="4" t="inlineStr">
        <is>
          <t>2025</t>
        </is>
      </c>
      <c r="B10" s="8" t="n">
        <v>0.0248</v>
      </c>
    </row>
    <row r="11">
      <c r="A11" s="4" t="inlineStr">
        <is>
          <t>2026</t>
        </is>
      </c>
      <c r="B11" s="8" t="n">
        <v>0.0257</v>
      </c>
    </row>
    <row r="12">
      <c r="A12" s="4" t="inlineStr">
        <is>
          <t>2027</t>
        </is>
      </c>
      <c r="B12" s="8" t="n">
        <v>0.0257</v>
      </c>
    </row>
    <row r="13">
      <c r="A13" s="4" t="inlineStr">
        <is>
          <t>Discounted cash flow [member]</t>
        </is>
      </c>
      <c r="B13" s="4" t="inlineStr">
        <is>
          <t xml:space="preserve"> </t>
        </is>
      </c>
    </row>
    <row r="14">
      <c r="A14" s="3" t="inlineStr">
        <is>
          <t>IfrsStatementLineItems [Line Items]</t>
        </is>
      </c>
      <c r="B14" s="4" t="inlineStr">
        <is>
          <t xml:space="preserve"> </t>
        </is>
      </c>
    </row>
    <row r="15">
      <c r="A15" s="4" t="inlineStr">
        <is>
          <t>2025</t>
        </is>
      </c>
      <c r="B15" s="11" t="n">
        <v>5.8</v>
      </c>
    </row>
    <row r="16">
      <c r="A16" s="4" t="inlineStr">
        <is>
          <t>2026</t>
        </is>
      </c>
      <c r="B16" s="10" t="n">
        <v>0.0573</v>
      </c>
    </row>
    <row r="17">
      <c r="A17" s="4" t="inlineStr">
        <is>
          <t>2027</t>
        </is>
      </c>
      <c r="B17" s="11" t="n">
        <v>5.6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43" customWidth="1" min="2" max="2"/>
    <col width="28" customWidth="1" min="3" max="3"/>
    <col width="16" customWidth="1" min="4" max="4"/>
  </cols>
  <sheetData>
    <row r="1">
      <c r="A1" s="1" t="inlineStr">
        <is>
          <t>Loans and Borrowing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oan and financing beginning of period</t>
        </is>
      </c>
      <c r="B4" s="6" t="inlineStr">
        <is>
          <t>R$ 20095548</t>
        </is>
      </c>
      <c r="C4" s="6" t="inlineStr">
        <is>
          <t>R$ 23517000</t>
        </is>
      </c>
      <c r="D4" s="4" t="inlineStr">
        <is>
          <t xml:space="preserve"> </t>
        </is>
      </c>
    </row>
    <row r="5">
      <c r="A5" s="4" t="inlineStr">
        <is>
          <t>Borrowing</t>
        </is>
      </c>
      <c r="B5" s="5" t="n">
        <v>2344762</v>
      </c>
      <c r="C5" s="5" t="n">
        <v>3836487</v>
      </c>
      <c r="D5" s="4" t="inlineStr">
        <is>
          <t xml:space="preserve"> </t>
        </is>
      </c>
    </row>
    <row r="6">
      <c r="A6" s="4" t="inlineStr">
        <is>
          <t>Amortization</t>
        </is>
      </c>
      <c r="B6" s="5" t="n">
        <v>-3986019</v>
      </c>
      <c r="C6" s="5" t="n">
        <v>-6889940</v>
      </c>
      <c r="D6" s="4" t="inlineStr">
        <is>
          <t xml:space="preserve"> </t>
        </is>
      </c>
    </row>
    <row r="7">
      <c r="A7" s="4" t="inlineStr">
        <is>
          <t>Interest paid</t>
        </is>
      </c>
      <c r="B7" s="5" t="n">
        <v>-1676827</v>
      </c>
      <c r="C7" s="5" t="n">
        <v>-1679825</v>
      </c>
      <c r="D7" s="4" t="inlineStr">
        <is>
          <t xml:space="preserve"> </t>
        </is>
      </c>
    </row>
    <row r="8">
      <c r="A8" s="4" t="inlineStr">
        <is>
          <t>Interest accrued</t>
        </is>
      </c>
      <c r="B8" s="5" t="n">
        <v>1136527</v>
      </c>
      <c r="C8" s="5" t="n">
        <v>2458631</v>
      </c>
      <c r="D8" s="4" t="inlineStr">
        <is>
          <t xml:space="preserve"> </t>
        </is>
      </c>
    </row>
    <row r="9">
      <c r="A9" s="4" t="inlineStr">
        <is>
          <t>Exchange rate variation</t>
        </is>
      </c>
      <c r="B9" s="5" t="n">
        <v>2826557</v>
      </c>
      <c r="C9" s="5" t="n">
        <v>-1146805</v>
      </c>
      <c r="D9" s="4" t="inlineStr">
        <is>
          <t xml:space="preserve"> </t>
        </is>
      </c>
    </row>
    <row r="10">
      <c r="A10" s="4" t="inlineStr">
        <is>
          <t>Loan and financing end of period</t>
        </is>
      </c>
      <c r="B10" s="5" t="n">
        <v>20740548</v>
      </c>
      <c r="C10" s="5" t="n">
        <v>20095548</v>
      </c>
      <c r="D10" s="4" t="inlineStr">
        <is>
          <t xml:space="preserve"> </t>
        </is>
      </c>
    </row>
    <row r="11">
      <c r="A11" s="4" t="inlineStr">
        <is>
          <t>Current portion of non-current borrowings</t>
        </is>
      </c>
      <c r="B11" s="5" t="n">
        <v>1230273</v>
      </c>
      <c r="C11" s="5" t="n">
        <v>2451838</v>
      </c>
      <c r="D11" s="6" t="inlineStr">
        <is>
          <t>R$ 3879874</t>
        </is>
      </c>
    </row>
    <row r="12">
      <c r="A12" s="4" t="inlineStr">
        <is>
          <t>Non-current portion of non-current borrowings</t>
        </is>
      </c>
      <c r="B12" s="5" t="n">
        <v>19510275</v>
      </c>
      <c r="C12" s="5" t="n">
        <v>17643710</v>
      </c>
      <c r="D12" s="6" t="inlineStr">
        <is>
          <t>R$ 19637126</t>
        </is>
      </c>
    </row>
    <row r="13">
      <c r="A13" s="4" t="inlineStr">
        <is>
          <t>Local Currenc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Loan and financing beginning of period</t>
        </is>
      </c>
      <c r="B15" s="5" t="n">
        <v>9002163</v>
      </c>
      <c r="C15" s="5" t="n">
        <v>10967819</v>
      </c>
      <c r="D15" s="4" t="inlineStr">
        <is>
          <t xml:space="preserve"> </t>
        </is>
      </c>
    </row>
    <row r="16">
      <c r="A16" s="4" t="inlineStr">
        <is>
          <t>Borrowing</t>
        </is>
      </c>
      <c r="B16" s="5" t="n">
        <v>2014178</v>
      </c>
      <c r="C16" s="5" t="n">
        <v>840195</v>
      </c>
      <c r="D16" s="4" t="inlineStr">
        <is>
          <t xml:space="preserve"> </t>
        </is>
      </c>
    </row>
    <row r="17">
      <c r="A17" s="4" t="inlineStr">
        <is>
          <t>Amortization</t>
        </is>
      </c>
      <c r="B17" s="5" t="n">
        <v>-2275063</v>
      </c>
      <c r="C17" s="5" t="n">
        <v>-1507590</v>
      </c>
      <c r="D17" s="4" t="inlineStr">
        <is>
          <t xml:space="preserve"> </t>
        </is>
      </c>
    </row>
    <row r="18">
      <c r="A18" s="4" t="inlineStr">
        <is>
          <t>Interest paid</t>
        </is>
      </c>
      <c r="B18" s="5" t="n">
        <v>-783490</v>
      </c>
      <c r="C18" s="5" t="n">
        <v>-804982</v>
      </c>
      <c r="D18" s="4" t="inlineStr">
        <is>
          <t xml:space="preserve"> </t>
        </is>
      </c>
    </row>
    <row r="19">
      <c r="A19" s="4" t="inlineStr">
        <is>
          <t>Interest accrued</t>
        </is>
      </c>
      <c r="B19" s="5" t="n">
        <v>382348</v>
      </c>
      <c r="C19" s="5" t="n">
        <v>1526587</v>
      </c>
      <c r="D19" s="4" t="inlineStr">
        <is>
          <t xml:space="preserve"> </t>
        </is>
      </c>
    </row>
    <row r="20">
      <c r="A20" s="4" t="inlineStr">
        <is>
          <t>Exchange rate variation</t>
        </is>
      </c>
      <c r="B20" s="4" t="inlineStr">
        <is>
          <t xml:space="preserve"> </t>
        </is>
      </c>
      <c r="C20" s="4" t="inlineStr">
        <is>
          <t xml:space="preserve"> </t>
        </is>
      </c>
      <c r="D20" s="4" t="inlineStr">
        <is>
          <t xml:space="preserve"> </t>
        </is>
      </c>
    </row>
    <row r="21">
      <c r="A21" s="4" t="inlineStr">
        <is>
          <t>Loan and financing end of period</t>
        </is>
      </c>
      <c r="B21" s="6" t="inlineStr">
        <is>
          <t>R$ 8340136</t>
        </is>
      </c>
      <c r="C21" s="5" t="n">
        <v>9002163</v>
      </c>
      <c r="D21" s="4" t="inlineStr">
        <is>
          <t xml:space="preserve"> </t>
        </is>
      </c>
    </row>
    <row r="22">
      <c r="A22" s="4" t="inlineStr">
        <is>
          <t>Reclassification</t>
        </is>
      </c>
      <c r="B22" s="4" t="inlineStr">
        <is>
          <t xml:space="preserve"> </t>
        </is>
      </c>
      <c r="C22" s="6" t="inlineStr">
        <is>
          <t>R$ 2019866</t>
        </is>
      </c>
      <c r="D22" s="4" t="inlineStr">
        <is>
          <t xml:space="preserve"> </t>
        </is>
      </c>
    </row>
    <row r="23">
      <c r="A23" s="4" t="inlineStr">
        <is>
          <t>Local Currency [Member] | Working Capital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harges (p.a.)</t>
        </is>
      </c>
      <c r="B25" s="4" t="inlineStr">
        <is>
          <t>Fixed / CDI</t>
        </is>
      </c>
      <c r="C25" s="4" t="inlineStr">
        <is>
          <t xml:space="preserve"> Fixed / CDI </t>
        </is>
      </c>
      <c r="D25" s="4" t="inlineStr">
        <is>
          <t xml:space="preserve"> </t>
        </is>
      </c>
    </row>
    <row r="26">
      <c r="A26" s="4" t="inlineStr">
        <is>
          <t>Rate</t>
        </is>
      </c>
      <c r="B26" s="4" t="inlineStr">
        <is>
          <t>(12.28% on 12.31.23)</t>
        </is>
      </c>
      <c r="C26" s="4" t="inlineStr">
        <is>
          <t>12.28%
(10.72% on 12.31.22)</t>
        </is>
      </c>
      <c r="D26" s="4" t="inlineStr">
        <is>
          <t xml:space="preserve"> </t>
        </is>
      </c>
    </row>
    <row r="27">
      <c r="A27" s="4" t="inlineStr">
        <is>
          <t>Maturity</t>
        </is>
      </c>
      <c r="B27" s="4" t="inlineStr">
        <is>
          <t xml:space="preserve"> </t>
        </is>
      </c>
      <c r="C27" s="4" t="inlineStr">
        <is>
          <t>0.65</t>
        </is>
      </c>
      <c r="D27" s="4" t="inlineStr">
        <is>
          <t xml:space="preserve"> </t>
        </is>
      </c>
    </row>
    <row r="28">
      <c r="A28" s="4" t="inlineStr">
        <is>
          <t>Loan and financing beginning of period</t>
        </is>
      </c>
      <c r="B28" s="6" t="inlineStr">
        <is>
          <t>R$ 777528</t>
        </is>
      </c>
      <c r="C28" s="6" t="inlineStr">
        <is>
          <t>R$ 409186</t>
        </is>
      </c>
      <c r="D28" s="4" t="inlineStr">
        <is>
          <t xml:space="preserve"> </t>
        </is>
      </c>
    </row>
    <row r="29">
      <c r="A29" s="4" t="inlineStr">
        <is>
          <t>Borrowing</t>
        </is>
      </c>
      <c r="B29" s="4" t="inlineStr">
        <is>
          <t xml:space="preserve"> </t>
        </is>
      </c>
      <c r="C29" s="5" t="n">
        <v>740000</v>
      </c>
      <c r="D29" s="4" t="inlineStr">
        <is>
          <t xml:space="preserve"> </t>
        </is>
      </c>
    </row>
    <row r="30">
      <c r="A30" s="4" t="inlineStr">
        <is>
          <t>Amortization</t>
        </is>
      </c>
      <c r="B30" s="5" t="n">
        <v>-743687</v>
      </c>
      <c r="C30" s="5" t="n">
        <v>-390582</v>
      </c>
      <c r="D30" s="4" t="inlineStr">
        <is>
          <t xml:space="preserve"> </t>
        </is>
      </c>
    </row>
    <row r="31">
      <c r="A31" s="4" t="inlineStr">
        <is>
          <t>Interest paid</t>
        </is>
      </c>
      <c r="B31" s="5" t="n">
        <v>-77910</v>
      </c>
      <c r="C31" s="5" t="n">
        <v>-37352</v>
      </c>
      <c r="D31" s="4" t="inlineStr">
        <is>
          <t xml:space="preserve"> </t>
        </is>
      </c>
    </row>
    <row r="32">
      <c r="A32" s="4" t="inlineStr">
        <is>
          <t>Interest accrued</t>
        </is>
      </c>
      <c r="B32" s="5" t="n">
        <v>44069</v>
      </c>
      <c r="C32" s="5" t="n">
        <v>56276</v>
      </c>
      <c r="D32" s="4" t="inlineStr">
        <is>
          <t xml:space="preserve"> </t>
        </is>
      </c>
    </row>
    <row r="33">
      <c r="A33" s="4" t="inlineStr">
        <is>
          <t>Exchange rate variation</t>
        </is>
      </c>
      <c r="B33" s="4" t="inlineStr">
        <is>
          <t xml:space="preserve"> </t>
        </is>
      </c>
      <c r="C33" s="4" t="inlineStr">
        <is>
          <t xml:space="preserve"> </t>
        </is>
      </c>
      <c r="D33" s="4" t="inlineStr">
        <is>
          <t xml:space="preserve"> </t>
        </is>
      </c>
    </row>
    <row r="34">
      <c r="A34" s="4" t="inlineStr">
        <is>
          <t>Loan and financing end of period</t>
        </is>
      </c>
      <c r="B34" s="4" t="inlineStr">
        <is>
          <t xml:space="preserve"> </t>
        </is>
      </c>
      <c r="C34" s="5" t="n">
        <v>777528</v>
      </c>
      <c r="D34" s="4" t="inlineStr">
        <is>
          <t xml:space="preserve"> </t>
        </is>
      </c>
    </row>
    <row r="35">
      <c r="A35" s="4" t="inlineStr">
        <is>
          <t>Reclassification</t>
        </is>
      </c>
      <c r="B35" s="4" t="inlineStr">
        <is>
          <t xml:space="preserve"> </t>
        </is>
      </c>
      <c r="C35" s="4" t="inlineStr">
        <is>
          <t xml:space="preserve"> </t>
        </is>
      </c>
      <c r="D35" s="4" t="inlineStr">
        <is>
          <t xml:space="preserve"> </t>
        </is>
      </c>
    </row>
    <row r="36">
      <c r="A36" s="4" t="inlineStr">
        <is>
          <t>Local Currency [Member] | Export Credit Facility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harges (p.a.)</t>
        </is>
      </c>
      <c r="B38" s="4" t="inlineStr">
        <is>
          <t>CDI</t>
        </is>
      </c>
      <c r="C38" s="4" t="inlineStr">
        <is>
          <t xml:space="preserve"> Fixed / CDI </t>
        </is>
      </c>
      <c r="D38" s="4" t="inlineStr">
        <is>
          <t xml:space="preserve"> </t>
        </is>
      </c>
    </row>
    <row r="39">
      <c r="A39" s="4" t="inlineStr">
        <is>
          <t>Rate</t>
        </is>
      </c>
      <c r="B39" s="4" t="inlineStr">
        <is>
          <t>13.77%
(13.26% on 12.31.23)</t>
        </is>
      </c>
      <c r="C39" s="4" t="inlineStr">
        <is>
          <t>13.26%
(9.05% on 12.31.22)</t>
        </is>
      </c>
      <c r="D39" s="4" t="inlineStr">
        <is>
          <t xml:space="preserve"> </t>
        </is>
      </c>
    </row>
    <row r="40">
      <c r="A40" s="4" t="inlineStr">
        <is>
          <t>Maturity</t>
        </is>
      </c>
      <c r="B40" s="4" t="inlineStr">
        <is>
          <t>2.70</t>
        </is>
      </c>
      <c r="C40" s="4" t="inlineStr">
        <is>
          <t>3.67</t>
        </is>
      </c>
      <c r="D40" s="4" t="inlineStr">
        <is>
          <t xml:space="preserve"> </t>
        </is>
      </c>
    </row>
    <row r="41">
      <c r="A41" s="4" t="inlineStr">
        <is>
          <t>Loan and financing beginning of period</t>
        </is>
      </c>
      <c r="B41" s="6" t="inlineStr">
        <is>
          <t>R$ 1583597</t>
        </is>
      </c>
      <c r="C41" s="6" t="inlineStr">
        <is>
          <t>R$ 3613555</t>
        </is>
      </c>
      <c r="D41" s="4" t="inlineStr">
        <is>
          <t xml:space="preserve"> </t>
        </is>
      </c>
    </row>
    <row r="42">
      <c r="A42" s="4" t="inlineStr">
        <is>
          <t>Borrowing</t>
        </is>
      </c>
      <c r="B42" s="4" t="inlineStr">
        <is>
          <t xml:space="preserve"> </t>
        </is>
      </c>
      <c r="C42" s="4" t="inlineStr">
        <is>
          <t xml:space="preserve"> </t>
        </is>
      </c>
      <c r="D42" s="4" t="inlineStr">
        <is>
          <t xml:space="preserve"> </t>
        </is>
      </c>
    </row>
    <row r="43">
      <c r="A43" s="4" t="inlineStr">
        <is>
          <t>Amortization</t>
        </is>
      </c>
      <c r="B43" s="5" t="n">
        <v>-470000</v>
      </c>
      <c r="C43" s="4" t="inlineStr">
        <is>
          <t xml:space="preserve"> </t>
        </is>
      </c>
      <c r="D43" s="4" t="inlineStr">
        <is>
          <t xml:space="preserve"> </t>
        </is>
      </c>
    </row>
    <row r="44">
      <c r="A44" s="4" t="inlineStr">
        <is>
          <t>Interest paid</t>
        </is>
      </c>
      <c r="B44" s="5" t="n">
        <v>-166081</v>
      </c>
      <c r="C44" s="5" t="n">
        <v>-234038</v>
      </c>
      <c r="D44" s="4" t="inlineStr">
        <is>
          <t xml:space="preserve"> </t>
        </is>
      </c>
    </row>
    <row r="45">
      <c r="A45" s="4" t="inlineStr">
        <is>
          <t>Interest accrued</t>
        </is>
      </c>
      <c r="B45" s="5" t="n">
        <v>165884</v>
      </c>
      <c r="C45" s="5" t="n">
        <v>223946</v>
      </c>
      <c r="D45" s="4" t="inlineStr">
        <is>
          <t xml:space="preserve"> </t>
        </is>
      </c>
    </row>
    <row r="46">
      <c r="A46" s="4" t="inlineStr">
        <is>
          <t>Loan and financing end of period</t>
        </is>
      </c>
      <c r="B46" s="6" t="inlineStr">
        <is>
          <t>R$ 1113400</t>
        </is>
      </c>
      <c r="C46" s="5" t="n">
        <v>1583597</v>
      </c>
      <c r="D46" s="4" t="inlineStr">
        <is>
          <t xml:space="preserve"> </t>
        </is>
      </c>
    </row>
    <row r="47">
      <c r="A47" s="4" t="inlineStr">
        <is>
          <t>Reclassification</t>
        </is>
      </c>
      <c r="B47" s="4" t="inlineStr">
        <is>
          <t xml:space="preserve"> </t>
        </is>
      </c>
      <c r="C47" s="6" t="inlineStr">
        <is>
          <t>R$ 2019866</t>
        </is>
      </c>
      <c r="D47" s="4" t="inlineStr">
        <is>
          <t xml:space="preserve"> </t>
        </is>
      </c>
    </row>
    <row r="48">
      <c r="A48" s="4" t="inlineStr">
        <is>
          <t>Local Currency [Member] | Debenture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Charges (p.a.)</t>
        </is>
      </c>
      <c r="B50" s="4" t="inlineStr">
        <is>
          <t>CDI / IPCA</t>
        </is>
      </c>
      <c r="C50" s="4" t="inlineStr">
        <is>
          <t>CDI / IPCA</t>
        </is>
      </c>
      <c r="D50" s="4" t="inlineStr">
        <is>
          <t xml:space="preserve"> </t>
        </is>
      </c>
    </row>
    <row r="51">
      <c r="A51" s="4" t="inlineStr">
        <is>
          <t>Rate</t>
        </is>
      </c>
      <c r="B51" s="4" t="inlineStr">
        <is>
          <t>11.24%
(10.94% on 12.31.23)</t>
        </is>
      </c>
      <c r="C51" s="4" t="inlineStr">
        <is>
          <t>10.94%
(12.09% on 12.31.22)</t>
        </is>
      </c>
      <c r="D51" s="4" t="inlineStr">
        <is>
          <t xml:space="preserve"> </t>
        </is>
      </c>
    </row>
    <row r="52">
      <c r="A52" s="4" t="inlineStr">
        <is>
          <t>Maturity</t>
        </is>
      </c>
      <c r="B52" s="4" t="inlineStr">
        <is>
          <t>5.84</t>
        </is>
      </c>
      <c r="C52" s="4" t="inlineStr">
        <is>
          <t>5.75</t>
        </is>
      </c>
      <c r="D52" s="4" t="inlineStr">
        <is>
          <t xml:space="preserve"> </t>
        </is>
      </c>
    </row>
    <row r="53">
      <c r="A53" s="4" t="inlineStr">
        <is>
          <t>Loan and financing beginning of period</t>
        </is>
      </c>
      <c r="B53" s="6" t="inlineStr">
        <is>
          <t>R$ 6634434</t>
        </is>
      </c>
      <c r="C53" s="6" t="inlineStr">
        <is>
          <t>R$ 5940146</t>
        </is>
      </c>
      <c r="D53" s="4" t="inlineStr">
        <is>
          <t xml:space="preserve"> </t>
        </is>
      </c>
    </row>
    <row r="54">
      <c r="A54" s="4" t="inlineStr">
        <is>
          <t>Borrowing</t>
        </is>
      </c>
      <c r="B54" s="5" t="n">
        <v>1937680</v>
      </c>
      <c r="C54" s="4" t="inlineStr">
        <is>
          <t xml:space="preserve"> </t>
        </is>
      </c>
      <c r="D54" s="4" t="inlineStr">
        <is>
          <t xml:space="preserve"> </t>
        </is>
      </c>
    </row>
    <row r="55">
      <c r="A55" s="4" t="inlineStr">
        <is>
          <t>Amortization</t>
        </is>
      </c>
      <c r="B55" s="5" t="n">
        <v>-978268</v>
      </c>
      <c r="C55" s="4" t="inlineStr">
        <is>
          <t xml:space="preserve"> </t>
        </is>
      </c>
      <c r="D55" s="4" t="inlineStr">
        <is>
          <t xml:space="preserve"> </t>
        </is>
      </c>
    </row>
    <row r="56">
      <c r="A56" s="4" t="inlineStr">
        <is>
          <t>Interest paid</t>
        </is>
      </c>
      <c r="B56" s="5" t="n">
        <v>-538822</v>
      </c>
      <c r="C56" s="5" t="n">
        <v>-441639</v>
      </c>
      <c r="D56" s="4" t="inlineStr">
        <is>
          <t xml:space="preserve"> </t>
        </is>
      </c>
    </row>
    <row r="57">
      <c r="A57" s="4" t="inlineStr">
        <is>
          <t>Interest accrued</t>
        </is>
      </c>
      <c r="B57" s="5" t="n">
        <v>171712</v>
      </c>
      <c r="C57" s="5" t="n">
        <v>1135927</v>
      </c>
      <c r="D57" s="4" t="inlineStr">
        <is>
          <t xml:space="preserve"> </t>
        </is>
      </c>
    </row>
    <row r="58">
      <c r="A58" s="4" t="inlineStr">
        <is>
          <t>Loan and financing end of period</t>
        </is>
      </c>
      <c r="B58" s="6" t="inlineStr">
        <is>
          <t>R$ 7226736</t>
        </is>
      </c>
      <c r="C58" s="6" t="inlineStr">
        <is>
          <t>R$ 6634434</t>
        </is>
      </c>
      <c r="D58" s="4" t="inlineStr">
        <is>
          <t xml:space="preserve"> </t>
        </is>
      </c>
    </row>
    <row r="59">
      <c r="A59" s="4" t="inlineStr">
        <is>
          <t>Local Currency [Member] | Fiscal Incentive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Charges (p.a.)</t>
        </is>
      </c>
      <c r="B61" s="4" t="inlineStr">
        <is>
          <t>Fixed</t>
        </is>
      </c>
      <c r="C61" s="4" t="inlineStr">
        <is>
          <t>Fixed</t>
        </is>
      </c>
      <c r="D61" s="4" t="inlineStr">
        <is>
          <t xml:space="preserve"> </t>
        </is>
      </c>
    </row>
    <row r="62">
      <c r="A62" s="4" t="inlineStr">
        <is>
          <t>Rate</t>
        </is>
      </c>
      <c r="B62" s="4" t="inlineStr">
        <is>
          <t>(2.40% on 12.31.23)</t>
        </is>
      </c>
      <c r="C62" s="4" t="inlineStr">
        <is>
          <t>2.40%
(2.40% on 12.31.22)</t>
        </is>
      </c>
      <c r="D62" s="4" t="inlineStr">
        <is>
          <t xml:space="preserve"> </t>
        </is>
      </c>
    </row>
    <row r="63">
      <c r="A63" s="4" t="inlineStr">
        <is>
          <t>Maturity</t>
        </is>
      </c>
      <c r="B63" s="4" t="inlineStr">
        <is>
          <t xml:space="preserve"> </t>
        </is>
      </c>
      <c r="C63" s="4" t="inlineStr">
        <is>
          <t xml:space="preserve"> </t>
        </is>
      </c>
      <c r="D63" s="4" t="inlineStr">
        <is>
          <t xml:space="preserve"> </t>
        </is>
      </c>
    </row>
    <row r="64">
      <c r="A64" s="4" t="inlineStr">
        <is>
          <t>Loan and financing beginning of period</t>
        </is>
      </c>
      <c r="B64" s="6" t="inlineStr">
        <is>
          <t>R$ 6604</t>
        </is>
      </c>
      <c r="C64" s="6" t="inlineStr">
        <is>
          <t>R$ 5286</t>
        </is>
      </c>
      <c r="D64" s="4" t="inlineStr">
        <is>
          <t xml:space="preserve"> </t>
        </is>
      </c>
    </row>
    <row r="65">
      <c r="A65" s="4" t="inlineStr">
        <is>
          <t>Borrowing</t>
        </is>
      </c>
      <c r="B65" s="5" t="n">
        <v>76498</v>
      </c>
      <c r="C65" s="5" t="n">
        <v>100195</v>
      </c>
      <c r="D65" s="4" t="inlineStr">
        <is>
          <t xml:space="preserve"> </t>
        </is>
      </c>
    </row>
    <row r="66">
      <c r="A66" s="4" t="inlineStr">
        <is>
          <t>Amortization</t>
        </is>
      </c>
      <c r="B66" s="5" t="n">
        <v>-83108</v>
      </c>
      <c r="C66" s="5" t="n">
        <v>-98877</v>
      </c>
      <c r="D66" s="4" t="inlineStr">
        <is>
          <t xml:space="preserve"> </t>
        </is>
      </c>
    </row>
    <row r="67">
      <c r="A67" s="4" t="inlineStr">
        <is>
          <t>Interest paid</t>
        </is>
      </c>
      <c r="B67" s="5" t="n">
        <v>-677</v>
      </c>
      <c r="C67" s="5" t="n">
        <v>-832</v>
      </c>
      <c r="D67" s="4" t="inlineStr">
        <is>
          <t xml:space="preserve"> </t>
        </is>
      </c>
    </row>
    <row r="68">
      <c r="A68" s="4" t="inlineStr">
        <is>
          <t>Interest accrued</t>
        </is>
      </c>
      <c r="B68" s="5" t="n">
        <v>683</v>
      </c>
      <c r="C68" s="5" t="n">
        <v>832</v>
      </c>
      <c r="D68" s="4" t="inlineStr">
        <is>
          <t xml:space="preserve"> </t>
        </is>
      </c>
    </row>
    <row r="69">
      <c r="A69" s="4" t="inlineStr">
        <is>
          <t>Loan and financing end of period</t>
        </is>
      </c>
      <c r="B69" s="4" t="inlineStr">
        <is>
          <t xml:space="preserve"> </t>
        </is>
      </c>
      <c r="C69" s="6" t="inlineStr">
        <is>
          <t>R$ 6604</t>
        </is>
      </c>
      <c r="D69" s="4" t="inlineStr">
        <is>
          <t xml:space="preserve"> </t>
        </is>
      </c>
    </row>
    <row r="70">
      <c r="A70" s="4" t="inlineStr">
        <is>
          <t>Local Currency [Member] | Certificate Of Agribusiness Receivable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Charges (p.a.)</t>
        </is>
      </c>
      <c r="B72" s="4" t="inlineStr">
        <is>
          <t xml:space="preserve"> </t>
        </is>
      </c>
      <c r="C72" s="4" t="inlineStr">
        <is>
          <t>IPCA</t>
        </is>
      </c>
      <c r="D72" s="4" t="inlineStr">
        <is>
          <t xml:space="preserve"> </t>
        </is>
      </c>
    </row>
    <row r="73">
      <c r="A73" s="4" t="inlineStr">
        <is>
          <t>Rate</t>
        </is>
      </c>
      <c r="B73" s="4" t="inlineStr">
        <is>
          <t xml:space="preserve"> </t>
        </is>
      </c>
      <c r="C73" s="4" t="inlineStr">
        <is>
          <t>10.86%
(11.80% on 12.31.22)</t>
        </is>
      </c>
      <c r="D73" s="4" t="inlineStr">
        <is>
          <t xml:space="preserve"> </t>
        </is>
      </c>
    </row>
    <row r="74">
      <c r="A74" s="4" t="inlineStr">
        <is>
          <t>Maturity</t>
        </is>
      </c>
      <c r="B74" s="4" t="inlineStr">
        <is>
          <t xml:space="preserve"> </t>
        </is>
      </c>
      <c r="C74" s="4" t="inlineStr">
        <is>
          <t xml:space="preserve"> </t>
        </is>
      </c>
      <c r="D74" s="4" t="inlineStr">
        <is>
          <t xml:space="preserve"> </t>
        </is>
      </c>
    </row>
    <row r="75">
      <c r="A75" s="4" t="inlineStr">
        <is>
          <t>Loan and financing beginning of period</t>
        </is>
      </c>
      <c r="B75" s="4" t="inlineStr">
        <is>
          <t xml:space="preserve"> </t>
        </is>
      </c>
      <c r="C75" s="6" t="inlineStr">
        <is>
          <t>R$ 999646</t>
        </is>
      </c>
      <c r="D75" s="4" t="inlineStr">
        <is>
          <t xml:space="preserve"> </t>
        </is>
      </c>
    </row>
    <row r="76">
      <c r="A76" s="4" t="inlineStr">
        <is>
          <t>Borrowing</t>
        </is>
      </c>
      <c r="B76" s="4" t="inlineStr">
        <is>
          <t xml:space="preserve"> </t>
        </is>
      </c>
      <c r="C76" s="4" t="inlineStr">
        <is>
          <t xml:space="preserve"> </t>
        </is>
      </c>
      <c r="D76" s="4" t="inlineStr">
        <is>
          <t xml:space="preserve"> </t>
        </is>
      </c>
    </row>
    <row r="77">
      <c r="A77" s="4" t="inlineStr">
        <is>
          <t>Amortization</t>
        </is>
      </c>
      <c r="B77" s="4" t="inlineStr">
        <is>
          <t xml:space="preserve"> </t>
        </is>
      </c>
      <c r="C77" s="5" t="n">
        <v>-1018131</v>
      </c>
      <c r="D77" s="4" t="inlineStr">
        <is>
          <t xml:space="preserve"> </t>
        </is>
      </c>
    </row>
    <row r="78">
      <c r="A78" s="4" t="inlineStr">
        <is>
          <t>Interest paid</t>
        </is>
      </c>
      <c r="B78" s="4" t="inlineStr">
        <is>
          <t xml:space="preserve"> </t>
        </is>
      </c>
      <c r="C78" s="5" t="n">
        <v>-91121</v>
      </c>
      <c r="D78" s="4" t="inlineStr">
        <is>
          <t xml:space="preserve"> </t>
        </is>
      </c>
    </row>
    <row r="79">
      <c r="A79" s="4" t="inlineStr">
        <is>
          <t>Interest accrued</t>
        </is>
      </c>
      <c r="B79" s="4" t="inlineStr">
        <is>
          <t xml:space="preserve"> </t>
        </is>
      </c>
      <c r="C79" s="5" t="n">
        <v>109606</v>
      </c>
      <c r="D79" s="4" t="inlineStr">
        <is>
          <t xml:space="preserve"> </t>
        </is>
      </c>
    </row>
    <row r="80">
      <c r="A80" s="4" t="inlineStr">
        <is>
          <t>Loan and financing end of period</t>
        </is>
      </c>
      <c r="B80" s="4" t="inlineStr">
        <is>
          <t xml:space="preserve"> </t>
        </is>
      </c>
      <c r="C80" s="4" t="inlineStr">
        <is>
          <t xml:space="preserve"> </t>
        </is>
      </c>
      <c r="D80" s="4" t="inlineStr">
        <is>
          <t xml:space="preserve"> </t>
        </is>
      </c>
    </row>
    <row r="81">
      <c r="A81" s="4" t="inlineStr">
        <is>
          <t>Foreign Currency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Loan and financing beginning of period</t>
        </is>
      </c>
      <c r="B83" s="5" t="n">
        <v>11093385</v>
      </c>
      <c r="C83" s="5" t="n">
        <v>12549181</v>
      </c>
      <c r="D83" s="4" t="inlineStr">
        <is>
          <t xml:space="preserve"> </t>
        </is>
      </c>
    </row>
    <row r="84">
      <c r="A84" s="4" t="inlineStr">
        <is>
          <t>Borrowing</t>
        </is>
      </c>
      <c r="B84" s="5" t="n">
        <v>330584</v>
      </c>
      <c r="C84" s="5" t="n">
        <v>2996292</v>
      </c>
      <c r="D84" s="4" t="inlineStr">
        <is>
          <t xml:space="preserve"> </t>
        </is>
      </c>
    </row>
    <row r="85">
      <c r="A85" s="4" t="inlineStr">
        <is>
          <t>Amortization</t>
        </is>
      </c>
      <c r="B85" s="5" t="n">
        <v>-1710956</v>
      </c>
      <c r="C85" s="5" t="n">
        <v>-5382350</v>
      </c>
      <c r="D85" s="4" t="inlineStr">
        <is>
          <t xml:space="preserve"> </t>
        </is>
      </c>
    </row>
    <row r="86">
      <c r="A86" s="4" t="inlineStr">
        <is>
          <t>Interest paid</t>
        </is>
      </c>
      <c r="B86" s="5" t="n">
        <v>-893337</v>
      </c>
      <c r="C86" s="5" t="n">
        <v>-874843</v>
      </c>
      <c r="D86" s="4" t="inlineStr">
        <is>
          <t xml:space="preserve"> </t>
        </is>
      </c>
    </row>
    <row r="87">
      <c r="A87" s="4" t="inlineStr">
        <is>
          <t>Interest accrued</t>
        </is>
      </c>
      <c r="B87" s="5" t="n">
        <v>754179</v>
      </c>
      <c r="C87" s="5" t="n">
        <v>932044</v>
      </c>
      <c r="D87" s="4" t="inlineStr">
        <is>
          <t xml:space="preserve"> </t>
        </is>
      </c>
    </row>
    <row r="88">
      <c r="A88" s="4" t="inlineStr">
        <is>
          <t>Exchange rate variation</t>
        </is>
      </c>
      <c r="B88" s="5" t="n">
        <v>2826557</v>
      </c>
      <c r="C88" s="5" t="n">
        <v>-1146805</v>
      </c>
      <c r="D88" s="4" t="inlineStr">
        <is>
          <t xml:space="preserve"> </t>
        </is>
      </c>
    </row>
    <row r="89">
      <c r="A89" s="4" t="inlineStr">
        <is>
          <t>Loan and financing end of period</t>
        </is>
      </c>
      <c r="B89" s="6" t="inlineStr">
        <is>
          <t>R$ 12400412</t>
        </is>
      </c>
      <c r="C89" s="5" t="n">
        <v>11093385</v>
      </c>
      <c r="D89" s="4" t="inlineStr">
        <is>
          <t xml:space="preserve"> </t>
        </is>
      </c>
    </row>
    <row r="90">
      <c r="A90" s="4" t="inlineStr">
        <is>
          <t>Reclassification</t>
        </is>
      </c>
      <c r="B90" s="4" t="inlineStr">
        <is>
          <t xml:space="preserve"> </t>
        </is>
      </c>
      <c r="C90" s="6" t="inlineStr">
        <is>
          <t>R$ 2019866</t>
        </is>
      </c>
      <c r="D90" s="4" t="inlineStr">
        <is>
          <t xml:space="preserve"> </t>
        </is>
      </c>
    </row>
    <row r="91">
      <c r="A91" s="4" t="inlineStr">
        <is>
          <t>Foreign Currency [Member] | Working Capital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Charges (p.a.)</t>
        </is>
      </c>
      <c r="B93" s="4" t="inlineStr">
        <is>
          <t>Fixed / EIBOR3M + 1,8% FX TRY, AED and USD</t>
        </is>
      </c>
      <c r="C93" s="4" t="inlineStr">
        <is>
          <t xml:space="preserve"> Fixed / FX TRY and USD </t>
        </is>
      </c>
      <c r="D93" s="4" t="inlineStr">
        <is>
          <t xml:space="preserve"> </t>
        </is>
      </c>
    </row>
    <row r="94">
      <c r="A94" s="4" t="inlineStr">
        <is>
          <t>Rate</t>
        </is>
      </c>
      <c r="B94" s="4" t="inlineStr">
        <is>
          <t>10.62% (13.13% on 12.31.23)</t>
        </is>
      </c>
      <c r="C94" s="4" t="inlineStr">
        <is>
          <t>13.13% (16.83% on 12.31.22)</t>
        </is>
      </c>
      <c r="D94" s="4" t="inlineStr">
        <is>
          <t xml:space="preserve"> </t>
        </is>
      </c>
    </row>
    <row r="95">
      <c r="A95" s="4" t="inlineStr">
        <is>
          <t>Maturity</t>
        </is>
      </c>
      <c r="B95" s="4" t="inlineStr">
        <is>
          <t>1.07</t>
        </is>
      </c>
      <c r="C95" s="4" t="inlineStr">
        <is>
          <t>1.84</t>
        </is>
      </c>
      <c r="D95" s="4" t="inlineStr">
        <is>
          <t xml:space="preserve"> </t>
        </is>
      </c>
    </row>
    <row r="96">
      <c r="A96" s="4" t="inlineStr">
        <is>
          <t>Loan and financing beginning of period</t>
        </is>
      </c>
      <c r="B96" s="6" t="inlineStr">
        <is>
          <t>R$ 938752</t>
        </is>
      </c>
      <c r="C96" s="6" t="inlineStr">
        <is>
          <t>R$ 514004</t>
        </is>
      </c>
      <c r="D96" s="4" t="inlineStr">
        <is>
          <t xml:space="preserve"> </t>
        </is>
      </c>
    </row>
    <row r="97">
      <c r="A97" s="4" t="inlineStr">
        <is>
          <t>Borrowing</t>
        </is>
      </c>
      <c r="B97" s="5" t="n">
        <v>329807</v>
      </c>
      <c r="C97" s="5" t="n">
        <v>1683112</v>
      </c>
      <c r="D97" s="4" t="inlineStr">
        <is>
          <t xml:space="preserve"> </t>
        </is>
      </c>
    </row>
    <row r="98">
      <c r="A98" s="4" t="inlineStr">
        <is>
          <t>Amortization</t>
        </is>
      </c>
      <c r="B98" s="5" t="n">
        <v>-248173</v>
      </c>
      <c r="C98" s="5" t="n">
        <v>-1020713</v>
      </c>
      <c r="D98" s="4" t="inlineStr">
        <is>
          <t xml:space="preserve"> </t>
        </is>
      </c>
    </row>
    <row r="99">
      <c r="A99" s="4" t="inlineStr">
        <is>
          <t>Interest paid</t>
        </is>
      </c>
      <c r="B99" s="5" t="n">
        <v>-178594</v>
      </c>
      <c r="C99" s="5" t="n">
        <v>-107636</v>
      </c>
      <c r="D99" s="4" t="inlineStr">
        <is>
          <t xml:space="preserve"> </t>
        </is>
      </c>
    </row>
    <row r="100">
      <c r="A100" s="4" t="inlineStr">
        <is>
          <t>Interest accrued</t>
        </is>
      </c>
      <c r="B100" s="5" t="n">
        <v>140620</v>
      </c>
      <c r="C100" s="5" t="n">
        <v>122454</v>
      </c>
      <c r="D100" s="4" t="inlineStr">
        <is>
          <t xml:space="preserve"> </t>
        </is>
      </c>
    </row>
    <row r="101">
      <c r="A101" s="4" t="inlineStr">
        <is>
          <t>Exchange rate variation</t>
        </is>
      </c>
      <c r="B101" s="5" t="n">
        <v>218545</v>
      </c>
      <c r="C101" s="5" t="n">
        <v>-252469</v>
      </c>
      <c r="D101" s="4" t="inlineStr">
        <is>
          <t xml:space="preserve"> </t>
        </is>
      </c>
    </row>
    <row r="102">
      <c r="A102" s="4" t="inlineStr">
        <is>
          <t>Loan and financing end of period</t>
        </is>
      </c>
      <c r="B102" s="6" t="inlineStr">
        <is>
          <t>R$ 1200957</t>
        </is>
      </c>
      <c r="C102" s="6" t="inlineStr">
        <is>
          <t>R$ 938752</t>
        </is>
      </c>
      <c r="D102" s="4" t="inlineStr">
        <is>
          <t xml:space="preserve"> </t>
        </is>
      </c>
    </row>
    <row r="103">
      <c r="A103" s="4" t="inlineStr">
        <is>
          <t>Foreign Currency [Member] | Export Credit Facility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Charges (p.a.)</t>
        </is>
      </c>
      <c r="B105" s="4" t="inlineStr">
        <is>
          <t>Fixed /SOFR / FX USD</t>
        </is>
      </c>
      <c r="C105" s="4" t="inlineStr">
        <is>
          <t>Fixed / LIBOR / FX USD</t>
        </is>
      </c>
      <c r="D105" s="4" t="inlineStr">
        <is>
          <t xml:space="preserve"> </t>
        </is>
      </c>
    </row>
    <row r="106">
      <c r="A106" s="4" t="inlineStr">
        <is>
          <t>Rate</t>
        </is>
      </c>
      <c r="B106" s="4" t="inlineStr">
        <is>
          <t>4.24% (5.49% on 12.31.23)</t>
        </is>
      </c>
      <c r="C106" s="4" t="inlineStr">
        <is>
          <t>5.49% (7.10% on 12.31.22)</t>
        </is>
      </c>
      <c r="D106" s="4" t="inlineStr">
        <is>
          <t xml:space="preserve"> </t>
        </is>
      </c>
    </row>
    <row r="107">
      <c r="A107" s="4" t="inlineStr">
        <is>
          <t>Maturity</t>
        </is>
      </c>
      <c r="B107" s="4" t="inlineStr">
        <is>
          <t>3.74</t>
        </is>
      </c>
      <c r="C107" s="4" t="inlineStr">
        <is>
          <t>3.23</t>
        </is>
      </c>
      <c r="D107" s="4" t="inlineStr">
        <is>
          <t xml:space="preserve"> </t>
        </is>
      </c>
    </row>
    <row r="108">
      <c r="A108" s="4" t="inlineStr">
        <is>
          <t>Loan and financing beginning of period</t>
        </is>
      </c>
      <c r="B108" s="6" t="inlineStr">
        <is>
          <t>R$ 2436651</t>
        </is>
      </c>
      <c r="C108" s="6" t="inlineStr">
        <is>
          <t>R$ 132887</t>
        </is>
      </c>
      <c r="D108" s="4" t="inlineStr">
        <is>
          <t xml:space="preserve"> </t>
        </is>
      </c>
    </row>
    <row r="109">
      <c r="A109" s="4" t="inlineStr">
        <is>
          <t>Borrowing</t>
        </is>
      </c>
      <c r="B109" s="5" t="n">
        <v>777</v>
      </c>
      <c r="C109" s="5" t="n">
        <v>1006496</v>
      </c>
      <c r="D109" s="4" t="inlineStr">
        <is>
          <t xml:space="preserve"> </t>
        </is>
      </c>
    </row>
    <row r="110">
      <c r="A110" s="4" t="inlineStr">
        <is>
          <t>Amortization</t>
        </is>
      </c>
      <c r="B110" s="5" t="n">
        <v>-1204148</v>
      </c>
      <c r="C110" s="5" t="n">
        <v>-534993</v>
      </c>
      <c r="D110" s="4" t="inlineStr">
        <is>
          <t xml:space="preserve"> </t>
        </is>
      </c>
    </row>
    <row r="111">
      <c r="A111" s="4" t="inlineStr">
        <is>
          <t>Interest paid</t>
        </is>
      </c>
      <c r="B111" s="5" t="n">
        <v>-219661</v>
      </c>
      <c r="C111" s="5" t="n">
        <v>-156178</v>
      </c>
      <c r="D111" s="4" t="inlineStr">
        <is>
          <t xml:space="preserve"> </t>
        </is>
      </c>
    </row>
    <row r="112">
      <c r="A112" s="4" t="inlineStr">
        <is>
          <t>Interest accrued</t>
        </is>
      </c>
      <c r="B112" s="5" t="n">
        <v>106276</v>
      </c>
      <c r="C112" s="5" t="n">
        <v>126784</v>
      </c>
      <c r="D112" s="4" t="inlineStr">
        <is>
          <t xml:space="preserve"> </t>
        </is>
      </c>
    </row>
    <row r="113">
      <c r="A113" s="4" t="inlineStr">
        <is>
          <t>Exchange rate variation</t>
        </is>
      </c>
      <c r="B113" s="5" t="n">
        <v>478207</v>
      </c>
      <c r="C113" s="5" t="n">
        <v>-158211</v>
      </c>
      <c r="D113" s="4" t="inlineStr">
        <is>
          <t xml:space="preserve"> </t>
        </is>
      </c>
    </row>
    <row r="114">
      <c r="A114" s="4" t="inlineStr">
        <is>
          <t>Loan and financing end of period</t>
        </is>
      </c>
      <c r="B114" s="6" t="inlineStr">
        <is>
          <t>R$ 1598102</t>
        </is>
      </c>
      <c r="C114" s="5" t="n">
        <v>2436651</v>
      </c>
      <c r="D114" s="4" t="inlineStr">
        <is>
          <t xml:space="preserve"> </t>
        </is>
      </c>
    </row>
    <row r="115">
      <c r="A115" s="4" t="inlineStr">
        <is>
          <t>Reclassification</t>
        </is>
      </c>
      <c r="B115" s="4" t="inlineStr">
        <is>
          <t xml:space="preserve"> </t>
        </is>
      </c>
      <c r="C115" s="6" t="inlineStr">
        <is>
          <t>R$ 2019866</t>
        </is>
      </c>
      <c r="D115" s="4" t="inlineStr">
        <is>
          <t xml:space="preserve"> </t>
        </is>
      </c>
    </row>
    <row r="116">
      <c r="A116" s="4" t="inlineStr">
        <is>
          <t>Foreign Currency [Member] | Bond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Charges (p.a.)</t>
        </is>
      </c>
      <c r="B118" s="4" t="inlineStr">
        <is>
          <t xml:space="preserve"> Fixed / FX USD </t>
        </is>
      </c>
      <c r="C118" s="4" t="inlineStr">
        <is>
          <t>Fixed / FX USD and EUR</t>
        </is>
      </c>
      <c r="D118" s="4" t="inlineStr">
        <is>
          <t xml:space="preserve"> </t>
        </is>
      </c>
    </row>
    <row r="119">
      <c r="A119" s="4" t="inlineStr">
        <is>
          <t>Rate</t>
        </is>
      </c>
      <c r="B119" s="4" t="inlineStr">
        <is>
          <t>5.16%
(5.15% on 12.31.23)</t>
        </is>
      </c>
      <c r="C119" s="4" t="inlineStr">
        <is>
          <t>5.15%
(4.91% on 12.31.22)</t>
        </is>
      </c>
      <c r="D119" s="4" t="inlineStr">
        <is>
          <t xml:space="preserve"> </t>
        </is>
      </c>
    </row>
    <row r="120">
      <c r="A120" s="4" t="inlineStr">
        <is>
          <t>Maturity</t>
        </is>
      </c>
      <c r="B120" s="4" t="inlineStr">
        <is>
          <t>13.44</t>
        </is>
      </c>
      <c r="C120" s="4" t="inlineStr">
        <is>
          <t>14.30</t>
        </is>
      </c>
      <c r="D120" s="4" t="inlineStr">
        <is>
          <t xml:space="preserve"> </t>
        </is>
      </c>
    </row>
    <row r="121">
      <c r="A121" s="4" t="inlineStr">
        <is>
          <t>Loan and financing beginning of period</t>
        </is>
      </c>
      <c r="B121" s="6" t="inlineStr">
        <is>
          <t>R$ 7559562</t>
        </is>
      </c>
      <c r="C121" s="6" t="inlineStr">
        <is>
          <t>R$ 11902290</t>
        </is>
      </c>
      <c r="D121" s="4" t="inlineStr">
        <is>
          <t xml:space="preserve"> </t>
        </is>
      </c>
    </row>
    <row r="122">
      <c r="A122" s="4" t="inlineStr">
        <is>
          <t>Borrowing</t>
        </is>
      </c>
      <c r="B122" s="4" t="inlineStr">
        <is>
          <t xml:space="preserve"> </t>
        </is>
      </c>
      <c r="C122" s="4" t="inlineStr">
        <is>
          <t xml:space="preserve"> </t>
        </is>
      </c>
      <c r="D122" s="4" t="inlineStr">
        <is>
          <t xml:space="preserve"> </t>
        </is>
      </c>
    </row>
    <row r="123">
      <c r="A123" s="4" t="inlineStr">
        <is>
          <t>Amortization</t>
        </is>
      </c>
      <c r="B123" s="5" t="n">
        <v>-105735</v>
      </c>
      <c r="C123" s="5" t="n">
        <v>-3672960</v>
      </c>
      <c r="D123" s="4" t="inlineStr">
        <is>
          <t xml:space="preserve"> </t>
        </is>
      </c>
    </row>
    <row r="124">
      <c r="A124" s="4" t="inlineStr">
        <is>
          <t>Interest paid</t>
        </is>
      </c>
      <c r="B124" s="5" t="n">
        <v>-484110</v>
      </c>
      <c r="C124" s="5" t="n">
        <v>-606725</v>
      </c>
      <c r="D124" s="4" t="inlineStr">
        <is>
          <t xml:space="preserve"> </t>
        </is>
      </c>
    </row>
    <row r="125">
      <c r="A125" s="4" t="inlineStr">
        <is>
          <t>Interest accrued</t>
        </is>
      </c>
      <c r="B125" s="5" t="n">
        <v>509749</v>
      </c>
      <c r="C125" s="5" t="n">
        <v>663684</v>
      </c>
      <c r="D125" s="4" t="inlineStr">
        <is>
          <t xml:space="preserve"> </t>
        </is>
      </c>
    </row>
    <row r="126">
      <c r="A126" s="4" t="inlineStr">
        <is>
          <t>Exchange rate variation</t>
        </is>
      </c>
      <c r="B126" s="5" t="n">
        <v>2121887</v>
      </c>
      <c r="C126" s="5" t="n">
        <v>-726727</v>
      </c>
      <c r="D126" s="4" t="inlineStr">
        <is>
          <t xml:space="preserve"> </t>
        </is>
      </c>
    </row>
    <row r="127">
      <c r="A127" s="4" t="inlineStr">
        <is>
          <t>Loan and financing end of period</t>
        </is>
      </c>
      <c r="B127" s="6" t="inlineStr">
        <is>
          <t>R$ 9601353</t>
        </is>
      </c>
      <c r="C127" s="5" t="n">
        <v>7559562</v>
      </c>
      <c r="D127" s="4" t="inlineStr">
        <is>
          <t xml:space="preserve"> </t>
        </is>
      </c>
    </row>
    <row r="128">
      <c r="A128" s="4" t="inlineStr">
        <is>
          <t>Reclassification</t>
        </is>
      </c>
      <c r="B128" s="4" t="inlineStr">
        <is>
          <t xml:space="preserve"> </t>
        </is>
      </c>
      <c r="C128" s="4" t="inlineStr">
        <is>
          <t xml:space="preserve"> </t>
        </is>
      </c>
      <c r="D128" s="4" t="inlineStr">
        <is>
          <t xml:space="preserve"> </t>
        </is>
      </c>
    </row>
    <row r="129">
      <c r="A129" s="4" t="inlineStr">
        <is>
          <t>Foreign Currency [Member] | Advances For Foreign Exchange Rate Contracts [Member]</t>
        </is>
      </c>
      <c r="B129" s="4" t="inlineStr">
        <is>
          <t xml:space="preserve"> </t>
        </is>
      </c>
      <c r="C129" s="4" t="inlineStr">
        <is>
          <t xml:space="preserve"> </t>
        </is>
      </c>
      <c r="D129" s="4" t="inlineStr">
        <is>
          <t xml:space="preserve"> </t>
        </is>
      </c>
    </row>
    <row r="130">
      <c r="A130" s="3" t="inlineStr">
        <is>
          <t>IfrsStatementLineItems [Line Items]</t>
        </is>
      </c>
      <c r="B130" s="4" t="inlineStr">
        <is>
          <t xml:space="preserve"> </t>
        </is>
      </c>
      <c r="C130" s="4" t="inlineStr">
        <is>
          <t xml:space="preserve"> </t>
        </is>
      </c>
      <c r="D130" s="4" t="inlineStr">
        <is>
          <t xml:space="preserve"> </t>
        </is>
      </c>
    </row>
    <row r="131">
      <c r="A131" s="4" t="inlineStr">
        <is>
          <t>Charges (p.a.)</t>
        </is>
      </c>
      <c r="B131" s="4" t="inlineStr">
        <is>
          <t>Fixed / FX USD</t>
        </is>
      </c>
      <c r="C131" s="4" t="inlineStr">
        <is>
          <t xml:space="preserve"> Fixed / FX USD </t>
        </is>
      </c>
      <c r="D131" s="4" t="inlineStr">
        <is>
          <t xml:space="preserve"> </t>
        </is>
      </c>
    </row>
    <row r="132">
      <c r="A132" s="4" t="inlineStr">
        <is>
          <t>Rate</t>
        </is>
      </c>
      <c r="B132" s="4" t="inlineStr">
        <is>
          <t>0% (7.10% on 12.31.23)</t>
        </is>
      </c>
      <c r="C132" s="4" t="inlineStr">
        <is>
          <t>7.10% (0.00% on 12.31.22)</t>
        </is>
      </c>
      <c r="D132" s="4" t="inlineStr">
        <is>
          <t xml:space="preserve"> </t>
        </is>
      </c>
    </row>
    <row r="133">
      <c r="A133" s="4" t="inlineStr">
        <is>
          <t>Maturity</t>
        </is>
      </c>
      <c r="B133" s="4" t="inlineStr">
        <is>
          <t xml:space="preserve"> </t>
        </is>
      </c>
      <c r="C133" s="4" t="inlineStr">
        <is>
          <t>0.23</t>
        </is>
      </c>
      <c r="D133" s="4" t="inlineStr">
        <is>
          <t xml:space="preserve"> </t>
        </is>
      </c>
    </row>
    <row r="134">
      <c r="A134" s="4" t="inlineStr">
        <is>
          <t>Loan and financing beginning of period</t>
        </is>
      </c>
      <c r="B134" s="6" t="inlineStr">
        <is>
          <t>R$ 158420</t>
        </is>
      </c>
      <c r="C134" s="4" t="inlineStr">
        <is>
          <t xml:space="preserve"> </t>
        </is>
      </c>
      <c r="D134" s="4" t="inlineStr">
        <is>
          <t xml:space="preserve"> </t>
        </is>
      </c>
    </row>
    <row r="135">
      <c r="A135" s="4" t="inlineStr">
        <is>
          <t>Borrowing</t>
        </is>
      </c>
      <c r="B135" s="4" t="inlineStr">
        <is>
          <t xml:space="preserve"> </t>
        </is>
      </c>
      <c r="C135" s="5" t="n">
        <v>306684</v>
      </c>
      <c r="D135" s="4" t="inlineStr">
        <is>
          <t xml:space="preserve"> </t>
        </is>
      </c>
    </row>
    <row r="136">
      <c r="A136" s="4" t="inlineStr">
        <is>
          <t>Amortization</t>
        </is>
      </c>
      <c r="B136" s="5" t="n">
        <v>-152900</v>
      </c>
      <c r="C136" s="5" t="n">
        <v>-153684</v>
      </c>
      <c r="D136" s="4" t="inlineStr">
        <is>
          <t xml:space="preserve"> </t>
        </is>
      </c>
    </row>
    <row r="137">
      <c r="A137" s="4" t="inlineStr">
        <is>
          <t>Interest paid</t>
        </is>
      </c>
      <c r="B137" s="5" t="n">
        <v>-10972</v>
      </c>
      <c r="C137" s="5" t="n">
        <v>-4304</v>
      </c>
      <c r="D137" s="4" t="inlineStr">
        <is>
          <t xml:space="preserve"> </t>
        </is>
      </c>
    </row>
    <row r="138">
      <c r="A138" s="4" t="inlineStr">
        <is>
          <t>Interest accrued</t>
        </is>
      </c>
      <c r="B138" s="5" t="n">
        <v>-2466</v>
      </c>
      <c r="C138" s="5" t="n">
        <v>19122</v>
      </c>
      <c r="D138" s="4" t="inlineStr">
        <is>
          <t xml:space="preserve"> </t>
        </is>
      </c>
    </row>
    <row r="139">
      <c r="A139" s="4" t="inlineStr">
        <is>
          <t>Exchange rate variation</t>
        </is>
      </c>
      <c r="B139" s="5" t="n">
        <v>7918</v>
      </c>
      <c r="C139" s="5" t="n">
        <v>-9398</v>
      </c>
      <c r="D139" s="4" t="inlineStr">
        <is>
          <t xml:space="preserve"> </t>
        </is>
      </c>
    </row>
    <row r="140">
      <c r="A140" s="4" t="inlineStr">
        <is>
          <t>Loan and financing end of period</t>
        </is>
      </c>
      <c r="B140" s="6" t="inlineStr">
        <is>
          <t>R$ 0</t>
        </is>
      </c>
      <c r="C140" s="6" t="inlineStr">
        <is>
          <t>R$ 158420</t>
        </is>
      </c>
      <c r="D140"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9" customWidth="1" min="1" max="1"/>
    <col width="23" customWidth="1" min="2" max="2"/>
  </cols>
  <sheetData>
    <row r="1">
      <c r="A1" s="1" t="inlineStr">
        <is>
          <t>Loans and Borrowings (Details 1)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Notional</t>
        </is>
      </c>
      <c r="B4" s="6" t="inlineStr">
        <is>
          <t>R$ 2000000</t>
        </is>
      </c>
    </row>
    <row r="5">
      <c r="A5" s="4" t="inlineStr">
        <is>
          <t>Updated Value</t>
        </is>
      </c>
      <c r="B5" s="6" t="inlineStr">
        <is>
          <t>R$ 1765547</t>
        </is>
      </c>
    </row>
    <row r="6">
      <c r="A6" s="4" t="inlineStr">
        <is>
          <t>Debenture [Member]</t>
        </is>
      </c>
      <c r="B6" s="4" t="inlineStr">
        <is>
          <t xml:space="preserve"> </t>
        </is>
      </c>
    </row>
    <row r="7">
      <c r="A7" s="3" t="inlineStr">
        <is>
          <t>IfrsStatementLineItems [Line Items]</t>
        </is>
      </c>
      <c r="B7" s="4" t="inlineStr">
        <is>
          <t xml:space="preserve"> </t>
        </is>
      </c>
    </row>
    <row r="8">
      <c r="A8" s="4" t="inlineStr">
        <is>
          <t>Series</t>
        </is>
      </c>
      <c r="B8" s="4" t="inlineStr">
        <is>
          <t>1st Series</t>
        </is>
      </c>
    </row>
    <row r="9">
      <c r="A9" s="4" t="inlineStr">
        <is>
          <t>Issue date</t>
        </is>
      </c>
      <c r="B9" s="4" t="inlineStr">
        <is>
          <t>06.27.24</t>
        </is>
      </c>
    </row>
    <row r="10">
      <c r="A10" s="4" t="inlineStr">
        <is>
          <t>Maturity</t>
        </is>
      </c>
      <c r="B10" s="4" t="inlineStr">
        <is>
          <t>06.14.29</t>
        </is>
      </c>
    </row>
    <row r="11">
      <c r="A11" s="4" t="inlineStr">
        <is>
          <t>Rate</t>
        </is>
      </c>
      <c r="B11" s="4" t="inlineStr">
        <is>
          <t>CDI +0.8% p.a.</t>
        </is>
      </c>
    </row>
    <row r="12">
      <c r="A12" s="4" t="inlineStr">
        <is>
          <t>Notional</t>
        </is>
      </c>
      <c r="B12" s="6" t="inlineStr">
        <is>
          <t>R$ 140000</t>
        </is>
      </c>
    </row>
    <row r="13">
      <c r="A13" s="4" t="inlineStr">
        <is>
          <t>Updated Value</t>
        </is>
      </c>
      <c r="B13" s="6" t="inlineStr">
        <is>
          <t>R$ 136766</t>
        </is>
      </c>
    </row>
    <row r="14">
      <c r="A14" s="4" t="inlineStr">
        <is>
          <t>Debenture 1 [Member]</t>
        </is>
      </c>
      <c r="B14" s="4" t="inlineStr">
        <is>
          <t xml:space="preserve"> </t>
        </is>
      </c>
    </row>
    <row r="15">
      <c r="A15" s="3" t="inlineStr">
        <is>
          <t>IfrsStatementLineItems [Line Items]</t>
        </is>
      </c>
      <c r="B15" s="4" t="inlineStr">
        <is>
          <t xml:space="preserve"> </t>
        </is>
      </c>
    </row>
    <row r="16">
      <c r="A16" s="4" t="inlineStr">
        <is>
          <t>Series</t>
        </is>
      </c>
      <c r="B16" s="4" t="inlineStr">
        <is>
          <t>2nd Series</t>
        </is>
      </c>
    </row>
    <row r="17">
      <c r="A17" s="4" t="inlineStr">
        <is>
          <t>Issue date</t>
        </is>
      </c>
      <c r="B17" s="4" t="inlineStr">
        <is>
          <t>06.27.24</t>
        </is>
      </c>
    </row>
    <row r="18">
      <c r="A18" s="4" t="inlineStr">
        <is>
          <t>Maturity</t>
        </is>
      </c>
      <c r="B18" s="4" t="inlineStr">
        <is>
          <t>06.13.31</t>
        </is>
      </c>
    </row>
    <row r="19">
      <c r="A19" s="4" t="inlineStr">
        <is>
          <t>Rate</t>
        </is>
      </c>
      <c r="B19" s="4" t="inlineStr">
        <is>
          <t>12.9% p.a</t>
        </is>
      </c>
    </row>
    <row r="20">
      <c r="A20" s="4" t="inlineStr">
        <is>
          <t>Notional</t>
        </is>
      </c>
      <c r="B20" s="6" t="inlineStr">
        <is>
          <t>R$ 925000</t>
        </is>
      </c>
    </row>
    <row r="21">
      <c r="A21" s="4" t="inlineStr">
        <is>
          <t>Updated Value</t>
        </is>
      </c>
      <c r="B21" s="6" t="inlineStr">
        <is>
          <t>R$ 789811</t>
        </is>
      </c>
    </row>
    <row r="22">
      <c r="A22" s="4" t="inlineStr">
        <is>
          <t>Debenture 2 [Member]</t>
        </is>
      </c>
      <c r="B22" s="4" t="inlineStr">
        <is>
          <t xml:space="preserve"> </t>
        </is>
      </c>
    </row>
    <row r="23">
      <c r="A23" s="3" t="inlineStr">
        <is>
          <t>IfrsStatementLineItems [Line Items]</t>
        </is>
      </c>
      <c r="B23" s="4" t="inlineStr">
        <is>
          <t xml:space="preserve"> </t>
        </is>
      </c>
    </row>
    <row r="24">
      <c r="A24" s="4" t="inlineStr">
        <is>
          <t>Series</t>
        </is>
      </c>
      <c r="B24" s="4" t="inlineStr">
        <is>
          <t>3rd Series</t>
        </is>
      </c>
    </row>
    <row r="25">
      <c r="A25" s="4" t="inlineStr">
        <is>
          <t>Issue date</t>
        </is>
      </c>
      <c r="B25" s="4" t="inlineStr">
        <is>
          <t>06.27.24</t>
        </is>
      </c>
    </row>
    <row r="26">
      <c r="A26" s="4" t="inlineStr">
        <is>
          <t>Maturity</t>
        </is>
      </c>
      <c r="B26" s="4" t="inlineStr">
        <is>
          <t>06.14.34</t>
        </is>
      </c>
    </row>
    <row r="27">
      <c r="A27" s="4" t="inlineStr">
        <is>
          <t>Rate</t>
        </is>
      </c>
      <c r="B27" s="4" t="inlineStr">
        <is>
          <t>IPCA +7.2% p.a.</t>
        </is>
      </c>
    </row>
    <row r="28">
      <c r="A28" s="4" t="inlineStr">
        <is>
          <t>Notional</t>
        </is>
      </c>
      <c r="B28" s="6" t="inlineStr">
        <is>
          <t>R$ 935000</t>
        </is>
      </c>
    </row>
    <row r="29">
      <c r="A29" s="4" t="inlineStr">
        <is>
          <t>Updated Value</t>
        </is>
      </c>
      <c r="B29" s="6" t="inlineStr">
        <is>
          <t>R$ 83897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oans and Borrowings (Details Narrative) - BRL (R$) R$ in Thousands</t>
        </is>
      </c>
      <c r="B1" s="2" t="inlineStr">
        <is>
          <t>12 Months Ended</t>
        </is>
      </c>
    </row>
    <row r="2">
      <c r="B2" s="2" t="inlineStr">
        <is>
          <t>Dec. 31, 2024</t>
        </is>
      </c>
      <c r="C2" s="2" t="inlineStr">
        <is>
          <t>Dec. 31, 2023</t>
        </is>
      </c>
    </row>
    <row r="3">
      <c r="A3" s="3" t="inlineStr">
        <is>
          <t>Loans And Borrowings</t>
        </is>
      </c>
      <c r="B3" s="4" t="inlineStr">
        <is>
          <t xml:space="preserve"> </t>
        </is>
      </c>
      <c r="C3" s="4" t="inlineStr">
        <is>
          <t xml:space="preserve"> </t>
        </is>
      </c>
    </row>
    <row r="4">
      <c r="A4" s="4" t="inlineStr">
        <is>
          <t>Bank guarantees</t>
        </is>
      </c>
      <c r="B4" s="6" t="inlineStr">
        <is>
          <t>R$ 195798</t>
        </is>
      </c>
      <c r="C4" s="6" t="inlineStr">
        <is>
          <t>R$ 207006</t>
        </is>
      </c>
    </row>
    <row r="5">
      <c r="A5" s="4" t="inlineStr">
        <is>
          <t>Average cost percentage</t>
        </is>
      </c>
      <c r="B5" s="8" t="n">
        <v>0.0163</v>
      </c>
      <c r="C5" s="8" t="n">
        <v>0.0164</v>
      </c>
    </row>
    <row r="6">
      <c r="A6" s="4" t="inlineStr">
        <is>
          <t>Mortgage guarantees</t>
        </is>
      </c>
      <c r="B6" s="4" t="inlineStr">
        <is>
          <t xml:space="preserve"> </t>
        </is>
      </c>
      <c r="C6" s="6" t="inlineStr">
        <is>
          <t>R$ 6604</t>
        </is>
      </c>
    </row>
    <row r="7">
      <c r="A7" s="4" t="inlineStr">
        <is>
          <t>Principal amount</t>
        </is>
      </c>
      <c r="B7" s="6" t="inlineStr">
        <is>
          <t>R$ 2213301</t>
        </is>
      </c>
      <c r="C7" s="4" t="inlineStr">
        <is>
          <t xml:space="preserve"> </t>
        </is>
      </c>
    </row>
    <row r="8">
      <c r="A8" s="4" t="inlineStr">
        <is>
          <t>Interest and others</t>
        </is>
      </c>
      <c r="B8" s="6" t="inlineStr">
        <is>
          <t>R$ 92341</t>
        </is>
      </c>
      <c r="C8" s="4" t="inlineStr">
        <is>
          <t xml:space="preserve"> </t>
        </is>
      </c>
    </row>
    <row r="9">
      <c r="A9" s="4" t="inlineStr">
        <is>
          <t>Debentures description</t>
        </is>
      </c>
      <c r="B9" s="4" t="inlineStr">
        <is>
          <t>This amount was allocated
mainly to: (i)R$978,268 in principal and R$40,685 in interest and others in Debentures and CRA; (ii) R$105,735 in principal, R$574 in
interest and others, and R$1,212 in premium on the repurchase of Bonds 2026 and 2030; (iii) R$1,129,298 in principal and R$52,294 in interest
and other amounts in bilateral lines.</t>
        </is>
      </c>
      <c r="C9" s="4" t="inlineStr">
        <is>
          <t xml:space="preserve"> </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Trade Accounts Payable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ccounts payble, gross</t>
        </is>
      </c>
      <c r="B3" s="6" t="inlineStr">
        <is>
          <t>R$ 13764240</t>
        </is>
      </c>
      <c r="C3" s="6" t="inlineStr">
        <is>
          <t>R$ 12758551</t>
        </is>
      </c>
    </row>
    <row r="4">
      <c r="A4" s="4" t="inlineStr">
        <is>
          <t>(-) Adjustment to present value</t>
        </is>
      </c>
      <c r="B4" s="5" t="n">
        <v>-194190</v>
      </c>
      <c r="C4" s="5" t="n">
        <v>-166123</v>
      </c>
    </row>
    <row r="5">
      <c r="A5" s="4" t="inlineStr">
        <is>
          <t>Trade and accounts payable, net</t>
        </is>
      </c>
      <c r="B5" s="5" t="n">
        <v>13570050</v>
      </c>
      <c r="C5" s="5" t="n">
        <v>12592428</v>
      </c>
    </row>
    <row r="6">
      <c r="A6" s="4" t="inlineStr">
        <is>
          <t>Current</t>
        </is>
      </c>
      <c r="B6" s="5" t="n">
        <v>13558284</v>
      </c>
      <c r="C6" s="5" t="n">
        <v>12592006</v>
      </c>
    </row>
    <row r="7">
      <c r="A7" s="4" t="inlineStr">
        <is>
          <t>Non-current</t>
        </is>
      </c>
      <c r="B7" s="5" t="n">
        <v>11766</v>
      </c>
      <c r="C7" s="5" t="n">
        <v>422</v>
      </c>
    </row>
    <row r="8">
      <c r="A8" s="4" t="inlineStr">
        <is>
          <t>Country of domicil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accounts payble, gross</t>
        </is>
      </c>
      <c r="B10" s="5" t="n">
        <v>10888870</v>
      </c>
      <c r="C10" s="5" t="n">
        <v>10575915</v>
      </c>
    </row>
    <row r="11">
      <c r="A11" s="4" t="inlineStr">
        <is>
          <t>Related parties</t>
        </is>
      </c>
      <c r="B11" s="5" t="n">
        <v>36380</v>
      </c>
      <c r="C11" s="5" t="n">
        <v>21482</v>
      </c>
    </row>
    <row r="12">
      <c r="A12" s="4" t="inlineStr">
        <is>
          <t>Foreign countr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accounts payble, gross</t>
        </is>
      </c>
      <c r="B14" s="5" t="n">
        <v>2833403</v>
      </c>
      <c r="C14" s="5" t="n">
        <v>2157491</v>
      </c>
    </row>
    <row r="15">
      <c r="A15" s="4" t="inlineStr">
        <is>
          <t>Related parties</t>
        </is>
      </c>
      <c r="B15" s="6" t="inlineStr">
        <is>
          <t>R$ 5587</t>
        </is>
      </c>
      <c r="C15" s="6" t="inlineStr">
        <is>
          <t>R$ 3663</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Trade Accounts Payable (Details Narrative) - BRL (R$) R$ in Thousands</t>
        </is>
      </c>
      <c r="B1" s="2" t="inlineStr">
        <is>
          <t>Dec. 31, 2024</t>
        </is>
      </c>
      <c r="C1" s="2" t="inlineStr">
        <is>
          <t>Dec. 31, 2023</t>
        </is>
      </c>
    </row>
    <row r="2">
      <c r="A2" s="3" t="inlineStr">
        <is>
          <t>Trade Accounts Payable</t>
        </is>
      </c>
      <c r="B2" s="4" t="inlineStr">
        <is>
          <t xml:space="preserve"> </t>
        </is>
      </c>
      <c r="C2" s="4" t="inlineStr">
        <is>
          <t xml:space="preserve"> </t>
        </is>
      </c>
    </row>
    <row r="3">
      <c r="A3" s="4" t="inlineStr">
        <is>
          <t>Trade accounts payable related to supply chain financing</t>
        </is>
      </c>
      <c r="B3" s="6" t="inlineStr">
        <is>
          <t>R$ 4942713</t>
        </is>
      </c>
      <c r="C3" s="6" t="inlineStr">
        <is>
          <t>R$ 494171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Leases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ight-of-use assets at beginning</t>
        </is>
      </c>
      <c r="B4" s="6" t="inlineStr">
        <is>
          <t>R$ 3110007</t>
        </is>
      </c>
      <c r="C4" s="6" t="inlineStr">
        <is>
          <t>R$ 2619203</t>
        </is>
      </c>
    </row>
    <row r="5">
      <c r="A5" s="4" t="inlineStr">
        <is>
          <t>Additions</t>
        </is>
      </c>
      <c r="B5" s="5" t="n">
        <v>291243</v>
      </c>
      <c r="C5" s="5" t="n">
        <v>600851</v>
      </c>
    </row>
    <row r="6">
      <c r="A6" s="4" t="inlineStr">
        <is>
          <t>Disposals</t>
        </is>
      </c>
      <c r="B6" s="5" t="n">
        <v>-300587</v>
      </c>
      <c r="C6" s="5" t="n">
        <v>-87063</v>
      </c>
    </row>
    <row r="7">
      <c r="A7" s="4" t="inlineStr">
        <is>
          <t>Monetary correction hyperinflation</t>
        </is>
      </c>
      <c r="B7" s="5" t="n">
        <v>13927</v>
      </c>
      <c r="C7" s="5" t="n">
        <v>6448</v>
      </c>
    </row>
    <row r="8">
      <c r="A8" s="4" t="inlineStr">
        <is>
          <t>Exchange rate variation</t>
        </is>
      </c>
      <c r="B8" s="5" t="n">
        <v>74180</v>
      </c>
      <c r="C8" s="5" t="n">
        <v>-29432</v>
      </c>
    </row>
    <row r="9">
      <c r="A9" s="4" t="inlineStr">
        <is>
          <t>Right-of-use assets at ending</t>
        </is>
      </c>
      <c r="B9" s="5" t="n">
        <v>3188770</v>
      </c>
      <c r="C9" s="5" t="n">
        <v>3110007</v>
      </c>
    </row>
    <row r="10">
      <c r="A10" s="4" t="inlineStr">
        <is>
          <t>Transfers</t>
        </is>
      </c>
      <c r="B10" s="4" t="inlineStr">
        <is>
          <t xml:space="preserve"> </t>
        </is>
      </c>
      <c r="C10" s="4" t="inlineStr">
        <is>
          <t xml:space="preserve"> </t>
        </is>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ght-of-use assets at beginning</t>
        </is>
      </c>
      <c r="B13" s="5" t="n">
        <v>5196513</v>
      </c>
      <c r="C13" s="5" t="n">
        <v>4832990</v>
      </c>
    </row>
    <row r="14">
      <c r="A14" s="4" t="inlineStr">
        <is>
          <t>Additions</t>
        </is>
      </c>
      <c r="B14" s="5" t="n">
        <v>1241654</v>
      </c>
      <c r="C14" s="5" t="n">
        <v>1420083</v>
      </c>
    </row>
    <row r="15">
      <c r="A15" s="4" t="inlineStr">
        <is>
          <t>Disposals</t>
        </is>
      </c>
      <c r="B15" s="5" t="n">
        <v>-1004511</v>
      </c>
      <c r="C15" s="5" t="n">
        <v>-1012529</v>
      </c>
    </row>
    <row r="16">
      <c r="A16" s="4" t="inlineStr">
        <is>
          <t>Monetary correction hyperinflation</t>
        </is>
      </c>
      <c r="B16" s="5" t="n">
        <v>13358</v>
      </c>
      <c r="C16" s="5" t="n">
        <v>19793</v>
      </c>
    </row>
    <row r="17">
      <c r="A17" s="4" t="inlineStr">
        <is>
          <t>Exchange rate variation</t>
        </is>
      </c>
      <c r="B17" s="5" t="n">
        <v>164036</v>
      </c>
      <c r="C17" s="5" t="n">
        <v>-63824</v>
      </c>
    </row>
    <row r="18">
      <c r="A18" s="4" t="inlineStr">
        <is>
          <t>Right-of-use assets at ending</t>
        </is>
      </c>
      <c r="B18" s="5" t="n">
        <v>5611050</v>
      </c>
      <c r="C18" s="5" t="n">
        <v>5196513</v>
      </c>
    </row>
    <row r="19">
      <c r="A19" s="4" t="inlineStr">
        <is>
          <t>Transfers</t>
        </is>
      </c>
      <c r="B19" s="4" t="inlineStr">
        <is>
          <t xml:space="preserve"> </t>
        </is>
      </c>
      <c r="C19" s="4" t="inlineStr">
        <is>
          <t xml:space="preserve"> </t>
        </is>
      </c>
    </row>
    <row r="20">
      <c r="A20" s="4" t="inlineStr">
        <is>
          <t>Gross carrying amount [member] | Lan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ght-of-use assets at beginning</t>
        </is>
      </c>
      <c r="B22" s="5" t="n">
        <v>130072</v>
      </c>
      <c r="C22" s="5" t="n">
        <v>139740</v>
      </c>
    </row>
    <row r="23">
      <c r="A23" s="4" t="inlineStr">
        <is>
          <t>Additions</t>
        </is>
      </c>
      <c r="B23" s="5" t="n">
        <v>1929</v>
      </c>
      <c r="C23" s="5" t="n">
        <v>9330</v>
      </c>
    </row>
    <row r="24">
      <c r="A24" s="4" t="inlineStr">
        <is>
          <t>Disposals</t>
        </is>
      </c>
      <c r="B24" s="5" t="n">
        <v>-9533</v>
      </c>
      <c r="C24" s="5" t="n">
        <v>-11883</v>
      </c>
    </row>
    <row r="25">
      <c r="A25" s="4" t="inlineStr">
        <is>
          <t>Monetary correction hyperinflation</t>
        </is>
      </c>
      <c r="B25" s="5" t="n">
        <v>9663</v>
      </c>
      <c r="C25" s="5" t="n">
        <v>1286</v>
      </c>
    </row>
    <row r="26">
      <c r="A26" s="4" t="inlineStr">
        <is>
          <t>Exchange rate variation</t>
        </is>
      </c>
      <c r="B26" s="5" t="n">
        <v>24687</v>
      </c>
      <c r="C26" s="5" t="n">
        <v>-8401</v>
      </c>
    </row>
    <row r="27">
      <c r="A27" s="4" t="inlineStr">
        <is>
          <t>Right-of-use assets at ending</t>
        </is>
      </c>
      <c r="B27" s="5" t="n">
        <v>156818</v>
      </c>
      <c r="C27" s="5" t="n">
        <v>130072</v>
      </c>
    </row>
    <row r="28">
      <c r="A28" s="4" t="inlineStr">
        <is>
          <t>Gross carrying amount [member] | Building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ght-of-use assets at beginning</t>
        </is>
      </c>
      <c r="B30" s="5" t="n">
        <v>4345335</v>
      </c>
      <c r="C30" s="5" t="n">
        <v>4031143</v>
      </c>
    </row>
    <row r="31">
      <c r="A31" s="4" t="inlineStr">
        <is>
          <t>Additions</t>
        </is>
      </c>
      <c r="B31" s="5" t="n">
        <v>849236</v>
      </c>
      <c r="C31" s="5" t="n">
        <v>1031073</v>
      </c>
    </row>
    <row r="32">
      <c r="A32" s="4" t="inlineStr">
        <is>
          <t>Disposals</t>
        </is>
      </c>
      <c r="B32" s="5" t="n">
        <v>-478689</v>
      </c>
      <c r="C32" s="5" t="n">
        <v>-675341</v>
      </c>
    </row>
    <row r="33">
      <c r="A33" s="4" t="inlineStr">
        <is>
          <t>Monetary correction hyperinflation</t>
        </is>
      </c>
      <c r="B33" s="5" t="n">
        <v>-2517</v>
      </c>
      <c r="C33" s="5" t="n">
        <v>12940</v>
      </c>
    </row>
    <row r="34">
      <c r="A34" s="4" t="inlineStr">
        <is>
          <t>Exchange rate variation</t>
        </is>
      </c>
      <c r="B34" s="5" t="n">
        <v>57553</v>
      </c>
      <c r="C34" s="5" t="n">
        <v>-26825</v>
      </c>
    </row>
    <row r="35">
      <c r="A35" s="4" t="inlineStr">
        <is>
          <t>Right-of-use assets at ending</t>
        </is>
      </c>
      <c r="B35" s="5" t="n">
        <v>4770918</v>
      </c>
      <c r="C35" s="5" t="n">
        <v>4345335</v>
      </c>
    </row>
    <row r="36">
      <c r="A36" s="4" t="inlineStr">
        <is>
          <t>Transfers</t>
        </is>
      </c>
      <c r="B36" s="4" t="inlineStr">
        <is>
          <t xml:space="preserve"> </t>
        </is>
      </c>
      <c r="C36" s="5" t="n">
        <v>-27655</v>
      </c>
    </row>
    <row r="37">
      <c r="A37" s="4" t="inlineStr">
        <is>
          <t>Gross carrying amount [member] | Machiner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ight-of-use assets at beginning</t>
        </is>
      </c>
      <c r="B39" s="5" t="n">
        <v>298548</v>
      </c>
      <c r="C39" s="5" t="n">
        <v>47688</v>
      </c>
    </row>
    <row r="40">
      <c r="A40" s="4" t="inlineStr">
        <is>
          <t>Additions</t>
        </is>
      </c>
      <c r="B40" s="5" t="n">
        <v>39887</v>
      </c>
      <c r="C40" s="5" t="n">
        <v>241292</v>
      </c>
    </row>
    <row r="41">
      <c r="A41" s="4" t="inlineStr">
        <is>
          <t>Disposals</t>
        </is>
      </c>
      <c r="B41" s="5" t="n">
        <v>-133708</v>
      </c>
      <c r="C41" s="5" t="n">
        <v>-18148</v>
      </c>
    </row>
    <row r="42">
      <c r="A42" s="4" t="inlineStr">
        <is>
          <t>Monetary correction hyperinflation</t>
        </is>
      </c>
      <c r="B42" s="5" t="n">
        <v>-495</v>
      </c>
      <c r="C42" s="5" t="n">
        <v>575</v>
      </c>
    </row>
    <row r="43">
      <c r="A43" s="4" t="inlineStr">
        <is>
          <t>Exchange rate variation</t>
        </is>
      </c>
      <c r="B43" s="5" t="n">
        <v>-274</v>
      </c>
      <c r="C43" s="5" t="n">
        <v>-514</v>
      </c>
    </row>
    <row r="44">
      <c r="A44" s="4" t="inlineStr">
        <is>
          <t>Right-of-use assets at ending</t>
        </is>
      </c>
      <c r="B44" s="5" t="n">
        <v>203958</v>
      </c>
      <c r="C44" s="5" t="n">
        <v>298548</v>
      </c>
    </row>
    <row r="45">
      <c r="A45" s="4" t="inlineStr">
        <is>
          <t>Transfers</t>
        </is>
      </c>
      <c r="B45" s="4" t="inlineStr">
        <is>
          <t xml:space="preserve"> </t>
        </is>
      </c>
      <c r="C45" s="5" t="n">
        <v>27655</v>
      </c>
    </row>
    <row r="46">
      <c r="A46" s="4" t="inlineStr">
        <is>
          <t>Gross carrying amount [member] | Vehicl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Right-of-use assets at beginning</t>
        </is>
      </c>
      <c r="B48" s="5" t="n">
        <v>422558</v>
      </c>
      <c r="C48" s="5" t="n">
        <v>602116</v>
      </c>
    </row>
    <row r="49">
      <c r="A49" s="4" t="inlineStr">
        <is>
          <t>Additions</t>
        </is>
      </c>
      <c r="B49" s="5" t="n">
        <v>350602</v>
      </c>
      <c r="C49" s="5" t="n">
        <v>138388</v>
      </c>
    </row>
    <row r="50">
      <c r="A50" s="4" t="inlineStr">
        <is>
          <t>Disposals</t>
        </is>
      </c>
      <c r="B50" s="5" t="n">
        <v>-382581</v>
      </c>
      <c r="C50" s="5" t="n">
        <v>-294854</v>
      </c>
    </row>
    <row r="51">
      <c r="A51" s="4" t="inlineStr">
        <is>
          <t>Monetary correction hyperinflation</t>
        </is>
      </c>
      <c r="B51" s="5" t="n">
        <v>6707</v>
      </c>
      <c r="C51" s="5" t="n">
        <v>4992</v>
      </c>
    </row>
    <row r="52">
      <c r="A52" s="4" t="inlineStr">
        <is>
          <t>Exchange rate variation</t>
        </is>
      </c>
      <c r="B52" s="5" t="n">
        <v>82070</v>
      </c>
      <c r="C52" s="5" t="n">
        <v>-28084</v>
      </c>
    </row>
    <row r="53">
      <c r="A53" s="4" t="inlineStr">
        <is>
          <t>Right-of-use assets at ending</t>
        </is>
      </c>
      <c r="B53" s="5" t="n">
        <v>479356</v>
      </c>
      <c r="C53" s="5" t="n">
        <v>422558</v>
      </c>
    </row>
    <row r="54">
      <c r="A54" s="4" t="inlineStr">
        <is>
          <t>Gross carrying amount [member] | Softwar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Right-of-use assets at beginning</t>
        </is>
      </c>
      <c r="B56" s="4" t="inlineStr">
        <is>
          <t xml:space="preserve"> </t>
        </is>
      </c>
      <c r="C56" s="5" t="n">
        <v>12303</v>
      </c>
    </row>
    <row r="57">
      <c r="A57" s="4" t="inlineStr">
        <is>
          <t>Additions</t>
        </is>
      </c>
      <c r="B57" s="4" t="inlineStr">
        <is>
          <t xml:space="preserve"> </t>
        </is>
      </c>
      <c r="C57" s="4" t="inlineStr">
        <is>
          <t xml:space="preserve"> </t>
        </is>
      </c>
    </row>
    <row r="58">
      <c r="A58" s="4" t="inlineStr">
        <is>
          <t>Disposals</t>
        </is>
      </c>
      <c r="B58" s="4" t="inlineStr">
        <is>
          <t xml:space="preserve"> </t>
        </is>
      </c>
      <c r="C58" s="5" t="n">
        <v>-12303</v>
      </c>
    </row>
    <row r="59">
      <c r="A59" s="4" t="inlineStr">
        <is>
          <t>Monetary correction hyperinflation</t>
        </is>
      </c>
      <c r="B59" s="4" t="inlineStr">
        <is>
          <t xml:space="preserve"> </t>
        </is>
      </c>
      <c r="C59" s="4" t="inlineStr">
        <is>
          <t xml:space="preserve"> </t>
        </is>
      </c>
    </row>
    <row r="60">
      <c r="A60" s="4" t="inlineStr">
        <is>
          <t>Right-of-use assets at ending</t>
        </is>
      </c>
      <c r="B60" s="4" t="inlineStr">
        <is>
          <t xml:space="preserve"> </t>
        </is>
      </c>
      <c r="C60" s="4" t="inlineStr">
        <is>
          <t xml:space="preserve"> </t>
        </is>
      </c>
    </row>
    <row r="61">
      <c r="A61" s="4" t="inlineStr">
        <is>
          <t>Accumulated impairment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Right-of-use assets at beginning</t>
        </is>
      </c>
      <c r="B63" s="5" t="n">
        <v>-2086506</v>
      </c>
      <c r="C63" s="5" t="n">
        <v>-2213787</v>
      </c>
    </row>
    <row r="64">
      <c r="A64" s="4" t="inlineStr">
        <is>
          <t>Additions</t>
        </is>
      </c>
      <c r="B64" s="5" t="n">
        <v>-950411</v>
      </c>
      <c r="C64" s="5" t="n">
        <v>-819232</v>
      </c>
    </row>
    <row r="65">
      <c r="A65" s="4" t="inlineStr">
        <is>
          <t>Disposals</t>
        </is>
      </c>
      <c r="B65" s="5" t="n">
        <v>703924</v>
      </c>
      <c r="C65" s="5" t="n">
        <v>925466</v>
      </c>
    </row>
    <row r="66">
      <c r="A66" s="4" t="inlineStr">
        <is>
          <t>Monetary correction hyperinflation</t>
        </is>
      </c>
      <c r="B66" s="5" t="n">
        <v>569</v>
      </c>
      <c r="C66" s="5" t="n">
        <v>-13345</v>
      </c>
    </row>
    <row r="67">
      <c r="A67" s="4" t="inlineStr">
        <is>
          <t>Exchange rate variation</t>
        </is>
      </c>
      <c r="B67" s="5" t="n">
        <v>-89856</v>
      </c>
      <c r="C67" s="5" t="n">
        <v>34392</v>
      </c>
    </row>
    <row r="68">
      <c r="A68" s="4" t="inlineStr">
        <is>
          <t>Right-of-use assets at ending</t>
        </is>
      </c>
      <c r="B68" s="5" t="n">
        <v>-2422280</v>
      </c>
      <c r="C68" s="5" t="n">
        <v>-2086506</v>
      </c>
    </row>
    <row r="69">
      <c r="A69" s="4" t="inlineStr">
        <is>
          <t>Transfers</t>
        </is>
      </c>
      <c r="B69" s="4" t="inlineStr">
        <is>
          <t xml:space="preserve"> </t>
        </is>
      </c>
      <c r="C69" s="4" t="inlineStr">
        <is>
          <t xml:space="preserve"> </t>
        </is>
      </c>
    </row>
    <row r="70">
      <c r="A70" s="4" t="inlineStr">
        <is>
          <t>Accumulated impairment [member] | Land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Right-of-use assets at beginning</t>
        </is>
      </c>
      <c r="B72" s="5" t="n">
        <v>-41450</v>
      </c>
      <c r="C72" s="5" t="n">
        <v>-44006</v>
      </c>
    </row>
    <row r="73">
      <c r="A73" s="4" t="inlineStr">
        <is>
          <t>Additions</t>
        </is>
      </c>
      <c r="B73" s="5" t="n">
        <v>-10958</v>
      </c>
      <c r="C73" s="5" t="n">
        <v>-10680</v>
      </c>
    </row>
    <row r="74">
      <c r="A74" s="4" t="inlineStr">
        <is>
          <t>Disposals</t>
        </is>
      </c>
      <c r="B74" s="5" t="n">
        <v>6540</v>
      </c>
      <c r="C74" s="5" t="n">
        <v>11405</v>
      </c>
    </row>
    <row r="75">
      <c r="A75" s="4" t="inlineStr">
        <is>
          <t>Monetary correction hyperinflation</t>
        </is>
      </c>
      <c r="B75" s="5" t="n">
        <v>-4997</v>
      </c>
      <c r="C75" s="5" t="n">
        <v>277</v>
      </c>
    </row>
    <row r="76">
      <c r="A76" s="4" t="inlineStr">
        <is>
          <t>Exchange rate variation</t>
        </is>
      </c>
      <c r="B76" s="5" t="n">
        <v>-7532</v>
      </c>
      <c r="C76" s="5" t="n">
        <v>1554</v>
      </c>
    </row>
    <row r="77">
      <c r="A77" s="4" t="inlineStr">
        <is>
          <t>Right-of-use assets at ending</t>
        </is>
      </c>
      <c r="B77" s="6" t="inlineStr">
        <is>
          <t>R$ 58397</t>
        </is>
      </c>
      <c r="C77" s="6" t="inlineStr">
        <is>
          <t>R$ 41450</t>
        </is>
      </c>
    </row>
    <row r="78">
      <c r="A78" s="4" t="inlineStr">
        <is>
          <t>Average rate</t>
        </is>
      </c>
      <c r="B78" s="8" t="n">
        <v>0.0283</v>
      </c>
      <c r="C78" s="8" t="n">
        <v>0.0737</v>
      </c>
    </row>
    <row r="79">
      <c r="A79" s="4" t="inlineStr">
        <is>
          <t>Accumulated impairment [member] | Building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Right-of-use assets at beginning</t>
        </is>
      </c>
      <c r="B81" s="6" t="inlineStr">
        <is>
          <t>R$ 1736196</t>
        </is>
      </c>
      <c r="C81" s="6" t="inlineStr">
        <is>
          <t>R$ 1784777</t>
        </is>
      </c>
    </row>
    <row r="82">
      <c r="A82" s="4" t="inlineStr">
        <is>
          <t>Additions</t>
        </is>
      </c>
      <c r="B82" s="5" t="n">
        <v>-675400</v>
      </c>
      <c r="C82" s="5" t="n">
        <v>-574800</v>
      </c>
    </row>
    <row r="83">
      <c r="A83" s="4" t="inlineStr">
        <is>
          <t>Disposals</t>
        </is>
      </c>
      <c r="B83" s="5" t="n">
        <v>429905</v>
      </c>
      <c r="C83" s="5" t="n">
        <v>597221</v>
      </c>
    </row>
    <row r="84">
      <c r="A84" s="4" t="inlineStr">
        <is>
          <t>Monetary correction hyperinflation</t>
        </is>
      </c>
      <c r="B84" s="5" t="n">
        <v>-1050</v>
      </c>
      <c r="C84" s="5" t="n">
        <v>-3786</v>
      </c>
    </row>
    <row r="85">
      <c r="A85" s="4" t="inlineStr">
        <is>
          <t>Exchange rate variation</t>
        </is>
      </c>
      <c r="B85" s="5" t="n">
        <v>-40263</v>
      </c>
      <c r="C85" s="5" t="n">
        <v>14260</v>
      </c>
    </row>
    <row r="86">
      <c r="A86" s="4" t="inlineStr">
        <is>
          <t>Right-of-use assets at ending</t>
        </is>
      </c>
      <c r="B86" s="6" t="inlineStr">
        <is>
          <t>R$ 2023004</t>
        </is>
      </c>
      <c r="C86" s="6" t="inlineStr">
        <is>
          <t>R$ 1736196</t>
        </is>
      </c>
    </row>
    <row r="87">
      <c r="A87" s="4" t="inlineStr">
        <is>
          <t>Average rate</t>
        </is>
      </c>
      <c r="B87" s="8" t="n">
        <v>0.1351</v>
      </c>
      <c r="C87" s="8" t="n">
        <v>0.1356</v>
      </c>
    </row>
    <row r="88">
      <c r="A88" s="4" t="inlineStr">
        <is>
          <t>Transfers</t>
        </is>
      </c>
      <c r="B88" s="4" t="inlineStr">
        <is>
          <t xml:space="preserve"> </t>
        </is>
      </c>
      <c r="C88" s="6" t="inlineStr">
        <is>
          <t>R$ 15686</t>
        </is>
      </c>
    </row>
    <row r="89">
      <c r="A89" s="4" t="inlineStr">
        <is>
          <t>Accumulated impairment [member] | Machinery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Right-of-use assets at beginning</t>
        </is>
      </c>
      <c r="B91" s="6" t="inlineStr">
        <is>
          <t>R$ 81950</t>
        </is>
      </c>
      <c r="C91" s="5" t="n">
        <v>-27283</v>
      </c>
    </row>
    <row r="92">
      <c r="A92" s="4" t="inlineStr">
        <is>
          <t>Additions</t>
        </is>
      </c>
      <c r="B92" s="5" t="n">
        <v>-47624</v>
      </c>
      <c r="C92" s="5" t="n">
        <v>-52424</v>
      </c>
    </row>
    <row r="93">
      <c r="A93" s="4" t="inlineStr">
        <is>
          <t>Disposals</t>
        </is>
      </c>
      <c r="B93" s="5" t="n">
        <v>46369</v>
      </c>
      <c r="C93" s="5" t="n">
        <v>14795</v>
      </c>
    </row>
    <row r="94">
      <c r="A94" s="4" t="inlineStr">
        <is>
          <t>Monetary correction hyperinflation</t>
        </is>
      </c>
      <c r="B94" s="5" t="n">
        <v>1743</v>
      </c>
      <c r="C94" s="5" t="n">
        <v>-1957</v>
      </c>
    </row>
    <row r="95">
      <c r="A95" s="4" t="inlineStr">
        <is>
          <t>Exchange rate variation</t>
        </is>
      </c>
      <c r="B95" s="5" t="n">
        <v>-423</v>
      </c>
      <c r="C95" s="5" t="n">
        <v>605</v>
      </c>
    </row>
    <row r="96">
      <c r="A96" s="4" t="inlineStr">
        <is>
          <t>Right-of-use assets at ending</t>
        </is>
      </c>
      <c r="B96" s="6" t="inlineStr">
        <is>
          <t>R$ 81885</t>
        </is>
      </c>
      <c r="C96" s="6" t="inlineStr">
        <is>
          <t>R$ 81950</t>
        </is>
      </c>
    </row>
    <row r="97">
      <c r="A97" s="4" t="inlineStr">
        <is>
          <t>Average rate</t>
        </is>
      </c>
      <c r="B97" s="8" t="n">
        <v>0.1999</v>
      </c>
      <c r="C97" s="8" t="n">
        <v>0.194</v>
      </c>
    </row>
    <row r="98">
      <c r="A98" s="4" t="inlineStr">
        <is>
          <t>Transfers</t>
        </is>
      </c>
      <c r="B98" s="4" t="inlineStr">
        <is>
          <t xml:space="preserve"> </t>
        </is>
      </c>
      <c r="C98" s="6" t="inlineStr">
        <is>
          <t>R$ 15686</t>
        </is>
      </c>
    </row>
    <row r="99">
      <c r="A99" s="4" t="inlineStr">
        <is>
          <t>Accumulated impairment [member] | Vehicl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Right-of-use assets at beginning</t>
        </is>
      </c>
      <c r="B101" s="6" t="inlineStr">
        <is>
          <t>R$ 226910</t>
        </is>
      </c>
      <c r="C101" s="5" t="n">
        <v>-346907</v>
      </c>
    </row>
    <row r="102">
      <c r="A102" s="4" t="inlineStr">
        <is>
          <t>Additions</t>
        </is>
      </c>
      <c r="B102" s="5" t="n">
        <v>-216429</v>
      </c>
      <c r="C102" s="5" t="n">
        <v>-179841</v>
      </c>
    </row>
    <row r="103">
      <c r="A103" s="4" t="inlineStr">
        <is>
          <t>Disposals</t>
        </is>
      </c>
      <c r="B103" s="5" t="n">
        <v>221110</v>
      </c>
      <c r="C103" s="5" t="n">
        <v>289744</v>
      </c>
    </row>
    <row r="104">
      <c r="A104" s="4" t="inlineStr">
        <is>
          <t>Monetary correction hyperinflation</t>
        </is>
      </c>
      <c r="B104" s="5" t="n">
        <v>4873</v>
      </c>
      <c r="C104" s="5" t="n">
        <v>-7879</v>
      </c>
    </row>
    <row r="105">
      <c r="A105" s="4" t="inlineStr">
        <is>
          <t>Exchange rate variation</t>
        </is>
      </c>
      <c r="B105" s="5" t="n">
        <v>-41638</v>
      </c>
      <c r="C105" s="5" t="n">
        <v>17973</v>
      </c>
    </row>
    <row r="106">
      <c r="A106" s="4" t="inlineStr">
        <is>
          <t>Right-of-use assets at ending</t>
        </is>
      </c>
      <c r="B106" s="6" t="inlineStr">
        <is>
          <t>R$ 258994</t>
        </is>
      </c>
      <c r="C106" s="6" t="inlineStr">
        <is>
          <t>R$ 226910</t>
        </is>
      </c>
    </row>
    <row r="107">
      <c r="A107" s="4" t="inlineStr">
        <is>
          <t>Average rate</t>
        </is>
      </c>
      <c r="B107" s="8" t="n">
        <v>0.389</v>
      </c>
      <c r="C107" s="8" t="n">
        <v>0.3527</v>
      </c>
    </row>
    <row r="108">
      <c r="A108" s="4" t="inlineStr">
        <is>
          <t>Accumulated impairment [member] | Softwares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Right-of-use assets at beginning</t>
        </is>
      </c>
      <c r="B110" s="4" t="inlineStr">
        <is>
          <t xml:space="preserve"> </t>
        </is>
      </c>
      <c r="C110" s="6" t="inlineStr">
        <is>
          <t>R$ 10814</t>
        </is>
      </c>
    </row>
    <row r="111">
      <c r="A111" s="4" t="inlineStr">
        <is>
          <t>Additions</t>
        </is>
      </c>
      <c r="B111" s="4" t="inlineStr">
        <is>
          <t xml:space="preserve"> </t>
        </is>
      </c>
      <c r="C111" s="5" t="n">
        <v>-1487</v>
      </c>
    </row>
    <row r="112">
      <c r="A112" s="4" t="inlineStr">
        <is>
          <t>Disposals</t>
        </is>
      </c>
      <c r="B112" s="4" t="inlineStr">
        <is>
          <t xml:space="preserve"> </t>
        </is>
      </c>
      <c r="C112" s="5" t="n">
        <v>12301</v>
      </c>
    </row>
    <row r="113">
      <c r="A113" s="4" t="inlineStr">
        <is>
          <t>Right-of-use assets at ending</t>
        </is>
      </c>
      <c r="B113" s="4" t="inlineStr">
        <is>
          <t xml:space="preserve"> </t>
        </is>
      </c>
      <c r="C113" s="4" t="inlineStr">
        <is>
          <t xml:space="preserve"> </t>
        </is>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6" customWidth="1" min="1" max="1"/>
    <col width="25" customWidth="1" min="2" max="2"/>
    <col width="24" customWidth="1" min="3" max="3"/>
    <col width="15" customWidth="1" min="4" max="4"/>
  </cols>
  <sheetData>
    <row r="1">
      <c r="A1" s="1" t="inlineStr">
        <is>
          <t>Leases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ease liabilities at beginning</t>
        </is>
      </c>
      <c r="B4" s="6" t="inlineStr">
        <is>
          <t>R$ 3721847</t>
        </is>
      </c>
      <c r="C4" s="6" t="inlineStr">
        <is>
          <t>R$ 3044934</t>
        </is>
      </c>
      <c r="D4" s="4" t="inlineStr">
        <is>
          <t xml:space="preserve"> </t>
        </is>
      </c>
    </row>
    <row r="5">
      <c r="A5" s="4" t="inlineStr">
        <is>
          <t>Additions</t>
        </is>
      </c>
      <c r="B5" s="5" t="n">
        <v>1241654</v>
      </c>
      <c r="C5" s="5" t="n">
        <v>1420083</v>
      </c>
      <c r="D5" s="4" t="inlineStr">
        <is>
          <t xml:space="preserve"> </t>
        </is>
      </c>
    </row>
    <row r="6">
      <c r="A6" s="4" t="inlineStr">
        <is>
          <t>Payments</t>
        </is>
      </c>
      <c r="B6" s="5" t="n">
        <v>-866492</v>
      </c>
      <c r="C6" s="5" t="n">
        <v>-742456</v>
      </c>
      <c r="D6" s="4" t="inlineStr">
        <is>
          <t xml:space="preserve"> </t>
        </is>
      </c>
    </row>
    <row r="7">
      <c r="A7" s="4" t="inlineStr">
        <is>
          <t>Interest paid</t>
        </is>
      </c>
      <c r="B7" s="5" t="n">
        <v>-201608</v>
      </c>
      <c r="C7" s="5" t="n">
        <v>-197031</v>
      </c>
      <c r="D7" s="4" t="inlineStr">
        <is>
          <t xml:space="preserve"> </t>
        </is>
      </c>
    </row>
    <row r="8">
      <c r="A8" s="4" t="inlineStr">
        <is>
          <t>Interest accrued</t>
        </is>
      </c>
      <c r="B8" s="5" t="n">
        <v>385852</v>
      </c>
      <c r="C8" s="5" t="n">
        <v>323445</v>
      </c>
      <c r="D8" s="4" t="inlineStr">
        <is>
          <t xml:space="preserve"> </t>
        </is>
      </c>
    </row>
    <row r="9">
      <c r="A9" s="4" t="inlineStr">
        <is>
          <t>Disposals</t>
        </is>
      </c>
      <c r="B9" s="5" t="n">
        <v>-368832</v>
      </c>
      <c r="C9" s="5" t="n">
        <v>-100062</v>
      </c>
      <c r="D9" s="4" t="inlineStr">
        <is>
          <t xml:space="preserve"> </t>
        </is>
      </c>
    </row>
    <row r="10">
      <c r="A10" s="4" t="inlineStr">
        <is>
          <t>Exchange rate variation</t>
        </is>
      </c>
      <c r="B10" s="5" t="n">
        <v>80508</v>
      </c>
      <c r="C10" s="5" t="n">
        <v>-27066</v>
      </c>
      <c r="D10" s="4" t="inlineStr">
        <is>
          <t xml:space="preserve"> </t>
        </is>
      </c>
    </row>
    <row r="11">
      <c r="A11" s="4" t="inlineStr">
        <is>
          <t>Lease liabilities at ending</t>
        </is>
      </c>
      <c r="B11" s="6" t="inlineStr">
        <is>
          <t>R$ 3992929</t>
        </is>
      </c>
      <c r="C11" s="6" t="inlineStr">
        <is>
          <t>R$ 3721847</t>
        </is>
      </c>
      <c r="D11" s="4" t="inlineStr">
        <is>
          <t xml:space="preserve"> </t>
        </is>
      </c>
    </row>
    <row r="12">
      <c r="A12" s="4" t="inlineStr">
        <is>
          <t>Weighted average interest rate</t>
        </is>
      </c>
      <c r="B12" s="8" t="n">
        <v>0.097</v>
      </c>
      <c r="C12" s="8" t="n">
        <v>0.075</v>
      </c>
      <c r="D12" s="4" t="inlineStr">
        <is>
          <t xml:space="preserve"> </t>
        </is>
      </c>
    </row>
    <row r="13">
      <c r="A13" s="4" t="inlineStr">
        <is>
          <t>Weighted average maturity</t>
        </is>
      </c>
      <c r="B13" s="4" t="inlineStr">
        <is>
          <t>6 years 2 months 12 days</t>
        </is>
      </c>
      <c r="C13" s="4" t="inlineStr">
        <is>
          <t>7 years 7 months 6 days</t>
        </is>
      </c>
      <c r="D13" s="4" t="inlineStr">
        <is>
          <t xml:space="preserve"> </t>
        </is>
      </c>
    </row>
    <row r="14">
      <c r="A14" s="4" t="inlineStr">
        <is>
          <t>Current</t>
        </is>
      </c>
      <c r="B14" s="6" t="inlineStr">
        <is>
          <t>R$ 1014813</t>
        </is>
      </c>
      <c r="C14" s="6" t="inlineStr">
        <is>
          <t>R$ 944326</t>
        </is>
      </c>
      <c r="D14" s="6" t="inlineStr">
        <is>
          <t>R$ 676864</t>
        </is>
      </c>
    </row>
    <row r="15">
      <c r="A15" s="4" t="inlineStr">
        <is>
          <t>Non-current</t>
        </is>
      </c>
      <c r="B15" s="5" t="n">
        <v>2978116</v>
      </c>
      <c r="C15" s="5" t="n">
        <v>2777521</v>
      </c>
      <c r="D15" s="6" t="inlineStr">
        <is>
          <t>R$ 2368070</t>
        </is>
      </c>
    </row>
    <row r="16">
      <c r="A16" s="4" t="inlineStr">
        <is>
          <t>Land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Lease liabilities at beginning</t>
        </is>
      </c>
      <c r="B18" s="5" t="n">
        <v>106695</v>
      </c>
      <c r="C18" s="5" t="n">
        <v>112476</v>
      </c>
      <c r="D18" s="4" t="inlineStr">
        <is>
          <t xml:space="preserve"> </t>
        </is>
      </c>
    </row>
    <row r="19">
      <c r="A19" s="4" t="inlineStr">
        <is>
          <t>Additions</t>
        </is>
      </c>
      <c r="B19" s="5" t="n">
        <v>1929</v>
      </c>
      <c r="C19" s="5" t="n">
        <v>9330</v>
      </c>
      <c r="D19" s="4" t="inlineStr">
        <is>
          <t xml:space="preserve"> </t>
        </is>
      </c>
    </row>
    <row r="20">
      <c r="A20" s="4" t="inlineStr">
        <is>
          <t>Payments</t>
        </is>
      </c>
      <c r="B20" s="5" t="n">
        <v>-5145</v>
      </c>
      <c r="C20" s="5" t="n">
        <v>-6844</v>
      </c>
      <c r="D20" s="4" t="inlineStr">
        <is>
          <t xml:space="preserve"> </t>
        </is>
      </c>
    </row>
    <row r="21">
      <c r="A21" s="4" t="inlineStr">
        <is>
          <t>Interest paid</t>
        </is>
      </c>
      <c r="B21" s="5" t="n">
        <v>-9395</v>
      </c>
      <c r="C21" s="5" t="n">
        <v>-9404</v>
      </c>
      <c r="D21" s="4" t="inlineStr">
        <is>
          <t xml:space="preserve"> </t>
        </is>
      </c>
    </row>
    <row r="22">
      <c r="A22" s="4" t="inlineStr">
        <is>
          <t>Interest accrued</t>
        </is>
      </c>
      <c r="B22" s="5" t="n">
        <v>9395</v>
      </c>
      <c r="C22" s="5" t="n">
        <v>9404</v>
      </c>
      <c r="D22" s="4" t="inlineStr">
        <is>
          <t xml:space="preserve"> </t>
        </is>
      </c>
    </row>
    <row r="23">
      <c r="A23" s="4" t="inlineStr">
        <is>
          <t>Disposals</t>
        </is>
      </c>
      <c r="B23" s="5" t="n">
        <v>-4477</v>
      </c>
      <c r="C23" s="5" t="n">
        <v>-1792</v>
      </c>
      <c r="D23" s="4" t="inlineStr">
        <is>
          <t xml:space="preserve"> </t>
        </is>
      </c>
    </row>
    <row r="24">
      <c r="A24" s="4" t="inlineStr">
        <is>
          <t>Exchange rate variation</t>
        </is>
      </c>
      <c r="B24" s="5" t="n">
        <v>20803</v>
      </c>
      <c r="C24" s="5" t="n">
        <v>-6475</v>
      </c>
      <c r="D24" s="4" t="inlineStr">
        <is>
          <t xml:space="preserve"> </t>
        </is>
      </c>
    </row>
    <row r="25">
      <c r="A25" s="4" t="inlineStr">
        <is>
          <t>Lease liabilities at ending</t>
        </is>
      </c>
      <c r="B25" s="5" t="n">
        <v>119805</v>
      </c>
      <c r="C25" s="5" t="n">
        <v>106695</v>
      </c>
      <c r="D25" s="4" t="inlineStr">
        <is>
          <t xml:space="preserve"> </t>
        </is>
      </c>
    </row>
    <row r="26">
      <c r="A26" s="4" t="inlineStr">
        <is>
          <t>Building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Lease liabilities at beginning</t>
        </is>
      </c>
      <c r="B28" s="5" t="n">
        <v>3174862</v>
      </c>
      <c r="C28" s="5" t="n">
        <v>2634074</v>
      </c>
      <c r="D28" s="4" t="inlineStr">
        <is>
          <t xml:space="preserve"> </t>
        </is>
      </c>
    </row>
    <row r="29">
      <c r="A29" s="4" t="inlineStr">
        <is>
          <t>Additions</t>
        </is>
      </c>
      <c r="B29" s="5" t="n">
        <v>849236</v>
      </c>
      <c r="C29" s="5" t="n">
        <v>1031073</v>
      </c>
      <c r="D29" s="4" t="inlineStr">
        <is>
          <t xml:space="preserve"> </t>
        </is>
      </c>
    </row>
    <row r="30">
      <c r="A30" s="4" t="inlineStr">
        <is>
          <t>Payments</t>
        </is>
      </c>
      <c r="B30" s="5" t="n">
        <v>-612876</v>
      </c>
      <c r="C30" s="5" t="n">
        <v>-530779</v>
      </c>
      <c r="D30" s="4" t="inlineStr">
        <is>
          <t xml:space="preserve"> </t>
        </is>
      </c>
    </row>
    <row r="31">
      <c r="A31" s="4" t="inlineStr">
        <is>
          <t>Interest paid</t>
        </is>
      </c>
      <c r="B31" s="5" t="n">
        <v>-143763</v>
      </c>
      <c r="C31" s="5" t="n">
        <v>-142245</v>
      </c>
      <c r="D31" s="4" t="inlineStr">
        <is>
          <t xml:space="preserve"> </t>
        </is>
      </c>
    </row>
    <row r="32">
      <c r="A32" s="4" t="inlineStr">
        <is>
          <t>Interest accrued</t>
        </is>
      </c>
      <c r="B32" s="5" t="n">
        <v>328007</v>
      </c>
      <c r="C32" s="5" t="n">
        <v>268659</v>
      </c>
      <c r="D32" s="4" t="inlineStr">
        <is>
          <t xml:space="preserve"> </t>
        </is>
      </c>
    </row>
    <row r="33">
      <c r="A33" s="4" t="inlineStr">
        <is>
          <t>Disposals</t>
        </is>
      </c>
      <c r="B33" s="5" t="n">
        <v>-96818</v>
      </c>
      <c r="C33" s="5" t="n">
        <v>-77896</v>
      </c>
      <c r="D33" s="4" t="inlineStr">
        <is>
          <t xml:space="preserve"> </t>
        </is>
      </c>
    </row>
    <row r="34">
      <c r="A34" s="4" t="inlineStr">
        <is>
          <t>Exchange rate variation</t>
        </is>
      </c>
      <c r="B34" s="5" t="n">
        <v>16088</v>
      </c>
      <c r="C34" s="5" t="n">
        <v>-8024</v>
      </c>
      <c r="D34" s="4" t="inlineStr">
        <is>
          <t xml:space="preserve"> </t>
        </is>
      </c>
    </row>
    <row r="35">
      <c r="A35" s="4" t="inlineStr">
        <is>
          <t>Lease liabilities at ending</t>
        </is>
      </c>
      <c r="B35" s="5" t="n">
        <v>3514736</v>
      </c>
      <c r="C35" s="5" t="n">
        <v>3174862</v>
      </c>
      <c r="D35" s="4" t="inlineStr">
        <is>
          <t xml:space="preserve"> </t>
        </is>
      </c>
    </row>
    <row r="36">
      <c r="A36" s="4" t="inlineStr">
        <is>
          <t>Machinery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Lease liabilities at beginning</t>
        </is>
      </c>
      <c r="B38" s="5" t="n">
        <v>225272</v>
      </c>
      <c r="C38" s="5" t="n">
        <v>22565</v>
      </c>
      <c r="D38" s="4" t="inlineStr">
        <is>
          <t xml:space="preserve"> </t>
        </is>
      </c>
    </row>
    <row r="39">
      <c r="A39" s="4" t="inlineStr">
        <is>
          <t>Additions</t>
        </is>
      </c>
      <c r="B39" s="5" t="n">
        <v>39887</v>
      </c>
      <c r="C39" s="5" t="n">
        <v>241292</v>
      </c>
      <c r="D39" s="4" t="inlineStr">
        <is>
          <t xml:space="preserve"> </t>
        </is>
      </c>
    </row>
    <row r="40">
      <c r="A40" s="4" t="inlineStr">
        <is>
          <t>Payments</t>
        </is>
      </c>
      <c r="B40" s="5" t="n">
        <v>-38794</v>
      </c>
      <c r="C40" s="5" t="n">
        <v>-34756</v>
      </c>
      <c r="D40" s="4" t="inlineStr">
        <is>
          <t xml:space="preserve"> </t>
        </is>
      </c>
    </row>
    <row r="41">
      <c r="A41" s="4" t="inlineStr">
        <is>
          <t>Interest paid</t>
        </is>
      </c>
      <c r="B41" s="5" t="n">
        <v>-22928</v>
      </c>
      <c r="C41" s="5" t="n">
        <v>-28660</v>
      </c>
      <c r="D41" s="4" t="inlineStr">
        <is>
          <t xml:space="preserve"> </t>
        </is>
      </c>
    </row>
    <row r="42">
      <c r="A42" s="4" t="inlineStr">
        <is>
          <t>Interest accrued</t>
        </is>
      </c>
      <c r="B42" s="5" t="n">
        <v>22928</v>
      </c>
      <c r="C42" s="5" t="n">
        <v>28660</v>
      </c>
      <c r="D42" s="4" t="inlineStr">
        <is>
          <t xml:space="preserve"> </t>
        </is>
      </c>
    </row>
    <row r="43">
      <c r="A43" s="4" t="inlineStr">
        <is>
          <t>Disposals</t>
        </is>
      </c>
      <c r="B43" s="5" t="n">
        <v>-93796</v>
      </c>
      <c r="C43" s="5" t="n">
        <v>-3533</v>
      </c>
      <c r="D43" s="4" t="inlineStr">
        <is>
          <t xml:space="preserve"> </t>
        </is>
      </c>
    </row>
    <row r="44">
      <c r="A44" s="4" t="inlineStr">
        <is>
          <t>Exchange rate variation</t>
        </is>
      </c>
      <c r="B44" s="5" t="n">
        <v>2581</v>
      </c>
      <c r="C44" s="5" t="n">
        <v>-296</v>
      </c>
      <c r="D44" s="4" t="inlineStr">
        <is>
          <t xml:space="preserve"> </t>
        </is>
      </c>
    </row>
    <row r="45">
      <c r="A45" s="4" t="inlineStr">
        <is>
          <t>Lease liabilities at ending</t>
        </is>
      </c>
      <c r="B45" s="5" t="n">
        <v>135150</v>
      </c>
      <c r="C45" s="5" t="n">
        <v>225272</v>
      </c>
      <c r="D45" s="4" t="inlineStr">
        <is>
          <t xml:space="preserve"> </t>
        </is>
      </c>
    </row>
    <row r="46">
      <c r="A46" s="4" t="inlineStr">
        <is>
          <t>Vehicle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Lease liabilities at beginning</t>
        </is>
      </c>
      <c r="B48" s="5" t="n">
        <v>215018</v>
      </c>
      <c r="C48" s="5" t="n">
        <v>274215</v>
      </c>
      <c r="D48" s="4" t="inlineStr">
        <is>
          <t xml:space="preserve"> </t>
        </is>
      </c>
    </row>
    <row r="49">
      <c r="A49" s="4" t="inlineStr">
        <is>
          <t>Additions</t>
        </is>
      </c>
      <c r="B49" s="5" t="n">
        <v>350602</v>
      </c>
      <c r="C49" s="5" t="n">
        <v>138388</v>
      </c>
      <c r="D49" s="4" t="inlineStr">
        <is>
          <t xml:space="preserve"> </t>
        </is>
      </c>
    </row>
    <row r="50">
      <c r="A50" s="4" t="inlineStr">
        <is>
          <t>Payments</t>
        </is>
      </c>
      <c r="B50" s="5" t="n">
        <v>-209677</v>
      </c>
      <c r="C50" s="5" t="n">
        <v>-168473</v>
      </c>
      <c r="D50" s="4" t="inlineStr">
        <is>
          <t xml:space="preserve"> </t>
        </is>
      </c>
    </row>
    <row r="51">
      <c r="A51" s="4" t="inlineStr">
        <is>
          <t>Interest paid</t>
        </is>
      </c>
      <c r="B51" s="5" t="n">
        <v>-25522</v>
      </c>
      <c r="C51" s="5" t="n">
        <v>-16677</v>
      </c>
      <c r="D51" s="4" t="inlineStr">
        <is>
          <t xml:space="preserve"> </t>
        </is>
      </c>
    </row>
    <row r="52">
      <c r="A52" s="4" t="inlineStr">
        <is>
          <t>Interest accrued</t>
        </is>
      </c>
      <c r="B52" s="5" t="n">
        <v>25522</v>
      </c>
      <c r="C52" s="5" t="n">
        <v>16677</v>
      </c>
      <c r="D52" s="4" t="inlineStr">
        <is>
          <t xml:space="preserve"> </t>
        </is>
      </c>
    </row>
    <row r="53">
      <c r="A53" s="4" t="inlineStr">
        <is>
          <t>Disposals</t>
        </is>
      </c>
      <c r="B53" s="5" t="n">
        <v>-173741</v>
      </c>
      <c r="C53" s="5" t="n">
        <v>-16841</v>
      </c>
      <c r="D53" s="4" t="inlineStr">
        <is>
          <t xml:space="preserve"> </t>
        </is>
      </c>
    </row>
    <row r="54">
      <c r="A54" s="4" t="inlineStr">
        <is>
          <t>Exchange rate variation</t>
        </is>
      </c>
      <c r="B54" s="5" t="n">
        <v>41036</v>
      </c>
      <c r="C54" s="5" t="n">
        <v>-12271</v>
      </c>
      <c r="D54" s="4" t="inlineStr">
        <is>
          <t xml:space="preserve"> </t>
        </is>
      </c>
    </row>
    <row r="55">
      <c r="A55" s="4" t="inlineStr">
        <is>
          <t>Lease liabilities at ending</t>
        </is>
      </c>
      <c r="B55" s="5" t="n">
        <v>223238</v>
      </c>
      <c r="C55" s="5" t="n">
        <v>215018</v>
      </c>
      <c r="D55" s="4" t="inlineStr">
        <is>
          <t xml:space="preserve"> </t>
        </is>
      </c>
    </row>
    <row r="56">
      <c r="A56" s="4" t="inlineStr">
        <is>
          <t>Softwar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Lease liabilities at beginning</t>
        </is>
      </c>
      <c r="B58" s="4" t="inlineStr">
        <is>
          <t xml:space="preserve"> </t>
        </is>
      </c>
      <c r="C58" s="5" t="n">
        <v>1604</v>
      </c>
      <c r="D58" s="4" t="inlineStr">
        <is>
          <t xml:space="preserve"> </t>
        </is>
      </c>
    </row>
    <row r="59">
      <c r="A59" s="4" t="inlineStr">
        <is>
          <t>Payments</t>
        </is>
      </c>
      <c r="B59" s="4" t="inlineStr">
        <is>
          <t xml:space="preserve"> </t>
        </is>
      </c>
      <c r="C59" s="5" t="n">
        <v>-1604</v>
      </c>
      <c r="D59" s="4" t="inlineStr">
        <is>
          <t xml:space="preserve"> </t>
        </is>
      </c>
    </row>
    <row r="60">
      <c r="A60" s="4" t="inlineStr">
        <is>
          <t>Interest paid</t>
        </is>
      </c>
      <c r="B60" s="4" t="inlineStr">
        <is>
          <t xml:space="preserve"> </t>
        </is>
      </c>
      <c r="C60" s="5" t="n">
        <v>-45</v>
      </c>
      <c r="D60" s="4" t="inlineStr">
        <is>
          <t xml:space="preserve"> </t>
        </is>
      </c>
    </row>
    <row r="61">
      <c r="A61" s="4" t="inlineStr">
        <is>
          <t>Interest accrued</t>
        </is>
      </c>
      <c r="B61" s="4" t="inlineStr">
        <is>
          <t xml:space="preserve"> </t>
        </is>
      </c>
      <c r="C61" s="5" t="n">
        <v>45</v>
      </c>
      <c r="D61" s="4" t="inlineStr">
        <is>
          <t xml:space="preserve"> </t>
        </is>
      </c>
    </row>
    <row r="62">
      <c r="A62" s="4" t="inlineStr">
        <is>
          <t>Lease liabilities at ending</t>
        </is>
      </c>
      <c r="B62" s="4" t="inlineStr">
        <is>
          <t xml:space="preserve"> </t>
        </is>
      </c>
      <c r="C62" s="4" t="inlineStr">
        <is>
          <t xml:space="preserve"> </t>
        </is>
      </c>
      <c r="D62" s="4" t="inlineStr">
        <is>
          <t xml:space="preserve"> </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3" customWidth="1" min="2" max="2"/>
  </cols>
  <sheetData>
    <row r="1">
      <c r="A1" s="1" t="inlineStr">
        <is>
          <t>Leases (Details 2) R$ in Thousands</t>
        </is>
      </c>
      <c r="B1" s="2" t="inlineStr">
        <is>
          <t>Dec. 31, 2024 BRL (R$)</t>
        </is>
      </c>
    </row>
    <row r="2">
      <c r="A2" s="3" t="inlineStr">
        <is>
          <t>IfrsStatementLineItems [Line Items]</t>
        </is>
      </c>
      <c r="B2" s="4" t="inlineStr">
        <is>
          <t xml:space="preserve"> </t>
        </is>
      </c>
    </row>
    <row r="3">
      <c r="A3" s="4" t="inlineStr">
        <is>
          <t>Current</t>
        </is>
      </c>
      <c r="B3" s="6" t="inlineStr">
        <is>
          <t>R$ 1014813</t>
        </is>
      </c>
    </row>
    <row r="4">
      <c r="A4" s="4" t="inlineStr">
        <is>
          <t>Non-current</t>
        </is>
      </c>
      <c r="B4" s="5" t="n">
        <v>2978116</v>
      </c>
    </row>
    <row r="5">
      <c r="A5" s="4" t="inlineStr">
        <is>
          <t>Future payments of finance leases</t>
        </is>
      </c>
      <c r="B5" s="5" t="n">
        <v>3992929</v>
      </c>
    </row>
    <row r="6">
      <c r="A6" s="4" t="inlineStr">
        <is>
          <t>Later than one year [member]</t>
        </is>
      </c>
      <c r="B6" s="4" t="inlineStr">
        <is>
          <t xml:space="preserve"> </t>
        </is>
      </c>
    </row>
    <row r="7">
      <c r="A7" s="3" t="inlineStr">
        <is>
          <t>IfrsStatementLineItems [Line Items]</t>
        </is>
      </c>
      <c r="B7" s="4" t="inlineStr">
        <is>
          <t xml:space="preserve"> </t>
        </is>
      </c>
    </row>
    <row r="8">
      <c r="A8" s="4" t="inlineStr">
        <is>
          <t>Future payments of finance leases</t>
        </is>
      </c>
      <c r="B8" s="5" t="n">
        <v>719971</v>
      </c>
    </row>
    <row r="9">
      <c r="A9" s="4" t="inlineStr">
        <is>
          <t>Later than one year and not later than two years [member]</t>
        </is>
      </c>
      <c r="B9" s="4" t="inlineStr">
        <is>
          <t xml:space="preserve"> </t>
        </is>
      </c>
    </row>
    <row r="10">
      <c r="A10" s="3" t="inlineStr">
        <is>
          <t>IfrsStatementLineItems [Line Items]</t>
        </is>
      </c>
      <c r="B10" s="4" t="inlineStr">
        <is>
          <t xml:space="preserve"> </t>
        </is>
      </c>
    </row>
    <row r="11">
      <c r="A11" s="4" t="inlineStr">
        <is>
          <t>Future payments of finance leases</t>
        </is>
      </c>
      <c r="B11" s="5" t="n">
        <v>587398</v>
      </c>
    </row>
    <row r="12">
      <c r="A12" s="4" t="inlineStr">
        <is>
          <t>Later than two years and not later than three years [member]</t>
        </is>
      </c>
      <c r="B12" s="4" t="inlineStr">
        <is>
          <t xml:space="preserve"> </t>
        </is>
      </c>
    </row>
    <row r="13">
      <c r="A13" s="3" t="inlineStr">
        <is>
          <t>IfrsStatementLineItems [Line Items]</t>
        </is>
      </c>
      <c r="B13" s="4" t="inlineStr">
        <is>
          <t xml:space="preserve"> </t>
        </is>
      </c>
    </row>
    <row r="14">
      <c r="A14" s="4" t="inlineStr">
        <is>
          <t>Future payments of finance leases</t>
        </is>
      </c>
      <c r="B14" s="5" t="n">
        <v>413702</v>
      </c>
    </row>
    <row r="15">
      <c r="A15" s="4" t="inlineStr">
        <is>
          <t>Later than three years and not later than four years [member]</t>
        </is>
      </c>
      <c r="B15" s="4" t="inlineStr">
        <is>
          <t xml:space="preserve"> </t>
        </is>
      </c>
    </row>
    <row r="16">
      <c r="A16" s="3" t="inlineStr">
        <is>
          <t>IfrsStatementLineItems [Line Items]</t>
        </is>
      </c>
      <c r="B16" s="4" t="inlineStr">
        <is>
          <t xml:space="preserve"> </t>
        </is>
      </c>
    </row>
    <row r="17">
      <c r="A17" s="4" t="inlineStr">
        <is>
          <t>Future payments of finance leases</t>
        </is>
      </c>
      <c r="B17" s="5" t="n">
        <v>339134</v>
      </c>
    </row>
    <row r="18">
      <c r="A18" s="4" t="inlineStr">
        <is>
          <t>Later than four years and not later than five years [member]</t>
        </is>
      </c>
      <c r="B18" s="4" t="inlineStr">
        <is>
          <t xml:space="preserve"> </t>
        </is>
      </c>
    </row>
    <row r="19">
      <c r="A19" s="3" t="inlineStr">
        <is>
          <t>IfrsStatementLineItems [Line Items]</t>
        </is>
      </c>
      <c r="B19" s="4" t="inlineStr">
        <is>
          <t xml:space="preserve"> </t>
        </is>
      </c>
    </row>
    <row r="20">
      <c r="A20" s="4" t="inlineStr">
        <is>
          <t>Future payments of finance leases</t>
        </is>
      </c>
      <c r="B20" s="6" t="inlineStr">
        <is>
          <t>R$ 91791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3" customWidth="1" min="2" max="2"/>
  </cols>
  <sheetData>
    <row r="1">
      <c r="A1" s="1" t="inlineStr">
        <is>
          <t>Leases (Details 3) R$ in Thousands</t>
        </is>
      </c>
      <c r="B1" s="2" t="inlineStr">
        <is>
          <t>12 Months Ended</t>
        </is>
      </c>
    </row>
    <row r="2">
      <c r="B2" s="2" t="inlineStr">
        <is>
          <t>Dec. 31, 2024 BRL (R$)</t>
        </is>
      </c>
    </row>
    <row r="3">
      <c r="A3" s="3" t="inlineStr">
        <is>
          <t>Notes and other explanatory information [abstract]</t>
        </is>
      </c>
      <c r="B3" s="4" t="inlineStr">
        <is>
          <t xml:space="preserve"> </t>
        </is>
      </c>
    </row>
    <row r="4">
      <c r="A4" s="4" t="inlineStr">
        <is>
          <t>Variable payments not included in the lease liabilities</t>
        </is>
      </c>
      <c r="B4" s="6" t="inlineStr">
        <is>
          <t>R$ 39830</t>
        </is>
      </c>
    </row>
    <row r="5">
      <c r="A5" s="4" t="inlineStr">
        <is>
          <t>Expenses related to short-term leases</t>
        </is>
      </c>
      <c r="B5" s="5" t="n">
        <v>38670</v>
      </c>
    </row>
    <row r="6">
      <c r="A6" s="4" t="inlineStr">
        <is>
          <t>Expenses related to low-value assets</t>
        </is>
      </c>
      <c r="B6" s="5" t="n">
        <v>8815</v>
      </c>
    </row>
    <row r="7">
      <c r="A7" s="4" t="inlineStr">
        <is>
          <t xml:space="preserve">Amounts recognized in the statement of income </t>
        </is>
      </c>
      <c r="B7" s="6" t="inlineStr">
        <is>
          <t>R$ 873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 xml:space="preserve">Marketable Securities
Schedule
of marketable securities
WAM (1) Currency Average rate (2) 12.31.24 12.31.23
Fair value through other comprehensive income
National treasury notes (5) 8.76 R$ 11.44 859,029 -
Equity securities (3) - USD - 15,481 12,103
Fair value through profit and loss
Financial treasury bills 1.17 R$ 10.87 35,031 412,107
Investment funds - FIDC II 1.08 R$ - 18,450 16,490
Repurchase agreement - R$ - - 35,751
Other 0.08 R$ - 20 20
53,501 464,368
Amortized cost
Sovereign bonds and other (4) 5.40 USD 6.82 289,880 291,402
1,217,891 767,873
Current 894,080 447,878
Non-current (6) 323,811 319,995
(1) Weighted average maturity in years.
(2) Weighted average annual rate.
(3) It’s comprised of Aleph Farms Ltd. stocks.
(4) This is represented by private and Angolan government bonds and is presented
net of expected credit losses in the amount of R$22,530 (R$16,466 on December 31, 2023). The amounts refer to US Dollar Bonds at a weighted
average rate of 6.82% (US Dollar 6.34% and Bonds 5.90% on December 31, 2023).
(5) FVTOCI - Fair Value through Other Comprehensive Income R$46,529.
(6) Maturity until May 2035. On December 31, 2023, the amount of R$ 69,753 9,179 Marketable
securities
Accounting policy: Comprises the balances of securities with immediate
liquidity whose maturities, at the time of acquisition, are short-term. They are measured at fair value through other comprehensive income,
fair value through profit or loss and amortized cos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39" customWidth="1" min="1" max="1"/>
    <col width="33" customWidth="1" min="2" max="2"/>
    <col width="21" customWidth="1" min="3" max="3"/>
  </cols>
  <sheetData>
    <row r="1">
      <c r="A1" s="1" t="inlineStr">
        <is>
          <t>Share-based Payment (Details)</t>
        </is>
      </c>
      <c r="B1" s="2" t="inlineStr">
        <is>
          <t>12 Months Ended</t>
        </is>
      </c>
    </row>
    <row r="2">
      <c r="B2" s="2" t="inlineStr">
        <is>
          <t>Dec. 31, 2024 shares R$ / shares</t>
        </is>
      </c>
      <c r="C2" s="2" t="inlineStr">
        <is>
          <t>Dec. 31, 2023 shares</t>
        </is>
      </c>
    </row>
    <row r="3">
      <c r="A3" s="3" t="inlineStr">
        <is>
          <t>IfrsStatementLineItems [Line Items]</t>
        </is>
      </c>
      <c r="B3" s="4" t="inlineStr">
        <is>
          <t xml:space="preserve"> </t>
        </is>
      </c>
      <c r="C3" s="4" t="inlineStr">
        <is>
          <t xml:space="preserve"> </t>
        </is>
      </c>
    </row>
    <row r="4">
      <c r="A4" s="4" t="inlineStr">
        <is>
          <t>Options granted</t>
        </is>
      </c>
      <c r="B4" s="5" t="n">
        <v>14980582</v>
      </c>
      <c r="C4" s="4" t="inlineStr">
        <is>
          <t xml:space="preserve"> </t>
        </is>
      </c>
    </row>
    <row r="5">
      <c r="A5" s="4" t="inlineStr">
        <is>
          <t>Outstanding options</t>
        </is>
      </c>
      <c r="B5" s="5" t="n">
        <v>9712356</v>
      </c>
      <c r="C5" s="5" t="n">
        <v>9234128</v>
      </c>
    </row>
    <row r="6">
      <c r="A6" s="4" t="inlineStr">
        <is>
          <t>Stock Opt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tions granted date</t>
        </is>
      </c>
      <c r="B8" s="4" t="inlineStr">
        <is>
          <t>Jul.  01,  2022</t>
        </is>
      </c>
      <c r="C8" s="4" t="inlineStr">
        <is>
          <t xml:space="preserve"> </t>
        </is>
      </c>
    </row>
    <row r="9">
      <c r="A9" s="4" t="inlineStr">
        <is>
          <t>Vesting date</t>
        </is>
      </c>
      <c r="B9" s="4" t="inlineStr">
        <is>
          <t>Jul.  01,  2025</t>
        </is>
      </c>
      <c r="C9" s="4" t="inlineStr">
        <is>
          <t xml:space="preserve"> </t>
        </is>
      </c>
    </row>
    <row r="10">
      <c r="A10" s="4" t="inlineStr">
        <is>
          <t>Options granted</t>
        </is>
      </c>
      <c r="B10" s="5" t="n">
        <v>4703472</v>
      </c>
      <c r="C10" s="4" t="inlineStr">
        <is>
          <t xml:space="preserve"> </t>
        </is>
      </c>
    </row>
    <row r="11">
      <c r="A11" s="4" t="inlineStr">
        <is>
          <t>Outstanding options</t>
        </is>
      </c>
      <c r="B11" s="5" t="n">
        <v>1370135</v>
      </c>
      <c r="C11" s="4" t="inlineStr">
        <is>
          <t xml:space="preserve"> </t>
        </is>
      </c>
    </row>
    <row r="12">
      <c r="A12" s="4" t="inlineStr">
        <is>
          <t>Fair value of the option | R$ / shares</t>
        </is>
      </c>
      <c r="B12" s="6" t="inlineStr">
        <is>
          <t>R$ 14.11</t>
        </is>
      </c>
      <c r="C12" s="4" t="inlineStr">
        <is>
          <t xml:space="preserve"> </t>
        </is>
      </c>
    </row>
    <row r="13">
      <c r="A13" s="4" t="inlineStr">
        <is>
          <t>Stock Options On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ptions granted date</t>
        </is>
      </c>
      <c r="B15" s="4" t="inlineStr">
        <is>
          <t>Jun.  01,  2023</t>
        </is>
      </c>
      <c r="C15" s="4" t="inlineStr">
        <is>
          <t xml:space="preserve"> </t>
        </is>
      </c>
    </row>
    <row r="16">
      <c r="A16" s="4" t="inlineStr">
        <is>
          <t>Vesting date</t>
        </is>
      </c>
      <c r="B16" s="4" t="inlineStr">
        <is>
          <t>Jun.  01,  2026</t>
        </is>
      </c>
      <c r="C16" s="4" t="inlineStr">
        <is>
          <t xml:space="preserve"> </t>
        </is>
      </c>
    </row>
    <row r="17">
      <c r="A17" s="4" t="inlineStr">
        <is>
          <t>Options granted</t>
        </is>
      </c>
      <c r="B17" s="5" t="n">
        <v>4758877</v>
      </c>
      <c r="C17" s="4" t="inlineStr">
        <is>
          <t xml:space="preserve"> </t>
        </is>
      </c>
    </row>
    <row r="18">
      <c r="A18" s="4" t="inlineStr">
        <is>
          <t>Outstanding options</t>
        </is>
      </c>
      <c r="B18" s="5" t="n">
        <v>3424764</v>
      </c>
      <c r="C18" s="4" t="inlineStr">
        <is>
          <t xml:space="preserve"> </t>
        </is>
      </c>
    </row>
    <row r="19">
      <c r="A19" s="4" t="inlineStr">
        <is>
          <t>Fair value of the option | R$ / shares</t>
        </is>
      </c>
      <c r="B19" s="6" t="inlineStr">
        <is>
          <t>R$ 7.38</t>
        </is>
      </c>
      <c r="C19" s="4" t="inlineStr">
        <is>
          <t xml:space="preserve"> </t>
        </is>
      </c>
    </row>
    <row r="20">
      <c r="A20" s="4" t="inlineStr">
        <is>
          <t>Stock Options Two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ptions granted date</t>
        </is>
      </c>
      <c r="B22" s="4" t="inlineStr">
        <is>
          <t>Jul.  01,  2023</t>
        </is>
      </c>
      <c r="C22" s="4" t="inlineStr">
        <is>
          <t xml:space="preserve"> </t>
        </is>
      </c>
    </row>
    <row r="23">
      <c r="A23" s="4" t="inlineStr">
        <is>
          <t>Vesting date</t>
        </is>
      </c>
      <c r="B23" s="4" t="inlineStr">
        <is>
          <t>Jul.  01,  2026</t>
        </is>
      </c>
      <c r="C23" s="4" t="inlineStr">
        <is>
          <t xml:space="preserve"> </t>
        </is>
      </c>
    </row>
    <row r="24">
      <c r="A24" s="4" t="inlineStr">
        <is>
          <t>Options granted</t>
        </is>
      </c>
      <c r="B24" s="5" t="n">
        <v>2108504</v>
      </c>
      <c r="C24" s="4" t="inlineStr">
        <is>
          <t xml:space="preserve"> </t>
        </is>
      </c>
    </row>
    <row r="25">
      <c r="A25" s="4" t="inlineStr">
        <is>
          <t>Outstanding options</t>
        </is>
      </c>
      <c r="B25" s="5" t="n">
        <v>1324205</v>
      </c>
      <c r="C25" s="4" t="inlineStr">
        <is>
          <t xml:space="preserve"> </t>
        </is>
      </c>
    </row>
    <row r="26">
      <c r="A26" s="4" t="inlineStr">
        <is>
          <t>Fair value of the option | R$ / shares</t>
        </is>
      </c>
      <c r="B26" s="6" t="inlineStr">
        <is>
          <t>R$ 8.98</t>
        </is>
      </c>
      <c r="C26" s="4" t="inlineStr">
        <is>
          <t xml:space="preserve"> </t>
        </is>
      </c>
    </row>
    <row r="27">
      <c r="A27" s="4" t="inlineStr">
        <is>
          <t>Stock Options Thre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ptions granted date</t>
        </is>
      </c>
      <c r="B29" s="4" t="inlineStr">
        <is>
          <t>Apr.  01,  2024</t>
        </is>
      </c>
      <c r="C29" s="4" t="inlineStr">
        <is>
          <t xml:space="preserve"> </t>
        </is>
      </c>
    </row>
    <row r="30">
      <c r="A30" s="4" t="inlineStr">
        <is>
          <t>Vesting date</t>
        </is>
      </c>
      <c r="B30" s="4" t="inlineStr">
        <is>
          <t>Apr.  01,  2027</t>
        </is>
      </c>
      <c r="C30" s="4" t="inlineStr">
        <is>
          <t xml:space="preserve"> </t>
        </is>
      </c>
    </row>
    <row r="31">
      <c r="A31" s="4" t="inlineStr">
        <is>
          <t>Options granted</t>
        </is>
      </c>
      <c r="B31" s="5" t="n">
        <v>2323377</v>
      </c>
      <c r="C31" s="4" t="inlineStr">
        <is>
          <t xml:space="preserve"> </t>
        </is>
      </c>
    </row>
    <row r="32">
      <c r="A32" s="4" t="inlineStr">
        <is>
          <t>Outstanding options</t>
        </is>
      </c>
      <c r="B32" s="5" t="n">
        <v>2478285</v>
      </c>
      <c r="C32" s="4" t="inlineStr">
        <is>
          <t xml:space="preserve"> </t>
        </is>
      </c>
    </row>
    <row r="33">
      <c r="A33" s="4" t="inlineStr">
        <is>
          <t>Fair value of the option | R$ / shares</t>
        </is>
      </c>
      <c r="B33" s="6" t="inlineStr">
        <is>
          <t>R$ 16.35</t>
        </is>
      </c>
      <c r="C33" s="4" t="inlineStr">
        <is>
          <t xml:space="preserve"> </t>
        </is>
      </c>
    </row>
    <row r="34">
      <c r="A34" s="4" t="inlineStr">
        <is>
          <t>Stock Options Fou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ptions granted date</t>
        </is>
      </c>
      <c r="B36" s="4" t="inlineStr">
        <is>
          <t>Jul.  01,  2024</t>
        </is>
      </c>
      <c r="C36" s="4" t="inlineStr">
        <is>
          <t xml:space="preserve"> </t>
        </is>
      </c>
    </row>
    <row r="37">
      <c r="A37" s="4" t="inlineStr">
        <is>
          <t>Vesting date</t>
        </is>
      </c>
      <c r="B37" s="4" t="inlineStr">
        <is>
          <t>Jul.  01,  2027</t>
        </is>
      </c>
      <c r="C37" s="4" t="inlineStr">
        <is>
          <t xml:space="preserve"> </t>
        </is>
      </c>
    </row>
    <row r="38">
      <c r="A38" s="4" t="inlineStr">
        <is>
          <t>Options granted</t>
        </is>
      </c>
      <c r="B38" s="5" t="n">
        <v>1086352</v>
      </c>
      <c r="C38" s="4" t="inlineStr">
        <is>
          <t xml:space="preserve"> </t>
        </is>
      </c>
    </row>
    <row r="39">
      <c r="A39" s="4" t="inlineStr">
        <is>
          <t>Outstanding options</t>
        </is>
      </c>
      <c r="B39" s="5" t="n">
        <v>1114967</v>
      </c>
      <c r="C39" s="4" t="inlineStr">
        <is>
          <t xml:space="preserve"> </t>
        </is>
      </c>
    </row>
    <row r="40">
      <c r="A40" s="4" t="inlineStr">
        <is>
          <t>Fair value of the option | R$ / shares</t>
        </is>
      </c>
      <c r="B40" s="6" t="inlineStr">
        <is>
          <t>R$ 19.54</t>
        </is>
      </c>
      <c r="C40"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21" customWidth="1" min="2" max="2"/>
  </cols>
  <sheetData>
    <row r="1">
      <c r="A1" s="1" t="inlineStr">
        <is>
          <t>Share-based Payment (Details 1)</t>
        </is>
      </c>
      <c r="B1" s="2" t="inlineStr">
        <is>
          <t>12 Months Ended</t>
        </is>
      </c>
    </row>
    <row r="2">
      <c r="B2" s="2" t="inlineStr">
        <is>
          <t>Dec. 31, 2024 shares</t>
        </is>
      </c>
    </row>
    <row r="3">
      <c r="A3" s="3" t="inlineStr">
        <is>
          <t>IfrsStatementLineItems [Line Items]</t>
        </is>
      </c>
      <c r="B3" s="4" t="inlineStr">
        <is>
          <t xml:space="preserve"> </t>
        </is>
      </c>
    </row>
    <row r="4">
      <c r="A4" s="4" t="inlineStr">
        <is>
          <t>Outstanding options as of (Beginning)</t>
        </is>
      </c>
      <c r="B4" s="5" t="n">
        <v>9234128</v>
      </c>
    </row>
    <row r="5">
      <c r="A5" s="4" t="inlineStr">
        <is>
          <t>Outstanding options, Exercised / Delivered</t>
        </is>
      </c>
      <c r="B5" s="5" t="n">
        <v>-3818994</v>
      </c>
    </row>
    <row r="6">
      <c r="A6" s="4" t="inlineStr">
        <is>
          <t>Outstanding options, Granted</t>
        </is>
      </c>
      <c r="B6" s="5" t="n">
        <v>14980582</v>
      </c>
    </row>
    <row r="7">
      <c r="A7" s="4" t="inlineStr">
        <is>
          <t>Outstanding options as of (ending)</t>
        </is>
      </c>
      <c r="B7" s="5" t="n">
        <v>9712356</v>
      </c>
    </row>
    <row r="8">
      <c r="A8" s="4" t="inlineStr">
        <is>
          <t>Issued Grant April 2024 [Member]</t>
        </is>
      </c>
      <c r="B8" s="4" t="inlineStr">
        <is>
          <t xml:space="preserve"> </t>
        </is>
      </c>
    </row>
    <row r="9">
      <c r="A9" s="3" t="inlineStr">
        <is>
          <t>IfrsStatementLineItems [Line Items]</t>
        </is>
      </c>
      <c r="B9" s="4" t="inlineStr">
        <is>
          <t xml:space="preserve"> </t>
        </is>
      </c>
    </row>
    <row r="10">
      <c r="A10" s="4" t="inlineStr">
        <is>
          <t>Outstanding options, Granted</t>
        </is>
      </c>
      <c r="B10" s="5" t="n">
        <v>2323377</v>
      </c>
    </row>
    <row r="11">
      <c r="A11" s="4" t="inlineStr">
        <is>
          <t>Issued Grant July 2024 [Member]</t>
        </is>
      </c>
      <c r="B11" s="4" t="inlineStr">
        <is>
          <t xml:space="preserve"> </t>
        </is>
      </c>
    </row>
    <row r="12">
      <c r="A12" s="3" t="inlineStr">
        <is>
          <t>IfrsStatementLineItems [Line Items]</t>
        </is>
      </c>
      <c r="B12" s="4" t="inlineStr">
        <is>
          <t xml:space="preserve"> </t>
        </is>
      </c>
    </row>
    <row r="13">
      <c r="A13" s="4" t="inlineStr">
        <is>
          <t>Outstanding options, Granted</t>
        </is>
      </c>
      <c r="B13" s="5" t="n">
        <v>1086352</v>
      </c>
    </row>
    <row r="14">
      <c r="A14" s="4" t="inlineStr">
        <is>
          <t>Forfeiture Grant Of July 2024 [Member]</t>
        </is>
      </c>
      <c r="B14" s="4" t="inlineStr">
        <is>
          <t xml:space="preserve"> </t>
        </is>
      </c>
    </row>
    <row r="15">
      <c r="A15" s="3" t="inlineStr">
        <is>
          <t>IfrsStatementLineItems [Line Items]</t>
        </is>
      </c>
      <c r="B15" s="4" t="inlineStr">
        <is>
          <t xml:space="preserve"> </t>
        </is>
      </c>
    </row>
    <row r="16">
      <c r="A16" s="4" t="inlineStr">
        <is>
          <t>Outstanding options, Forfeiture</t>
        </is>
      </c>
      <c r="B16" s="5" t="n">
        <v>-24511</v>
      </c>
    </row>
    <row r="17">
      <c r="A17" s="4" t="inlineStr">
        <is>
          <t>Forfeiture Grant Of July 2023 [Member]</t>
        </is>
      </c>
      <c r="B17" s="4" t="inlineStr">
        <is>
          <t xml:space="preserve"> </t>
        </is>
      </c>
    </row>
    <row r="18">
      <c r="A18" s="3" t="inlineStr">
        <is>
          <t>IfrsStatementLineItems [Line Items]</t>
        </is>
      </c>
      <c r="B18" s="4" t="inlineStr">
        <is>
          <t xml:space="preserve"> </t>
        </is>
      </c>
    </row>
    <row r="19">
      <c r="A19" s="4" t="inlineStr">
        <is>
          <t>Outstanding options, Forfeiture</t>
        </is>
      </c>
      <c r="B19" s="5" t="n">
        <v>-207876</v>
      </c>
    </row>
    <row r="20">
      <c r="A20" s="4" t="inlineStr">
        <is>
          <t>Forfeiture Grant Of June 2023 [Member]</t>
        </is>
      </c>
      <c r="B20" s="4" t="inlineStr">
        <is>
          <t xml:space="preserve"> </t>
        </is>
      </c>
    </row>
    <row r="21">
      <c r="A21" s="3" t="inlineStr">
        <is>
          <t>IfrsStatementLineItems [Line Items]</t>
        </is>
      </c>
      <c r="B21" s="4" t="inlineStr">
        <is>
          <t xml:space="preserve"> </t>
        </is>
      </c>
    </row>
    <row r="22">
      <c r="A22" s="4" t="inlineStr">
        <is>
          <t>Outstanding options, Forfeiture</t>
        </is>
      </c>
      <c r="B22" s="5" t="n">
        <v>-56848</v>
      </c>
    </row>
    <row r="23">
      <c r="A23" s="4" t="inlineStr">
        <is>
          <t>Forfeiture Grant Of July 2022 [Member]</t>
        </is>
      </c>
      <c r="B23" s="4" t="inlineStr">
        <is>
          <t xml:space="preserve"> </t>
        </is>
      </c>
    </row>
    <row r="24">
      <c r="A24" s="3" t="inlineStr">
        <is>
          <t>IfrsStatementLineItems [Line Items]</t>
        </is>
      </c>
      <c r="B24" s="4" t="inlineStr">
        <is>
          <t xml:space="preserve"> </t>
        </is>
      </c>
    </row>
    <row r="25">
      <c r="A25" s="4" t="inlineStr">
        <is>
          <t>Outstanding options, Forfeiture</t>
        </is>
      </c>
      <c r="B25" s="5" t="n">
        <v>-101252</v>
      </c>
    </row>
    <row r="26">
      <c r="A26" s="4" t="inlineStr">
        <is>
          <t>Forfeiture Grant Of July 2021 [Member]</t>
        </is>
      </c>
      <c r="B26" s="4" t="inlineStr">
        <is>
          <t xml:space="preserve"> </t>
        </is>
      </c>
    </row>
    <row r="27">
      <c r="A27" s="3" t="inlineStr">
        <is>
          <t>IfrsStatementLineItems [Line Items]</t>
        </is>
      </c>
      <c r="B27" s="4" t="inlineStr">
        <is>
          <t xml:space="preserve"> </t>
        </is>
      </c>
    </row>
    <row r="28">
      <c r="A28" s="4" t="inlineStr">
        <is>
          <t>Outstanding options, Forfeiture</t>
        </is>
      </c>
      <c r="B28" s="5" t="n">
        <v>-11990</v>
      </c>
    </row>
    <row r="29">
      <c r="A29" s="4" t="inlineStr">
        <is>
          <t>Performance Stocks [Member]</t>
        </is>
      </c>
      <c r="B29" s="4" t="inlineStr">
        <is>
          <t xml:space="preserve"> </t>
        </is>
      </c>
    </row>
    <row r="30">
      <c r="A30" s="3" t="inlineStr">
        <is>
          <t>IfrsStatementLineItems [Line Items]</t>
        </is>
      </c>
      <c r="B30" s="4" t="inlineStr">
        <is>
          <t xml:space="preserve"> </t>
        </is>
      </c>
    </row>
    <row r="31">
      <c r="A31" s="4" t="inlineStr">
        <is>
          <t>Outstanding options, Forfeiture</t>
        </is>
      </c>
      <c r="B31" s="5" t="n">
        <v>128997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based Payment (Details Narrative)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Share-based compensation</t>
        </is>
      </c>
      <c r="B4" s="6" t="inlineStr">
        <is>
          <t>R$ 131872</t>
        </is>
      </c>
      <c r="C4" s="6" t="inlineStr">
        <is>
          <t>R$ 203374</t>
        </is>
      </c>
    </row>
    <row r="5">
      <c r="A5" s="4" t="inlineStr">
        <is>
          <t>Non-current liabilities</t>
        </is>
      </c>
      <c r="B5" s="5" t="n">
        <v>47301</v>
      </c>
      <c r="C5" s="5" t="n">
        <v>19821</v>
      </c>
    </row>
    <row r="6">
      <c r="A6" s="4" t="inlineStr">
        <is>
          <t>Recognized expense</t>
        </is>
      </c>
      <c r="B6" s="6" t="inlineStr">
        <is>
          <t>R$ 122726</t>
        </is>
      </c>
      <c r="C6" s="6" t="inlineStr">
        <is>
          <t>R$ 38499</t>
        </is>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56" customWidth="1" min="1" max="1"/>
    <col width="16" customWidth="1" min="2" max="2"/>
    <col width="15" customWidth="1" min="3" max="3"/>
  </cols>
  <sheetData>
    <row r="1">
      <c r="A1" s="1" t="inlineStr">
        <is>
          <t>Employees Benefits (Details) - BRL (R$) R$ in Thousands</t>
        </is>
      </c>
      <c r="B1" s="2" t="inlineStr">
        <is>
          <t>12 Months Ended</t>
        </is>
      </c>
    </row>
    <row r="2">
      <c r="B2" s="2" t="inlineStr">
        <is>
          <t>Dec. 31, 2024</t>
        </is>
      </c>
      <c r="C2" s="2" t="inlineStr">
        <is>
          <t>Dec. 31, 2023</t>
        </is>
      </c>
    </row>
    <row r="3">
      <c r="A3" s="4" t="inlineStr">
        <is>
          <t>FAF [Member]</t>
        </is>
      </c>
      <c r="B3" s="4" t="inlineStr">
        <is>
          <t xml:space="preserve"> </t>
        </is>
      </c>
      <c r="C3" s="4" t="inlineStr">
        <is>
          <t xml:space="preserve"> </t>
        </is>
      </c>
    </row>
    <row r="4">
      <c r="A4" s="3" t="inlineStr">
        <is>
          <t>Composition of actuarial assets and liabilities</t>
        </is>
      </c>
      <c r="B4" s="4" t="inlineStr">
        <is>
          <t xml:space="preserve"> </t>
        </is>
      </c>
      <c r="C4" s="4" t="inlineStr">
        <is>
          <t xml:space="preserve"> </t>
        </is>
      </c>
    </row>
    <row r="5">
      <c r="A5" s="4" t="inlineStr">
        <is>
          <t>Present value of actuarial liabilities</t>
        </is>
      </c>
      <c r="B5" s="6" t="inlineStr">
        <is>
          <t>R$ 3181366</t>
        </is>
      </c>
      <c r="C5" s="6" t="inlineStr">
        <is>
          <t>R$ 3348786</t>
        </is>
      </c>
    </row>
    <row r="6">
      <c r="A6" s="4" t="inlineStr">
        <is>
          <t>Fair value of assets</t>
        </is>
      </c>
      <c r="B6" s="5" t="n">
        <v>-3734685</v>
      </c>
      <c r="C6" s="5" t="n">
        <v>-3647431</v>
      </c>
    </row>
    <row r="7">
      <c r="A7" s="4" t="inlineStr">
        <is>
          <t>(Surplus) Deficit</t>
        </is>
      </c>
      <c r="B7" s="5" t="n">
        <v>-553319</v>
      </c>
      <c r="C7" s="5" t="n">
        <v>-298645</v>
      </c>
    </row>
    <row r="8">
      <c r="A8" s="4" t="inlineStr">
        <is>
          <t>Irrecoverable surplus - (asset ceiling)</t>
        </is>
      </c>
      <c r="B8" s="5" t="n">
        <v>553319</v>
      </c>
      <c r="C8" s="5" t="n">
        <v>298645</v>
      </c>
    </row>
    <row r="9">
      <c r="A9" s="4" t="inlineStr">
        <is>
          <t>Net actuarial (assets) liabilities</t>
        </is>
      </c>
      <c r="B9" s="4" t="inlineStr">
        <is>
          <t xml:space="preserve"> </t>
        </is>
      </c>
      <c r="C9" s="4" t="inlineStr">
        <is>
          <t xml:space="preserve"> </t>
        </is>
      </c>
    </row>
    <row r="10">
      <c r="A10" s="3" t="inlineStr">
        <is>
          <t>Rollforward of irrecoverable surplus</t>
        </is>
      </c>
      <c r="B10" s="4" t="inlineStr">
        <is>
          <t xml:space="preserve"> </t>
        </is>
      </c>
      <c r="C10" s="4" t="inlineStr">
        <is>
          <t xml:space="preserve"> </t>
        </is>
      </c>
    </row>
    <row r="11">
      <c r="A11" s="4" t="inlineStr">
        <is>
          <t>Beginning balance of irrecoverable surplus</t>
        </is>
      </c>
      <c r="B11" s="5" t="n">
        <v>298645</v>
      </c>
      <c r="C11" s="5" t="n">
        <v>482263</v>
      </c>
    </row>
    <row r="12">
      <c r="A12" s="4" t="inlineStr">
        <is>
          <t>Interest on irrecoverable surplus</t>
        </is>
      </c>
      <c r="B12" s="5" t="n">
        <v>28491</v>
      </c>
      <c r="C12" s="5" t="n">
        <v>47021</v>
      </c>
    </row>
    <row r="13">
      <c r="A13" s="4" t="inlineStr">
        <is>
          <t>Changes in irrecoverable surplus during the year</t>
        </is>
      </c>
      <c r="B13" s="5" t="n">
        <v>226183</v>
      </c>
      <c r="C13" s="5" t="n">
        <v>-230639</v>
      </c>
    </row>
    <row r="14">
      <c r="A14" s="4" t="inlineStr">
        <is>
          <t>Ending balance of irrecoverable surplus</t>
        </is>
      </c>
      <c r="B14" s="5" t="n">
        <v>553319</v>
      </c>
      <c r="C14" s="5" t="n">
        <v>298645</v>
      </c>
    </row>
    <row r="15">
      <c r="A15" s="3" t="inlineStr">
        <is>
          <t>Rollforward of present value of actuarial liabilities</t>
        </is>
      </c>
      <c r="B15" s="4" t="inlineStr">
        <is>
          <t xml:space="preserve"> </t>
        </is>
      </c>
      <c r="C15" s="4" t="inlineStr">
        <is>
          <t xml:space="preserve"> </t>
        </is>
      </c>
    </row>
    <row r="16">
      <c r="A16" s="4" t="inlineStr">
        <is>
          <t>Beginning balance of the present value of liabilities</t>
        </is>
      </c>
      <c r="B16" s="5" t="n">
        <v>3348786</v>
      </c>
      <c r="C16" s="5" t="n">
        <v>3121348</v>
      </c>
    </row>
    <row r="17">
      <c r="A17" s="4" t="inlineStr">
        <is>
          <t>Interest on actuarial obligations</t>
        </is>
      </c>
      <c r="B17" s="5" t="n">
        <v>308002</v>
      </c>
      <c r="C17" s="5" t="n">
        <v>293231</v>
      </c>
    </row>
    <row r="18">
      <c r="A18" s="4" t="inlineStr">
        <is>
          <t>Current service cost</t>
        </is>
      </c>
      <c r="B18" s="5" t="n">
        <v>19226</v>
      </c>
      <c r="C18" s="5" t="n">
        <v>18153</v>
      </c>
    </row>
    <row r="19">
      <c r="A19" s="4" t="inlineStr">
        <is>
          <t>Benefit paid</t>
        </is>
      </c>
      <c r="B19" s="5" t="n">
        <v>-229382</v>
      </c>
      <c r="C19" s="5" t="n">
        <v>-233865</v>
      </c>
    </row>
    <row r="20">
      <c r="A20" s="4" t="inlineStr">
        <is>
          <t>Actuarial losses - experience</t>
        </is>
      </c>
      <c r="B20" s="5" t="n">
        <v>35984</v>
      </c>
      <c r="C20" s="5" t="n">
        <v>81782</v>
      </c>
    </row>
    <row r="21">
      <c r="A21" s="4" t="inlineStr">
        <is>
          <t>Actuarial (gains) losses - economic hypotheses</t>
        </is>
      </c>
      <c r="B21" s="5" t="n">
        <v>-301250</v>
      </c>
      <c r="C21" s="5" t="n">
        <v>68137</v>
      </c>
    </row>
    <row r="22">
      <c r="A22" s="4" t="inlineStr">
        <is>
          <t>Actuarial (gains) losses - demographic hypothesis</t>
        </is>
      </c>
      <c r="B22" s="4" t="inlineStr">
        <is>
          <t xml:space="preserve"> </t>
        </is>
      </c>
      <c r="C22" s="4" t="inlineStr">
        <is>
          <t xml:space="preserve"> </t>
        </is>
      </c>
    </row>
    <row r="23">
      <c r="A23" s="4" t="inlineStr">
        <is>
          <t>Ending balance of actuarial liabilities</t>
        </is>
      </c>
      <c r="B23" s="5" t="n">
        <v>3181366</v>
      </c>
      <c r="C23" s="5" t="n">
        <v>3348786</v>
      </c>
    </row>
    <row r="24">
      <c r="A24" s="3" t="inlineStr">
        <is>
          <t>Rollforward of the fair value of the assets</t>
        </is>
      </c>
      <c r="B24" s="4" t="inlineStr">
        <is>
          <t xml:space="preserve"> </t>
        </is>
      </c>
      <c r="C24" s="4" t="inlineStr">
        <is>
          <t xml:space="preserve"> </t>
        </is>
      </c>
    </row>
    <row r="25">
      <c r="A25" s="4" t="inlineStr">
        <is>
          <t>Beginning balance of the fair value of plan assets</t>
        </is>
      </c>
      <c r="B25" s="5" t="n">
        <v>-3647431</v>
      </c>
      <c r="C25" s="5" t="n">
        <v>-3603611</v>
      </c>
    </row>
    <row r="26">
      <c r="A26" s="4" t="inlineStr">
        <is>
          <t>Interest income on assets plan</t>
        </is>
      </c>
      <c r="B26" s="5" t="n">
        <v>-336492</v>
      </c>
      <c r="C26" s="5" t="n">
        <v>-340252</v>
      </c>
    </row>
    <row r="27">
      <c r="A27" s="4" t="inlineStr">
        <is>
          <t>Benefit paid</t>
        </is>
      </c>
      <c r="B27" s="5" t="n">
        <v>229382</v>
      </c>
      <c r="C27" s="5" t="n">
        <v>233865</v>
      </c>
    </row>
    <row r="28">
      <c r="A28" s="4" t="inlineStr">
        <is>
          <t>Return on assets higher (lower) than projection</t>
        </is>
      </c>
      <c r="B28" s="5" t="n">
        <v>19856</v>
      </c>
      <c r="C28" s="5" t="n">
        <v>62567</v>
      </c>
    </row>
    <row r="29">
      <c r="A29" s="4" t="inlineStr">
        <is>
          <t>Ending Balance of the fair value of the assets</t>
        </is>
      </c>
      <c r="B29" s="5" t="n">
        <v>-3734685</v>
      </c>
      <c r="C29" s="5" t="n">
        <v>-3647431</v>
      </c>
    </row>
    <row r="30">
      <c r="A30" s="3" t="inlineStr">
        <is>
          <t>Rollforward of comprehensive income</t>
        </is>
      </c>
      <c r="B30" s="4" t="inlineStr">
        <is>
          <t xml:space="preserve"> </t>
        </is>
      </c>
      <c r="C30" s="4" t="inlineStr">
        <is>
          <t xml:space="preserve"> </t>
        </is>
      </c>
    </row>
    <row r="31">
      <c r="A31" s="4" t="inlineStr">
        <is>
          <t>Beginning balance of comprehensive income</t>
        </is>
      </c>
      <c r="B31" s="5" t="n">
        <v>18153</v>
      </c>
      <c r="C31" s="5" t="n">
        <v>23190</v>
      </c>
    </row>
    <row r="32">
      <c r="A32" s="4" t="inlineStr">
        <is>
          <t>Reversion to accumulated losses</t>
        </is>
      </c>
      <c r="B32" s="5" t="n">
        <v>-18153</v>
      </c>
      <c r="C32" s="5" t="n">
        <v>-23190</v>
      </c>
    </row>
    <row r="33">
      <c r="A33" s="4" t="inlineStr">
        <is>
          <t>Actuarial gains (losses)</t>
        </is>
      </c>
      <c r="B33" s="5" t="n">
        <v>265266</v>
      </c>
      <c r="C33" s="5" t="n">
        <v>-149919</v>
      </c>
    </row>
    <row r="34">
      <c r="A34" s="4" t="inlineStr">
        <is>
          <t>Return on assets higher (lower) than projection</t>
        </is>
      </c>
      <c r="B34" s="5" t="n">
        <v>-19856</v>
      </c>
      <c r="C34" s="5" t="n">
        <v>-62567</v>
      </c>
    </row>
    <row r="35">
      <c r="A35" s="4" t="inlineStr">
        <is>
          <t>Changes on irrecoverable surplus</t>
        </is>
      </c>
      <c r="B35" s="5" t="n">
        <v>-226183</v>
      </c>
      <c r="C35" s="5" t="n">
        <v>230639</v>
      </c>
    </row>
    <row r="36">
      <c r="A36" s="4" t="inlineStr">
        <is>
          <t>Ending balance of comprehensive income</t>
        </is>
      </c>
      <c r="B36" s="5" t="n">
        <v>19227</v>
      </c>
      <c r="C36" s="5" t="n">
        <v>18153</v>
      </c>
    </row>
    <row r="37">
      <c r="A37" s="4" t="inlineStr">
        <is>
          <t>Current service costs</t>
        </is>
      </c>
      <c r="B37" s="5" t="n">
        <v>-19226</v>
      </c>
      <c r="C37" s="5" t="n">
        <v>-18153</v>
      </c>
    </row>
    <row r="38">
      <c r="A38" s="4" t="inlineStr">
        <is>
          <t>Interest on actuarial obligations</t>
        </is>
      </c>
      <c r="B38" s="5" t="n">
        <v>-308002</v>
      </c>
      <c r="C38" s="5" t="n">
        <v>-293231</v>
      </c>
    </row>
    <row r="39">
      <c r="A39" s="4" t="inlineStr">
        <is>
          <t>Projected return on assets</t>
        </is>
      </c>
      <c r="B39" s="5" t="n">
        <v>336492</v>
      </c>
      <c r="C39" s="5" t="n">
        <v>340252</v>
      </c>
    </row>
    <row r="40">
      <c r="A40" s="4" t="inlineStr">
        <is>
          <t>Interest on irrecoverable surplus</t>
        </is>
      </c>
      <c r="B40" s="5" t="n">
        <v>-28491</v>
      </c>
      <c r="C40" s="5" t="n">
        <v>-47021</v>
      </c>
    </row>
    <row r="41">
      <c r="A41" s="4" t="inlineStr">
        <is>
          <t>Costs recognized in statement of income</t>
        </is>
      </c>
      <c r="B41" s="5" t="n">
        <v>-19227</v>
      </c>
      <c r="C41" s="5" t="n">
        <v>-18153</v>
      </c>
    </row>
    <row r="42">
      <c r="A42" s="3" t="inlineStr">
        <is>
          <t>Estimated costs for the next year</t>
        </is>
      </c>
      <c r="B42" s="4" t="inlineStr">
        <is>
          <t xml:space="preserve"> </t>
        </is>
      </c>
      <c r="C42" s="4" t="inlineStr">
        <is>
          <t xml:space="preserve"> </t>
        </is>
      </c>
    </row>
    <row r="43">
      <c r="A43" s="4" t="inlineStr">
        <is>
          <t>Costs of defined benefit</t>
        </is>
      </c>
      <c r="B43" s="5" t="n">
        <v>-16927</v>
      </c>
      <c r="C43" s="5" t="n">
        <v>-19226</v>
      </c>
    </row>
    <row r="44">
      <c r="A44" s="4" t="inlineStr">
        <is>
          <t>Estimated costs for the next year</t>
        </is>
      </c>
      <c r="B44" s="5" t="n">
        <v>-16927</v>
      </c>
      <c r="C44" s="5" t="n">
        <v>-19226</v>
      </c>
    </row>
    <row r="45">
      <c r="A45" s="4" t="inlineStr">
        <is>
          <t>Plan II [Member]</t>
        </is>
      </c>
      <c r="B45" s="4" t="inlineStr">
        <is>
          <t xml:space="preserve"> </t>
        </is>
      </c>
      <c r="C45" s="4" t="inlineStr">
        <is>
          <t xml:space="preserve"> </t>
        </is>
      </c>
    </row>
    <row r="46">
      <c r="A46" s="3" t="inlineStr">
        <is>
          <t>Composition of actuarial assets and liabilities</t>
        </is>
      </c>
      <c r="B46" s="4" t="inlineStr">
        <is>
          <t xml:space="preserve"> </t>
        </is>
      </c>
      <c r="C46" s="4" t="inlineStr">
        <is>
          <t xml:space="preserve"> </t>
        </is>
      </c>
    </row>
    <row r="47">
      <c r="A47" s="4" t="inlineStr">
        <is>
          <t>Present value of actuarial liabilities</t>
        </is>
      </c>
      <c r="B47" s="5" t="n">
        <v>20547</v>
      </c>
      <c r="C47" s="5" t="n">
        <v>21789</v>
      </c>
    </row>
    <row r="48">
      <c r="A48" s="4" t="inlineStr">
        <is>
          <t>Fair value of assets</t>
        </is>
      </c>
      <c r="B48" s="5" t="n">
        <v>-21712</v>
      </c>
      <c r="C48" s="5" t="n">
        <v>-22845</v>
      </c>
    </row>
    <row r="49">
      <c r="A49" s="4" t="inlineStr">
        <is>
          <t>(Surplus) Deficit</t>
        </is>
      </c>
      <c r="B49" s="5" t="n">
        <v>-1165</v>
      </c>
      <c r="C49" s="5" t="n">
        <v>-1056</v>
      </c>
    </row>
    <row r="50">
      <c r="A50" s="4" t="inlineStr">
        <is>
          <t>Irrecoverable surplus - (asset ceiling)</t>
        </is>
      </c>
      <c r="B50" s="5" t="n">
        <v>1165</v>
      </c>
      <c r="C50" s="5" t="n">
        <v>1056</v>
      </c>
    </row>
    <row r="51">
      <c r="A51" s="4" t="inlineStr">
        <is>
          <t>Net actuarial (assets) liabilities</t>
        </is>
      </c>
      <c r="B51" s="4" t="inlineStr">
        <is>
          <t xml:space="preserve"> </t>
        </is>
      </c>
      <c r="C51" s="4" t="inlineStr">
        <is>
          <t xml:space="preserve"> </t>
        </is>
      </c>
    </row>
    <row r="52">
      <c r="A52" s="3" t="inlineStr">
        <is>
          <t>Rollforward of irrecoverable surplus</t>
        </is>
      </c>
      <c r="B52" s="4" t="inlineStr">
        <is>
          <t xml:space="preserve"> </t>
        </is>
      </c>
      <c r="C52" s="4" t="inlineStr">
        <is>
          <t xml:space="preserve"> </t>
        </is>
      </c>
    </row>
    <row r="53">
      <c r="A53" s="4" t="inlineStr">
        <is>
          <t>Beginning balance of irrecoverable surplus</t>
        </is>
      </c>
      <c r="B53" s="5" t="n">
        <v>1056</v>
      </c>
      <c r="C53" s="5" t="n">
        <v>1923</v>
      </c>
    </row>
    <row r="54">
      <c r="A54" s="4" t="inlineStr">
        <is>
          <t>Interest on irrecoverable surplus</t>
        </is>
      </c>
      <c r="B54" s="5" t="n">
        <v>99</v>
      </c>
      <c r="C54" s="5" t="n">
        <v>187</v>
      </c>
    </row>
    <row r="55">
      <c r="A55" s="4" t="inlineStr">
        <is>
          <t>Changes in irrecoverable surplus during the year</t>
        </is>
      </c>
      <c r="B55" s="5" t="n">
        <v>10</v>
      </c>
      <c r="C55" s="5" t="n">
        <v>-1054</v>
      </c>
    </row>
    <row r="56">
      <c r="A56" s="4" t="inlineStr">
        <is>
          <t>Ending balance of irrecoverable surplus</t>
        </is>
      </c>
      <c r="B56" s="5" t="n">
        <v>1165</v>
      </c>
      <c r="C56" s="5" t="n">
        <v>1056</v>
      </c>
    </row>
    <row r="57">
      <c r="A57" s="3" t="inlineStr">
        <is>
          <t>Rollforward of present value of actuarial liabilities</t>
        </is>
      </c>
      <c r="B57" s="4" t="inlineStr">
        <is>
          <t xml:space="preserve"> </t>
        </is>
      </c>
      <c r="C57" s="4" t="inlineStr">
        <is>
          <t xml:space="preserve"> </t>
        </is>
      </c>
    </row>
    <row r="58">
      <c r="A58" s="4" t="inlineStr">
        <is>
          <t>Beginning balance of the present value of liabilities</t>
        </is>
      </c>
      <c r="B58" s="5" t="n">
        <v>21789</v>
      </c>
      <c r="C58" s="5" t="n">
        <v>20822</v>
      </c>
    </row>
    <row r="59">
      <c r="A59" s="4" t="inlineStr">
        <is>
          <t>Interest on actuarial obligations</t>
        </is>
      </c>
      <c r="B59" s="5" t="n">
        <v>1963</v>
      </c>
      <c r="C59" s="5" t="n">
        <v>1935</v>
      </c>
    </row>
    <row r="60">
      <c r="A60" s="4" t="inlineStr">
        <is>
          <t>Current service cost</t>
        </is>
      </c>
      <c r="B60" s="4" t="inlineStr">
        <is>
          <t xml:space="preserve"> </t>
        </is>
      </c>
      <c r="C60" s="4" t="inlineStr">
        <is>
          <t xml:space="preserve"> </t>
        </is>
      </c>
    </row>
    <row r="61">
      <c r="A61" s="4" t="inlineStr">
        <is>
          <t>Benefit paid</t>
        </is>
      </c>
      <c r="B61" s="5" t="n">
        <v>-1937</v>
      </c>
      <c r="C61" s="5" t="n">
        <v>-1947</v>
      </c>
    </row>
    <row r="62">
      <c r="A62" s="4" t="inlineStr">
        <is>
          <t>Actuarial losses - experience</t>
        </is>
      </c>
      <c r="B62" s="5" t="n">
        <v>377</v>
      </c>
      <c r="C62" s="5" t="n">
        <v>460</v>
      </c>
    </row>
    <row r="63">
      <c r="A63" s="4" t="inlineStr">
        <is>
          <t>Actuarial (gains) losses - economic hypotheses</t>
        </is>
      </c>
      <c r="B63" s="5" t="n">
        <v>-1645</v>
      </c>
      <c r="C63" s="5" t="n">
        <v>519</v>
      </c>
    </row>
    <row r="64">
      <c r="A64" s="4" t="inlineStr">
        <is>
          <t>Actuarial (gains) losses - demographic hypothesis</t>
        </is>
      </c>
      <c r="B64" s="4" t="inlineStr">
        <is>
          <t xml:space="preserve"> </t>
        </is>
      </c>
      <c r="C64" s="4" t="inlineStr">
        <is>
          <t xml:space="preserve"> </t>
        </is>
      </c>
    </row>
    <row r="65">
      <c r="A65" s="4" t="inlineStr">
        <is>
          <t>Ending balance of actuarial liabilities</t>
        </is>
      </c>
      <c r="B65" s="5" t="n">
        <v>20547</v>
      </c>
      <c r="C65" s="5" t="n">
        <v>21789</v>
      </c>
    </row>
    <row r="66">
      <c r="A66" s="3" t="inlineStr">
        <is>
          <t>Rollforward of the fair value of the assets</t>
        </is>
      </c>
      <c r="B66" s="4" t="inlineStr">
        <is>
          <t xml:space="preserve"> </t>
        </is>
      </c>
      <c r="C66" s="4" t="inlineStr">
        <is>
          <t xml:space="preserve"> </t>
        </is>
      </c>
    </row>
    <row r="67">
      <c r="A67" s="4" t="inlineStr">
        <is>
          <t>Beginning balance of the fair value of plan assets</t>
        </is>
      </c>
      <c r="B67" s="5" t="n">
        <v>-22845</v>
      </c>
      <c r="C67" s="5" t="n">
        <v>-22745</v>
      </c>
    </row>
    <row r="68">
      <c r="A68" s="4" t="inlineStr">
        <is>
          <t>Interest income on assets plan</t>
        </is>
      </c>
      <c r="B68" s="5" t="n">
        <v>-2062</v>
      </c>
      <c r="C68" s="5" t="n">
        <v>-2122</v>
      </c>
    </row>
    <row r="69">
      <c r="A69" s="4" t="inlineStr">
        <is>
          <t>Benefit paid</t>
        </is>
      </c>
      <c r="B69" s="5" t="n">
        <v>1937</v>
      </c>
      <c r="C69" s="5" t="n">
        <v>1947</v>
      </c>
    </row>
    <row r="70">
      <c r="A70" s="4" t="inlineStr">
        <is>
          <t>Return on assets higher (lower) than projection</t>
        </is>
      </c>
      <c r="B70" s="5" t="n">
        <v>1258</v>
      </c>
      <c r="C70" s="5" t="n">
        <v>75</v>
      </c>
    </row>
    <row r="71">
      <c r="A71" s="4" t="inlineStr">
        <is>
          <t>Ending Balance of the fair value of the assets</t>
        </is>
      </c>
      <c r="B71" s="5" t="n">
        <v>-21712</v>
      </c>
      <c r="C71" s="5" t="n">
        <v>-22845</v>
      </c>
    </row>
    <row r="72">
      <c r="A72" s="3" t="inlineStr">
        <is>
          <t>Rollforward of comprehensive income</t>
        </is>
      </c>
      <c r="B72" s="4" t="inlineStr">
        <is>
          <t xml:space="preserve"> </t>
        </is>
      </c>
      <c r="C72" s="4" t="inlineStr">
        <is>
          <t xml:space="preserve"> </t>
        </is>
      </c>
    </row>
    <row r="73">
      <c r="A73" s="4" t="inlineStr">
        <is>
          <t>Beginning balance of comprehensive income</t>
        </is>
      </c>
      <c r="B73" s="4" t="inlineStr">
        <is>
          <t xml:space="preserve"> </t>
        </is>
      </c>
      <c r="C73" s="5" t="n">
        <v>3385</v>
      </c>
    </row>
    <row r="74">
      <c r="A74" s="4" t="inlineStr">
        <is>
          <t>Reversion to accumulated losses</t>
        </is>
      </c>
      <c r="B74" s="4" t="inlineStr">
        <is>
          <t xml:space="preserve"> </t>
        </is>
      </c>
      <c r="C74" s="5" t="n">
        <v>-3385</v>
      </c>
    </row>
    <row r="75">
      <c r="A75" s="4" t="inlineStr">
        <is>
          <t>Actuarial gains (losses)</t>
        </is>
      </c>
      <c r="B75" s="5" t="n">
        <v>1268</v>
      </c>
      <c r="C75" s="5" t="n">
        <v>-979</v>
      </c>
    </row>
    <row r="76">
      <c r="A76" s="4" t="inlineStr">
        <is>
          <t>Return on assets higher (lower) than projection</t>
        </is>
      </c>
      <c r="B76" s="5" t="n">
        <v>-1258</v>
      </c>
      <c r="C76" s="5" t="n">
        <v>-75</v>
      </c>
    </row>
    <row r="77">
      <c r="A77" s="4" t="inlineStr">
        <is>
          <t>Changes on irrecoverable surplus</t>
        </is>
      </c>
      <c r="B77" s="5" t="n">
        <v>-10</v>
      </c>
      <c r="C77" s="5" t="n">
        <v>1054</v>
      </c>
    </row>
    <row r="78">
      <c r="A78" s="4" t="inlineStr">
        <is>
          <t>Ending balance of comprehensive income</t>
        </is>
      </c>
      <c r="B78" s="4" t="inlineStr">
        <is>
          <t xml:space="preserve"> </t>
        </is>
      </c>
      <c r="C78" s="4" t="inlineStr">
        <is>
          <t xml:space="preserve"> </t>
        </is>
      </c>
    </row>
    <row r="79">
      <c r="A79" s="4" t="inlineStr">
        <is>
          <t>Current service costs</t>
        </is>
      </c>
      <c r="B79" s="4" t="inlineStr">
        <is>
          <t xml:space="preserve"> </t>
        </is>
      </c>
      <c r="C79" s="4" t="inlineStr">
        <is>
          <t xml:space="preserve"> </t>
        </is>
      </c>
    </row>
    <row r="80">
      <c r="A80" s="4" t="inlineStr">
        <is>
          <t>Interest on actuarial obligations</t>
        </is>
      </c>
      <c r="B80" s="5" t="n">
        <v>-1963</v>
      </c>
      <c r="C80" s="5" t="n">
        <v>-1935</v>
      </c>
    </row>
    <row r="81">
      <c r="A81" s="4" t="inlineStr">
        <is>
          <t>Projected return on assets</t>
        </is>
      </c>
      <c r="B81" s="5" t="n">
        <v>2062</v>
      </c>
      <c r="C81" s="5" t="n">
        <v>2122</v>
      </c>
    </row>
    <row r="82">
      <c r="A82" s="4" t="inlineStr">
        <is>
          <t>Interest on irrecoverable surplus</t>
        </is>
      </c>
      <c r="B82" s="5" t="n">
        <v>-99</v>
      </c>
      <c r="C82" s="5" t="n">
        <v>-187</v>
      </c>
    </row>
    <row r="83">
      <c r="A83" s="4" t="inlineStr">
        <is>
          <t>Costs recognized in statement of income</t>
        </is>
      </c>
      <c r="B83" s="4" t="inlineStr">
        <is>
          <t xml:space="preserve"> </t>
        </is>
      </c>
      <c r="C83" s="4" t="inlineStr">
        <is>
          <t xml:space="preserve"> </t>
        </is>
      </c>
    </row>
    <row r="84">
      <c r="A84" s="3" t="inlineStr">
        <is>
          <t>Estimated costs for the next year</t>
        </is>
      </c>
      <c r="B84" s="4" t="inlineStr">
        <is>
          <t xml:space="preserve"> </t>
        </is>
      </c>
      <c r="C84" s="4" t="inlineStr">
        <is>
          <t xml:space="preserve"> </t>
        </is>
      </c>
    </row>
    <row r="85">
      <c r="A85" s="4" t="inlineStr">
        <is>
          <t>Costs of defined benefit</t>
        </is>
      </c>
      <c r="B85" s="4" t="inlineStr">
        <is>
          <t xml:space="preserve"> </t>
        </is>
      </c>
      <c r="C85" s="4" t="inlineStr">
        <is>
          <t xml:space="preserve"> </t>
        </is>
      </c>
    </row>
    <row r="86">
      <c r="A86" s="4" t="inlineStr">
        <is>
          <t>Estimated costs for the next year</t>
        </is>
      </c>
      <c r="B86" s="4" t="inlineStr">
        <is>
          <t xml:space="preserve"> </t>
        </is>
      </c>
      <c r="C86" s="4" t="inlineStr">
        <is>
          <t xml:space="preserve"> </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Employees Benefits (Details 1) - Number</t>
        </is>
      </c>
      <c r="B1" s="2" t="inlineStr">
        <is>
          <t>12 Months Ended</t>
        </is>
      </c>
    </row>
    <row r="2">
      <c r="B2" s="2" t="inlineStr">
        <is>
          <t>Dec. 31, 2024</t>
        </is>
      </c>
      <c r="C2" s="2" t="inlineStr">
        <is>
          <t>Dec. 31, 2023</t>
        </is>
      </c>
    </row>
    <row r="3">
      <c r="A3" s="4" t="inlineStr">
        <is>
          <t>FAF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ctuarial assumptions of discount rate</t>
        </is>
      </c>
      <c r="B5" s="8" t="n">
        <v>0.1049</v>
      </c>
      <c r="C5" s="8" t="n">
        <v>0.0954</v>
      </c>
    </row>
    <row r="6">
      <c r="A6" s="4" t="inlineStr">
        <is>
          <t>Actuarial assumption of inflation rate</t>
        </is>
      </c>
      <c r="B6" s="8" t="n">
        <v>0.035</v>
      </c>
      <c r="C6" s="8" t="n">
        <v>0.035</v>
      </c>
    </row>
    <row r="7">
      <c r="A7" s="4" t="inlineStr">
        <is>
          <t>Actuarial assumption of wage growth rate</t>
        </is>
      </c>
      <c r="B7" s="8" t="n">
        <v>0.046</v>
      </c>
      <c r="C7" s="8" t="n">
        <v>0.046</v>
      </c>
    </row>
    <row r="8">
      <c r="A8" s="4" t="inlineStr">
        <is>
          <t>Number of active participants</t>
        </is>
      </c>
      <c r="B8" s="5" t="n">
        <v>5030</v>
      </c>
      <c r="C8" s="5" t="n">
        <v>5314</v>
      </c>
    </row>
    <row r="9">
      <c r="A9" s="4" t="inlineStr">
        <is>
          <t>Number of beneficiary participants assisted</t>
        </is>
      </c>
      <c r="B9" s="5" t="n">
        <v>8171</v>
      </c>
      <c r="C9" s="5" t="n">
        <v>7972</v>
      </c>
    </row>
    <row r="10">
      <c r="A10" s="4" t="inlineStr">
        <is>
          <t>FAF [Member] | Schedule Of Morta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chedule of mortality &amp; disabled mortality</t>
        </is>
      </c>
      <c r="B12" s="4" t="inlineStr">
        <is>
          <t>AT-2000 Basic, by gender</t>
        </is>
      </c>
      <c r="C12" s="4" t="inlineStr">
        <is>
          <t>AT-2000 Basic, by gender</t>
        </is>
      </c>
    </row>
    <row r="13">
      <c r="A13" s="4" t="inlineStr">
        <is>
          <t>FAF [Member] | Schedule Of Disabled Morta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chedule of mortality &amp; disabled mortality</t>
        </is>
      </c>
      <c r="B15" s="4" t="inlineStr">
        <is>
          <t>CSO-58</t>
        </is>
      </c>
      <c r="C15" s="4" t="inlineStr">
        <is>
          <t>CSO-58</t>
        </is>
      </c>
    </row>
    <row r="16">
      <c r="A16" s="4" t="inlineStr">
        <is>
          <t>Plan II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ctuarial assumptions of discount rate</t>
        </is>
      </c>
      <c r="B18" s="8" t="n">
        <v>0.1044</v>
      </c>
      <c r="C18" s="8" t="n">
        <v>0.09429999999999999</v>
      </c>
    </row>
    <row r="19">
      <c r="A19" s="4" t="inlineStr">
        <is>
          <t>Actuarial assumption of inflation rate</t>
        </is>
      </c>
      <c r="B19" s="8" t="n">
        <v>0.035</v>
      </c>
      <c r="C19" s="8" t="n">
        <v>0.035</v>
      </c>
    </row>
    <row r="20">
      <c r="A20" s="4" t="inlineStr">
        <is>
          <t>Number of active participants</t>
        </is>
      </c>
      <c r="B20" s="4" t="inlineStr">
        <is>
          <t xml:space="preserve"> </t>
        </is>
      </c>
      <c r="C20" s="4" t="inlineStr">
        <is>
          <t xml:space="preserve"> </t>
        </is>
      </c>
    </row>
    <row r="21">
      <c r="A21" s="4" t="inlineStr">
        <is>
          <t>Number of beneficiary participants assisted</t>
        </is>
      </c>
      <c r="B21" s="5" t="n">
        <v>51</v>
      </c>
      <c r="C21" s="5" t="n">
        <v>51</v>
      </c>
    </row>
    <row r="22">
      <c r="A22" s="4" t="inlineStr">
        <is>
          <t>Plan II [Member] | Schedule Of Mortalit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Schedule of mortality &amp; disabled mortality</t>
        </is>
      </c>
      <c r="B24" s="4" t="inlineStr">
        <is>
          <t>AT-2000 Basic, by gender</t>
        </is>
      </c>
      <c r="C24" s="4" t="inlineStr">
        <is>
          <t>AT-2000 Basic, by gender</t>
        </is>
      </c>
    </row>
    <row r="25">
      <c r="A25" s="4" t="inlineStr">
        <is>
          <t>Plan II [Member] | Schedule Of Disabled Mortalit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Schedule of mortality &amp; disabled mortality</t>
        </is>
      </c>
      <c r="B27" s="4" t="inlineStr">
        <is>
          <t>CSO-58</t>
        </is>
      </c>
      <c r="C27" s="4" t="inlineStr">
        <is>
          <t>CSO-58</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Employees Benefits (Details 2) - BRL (R$) R$ in Thousands</t>
        </is>
      </c>
      <c r="B1" s="2" t="inlineStr">
        <is>
          <t>Dec. 31, 2024</t>
        </is>
      </c>
      <c r="C1" s="2" t="inlineStr">
        <is>
          <t>Dec. 31, 2023</t>
        </is>
      </c>
    </row>
    <row r="2">
      <c r="A2" s="4" t="inlineStr">
        <is>
          <t>FAF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lan assets at fair value</t>
        </is>
      </c>
      <c r="B4" s="6" t="inlineStr">
        <is>
          <t>R$ 3734685</t>
        </is>
      </c>
      <c r="C4" s="6" t="inlineStr">
        <is>
          <t>R$ 3647431</t>
        </is>
      </c>
    </row>
    <row r="5">
      <c r="A5" s="4" t="inlineStr">
        <is>
          <t>Percentage of plan assets at fair value</t>
        </is>
      </c>
      <c r="B5" s="7" t="n">
        <v>1</v>
      </c>
      <c r="C5" s="7" t="n">
        <v>1</v>
      </c>
    </row>
    <row r="6">
      <c r="A6" s="4" t="inlineStr">
        <is>
          <t>% of nominal return on assets</t>
        </is>
      </c>
      <c r="B6" s="8" t="n">
        <v>0.09229999999999999</v>
      </c>
      <c r="C6" s="8" t="n">
        <v>0.0944</v>
      </c>
    </row>
    <row r="7">
      <c r="A7" s="4" t="inlineStr">
        <is>
          <t>FAF [Member] | Fixed Incom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lan assets at fair value</t>
        </is>
      </c>
      <c r="B9" s="6" t="inlineStr">
        <is>
          <t>R$ 2919403</t>
        </is>
      </c>
      <c r="C9" s="6" t="inlineStr">
        <is>
          <t>R$ 2607913</t>
        </is>
      </c>
    </row>
    <row r="10">
      <c r="A10" s="4" t="inlineStr">
        <is>
          <t>Percentage of plan assets at fair value</t>
        </is>
      </c>
      <c r="B10" s="8" t="n">
        <v>0.782</v>
      </c>
      <c r="C10" s="8" t="n">
        <v>0.715</v>
      </c>
    </row>
    <row r="11">
      <c r="A11" s="4" t="inlineStr">
        <is>
          <t>FAF [Member] | Variable Incom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lan assets at fair value</t>
        </is>
      </c>
      <c r="B13" s="6" t="inlineStr">
        <is>
          <t>R$ 361891</t>
        </is>
      </c>
      <c r="C13" s="6" t="inlineStr">
        <is>
          <t>R$ 339211</t>
        </is>
      </c>
    </row>
    <row r="14">
      <c r="A14" s="4" t="inlineStr">
        <is>
          <t>Percentage of plan assets at fair value</t>
        </is>
      </c>
      <c r="B14" s="8" t="n">
        <v>0.097</v>
      </c>
      <c r="C14" s="8" t="n">
        <v>0.093</v>
      </c>
    </row>
    <row r="15">
      <c r="A15" s="4" t="inlineStr">
        <is>
          <t>FAF [Member] | Realestat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lan assets at fair value</t>
        </is>
      </c>
      <c r="B17" s="6" t="inlineStr">
        <is>
          <t>R$ 308858</t>
        </is>
      </c>
      <c r="C17" s="6" t="inlineStr">
        <is>
          <t>R$ 368391</t>
        </is>
      </c>
    </row>
    <row r="18">
      <c r="A18" s="4" t="inlineStr">
        <is>
          <t>Percentage of plan assets at fair value</t>
        </is>
      </c>
      <c r="B18" s="8" t="n">
        <v>0.083</v>
      </c>
      <c r="C18" s="8" t="n">
        <v>0.101</v>
      </c>
    </row>
    <row r="19">
      <c r="A19" s="4" t="inlineStr">
        <is>
          <t>FAF [Member] | Othe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Plan assets at fair value</t>
        </is>
      </c>
      <c r="B21" s="6" t="inlineStr">
        <is>
          <t>R$ 144533</t>
        </is>
      </c>
      <c r="C21" s="6" t="inlineStr">
        <is>
          <t>R$ 331916</t>
        </is>
      </c>
    </row>
    <row r="22">
      <c r="A22" s="4" t="inlineStr">
        <is>
          <t>Percentage of plan assets at fair value</t>
        </is>
      </c>
      <c r="B22" s="8" t="n">
        <v>0.039</v>
      </c>
      <c r="C22" s="8" t="n">
        <v>0.091</v>
      </c>
    </row>
    <row r="23">
      <c r="A23" s="4" t="inlineStr">
        <is>
          <t>Plan II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lan assets at fair value</t>
        </is>
      </c>
      <c r="B25" s="6" t="inlineStr">
        <is>
          <t>R$ 21712</t>
        </is>
      </c>
      <c r="C25" s="6" t="inlineStr">
        <is>
          <t>R$ 22845</t>
        </is>
      </c>
    </row>
    <row r="26">
      <c r="A26" s="4" t="inlineStr">
        <is>
          <t>Percentage of plan assets at fair value</t>
        </is>
      </c>
      <c r="B26" s="7" t="n">
        <v>1</v>
      </c>
      <c r="C26" s="7" t="n">
        <v>1</v>
      </c>
    </row>
    <row r="27">
      <c r="A27" s="4" t="inlineStr">
        <is>
          <t>% of nominal return on assets</t>
        </is>
      </c>
      <c r="B27" s="8" t="n">
        <v>0.09030000000000001</v>
      </c>
      <c r="C27" s="8" t="n">
        <v>0.09329999999999999</v>
      </c>
    </row>
    <row r="28">
      <c r="A28" s="4" t="inlineStr">
        <is>
          <t>Plan II [Member] | Fixed Incom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lan assets at fair value</t>
        </is>
      </c>
      <c r="B30" s="6" t="inlineStr">
        <is>
          <t>R$ 19424</t>
        </is>
      </c>
      <c r="C30" s="6" t="inlineStr">
        <is>
          <t>R$ 20629</t>
        </is>
      </c>
    </row>
    <row r="31">
      <c r="A31" s="4" t="inlineStr">
        <is>
          <t>Percentage of plan assets at fair value</t>
        </is>
      </c>
      <c r="B31" s="8" t="n">
        <v>0.895</v>
      </c>
      <c r="C31" s="8" t="n">
        <v>0.903</v>
      </c>
    </row>
    <row r="32">
      <c r="A32" s="4" t="inlineStr">
        <is>
          <t>Plan II [Member] | Variable Incom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lan assets at fair value</t>
        </is>
      </c>
      <c r="B34" s="6" t="inlineStr">
        <is>
          <t>R$ 1874</t>
        </is>
      </c>
      <c r="C34" s="6" t="inlineStr">
        <is>
          <t>R$ 937</t>
        </is>
      </c>
    </row>
    <row r="35">
      <c r="A35" s="4" t="inlineStr">
        <is>
          <t>Percentage of plan assets at fair value</t>
        </is>
      </c>
      <c r="B35" s="8" t="n">
        <v>0.08599999999999999</v>
      </c>
      <c r="C35" s="8" t="n">
        <v>0.041</v>
      </c>
    </row>
    <row r="36">
      <c r="A36" s="4" t="inlineStr">
        <is>
          <t>Plan II [Member] | Realestat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lan assets at fair value</t>
        </is>
      </c>
      <c r="B38" s="4" t="inlineStr">
        <is>
          <t xml:space="preserve"> </t>
        </is>
      </c>
      <c r="C38" s="6" t="inlineStr">
        <is>
          <t>R$ 23</t>
        </is>
      </c>
    </row>
    <row r="39">
      <c r="A39" s="4" t="inlineStr">
        <is>
          <t>Percentage of plan assets at fair value</t>
        </is>
      </c>
      <c r="B39" s="7" t="n">
        <v>0</v>
      </c>
      <c r="C39" s="8" t="n">
        <v>0.001</v>
      </c>
    </row>
    <row r="40">
      <c r="A40" s="4" t="inlineStr">
        <is>
          <t>Plan II [Member] | Other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lan assets at fair value</t>
        </is>
      </c>
      <c r="B42" s="6" t="inlineStr">
        <is>
          <t>R$ 414</t>
        </is>
      </c>
      <c r="C42" s="6" t="inlineStr">
        <is>
          <t>R$ 1256</t>
        </is>
      </c>
    </row>
    <row r="43">
      <c r="A43" s="4" t="inlineStr">
        <is>
          <t>Percentage of plan assets at fair value</t>
        </is>
      </c>
      <c r="B43" s="8" t="n">
        <v>0.019</v>
      </c>
      <c r="C43" s="8" t="n">
        <v>0.05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25" customWidth="1" min="2" max="2"/>
  </cols>
  <sheetData>
    <row r="1">
      <c r="A1" s="1" t="inlineStr">
        <is>
          <t>Employees Benefits (Details 3) R$ in Thousands</t>
        </is>
      </c>
      <c r="B1" s="2" t="inlineStr">
        <is>
          <t>12 Months Ended</t>
        </is>
      </c>
    </row>
    <row r="2">
      <c r="B2" s="2" t="inlineStr">
        <is>
          <t>Dec. 31, 2024 BRL (R$)</t>
        </is>
      </c>
    </row>
    <row r="3">
      <c r="A3" s="4" t="inlineStr">
        <is>
          <t>FAF [Member]</t>
        </is>
      </c>
      <c r="B3" s="4" t="inlineStr">
        <is>
          <t xml:space="preserve"> </t>
        </is>
      </c>
    </row>
    <row r="4">
      <c r="A4" s="3" t="inlineStr">
        <is>
          <t>IfrsStatementLineItems [Line Items]</t>
        </is>
      </c>
      <c r="B4" s="4" t="inlineStr">
        <is>
          <t xml:space="preserve"> </t>
        </is>
      </c>
    </row>
    <row r="5">
      <c r="A5" s="4" t="inlineStr">
        <is>
          <t>2025</t>
        </is>
      </c>
      <c r="B5" s="6" t="inlineStr">
        <is>
          <t>R$ 252912</t>
        </is>
      </c>
    </row>
    <row r="6">
      <c r="A6" s="4" t="inlineStr">
        <is>
          <t>2026</t>
        </is>
      </c>
      <c r="B6" s="5" t="n">
        <v>252642</v>
      </c>
    </row>
    <row r="7">
      <c r="A7" s="4" t="inlineStr">
        <is>
          <t>2027</t>
        </is>
      </c>
      <c r="B7" s="5" t="n">
        <v>253066</v>
      </c>
    </row>
    <row r="8">
      <c r="A8" s="4" t="inlineStr">
        <is>
          <t>2028</t>
        </is>
      </c>
      <c r="B8" s="5" t="n">
        <v>252502</v>
      </c>
    </row>
    <row r="9">
      <c r="A9" s="4" t="inlineStr">
        <is>
          <t>2029</t>
        </is>
      </c>
      <c r="B9" s="5" t="n">
        <v>253677</v>
      </c>
    </row>
    <row r="10">
      <c r="A10" s="4" t="inlineStr">
        <is>
          <t>2030 to 2034</t>
        </is>
      </c>
      <c r="B10" s="6" t="inlineStr">
        <is>
          <t>R$ 1289942</t>
        </is>
      </c>
    </row>
    <row r="11">
      <c r="A11" s="4" t="inlineStr">
        <is>
          <t>Weighted average duration - in years</t>
        </is>
      </c>
      <c r="B11" s="4" t="inlineStr">
        <is>
          <t>10 years 1 month 6 days</t>
        </is>
      </c>
    </row>
    <row r="12">
      <c r="A12" s="4" t="inlineStr">
        <is>
          <t>Plan II [Member]</t>
        </is>
      </c>
      <c r="B12" s="4" t="inlineStr">
        <is>
          <t xml:space="preserve"> </t>
        </is>
      </c>
    </row>
    <row r="13">
      <c r="A13" s="3" t="inlineStr">
        <is>
          <t>IfrsStatementLineItems [Line Items]</t>
        </is>
      </c>
      <c r="B13" s="4" t="inlineStr">
        <is>
          <t xml:space="preserve"> </t>
        </is>
      </c>
    </row>
    <row r="14">
      <c r="A14" s="4" t="inlineStr">
        <is>
          <t>2025</t>
        </is>
      </c>
      <c r="B14" s="6" t="inlineStr">
        <is>
          <t>R$ 2038</t>
        </is>
      </c>
    </row>
    <row r="15">
      <c r="A15" s="4" t="inlineStr">
        <is>
          <t>2026</t>
        </is>
      </c>
      <c r="B15" s="5" t="n">
        <v>2016</v>
      </c>
    </row>
    <row r="16">
      <c r="A16" s="4" t="inlineStr">
        <is>
          <t>2027</t>
        </is>
      </c>
      <c r="B16" s="5" t="n">
        <v>1991</v>
      </c>
    </row>
    <row r="17">
      <c r="A17" s="4" t="inlineStr">
        <is>
          <t>2028</t>
        </is>
      </c>
      <c r="B17" s="5" t="n">
        <v>1961</v>
      </c>
    </row>
    <row r="18">
      <c r="A18" s="4" t="inlineStr">
        <is>
          <t>2029</t>
        </is>
      </c>
      <c r="B18" s="5" t="n">
        <v>1927</v>
      </c>
    </row>
    <row r="19">
      <c r="A19" s="4" t="inlineStr">
        <is>
          <t>2030 to 2034</t>
        </is>
      </c>
      <c r="B19" s="6" t="inlineStr">
        <is>
          <t>R$ 8934</t>
        </is>
      </c>
    </row>
    <row r="20">
      <c r="A20" s="4" t="inlineStr">
        <is>
          <t>Weighted average duration - in years</t>
        </is>
      </c>
      <c r="B20" s="4" t="inlineStr">
        <is>
          <t>8 years 2 months 12 day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23" customWidth="1" min="2" max="2"/>
  </cols>
  <sheetData>
    <row r="1">
      <c r="A1" s="1" t="inlineStr">
        <is>
          <t>Employees Benefits (Details 4) R$ in Thousands</t>
        </is>
      </c>
      <c r="B1" s="2" t="inlineStr">
        <is>
          <t>Dec. 31, 2024 BRL (R$)</t>
        </is>
      </c>
    </row>
    <row r="2">
      <c r="A2" s="4" t="inlineStr">
        <is>
          <t>Discount Rate [Member]</t>
        </is>
      </c>
      <c r="B2" s="4" t="inlineStr">
        <is>
          <t xml:space="preserve"> </t>
        </is>
      </c>
    </row>
    <row r="3">
      <c r="A3" s="3" t="inlineStr">
        <is>
          <t>IfrsStatementLineItems [Line Items]</t>
        </is>
      </c>
      <c r="B3" s="4" t="inlineStr">
        <is>
          <t xml:space="preserve"> </t>
        </is>
      </c>
    </row>
    <row r="4">
      <c r="A4" s="4" t="inlineStr">
        <is>
          <t>Assumptions utilized</t>
        </is>
      </c>
      <c r="B4" s="8" t="n">
        <v>0.1049</v>
      </c>
    </row>
    <row r="5">
      <c r="A5" s="4" t="inlineStr">
        <is>
          <t>Variation of (+1%), Average rate</t>
        </is>
      </c>
      <c r="B5" s="8" t="n">
        <v>0.1149</v>
      </c>
    </row>
    <row r="6">
      <c r="A6" s="4" t="inlineStr">
        <is>
          <t>Variation of (+1%), Actuarial liabilities</t>
        </is>
      </c>
      <c r="B6" s="6" t="inlineStr">
        <is>
          <t>R$ 2903579</t>
        </is>
      </c>
    </row>
    <row r="7">
      <c r="A7" s="4" t="inlineStr">
        <is>
          <t>Variation of (-1%), Average rate</t>
        </is>
      </c>
      <c r="B7" s="8" t="n">
        <v>0.0949</v>
      </c>
    </row>
    <row r="8">
      <c r="A8" s="4" t="inlineStr">
        <is>
          <t>Variation of (-1%), Actuarial liabilities</t>
        </is>
      </c>
      <c r="B8" s="6" t="inlineStr">
        <is>
          <t>R$ 3510948</t>
        </is>
      </c>
    </row>
    <row r="9">
      <c r="A9" s="4" t="inlineStr">
        <is>
          <t>Wage Growth Rate [Member]</t>
        </is>
      </c>
      <c r="B9" s="4" t="inlineStr">
        <is>
          <t xml:space="preserve"> </t>
        </is>
      </c>
    </row>
    <row r="10">
      <c r="A10" s="3" t="inlineStr">
        <is>
          <t>IfrsStatementLineItems [Line Items]</t>
        </is>
      </c>
      <c r="B10" s="4" t="inlineStr">
        <is>
          <t xml:space="preserve"> </t>
        </is>
      </c>
    </row>
    <row r="11">
      <c r="A11" s="4" t="inlineStr">
        <is>
          <t>Assumptions utilized</t>
        </is>
      </c>
      <c r="B11" s="8" t="n">
        <v>0.0106</v>
      </c>
    </row>
    <row r="12">
      <c r="A12" s="4" t="inlineStr">
        <is>
          <t>Variation of (+1%), Average rate</t>
        </is>
      </c>
      <c r="B12" s="8" t="n">
        <v>0.0206</v>
      </c>
    </row>
    <row r="13">
      <c r="A13" s="4" t="inlineStr">
        <is>
          <t>Variation of (+1%), Actuarial liabilities</t>
        </is>
      </c>
      <c r="B13" s="6" t="inlineStr">
        <is>
          <t>R$ 3206208</t>
        </is>
      </c>
    </row>
    <row r="14">
      <c r="A14" s="4" t="inlineStr">
        <is>
          <t>Variation of (-1%), Average rate</t>
        </is>
      </c>
      <c r="B14" s="8" t="n">
        <v>0.0005999999999999999</v>
      </c>
    </row>
    <row r="15">
      <c r="A15" s="4" t="inlineStr">
        <is>
          <t>Variation of (-1%), Actuarial liabilities</t>
        </is>
      </c>
      <c r="B15" s="6" t="inlineStr">
        <is>
          <t>R$ 3160684</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mployees Benefits (Details 5)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iabilities</t>
        </is>
      </c>
      <c r="B3" s="6" t="inlineStr">
        <is>
          <t>R$ 562403</t>
        </is>
      </c>
      <c r="C3" s="6" t="inlineStr">
        <is>
          <t>R$ 540821</t>
        </is>
      </c>
    </row>
    <row r="4">
      <c r="A4" s="4" t="inlineStr">
        <is>
          <t>Current liabilities</t>
        </is>
      </c>
      <c r="B4" s="5" t="n">
        <v>95276</v>
      </c>
      <c r="C4" s="5" t="n">
        <v>86423</v>
      </c>
    </row>
    <row r="5">
      <c r="A5" s="4" t="inlineStr">
        <is>
          <t>Non-current liabilities</t>
        </is>
      </c>
      <c r="B5" s="5" t="n">
        <v>467127</v>
      </c>
      <c r="C5" s="5" t="n">
        <v>454398</v>
      </c>
    </row>
    <row r="6">
      <c r="A6" s="4" t="inlineStr">
        <is>
          <t>Medical Pla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iabilities</t>
        </is>
      </c>
      <c r="B8" s="5" t="n">
        <v>61278</v>
      </c>
      <c r="C8" s="5" t="n">
        <v>66245</v>
      </c>
    </row>
    <row r="9">
      <c r="A9" s="4" t="inlineStr">
        <is>
          <t>FGTS Penalt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iabilities</t>
        </is>
      </c>
      <c r="B11" s="5" t="n">
        <v>75771</v>
      </c>
      <c r="C11" s="5" t="n">
        <v>70535</v>
      </c>
    </row>
    <row r="12">
      <c r="A12" s="4" t="inlineStr">
        <is>
          <t>Award For Length Of Servic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iabilities</t>
        </is>
      </c>
      <c r="B14" s="5" t="n">
        <v>111071</v>
      </c>
      <c r="C14" s="5" t="n">
        <v>125991</v>
      </c>
    </row>
    <row r="15">
      <c r="A15" s="4" t="inlineStr">
        <is>
          <t>Oth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Liabilities</t>
        </is>
      </c>
      <c r="B17" s="6" t="inlineStr">
        <is>
          <t>R$ 314283</t>
        </is>
      </c>
      <c r="C17" s="6" t="inlineStr">
        <is>
          <t>R$ 27805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s Benefits (Details 6) - BRL (R$) R$ in Thousands</t>
        </is>
      </c>
      <c r="B1" s="2" t="inlineStr">
        <is>
          <t>12 Months Ended</t>
        </is>
      </c>
    </row>
    <row r="2">
      <c r="B2" s="2" t="inlineStr">
        <is>
          <t>Dec. 31, 2024</t>
        </is>
      </c>
      <c r="C2" s="2" t="inlineStr">
        <is>
          <t>Dec. 31, 2023</t>
        </is>
      </c>
    </row>
    <row r="3">
      <c r="A3" s="4" t="inlineStr">
        <is>
          <t>Medical Plan [Member]</t>
        </is>
      </c>
      <c r="B3" s="4" t="inlineStr">
        <is>
          <t xml:space="preserve"> </t>
        </is>
      </c>
      <c r="C3" s="4" t="inlineStr">
        <is>
          <t xml:space="preserve"> </t>
        </is>
      </c>
    </row>
    <row r="4">
      <c r="A4" s="3" t="inlineStr">
        <is>
          <t>Composition of actuarial liabilities</t>
        </is>
      </c>
      <c r="B4" s="4" t="inlineStr">
        <is>
          <t xml:space="preserve"> </t>
        </is>
      </c>
      <c r="C4" s="4" t="inlineStr">
        <is>
          <t xml:space="preserve"> </t>
        </is>
      </c>
    </row>
    <row r="5">
      <c r="A5" s="4" t="inlineStr">
        <is>
          <t>Present value of actuarial liabilities</t>
        </is>
      </c>
      <c r="B5" s="6" t="inlineStr">
        <is>
          <t>R$ 61278</t>
        </is>
      </c>
      <c r="C5" s="6" t="inlineStr">
        <is>
          <t>R$ 66245</t>
        </is>
      </c>
    </row>
    <row r="6">
      <c r="A6" s="4" t="inlineStr">
        <is>
          <t>Net actuarial liabilities</t>
        </is>
      </c>
      <c r="B6" s="5" t="n">
        <v>61278</v>
      </c>
      <c r="C6" s="5" t="n">
        <v>66245</v>
      </c>
    </row>
    <row r="7">
      <c r="A7" s="3" t="inlineStr">
        <is>
          <t>Rollforward of present value of actuarial liabilities</t>
        </is>
      </c>
      <c r="B7" s="4" t="inlineStr">
        <is>
          <t xml:space="preserve"> </t>
        </is>
      </c>
      <c r="C7" s="4" t="inlineStr">
        <is>
          <t xml:space="preserve"> </t>
        </is>
      </c>
    </row>
    <row r="8">
      <c r="A8" s="4" t="inlineStr">
        <is>
          <t>Beginning balance of present value of actuarial liabilities</t>
        </is>
      </c>
      <c r="B8" s="5" t="n">
        <v>66245</v>
      </c>
      <c r="C8" s="5" t="n">
        <v>119729</v>
      </c>
    </row>
    <row r="9">
      <c r="A9" s="4" t="inlineStr">
        <is>
          <t>Interest on actuarial liabilities</t>
        </is>
      </c>
      <c r="B9" s="5" t="n">
        <v>6268</v>
      </c>
      <c r="C9" s="5" t="n">
        <v>11434</v>
      </c>
    </row>
    <row r="10">
      <c r="A10" s="4" t="inlineStr">
        <is>
          <t>Current service costs</t>
        </is>
      </c>
      <c r="B10" s="5" t="n">
        <v>19</v>
      </c>
      <c r="C10" s="5" t="n">
        <v>508</v>
      </c>
    </row>
    <row r="11">
      <c r="A11" s="4" t="inlineStr">
        <is>
          <t>Past service costs</t>
        </is>
      </c>
      <c r="B11" s="4" t="inlineStr">
        <is>
          <t xml:space="preserve"> </t>
        </is>
      </c>
      <c r="C11" s="4" t="inlineStr">
        <is>
          <t xml:space="preserve"> </t>
        </is>
      </c>
    </row>
    <row r="12">
      <c r="A12" s="4" t="inlineStr">
        <is>
          <t>Benefits paid directly by the Company</t>
        </is>
      </c>
      <c r="B12" s="5" t="n">
        <v>-3679</v>
      </c>
      <c r="C12" s="5" t="n">
        <v>-4562</v>
      </c>
    </row>
    <row r="13">
      <c r="A13" s="4" t="inlineStr">
        <is>
          <t>Business combination</t>
        </is>
      </c>
      <c r="B13" s="4" t="inlineStr">
        <is>
          <t xml:space="preserve"> </t>
        </is>
      </c>
      <c r="C13" s="4" t="inlineStr">
        <is>
          <t xml:space="preserve"> </t>
        </is>
      </c>
    </row>
    <row r="14">
      <c r="A14" s="4" t="inlineStr">
        <is>
          <t>Actuarial (gains) losses - experience</t>
        </is>
      </c>
      <c r="B14" s="5" t="n">
        <v>1350</v>
      </c>
      <c r="C14" s="5" t="n">
        <v>-62276</v>
      </c>
    </row>
    <row r="15">
      <c r="A15" s="4" t="inlineStr">
        <is>
          <t>Actuarial (gains) losses - demographic hypothesis</t>
        </is>
      </c>
      <c r="B15" s="5" t="n">
        <v>-811</v>
      </c>
      <c r="C15" s="4" t="inlineStr">
        <is>
          <t xml:space="preserve"> </t>
        </is>
      </c>
    </row>
    <row r="16">
      <c r="A16" s="4" t="inlineStr">
        <is>
          <t>Actuarial losses - economic hypothesis</t>
        </is>
      </c>
      <c r="B16" s="5" t="n">
        <v>-8114</v>
      </c>
      <c r="C16" s="5" t="n">
        <v>1412</v>
      </c>
    </row>
    <row r="17">
      <c r="A17" s="4" t="inlineStr">
        <is>
          <t>Actuarial (gains) losses - exchange variation</t>
        </is>
      </c>
      <c r="B17" s="4" t="inlineStr">
        <is>
          <t xml:space="preserve"> </t>
        </is>
      </c>
      <c r="C17" s="4" t="inlineStr">
        <is>
          <t xml:space="preserve"> </t>
        </is>
      </c>
    </row>
    <row r="18">
      <c r="A18" s="4" t="inlineStr">
        <is>
          <t>Net defined benefit liability (asset) at end of period</t>
        </is>
      </c>
      <c r="B18" s="5" t="n">
        <v>61278</v>
      </c>
      <c r="C18" s="5" t="n">
        <v>66245</v>
      </c>
    </row>
    <row r="19">
      <c r="A19" s="3" t="inlineStr">
        <is>
          <t>Rollforward of the fair value of the assets</t>
        </is>
      </c>
      <c r="B19" s="4" t="inlineStr">
        <is>
          <t xml:space="preserve"> </t>
        </is>
      </c>
      <c r="C19" s="4" t="inlineStr">
        <is>
          <t xml:space="preserve"> </t>
        </is>
      </c>
    </row>
    <row r="20">
      <c r="A20" s="4" t="inlineStr">
        <is>
          <t>Benefits paid directly by the Company</t>
        </is>
      </c>
      <c r="B20" s="5" t="n">
        <v>3679</v>
      </c>
      <c r="C20" s="5" t="n">
        <v>4562</v>
      </c>
    </row>
    <row r="21">
      <c r="A21" s="4" t="inlineStr">
        <is>
          <t>Contributions of the sponsor</t>
        </is>
      </c>
      <c r="B21" s="5" t="n">
        <v>-3679</v>
      </c>
      <c r="C21" s="5" t="n">
        <v>-4562</v>
      </c>
    </row>
    <row r="22">
      <c r="A22" s="4" t="inlineStr">
        <is>
          <t>Ending Balance of the fair value of the assets</t>
        </is>
      </c>
      <c r="B22" s="4" t="inlineStr">
        <is>
          <t xml:space="preserve"> </t>
        </is>
      </c>
      <c r="C22" s="4" t="inlineStr">
        <is>
          <t xml:space="preserve"> </t>
        </is>
      </c>
    </row>
    <row r="23">
      <c r="A23" s="3" t="inlineStr">
        <is>
          <t>Rollforward of comprehensive income</t>
        </is>
      </c>
      <c r="B23" s="4" t="inlineStr">
        <is>
          <t xml:space="preserve"> </t>
        </is>
      </c>
      <c r="C23" s="4" t="inlineStr">
        <is>
          <t xml:space="preserve"> </t>
        </is>
      </c>
    </row>
    <row r="24">
      <c r="A24" s="4" t="inlineStr">
        <is>
          <t>Beginning balance of comprehensive income</t>
        </is>
      </c>
      <c r="B24" s="5" t="n">
        <v>110432</v>
      </c>
      <c r="C24" s="5" t="n">
        <v>49568</v>
      </c>
    </row>
    <row r="25">
      <c r="A25" s="4" t="inlineStr">
        <is>
          <t>Actuarial gains (losses)</t>
        </is>
      </c>
      <c r="B25" s="5" t="n">
        <v>7575</v>
      </c>
      <c r="C25" s="5" t="n">
        <v>60864</v>
      </c>
    </row>
    <row r="26">
      <c r="A26" s="4" t="inlineStr">
        <is>
          <t>Exchange variation</t>
        </is>
      </c>
      <c r="B26" s="4" t="inlineStr">
        <is>
          <t xml:space="preserve"> </t>
        </is>
      </c>
      <c r="C26" s="4" t="inlineStr">
        <is>
          <t xml:space="preserve"> </t>
        </is>
      </c>
    </row>
    <row r="27">
      <c r="A27" s="4" t="inlineStr">
        <is>
          <t>Ending balance of comprehensive income</t>
        </is>
      </c>
      <c r="B27" s="5" t="n">
        <v>118007</v>
      </c>
      <c r="C27" s="5" t="n">
        <v>110432</v>
      </c>
    </row>
    <row r="28">
      <c r="A28" s="4" t="inlineStr">
        <is>
          <t>Interest on actuarial liabilities</t>
        </is>
      </c>
      <c r="B28" s="5" t="n">
        <v>-6268</v>
      </c>
      <c r="C28" s="5" t="n">
        <v>-11434</v>
      </c>
    </row>
    <row r="29">
      <c r="A29" s="4" t="inlineStr">
        <is>
          <t>Current service costs</t>
        </is>
      </c>
      <c r="B29" s="5" t="n">
        <v>-19</v>
      </c>
      <c r="C29" s="5" t="n">
        <v>-508</v>
      </c>
    </row>
    <row r="30">
      <c r="A30" s="4" t="inlineStr">
        <is>
          <t>Past service costs</t>
        </is>
      </c>
      <c r="B30" s="4" t="inlineStr">
        <is>
          <t xml:space="preserve"> </t>
        </is>
      </c>
      <c r="C30" s="4" t="inlineStr">
        <is>
          <t xml:space="preserve"> </t>
        </is>
      </c>
    </row>
    <row r="31">
      <c r="A31" s="4" t="inlineStr">
        <is>
          <t>Immediate recognition of reduction</t>
        </is>
      </c>
      <c r="B31" s="4" t="inlineStr">
        <is>
          <t xml:space="preserve"> </t>
        </is>
      </c>
      <c r="C31" s="4" t="inlineStr">
        <is>
          <t xml:space="preserve"> </t>
        </is>
      </c>
    </row>
    <row r="32">
      <c r="A32" s="4" t="inlineStr">
        <is>
          <t>Cost recognizzed in statement of income</t>
        </is>
      </c>
      <c r="B32" s="5" t="n">
        <v>-6287</v>
      </c>
      <c r="C32" s="5" t="n">
        <v>-11942</v>
      </c>
    </row>
    <row r="33">
      <c r="A33" s="3" t="inlineStr">
        <is>
          <t>Estimated costs for the next year</t>
        </is>
      </c>
      <c r="B33" s="4" t="inlineStr">
        <is>
          <t xml:space="preserve"> </t>
        </is>
      </c>
      <c r="C33" s="4" t="inlineStr">
        <is>
          <t xml:space="preserve"> </t>
        </is>
      </c>
    </row>
    <row r="34">
      <c r="A34" s="4" t="inlineStr">
        <is>
          <t>Current service costs</t>
        </is>
      </c>
      <c r="B34" s="4" t="inlineStr">
        <is>
          <t xml:space="preserve"> </t>
        </is>
      </c>
      <c r="C34" s="5" t="n">
        <v>-19</v>
      </c>
    </row>
    <row r="35">
      <c r="A35" s="4" t="inlineStr">
        <is>
          <t>Interest on actuarial liabilities</t>
        </is>
      </c>
      <c r="B35" s="5" t="n">
        <v>-6265</v>
      </c>
      <c r="C35" s="5" t="n">
        <v>-6268</v>
      </c>
    </row>
    <row r="36">
      <c r="A36" s="4" t="inlineStr">
        <is>
          <t>Estimated costs for the next year</t>
        </is>
      </c>
      <c r="B36" s="5" t="n">
        <v>-6265</v>
      </c>
      <c r="C36" s="5" t="n">
        <v>-6287</v>
      </c>
    </row>
    <row r="37">
      <c r="A37" s="4" t="inlineStr">
        <is>
          <t>FGTS Penalty [Member]</t>
        </is>
      </c>
      <c r="B37" s="4" t="inlineStr">
        <is>
          <t xml:space="preserve"> </t>
        </is>
      </c>
      <c r="C37" s="4" t="inlineStr">
        <is>
          <t xml:space="preserve"> </t>
        </is>
      </c>
    </row>
    <row r="38">
      <c r="A38" s="3" t="inlineStr">
        <is>
          <t>Composition of actuarial liabilities</t>
        </is>
      </c>
      <c r="B38" s="4" t="inlineStr">
        <is>
          <t xml:space="preserve"> </t>
        </is>
      </c>
      <c r="C38" s="4" t="inlineStr">
        <is>
          <t xml:space="preserve"> </t>
        </is>
      </c>
    </row>
    <row r="39">
      <c r="A39" s="4" t="inlineStr">
        <is>
          <t>Present value of actuarial liabilities</t>
        </is>
      </c>
      <c r="B39" s="5" t="n">
        <v>75771</v>
      </c>
      <c r="C39" s="5" t="n">
        <v>70535</v>
      </c>
    </row>
    <row r="40">
      <c r="A40" s="4" t="inlineStr">
        <is>
          <t>Net actuarial liabilities</t>
        </is>
      </c>
      <c r="B40" s="5" t="n">
        <v>75771</v>
      </c>
      <c r="C40" s="5" t="n">
        <v>70535</v>
      </c>
    </row>
    <row r="41">
      <c r="A41" s="3" t="inlineStr">
        <is>
          <t>Rollforward of present value of actuarial liabilities</t>
        </is>
      </c>
      <c r="B41" s="4" t="inlineStr">
        <is>
          <t xml:space="preserve"> </t>
        </is>
      </c>
      <c r="C41" s="4" t="inlineStr">
        <is>
          <t xml:space="preserve"> </t>
        </is>
      </c>
    </row>
    <row r="42">
      <c r="A42" s="4" t="inlineStr">
        <is>
          <t>Beginning balance of present value of actuarial liabilities</t>
        </is>
      </c>
      <c r="B42" s="5" t="n">
        <v>70535</v>
      </c>
      <c r="C42" s="5" t="n">
        <v>60657</v>
      </c>
    </row>
    <row r="43">
      <c r="A43" s="4" t="inlineStr">
        <is>
          <t>Interest on actuarial liabilities</t>
        </is>
      </c>
      <c r="B43" s="5" t="n">
        <v>5668</v>
      </c>
      <c r="C43" s="5" t="n">
        <v>5052</v>
      </c>
    </row>
    <row r="44">
      <c r="A44" s="4" t="inlineStr">
        <is>
          <t>Current service costs</t>
        </is>
      </c>
      <c r="B44" s="5" t="n">
        <v>3021</v>
      </c>
      <c r="C44" s="5" t="n">
        <v>2669</v>
      </c>
    </row>
    <row r="45">
      <c r="A45" s="4" t="inlineStr">
        <is>
          <t>Past service costs</t>
        </is>
      </c>
      <c r="B45" s="4" t="inlineStr">
        <is>
          <t xml:space="preserve"> </t>
        </is>
      </c>
      <c r="C45" s="4" t="inlineStr">
        <is>
          <t xml:space="preserve"> </t>
        </is>
      </c>
    </row>
    <row r="46">
      <c r="A46" s="4" t="inlineStr">
        <is>
          <t>Benefits paid directly by the Company</t>
        </is>
      </c>
      <c r="B46" s="5" t="n">
        <v>-5146</v>
      </c>
      <c r="C46" s="5" t="n">
        <v>-4937</v>
      </c>
    </row>
    <row r="47">
      <c r="A47" s="4" t="inlineStr">
        <is>
          <t>Business combination</t>
        </is>
      </c>
      <c r="B47" s="4" t="inlineStr">
        <is>
          <t xml:space="preserve"> </t>
        </is>
      </c>
      <c r="C47" s="4" t="inlineStr">
        <is>
          <t xml:space="preserve"> </t>
        </is>
      </c>
    </row>
    <row r="48">
      <c r="A48" s="4" t="inlineStr">
        <is>
          <t>Actuarial (gains) losses - experience</t>
        </is>
      </c>
      <c r="B48" s="5" t="n">
        <v>5952</v>
      </c>
      <c r="C48" s="5" t="n">
        <v>5938</v>
      </c>
    </row>
    <row r="49">
      <c r="A49" s="4" t="inlineStr">
        <is>
          <t>Actuarial (gains) losses - demographic hypothesis</t>
        </is>
      </c>
      <c r="B49" s="4" t="inlineStr">
        <is>
          <t xml:space="preserve"> </t>
        </is>
      </c>
      <c r="C49" s="4" t="inlineStr">
        <is>
          <t xml:space="preserve"> </t>
        </is>
      </c>
    </row>
    <row r="50">
      <c r="A50" s="4" t="inlineStr">
        <is>
          <t>Actuarial losses - economic hypothesis</t>
        </is>
      </c>
      <c r="B50" s="5" t="n">
        <v>-4258</v>
      </c>
      <c r="C50" s="5" t="n">
        <v>1156</v>
      </c>
    </row>
    <row r="51">
      <c r="A51" s="4" t="inlineStr">
        <is>
          <t>Actuarial (gains) losses - exchange variation</t>
        </is>
      </c>
      <c r="B51" s="4" t="inlineStr">
        <is>
          <t xml:space="preserve"> </t>
        </is>
      </c>
      <c r="C51" s="4" t="inlineStr">
        <is>
          <t xml:space="preserve"> </t>
        </is>
      </c>
    </row>
    <row r="52">
      <c r="A52" s="4" t="inlineStr">
        <is>
          <t>Net defined benefit liability (asset) at end of period</t>
        </is>
      </c>
      <c r="B52" s="5" t="n">
        <v>75772</v>
      </c>
      <c r="C52" s="5" t="n">
        <v>70535</v>
      </c>
    </row>
    <row r="53">
      <c r="A53" s="3" t="inlineStr">
        <is>
          <t>Rollforward of the fair value of the assets</t>
        </is>
      </c>
      <c r="B53" s="4" t="inlineStr">
        <is>
          <t xml:space="preserve"> </t>
        </is>
      </c>
      <c r="C53" s="4" t="inlineStr">
        <is>
          <t xml:space="preserve"> </t>
        </is>
      </c>
    </row>
    <row r="54">
      <c r="A54" s="4" t="inlineStr">
        <is>
          <t>Benefits paid directly by the Company</t>
        </is>
      </c>
      <c r="B54" s="5" t="n">
        <v>5146</v>
      </c>
      <c r="C54" s="5" t="n">
        <v>4937</v>
      </c>
    </row>
    <row r="55">
      <c r="A55" s="4" t="inlineStr">
        <is>
          <t>Contributions of the sponsor</t>
        </is>
      </c>
      <c r="B55" s="5" t="n">
        <v>-5146</v>
      </c>
      <c r="C55" s="5" t="n">
        <v>-4937</v>
      </c>
    </row>
    <row r="56">
      <c r="A56" s="4" t="inlineStr">
        <is>
          <t>Ending Balance of the fair value of the assets</t>
        </is>
      </c>
      <c r="B56" s="4" t="inlineStr">
        <is>
          <t xml:space="preserve"> </t>
        </is>
      </c>
      <c r="C56" s="4" t="inlineStr">
        <is>
          <t xml:space="preserve"> </t>
        </is>
      </c>
    </row>
    <row r="57">
      <c r="A57" s="3" t="inlineStr">
        <is>
          <t>Rollforward of comprehensive income</t>
        </is>
      </c>
      <c r="B57" s="4" t="inlineStr">
        <is>
          <t xml:space="preserve"> </t>
        </is>
      </c>
      <c r="C57" s="4" t="inlineStr">
        <is>
          <t xml:space="preserve"> </t>
        </is>
      </c>
    </row>
    <row r="58">
      <c r="A58" s="4" t="inlineStr">
        <is>
          <t>Beginning balance of comprehensive income</t>
        </is>
      </c>
      <c r="B58" s="5" t="n">
        <v>-12165</v>
      </c>
      <c r="C58" s="5" t="n">
        <v>-5071</v>
      </c>
    </row>
    <row r="59">
      <c r="A59" s="4" t="inlineStr">
        <is>
          <t>Actuarial gains (losses)</t>
        </is>
      </c>
      <c r="B59" s="5" t="n">
        <v>-1694</v>
      </c>
      <c r="C59" s="5" t="n">
        <v>-7094</v>
      </c>
    </row>
    <row r="60">
      <c r="A60" s="4" t="inlineStr">
        <is>
          <t>Exchange variation</t>
        </is>
      </c>
      <c r="B60" s="4" t="inlineStr">
        <is>
          <t xml:space="preserve"> </t>
        </is>
      </c>
      <c r="C60" s="4" t="inlineStr">
        <is>
          <t xml:space="preserve"> </t>
        </is>
      </c>
    </row>
    <row r="61">
      <c r="A61" s="4" t="inlineStr">
        <is>
          <t>Ending balance of comprehensive income</t>
        </is>
      </c>
      <c r="B61" s="5" t="n">
        <v>-13859</v>
      </c>
      <c r="C61" s="5" t="n">
        <v>-12165</v>
      </c>
    </row>
    <row r="62">
      <c r="A62" s="4" t="inlineStr">
        <is>
          <t>Interest on actuarial liabilities</t>
        </is>
      </c>
      <c r="B62" s="5" t="n">
        <v>-5668</v>
      </c>
      <c r="C62" s="5" t="n">
        <v>-5052</v>
      </c>
    </row>
    <row r="63">
      <c r="A63" s="4" t="inlineStr">
        <is>
          <t>Current service costs</t>
        </is>
      </c>
      <c r="B63" s="5" t="n">
        <v>-3021</v>
      </c>
      <c r="C63" s="5" t="n">
        <v>-2669</v>
      </c>
    </row>
    <row r="64">
      <c r="A64" s="4" t="inlineStr">
        <is>
          <t>Past service costs</t>
        </is>
      </c>
      <c r="B64" s="4" t="inlineStr">
        <is>
          <t xml:space="preserve"> </t>
        </is>
      </c>
      <c r="C64" s="4" t="inlineStr">
        <is>
          <t xml:space="preserve"> </t>
        </is>
      </c>
    </row>
    <row r="65">
      <c r="A65" s="4" t="inlineStr">
        <is>
          <t>Immediate recognition of reduction</t>
        </is>
      </c>
      <c r="B65" s="4" t="inlineStr">
        <is>
          <t xml:space="preserve"> </t>
        </is>
      </c>
      <c r="C65" s="4" t="inlineStr">
        <is>
          <t xml:space="preserve"> </t>
        </is>
      </c>
    </row>
    <row r="66">
      <c r="A66" s="4" t="inlineStr">
        <is>
          <t>Cost recognizzed in statement of income</t>
        </is>
      </c>
      <c r="B66" s="5" t="n">
        <v>-8689</v>
      </c>
      <c r="C66" s="5" t="n">
        <v>-7721</v>
      </c>
    </row>
    <row r="67">
      <c r="A67" s="3" t="inlineStr">
        <is>
          <t>Estimated costs for the next year</t>
        </is>
      </c>
      <c r="B67" s="4" t="inlineStr">
        <is>
          <t xml:space="preserve"> </t>
        </is>
      </c>
      <c r="C67" s="4" t="inlineStr">
        <is>
          <t xml:space="preserve"> </t>
        </is>
      </c>
    </row>
    <row r="68">
      <c r="A68" s="4" t="inlineStr">
        <is>
          <t>Current service costs</t>
        </is>
      </c>
      <c r="B68" s="5" t="n">
        <v>-3103</v>
      </c>
      <c r="C68" s="5" t="n">
        <v>-3021</v>
      </c>
    </row>
    <row r="69">
      <c r="A69" s="4" t="inlineStr">
        <is>
          <t>Interest on actuarial liabilities</t>
        </is>
      </c>
      <c r="B69" s="4" t="inlineStr">
        <is>
          <t xml:space="preserve"> </t>
        </is>
      </c>
      <c r="C69" s="5" t="n">
        <v>-5669</v>
      </c>
    </row>
    <row r="70">
      <c r="A70" s="4" t="inlineStr">
        <is>
          <t>Estimated costs for the next year</t>
        </is>
      </c>
      <c r="B70" s="5" t="n">
        <v>-3103</v>
      </c>
      <c r="C70" s="5" t="n">
        <v>-8690</v>
      </c>
    </row>
    <row r="71">
      <c r="A71" s="4" t="inlineStr">
        <is>
          <t>Award For Length Of Service [Member]</t>
        </is>
      </c>
      <c r="B71" s="4" t="inlineStr">
        <is>
          <t xml:space="preserve"> </t>
        </is>
      </c>
      <c r="C71" s="4" t="inlineStr">
        <is>
          <t xml:space="preserve"> </t>
        </is>
      </c>
    </row>
    <row r="72">
      <c r="A72" s="3" t="inlineStr">
        <is>
          <t>Composition of actuarial liabilities</t>
        </is>
      </c>
      <c r="B72" s="4" t="inlineStr">
        <is>
          <t xml:space="preserve"> </t>
        </is>
      </c>
      <c r="C72" s="4" t="inlineStr">
        <is>
          <t xml:space="preserve"> </t>
        </is>
      </c>
    </row>
    <row r="73">
      <c r="A73" s="4" t="inlineStr">
        <is>
          <t>Present value of actuarial liabilities</t>
        </is>
      </c>
      <c r="B73" s="5" t="n">
        <v>111071</v>
      </c>
      <c r="C73" s="5" t="n">
        <v>125991</v>
      </c>
    </row>
    <row r="74">
      <c r="A74" s="4" t="inlineStr">
        <is>
          <t>Net actuarial liabilities</t>
        </is>
      </c>
      <c r="B74" s="5" t="n">
        <v>111071</v>
      </c>
      <c r="C74" s="5" t="n">
        <v>125991</v>
      </c>
    </row>
    <row r="75">
      <c r="A75" s="3" t="inlineStr">
        <is>
          <t>Rollforward of present value of actuarial liabilities</t>
        </is>
      </c>
      <c r="B75" s="4" t="inlineStr">
        <is>
          <t xml:space="preserve"> </t>
        </is>
      </c>
      <c r="C75" s="4" t="inlineStr">
        <is>
          <t xml:space="preserve"> </t>
        </is>
      </c>
    </row>
    <row r="76">
      <c r="A76" s="4" t="inlineStr">
        <is>
          <t>Beginning balance of present value of actuarial liabilities</t>
        </is>
      </c>
      <c r="B76" s="5" t="n">
        <v>125991</v>
      </c>
      <c r="C76" s="5" t="n">
        <v>112225</v>
      </c>
    </row>
    <row r="77">
      <c r="A77" s="4" t="inlineStr">
        <is>
          <t>Interest on actuarial liabilities</t>
        </is>
      </c>
      <c r="B77" s="5" t="n">
        <v>10893</v>
      </c>
      <c r="C77" s="5" t="n">
        <v>10104</v>
      </c>
    </row>
    <row r="78">
      <c r="A78" s="4" t="inlineStr">
        <is>
          <t>Current service costs</t>
        </is>
      </c>
      <c r="B78" s="5" t="n">
        <v>6146</v>
      </c>
      <c r="C78" s="5" t="n">
        <v>5707</v>
      </c>
    </row>
    <row r="79">
      <c r="A79" s="4" t="inlineStr">
        <is>
          <t>Past service costs</t>
        </is>
      </c>
      <c r="B79" s="5" t="n">
        <v>-15040</v>
      </c>
      <c r="C79" s="4" t="inlineStr">
        <is>
          <t xml:space="preserve"> </t>
        </is>
      </c>
    </row>
    <row r="80">
      <c r="A80" s="4" t="inlineStr">
        <is>
          <t>Benefits paid directly by the Company</t>
        </is>
      </c>
      <c r="B80" s="5" t="n">
        <v>-20995</v>
      </c>
      <c r="C80" s="5" t="n">
        <v>-16201</v>
      </c>
    </row>
    <row r="81">
      <c r="A81" s="4" t="inlineStr">
        <is>
          <t>Business combination</t>
        </is>
      </c>
      <c r="B81" s="4" t="inlineStr">
        <is>
          <t xml:space="preserve"> </t>
        </is>
      </c>
      <c r="C81" s="4" t="inlineStr">
        <is>
          <t xml:space="preserve"> </t>
        </is>
      </c>
    </row>
    <row r="82">
      <c r="A82" s="4" t="inlineStr">
        <is>
          <t>Actuarial (gains) losses - experience</t>
        </is>
      </c>
      <c r="B82" s="5" t="n">
        <v>11472</v>
      </c>
      <c r="C82" s="5" t="n">
        <v>12745</v>
      </c>
    </row>
    <row r="83">
      <c r="A83" s="4" t="inlineStr">
        <is>
          <t>Actuarial (gains) losses - demographic hypothesis</t>
        </is>
      </c>
      <c r="B83" s="4" t="inlineStr">
        <is>
          <t xml:space="preserve"> </t>
        </is>
      </c>
      <c r="C83" s="4" t="inlineStr">
        <is>
          <t xml:space="preserve"> </t>
        </is>
      </c>
    </row>
    <row r="84">
      <c r="A84" s="4" t="inlineStr">
        <is>
          <t>Actuarial losses - economic hypothesis</t>
        </is>
      </c>
      <c r="B84" s="5" t="n">
        <v>-7397</v>
      </c>
      <c r="C84" s="5" t="n">
        <v>1411</v>
      </c>
    </row>
    <row r="85">
      <c r="A85" s="4" t="inlineStr">
        <is>
          <t>Actuarial (gains) losses - exchange variation</t>
        </is>
      </c>
      <c r="B85" s="4" t="inlineStr">
        <is>
          <t xml:space="preserve"> </t>
        </is>
      </c>
      <c r="C85" s="4" t="inlineStr">
        <is>
          <t xml:space="preserve"> </t>
        </is>
      </c>
    </row>
    <row r="86">
      <c r="A86" s="4" t="inlineStr">
        <is>
          <t>Net defined benefit liability (asset) at end of period</t>
        </is>
      </c>
      <c r="B86" s="5" t="n">
        <v>111070</v>
      </c>
      <c r="C86" s="5" t="n">
        <v>125991</v>
      </c>
    </row>
    <row r="87">
      <c r="A87" s="3" t="inlineStr">
        <is>
          <t>Rollforward of the fair value of the assets</t>
        </is>
      </c>
      <c r="B87" s="4" t="inlineStr">
        <is>
          <t xml:space="preserve"> </t>
        </is>
      </c>
      <c r="C87" s="4" t="inlineStr">
        <is>
          <t xml:space="preserve"> </t>
        </is>
      </c>
    </row>
    <row r="88">
      <c r="A88" s="4" t="inlineStr">
        <is>
          <t>Benefits paid directly by the Company</t>
        </is>
      </c>
      <c r="B88" s="5" t="n">
        <v>20995</v>
      </c>
      <c r="C88" s="5" t="n">
        <v>16201</v>
      </c>
    </row>
    <row r="89">
      <c r="A89" s="4" t="inlineStr">
        <is>
          <t>Contributions of the sponsor</t>
        </is>
      </c>
      <c r="B89" s="5" t="n">
        <v>-20995</v>
      </c>
      <c r="C89" s="5" t="n">
        <v>-16201</v>
      </c>
    </row>
    <row r="90">
      <c r="A90" s="4" t="inlineStr">
        <is>
          <t>Ending Balance of the fair value of the assets</t>
        </is>
      </c>
      <c r="B90" s="4" t="inlineStr">
        <is>
          <t xml:space="preserve"> </t>
        </is>
      </c>
      <c r="C90" s="4" t="inlineStr">
        <is>
          <t xml:space="preserve"> </t>
        </is>
      </c>
    </row>
    <row r="91">
      <c r="A91" s="3" t="inlineStr">
        <is>
          <t>Rollforward of comprehensive income</t>
        </is>
      </c>
      <c r="B91" s="4" t="inlineStr">
        <is>
          <t xml:space="preserve"> </t>
        </is>
      </c>
      <c r="C91" s="4" t="inlineStr">
        <is>
          <t xml:space="preserve"> </t>
        </is>
      </c>
    </row>
    <row r="92">
      <c r="A92" s="4" t="inlineStr">
        <is>
          <t>Beginning balance of comprehensive income</t>
        </is>
      </c>
      <c r="B92" s="4" t="inlineStr">
        <is>
          <t xml:space="preserve"> </t>
        </is>
      </c>
      <c r="C92" s="4" t="inlineStr">
        <is>
          <t xml:space="preserve"> </t>
        </is>
      </c>
    </row>
    <row r="93">
      <c r="A93" s="4" t="inlineStr">
        <is>
          <t>Actuarial gains (losses)</t>
        </is>
      </c>
      <c r="B93" s="4" t="inlineStr">
        <is>
          <t xml:space="preserve"> </t>
        </is>
      </c>
      <c r="C93" s="4" t="inlineStr">
        <is>
          <t xml:space="preserve"> </t>
        </is>
      </c>
    </row>
    <row r="94">
      <c r="A94" s="4" t="inlineStr">
        <is>
          <t>Exchange variation</t>
        </is>
      </c>
      <c r="B94" s="4" t="inlineStr">
        <is>
          <t xml:space="preserve"> </t>
        </is>
      </c>
      <c r="C94" s="4" t="inlineStr">
        <is>
          <t xml:space="preserve"> </t>
        </is>
      </c>
    </row>
    <row r="95">
      <c r="A95" s="4" t="inlineStr">
        <is>
          <t>Ending balance of comprehensive income</t>
        </is>
      </c>
      <c r="B95" s="4" t="inlineStr">
        <is>
          <t xml:space="preserve"> </t>
        </is>
      </c>
      <c r="C95" s="4" t="inlineStr">
        <is>
          <t xml:space="preserve"> </t>
        </is>
      </c>
    </row>
    <row r="96">
      <c r="A96" s="4" t="inlineStr">
        <is>
          <t>Interest on actuarial liabilities</t>
        </is>
      </c>
      <c r="B96" s="5" t="n">
        <v>-10893</v>
      </c>
      <c r="C96" s="5" t="n">
        <v>-10104</v>
      </c>
    </row>
    <row r="97">
      <c r="A97" s="4" t="inlineStr">
        <is>
          <t>Current service costs</t>
        </is>
      </c>
      <c r="B97" s="5" t="n">
        <v>-6146</v>
      </c>
      <c r="C97" s="5" t="n">
        <v>-5707</v>
      </c>
    </row>
    <row r="98">
      <c r="A98" s="4" t="inlineStr">
        <is>
          <t>Past service costs</t>
        </is>
      </c>
      <c r="B98" s="5" t="n">
        <v>15040</v>
      </c>
      <c r="C98" s="4" t="inlineStr">
        <is>
          <t xml:space="preserve"> </t>
        </is>
      </c>
    </row>
    <row r="99">
      <c r="A99" s="4" t="inlineStr">
        <is>
          <t>Immediate recognition of reduction</t>
        </is>
      </c>
      <c r="B99" s="5" t="n">
        <v>-4075</v>
      </c>
      <c r="C99" s="5" t="n">
        <v>-14156</v>
      </c>
    </row>
    <row r="100">
      <c r="A100" s="4" t="inlineStr">
        <is>
          <t>Cost recognizzed in statement of income</t>
        </is>
      </c>
      <c r="B100" s="5" t="n">
        <v>-6074</v>
      </c>
      <c r="C100" s="5" t="n">
        <v>-29967</v>
      </c>
    </row>
    <row r="101">
      <c r="A101" s="3" t="inlineStr">
        <is>
          <t>Estimated costs for the next year</t>
        </is>
      </c>
      <c r="B101" s="4" t="inlineStr">
        <is>
          <t xml:space="preserve"> </t>
        </is>
      </c>
      <c r="C101" s="4" t="inlineStr">
        <is>
          <t xml:space="preserve"> </t>
        </is>
      </c>
    </row>
    <row r="102">
      <c r="A102" s="4" t="inlineStr">
        <is>
          <t>Current service costs</t>
        </is>
      </c>
      <c r="B102" s="5" t="n">
        <v>-5423</v>
      </c>
      <c r="C102" s="5" t="n">
        <v>-6146</v>
      </c>
    </row>
    <row r="103">
      <c r="A103" s="4" t="inlineStr">
        <is>
          <t>Interest on actuarial liabilities</t>
        </is>
      </c>
      <c r="B103" s="4" t="inlineStr">
        <is>
          <t xml:space="preserve"> </t>
        </is>
      </c>
      <c r="C103" s="5" t="n">
        <v>-10893</v>
      </c>
    </row>
    <row r="104">
      <c r="A104" s="4" t="inlineStr">
        <is>
          <t>Estimated costs for the next year</t>
        </is>
      </c>
      <c r="B104" s="5" t="n">
        <v>-5423</v>
      </c>
      <c r="C104" s="5" t="n">
        <v>-17039</v>
      </c>
    </row>
    <row r="105">
      <c r="A105" s="4" t="inlineStr">
        <is>
          <t>Other [Member]</t>
        </is>
      </c>
      <c r="B105" s="4" t="inlineStr">
        <is>
          <t xml:space="preserve"> </t>
        </is>
      </c>
      <c r="C105" s="4" t="inlineStr">
        <is>
          <t xml:space="preserve"> </t>
        </is>
      </c>
    </row>
    <row r="106">
      <c r="A106" s="3" t="inlineStr">
        <is>
          <t>Composition of actuarial liabilities</t>
        </is>
      </c>
      <c r="B106" s="4" t="inlineStr">
        <is>
          <t xml:space="preserve"> </t>
        </is>
      </c>
      <c r="C106" s="4" t="inlineStr">
        <is>
          <t xml:space="preserve"> </t>
        </is>
      </c>
    </row>
    <row r="107">
      <c r="A107" s="4" t="inlineStr">
        <is>
          <t>Present value of actuarial liabilities</t>
        </is>
      </c>
      <c r="B107" s="5" t="n">
        <v>314283</v>
      </c>
      <c r="C107" s="5" t="n">
        <v>278050</v>
      </c>
    </row>
    <row r="108">
      <c r="A108" s="4" t="inlineStr">
        <is>
          <t>Net actuarial liabilities</t>
        </is>
      </c>
      <c r="B108" s="5" t="n">
        <v>314283</v>
      </c>
      <c r="C108" s="5" t="n">
        <v>278050</v>
      </c>
    </row>
    <row r="109">
      <c r="A109" s="3" t="inlineStr">
        <is>
          <t>Rollforward of present value of actuarial liabilities</t>
        </is>
      </c>
      <c r="B109" s="4" t="inlineStr">
        <is>
          <t xml:space="preserve"> </t>
        </is>
      </c>
      <c r="C109" s="4" t="inlineStr">
        <is>
          <t xml:space="preserve"> </t>
        </is>
      </c>
    </row>
    <row r="110">
      <c r="A110" s="4" t="inlineStr">
        <is>
          <t>Beginning balance of present value of actuarial liabilities</t>
        </is>
      </c>
      <c r="B110" s="5" t="n">
        <v>278050</v>
      </c>
      <c r="C110" s="5" t="n">
        <v>228700</v>
      </c>
    </row>
    <row r="111">
      <c r="A111" s="4" t="inlineStr">
        <is>
          <t>Interest on actuarial liabilities</t>
        </is>
      </c>
      <c r="B111" s="5" t="n">
        <v>36487</v>
      </c>
      <c r="C111" s="5" t="n">
        <v>16947</v>
      </c>
    </row>
    <row r="112">
      <c r="A112" s="4" t="inlineStr">
        <is>
          <t>Current service costs</t>
        </is>
      </c>
      <c r="B112" s="5" t="n">
        <v>31573</v>
      </c>
      <c r="C112" s="5" t="n">
        <v>22123</v>
      </c>
    </row>
    <row r="113">
      <c r="A113" s="4" t="inlineStr">
        <is>
          <t>Past service costs</t>
        </is>
      </c>
      <c r="B113" s="4" t="inlineStr">
        <is>
          <t xml:space="preserve"> </t>
        </is>
      </c>
      <c r="C113" s="5" t="n">
        <v>3326</v>
      </c>
    </row>
    <row r="114">
      <c r="A114" s="4" t="inlineStr">
        <is>
          <t>Benefits paid directly by the Company</t>
        </is>
      </c>
      <c r="B114" s="5" t="n">
        <v>-24850</v>
      </c>
      <c r="C114" s="5" t="n">
        <v>-44141</v>
      </c>
    </row>
    <row r="115">
      <c r="A115" s="4" t="inlineStr">
        <is>
          <t>Business combination</t>
        </is>
      </c>
      <c r="B115" s="4" t="inlineStr">
        <is>
          <t xml:space="preserve"> </t>
        </is>
      </c>
      <c r="C115" s="4" t="inlineStr">
        <is>
          <t xml:space="preserve"> </t>
        </is>
      </c>
    </row>
    <row r="116">
      <c r="A116" s="4" t="inlineStr">
        <is>
          <t>Actuarial (gains) losses - experience</t>
        </is>
      </c>
      <c r="B116" s="5" t="n">
        <v>81695</v>
      </c>
      <c r="C116" s="5" t="n">
        <v>103847</v>
      </c>
    </row>
    <row r="117">
      <c r="A117" s="4" t="inlineStr">
        <is>
          <t>Actuarial (gains) losses - demographic hypothesis</t>
        </is>
      </c>
      <c r="B117" s="5" t="n">
        <v>-122</v>
      </c>
      <c r="C117" s="5" t="n">
        <v>-6504</v>
      </c>
    </row>
    <row r="118">
      <c r="A118" s="4" t="inlineStr">
        <is>
          <t>Actuarial losses - economic hypothesis</t>
        </is>
      </c>
      <c r="B118" s="5" t="n">
        <v>-124617</v>
      </c>
      <c r="C118" s="5" t="n">
        <v>-6747</v>
      </c>
    </row>
    <row r="119">
      <c r="A119" s="4" t="inlineStr">
        <is>
          <t>Actuarial (gains) losses - exchange variation</t>
        </is>
      </c>
      <c r="B119" s="5" t="n">
        <v>36067</v>
      </c>
      <c r="C119" s="5" t="n">
        <v>-39501</v>
      </c>
    </row>
    <row r="120">
      <c r="A120" s="4" t="inlineStr">
        <is>
          <t>Net defined benefit liability (asset) at end of period</t>
        </is>
      </c>
      <c r="B120" s="5" t="n">
        <v>314283</v>
      </c>
      <c r="C120" s="5" t="n">
        <v>278050</v>
      </c>
    </row>
    <row r="121">
      <c r="A121" s="3" t="inlineStr">
        <is>
          <t>Rollforward of the fair value of the assets</t>
        </is>
      </c>
      <c r="B121" s="4" t="inlineStr">
        <is>
          <t xml:space="preserve"> </t>
        </is>
      </c>
      <c r="C121" s="4" t="inlineStr">
        <is>
          <t xml:space="preserve"> </t>
        </is>
      </c>
    </row>
    <row r="122">
      <c r="A122" s="4" t="inlineStr">
        <is>
          <t>Benefits paid directly by the Company</t>
        </is>
      </c>
      <c r="B122" s="5" t="n">
        <v>24850</v>
      </c>
      <c r="C122" s="5" t="n">
        <v>44141</v>
      </c>
    </row>
    <row r="123">
      <c r="A123" s="4" t="inlineStr">
        <is>
          <t>Contributions of the sponsor</t>
        </is>
      </c>
      <c r="B123" s="5" t="n">
        <v>-24850</v>
      </c>
      <c r="C123" s="5" t="n">
        <v>-44141</v>
      </c>
    </row>
    <row r="124">
      <c r="A124" s="4" t="inlineStr">
        <is>
          <t>Ending Balance of the fair value of the assets</t>
        </is>
      </c>
      <c r="B124" s="4" t="inlineStr">
        <is>
          <t xml:space="preserve"> </t>
        </is>
      </c>
      <c r="C124" s="4" t="inlineStr">
        <is>
          <t xml:space="preserve"> </t>
        </is>
      </c>
    </row>
    <row r="125">
      <c r="A125" s="3" t="inlineStr">
        <is>
          <t>Rollforward of comprehensive income</t>
        </is>
      </c>
      <c r="B125" s="4" t="inlineStr">
        <is>
          <t xml:space="preserve"> </t>
        </is>
      </c>
      <c r="C125" s="4" t="inlineStr">
        <is>
          <t xml:space="preserve"> </t>
        </is>
      </c>
    </row>
    <row r="126">
      <c r="A126" s="4" t="inlineStr">
        <is>
          <t>Beginning balance of comprehensive income</t>
        </is>
      </c>
      <c r="B126" s="5" t="n">
        <v>-134273</v>
      </c>
      <c r="C126" s="5" t="n">
        <v>-84008</v>
      </c>
    </row>
    <row r="127">
      <c r="A127" s="4" t="inlineStr">
        <is>
          <t>Actuarial gains (losses)</t>
        </is>
      </c>
      <c r="B127" s="5" t="n">
        <v>43044</v>
      </c>
      <c r="C127" s="5" t="n">
        <v>-90596</v>
      </c>
    </row>
    <row r="128">
      <c r="A128" s="4" t="inlineStr">
        <is>
          <t>Exchange variation</t>
        </is>
      </c>
      <c r="B128" s="5" t="n">
        <v>36067</v>
      </c>
      <c r="C128" s="5" t="n">
        <v>40331</v>
      </c>
    </row>
    <row r="129">
      <c r="A129" s="4" t="inlineStr">
        <is>
          <t>Ending balance of comprehensive income</t>
        </is>
      </c>
      <c r="B129" s="5" t="n">
        <v>-55162</v>
      </c>
      <c r="C129" s="5" t="n">
        <v>-134273</v>
      </c>
    </row>
    <row r="130">
      <c r="A130" s="4" t="inlineStr">
        <is>
          <t>Interest on actuarial liabilities</t>
        </is>
      </c>
      <c r="B130" s="5" t="n">
        <v>-36487</v>
      </c>
      <c r="C130" s="5" t="n">
        <v>-16947</v>
      </c>
    </row>
    <row r="131">
      <c r="A131" s="4" t="inlineStr">
        <is>
          <t>Current service costs</t>
        </is>
      </c>
      <c r="B131" s="5" t="n">
        <v>-31573</v>
      </c>
      <c r="C131" s="5" t="n">
        <v>-22123</v>
      </c>
    </row>
    <row r="132">
      <c r="A132" s="4" t="inlineStr">
        <is>
          <t>Past service costs</t>
        </is>
      </c>
      <c r="B132" s="4" t="inlineStr">
        <is>
          <t xml:space="preserve"> </t>
        </is>
      </c>
      <c r="C132" s="5" t="n">
        <v>-3326</v>
      </c>
    </row>
    <row r="133">
      <c r="A133" s="4" t="inlineStr">
        <is>
          <t>Immediate recognition of reduction</t>
        </is>
      </c>
      <c r="B133" s="4" t="inlineStr">
        <is>
          <t xml:space="preserve"> </t>
        </is>
      </c>
      <c r="C133" s="4" t="inlineStr">
        <is>
          <t xml:space="preserve"> </t>
        </is>
      </c>
    </row>
    <row r="134">
      <c r="A134" s="4" t="inlineStr">
        <is>
          <t>Cost recognizzed in statement of income</t>
        </is>
      </c>
      <c r="B134" s="5" t="n">
        <v>-68060</v>
      </c>
      <c r="C134" s="5" t="n">
        <v>-42396</v>
      </c>
    </row>
    <row r="135">
      <c r="A135" s="3" t="inlineStr">
        <is>
          <t>Estimated costs for the next year</t>
        </is>
      </c>
      <c r="B135" s="4" t="inlineStr">
        <is>
          <t xml:space="preserve"> </t>
        </is>
      </c>
      <c r="C135" s="4" t="inlineStr">
        <is>
          <t xml:space="preserve"> </t>
        </is>
      </c>
    </row>
    <row r="136">
      <c r="A136" s="4" t="inlineStr">
        <is>
          <t>Current service costs</t>
        </is>
      </c>
      <c r="B136" s="5" t="n">
        <v>-2257</v>
      </c>
      <c r="C136" s="5" t="n">
        <v>-30317</v>
      </c>
    </row>
    <row r="137">
      <c r="A137" s="4" t="inlineStr">
        <is>
          <t>Interest on actuarial liabilities</t>
        </is>
      </c>
      <c r="B137" s="4" t="inlineStr">
        <is>
          <t xml:space="preserve"> </t>
        </is>
      </c>
      <c r="C137" s="5" t="n">
        <v>-35728</v>
      </c>
    </row>
    <row r="138">
      <c r="A138" s="4" t="inlineStr">
        <is>
          <t>Estimated costs for the next year</t>
        </is>
      </c>
      <c r="B138" s="6" t="inlineStr">
        <is>
          <t>R$ 2257</t>
        </is>
      </c>
      <c r="C138" s="6" t="inlineStr">
        <is>
          <t>R$ 66045</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and Notes Receivable</t>
        </is>
      </c>
      <c r="B1" s="2" t="inlineStr">
        <is>
          <t>12 Months Ended</t>
        </is>
      </c>
    </row>
    <row r="2">
      <c r="B2" s="2" t="inlineStr">
        <is>
          <t>Dec. 31, 2024</t>
        </is>
      </c>
    </row>
    <row r="3">
      <c r="A3" s="3" t="inlineStr">
        <is>
          <t>Trade Accounts And Notes Receivable</t>
        </is>
      </c>
      <c r="B3" s="4" t="inlineStr">
        <is>
          <t xml:space="preserve"> </t>
        </is>
      </c>
    </row>
    <row r="4">
      <c r="A4" s="4" t="inlineStr">
        <is>
          <t>Trade Accounts and Notes Receivable</t>
        </is>
      </c>
      <c r="B4" s="4" t="inlineStr">
        <is>
          <t xml:space="preserve">Trade Accounts and Notes Receivable
Schedule
of trade accounts receivable, net and notes receivable
12.31.24 12.31.23
Trade accounts receivable
Domestic market
Third parties 2,420,942 1,860,089
Related parties 16,402 8,419
Foreign market
Third parties 4,395,420 3,496,442
Related parties 30,924 27,781
6,863,688 5,392,731
( - ) Adjustment to present value ("APV") (39,291) (29,284)
( - ) Expected credit losses (726,764) (591,479)
6,097,633 4,771,968
Current 6,075,013 4,766,071
Non-current 22,620 5,897
Notes receivable 61,628 83,863
( - ) Adjustment to present value ("APV") (5,910) (2,223)
( - ) Expected credit losses (15,381) (15,379)
40,337 66,261
Current 32,302 64,731
Non-current (1) 8,035 1,530
(1) On December 31, 2024 the weighted average maturity is 2 years. 1,441,599
1,003,891 The Company performs credit assignments with
no right of return to the BRF Clients’ Credit Rights Investment Fund, which has the sole purpose to acquire credit rights arising
from commercial transactions carried out between the Company and its clients in Brazil. On December 31, 2024, FIDC BRF II has an
outstanding balance of R$ 959,434 1,072,964 On December 31, 2024, receivables are mainly
represented by receivables arising from the sale of farms and various properties not linked to production. The movements of the expected credit losses
are presented below:
Schedule of allowance for doubtful
accounts
12.31.24 12.31.23
Beginning balance (591,479) (604,167)
(Additions) reversals (28,817) (32,809)
Write-offs 18,451 8,539
Exchange rate variation (124,919) 36,958
Ending balance (726,764) (591,479) The aging of trade accounts receivable is as
follows:
Schedule of aging of trade
accounts receivable
12.31.24 12.31.23
Not overdue 5,904,865 4,515,445
Overdue
01 to 60 days 203,179 225,135
61 to 90 days 9,228 46,347
91 to 120 days 2,891 15,248
121 to 180 days 9,307 11,101
181 to 360 days 41,254 22,116
More than 360 days 692,964 557,339
( - ) Adjustment to present value ("APV") (39,291) (29,284)
( - ) Expected credit losses (726,764) (591,479)
6,097,633 4,771,968 Trade accounts and notes receivables
Accounting policy: Trade accounts and notes receivables Assignment of receivable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31" customWidth="1" min="2" max="2"/>
    <col width="31" customWidth="1" min="3" max="3"/>
  </cols>
  <sheetData>
    <row r="1">
      <c r="A1" s="1" t="inlineStr">
        <is>
          <t>Employees Benefits (Details 7) - Number</t>
        </is>
      </c>
      <c r="B1" s="2" t="inlineStr">
        <is>
          <t>12 Months Ended</t>
        </is>
      </c>
    </row>
    <row r="2">
      <c r="B2" s="2" t="inlineStr">
        <is>
          <t>Dec. 31, 2024</t>
        </is>
      </c>
      <c r="C2" s="2" t="inlineStr">
        <is>
          <t>Dec. 31, 2023</t>
        </is>
      </c>
    </row>
    <row r="3">
      <c r="A3" s="4" t="inlineStr">
        <is>
          <t>Medical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iscount rate</t>
        </is>
      </c>
      <c r="B5" s="8" t="n">
        <v>0.0961</v>
      </c>
      <c r="C5" s="8" t="n">
        <v>0.0961</v>
      </c>
    </row>
    <row r="6">
      <c r="A6" s="4" t="inlineStr">
        <is>
          <t>Inflation rate</t>
        </is>
      </c>
      <c r="B6" s="8" t="n">
        <v>0.035</v>
      </c>
      <c r="C6" s="8" t="n">
        <v>0.035</v>
      </c>
    </row>
    <row r="7">
      <c r="A7" s="4" t="inlineStr">
        <is>
          <t>Medical inflation</t>
        </is>
      </c>
      <c r="B7" s="8" t="n">
        <v>0.066</v>
      </c>
      <c r="C7" s="8" t="n">
        <v>0.066</v>
      </c>
    </row>
    <row r="8">
      <c r="A8" s="4" t="inlineStr">
        <is>
          <t>Number of active participants</t>
        </is>
      </c>
      <c r="B8" s="4" t="inlineStr">
        <is>
          <t xml:space="preserve"> </t>
        </is>
      </c>
      <c r="C8" s="5" t="n">
        <v>1015</v>
      </c>
    </row>
    <row r="9">
      <c r="A9" s="4" t="inlineStr">
        <is>
          <t>Number of assisted beneficiary participants</t>
        </is>
      </c>
      <c r="B9" s="5" t="n">
        <v>1189</v>
      </c>
      <c r="C9" s="5" t="n">
        <v>1415</v>
      </c>
    </row>
    <row r="10">
      <c r="A10" s="4" t="inlineStr">
        <is>
          <t>Medical Plan [Member] | Schedule Of Morta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chedule of turnover - BRF's historical</t>
        </is>
      </c>
      <c r="B12" s="4" t="inlineStr">
        <is>
          <t>AT-2000 Basic by gender</t>
        </is>
      </c>
      <c r="C12" s="4" t="inlineStr">
        <is>
          <t>AT-2000 Basic by gender</t>
        </is>
      </c>
    </row>
    <row r="13">
      <c r="A13" s="4" t="inlineStr">
        <is>
          <t>Medical Plan [Member] | Schedule Of Turnove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chedule of turnover - BRF's historical</t>
        </is>
      </c>
      <c r="B15" s="4" t="inlineStr">
        <is>
          <t>2024</t>
        </is>
      </c>
      <c r="C15" s="4" t="inlineStr">
        <is>
          <t>2023</t>
        </is>
      </c>
    </row>
    <row r="16">
      <c r="A16" s="4" t="inlineStr">
        <is>
          <t>FGTS Penal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iscount rate</t>
        </is>
      </c>
      <c r="B18" s="8" t="n">
        <v>0.1061</v>
      </c>
      <c r="C18" s="8" t="n">
        <v>0.09420000000000001</v>
      </c>
    </row>
    <row r="19">
      <c r="A19" s="4" t="inlineStr">
        <is>
          <t>Inflation rate</t>
        </is>
      </c>
      <c r="B19" s="8" t="n">
        <v>0.035</v>
      </c>
      <c r="C19" s="8" t="n">
        <v>0.035</v>
      </c>
    </row>
    <row r="20">
      <c r="A20" s="4" t="inlineStr">
        <is>
          <t>Wage growth rate</t>
        </is>
      </c>
      <c r="B20" s="8" t="n">
        <v>0.035</v>
      </c>
      <c r="C20" s="8" t="n">
        <v>0.035</v>
      </c>
    </row>
    <row r="21">
      <c r="A21" s="4" t="inlineStr">
        <is>
          <t>F.G.T.S. balance growth</t>
        </is>
      </c>
      <c r="B21" s="8" t="n">
        <v>0.035</v>
      </c>
      <c r="C21" s="8" t="n">
        <v>0.0341</v>
      </c>
    </row>
    <row r="22">
      <c r="A22" s="4" t="inlineStr">
        <is>
          <t>Number of active participants</t>
        </is>
      </c>
      <c r="B22" s="5" t="n">
        <v>93575</v>
      </c>
      <c r="C22" s="5" t="n">
        <v>92120</v>
      </c>
    </row>
    <row r="23">
      <c r="A23" s="4" t="inlineStr">
        <is>
          <t>Number of assisted beneficiary participants</t>
        </is>
      </c>
      <c r="B23" s="4" t="inlineStr">
        <is>
          <t xml:space="preserve"> </t>
        </is>
      </c>
      <c r="C23" s="4" t="inlineStr">
        <is>
          <t xml:space="preserve"> </t>
        </is>
      </c>
    </row>
    <row r="24">
      <c r="A24" s="4" t="inlineStr">
        <is>
          <t>FGTS Penalty [Member] | Schedule Of Mortalit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chedule of turnover - BRF's historical</t>
        </is>
      </c>
      <c r="B26" s="4" t="inlineStr">
        <is>
          <t>AT-2000 Basic by gender</t>
        </is>
      </c>
      <c r="C26" s="4" t="inlineStr">
        <is>
          <t>AT-2000 Basic by gender</t>
        </is>
      </c>
    </row>
    <row r="27">
      <c r="A27" s="4" t="inlineStr">
        <is>
          <t>FGTS Penalty [Member] | Schedule Of Disability Entr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isability entry schedule</t>
        </is>
      </c>
      <c r="B29" s="4" t="inlineStr">
        <is>
          <t>Vindas Álvaro's attenuated 30%</t>
        </is>
      </c>
      <c r="C29" s="4" t="inlineStr">
        <is>
          <t>Vindas Álvaro's attenuated 30%</t>
        </is>
      </c>
    </row>
    <row r="30">
      <c r="A30" s="4" t="inlineStr">
        <is>
          <t>FGTS Penalty [Member] | Schedule Of Turnove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Schedule of turnover - BRF's historical</t>
        </is>
      </c>
      <c r="B32" s="4" t="inlineStr">
        <is>
          <t>2024</t>
        </is>
      </c>
      <c r="C32" s="4" t="inlineStr">
        <is>
          <t>2023</t>
        </is>
      </c>
    </row>
    <row r="33">
      <c r="A33" s="4" t="inlineStr">
        <is>
          <t>Othe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iscount rate</t>
        </is>
      </c>
      <c r="B35" s="8" t="n">
        <v>0.1061</v>
      </c>
      <c r="C35" s="8" t="n">
        <v>0.1377</v>
      </c>
    </row>
    <row r="36">
      <c r="A36" s="4" t="inlineStr">
        <is>
          <t>Inflation rate</t>
        </is>
      </c>
      <c r="B36" s="8" t="n">
        <v>0.035</v>
      </c>
      <c r="C36" s="8" t="n">
        <v>0.1175</v>
      </c>
    </row>
    <row r="37">
      <c r="A37" s="4" t="inlineStr">
        <is>
          <t>Wage growth rate</t>
        </is>
      </c>
      <c r="B37" s="8" t="n">
        <v>0.035</v>
      </c>
      <c r="C37" s="8" t="n">
        <v>0.0834</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7" customWidth="1" min="1" max="1"/>
    <col width="26" customWidth="1" min="2" max="2"/>
  </cols>
  <sheetData>
    <row r="1">
      <c r="A1" s="1" t="inlineStr">
        <is>
          <t>Employees Benefits (Details 8) R$ in Thousands</t>
        </is>
      </c>
      <c r="B1" s="2" t="inlineStr">
        <is>
          <t>12 Months Ended</t>
        </is>
      </c>
    </row>
    <row r="2">
      <c r="B2" s="2" t="inlineStr">
        <is>
          <t>Dec. 31, 2024 BRL (R$)</t>
        </is>
      </c>
    </row>
    <row r="3">
      <c r="A3" s="4" t="inlineStr">
        <is>
          <t>Medical Plan [Member]</t>
        </is>
      </c>
      <c r="B3" s="4" t="inlineStr">
        <is>
          <t xml:space="preserve"> </t>
        </is>
      </c>
    </row>
    <row r="4">
      <c r="A4" s="3" t="inlineStr">
        <is>
          <t>IfrsStatementLineItems [Line Items]</t>
        </is>
      </c>
      <c r="B4" s="4" t="inlineStr">
        <is>
          <t xml:space="preserve"> </t>
        </is>
      </c>
    </row>
    <row r="5">
      <c r="A5" s="4" t="inlineStr">
        <is>
          <t>2025</t>
        </is>
      </c>
      <c r="B5" s="6" t="inlineStr">
        <is>
          <t>R$ 2055</t>
        </is>
      </c>
    </row>
    <row r="6">
      <c r="A6" s="4" t="inlineStr">
        <is>
          <t>2026</t>
        </is>
      </c>
      <c r="B6" s="5" t="n">
        <v>2472</v>
      </c>
    </row>
    <row r="7">
      <c r="A7" s="4" t="inlineStr">
        <is>
          <t>2027</t>
        </is>
      </c>
      <c r="B7" s="5" t="n">
        <v>2922</v>
      </c>
    </row>
    <row r="8">
      <c r="A8" s="4" t="inlineStr">
        <is>
          <t>2028</t>
        </is>
      </c>
      <c r="B8" s="5" t="n">
        <v>3294</v>
      </c>
    </row>
    <row r="9">
      <c r="A9" s="4" t="inlineStr">
        <is>
          <t>2029</t>
        </is>
      </c>
      <c r="B9" s="5" t="n">
        <v>3779</v>
      </c>
    </row>
    <row r="10">
      <c r="A10" s="4" t="inlineStr">
        <is>
          <t>2030 to 2034</t>
        </is>
      </c>
      <c r="B10" s="6" t="inlineStr">
        <is>
          <t>R$ 26569</t>
        </is>
      </c>
    </row>
    <row r="11">
      <c r="A11" s="4" t="inlineStr">
        <is>
          <t>Weighted average duration - in years</t>
        </is>
      </c>
      <c r="B11" s="4" t="inlineStr">
        <is>
          <t>15 years 2 months 12 days</t>
        </is>
      </c>
    </row>
    <row r="12">
      <c r="A12" s="4" t="inlineStr">
        <is>
          <t>FGTS Penalty [Member]</t>
        </is>
      </c>
      <c r="B12" s="4" t="inlineStr">
        <is>
          <t xml:space="preserve"> </t>
        </is>
      </c>
    </row>
    <row r="13">
      <c r="A13" s="3" t="inlineStr">
        <is>
          <t>IfrsStatementLineItems [Line Items]</t>
        </is>
      </c>
      <c r="B13" s="4" t="inlineStr">
        <is>
          <t xml:space="preserve"> </t>
        </is>
      </c>
    </row>
    <row r="14">
      <c r="A14" s="4" t="inlineStr">
        <is>
          <t>2025</t>
        </is>
      </c>
      <c r="B14" s="6" t="inlineStr">
        <is>
          <t>R$ 25006</t>
        </is>
      </c>
    </row>
    <row r="15">
      <c r="A15" s="4" t="inlineStr">
        <is>
          <t>2026</t>
        </is>
      </c>
      <c r="B15" s="5" t="n">
        <v>5788</v>
      </c>
    </row>
    <row r="16">
      <c r="A16" s="4" t="inlineStr">
        <is>
          <t>2027</t>
        </is>
      </c>
      <c r="B16" s="5" t="n">
        <v>6343</v>
      </c>
    </row>
    <row r="17">
      <c r="A17" s="4" t="inlineStr">
        <is>
          <t>2028</t>
        </is>
      </c>
      <c r="B17" s="5" t="n">
        <v>6233</v>
      </c>
    </row>
    <row r="18">
      <c r="A18" s="4" t="inlineStr">
        <is>
          <t>2029</t>
        </is>
      </c>
      <c r="B18" s="5" t="n">
        <v>7791</v>
      </c>
    </row>
    <row r="19">
      <c r="A19" s="4" t="inlineStr">
        <is>
          <t>2030 to 2034</t>
        </is>
      </c>
      <c r="B19" s="6" t="inlineStr">
        <is>
          <t>R$ 46271</t>
        </is>
      </c>
    </row>
    <row r="20">
      <c r="A20" s="4" t="inlineStr">
        <is>
          <t>Weighted average duration - in years</t>
        </is>
      </c>
      <c r="B20" s="4" t="inlineStr">
        <is>
          <t>5 years 1 month 6 days</t>
        </is>
      </c>
    </row>
    <row r="21">
      <c r="A21" s="4" t="inlineStr">
        <is>
          <t>Award For Length Of Service [Member]</t>
        </is>
      </c>
      <c r="B21" s="4" t="inlineStr">
        <is>
          <t xml:space="preserve"> </t>
        </is>
      </c>
    </row>
    <row r="22">
      <c r="A22" s="3" t="inlineStr">
        <is>
          <t>IfrsStatementLineItems [Line Items]</t>
        </is>
      </c>
      <c r="B22" s="4" t="inlineStr">
        <is>
          <t xml:space="preserve"> </t>
        </is>
      </c>
    </row>
    <row r="23">
      <c r="A23" s="4" t="inlineStr">
        <is>
          <t>2025</t>
        </is>
      </c>
      <c r="B23" s="6" t="inlineStr">
        <is>
          <t>R$ 17979</t>
        </is>
      </c>
    </row>
    <row r="24">
      <c r="A24" s="4" t="inlineStr">
        <is>
          <t>2026</t>
        </is>
      </c>
      <c r="B24" s="5" t="n">
        <v>15904</v>
      </c>
    </row>
    <row r="25">
      <c r="A25" s="4" t="inlineStr">
        <is>
          <t>2027</t>
        </is>
      </c>
      <c r="B25" s="5" t="n">
        <v>15231</v>
      </c>
    </row>
    <row r="26">
      <c r="A26" s="4" t="inlineStr">
        <is>
          <t>2028</t>
        </is>
      </c>
      <c r="B26" s="5" t="n">
        <v>18204</v>
      </c>
    </row>
    <row r="27">
      <c r="A27" s="4" t="inlineStr">
        <is>
          <t>2029</t>
        </is>
      </c>
      <c r="B27" s="5" t="n">
        <v>17757</v>
      </c>
    </row>
    <row r="28">
      <c r="A28" s="4" t="inlineStr">
        <is>
          <t>2030 to 2034</t>
        </is>
      </c>
      <c r="B28" s="6" t="inlineStr">
        <is>
          <t>R$ 80764</t>
        </is>
      </c>
    </row>
    <row r="29">
      <c r="A29" s="4" t="inlineStr">
        <is>
          <t>Weighted average duration - in years</t>
        </is>
      </c>
      <c r="B29" s="4" t="inlineStr">
        <is>
          <t>4 years 9 months 18 days</t>
        </is>
      </c>
    </row>
    <row r="30">
      <c r="A30" s="4" t="inlineStr">
        <is>
          <t>Others [Member]</t>
        </is>
      </c>
      <c r="B30" s="4" t="inlineStr">
        <is>
          <t xml:space="preserve"> </t>
        </is>
      </c>
    </row>
    <row r="31">
      <c r="A31" s="3" t="inlineStr">
        <is>
          <t>IfrsStatementLineItems [Line Items]</t>
        </is>
      </c>
      <c r="B31" s="4" t="inlineStr">
        <is>
          <t xml:space="preserve"> </t>
        </is>
      </c>
    </row>
    <row r="32">
      <c r="A32" s="4" t="inlineStr">
        <is>
          <t>2025</t>
        </is>
      </c>
      <c r="B32" s="6" t="inlineStr">
        <is>
          <t>R$ 50236</t>
        </is>
      </c>
    </row>
    <row r="33">
      <c r="A33" s="4" t="inlineStr">
        <is>
          <t>2026</t>
        </is>
      </c>
      <c r="B33" s="5" t="n">
        <v>25247</v>
      </c>
    </row>
    <row r="34">
      <c r="A34" s="4" t="inlineStr">
        <is>
          <t>2027</t>
        </is>
      </c>
      <c r="B34" s="5" t="n">
        <v>27544</v>
      </c>
    </row>
    <row r="35">
      <c r="A35" s="4" t="inlineStr">
        <is>
          <t>2028</t>
        </is>
      </c>
      <c r="B35" s="5" t="n">
        <v>28432</v>
      </c>
    </row>
    <row r="36">
      <c r="A36" s="4" t="inlineStr">
        <is>
          <t>2029</t>
        </is>
      </c>
      <c r="B36" s="5" t="n">
        <v>29827</v>
      </c>
    </row>
    <row r="37">
      <c r="A37" s="4" t="inlineStr">
        <is>
          <t>2030 to 2034</t>
        </is>
      </c>
      <c r="B37" s="6" t="inlineStr">
        <is>
          <t>R$ 275565</t>
        </is>
      </c>
    </row>
    <row r="38">
      <c r="A38" s="4" t="inlineStr">
        <is>
          <t>Weighted average duration - in years</t>
        </is>
      </c>
      <c r="B38" s="4" t="inlineStr">
        <is>
          <t>7 years 7 months 20 days</t>
        </is>
      </c>
    </row>
    <row r="39">
      <c r="A39" s="4" t="inlineStr">
        <is>
          <t>Total [Member]</t>
        </is>
      </c>
      <c r="B39" s="4" t="inlineStr">
        <is>
          <t xml:space="preserve"> </t>
        </is>
      </c>
    </row>
    <row r="40">
      <c r="A40" s="3" t="inlineStr">
        <is>
          <t>IfrsStatementLineItems [Line Items]</t>
        </is>
      </c>
      <c r="B40" s="4" t="inlineStr">
        <is>
          <t xml:space="preserve"> </t>
        </is>
      </c>
    </row>
    <row r="41">
      <c r="A41" s="4" t="inlineStr">
        <is>
          <t>2025</t>
        </is>
      </c>
      <c r="B41" s="6" t="inlineStr">
        <is>
          <t>R$ 95276</t>
        </is>
      </c>
    </row>
    <row r="42">
      <c r="A42" s="4" t="inlineStr">
        <is>
          <t>2026</t>
        </is>
      </c>
      <c r="B42" s="5" t="n">
        <v>49411</v>
      </c>
    </row>
    <row r="43">
      <c r="A43" s="4" t="inlineStr">
        <is>
          <t>2027</t>
        </is>
      </c>
      <c r="B43" s="5" t="n">
        <v>52040</v>
      </c>
    </row>
    <row r="44">
      <c r="A44" s="4" t="inlineStr">
        <is>
          <t>2028</t>
        </is>
      </c>
      <c r="B44" s="5" t="n">
        <v>56163</v>
      </c>
    </row>
    <row r="45">
      <c r="A45" s="4" t="inlineStr">
        <is>
          <t>2029</t>
        </is>
      </c>
      <c r="B45" s="5" t="n">
        <v>59154</v>
      </c>
    </row>
    <row r="46">
      <c r="A46" s="4" t="inlineStr">
        <is>
          <t>2030 to 2034</t>
        </is>
      </c>
      <c r="B46" s="6" t="inlineStr">
        <is>
          <t>R$ 429169</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3" customWidth="1" min="2" max="2"/>
  </cols>
  <sheetData>
    <row r="1">
      <c r="A1" s="1" t="inlineStr">
        <is>
          <t>Employees Benefits (Details 9) R$ in Thousands</t>
        </is>
      </c>
      <c r="B1" s="2" t="inlineStr">
        <is>
          <t>Dec. 31, 2024 BRL (R$)</t>
        </is>
      </c>
    </row>
    <row r="2">
      <c r="A2" s="4" t="inlineStr">
        <is>
          <t>Actuarial assumption of discount rates [member] | Medical Plan [Member]</t>
        </is>
      </c>
      <c r="B2" s="4" t="inlineStr">
        <is>
          <t xml:space="preserve"> </t>
        </is>
      </c>
    </row>
    <row r="3">
      <c r="A3" s="3" t="inlineStr">
        <is>
          <t>IfrsStatementLineItems [Line Items]</t>
        </is>
      </c>
      <c r="B3" s="4" t="inlineStr">
        <is>
          <t xml:space="preserve"> </t>
        </is>
      </c>
    </row>
    <row r="4">
      <c r="A4" s="4" t="inlineStr">
        <is>
          <t>Assumptions utilized</t>
        </is>
      </c>
      <c r="B4" s="8" t="n">
        <v>0.0961</v>
      </c>
    </row>
    <row r="5">
      <c r="A5" s="4" t="inlineStr">
        <is>
          <t>(+) Variation, Average (%)</t>
        </is>
      </c>
      <c r="B5" s="8" t="n">
        <v>0.1143</v>
      </c>
    </row>
    <row r="6">
      <c r="A6" s="4" t="inlineStr">
        <is>
          <t>(+) Variation, Actuarial liabilities</t>
        </is>
      </c>
      <c r="B6" s="6" t="inlineStr">
        <is>
          <t>R$ 52860</t>
        </is>
      </c>
    </row>
    <row r="7">
      <c r="A7" s="4" t="inlineStr">
        <is>
          <t>(-) Variation, Average (%)</t>
        </is>
      </c>
      <c r="B7" s="8" t="n">
        <v>0.09429999999999999</v>
      </c>
    </row>
    <row r="8">
      <c r="A8" s="4" t="inlineStr">
        <is>
          <t>(-) Variation, Actuarial liabilities</t>
        </is>
      </c>
      <c r="B8" s="6" t="inlineStr">
        <is>
          <t>R$ 71376</t>
        </is>
      </c>
    </row>
    <row r="9">
      <c r="A9" s="4" t="inlineStr">
        <is>
          <t>Actuarial assumption of discount rates [member] | Award For Length Of Service [Member]</t>
        </is>
      </c>
      <c r="B9" s="4" t="inlineStr">
        <is>
          <t xml:space="preserve"> </t>
        </is>
      </c>
    </row>
    <row r="10">
      <c r="A10" s="3" t="inlineStr">
        <is>
          <t>IfrsStatementLineItems [Line Items]</t>
        </is>
      </c>
      <c r="B10" s="4" t="inlineStr">
        <is>
          <t xml:space="preserve"> </t>
        </is>
      </c>
    </row>
    <row r="11">
      <c r="A11" s="4" t="inlineStr">
        <is>
          <t>Assumptions utilized</t>
        </is>
      </c>
      <c r="B11" s="8" t="n">
        <v>0.1066</v>
      </c>
    </row>
    <row r="12">
      <c r="A12" s="4" t="inlineStr">
        <is>
          <t>(+) Variation, Average (%)</t>
        </is>
      </c>
      <c r="B12" s="8" t="n">
        <v>0.1166</v>
      </c>
    </row>
    <row r="13">
      <c r="A13" s="4" t="inlineStr">
        <is>
          <t>(+) Variation, Actuarial liabilities</t>
        </is>
      </c>
      <c r="B13" s="6" t="inlineStr">
        <is>
          <t>R$ 106477</t>
        </is>
      </c>
    </row>
    <row r="14">
      <c r="A14" s="4" t="inlineStr">
        <is>
          <t>(-) Variation, Average (%)</t>
        </is>
      </c>
      <c r="B14" s="8" t="n">
        <v>0.09660000000000001</v>
      </c>
    </row>
    <row r="15">
      <c r="A15" s="4" t="inlineStr">
        <is>
          <t>(-) Variation, Actuarial liabilities</t>
        </is>
      </c>
      <c r="B15" s="6" t="inlineStr">
        <is>
          <t>R$ 116108</t>
        </is>
      </c>
    </row>
    <row r="16">
      <c r="A16" s="4" t="inlineStr">
        <is>
          <t>Actuarial assumption of discount rates [member] | FGTS Penalty [Member]</t>
        </is>
      </c>
      <c r="B16" s="4" t="inlineStr">
        <is>
          <t xml:space="preserve"> </t>
        </is>
      </c>
    </row>
    <row r="17">
      <c r="A17" s="3" t="inlineStr">
        <is>
          <t>IfrsStatementLineItems [Line Items]</t>
        </is>
      </c>
      <c r="B17" s="4" t="inlineStr">
        <is>
          <t xml:space="preserve"> </t>
        </is>
      </c>
    </row>
    <row r="18">
      <c r="A18" s="4" t="inlineStr">
        <is>
          <t>Assumptions utilized</t>
        </is>
      </c>
      <c r="B18" s="8" t="n">
        <v>0.1061</v>
      </c>
    </row>
    <row r="19">
      <c r="A19" s="4" t="inlineStr">
        <is>
          <t>(+) Variation, Average (%)</t>
        </is>
      </c>
      <c r="B19" s="8" t="n">
        <v>0.1161</v>
      </c>
    </row>
    <row r="20">
      <c r="A20" s="4" t="inlineStr">
        <is>
          <t>(+) Variation, Actuarial liabilities</t>
        </is>
      </c>
      <c r="B20" s="6" t="inlineStr">
        <is>
          <t>R$ 72486</t>
        </is>
      </c>
    </row>
    <row r="21">
      <c r="A21" s="4" t="inlineStr">
        <is>
          <t>(-) Variation, Average (%)</t>
        </is>
      </c>
      <c r="B21" s="8" t="n">
        <v>0.0961</v>
      </c>
    </row>
    <row r="22">
      <c r="A22" s="4" t="inlineStr">
        <is>
          <t>(-) Variation, Actuarial liabilities</t>
        </is>
      </c>
      <c r="B22" s="6" t="inlineStr">
        <is>
          <t>R$ 79451</t>
        </is>
      </c>
    </row>
    <row r="23">
      <c r="A23" s="4" t="inlineStr">
        <is>
          <t>Actuarial assumption of expected rates of inflation [member] | Medical Plan [Member]</t>
        </is>
      </c>
      <c r="B23" s="4" t="inlineStr">
        <is>
          <t xml:space="preserve"> </t>
        </is>
      </c>
    </row>
    <row r="24">
      <c r="A24" s="3" t="inlineStr">
        <is>
          <t>IfrsStatementLineItems [Line Items]</t>
        </is>
      </c>
      <c r="B24" s="4" t="inlineStr">
        <is>
          <t xml:space="preserve"> </t>
        </is>
      </c>
    </row>
    <row r="25">
      <c r="A25" s="4" t="inlineStr">
        <is>
          <t>Assumptions utilized</t>
        </is>
      </c>
      <c r="B25" s="8" t="n">
        <v>0.066</v>
      </c>
    </row>
    <row r="26">
      <c r="A26" s="4" t="inlineStr">
        <is>
          <t>(+) Variation, Average (%)</t>
        </is>
      </c>
      <c r="B26" s="8" t="n">
        <v>0.076</v>
      </c>
    </row>
    <row r="27">
      <c r="A27" s="4" t="inlineStr">
        <is>
          <t>(+) Variation, Actuarial liabilities</t>
        </is>
      </c>
      <c r="B27" s="6" t="inlineStr">
        <is>
          <t>R$ 71411</t>
        </is>
      </c>
    </row>
    <row r="28">
      <c r="A28" s="4" t="inlineStr">
        <is>
          <t>(-) Variation, Average (%)</t>
        </is>
      </c>
      <c r="B28" s="8" t="n">
        <v>0.056</v>
      </c>
    </row>
    <row r="29">
      <c r="A29" s="4" t="inlineStr">
        <is>
          <t>(-) Variation, Actuarial liabilities</t>
        </is>
      </c>
      <c r="B29" s="6" t="inlineStr">
        <is>
          <t>R$ 52721</t>
        </is>
      </c>
    </row>
    <row r="30">
      <c r="A30" s="4" t="inlineStr">
        <is>
          <t>Actuarial Assumption Of Expected Rates Turnover [Member] | Award For Length Of Service [Member]</t>
        </is>
      </c>
      <c r="B30" s="4" t="inlineStr">
        <is>
          <t xml:space="preserve"> </t>
        </is>
      </c>
    </row>
    <row r="31">
      <c r="A31" s="3" t="inlineStr">
        <is>
          <t>IfrsStatementLineItems [Line Items]</t>
        </is>
      </c>
      <c r="B31" s="4" t="inlineStr">
        <is>
          <t xml:space="preserve"> </t>
        </is>
      </c>
    </row>
    <row r="32">
      <c r="A32" s="4" t="inlineStr">
        <is>
          <t>(+) Variation, Average (%)</t>
        </is>
      </c>
      <c r="B32" s="7" t="n">
        <v>0.03</v>
      </c>
    </row>
    <row r="33">
      <c r="A33" s="4" t="inlineStr">
        <is>
          <t>(+) Variation, Actuarial liabilities</t>
        </is>
      </c>
      <c r="B33" s="6" t="inlineStr">
        <is>
          <t>R$ 95576</t>
        </is>
      </c>
    </row>
    <row r="34">
      <c r="A34" s="4" t="inlineStr">
        <is>
          <t>(-) Variation, Average (%)</t>
        </is>
      </c>
      <c r="B34" s="7" t="n">
        <v>0.03</v>
      </c>
    </row>
    <row r="35">
      <c r="A35" s="4" t="inlineStr">
        <is>
          <t>(-) Variation, Actuarial liabilities</t>
        </is>
      </c>
      <c r="B35" s="6" t="inlineStr">
        <is>
          <t>R$ 131456</t>
        </is>
      </c>
    </row>
    <row r="36">
      <c r="A36" s="4" t="inlineStr">
        <is>
          <t>Actuarial Assumption Of Expected Rates Turnover [Member] | FGTS Penalty [Member]</t>
        </is>
      </c>
      <c r="B36" s="4" t="inlineStr">
        <is>
          <t xml:space="preserve"> </t>
        </is>
      </c>
    </row>
    <row r="37">
      <c r="A37" s="3" t="inlineStr">
        <is>
          <t>IfrsStatementLineItems [Line Items]</t>
        </is>
      </c>
      <c r="B37" s="4" t="inlineStr">
        <is>
          <t xml:space="preserve"> </t>
        </is>
      </c>
    </row>
    <row r="38">
      <c r="A38" s="4" t="inlineStr">
        <is>
          <t>(+) Variation, Average (%)</t>
        </is>
      </c>
      <c r="B38" s="7" t="n">
        <v>0.03</v>
      </c>
    </row>
    <row r="39">
      <c r="A39" s="4" t="inlineStr">
        <is>
          <t>(+) Variation, Actuarial liabilities</t>
        </is>
      </c>
      <c r="B39" s="6" t="inlineStr">
        <is>
          <t>R$ 65196</t>
        </is>
      </c>
    </row>
    <row r="40">
      <c r="A40" s="4" t="inlineStr">
        <is>
          <t>(-) Variation, Average (%)</t>
        </is>
      </c>
      <c r="B40" s="7" t="n">
        <v>0.03</v>
      </c>
    </row>
    <row r="41">
      <c r="A41" s="4" t="inlineStr">
        <is>
          <t>(-) Variation, Actuarial liabilities</t>
        </is>
      </c>
      <c r="B41" s="6" t="inlineStr">
        <is>
          <t>R$ 90708</t>
        </is>
      </c>
    </row>
    <row r="42">
      <c r="A42" s="4" t="inlineStr">
        <is>
          <t>Actuarial assumption of expected rates of salary increases [member] | FGTS Penalty [Member]</t>
        </is>
      </c>
      <c r="B42" s="4" t="inlineStr">
        <is>
          <t xml:space="preserve"> </t>
        </is>
      </c>
    </row>
    <row r="43">
      <c r="A43" s="3" t="inlineStr">
        <is>
          <t>IfrsStatementLineItems [Line Items]</t>
        </is>
      </c>
      <c r="B43" s="4" t="inlineStr">
        <is>
          <t xml:space="preserve"> </t>
        </is>
      </c>
    </row>
    <row r="44">
      <c r="A44" s="4" t="inlineStr">
        <is>
          <t>Assumptions utilized</t>
        </is>
      </c>
      <c r="B44" s="8" t="n">
        <v>0.035</v>
      </c>
    </row>
    <row r="45">
      <c r="A45" s="4" t="inlineStr">
        <is>
          <t>(+) Variation, Average (%)</t>
        </is>
      </c>
      <c r="B45" s="8" t="n">
        <v>0.045</v>
      </c>
    </row>
    <row r="46">
      <c r="A46" s="4" t="inlineStr">
        <is>
          <t>(+) Variation, Actuarial liabilities</t>
        </is>
      </c>
      <c r="B46" s="6" t="inlineStr">
        <is>
          <t>R$ 76423</t>
        </is>
      </c>
    </row>
    <row r="47">
      <c r="A47" s="4" t="inlineStr">
        <is>
          <t>(-) Variation, Average (%)</t>
        </is>
      </c>
      <c r="B47" s="8" t="n">
        <v>0.025</v>
      </c>
    </row>
    <row r="48">
      <c r="A48" s="4" t="inlineStr">
        <is>
          <t>(-) Variation, Actuarial liabilities</t>
        </is>
      </c>
      <c r="B48" s="6" t="inlineStr">
        <is>
          <t>R$ 7517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0" customWidth="1" min="2" max="2"/>
    <col width="30" customWidth="1" min="3" max="3"/>
  </cols>
  <sheetData>
    <row r="1">
      <c r="A1" s="1" t="inlineStr">
        <is>
          <t>Employees Benefits (Details Narrative) R$ in Thousands</t>
        </is>
      </c>
      <c r="B1" s="2" t="inlineStr">
        <is>
          <t>12 Months Ended</t>
        </is>
      </c>
    </row>
    <row r="2">
      <c r="B2" s="2" t="inlineStr">
        <is>
          <t>Dec. 31, 2024 BRL (R$) Number</t>
        </is>
      </c>
      <c r="C2" s="2" t="inlineStr">
        <is>
          <t>Dec. 31, 2023 BRL (R$) Number</t>
        </is>
      </c>
    </row>
    <row r="3">
      <c r="A3" s="3" t="inlineStr">
        <is>
          <t>Employees Benefits</t>
        </is>
      </c>
      <c r="B3" s="4" t="inlineStr">
        <is>
          <t xml:space="preserve"> </t>
        </is>
      </c>
      <c r="C3" s="4" t="inlineStr">
        <is>
          <t xml:space="preserve"> </t>
        </is>
      </c>
    </row>
    <row r="4">
      <c r="A4" s="4" t="inlineStr">
        <is>
          <t>Expected contribution plans 2017 | R$</t>
        </is>
      </c>
      <c r="B4" s="6" t="inlineStr">
        <is>
          <t>R$ 28903</t>
        </is>
      </c>
      <c r="C4" s="6" t="inlineStr">
        <is>
          <t>R$ 26911</t>
        </is>
      </c>
    </row>
    <row r="5">
      <c r="A5" s="4" t="inlineStr">
        <is>
          <t>Number of participants under plan | Number</t>
        </is>
      </c>
      <c r="B5" s="5" t="n">
        <v>34354</v>
      </c>
      <c r="C5" s="5" t="n">
        <v>35644</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Provision for Tax, Civil and Labor Risks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1203170</t>
        </is>
      </c>
      <c r="C4" s="6" t="inlineStr">
        <is>
          <t>R$ 1415537</t>
        </is>
      </c>
    </row>
    <row r="5">
      <c r="A5" s="4" t="inlineStr">
        <is>
          <t>Additions</t>
        </is>
      </c>
      <c r="B5" s="5" t="n">
        <v>1538198</v>
      </c>
      <c r="C5" s="5" t="n">
        <v>515700</v>
      </c>
    </row>
    <row r="6">
      <c r="A6" s="4" t="inlineStr">
        <is>
          <t>Reversals</t>
        </is>
      </c>
      <c r="B6" s="5" t="n">
        <v>-340249</v>
      </c>
      <c r="C6" s="5" t="n">
        <v>-393053</v>
      </c>
    </row>
    <row r="7">
      <c r="A7" s="4" t="inlineStr">
        <is>
          <t>Payments</t>
        </is>
      </c>
      <c r="B7" s="5" t="n">
        <v>-357097</v>
      </c>
      <c r="C7" s="5" t="n">
        <v>-477920</v>
      </c>
    </row>
    <row r="8">
      <c r="A8" s="4" t="inlineStr">
        <is>
          <t>Interest</t>
        </is>
      </c>
      <c r="B8" s="5" t="n">
        <v>187773</v>
      </c>
      <c r="C8" s="5" t="n">
        <v>144689</v>
      </c>
    </row>
    <row r="9">
      <c r="A9" s="4" t="inlineStr">
        <is>
          <t>Exchange rate variation</t>
        </is>
      </c>
      <c r="B9" s="5" t="n">
        <v>319</v>
      </c>
      <c r="C9" s="5" t="n">
        <v>-1783</v>
      </c>
    </row>
    <row r="10">
      <c r="A10" s="4" t="inlineStr">
        <is>
          <t>Ending balance</t>
        </is>
      </c>
      <c r="B10" s="5" t="n">
        <v>2232114</v>
      </c>
      <c r="C10" s="5" t="n">
        <v>1203170</v>
      </c>
    </row>
    <row r="11">
      <c r="A11" s="4" t="inlineStr">
        <is>
          <t>Current provisions</t>
        </is>
      </c>
      <c r="B11" s="5" t="n">
        <v>692650</v>
      </c>
      <c r="C11" s="5" t="n">
        <v>720187</v>
      </c>
    </row>
    <row r="12">
      <c r="A12" s="4" t="inlineStr">
        <is>
          <t>Non-current provisions</t>
        </is>
      </c>
      <c r="B12" s="5" t="n">
        <v>1539464</v>
      </c>
      <c r="C12" s="5" t="n">
        <v>482983</v>
      </c>
    </row>
    <row r="13">
      <c r="A13" s="4" t="inlineStr">
        <is>
          <t>Tax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eginning balance</t>
        </is>
      </c>
      <c r="B15" s="5" t="n">
        <v>321995</v>
      </c>
      <c r="C15" s="5" t="n">
        <v>399675</v>
      </c>
    </row>
    <row r="16">
      <c r="A16" s="4" t="inlineStr">
        <is>
          <t>Additions</t>
        </is>
      </c>
      <c r="B16" s="5" t="n">
        <v>1160051</v>
      </c>
      <c r="C16" s="5" t="n">
        <v>100454</v>
      </c>
    </row>
    <row r="17">
      <c r="A17" s="4" t="inlineStr">
        <is>
          <t>Reversals</t>
        </is>
      </c>
      <c r="B17" s="5" t="n">
        <v>-126200</v>
      </c>
      <c r="C17" s="5" t="n">
        <v>-66405</v>
      </c>
    </row>
    <row r="18">
      <c r="A18" s="4" t="inlineStr">
        <is>
          <t>Payments</t>
        </is>
      </c>
      <c r="B18" s="5" t="n">
        <v>-99408</v>
      </c>
      <c r="C18" s="5" t="n">
        <v>-164104</v>
      </c>
    </row>
    <row r="19">
      <c r="A19" s="4" t="inlineStr">
        <is>
          <t>Interest</t>
        </is>
      </c>
      <c r="B19" s="5" t="n">
        <v>83228</v>
      </c>
      <c r="C19" s="5" t="n">
        <v>52426</v>
      </c>
    </row>
    <row r="20">
      <c r="A20" s="4" t="inlineStr">
        <is>
          <t>Exchange rate variation</t>
        </is>
      </c>
      <c r="B20" s="4" t="inlineStr">
        <is>
          <t xml:space="preserve"> </t>
        </is>
      </c>
      <c r="C20" s="5" t="n">
        <v>-51</v>
      </c>
    </row>
    <row r="21">
      <c r="A21" s="4" t="inlineStr">
        <is>
          <t>Ending balance</t>
        </is>
      </c>
      <c r="B21" s="5" t="n">
        <v>1339666</v>
      </c>
      <c r="C21" s="5" t="n">
        <v>321995</v>
      </c>
    </row>
    <row r="22">
      <c r="A22" s="4" t="inlineStr">
        <is>
          <t>Labo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435929</v>
      </c>
      <c r="C24" s="5" t="n">
        <v>526710</v>
      </c>
    </row>
    <row r="25">
      <c r="A25" s="4" t="inlineStr">
        <is>
          <t>Additions</t>
        </is>
      </c>
      <c r="B25" s="5" t="n">
        <v>325086</v>
      </c>
      <c r="C25" s="5" t="n">
        <v>359512</v>
      </c>
    </row>
    <row r="26">
      <c r="A26" s="4" t="inlineStr">
        <is>
          <t>Reversals</t>
        </is>
      </c>
      <c r="B26" s="5" t="n">
        <v>-163016</v>
      </c>
      <c r="C26" s="5" t="n">
        <v>-240152</v>
      </c>
    </row>
    <row r="27">
      <c r="A27" s="4" t="inlineStr">
        <is>
          <t>Payments</t>
        </is>
      </c>
      <c r="B27" s="5" t="n">
        <v>-232264</v>
      </c>
      <c r="C27" s="5" t="n">
        <v>-270771</v>
      </c>
    </row>
    <row r="28">
      <c r="A28" s="4" t="inlineStr">
        <is>
          <t>Interest</t>
        </is>
      </c>
      <c r="B28" s="5" t="n">
        <v>70376</v>
      </c>
      <c r="C28" s="5" t="n">
        <v>62135</v>
      </c>
    </row>
    <row r="29">
      <c r="A29" s="4" t="inlineStr">
        <is>
          <t>Exchange rate variation</t>
        </is>
      </c>
      <c r="B29" s="5" t="n">
        <v>311</v>
      </c>
      <c r="C29" s="5" t="n">
        <v>-1505</v>
      </c>
    </row>
    <row r="30">
      <c r="A30" s="4" t="inlineStr">
        <is>
          <t>Ending balance</t>
        </is>
      </c>
      <c r="B30" s="5" t="n">
        <v>436422</v>
      </c>
      <c r="C30" s="5" t="n">
        <v>435929</v>
      </c>
    </row>
    <row r="31">
      <c r="A31" s="4" t="inlineStr">
        <is>
          <t>Civil And Othe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eginning balance</t>
        </is>
      </c>
      <c r="B33" s="5" t="n">
        <v>352414</v>
      </c>
      <c r="C33" s="5" t="n">
        <v>358304</v>
      </c>
    </row>
    <row r="34">
      <c r="A34" s="4" t="inlineStr">
        <is>
          <t>Additions</t>
        </is>
      </c>
      <c r="B34" s="5" t="n">
        <v>53061</v>
      </c>
      <c r="C34" s="5" t="n">
        <v>55734</v>
      </c>
    </row>
    <row r="35">
      <c r="A35" s="4" t="inlineStr">
        <is>
          <t>Reversals</t>
        </is>
      </c>
      <c r="B35" s="5" t="n">
        <v>-42922</v>
      </c>
      <c r="C35" s="5" t="n">
        <v>-48480</v>
      </c>
    </row>
    <row r="36">
      <c r="A36" s="4" t="inlineStr">
        <is>
          <t>Payments</t>
        </is>
      </c>
      <c r="B36" s="5" t="n">
        <v>-25425</v>
      </c>
      <c r="C36" s="5" t="n">
        <v>-43045</v>
      </c>
    </row>
    <row r="37">
      <c r="A37" s="4" t="inlineStr">
        <is>
          <t>Interest</t>
        </is>
      </c>
      <c r="B37" s="5" t="n">
        <v>34169</v>
      </c>
      <c r="C37" s="5" t="n">
        <v>30128</v>
      </c>
    </row>
    <row r="38">
      <c r="A38" s="4" t="inlineStr">
        <is>
          <t>Exchange rate variation</t>
        </is>
      </c>
      <c r="B38" s="5" t="n">
        <v>8</v>
      </c>
      <c r="C38" s="5" t="n">
        <v>-227</v>
      </c>
    </row>
    <row r="39">
      <c r="A39" s="4" t="inlineStr">
        <is>
          <t>Ending balance</t>
        </is>
      </c>
      <c r="B39" s="5" t="n">
        <v>371305</v>
      </c>
      <c r="C39" s="5" t="n">
        <v>352414</v>
      </c>
    </row>
    <row r="40">
      <c r="A40" s="4" t="inlineStr">
        <is>
          <t>Contingent Liabilit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eginning balance</t>
        </is>
      </c>
      <c r="B42" s="5" t="n">
        <v>92832</v>
      </c>
      <c r="C42" s="5" t="n">
        <v>130848</v>
      </c>
    </row>
    <row r="43">
      <c r="A43" s="4" t="inlineStr">
        <is>
          <t>Additions</t>
        </is>
      </c>
      <c r="B43" s="4" t="inlineStr">
        <is>
          <t xml:space="preserve"> </t>
        </is>
      </c>
      <c r="C43" s="4" t="inlineStr">
        <is>
          <t xml:space="preserve"> </t>
        </is>
      </c>
    </row>
    <row r="44">
      <c r="A44" s="4" t="inlineStr">
        <is>
          <t>Reversals</t>
        </is>
      </c>
      <c r="B44" s="5" t="n">
        <v>-8111</v>
      </c>
      <c r="C44" s="5" t="n">
        <v>-38016</v>
      </c>
    </row>
    <row r="45">
      <c r="A45" s="4" t="inlineStr">
        <is>
          <t>Payments</t>
        </is>
      </c>
      <c r="B45" s="4" t="inlineStr">
        <is>
          <t xml:space="preserve"> </t>
        </is>
      </c>
      <c r="C45" s="4" t="inlineStr">
        <is>
          <t xml:space="preserve"> </t>
        </is>
      </c>
    </row>
    <row r="46">
      <c r="A46" s="4" t="inlineStr">
        <is>
          <t>Interest</t>
        </is>
      </c>
      <c r="B46" s="4" t="inlineStr">
        <is>
          <t xml:space="preserve"> </t>
        </is>
      </c>
      <c r="C46" s="4" t="inlineStr">
        <is>
          <t xml:space="preserve"> </t>
        </is>
      </c>
    </row>
    <row r="47">
      <c r="A47" s="4" t="inlineStr">
        <is>
          <t>Exchange rate variation</t>
        </is>
      </c>
      <c r="B47" s="4" t="inlineStr">
        <is>
          <t xml:space="preserve"> </t>
        </is>
      </c>
      <c r="C47" s="4" t="inlineStr">
        <is>
          <t xml:space="preserve"> </t>
        </is>
      </c>
    </row>
    <row r="48">
      <c r="A48" s="4" t="inlineStr">
        <is>
          <t>Ending balance</t>
        </is>
      </c>
      <c r="B48" s="6" t="inlineStr">
        <is>
          <t>R$ 84721</t>
        </is>
      </c>
      <c r="C48" s="6" t="inlineStr">
        <is>
          <t>R$ 92832</t>
        </is>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vision for Tax, Civil and Labor Risks (Details Narrative) - BRL (R$) R$ in Thousands</t>
        </is>
      </c>
      <c r="B1" s="2" t="inlineStr">
        <is>
          <t>12 Months Ended</t>
        </is>
      </c>
    </row>
    <row r="2">
      <c r="B2" s="2" t="inlineStr">
        <is>
          <t>Dec. 31, 2024</t>
        </is>
      </c>
      <c r="C2" s="2" t="inlineStr">
        <is>
          <t>Dec. 31, 2023</t>
        </is>
      </c>
    </row>
    <row r="3">
      <c r="A3" s="4" t="inlineStr">
        <is>
          <t>ICM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stimated financial effect of contingent liability</t>
        </is>
      </c>
      <c r="B5" s="6" t="inlineStr">
        <is>
          <t>R$ 73763</t>
        </is>
      </c>
      <c r="C5" s="6" t="inlineStr">
        <is>
          <t>R$ 87661</t>
        </is>
      </c>
    </row>
    <row r="6">
      <c r="A6" s="4" t="inlineStr">
        <is>
          <t>PIS And COFI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stimated financial effect of contingent liability</t>
        </is>
      </c>
      <c r="B8" s="5" t="n">
        <v>128681</v>
      </c>
      <c r="C8" s="5" t="n">
        <v>131271</v>
      </c>
    </row>
    <row r="9">
      <c r="A9" s="4" t="inlineStr">
        <is>
          <t>IRPJCSL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stimated financial effect of contingent liability</t>
        </is>
      </c>
      <c r="B11" s="5" t="n">
        <v>977277</v>
      </c>
      <c r="C11" s="4" t="inlineStr">
        <is>
          <t xml:space="preserve"> </t>
        </is>
      </c>
    </row>
    <row r="12">
      <c r="A12" s="4" t="inlineStr">
        <is>
          <t>Other Relevant Contingenc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stimated financial effect of contingent liability</t>
        </is>
      </c>
      <c r="B14" s="5" t="n">
        <v>159945</v>
      </c>
      <c r="C14" s="5" t="n">
        <v>103063</v>
      </c>
    </row>
    <row r="15">
      <c r="A15" s="4" t="inlineStr">
        <is>
          <t>Provision For Civil Commercial And Othe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mount of contingencies</t>
        </is>
      </c>
      <c r="B17" s="5" t="n">
        <v>22388927</v>
      </c>
      <c r="C17" s="5" t="n">
        <v>18627512</v>
      </c>
    </row>
    <row r="18">
      <c r="A18" s="4" t="inlineStr">
        <is>
          <t>Other provision fair value</t>
        </is>
      </c>
      <c r="B18" s="5" t="n">
        <v>84721</v>
      </c>
      <c r="C18" s="5" t="n">
        <v>92832</v>
      </c>
    </row>
    <row r="19">
      <c r="A19" s="4" t="inlineStr">
        <is>
          <t>Estimated financial effect of contingent liabilities</t>
        </is>
      </c>
      <c r="B19" s="5" t="n">
        <v>2175584</v>
      </c>
      <c r="C19" s="5" t="n">
        <v>2240847</v>
      </c>
    </row>
    <row r="20">
      <c r="A20" s="4" t="inlineStr">
        <is>
          <t>Provision For Tax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mount of contingencies</t>
        </is>
      </c>
      <c r="B22" s="5" t="n">
        <v>19881466</v>
      </c>
      <c r="C22" s="5" t="n">
        <v>16082532</v>
      </c>
    </row>
    <row r="23">
      <c r="A23" s="4" t="inlineStr">
        <is>
          <t>Provision For Tax [Member] | Brazilian Federal Revenu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mount of contingencies</t>
        </is>
      </c>
      <c r="B25" s="6" t="inlineStr">
        <is>
          <t>R$ 974964</t>
        </is>
      </c>
      <c r="C25" s="5" t="n">
        <v>837060</v>
      </c>
    </row>
    <row r="26">
      <c r="A26" s="4" t="inlineStr">
        <is>
          <t>Provision For Tax [Member] | PIS And COFIN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escription of company disputes</t>
        </is>
      </c>
      <c r="B28" s="4" t="inlineStr">
        <is>
          <t>The Company
discusses alleged differences charged under PIS/COFINS on: (i) sales of seasoned meats, pasta and pies; (ii) presumed ICMS credits; (iii)
extemporaneous adjustments to the reduction in the calculation base relating to the ICMS subsidy and additional ICMS; (iv) disallowances
of extemporaneous credits on marketing, rebates, commercial representation, employee benefits, food vouchers, medical assistance, transport
vouchers, vaccines, medicines, fixed assets, wood shavings, fuels and lubricants, disinfectants and cleaning products; and (v) disallowances
of ordinary credits on freight in the transfer of finished products, cross docking, port expenses, maintenance materials, exempt inputs,
suspended inputs, presumed credits from agro-industrial activities and disallowances on other goods and services due to the RFB's restriction
of the concept of inputs, totaling R$12,863,154 (R$8,740,838 on December 31, 2023).</t>
        </is>
      </c>
      <c r="C28" s="4" t="inlineStr">
        <is>
          <t xml:space="preserve"> </t>
        </is>
      </c>
    </row>
    <row r="29">
      <c r="A29" s="4" t="inlineStr">
        <is>
          <t>Provision For Tax [Member] | ICM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scription of company disputes</t>
        </is>
      </c>
      <c r="B31" s="4" t="inlineStr">
        <is>
          <t>The Company is involved
in disputes processes totaling R$4,440,884 (R$4,042,445 as of December 31, 2023) related to: (i) non-acceptance of ICMS credits in interstate
sales from states that unilaterally granted fiscal benefits without the approval of the National Finance Policy Council (“CONFAZ”),
the so-called “guerra fiscal” in the amount of R$14,541 (R$17.464 as of December 31, 2023); (ii) lack of evidence of exports
in the amount of R$84,305 (R$67,766 as of December 31, 2023); (iii) infraction notices from State of Rio de Janeiro, for the period from
2014 to 2018, related to the supposed non-compliance of Agreement Terms (“TARE”) regarding tax benefits, in the amount of
R$698,006 (R$680,058 as of December 31, 2023); (iv) Public Civil Action in Rio de Janeiro due do the use of tax benefits, in the amount
of R$330,417 (R$306,060 as of December 31, 2023); (v) R$3,313,615 (R$2,760,221 on December 31, 2023) related to other claims, highlighting
the debts related to (a) supposed differences in tax substitution in the amount of R$549,890; (b) disallowance of presumed ICMS credit
arising from tax benefit provided for in PRODEPE due to alleged non-compliance with ancillary obligations in the amount of R$371,369;
(c) disallowance of presumed credit on transfers as the Tax Authorities understand that the PRODEIC benefit only applies to sales transactions
in the amount of R$260,924; (d) disallowance of ICMS credit on entries for transfer of goods intended for commercialization on the grounds
that the calculation basis used would have been higher than the production cost defined in complementary law 87/96 (art. 13, § 4)
in the amount of R$238,801 and (e) disallowance of ICMS credit on intermediate materials that the Tax Authorities classified as use and
consumption in the amount of R$ 315,880; and (f) disallowance of presumed ICMS credit supposedly above the limit set out in Santa Catarina
legislation in the amount of R$315,559.</t>
        </is>
      </c>
      <c r="C31" s="4" t="inlineStr">
        <is>
          <t xml:space="preserve"> </t>
        </is>
      </c>
    </row>
    <row r="32">
      <c r="A32" s="4" t="inlineStr">
        <is>
          <t>Provision For Tax [Member] | IPI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Description of company disputes</t>
        </is>
      </c>
      <c r="B34" s="4" t="inlineStr">
        <is>
          <t>The Company disputes
administratively and judicially the denial of compensation of presumed IPI credits resulting from purchases of duty-free goods and secondary
items. Such discussed cases totaled the amount of R$155,766 (R$168,212 as of December 31, 2023).</t>
        </is>
      </c>
      <c r="C34" s="4" t="inlineStr">
        <is>
          <t xml:space="preserve"> </t>
        </is>
      </c>
    </row>
    <row r="35">
      <c r="A35" s="4" t="inlineStr">
        <is>
          <t>Provision For Tax [Member] | INSS Brazilian Social Securit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Description of company disputes</t>
        </is>
      </c>
      <c r="B37" s="4" t="inlineStr">
        <is>
          <t>The
Company disputes cases related to the charges of social security on payroll, employees profit sharing, GILRAT additional for special retirement
financing, SAT/RAT, as well as other cases, in a total amount of R$730,647 (R$671,699 as of December 31, 2023).</t>
        </is>
      </c>
      <c r="C37" s="4" t="inlineStr">
        <is>
          <t xml:space="preserve"> </t>
        </is>
      </c>
    </row>
    <row r="38">
      <c r="A38" s="4" t="inlineStr">
        <is>
          <t>Provision For Tax [Member] | Other Relevant Contingenci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Description of company disputes</t>
        </is>
      </c>
      <c r="B40" s="4" t="inlineStr">
        <is>
          <t>The
Company disputes cases related to the isolated fine for alleged non-compliance with ancillary obligations, customs fine on importation,
alleged lack of proof of drawback, disallowance of reinstatement credit, and alleged differences in property tax, fees and services tax
totaling R$176,783 (R$153,469 as of December 31, 2023). The Company's subsidiaries have various other tax contingencies totaling R$148,354.</t>
        </is>
      </c>
      <c r="C40" s="4" t="inlineStr">
        <is>
          <t xml:space="preserve"> </t>
        </is>
      </c>
    </row>
    <row r="41">
      <c r="A41" s="4" t="inlineStr">
        <is>
          <t>Income Tax And Social Contribution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mount of contingencies</t>
        </is>
      </c>
      <c r="B43" s="6" t="inlineStr">
        <is>
          <t>R$ 390435</t>
        </is>
      </c>
      <c r="C43" s="5" t="n">
        <v>1468810</v>
      </c>
    </row>
    <row r="44">
      <c r="A44" s="4" t="inlineStr">
        <is>
          <t>Provision For Labor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mount of contingencies</t>
        </is>
      </c>
      <c r="B46" s="6" t="inlineStr">
        <is>
          <t>R$ 331877</t>
        </is>
      </c>
      <c r="C46" s="6" t="inlineStr">
        <is>
          <t>R$ 304133</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ty (Details) - share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Quantity</t>
        </is>
      </c>
      <c r="B3" s="5" t="n">
        <v>1682473246</v>
      </c>
      <c r="C3" s="5" t="n">
        <v>1682473246</v>
      </c>
    </row>
    <row r="4">
      <c r="A4" s="4" t="inlineStr">
        <is>
          <t>Percent (%)</t>
        </is>
      </c>
      <c r="B4" s="7" t="n">
        <v>1</v>
      </c>
      <c r="C4" s="7" t="n">
        <v>1</v>
      </c>
    </row>
    <row r="5">
      <c r="A5" s="4" t="inlineStr">
        <is>
          <t>Treasury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Quantity</t>
        </is>
      </c>
      <c r="B7" s="5" t="n">
        <v>61629171</v>
      </c>
      <c r="C7" s="5" t="n">
        <v>3817179</v>
      </c>
    </row>
    <row r="8">
      <c r="A8" s="4" t="inlineStr">
        <is>
          <t>Percent (%)</t>
        </is>
      </c>
      <c r="B8" s="8" t="n">
        <v>0.0366</v>
      </c>
      <c r="C8" s="8" t="n">
        <v>0.0023</v>
      </c>
    </row>
    <row r="9">
      <c r="A9" s="4" t="inlineStr">
        <is>
          <t>Marfrig Global Food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Quantity</t>
        </is>
      </c>
      <c r="B11" s="5" t="n">
        <v>849526130</v>
      </c>
      <c r="C11" s="5" t="n">
        <v>842165702</v>
      </c>
    </row>
    <row r="12">
      <c r="A12" s="4" t="inlineStr">
        <is>
          <t>Percent (%)</t>
        </is>
      </c>
      <c r="B12" s="8" t="n">
        <v>0.5049</v>
      </c>
      <c r="C12" s="8" t="n">
        <v>0.5006</v>
      </c>
    </row>
    <row r="13">
      <c r="A13" s="4" t="inlineStr">
        <is>
          <t>SALIC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Quantity</t>
        </is>
      </c>
      <c r="B15" s="5" t="n">
        <v>185556900</v>
      </c>
      <c r="C15" s="5" t="n">
        <v>180000000</v>
      </c>
    </row>
    <row r="16">
      <c r="A16" s="4" t="inlineStr">
        <is>
          <t>Percent (%)</t>
        </is>
      </c>
      <c r="B16" s="8" t="n">
        <v>0.1103</v>
      </c>
      <c r="C16" s="8" t="n">
        <v>0.107</v>
      </c>
    </row>
    <row r="17">
      <c r="A17" s="4" t="inlineStr">
        <is>
          <t>Kapitalo Investimentos Ltd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Quantity</t>
        </is>
      </c>
      <c r="B19" s="4" t="inlineStr">
        <is>
          <t xml:space="preserve"> </t>
        </is>
      </c>
      <c r="C19" s="5" t="n">
        <v>107982757</v>
      </c>
    </row>
    <row r="20">
      <c r="A20" s="4" t="inlineStr">
        <is>
          <t>Percent (%)</t>
        </is>
      </c>
      <c r="B20" s="4" t="inlineStr">
        <is>
          <t xml:space="preserve"> </t>
        </is>
      </c>
      <c r="C20" s="8" t="n">
        <v>0.06419999999999999</v>
      </c>
    </row>
    <row r="21">
      <c r="A21" s="4" t="inlineStr">
        <is>
          <t>Caixade Previddos Funcdo Bancodo Brasil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Quantity</t>
        </is>
      </c>
      <c r="B23" s="5" t="n">
        <v>103328121</v>
      </c>
      <c r="C23" s="5" t="n">
        <v>103328121</v>
      </c>
    </row>
    <row r="24">
      <c r="A24" s="4" t="inlineStr">
        <is>
          <t>Percent (%)</t>
        </is>
      </c>
      <c r="B24" s="8" t="n">
        <v>0.0614</v>
      </c>
      <c r="C24" s="8" t="n">
        <v>0.0614</v>
      </c>
    </row>
    <row r="25">
      <c r="A25" s="4" t="inlineStr">
        <is>
          <t>Board Of Directo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Quantity</t>
        </is>
      </c>
      <c r="B27" s="5" t="n">
        <v>4300</v>
      </c>
      <c r="C27" s="5" t="n">
        <v>518900</v>
      </c>
    </row>
    <row r="28">
      <c r="A28" s="4" t="inlineStr">
        <is>
          <t>Percent (%)</t>
        </is>
      </c>
      <c r="B28" s="7" t="n">
        <v>0</v>
      </c>
      <c r="C28" s="8" t="n">
        <v>0.0003</v>
      </c>
    </row>
    <row r="29">
      <c r="A29" s="4" t="inlineStr">
        <is>
          <t>Eexcutiv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Quantity</t>
        </is>
      </c>
      <c r="B31" s="5" t="n">
        <v>256099</v>
      </c>
      <c r="C31" s="5" t="n">
        <v>626458</v>
      </c>
    </row>
    <row r="32">
      <c r="A32" s="4" t="inlineStr">
        <is>
          <t>Percent (%)</t>
        </is>
      </c>
      <c r="B32" s="8" t="n">
        <v>0.0002</v>
      </c>
      <c r="C32" s="8" t="n">
        <v>0.0004</v>
      </c>
    </row>
    <row r="33">
      <c r="A33" s="4" t="inlineStr">
        <is>
          <t>Fiscal Council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Quantity</t>
        </is>
      </c>
      <c r="B35" s="5" t="n">
        <v>29400</v>
      </c>
      <c r="C35" s="5" t="n">
        <v>32700</v>
      </c>
    </row>
    <row r="36">
      <c r="A36" s="4" t="inlineStr">
        <is>
          <t>Percent (%)</t>
        </is>
      </c>
      <c r="B36" s="7" t="n">
        <v>0</v>
      </c>
      <c r="C36" s="7" t="n">
        <v>0</v>
      </c>
    </row>
    <row r="37">
      <c r="A37" s="4" t="inlineStr">
        <is>
          <t>Other Share Holde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Quantity</t>
        </is>
      </c>
      <c r="B39" s="5" t="n">
        <v>482143125</v>
      </c>
      <c r="C39" s="5" t="n">
        <v>444001429</v>
      </c>
    </row>
    <row r="40">
      <c r="A40" s="4" t="inlineStr">
        <is>
          <t>Percent (%)</t>
        </is>
      </c>
      <c r="B40" s="8" t="n">
        <v>0.2866</v>
      </c>
      <c r="C40" s="8" t="n">
        <v>0.263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Equity (Details 1) - shares</t>
        </is>
      </c>
      <c r="B1" s="2" t="inlineStr">
        <is>
          <t>Dec. 31, 2024</t>
        </is>
      </c>
      <c r="C1" s="2" t="inlineStr">
        <is>
          <t>Dec. 31, 2023</t>
        </is>
      </c>
    </row>
    <row r="2">
      <c r="A2" s="3" t="inlineStr">
        <is>
          <t>Equity</t>
        </is>
      </c>
      <c r="B2" s="4" t="inlineStr">
        <is>
          <t xml:space="preserve"> </t>
        </is>
      </c>
      <c r="C2" s="4" t="inlineStr">
        <is>
          <t xml:space="preserve"> </t>
        </is>
      </c>
    </row>
    <row r="3">
      <c r="A3" s="4" t="inlineStr">
        <is>
          <t>Common shares</t>
        </is>
      </c>
      <c r="B3" s="5" t="n">
        <v>1682473246</v>
      </c>
      <c r="C3" s="5" t="n">
        <v>1682473246</v>
      </c>
    </row>
    <row r="4">
      <c r="A4" s="4" t="inlineStr">
        <is>
          <t>Treasury shares</t>
        </is>
      </c>
      <c r="B4" s="5" t="n">
        <v>-61629171</v>
      </c>
      <c r="C4" s="5" t="n">
        <v>-3817179</v>
      </c>
    </row>
    <row r="5">
      <c r="A5" s="4" t="inlineStr">
        <is>
          <t>Outstanding shares</t>
        </is>
      </c>
      <c r="B5" s="5" t="n">
        <v>1620844075</v>
      </c>
      <c r="C5" s="5" t="n">
        <v>167865606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Equity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pital reserves</t>
        </is>
      </c>
      <c r="B3" s="6" t="inlineStr">
        <is>
          <t>R$ 2763364</t>
        </is>
      </c>
      <c r="C3" s="6" t="inlineStr">
        <is>
          <t>R$ 2763364</t>
        </is>
      </c>
    </row>
    <row r="4">
      <c r="A4" s="4" t="inlineStr">
        <is>
          <t>Other equity transactions</t>
        </is>
      </c>
      <c r="B4" s="5" t="n">
        <v>-141608</v>
      </c>
      <c r="C4" s="5" t="n">
        <v>-70106</v>
      </c>
    </row>
    <row r="5">
      <c r="A5" s="4" t="inlineStr">
        <is>
          <t>Capital reserv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equity transactions</t>
        </is>
      </c>
      <c r="B7" s="5" t="n">
        <v>-141608</v>
      </c>
      <c r="C7" s="5" t="n">
        <v>-70106</v>
      </c>
    </row>
    <row r="8">
      <c r="A8" s="4" t="inlineStr">
        <is>
          <t>Share-based payments</t>
        </is>
      </c>
      <c r="B8" s="5" t="n">
        <v>131872</v>
      </c>
      <c r="C8" s="5" t="n">
        <v>203374</v>
      </c>
    </row>
    <row r="9">
      <c r="A9" s="4" t="inlineStr">
        <is>
          <t>Acquisition of non-controlling interest</t>
        </is>
      </c>
      <c r="B9" s="5" t="n">
        <v>-273260</v>
      </c>
      <c r="C9" s="5" t="n">
        <v>-273260</v>
      </c>
    </row>
    <row r="10">
      <c r="A10" s="4" t="inlineStr">
        <is>
          <t>Capital transactions with controlled entities</t>
        </is>
      </c>
      <c r="B10" s="6" t="inlineStr">
        <is>
          <t>R$ 220</t>
        </is>
      </c>
      <c r="C10" s="6" t="inlineStr">
        <is>
          <t>R$ 22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Details 3) - Treasury shares [member] - share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Shares at the beggining of the year</t>
        </is>
      </c>
      <c r="B4" s="5" t="n">
        <v>3817179</v>
      </c>
      <c r="C4" s="5" t="n">
        <v>4356397</v>
      </c>
    </row>
    <row r="5">
      <c r="A5" s="4" t="inlineStr">
        <is>
          <t>Repurchase of shares</t>
        </is>
      </c>
      <c r="B5" s="5" t="n">
        <v>59835200</v>
      </c>
      <c r="C5" s="4" t="inlineStr">
        <is>
          <t xml:space="preserve"> </t>
        </is>
      </c>
    </row>
    <row r="6">
      <c r="A6" s="4" t="inlineStr">
        <is>
          <t>Delivery of restricted shares</t>
        </is>
      </c>
      <c r="B6" s="5" t="n">
        <v>-2023208</v>
      </c>
      <c r="C6" s="5" t="n">
        <v>-539218</v>
      </c>
    </row>
    <row r="7">
      <c r="A7" s="4" t="inlineStr">
        <is>
          <t>Shares at the end of the year (1)</t>
        </is>
      </c>
      <c r="B7" s="5" t="n">
        <v>61629171</v>
      </c>
      <c r="C7" s="5" t="n">
        <v>3817179</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 xml:space="preserve">Inventories
Schedule of inventories
12.31.24 12.31.23
Finished goods 3,574,304 3,564,379
Work in progress 409,037 378,788
Raw materials 1,589,282 1,675,323
Packaging materials 154,696 150,444
Secondary materials 621,207 546,213
Supplies 190,041 216,998
Imports in transit 236,453 150,947
Other 68,528 75,646
(-) Adjustment to present value ("APV") (1) (115,546) (129,848)
Total
6,728,002 6,628,890
(1) The adjustment refers to the counter-entry of the
adjustment of present value from trade accounts payable and is carried out for cost according to inventories turnover. The
movements of estimated losses for realizable value of inventories accrua for
which the additions, reversals and write-offs were recorded against Cost of Sales, are presented in the table below:
Schedule of cost of sales
Realizable value through sale Impaired inventories Obsolete inventories Total
12.31.24 12.31.23 12.31.24 12.31.23 12.31.24 12.31.23 12.31.24 12.31.23
Beginning balance (26,308) (66,671) (22,981) (73,694) (8,232) (9,944) (57,521) (150,309)
Additions (38,540) (461,373) (114,852) (113,370) (11,322) (8,871) (164,714) (583,614)
Reversals 63,757 504,860 - - - - 63,757 504,860
Write-offs - - 113,145 164,245 18,600 10,603 131,745 174,848
Monetary correction by Hyperinflation - - - (208) - (7) - (215)
Exchange rate variation (312) (3,124) (173) 46 (63) (13) (548) (3,091)
Ending balance (1,403) (26,308) (24,861) (22,981) (1,017) (8,232) (27,281) (57,521) Inventories
Accounting policy: Inventori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Equity (Details 4) - BRL (R$) R$ / shares in Units, R$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cquired</t>
        </is>
      </c>
      <c r="B4" s="4" t="inlineStr">
        <is>
          <t xml:space="preserve"> </t>
        </is>
      </c>
      <c r="C4" s="4" t="inlineStr">
        <is>
          <t xml:space="preserve"> </t>
        </is>
      </c>
      <c r="D4" s="4" t="inlineStr">
        <is>
          <t xml:space="preserve"> </t>
        </is>
      </c>
      <c r="E4" s="4" t="inlineStr">
        <is>
          <t xml:space="preserve"> </t>
        </is>
      </c>
      <c r="F4" s="5" t="n">
        <v>59835200</v>
      </c>
    </row>
    <row r="5">
      <c r="A5" s="4" t="inlineStr">
        <is>
          <t>Average unit price (in units of reais)</t>
        </is>
      </c>
      <c r="B5" s="4" t="inlineStr">
        <is>
          <t xml:space="preserve"> </t>
        </is>
      </c>
      <c r="C5" s="4" t="inlineStr">
        <is>
          <t xml:space="preserve"> </t>
        </is>
      </c>
      <c r="D5" s="4" t="inlineStr">
        <is>
          <t xml:space="preserve"> </t>
        </is>
      </c>
      <c r="E5" s="4" t="inlineStr">
        <is>
          <t xml:space="preserve"> </t>
        </is>
      </c>
      <c r="F5" s="6" t="inlineStr">
        <is>
          <t>R$ 21.53</t>
        </is>
      </c>
    </row>
    <row r="6">
      <c r="A6" s="4" t="inlineStr">
        <is>
          <t>Total value</t>
        </is>
      </c>
      <c r="B6" s="4" t="inlineStr">
        <is>
          <t xml:space="preserve"> </t>
        </is>
      </c>
      <c r="C6" s="4" t="inlineStr">
        <is>
          <t xml:space="preserve"> </t>
        </is>
      </c>
      <c r="D6" s="4" t="inlineStr">
        <is>
          <t xml:space="preserve"> </t>
        </is>
      </c>
      <c r="E6" s="4" t="inlineStr">
        <is>
          <t xml:space="preserve"> </t>
        </is>
      </c>
      <c r="F6" s="6" t="inlineStr">
        <is>
          <t>R$ 1288242</t>
        </is>
      </c>
    </row>
    <row r="7">
      <c r="A7" s="4" t="inlineStr">
        <is>
          <t>Program 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cquired</t>
        </is>
      </c>
      <c r="B9" s="4" t="inlineStr">
        <is>
          <t xml:space="preserve"> </t>
        </is>
      </c>
      <c r="C9" s="4" t="inlineStr">
        <is>
          <t xml:space="preserve"> </t>
        </is>
      </c>
      <c r="D9" s="4" t="inlineStr">
        <is>
          <t xml:space="preserve"> </t>
        </is>
      </c>
      <c r="E9" s="4" t="inlineStr">
        <is>
          <t xml:space="preserve"> </t>
        </is>
      </c>
      <c r="F9" s="5" t="n">
        <v>14000000</v>
      </c>
    </row>
    <row r="10">
      <c r="A10" s="4" t="inlineStr">
        <is>
          <t>Average unit price (in units of reais)</t>
        </is>
      </c>
      <c r="B10" s="4" t="inlineStr">
        <is>
          <t xml:space="preserve"> </t>
        </is>
      </c>
      <c r="C10" s="4" t="inlineStr">
        <is>
          <t xml:space="preserve"> </t>
        </is>
      </c>
      <c r="D10" s="4" t="inlineStr">
        <is>
          <t xml:space="preserve"> </t>
        </is>
      </c>
      <c r="E10" s="4" t="inlineStr">
        <is>
          <t xml:space="preserve"> </t>
        </is>
      </c>
      <c r="F10" s="6" t="inlineStr">
        <is>
          <t>R$ 14.01</t>
        </is>
      </c>
    </row>
    <row r="11">
      <c r="A11" s="4" t="inlineStr">
        <is>
          <t>Total value</t>
        </is>
      </c>
      <c r="B11" s="4" t="inlineStr">
        <is>
          <t xml:space="preserve"> </t>
        </is>
      </c>
      <c r="C11" s="4" t="inlineStr">
        <is>
          <t xml:space="preserve"> </t>
        </is>
      </c>
      <c r="D11" s="4" t="inlineStr">
        <is>
          <t xml:space="preserve"> </t>
        </is>
      </c>
      <c r="E11" s="4" t="inlineStr">
        <is>
          <t xml:space="preserve"> </t>
        </is>
      </c>
      <c r="F11" s="6" t="inlineStr">
        <is>
          <t>R$ 196137</t>
        </is>
      </c>
    </row>
    <row r="12">
      <c r="A12" s="4" t="inlineStr">
        <is>
          <t>Program 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cquired</t>
        </is>
      </c>
      <c r="B14" s="4" t="inlineStr">
        <is>
          <t xml:space="preserve"> </t>
        </is>
      </c>
      <c r="C14" s="4" t="inlineStr">
        <is>
          <t xml:space="preserve"> </t>
        </is>
      </c>
      <c r="D14" s="4" t="inlineStr">
        <is>
          <t xml:space="preserve"> </t>
        </is>
      </c>
      <c r="E14" s="4" t="inlineStr">
        <is>
          <t xml:space="preserve"> </t>
        </is>
      </c>
      <c r="F14" s="5" t="n">
        <v>45835200</v>
      </c>
    </row>
    <row r="15">
      <c r="A15" s="4" t="inlineStr">
        <is>
          <t>Average unit price (in units of reais)</t>
        </is>
      </c>
      <c r="B15" s="4" t="inlineStr">
        <is>
          <t xml:space="preserve"> </t>
        </is>
      </c>
      <c r="C15" s="4" t="inlineStr">
        <is>
          <t xml:space="preserve"> </t>
        </is>
      </c>
      <c r="D15" s="4" t="inlineStr">
        <is>
          <t xml:space="preserve"> </t>
        </is>
      </c>
      <c r="E15" s="4" t="inlineStr">
        <is>
          <t xml:space="preserve"> </t>
        </is>
      </c>
      <c r="F15" s="6" t="inlineStr">
        <is>
          <t>R$ 23.83</t>
        </is>
      </c>
    </row>
    <row r="16">
      <c r="A16" s="4" t="inlineStr">
        <is>
          <t>Total value</t>
        </is>
      </c>
      <c r="B16" s="4" t="inlineStr">
        <is>
          <t xml:space="preserve"> </t>
        </is>
      </c>
      <c r="C16" s="4" t="inlineStr">
        <is>
          <t xml:space="preserve"> </t>
        </is>
      </c>
      <c r="D16" s="4" t="inlineStr">
        <is>
          <t xml:space="preserve"> </t>
        </is>
      </c>
      <c r="E16" s="4" t="inlineStr">
        <is>
          <t xml:space="preserve"> </t>
        </is>
      </c>
      <c r="F16" s="6" t="inlineStr">
        <is>
          <t>R$ 1092105</t>
        </is>
      </c>
    </row>
    <row r="17">
      <c r="A17" s="4" t="inlineStr">
        <is>
          <t>Shares Repurchase Program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cquired</t>
        </is>
      </c>
      <c r="B19" s="5" t="n">
        <v>17322400</v>
      </c>
      <c r="C19" s="5" t="n">
        <v>20380900</v>
      </c>
      <c r="D19" s="5" t="n">
        <v>11912300</v>
      </c>
      <c r="E19" s="5" t="n">
        <v>10219600</v>
      </c>
      <c r="F19" s="5" t="n">
        <v>80879200</v>
      </c>
    </row>
    <row r="20">
      <c r="A20" s="4" t="inlineStr">
        <is>
          <t>Average unit price (in units of reais)</t>
        </is>
      </c>
      <c r="B20" s="6" t="inlineStr">
        <is>
          <t>R$ 25.64</t>
        </is>
      </c>
      <c r="C20" s="6" t="inlineStr">
        <is>
          <t>R$ 24.33</t>
        </is>
      </c>
      <c r="D20" s="6" t="inlineStr">
        <is>
          <t>R$ 17.90</t>
        </is>
      </c>
      <c r="E20" s="6" t="inlineStr">
        <is>
          <t>R$ 13.22</t>
        </is>
      </c>
      <c r="F20" s="6" t="inlineStr">
        <is>
          <t>R$ 21.08</t>
        </is>
      </c>
    </row>
    <row r="21">
      <c r="A21" s="4" t="inlineStr">
        <is>
          <t>Total value</t>
        </is>
      </c>
      <c r="B21" s="6" t="inlineStr">
        <is>
          <t>R$ 444120</t>
        </is>
      </c>
      <c r="C21" s="6" t="inlineStr">
        <is>
          <t>R$ 495847</t>
        </is>
      </c>
      <c r="D21" s="6" t="inlineStr">
        <is>
          <t>R$ 213180</t>
        </is>
      </c>
      <c r="E21" s="6" t="inlineStr">
        <is>
          <t>R$ 135095</t>
        </is>
      </c>
      <c r="F21" s="6" t="inlineStr">
        <is>
          <t>R$ 1704983</t>
        </is>
      </c>
    </row>
    <row r="22">
      <c r="A22" s="4" t="inlineStr">
        <is>
          <t>Shares Repurchase Programs [Member] | Subsequent Ev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cquired</t>
        </is>
      </c>
      <c r="B24" s="4" t="inlineStr">
        <is>
          <t xml:space="preserve"> </t>
        </is>
      </c>
      <c r="C24" s="4" t="inlineStr">
        <is>
          <t xml:space="preserve"> </t>
        </is>
      </c>
      <c r="D24" s="4" t="inlineStr">
        <is>
          <t xml:space="preserve"> </t>
        </is>
      </c>
      <c r="E24" s="4" t="inlineStr">
        <is>
          <t xml:space="preserve"> </t>
        </is>
      </c>
      <c r="F24" s="5" t="n">
        <v>21044000</v>
      </c>
    </row>
    <row r="25">
      <c r="A25" s="4" t="inlineStr">
        <is>
          <t>Average unit price (in units of reais)</t>
        </is>
      </c>
      <c r="B25" s="4" t="inlineStr">
        <is>
          <t xml:space="preserve"> </t>
        </is>
      </c>
      <c r="C25" s="4" t="inlineStr">
        <is>
          <t xml:space="preserve"> </t>
        </is>
      </c>
      <c r="D25" s="4" t="inlineStr">
        <is>
          <t xml:space="preserve"> </t>
        </is>
      </c>
      <c r="E25" s="4" t="inlineStr">
        <is>
          <t xml:space="preserve"> </t>
        </is>
      </c>
      <c r="F25" s="6" t="inlineStr">
        <is>
          <t>R$ 19.80</t>
        </is>
      </c>
    </row>
    <row r="26">
      <c r="A26" s="4" t="inlineStr">
        <is>
          <t>Total value</t>
        </is>
      </c>
      <c r="B26" s="4" t="inlineStr">
        <is>
          <t xml:space="preserve"> </t>
        </is>
      </c>
      <c r="C26" s="4" t="inlineStr">
        <is>
          <t xml:space="preserve"> </t>
        </is>
      </c>
      <c r="D26" s="4" t="inlineStr">
        <is>
          <t xml:space="preserve"> </t>
        </is>
      </c>
      <c r="E26" s="4" t="inlineStr">
        <is>
          <t xml:space="preserve"> </t>
        </is>
      </c>
      <c r="F26" s="6" t="inlineStr">
        <is>
          <t>R$ 416741</t>
        </is>
      </c>
    </row>
    <row r="27">
      <c r="A27" s="4" t="inlineStr">
        <is>
          <t>Shares Repurchase Programs [Member] | Program 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cquired</t>
        </is>
      </c>
      <c r="B29" s="4" t="inlineStr">
        <is>
          <t xml:space="preserve"> </t>
        </is>
      </c>
      <c r="C29" s="4" t="inlineStr">
        <is>
          <t xml:space="preserve"> </t>
        </is>
      </c>
      <c r="D29" s="5" t="n">
        <v>3780400</v>
      </c>
      <c r="E29" s="5" t="n">
        <v>10219600</v>
      </c>
      <c r="F29" s="5" t="n">
        <v>14000000</v>
      </c>
    </row>
    <row r="30">
      <c r="A30" s="4" t="inlineStr">
        <is>
          <t>Average unit price (in units of reais)</t>
        </is>
      </c>
      <c r="B30" s="4" t="inlineStr">
        <is>
          <t xml:space="preserve"> </t>
        </is>
      </c>
      <c r="C30" s="4" t="inlineStr">
        <is>
          <t xml:space="preserve"> </t>
        </is>
      </c>
      <c r="D30" s="6" t="inlineStr">
        <is>
          <t>R$ 16.15</t>
        </is>
      </c>
      <c r="E30" s="6" t="inlineStr">
        <is>
          <t>R$ 13.22</t>
        </is>
      </c>
      <c r="F30" s="6" t="inlineStr">
        <is>
          <t>R$ 14.01</t>
        </is>
      </c>
    </row>
    <row r="31">
      <c r="A31" s="4" t="inlineStr">
        <is>
          <t>Total value</t>
        </is>
      </c>
      <c r="B31" s="4" t="inlineStr">
        <is>
          <t xml:space="preserve"> </t>
        </is>
      </c>
      <c r="C31" s="4" t="inlineStr">
        <is>
          <t xml:space="preserve"> </t>
        </is>
      </c>
      <c r="D31" s="6" t="inlineStr">
        <is>
          <t>R$ 61042</t>
        </is>
      </c>
      <c r="E31" s="6" t="inlineStr">
        <is>
          <t>R$ 135095</t>
        </is>
      </c>
      <c r="F31" s="6" t="inlineStr">
        <is>
          <t>R$ 196137</t>
        </is>
      </c>
    </row>
    <row r="32">
      <c r="A32" s="4" t="inlineStr">
        <is>
          <t>Shares Repurchase Programs [Member] | Program 1 [Member] | Subsequent Ev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cquir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unit price (in units of reai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val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Repurchase Programs [Member] | Program 2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acquired</t>
        </is>
      </c>
      <c r="B39" s="5" t="n">
        <v>17322400</v>
      </c>
      <c r="C39" s="5" t="n">
        <v>20380900</v>
      </c>
      <c r="D39" s="5" t="n">
        <v>8131900</v>
      </c>
      <c r="E39" s="4" t="inlineStr">
        <is>
          <t xml:space="preserve"> </t>
        </is>
      </c>
      <c r="F39" s="5" t="n">
        <v>66879200</v>
      </c>
    </row>
    <row r="40">
      <c r="A40" s="4" t="inlineStr">
        <is>
          <t>Average unit price (in units of reais)</t>
        </is>
      </c>
      <c r="B40" s="6" t="inlineStr">
        <is>
          <t>R$ 25.64</t>
        </is>
      </c>
      <c r="C40" s="6" t="inlineStr">
        <is>
          <t>R$ 24.33</t>
        </is>
      </c>
      <c r="D40" s="6" t="inlineStr">
        <is>
          <t>R$ 18.71</t>
        </is>
      </c>
      <c r="E40" s="4" t="inlineStr">
        <is>
          <t xml:space="preserve"> </t>
        </is>
      </c>
      <c r="F40" s="6" t="inlineStr">
        <is>
          <t>R$ 23.80</t>
        </is>
      </c>
    </row>
    <row r="41">
      <c r="A41" s="4" t="inlineStr">
        <is>
          <t>Total value</t>
        </is>
      </c>
      <c r="B41" s="6" t="inlineStr">
        <is>
          <t>R$ 444120</t>
        </is>
      </c>
      <c r="C41" s="6" t="inlineStr">
        <is>
          <t>R$ 495847</t>
        </is>
      </c>
      <c r="D41" s="6" t="inlineStr">
        <is>
          <t>R$ 152138</t>
        </is>
      </c>
      <c r="E41" s="4" t="inlineStr">
        <is>
          <t xml:space="preserve"> </t>
        </is>
      </c>
      <c r="F41" s="6" t="inlineStr">
        <is>
          <t>R$ 1591575</t>
        </is>
      </c>
    </row>
    <row r="42">
      <c r="A42" s="4" t="inlineStr">
        <is>
          <t>Shares Repurchase Programs [Member] | Program 2 [Member] | Subsequent Ev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cquired</t>
        </is>
      </c>
      <c r="B44" s="4" t="inlineStr">
        <is>
          <t xml:space="preserve"> </t>
        </is>
      </c>
      <c r="C44" s="4" t="inlineStr">
        <is>
          <t xml:space="preserve"> </t>
        </is>
      </c>
      <c r="D44" s="4" t="inlineStr">
        <is>
          <t xml:space="preserve"> </t>
        </is>
      </c>
      <c r="E44" s="4" t="inlineStr">
        <is>
          <t xml:space="preserve"> </t>
        </is>
      </c>
      <c r="F44" s="5" t="n">
        <v>21044000</v>
      </c>
    </row>
    <row r="45">
      <c r="A45" s="4" t="inlineStr">
        <is>
          <t>Average unit price (in units of reais)</t>
        </is>
      </c>
      <c r="B45" s="4" t="inlineStr">
        <is>
          <t xml:space="preserve"> </t>
        </is>
      </c>
      <c r="C45" s="4" t="inlineStr">
        <is>
          <t xml:space="preserve"> </t>
        </is>
      </c>
      <c r="D45" s="4" t="inlineStr">
        <is>
          <t xml:space="preserve"> </t>
        </is>
      </c>
      <c r="E45" s="4" t="inlineStr">
        <is>
          <t xml:space="preserve"> </t>
        </is>
      </c>
      <c r="F45" s="6" t="inlineStr">
        <is>
          <t>R$ 19.80</t>
        </is>
      </c>
    </row>
    <row r="46">
      <c r="A46" s="4" t="inlineStr">
        <is>
          <t>Total value</t>
        </is>
      </c>
      <c r="B46" s="4" t="inlineStr">
        <is>
          <t xml:space="preserve"> </t>
        </is>
      </c>
      <c r="C46" s="4" t="inlineStr">
        <is>
          <t xml:space="preserve"> </t>
        </is>
      </c>
      <c r="D46" s="4" t="inlineStr">
        <is>
          <t xml:space="preserve"> </t>
        </is>
      </c>
      <c r="E46" s="4" t="inlineStr">
        <is>
          <t xml:space="preserve"> </t>
        </is>
      </c>
      <c r="F46" s="6" t="inlineStr">
        <is>
          <t>R$ 416741</t>
        </is>
      </c>
    </row>
  </sheetData>
  <mergeCells count="2">
    <mergeCell ref="B1:E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quity (Details 5) - BRL (R$) R$ in Thousand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Net profit</t>
        </is>
      </c>
      <c r="B4" s="6" t="inlineStr">
        <is>
          <t>R$ 3213274</t>
        </is>
      </c>
      <c r="C4" s="6" t="inlineStr">
        <is>
          <t>R$ 2028559</t>
        </is>
      </c>
    </row>
    <row r="5">
      <c r="A5" s="4" t="inlineStr">
        <is>
          <t>Legal reserve</t>
        </is>
      </c>
      <c r="B5" s="5" t="n">
        <v>-160664</v>
      </c>
      <c r="C5" s="4" t="inlineStr">
        <is>
          <t xml:space="preserve"> </t>
        </is>
      </c>
    </row>
    <row r="6">
      <c r="A6" s="4" t="inlineStr">
        <is>
          <t>Tax incentive reserve</t>
        </is>
      </c>
      <c r="B6" s="5" t="n">
        <v>-639741</v>
      </c>
      <c r="C6" s="4" t="inlineStr">
        <is>
          <t xml:space="preserve"> </t>
        </is>
      </c>
    </row>
    <row r="7">
      <c r="A7" s="4" t="inlineStr">
        <is>
          <t>Interest on shareholders' equity calculation base</t>
        </is>
      </c>
      <c r="B7" s="5" t="n">
        <v>2412869</v>
      </c>
      <c r="C7" s="4" t="inlineStr">
        <is>
          <t xml:space="preserve"> </t>
        </is>
      </c>
    </row>
    <row r="8">
      <c r="A8" s="4" t="inlineStr">
        <is>
          <t>Minimum mandatory interest on shareholders equity</t>
        </is>
      </c>
      <c r="B8" s="5" t="n">
        <v>603217</v>
      </c>
      <c r="C8" s="4" t="inlineStr">
        <is>
          <t xml:space="preserve"> </t>
        </is>
      </c>
    </row>
    <row r="9">
      <c r="A9" s="4" t="inlineStr">
        <is>
          <t>Remuneration of shareholders' exceeding the mandatory minimum</t>
        </is>
      </c>
      <c r="B9" s="5" t="n">
        <v>542782</v>
      </c>
      <c r="C9" s="4" t="inlineStr">
        <is>
          <t xml:space="preserve"> </t>
        </is>
      </c>
    </row>
    <row r="10">
      <c r="A10" s="4" t="inlineStr">
        <is>
          <t>Total remuneration of shareholders' in the year, as interest on shareholders' equity</t>
        </is>
      </c>
      <c r="B10" s="5" t="n">
        <v>1145999</v>
      </c>
      <c r="C10" s="4" t="inlineStr">
        <is>
          <t xml:space="preserve"> </t>
        </is>
      </c>
    </row>
    <row r="11">
      <c r="A11" s="4" t="inlineStr">
        <is>
          <t>Withholding income tax on interest on shareholders' equity</t>
        </is>
      </c>
      <c r="B11" s="5" t="n">
        <v>-150778</v>
      </c>
      <c r="C11" s="4" t="inlineStr">
        <is>
          <t xml:space="preserve"> </t>
        </is>
      </c>
    </row>
    <row r="12">
      <c r="A12" s="4" t="inlineStr">
        <is>
          <t>Remuneration of shareholders net of withholding income tax</t>
        </is>
      </c>
      <c r="B12" s="6" t="inlineStr">
        <is>
          <t>R$ 995221</t>
        </is>
      </c>
      <c r="C12" s="4" t="inlineStr">
        <is>
          <t xml:space="preserve"> </t>
        </is>
      </c>
    </row>
    <row r="13">
      <c r="A13" s="4" t="inlineStr">
        <is>
          <t>Percentage of calculation base</t>
        </is>
      </c>
      <c r="B13" s="8" t="n">
        <v>0.475</v>
      </c>
      <c r="C13" s="4" t="inlineStr">
        <is>
          <t xml:space="preserve"> </t>
        </is>
      </c>
    </row>
    <row r="14">
      <c r="A14" s="4" t="inlineStr">
        <is>
          <t>Total remuneration of shareholders' outstanding</t>
        </is>
      </c>
      <c r="B14" s="6" t="inlineStr">
        <is>
          <t>R$ 1145999</t>
        </is>
      </c>
      <c r="C14" s="4" t="inlineStr">
        <is>
          <t xml:space="preserve"> </t>
        </is>
      </c>
    </row>
    <row r="15">
      <c r="A15" s="4" t="inlineStr">
        <is>
          <t>Remaining amounts outstanding</t>
        </is>
      </c>
      <c r="B15" s="5" t="n">
        <v>-1686</v>
      </c>
      <c r="C15" s="4" t="inlineStr">
        <is>
          <t xml:space="preserve"> </t>
        </is>
      </c>
    </row>
    <row r="16">
      <c r="A16" s="4" t="inlineStr">
        <is>
          <t>Interest on shareholders' equity outstanding</t>
        </is>
      </c>
      <c r="B16" s="6" t="inlineStr">
        <is>
          <t>R$ 993535</t>
        </is>
      </c>
      <c r="C16" s="4" t="inlineStr">
        <is>
          <t xml:space="preserve"> </t>
        </is>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Equity (Details 6)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come for the year</t>
        </is>
      </c>
      <c r="B4" s="6" t="inlineStr">
        <is>
          <t>R$ 3213274</t>
        </is>
      </c>
      <c r="C4" s="6" t="inlineStr">
        <is>
          <t>R$ 2028559</t>
        </is>
      </c>
    </row>
    <row r="5">
      <c r="A5" s="4" t="inlineStr">
        <is>
          <t>Legal reserve</t>
        </is>
      </c>
      <c r="B5" s="4" t="inlineStr">
        <is>
          <t xml:space="preserve"> </t>
        </is>
      </c>
      <c r="C5" s="4" t="inlineStr">
        <is>
          <t xml:space="preserve"> </t>
        </is>
      </c>
    </row>
    <row r="6">
      <c r="A6" s="4" t="inlineStr">
        <is>
          <t>Reserve for tax incentives</t>
        </is>
      </c>
      <c r="B6" s="4" t="inlineStr">
        <is>
          <t xml:space="preserve"> </t>
        </is>
      </c>
      <c r="C6" s="4" t="inlineStr">
        <is>
          <t xml:space="preserve"> </t>
        </is>
      </c>
    </row>
    <row r="7">
      <c r="A7" s="4" t="inlineStr">
        <is>
          <t>Net Income For Distribu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come for the year</t>
        </is>
      </c>
      <c r="B9" s="5" t="n">
        <v>3213274</v>
      </c>
      <c r="C9" s="4" t="inlineStr">
        <is>
          <t xml:space="preserve"> </t>
        </is>
      </c>
    </row>
    <row r="10">
      <c r="A10" s="4" t="inlineStr">
        <is>
          <t>Actuarial gain</t>
        </is>
      </c>
      <c r="B10" s="5" t="n">
        <v>11978</v>
      </c>
      <c r="C10" s="4" t="inlineStr">
        <is>
          <t xml:space="preserve"> </t>
        </is>
      </c>
    </row>
    <row r="11">
      <c r="A11" s="4" t="inlineStr">
        <is>
          <t>Interest on shareholdes' equity</t>
        </is>
      </c>
      <c r="B11" s="5" t="n">
        <v>-1145999</v>
      </c>
      <c r="C11" s="4" t="inlineStr">
        <is>
          <t xml:space="preserve"> </t>
        </is>
      </c>
    </row>
    <row r="12">
      <c r="A12" s="4" t="inlineStr">
        <is>
          <t>Legal reserve</t>
        </is>
      </c>
      <c r="B12" s="5" t="n">
        <v>-160664</v>
      </c>
      <c r="C12" s="4" t="inlineStr">
        <is>
          <t xml:space="preserve"> </t>
        </is>
      </c>
    </row>
    <row r="13">
      <c r="A13" s="4" t="inlineStr">
        <is>
          <t>Capital increase reserve</t>
        </is>
      </c>
      <c r="B13" s="5" t="n">
        <v>-482573</v>
      </c>
      <c r="C13" s="4" t="inlineStr">
        <is>
          <t xml:space="preserve"> </t>
        </is>
      </c>
    </row>
    <row r="14">
      <c r="A14" s="4" t="inlineStr">
        <is>
          <t>Reserve for expansion</t>
        </is>
      </c>
      <c r="B14" s="5" t="n">
        <v>-796275</v>
      </c>
      <c r="C14" s="4" t="inlineStr">
        <is>
          <t xml:space="preserve"> </t>
        </is>
      </c>
    </row>
    <row r="15">
      <c r="A15" s="4" t="inlineStr">
        <is>
          <t>Reserve for tax incentives</t>
        </is>
      </c>
      <c r="B15" s="5" t="n">
        <v>-639741</v>
      </c>
      <c r="C15" s="4" t="inlineStr">
        <is>
          <t xml:space="preserve"> </t>
        </is>
      </c>
    </row>
    <row r="16">
      <c r="A16" s="4" t="inlineStr">
        <is>
          <t>Income Reserv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come for the year</t>
        </is>
      </c>
      <c r="B18" s="4" t="inlineStr">
        <is>
          <t xml:space="preserve"> </t>
        </is>
      </c>
      <c r="C18" s="4" t="inlineStr">
        <is>
          <t xml:space="preserve"> </t>
        </is>
      </c>
    </row>
    <row r="19">
      <c r="A19" s="4" t="inlineStr">
        <is>
          <t>Actuarial gain</t>
        </is>
      </c>
      <c r="B19" s="4" t="inlineStr">
        <is>
          <t xml:space="preserve"> </t>
        </is>
      </c>
      <c r="C19" s="4" t="inlineStr">
        <is>
          <t xml:space="preserve"> </t>
        </is>
      </c>
    </row>
    <row r="20">
      <c r="A20" s="4" t="inlineStr">
        <is>
          <t>Interest on shareholdes' equity</t>
        </is>
      </c>
      <c r="B20" s="4" t="inlineStr">
        <is>
          <t xml:space="preserve"> </t>
        </is>
      </c>
      <c r="C20" s="4" t="inlineStr">
        <is>
          <t xml:space="preserve"> </t>
        </is>
      </c>
    </row>
    <row r="21">
      <c r="A21" s="4" t="inlineStr">
        <is>
          <t>Legal reserve</t>
        </is>
      </c>
      <c r="B21" s="5" t="n">
        <v>160664</v>
      </c>
      <c r="C21" s="4" t="inlineStr">
        <is>
          <t xml:space="preserve"> </t>
        </is>
      </c>
    </row>
    <row r="22">
      <c r="A22" s="4" t="inlineStr">
        <is>
          <t>Capital increase reserve</t>
        </is>
      </c>
      <c r="B22" s="5" t="n">
        <v>482573</v>
      </c>
      <c r="C22" s="4" t="inlineStr">
        <is>
          <t xml:space="preserve"> </t>
        </is>
      </c>
    </row>
    <row r="23">
      <c r="A23" s="4" t="inlineStr">
        <is>
          <t>Reserve for expansion</t>
        </is>
      </c>
      <c r="B23" s="5" t="n">
        <v>796275</v>
      </c>
      <c r="C23" s="4" t="inlineStr">
        <is>
          <t xml:space="preserve"> </t>
        </is>
      </c>
    </row>
    <row r="24">
      <c r="A24" s="4" t="inlineStr">
        <is>
          <t>Reserve for tax incentives</t>
        </is>
      </c>
      <c r="B24" s="6" t="inlineStr">
        <is>
          <t>R$ 639741</t>
        </is>
      </c>
      <c r="C24" s="4" t="inlineStr">
        <is>
          <t xml:space="preserve"> </t>
        </is>
      </c>
    </row>
    <row r="25">
      <c r="A25" s="4" t="inlineStr">
        <is>
          <t>Statutory reserv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imit on capital percentage</t>
        </is>
      </c>
      <c r="B27" s="7" t="n">
        <v>0.2</v>
      </c>
      <c r="C27" s="4" t="inlineStr">
        <is>
          <t xml:space="preserve"> </t>
        </is>
      </c>
    </row>
    <row r="28">
      <c r="A28" s="4" t="inlineStr">
        <is>
          <t>Capital Increase Reserv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imit on capital percentage</t>
        </is>
      </c>
      <c r="B30" s="7" t="n">
        <v>0.2</v>
      </c>
      <c r="C30" s="4" t="inlineStr">
        <is>
          <t xml:space="preserve"> </t>
        </is>
      </c>
    </row>
    <row r="31">
      <c r="A31" s="4" t="inlineStr">
        <is>
          <t>Reserve For Expansion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egal reserve</t>
        </is>
      </c>
      <c r="B33" s="4" t="inlineStr">
        <is>
          <t xml:space="preserve"> </t>
        </is>
      </c>
      <c r="C33" s="4" t="inlineStr">
        <is>
          <t xml:space="preserve"> </t>
        </is>
      </c>
    </row>
    <row r="34">
      <c r="A34" s="4" t="inlineStr">
        <is>
          <t>Limit on capital percentage</t>
        </is>
      </c>
      <c r="B34" s="7" t="n">
        <v>0.8</v>
      </c>
      <c r="C34" s="4" t="inlineStr">
        <is>
          <t xml:space="preserve"> </t>
        </is>
      </c>
    </row>
    <row r="35">
      <c r="A35" s="4" t="inlineStr">
        <is>
          <t>Reserve for tax incentives</t>
        </is>
      </c>
      <c r="B35" s="4" t="inlineStr">
        <is>
          <t xml:space="preserve"> </t>
        </is>
      </c>
      <c r="C35" s="4" t="inlineStr">
        <is>
          <t xml:space="preserve"> </t>
        </is>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Equity (Details Narrative) - BRL (R$) R$ in Thousands</t>
        </is>
      </c>
      <c r="E1" s="2" t="inlineStr">
        <is>
          <t>12 Months Ended</t>
        </is>
      </c>
    </row>
    <row r="2">
      <c r="B2" s="2" t="inlineStr">
        <is>
          <t>Feb. 26, 2025</t>
        </is>
      </c>
      <c r="C2" s="2" t="inlineStr">
        <is>
          <t>Nov. 13, 2024</t>
        </is>
      </c>
      <c r="D2" s="2" t="inlineStr">
        <is>
          <t>Aug. 14, 2024</t>
        </is>
      </c>
      <c r="E2" s="2" t="inlineStr">
        <is>
          <t>Dec. 31, 2024</t>
        </is>
      </c>
      <c r="F2" s="2" t="inlineStr">
        <is>
          <t>Dec. 30, 2024</t>
        </is>
      </c>
      <c r="G2" s="2" t="inlineStr">
        <is>
          <t>Dec. 05, 2024</t>
        </is>
      </c>
      <c r="H2" s="2" t="inlineStr">
        <is>
          <t>May 07, 2024</t>
        </is>
      </c>
      <c r="I2" s="2" t="inlineStr">
        <is>
          <t>Dec. 31, 2023</t>
        </is>
      </c>
      <c r="J2" s="2" t="inlineStr">
        <is>
          <t>Dec. 07,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subscribed and paid</t>
        </is>
      </c>
      <c r="B4" s="4" t="inlineStr">
        <is>
          <t xml:space="preserve"> </t>
        </is>
      </c>
      <c r="C4" s="4" t="inlineStr">
        <is>
          <t xml:space="preserve"> </t>
        </is>
      </c>
      <c r="D4" s="4" t="inlineStr">
        <is>
          <t xml:space="preserve"> </t>
        </is>
      </c>
      <c r="E4" s="6" t="inlineStr">
        <is>
          <t>R$ 13653418</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t>
        </is>
      </c>
      <c r="B5" s="4" t="inlineStr">
        <is>
          <t xml:space="preserve"> </t>
        </is>
      </c>
      <c r="C5" s="4" t="inlineStr">
        <is>
          <t xml:space="preserve"> </t>
        </is>
      </c>
      <c r="D5" s="4" t="inlineStr">
        <is>
          <t xml:space="preserve"> </t>
        </is>
      </c>
      <c r="E5" s="5" t="n">
        <v>168247324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blic offering expenses, net</t>
        </is>
      </c>
      <c r="B6" s="4" t="inlineStr">
        <is>
          <t xml:space="preserve"> </t>
        </is>
      </c>
      <c r="C6" s="4" t="inlineStr">
        <is>
          <t xml:space="preserve"> </t>
        </is>
      </c>
      <c r="D6" s="4" t="inlineStr">
        <is>
          <t xml:space="preserve"> </t>
        </is>
      </c>
      <c r="E6" s="6" t="inlineStr">
        <is>
          <t>R$ 304262</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 on basis</t>
        </is>
      </c>
      <c r="B7" s="4" t="inlineStr">
        <is>
          <t xml:space="preserve"> </t>
        </is>
      </c>
      <c r="C7" s="4" t="inlineStr">
        <is>
          <t xml:space="preserve"> </t>
        </is>
      </c>
      <c r="D7" s="4" t="inlineStr">
        <is>
          <t xml:space="preserve"> </t>
        </is>
      </c>
      <c r="E7" s="7" t="n">
        <v>1</v>
      </c>
      <c r="F7" s="4" t="inlineStr">
        <is>
          <t xml:space="preserve"> </t>
        </is>
      </c>
      <c r="G7" s="4" t="inlineStr">
        <is>
          <t xml:space="preserve"> </t>
        </is>
      </c>
      <c r="H7" s="4" t="inlineStr">
        <is>
          <t xml:space="preserve"> </t>
        </is>
      </c>
      <c r="I7" s="7" t="n">
        <v>1</v>
      </c>
      <c r="J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000000</v>
      </c>
      <c r="I10" s="4" t="inlineStr">
        <is>
          <t xml:space="preserve"> </t>
        </is>
      </c>
      <c r="J10" s="5" t="n">
        <v>14000000</v>
      </c>
    </row>
    <row r="11">
      <c r="A11" s="4" t="inlineStr">
        <is>
          <t>Number of additional shares issued</t>
        </is>
      </c>
      <c r="B11" s="4" t="inlineStr">
        <is>
          <t xml:space="preserve"> </t>
        </is>
      </c>
      <c r="C11" s="5" t="n">
        <v>30000000</v>
      </c>
      <c r="D11" s="5" t="n">
        <v>17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on equity</t>
        </is>
      </c>
      <c r="B12" s="4" t="inlineStr">
        <is>
          <t xml:space="preserve"> </t>
        </is>
      </c>
      <c r="C12" s="4" t="inlineStr">
        <is>
          <t xml:space="preserve"> </t>
        </is>
      </c>
      <c r="D12" s="4" t="inlineStr">
        <is>
          <t xml:space="preserve"> </t>
        </is>
      </c>
      <c r="E12" s="4" t="inlineStr">
        <is>
          <t xml:space="preserve"> </t>
        </is>
      </c>
      <c r="F12" s="6" t="inlineStr">
        <is>
          <t>R$ 173616</t>
        </is>
      </c>
      <c r="G12" s="6" t="inlineStr">
        <is>
          <t>R$ 821605</t>
        </is>
      </c>
      <c r="H12" s="4" t="inlineStr">
        <is>
          <t xml:space="preserve"> </t>
        </is>
      </c>
      <c r="I12" s="4" t="inlineStr">
        <is>
          <t xml:space="preserve"> </t>
        </is>
      </c>
      <c r="J12" s="4" t="inlineStr">
        <is>
          <t xml:space="preserve"> </t>
        </is>
      </c>
    </row>
    <row r="13">
      <c r="A13" s="4" t="inlineStr">
        <is>
          <t>Percent on basis</t>
        </is>
      </c>
      <c r="B13" s="4" t="inlineStr">
        <is>
          <t xml:space="preserve"> </t>
        </is>
      </c>
      <c r="C13" s="4" t="inlineStr">
        <is>
          <t xml:space="preserve"> </t>
        </is>
      </c>
      <c r="D13" s="4" t="inlineStr">
        <is>
          <t xml:space="preserve"> </t>
        </is>
      </c>
      <c r="E13" s="7" t="n">
        <v>0</v>
      </c>
      <c r="F13" s="4" t="inlineStr">
        <is>
          <t xml:space="preserve"> </t>
        </is>
      </c>
      <c r="G13" s="4" t="inlineStr">
        <is>
          <t xml:space="preserve"> </t>
        </is>
      </c>
      <c r="H13" s="4" t="inlineStr">
        <is>
          <t xml:space="preserve"> </t>
        </is>
      </c>
      <c r="I13" s="8" t="n">
        <v>0.0003</v>
      </c>
      <c r="J13" s="4" t="inlineStr">
        <is>
          <t xml:space="preserve"> </t>
        </is>
      </c>
    </row>
    <row r="14">
      <c r="A14" s="4" t="inlineStr">
        <is>
          <t>Board Of Directors [Member] | Events After The Reporting Peri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additional shares issued</t>
        </is>
      </c>
      <c r="B16" s="5"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tutory reser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 on basis</t>
        </is>
      </c>
      <c r="B19" s="4" t="inlineStr">
        <is>
          <t xml:space="preserve"> </t>
        </is>
      </c>
      <c r="C19" s="4" t="inlineStr">
        <is>
          <t xml:space="preserve"> </t>
        </is>
      </c>
      <c r="D19" s="4" t="inlineStr">
        <is>
          <t xml:space="preserve"> </t>
        </is>
      </c>
      <c r="E19" s="7" t="n">
        <v>0.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ital Increase Reser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 on basis</t>
        </is>
      </c>
      <c r="B22" s="4" t="inlineStr">
        <is>
          <t xml:space="preserve"> </t>
        </is>
      </c>
      <c r="C22" s="4" t="inlineStr">
        <is>
          <t xml:space="preserve"> </t>
        </is>
      </c>
      <c r="D22" s="4" t="inlineStr">
        <is>
          <t xml:space="preserve"> </t>
        </is>
      </c>
      <c r="E22" s="7" t="n">
        <v>0.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erve For Expans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 on basis</t>
        </is>
      </c>
      <c r="B25" s="4" t="inlineStr">
        <is>
          <t xml:space="preserve"> </t>
        </is>
      </c>
      <c r="C25" s="4" t="inlineStr">
        <is>
          <t xml:space="preserve"> </t>
        </is>
      </c>
      <c r="D25" s="4" t="inlineStr">
        <is>
          <t xml:space="preserve"> </t>
        </is>
      </c>
      <c r="E25" s="7" t="n">
        <v>0.5</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Loss) per Share (Details) - BRL (R$) R$ / shares in Units,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income (loss) for the period attributable to controlling shareholders</t>
        </is>
      </c>
      <c r="B4" s="6" t="inlineStr">
        <is>
          <t>R$ 3213274</t>
        </is>
      </c>
      <c r="C4" s="6" t="inlineStr">
        <is>
          <t>R$ 2028559</t>
        </is>
      </c>
      <c r="D4" s="4" t="inlineStr">
        <is>
          <t xml:space="preserve"> </t>
        </is>
      </c>
    </row>
    <row r="5">
      <c r="A5" s="4" t="inlineStr">
        <is>
          <t>Common shares</t>
        </is>
      </c>
      <c r="B5" s="5" t="n">
        <v>1682473246</v>
      </c>
      <c r="C5" s="5" t="n">
        <v>1682473246</v>
      </c>
      <c r="D5" s="4" t="inlineStr">
        <is>
          <t xml:space="preserve"> </t>
        </is>
      </c>
    </row>
    <row r="6">
      <c r="A6" s="4" t="inlineStr">
        <is>
          <t>Weighted average number of outstanding shares - basic</t>
        </is>
      </c>
      <c r="B6" s="5" t="n">
        <v>1653093656</v>
      </c>
      <c r="C6" s="5" t="n">
        <v>1360268402</v>
      </c>
      <c r="D6" s="4" t="inlineStr">
        <is>
          <t xml:space="preserve"> </t>
        </is>
      </c>
    </row>
    <row r="7">
      <c r="A7" s="4" t="inlineStr">
        <is>
          <t>Net income loss per share, basic</t>
        </is>
      </c>
      <c r="B7" s="6" t="inlineStr">
        <is>
          <t>R$ 1.94379</t>
        </is>
      </c>
      <c r="C7" s="6" t="inlineStr">
        <is>
          <t>R$ 1.49129</t>
        </is>
      </c>
      <c r="D7" s="6" t="inlineStr">
        <is>
          <t>R$ 2.95975</t>
        </is>
      </c>
    </row>
    <row r="8">
      <c r="A8" s="4" t="inlineStr">
        <is>
          <t>Number of potential shares</t>
        </is>
      </c>
      <c r="B8" s="5" t="n">
        <v>2407480</v>
      </c>
      <c r="C8" s="4" t="inlineStr">
        <is>
          <t xml:space="preserve"> </t>
        </is>
      </c>
      <c r="D8" s="4" t="inlineStr">
        <is>
          <t xml:space="preserve"> </t>
        </is>
      </c>
    </row>
    <row r="9">
      <c r="A9" s="4" t="inlineStr">
        <is>
          <t>Weighted average number of outstanding shares - diluted</t>
        </is>
      </c>
      <c r="B9" s="5" t="n">
        <v>1655501136</v>
      </c>
      <c r="C9" s="5" t="n">
        <v>1360268402</v>
      </c>
      <c r="D9" s="4" t="inlineStr">
        <is>
          <t xml:space="preserve"> </t>
        </is>
      </c>
    </row>
    <row r="10">
      <c r="A10" s="4" t="inlineStr">
        <is>
          <t>Net income loss per share, diluted</t>
        </is>
      </c>
      <c r="B10" s="6" t="inlineStr">
        <is>
          <t>R$ 1.94097</t>
        </is>
      </c>
      <c r="C10" s="6" t="inlineStr">
        <is>
          <t>R$ 1.49129</t>
        </is>
      </c>
      <c r="D10" s="6" t="inlineStr">
        <is>
          <t>R$ 2.95975</t>
        </is>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 Management (Details) - BRL (R$) R$ in Thousands</t>
        </is>
      </c>
      <c r="B1" s="2" t="inlineStr">
        <is>
          <t>Dec. 31, 2024</t>
        </is>
      </c>
      <c r="C1" s="2" t="inlineStr">
        <is>
          <t>Dec. 31, 2023</t>
        </is>
      </c>
    </row>
    <row r="2">
      <c r="A2" s="3" t="inlineStr">
        <is>
          <t>Financial Instruments And Risk Management</t>
        </is>
      </c>
      <c r="B2" s="4" t="inlineStr">
        <is>
          <t xml:space="preserve"> </t>
        </is>
      </c>
      <c r="C2" s="4" t="inlineStr">
        <is>
          <t xml:space="preserve"> </t>
        </is>
      </c>
    </row>
    <row r="3">
      <c r="A3" s="4" t="inlineStr">
        <is>
          <t>Foreign currency loans and borrowings, current</t>
        </is>
      </c>
      <c r="B3" s="6" t="inlineStr">
        <is>
          <t>R$ 844601</t>
        </is>
      </c>
      <c r="C3" s="4" t="inlineStr">
        <is>
          <t xml:space="preserve"> </t>
        </is>
      </c>
    </row>
    <row r="4">
      <c r="A4" s="4" t="inlineStr">
        <is>
          <t>Foreign currency loans and borrowings, non-current</t>
        </is>
      </c>
      <c r="B4" s="5" t="n">
        <v>-11555811</v>
      </c>
      <c r="C4" s="4" t="inlineStr">
        <is>
          <t xml:space="preserve"> </t>
        </is>
      </c>
    </row>
    <row r="5">
      <c r="A5" s="4" t="inlineStr">
        <is>
          <t>Foreign currency loans and borrowings</t>
        </is>
      </c>
      <c r="B5" s="5" t="n">
        <v>-12400412</v>
      </c>
      <c r="C5" s="6" t="inlineStr">
        <is>
          <t>R$ 11093385</t>
        </is>
      </c>
    </row>
    <row r="6">
      <c r="A6" s="4" t="inlineStr">
        <is>
          <t>Local currency loans and borrowings, current</t>
        </is>
      </c>
      <c r="B6" s="5" t="n">
        <v>-385672</v>
      </c>
      <c r="C6" s="4" t="inlineStr">
        <is>
          <t xml:space="preserve"> </t>
        </is>
      </c>
    </row>
    <row r="7">
      <c r="A7" s="4" t="inlineStr">
        <is>
          <t>Local currency loans and borrowings, non-current</t>
        </is>
      </c>
      <c r="B7" s="5" t="n">
        <v>-7954464</v>
      </c>
      <c r="C7" s="4" t="inlineStr">
        <is>
          <t xml:space="preserve"> </t>
        </is>
      </c>
    </row>
    <row r="8">
      <c r="A8" s="4" t="inlineStr">
        <is>
          <t>Local currency loans and borrowings</t>
        </is>
      </c>
      <c r="B8" s="5" t="n">
        <v>-8340136</v>
      </c>
      <c r="C8" s="5" t="n">
        <v>-9002163</v>
      </c>
    </row>
    <row r="9">
      <c r="A9" s="4" t="inlineStr">
        <is>
          <t>Derivative financial instruments liabilities, current</t>
        </is>
      </c>
      <c r="B9" s="5" t="n">
        <v>-319943</v>
      </c>
      <c r="C9" s="4" t="inlineStr">
        <is>
          <t xml:space="preserve"> </t>
        </is>
      </c>
    </row>
    <row r="10">
      <c r="A10" s="4" t="inlineStr">
        <is>
          <t>Derivative financial instruments liabilities, non-current</t>
        </is>
      </c>
      <c r="B10" s="5" t="n">
        <v>15364</v>
      </c>
      <c r="C10" s="4" t="inlineStr">
        <is>
          <t xml:space="preserve"> </t>
        </is>
      </c>
    </row>
    <row r="11">
      <c r="A11" s="4" t="inlineStr">
        <is>
          <t>Derivative financial instruments liabilities</t>
        </is>
      </c>
      <c r="B11" s="5" t="n">
        <v>-304579</v>
      </c>
      <c r="C11" s="5" t="n">
        <v>502293</v>
      </c>
    </row>
    <row r="12">
      <c r="A12" s="4" t="inlineStr">
        <is>
          <t>Gross debt, current</t>
        </is>
      </c>
      <c r="B12" s="5" t="n">
        <v>-1550216</v>
      </c>
      <c r="C12" s="4" t="inlineStr">
        <is>
          <t xml:space="preserve"> </t>
        </is>
      </c>
    </row>
    <row r="13">
      <c r="A13" s="4" t="inlineStr">
        <is>
          <t>Gross debt, non current</t>
        </is>
      </c>
      <c r="B13" s="5" t="n">
        <v>-19494911</v>
      </c>
      <c r="C13" s="4" t="inlineStr">
        <is>
          <t xml:space="preserve"> </t>
        </is>
      </c>
    </row>
    <row r="14">
      <c r="A14" s="4" t="inlineStr">
        <is>
          <t>Gross debt</t>
        </is>
      </c>
      <c r="B14" s="5" t="n">
        <v>-21045127</v>
      </c>
      <c r="C14" s="5" t="n">
        <v>-19593255</v>
      </c>
    </row>
    <row r="15">
      <c r="A15" s="4" t="inlineStr">
        <is>
          <t>Cash and cash equivalents, current</t>
        </is>
      </c>
      <c r="B15" s="5" t="n">
        <v>11165364</v>
      </c>
      <c r="C15" s="4" t="inlineStr">
        <is>
          <t xml:space="preserve"> </t>
        </is>
      </c>
    </row>
    <row r="16">
      <c r="A16" s="4" t="inlineStr">
        <is>
          <t>Cash and cash equivalents</t>
        </is>
      </c>
      <c r="B16" s="5" t="n">
        <v>11165364</v>
      </c>
      <c r="C16" s="5" t="n">
        <v>9264664</v>
      </c>
    </row>
    <row r="17">
      <c r="A17" s="4" t="inlineStr">
        <is>
          <t>Marketable securities, current</t>
        </is>
      </c>
      <c r="B17" s="5" t="n">
        <v>894080</v>
      </c>
      <c r="C17" s="4" t="inlineStr">
        <is>
          <t xml:space="preserve"> </t>
        </is>
      </c>
    </row>
    <row r="18">
      <c r="A18" s="4" t="inlineStr">
        <is>
          <t>Marketable securities, non-current</t>
        </is>
      </c>
      <c r="B18" s="5" t="n">
        <v>323811</v>
      </c>
      <c r="C18" s="4" t="inlineStr">
        <is>
          <t xml:space="preserve"> </t>
        </is>
      </c>
    </row>
    <row r="19">
      <c r="A19" s="4" t="inlineStr">
        <is>
          <t>Marketable securities</t>
        </is>
      </c>
      <c r="B19" s="5" t="n">
        <v>1217891</v>
      </c>
      <c r="C19" s="5" t="n">
        <v>767873</v>
      </c>
    </row>
    <row r="20">
      <c r="A20" s="4" t="inlineStr">
        <is>
          <t>Restricted cash, current</t>
        </is>
      </c>
      <c r="B20" s="5" t="n">
        <v>276025</v>
      </c>
      <c r="C20" s="5" t="n">
        <v>13814</v>
      </c>
    </row>
    <row r="21">
      <c r="A21" s="4" t="inlineStr">
        <is>
          <t>Restricted cash, non-current</t>
        </is>
      </c>
      <c r="B21" s="5" t="n">
        <v>60790</v>
      </c>
      <c r="C21" s="5" t="n">
        <v>72395</v>
      </c>
    </row>
    <row r="22">
      <c r="A22" s="4" t="inlineStr">
        <is>
          <t>Restricted cash and cash equivalents</t>
        </is>
      </c>
      <c r="B22" s="5" t="n">
        <v>336815</v>
      </c>
      <c r="C22" s="5" t="n">
        <v>86209</v>
      </c>
    </row>
    <row r="23">
      <c r="A23" s="4" t="inlineStr">
        <is>
          <t>Cash, cash equivalents and marketable securities and restricted cash, current</t>
        </is>
      </c>
      <c r="B23" s="5" t="n">
        <v>12335469</v>
      </c>
      <c r="C23" s="4" t="inlineStr">
        <is>
          <t xml:space="preserve"> </t>
        </is>
      </c>
    </row>
    <row r="24">
      <c r="A24" s="4" t="inlineStr">
        <is>
          <t>Cash, cash equivalents and marketable securities and restricted cash, non-current</t>
        </is>
      </c>
      <c r="B24" s="5" t="n">
        <v>384601</v>
      </c>
      <c r="C24" s="4" t="inlineStr">
        <is>
          <t xml:space="preserve"> </t>
        </is>
      </c>
    </row>
    <row r="25">
      <c r="A25" s="4" t="inlineStr">
        <is>
          <t>Cash, cash equivalents and marketable securities and restricted cash</t>
        </is>
      </c>
      <c r="B25" s="5" t="n">
        <v>12720070</v>
      </c>
      <c r="C25" s="5" t="n">
        <v>10118746</v>
      </c>
    </row>
    <row r="26">
      <c r="A26" s="4" t="inlineStr">
        <is>
          <t>Net debt, current</t>
        </is>
      </c>
      <c r="B26" s="5" t="n">
        <v>10785253</v>
      </c>
      <c r="C26" s="4" t="inlineStr">
        <is>
          <t xml:space="preserve"> </t>
        </is>
      </c>
    </row>
    <row r="27">
      <c r="A27" s="4" t="inlineStr">
        <is>
          <t>Net debt, non-current</t>
        </is>
      </c>
      <c r="B27" s="5" t="n">
        <v>-19110310</v>
      </c>
      <c r="C27" s="4" t="inlineStr">
        <is>
          <t xml:space="preserve"> </t>
        </is>
      </c>
    </row>
    <row r="28">
      <c r="A28" s="4" t="inlineStr">
        <is>
          <t>Net debt</t>
        </is>
      </c>
      <c r="B28" s="6" t="inlineStr">
        <is>
          <t>R$ 8325057</t>
        </is>
      </c>
      <c r="C28" s="6" t="inlineStr">
        <is>
          <t>R$ 9474509</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rivative assets</t>
        </is>
      </c>
      <c r="B3" s="6" t="inlineStr">
        <is>
          <t>R$ 314603</t>
        </is>
      </c>
      <c r="C3" s="6" t="inlineStr">
        <is>
          <t>R$ 639052</t>
        </is>
      </c>
    </row>
    <row r="4">
      <c r="A4" s="4" t="inlineStr">
        <is>
          <t>Derivative assets, current</t>
        </is>
      </c>
      <c r="B4" s="5" t="n">
        <v>63033</v>
      </c>
      <c r="C4" s="5" t="n">
        <v>109222</v>
      </c>
    </row>
    <row r="5">
      <c r="A5" s="4" t="inlineStr">
        <is>
          <t>Derivative assets, non-current</t>
        </is>
      </c>
      <c r="B5" s="5" t="n">
        <v>251570</v>
      </c>
      <c r="C5" s="5" t="n">
        <v>529830</v>
      </c>
    </row>
    <row r="6">
      <c r="A6" s="4" t="inlineStr">
        <is>
          <t>Derivative liabilities</t>
        </is>
      </c>
      <c r="B6" s="5" t="n">
        <v>-619182</v>
      </c>
      <c r="C6" s="5" t="n">
        <v>-136759</v>
      </c>
    </row>
    <row r="7">
      <c r="A7" s="4" t="inlineStr">
        <is>
          <t>Derivative liabilities, current</t>
        </is>
      </c>
      <c r="B7" s="5" t="n">
        <v>-382976</v>
      </c>
      <c r="C7" s="5" t="n">
        <v>-76940</v>
      </c>
    </row>
    <row r="8">
      <c r="A8" s="4" t="inlineStr">
        <is>
          <t>Derivative liabilities, non-current</t>
        </is>
      </c>
      <c r="B8" s="5" t="n">
        <v>-236206</v>
      </c>
      <c r="C8" s="5" t="n">
        <v>-59819</v>
      </c>
    </row>
    <row r="9">
      <c r="A9" s="4" t="inlineStr">
        <is>
          <t>Position of derivative financial instruments - net</t>
        </is>
      </c>
      <c r="B9" s="5" t="n">
        <v>-304579</v>
      </c>
      <c r="C9" s="5" t="n">
        <v>502293</v>
      </c>
    </row>
    <row r="10">
      <c r="A10" s="4" t="inlineStr">
        <is>
          <t>Designated As Hedge Accounting [Member] | Foreign Exchange Risk On Operating Incom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rivative assets</t>
        </is>
      </c>
      <c r="B12" s="5" t="n">
        <v>35484</v>
      </c>
      <c r="C12" s="5" t="n">
        <v>103558</v>
      </c>
    </row>
    <row r="13">
      <c r="A13" s="4" t="inlineStr">
        <is>
          <t>Derivative liabilities</t>
        </is>
      </c>
      <c r="B13" s="5" t="n">
        <v>-360557</v>
      </c>
      <c r="C13" s="5" t="n">
        <v>-7600</v>
      </c>
    </row>
    <row r="14">
      <c r="A14" s="4" t="inlineStr">
        <is>
          <t>Designated As Hedge Accounting [Member] | Commodities Price Risk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rivative assets</t>
        </is>
      </c>
      <c r="B16" s="5" t="n">
        <v>20727</v>
      </c>
      <c r="C16" s="5" t="n">
        <v>5510</v>
      </c>
    </row>
    <row r="17">
      <c r="A17" s="4" t="inlineStr">
        <is>
          <t>Derivative liabilities</t>
        </is>
      </c>
      <c r="B17" s="5" t="n">
        <v>-22102</v>
      </c>
      <c r="C17" s="5" t="n">
        <v>-14363</v>
      </c>
    </row>
    <row r="18">
      <c r="A18" s="4" t="inlineStr">
        <is>
          <t>Designated As Hedge Accounting [Member] | Interest rate risk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rivative assets</t>
        </is>
      </c>
      <c r="B20" s="5" t="n">
        <v>251795</v>
      </c>
      <c r="C20" s="5" t="n">
        <v>529830</v>
      </c>
    </row>
    <row r="21">
      <c r="A21" s="4" t="inlineStr">
        <is>
          <t>Derivative liabilities</t>
        </is>
      </c>
      <c r="B21" s="5" t="n">
        <v>-236523</v>
      </c>
      <c r="C21" s="4" t="inlineStr">
        <is>
          <t xml:space="preserve"> </t>
        </is>
      </c>
    </row>
    <row r="22">
      <c r="A22" s="4" t="inlineStr">
        <is>
          <t>Designated As Hedge Accounting [Member] | Foreign Exchange Risk On Statement Of Financial Positio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rivative liabilities</t>
        </is>
      </c>
      <c r="B24" s="4" t="inlineStr">
        <is>
          <t xml:space="preserve"> </t>
        </is>
      </c>
      <c r="C24" s="5" t="n">
        <v>-52149</v>
      </c>
    </row>
    <row r="25">
      <c r="A25" s="4" t="inlineStr">
        <is>
          <t>Not Designated As Hedge Accounting [Member] | Foreign Exchange Risk On Statement Of Financial Posi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rivative assets</t>
        </is>
      </c>
      <c r="B27" s="5" t="n">
        <v>6597</v>
      </c>
      <c r="C27" s="5" t="n">
        <v>154</v>
      </c>
    </row>
    <row r="28">
      <c r="A28" s="4" t="inlineStr">
        <is>
          <t>Derivative liabilities</t>
        </is>
      </c>
      <c r="B28" s="4" t="inlineStr">
        <is>
          <t xml:space="preserve"> </t>
        </is>
      </c>
      <c r="C28" s="6" t="inlineStr">
        <is>
          <t>R$ 62647</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rivative financial liabilities, contractual cash flow amount</t>
        </is>
      </c>
      <c r="B3" s="6" t="inlineStr">
        <is>
          <t>R$ 236206</t>
        </is>
      </c>
      <c r="C3" s="6" t="inlineStr">
        <is>
          <t>R$ 59819</t>
        </is>
      </c>
    </row>
    <row r="4">
      <c r="A4" s="4" t="inlineStr">
        <is>
          <t>Loans And Borrowing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 derivative financial liabilities, book value</t>
        </is>
      </c>
      <c r="B6" s="5" t="n">
        <v>20740548</v>
      </c>
      <c r="C6" s="4" t="inlineStr">
        <is>
          <t xml:space="preserve"> </t>
        </is>
      </c>
    </row>
    <row r="7">
      <c r="A7" s="4" t="inlineStr">
        <is>
          <t>Non derivative financial liabilities, contractual cash flow amount</t>
        </is>
      </c>
      <c r="B7" s="5" t="n">
        <v>32496796</v>
      </c>
      <c r="C7" s="4" t="inlineStr">
        <is>
          <t xml:space="preserve"> </t>
        </is>
      </c>
    </row>
    <row r="8">
      <c r="A8" s="4" t="inlineStr">
        <is>
          <t>Loans And Borrowings [Member] | 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n derivative financial liabilities, contractual cash flow amount</t>
        </is>
      </c>
      <c r="B10" s="5" t="n">
        <v>2246762</v>
      </c>
      <c r="C10" s="4" t="inlineStr">
        <is>
          <t xml:space="preserve"> </t>
        </is>
      </c>
    </row>
    <row r="11">
      <c r="A11" s="4" t="inlineStr">
        <is>
          <t>Loans And Borrowings [Member] | Later than one year and not later than two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n derivative financial liabilities, contractual cash flow amount</t>
        </is>
      </c>
      <c r="B13" s="5" t="n">
        <v>4639324</v>
      </c>
      <c r="C13" s="4" t="inlineStr">
        <is>
          <t xml:space="preserve"> </t>
        </is>
      </c>
    </row>
    <row r="14">
      <c r="A14" s="4" t="inlineStr">
        <is>
          <t>Loans And Borrowings [Member] | Later than two years and not later than three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n derivative financial liabilities, contractual cash flow amount</t>
        </is>
      </c>
      <c r="B16" s="5" t="n">
        <v>3520568</v>
      </c>
      <c r="C16" s="4" t="inlineStr">
        <is>
          <t xml:space="preserve"> </t>
        </is>
      </c>
    </row>
    <row r="17">
      <c r="A17" s="4" t="inlineStr">
        <is>
          <t>Loans And Borrowings [Member] | Later than three years and not later than four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n derivative financial liabilities, contractual cash flow amount</t>
        </is>
      </c>
      <c r="B19" s="5" t="n">
        <v>2044261</v>
      </c>
      <c r="C19" s="4" t="inlineStr">
        <is>
          <t xml:space="preserve"> </t>
        </is>
      </c>
    </row>
    <row r="20">
      <c r="A20" s="4" t="inlineStr">
        <is>
          <t>Loans And Borrowings [Member] | Later than four years and not later than five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n derivative financial liabilities, contractual cash flow amount</t>
        </is>
      </c>
      <c r="B22" s="5" t="n">
        <v>1608760</v>
      </c>
      <c r="C22" s="4" t="inlineStr">
        <is>
          <t xml:space="preserve"> </t>
        </is>
      </c>
    </row>
    <row r="23">
      <c r="A23" s="4" t="inlineStr">
        <is>
          <t>Loans And Borrowings [Member] | Later than five yea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n derivative financial liabilities, contractual cash flow amount</t>
        </is>
      </c>
      <c r="B25" s="5" t="n">
        <v>18437121</v>
      </c>
      <c r="C25" s="4" t="inlineStr">
        <is>
          <t xml:space="preserve"> </t>
        </is>
      </c>
    </row>
    <row r="26">
      <c r="A26" s="4" t="inlineStr">
        <is>
          <t>Principal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n derivative financial liabilities, contractual cash flow amount</t>
        </is>
      </c>
      <c r="B28" s="5" t="n">
        <v>21529249</v>
      </c>
      <c r="C28" s="4" t="inlineStr">
        <is>
          <t xml:space="preserve"> </t>
        </is>
      </c>
    </row>
    <row r="29">
      <c r="A29" s="4" t="inlineStr">
        <is>
          <t>Principal [Member] | Not later than one yea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on derivative financial liabilities, contractual cash flow amount</t>
        </is>
      </c>
      <c r="B31" s="5" t="n">
        <v>984119</v>
      </c>
      <c r="C31" s="4" t="inlineStr">
        <is>
          <t xml:space="preserve"> </t>
        </is>
      </c>
    </row>
    <row r="32">
      <c r="A32" s="4" t="inlineStr">
        <is>
          <t>Principal [Member] | Later than one year and not later than two year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on derivative financial liabilities, contractual cash flow amount</t>
        </is>
      </c>
      <c r="B34" s="5" t="n">
        <v>3440204</v>
      </c>
      <c r="C34" s="4" t="inlineStr">
        <is>
          <t xml:space="preserve"> </t>
        </is>
      </c>
    </row>
    <row r="35">
      <c r="A35" s="4" t="inlineStr">
        <is>
          <t>Principal [Member] | Later than two years and not later than three year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n derivative financial liabilities, contractual cash flow amount</t>
        </is>
      </c>
      <c r="B37" s="5" t="n">
        <v>2480054</v>
      </c>
      <c r="C37" s="4" t="inlineStr">
        <is>
          <t xml:space="preserve"> </t>
        </is>
      </c>
    </row>
    <row r="38">
      <c r="A38" s="4" t="inlineStr">
        <is>
          <t>Principal [Member] | Later than three years and not later than four yea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on derivative financial liabilities, contractual cash flow amount</t>
        </is>
      </c>
      <c r="B40" s="5" t="n">
        <v>1168583</v>
      </c>
      <c r="C40" s="4" t="inlineStr">
        <is>
          <t xml:space="preserve"> </t>
        </is>
      </c>
    </row>
    <row r="41">
      <c r="A41" s="4" t="inlineStr">
        <is>
          <t>Principal [Member] | Later than four years and not later than five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Non derivative financial liabilities, contractual cash flow amount</t>
        </is>
      </c>
      <c r="B43" s="5" t="n">
        <v>800997</v>
      </c>
      <c r="C43" s="4" t="inlineStr">
        <is>
          <t xml:space="preserve"> </t>
        </is>
      </c>
    </row>
    <row r="44">
      <c r="A44" s="4" t="inlineStr">
        <is>
          <t>Principal [Member] | Later than five year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Non derivative financial liabilities, contractual cash flow amount</t>
        </is>
      </c>
      <c r="B46" s="5" t="n">
        <v>12655292</v>
      </c>
      <c r="C46" s="4" t="inlineStr">
        <is>
          <t xml:space="preserve"> </t>
        </is>
      </c>
    </row>
    <row r="47">
      <c r="A47" s="4" t="inlineStr">
        <is>
          <t>Interes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on derivative financial liabilities, contractual cash flow amount</t>
        </is>
      </c>
      <c r="B49" s="5" t="n">
        <v>10967547</v>
      </c>
      <c r="C49" s="4" t="inlineStr">
        <is>
          <t xml:space="preserve"> </t>
        </is>
      </c>
    </row>
    <row r="50">
      <c r="A50" s="4" t="inlineStr">
        <is>
          <t>Interest [Member] | Not later than one year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Non derivative financial liabilities, contractual cash flow amount</t>
        </is>
      </c>
      <c r="B52" s="5" t="n">
        <v>1262643</v>
      </c>
      <c r="C52" s="4" t="inlineStr">
        <is>
          <t xml:space="preserve"> </t>
        </is>
      </c>
    </row>
    <row r="53">
      <c r="A53" s="4" t="inlineStr">
        <is>
          <t>Interest [Member] | Later than one year and not later than two year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Non derivative financial liabilities, contractual cash flow amount</t>
        </is>
      </c>
      <c r="B55" s="5" t="n">
        <v>1199120</v>
      </c>
      <c r="C55" s="4" t="inlineStr">
        <is>
          <t xml:space="preserve"> </t>
        </is>
      </c>
    </row>
    <row r="56">
      <c r="A56" s="4" t="inlineStr">
        <is>
          <t>Interest [Member] | Later than two years and not later than three year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Non derivative financial liabilities, contractual cash flow amount</t>
        </is>
      </c>
      <c r="B58" s="5" t="n">
        <v>1040514</v>
      </c>
      <c r="C58" s="4" t="inlineStr">
        <is>
          <t xml:space="preserve"> </t>
        </is>
      </c>
    </row>
    <row r="59">
      <c r="A59" s="4" t="inlineStr">
        <is>
          <t>Interest [Member] | Later than three years and not later than four year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Non derivative financial liabilities, contractual cash flow amount</t>
        </is>
      </c>
      <c r="B61" s="5" t="n">
        <v>875678</v>
      </c>
      <c r="C61" s="4" t="inlineStr">
        <is>
          <t xml:space="preserve"> </t>
        </is>
      </c>
    </row>
    <row r="62">
      <c r="A62" s="4" t="inlineStr">
        <is>
          <t>Interest [Member] | Later than four years and not later than five year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Non derivative financial liabilities, contractual cash flow amount</t>
        </is>
      </c>
      <c r="B64" s="5" t="n">
        <v>807763</v>
      </c>
      <c r="C64" s="4" t="inlineStr">
        <is>
          <t xml:space="preserve"> </t>
        </is>
      </c>
    </row>
    <row r="65">
      <c r="A65" s="4" t="inlineStr">
        <is>
          <t>Interest [Member] | Later than five year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Non derivative financial liabilities, contractual cash flow amount</t>
        </is>
      </c>
      <c r="B67" s="5" t="n">
        <v>5781829</v>
      </c>
      <c r="C67" s="4" t="inlineStr">
        <is>
          <t xml:space="preserve"> </t>
        </is>
      </c>
    </row>
    <row r="68">
      <c r="A68" s="4" t="inlineStr">
        <is>
          <t>Trade Accounts Payabl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Non derivative financial liabilities, book value</t>
        </is>
      </c>
      <c r="B70" s="5" t="n">
        <v>13570050</v>
      </c>
      <c r="C70" s="4" t="inlineStr">
        <is>
          <t xml:space="preserve"> </t>
        </is>
      </c>
    </row>
    <row r="71">
      <c r="A71" s="4" t="inlineStr">
        <is>
          <t>Trade Accounts Payable [Member] | Not Designated Cash Flow Hedg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Non derivative financial liabilities, contractual cash flow amount</t>
        </is>
      </c>
      <c r="B73" s="5" t="n">
        <v>13750530</v>
      </c>
      <c r="C73" s="4" t="inlineStr">
        <is>
          <t xml:space="preserve"> </t>
        </is>
      </c>
    </row>
    <row r="74">
      <c r="A74" s="4" t="inlineStr">
        <is>
          <t>Trade Accounts Payable [Member] | Not later than one year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Non derivative financial liabilities, contractual cash flow amount</t>
        </is>
      </c>
      <c r="B76" s="5" t="n">
        <v>13764240</v>
      </c>
      <c r="C76" s="4" t="inlineStr">
        <is>
          <t xml:space="preserve"> </t>
        </is>
      </c>
    </row>
    <row r="77">
      <c r="A77" s="4" t="inlineStr">
        <is>
          <t>Trade Accounts Payable [Member] | Later than one year and not later than two year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Non derivative financial liabilities, contractual cash flow amount</t>
        </is>
      </c>
      <c r="B79" s="5" t="n">
        <v>13710</v>
      </c>
      <c r="C79" s="4" t="inlineStr">
        <is>
          <t xml:space="preserve"> </t>
        </is>
      </c>
    </row>
    <row r="80">
      <c r="A80" s="4" t="inlineStr">
        <is>
          <t>Lease liabiliti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on derivative financial liabilities, book value</t>
        </is>
      </c>
      <c r="B82" s="5" t="n">
        <v>3992929</v>
      </c>
      <c r="C82" s="4" t="inlineStr">
        <is>
          <t xml:space="preserve"> </t>
        </is>
      </c>
    </row>
    <row r="83">
      <c r="A83" s="4" t="inlineStr">
        <is>
          <t>Non derivative financial liabilities, contractual cash flow amount</t>
        </is>
      </c>
      <c r="B83" s="5" t="n">
        <v>5000443</v>
      </c>
      <c r="C83" s="4" t="inlineStr">
        <is>
          <t xml:space="preserve"> </t>
        </is>
      </c>
    </row>
    <row r="84">
      <c r="A84" s="4" t="inlineStr">
        <is>
          <t>Lease liabilities [member] | Not later than one year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Non derivative financial liabilities, contractual cash flow amount</t>
        </is>
      </c>
      <c r="B86" s="5" t="n">
        <v>1084328</v>
      </c>
      <c r="C86" s="4" t="inlineStr">
        <is>
          <t xml:space="preserve"> </t>
        </is>
      </c>
    </row>
    <row r="87">
      <c r="A87" s="4" t="inlineStr">
        <is>
          <t>Lease liabilities [member] | Later than one year and not later than two year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Non derivative financial liabilities, contractual cash flow amount</t>
        </is>
      </c>
      <c r="B89" s="5" t="n">
        <v>821985</v>
      </c>
      <c r="C89" s="4" t="inlineStr">
        <is>
          <t xml:space="preserve"> </t>
        </is>
      </c>
    </row>
    <row r="90">
      <c r="A90" s="4" t="inlineStr">
        <is>
          <t>Lease liabilities [member] | Later than two years and not later than three year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Non derivative financial liabilities, contractual cash flow amount</t>
        </is>
      </c>
      <c r="B92" s="5" t="n">
        <v>716566</v>
      </c>
      <c r="C92" s="4" t="inlineStr">
        <is>
          <t xml:space="preserve"> </t>
        </is>
      </c>
    </row>
    <row r="93">
      <c r="A93" s="4" t="inlineStr">
        <is>
          <t>Lease liabilities [member] | Later than three years and not later than four year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Non derivative financial liabilities, contractual cash flow amount</t>
        </is>
      </c>
      <c r="B95" s="5" t="n">
        <v>539245</v>
      </c>
      <c r="C95" s="4" t="inlineStr">
        <is>
          <t xml:space="preserve"> </t>
        </is>
      </c>
    </row>
    <row r="96">
      <c r="A96" s="4" t="inlineStr">
        <is>
          <t>Lease liabilities [member] | Later than four years and not later than five year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Non derivative financial liabilities, contractual cash flow amount</t>
        </is>
      </c>
      <c r="B98" s="5" t="n">
        <v>472328</v>
      </c>
      <c r="C98" s="4" t="inlineStr">
        <is>
          <t xml:space="preserve"> </t>
        </is>
      </c>
    </row>
    <row r="99">
      <c r="A99" s="4" t="inlineStr">
        <is>
          <t>Lease liabilities [member] | Later than five year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Non derivative financial liabilities, contractual cash flow amount</t>
        </is>
      </c>
      <c r="B101" s="5" t="n">
        <v>1365991</v>
      </c>
      <c r="C101" s="4" t="inlineStr">
        <is>
          <t xml:space="preserve"> </t>
        </is>
      </c>
    </row>
    <row r="102">
      <c r="A102" s="4" t="inlineStr">
        <is>
          <t>Interest Rates Risk [Member] | Designated As Hedge Accounting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Derivative financial liabilities, book value</t>
        </is>
      </c>
      <c r="B104" s="5" t="n">
        <v>236523</v>
      </c>
      <c r="C104" s="4" t="inlineStr">
        <is>
          <t xml:space="preserve"> </t>
        </is>
      </c>
    </row>
    <row r="105">
      <c r="A105" s="4" t="inlineStr">
        <is>
          <t>Derivative financial liabilities, contractual cash flow amount</t>
        </is>
      </c>
      <c r="B105" s="5" t="n">
        <v>-236522</v>
      </c>
      <c r="C105" s="4" t="inlineStr">
        <is>
          <t xml:space="preserve"> </t>
        </is>
      </c>
    </row>
    <row r="106">
      <c r="A106" s="4" t="inlineStr">
        <is>
          <t>Interest Rates Risk [Member] | Later than five years [member] | Designated As Hedge Accounting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Derivative financial liabilities, contractual cash flow amount</t>
        </is>
      </c>
      <c r="B108" s="5" t="n">
        <v>-236522</v>
      </c>
      <c r="C108" s="4" t="inlineStr">
        <is>
          <t xml:space="preserve"> </t>
        </is>
      </c>
    </row>
    <row r="109">
      <c r="A109" s="4" t="inlineStr">
        <is>
          <t>Foreign Exchange Risk [Member] | Designated As Hedge Accounting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Derivative financial liabilities, book value</t>
        </is>
      </c>
      <c r="B111" s="5" t="n">
        <v>360557</v>
      </c>
      <c r="C111" s="4" t="inlineStr">
        <is>
          <t xml:space="preserve"> </t>
        </is>
      </c>
    </row>
    <row r="112">
      <c r="A112" s="4" t="inlineStr">
        <is>
          <t>Derivative financial liabilities, contractual cash flow amount</t>
        </is>
      </c>
      <c r="B112" s="5" t="n">
        <v>360557</v>
      </c>
      <c r="C112" s="4" t="inlineStr">
        <is>
          <t xml:space="preserve"> </t>
        </is>
      </c>
    </row>
    <row r="113">
      <c r="A113" s="4" t="inlineStr">
        <is>
          <t>Foreign Exchange Risk [Member] | Not later than one year [member] | Designated As Hedge Accounting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Derivative financial liabilities, contractual cash flow amount</t>
        </is>
      </c>
      <c r="B115" s="5" t="n">
        <v>360557</v>
      </c>
      <c r="C115" s="4" t="inlineStr">
        <is>
          <t xml:space="preserve"> </t>
        </is>
      </c>
    </row>
    <row r="116">
      <c r="A116" s="4" t="inlineStr">
        <is>
          <t>Commodities Price Risk [Member] | Designated As Hedge Accounting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Derivative financial liabilities, book value</t>
        </is>
      </c>
      <c r="B118" s="5" t="n">
        <v>22102</v>
      </c>
      <c r="C118" s="4" t="inlineStr">
        <is>
          <t xml:space="preserve"> </t>
        </is>
      </c>
    </row>
    <row r="119">
      <c r="A119" s="4" t="inlineStr">
        <is>
          <t>Derivative financial liabilities, contractual cash flow amount</t>
        </is>
      </c>
      <c r="B119" s="5" t="n">
        <v>22102</v>
      </c>
      <c r="C119" s="4" t="inlineStr">
        <is>
          <t xml:space="preserve"> </t>
        </is>
      </c>
    </row>
    <row r="120">
      <c r="A120" s="4" t="inlineStr">
        <is>
          <t>Commodities Price Risk [Member] | Not later than one year [member] | Designated As Hedge Accounting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Derivative financial liabilities, contractual cash flow amount</t>
        </is>
      </c>
      <c r="B122" s="6" t="inlineStr">
        <is>
          <t>R$ 22102</t>
        </is>
      </c>
      <c r="C122"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3) - Currency risk [member]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Exposure in result, net</t>
        </is>
      </c>
      <c r="B4" s="6" t="inlineStr">
        <is>
          <t>R$ 207461</t>
        </is>
      </c>
      <c r="C4" s="6" t="inlineStr">
        <is>
          <t>R$ 148678</t>
        </is>
      </c>
    </row>
    <row r="5">
      <c r="A5" s="4" t="inlineStr">
        <is>
          <t>Exposure of assets and liabilities in foreign currencies</t>
        </is>
      </c>
      <c r="B5" s="5" t="n">
        <v>980658</v>
      </c>
      <c r="C5" s="5" t="n">
        <v>-2182024</v>
      </c>
    </row>
    <row r="6">
      <c r="A6" s="4" t="inlineStr">
        <is>
          <t>Derivative financial instruments (hedge)</t>
        </is>
      </c>
      <c r="B6" s="5" t="n">
        <v>-773197</v>
      </c>
      <c r="C6" s="5" t="n">
        <v>2033346</v>
      </c>
    </row>
    <row r="7">
      <c r="A7" s="4" t="inlineStr">
        <is>
          <t>Cash And Cash Equival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xposure in result, net</t>
        </is>
      </c>
      <c r="B9" s="5" t="n">
        <v>4276065</v>
      </c>
      <c r="C9" s="5" t="n">
        <v>2970268</v>
      </c>
    </row>
    <row r="10">
      <c r="A10" s="4" t="inlineStr">
        <is>
          <t>Trade receivabl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xposure in result, net</t>
        </is>
      </c>
      <c r="B12" s="5" t="n">
        <v>6238093</v>
      </c>
      <c r="C12" s="5" t="n">
        <v>4788635</v>
      </c>
    </row>
    <row r="13">
      <c r="A13" s="4" t="inlineStr">
        <is>
          <t>Trade Accounts Payabl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posure in result, net</t>
        </is>
      </c>
      <c r="B15" s="5" t="n">
        <v>-1377169</v>
      </c>
      <c r="C15" s="5" t="n">
        <v>-1195133</v>
      </c>
    </row>
    <row r="16">
      <c r="A16" s="4" t="inlineStr">
        <is>
          <t>Loans And Borrowing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osure in result, net</t>
        </is>
      </c>
      <c r="B18" s="5" t="n">
        <v>-9726343</v>
      </c>
      <c r="C18" s="5" t="n">
        <v>-8715484</v>
      </c>
    </row>
    <row r="19">
      <c r="A19" s="4" t="inlineStr">
        <is>
          <t>Other Assets And Liabilities Ne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osure in result, net</t>
        </is>
      </c>
      <c r="B21" s="6" t="inlineStr">
        <is>
          <t>R$ 1570012</t>
        </is>
      </c>
      <c r="C21" s="6" t="inlineStr">
        <is>
          <t>R$ 30310</t>
        </is>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4) - Currency risk [member]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inlineStr">
        <is>
          <t>R$ 207461</t>
        </is>
      </c>
      <c r="C3" s="6" t="inlineStr">
        <is>
          <t>R$ 148678</t>
        </is>
      </c>
    </row>
    <row r="4">
      <c r="A4" s="4" t="inlineStr">
        <is>
          <t>United States of America, Dollars</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2052569</v>
      </c>
      <c r="C6" s="5" t="n">
        <v>-513164</v>
      </c>
    </row>
    <row r="7">
      <c r="A7" s="4" t="inlineStr">
        <is>
          <t>Euro Member Countries, Euro</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879079</v>
      </c>
      <c r="C9" s="5" t="n">
        <v>-25050</v>
      </c>
    </row>
    <row r="10">
      <c r="A10" s="4" t="inlineStr">
        <is>
          <t>Japan, Yen</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501</v>
      </c>
      <c r="C12" s="5" t="n">
        <v>-1241</v>
      </c>
    </row>
    <row r="13">
      <c r="A13" s="4" t="inlineStr">
        <is>
          <t>Angola, Kwanza</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36366</v>
      </c>
      <c r="C15" s="5" t="n">
        <v>97368</v>
      </c>
    </row>
    <row r="16">
      <c r="A16" s="4" t="inlineStr">
        <is>
          <t>Turkey, New Lira</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267834</v>
      </c>
      <c r="C18" s="5" t="n">
        <v>76439</v>
      </c>
    </row>
    <row r="19">
      <c r="A19" s="4" t="inlineStr">
        <is>
          <t>Argentina, Pesos</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2125</v>
      </c>
      <c r="C21" s="5" t="n">
        <v>-3146</v>
      </c>
    </row>
    <row r="22">
      <c r="A22" s="4" t="inlineStr">
        <is>
          <t>Chile, Pesos</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6" t="inlineStr">
        <is>
          <t>R$ 80377</t>
        </is>
      </c>
      <c r="C24" s="6" t="inlineStr">
        <is>
          <t>R$ 22011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iological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iological Assets</t>
        </is>
      </c>
      <c r="B4" s="4" t="inlineStr">
        <is>
          <t xml:space="preserve">Biological Assets The live animals
are represented by poultry and pork and segregated into consumables and animals for production. The roll-forward of the biological assets
are presented below
Schedule of biological
assets
Current Non-current
Live animals
Total Live animals Forests Total
12.31.24 12.31.23 12.31.24 12.31.23 12.31.24 12.31.23 12.31.24 12.31.23
Beginning balance 2,702,164 3,151,551 1,315,218 1,301,971 543,098 347,162 1,858,316 1,649,133
Additions/Transfer 25,575,764 27,098,935 702,790 710,121 86,008 72,576 788,798 782,697
Changes in fair value 3,457,499 2,959,703 (576,956) (380,608) (78,578) 187,736 (655,534) (192,872)
Harvest - - - - (69,060) (48,410) (69,060) (48,410)
Write-off - - - - (11,130) (15,966) (11,130) (15,966)
Transfer between current and non-current 205,082 284,002 (205,082) (284,002) - - (205,082) (284,002)
Transfer to inventories (29,103,917) (30,727,668) - - - - - -
Exchange variation 11,677 (71,052) 5,173 (37,316) - - 5,173 (37,316)
Monetary correction by Hyperinflation (3,636) 6,693 75,756 5,052 - - 75,756 5,052
Ending balance 2,844,633 2,702,164 1,316,899 1,315,218 470,338 543,098 1,787,237 1,858,316 The change in the fair value of biological assets
includes depreciation of breeders and depletion of forests in the amount of R$ 1,518,391 1,390,550 The estimated quantities of live animals
on December 31, 2024, are 201,241 4,865 198,729 4,866 The
Company has forests pledged as collateral for financing and tax and civil contingencies on December 31, 2024, in the amount of R$ 70,025 71,399
8.1. Sensitivity analysis The fair value
of animals and forests is determined using unobservable inputs; therefore, it is classified in the Level 3 of the fair value hierarchy.
The main assumptions used in the measurement of the fair value and their impact on measurement are presented below.
The estimated fair value can change if:
Asset Valuation methodology Non observable significant inputs Increase Decrease
Forests Income approach Estimated price of standing wood Increase in the price of wood Decrease in the price of wood
Productivity per hectare estimated Increase in yield per hectare Decrease in yield per hectare
Harvest and transport cost Decrease of harvest cost Increase of harvest cost
Discount rate Descrease in discount rate Increase in discount rate
Live animals Cost approach Price of the feed inputs Increase in feed cost Decrease in feed cost
Storage costs Increase in storage cost Decrease in storage cost
Outgrowers cost Increase in outgrowers cost Decrease in outgrowers cost The prices
used in the valuation are those practiced in the regions where the Company is located and were obtained through market research. The discount
rate corresponds to the average cost of capital and other economic assumptions for a market participant. The weighted average price used in the valuation
of biological assets (forests) on December 31, 2024, was equivalent to R$ 85.12 76.22 9.2 8.1 Biological
assets
Accounting policy: The company
classifies live animals and forests as biological assets. These assets are valued at fair value, using the cost approach for live animals
and the income approach for forests. Every year,
the Company carries out a fair value assessment study using the discounted cash flow method and the gain or loss arising from the change
in the fair value of the biological asset is recognized in the income statement for the year in which it originates. The calculation
of the fair value of live animals already includes all the losses inherent in the breeding proces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5" customWidth="1" min="2" max="2"/>
  </cols>
  <sheetData>
    <row r="1">
      <c r="A1" s="1" t="inlineStr">
        <is>
          <t>Financial Instruments and Risk Management (Details 5) R$ in Thousands</t>
        </is>
      </c>
      <c r="B1" s="2" t="inlineStr">
        <is>
          <t>12 Months Ended</t>
        </is>
      </c>
    </row>
    <row r="2">
      <c r="B2" s="2" t="inlineStr">
        <is>
          <t>Dec. 31, 2024 BRL (R$) R$ / shares</t>
        </is>
      </c>
    </row>
    <row r="3">
      <c r="A3" s="3" t="inlineStr">
        <is>
          <t>IfrsStatementLineItems [Line Items]</t>
        </is>
      </c>
      <c r="B3" s="4" t="inlineStr">
        <is>
          <t xml:space="preserve"> </t>
        </is>
      </c>
    </row>
    <row r="4">
      <c r="A4" s="4" t="inlineStr">
        <is>
          <t>Notional</t>
        </is>
      </c>
      <c r="B4" s="6" t="inlineStr">
        <is>
          <t>R$ 5945000</t>
        </is>
      </c>
    </row>
    <row r="5">
      <c r="A5" s="4" t="inlineStr">
        <is>
          <t>Derivative instrument, fair value</t>
        </is>
      </c>
      <c r="B5" s="5" t="n">
        <v>15272</v>
      </c>
    </row>
    <row r="6">
      <c r="A6" s="4" t="inlineStr">
        <is>
          <t>Not Designated Hedge [Member] | Currency risk [member]</t>
        </is>
      </c>
      <c r="B6" s="4" t="inlineStr">
        <is>
          <t xml:space="preserve"> </t>
        </is>
      </c>
    </row>
    <row r="7">
      <c r="A7" s="3" t="inlineStr">
        <is>
          <t>IfrsStatementLineItems [Line Items]</t>
        </is>
      </c>
      <c r="B7" s="4" t="inlineStr">
        <is>
          <t xml:space="preserve"> </t>
        </is>
      </c>
    </row>
    <row r="8">
      <c r="A8" s="4" t="inlineStr">
        <is>
          <t>Derivative instrument, fair value</t>
        </is>
      </c>
      <c r="B8" s="6" t="inlineStr">
        <is>
          <t>R$ 6597</t>
        </is>
      </c>
    </row>
    <row r="9">
      <c r="A9" s="4" t="inlineStr">
        <is>
          <t>Nondeliverable Forward One [Member] | Not Designated Hedge [Member] | Currency risk [member]</t>
        </is>
      </c>
      <c r="B9" s="4" t="inlineStr">
        <is>
          <t xml:space="preserve"> </t>
        </is>
      </c>
    </row>
    <row r="10">
      <c r="A10" s="3" t="inlineStr">
        <is>
          <t>IfrsStatementLineItems [Line Items]</t>
        </is>
      </c>
      <c r="B10" s="4" t="inlineStr">
        <is>
          <t xml:space="preserve"> </t>
        </is>
      </c>
    </row>
    <row r="11">
      <c r="A11" s="4" t="inlineStr">
        <is>
          <t>Assets</t>
        </is>
      </c>
      <c r="B11" s="4" t="inlineStr">
        <is>
          <t>BRL</t>
        </is>
      </c>
    </row>
    <row r="12">
      <c r="A12" s="4" t="inlineStr">
        <is>
          <t>Liabilities</t>
        </is>
      </c>
      <c r="B12" s="4" t="inlineStr">
        <is>
          <t>EUR</t>
        </is>
      </c>
    </row>
    <row r="13">
      <c r="A13" s="4" t="inlineStr">
        <is>
          <t>Maturity</t>
        </is>
      </c>
      <c r="B13" s="4" t="inlineStr">
        <is>
          <t>1st Qtr. 2025</t>
        </is>
      </c>
    </row>
    <row r="14">
      <c r="A14" s="4" t="inlineStr">
        <is>
          <t>Notional</t>
        </is>
      </c>
      <c r="B14" s="6" t="inlineStr">
        <is>
          <t>R$ 60000</t>
        </is>
      </c>
    </row>
    <row r="15">
      <c r="A15" s="4" t="inlineStr">
        <is>
          <t>Exercise rate | R$ / shares</t>
        </is>
      </c>
      <c r="B15" s="10" t="n">
        <v>6.561</v>
      </c>
    </row>
    <row r="16">
      <c r="A16" s="4" t="inlineStr">
        <is>
          <t>Derivative instrument, fair value</t>
        </is>
      </c>
      <c r="B16" s="6" t="inlineStr">
        <is>
          <t>R$ 1040</t>
        </is>
      </c>
    </row>
    <row r="17">
      <c r="A17" s="4" t="inlineStr">
        <is>
          <t>Nondeliverable Forward Two [Member] | Not Designated Hedge [Member] | Currency risk [member]</t>
        </is>
      </c>
      <c r="B17" s="4" t="inlineStr">
        <is>
          <t xml:space="preserve"> </t>
        </is>
      </c>
    </row>
    <row r="18">
      <c r="A18" s="3" t="inlineStr">
        <is>
          <t>IfrsStatementLineItems [Line Items]</t>
        </is>
      </c>
      <c r="B18" s="4" t="inlineStr">
        <is>
          <t xml:space="preserve"> </t>
        </is>
      </c>
    </row>
    <row r="19">
      <c r="A19" s="4" t="inlineStr">
        <is>
          <t>Assets</t>
        </is>
      </c>
      <c r="B19" s="4" t="inlineStr">
        <is>
          <t>USD</t>
        </is>
      </c>
    </row>
    <row r="20">
      <c r="A20" s="4" t="inlineStr">
        <is>
          <t>Liabilities</t>
        </is>
      </c>
      <c r="B20" s="4" t="inlineStr">
        <is>
          <t>CLP</t>
        </is>
      </c>
    </row>
    <row r="21">
      <c r="A21" s="4" t="inlineStr">
        <is>
          <t>Maturity</t>
        </is>
      </c>
      <c r="B21" s="4" t="inlineStr">
        <is>
          <t>1st Qtr. 2025</t>
        </is>
      </c>
    </row>
    <row r="22">
      <c r="A22" s="4" t="inlineStr">
        <is>
          <t>Notional</t>
        </is>
      </c>
      <c r="B22" s="6" t="inlineStr">
        <is>
          <t>R$ 25000</t>
        </is>
      </c>
    </row>
    <row r="23">
      <c r="A23" s="4" t="inlineStr">
        <is>
          <t>Exercise rate | R$ / shares</t>
        </is>
      </c>
      <c r="B23" s="10" t="n">
        <v>962.48</v>
      </c>
    </row>
    <row r="24">
      <c r="A24" s="4" t="inlineStr">
        <is>
          <t>Derivative instrument, fair value</t>
        </is>
      </c>
      <c r="B24" s="6" t="inlineStr">
        <is>
          <t>R$ 4425</t>
        </is>
      </c>
    </row>
    <row r="25">
      <c r="A25" s="4" t="inlineStr">
        <is>
          <t>Futures [Member] | Not Designated Hedge [Member] | Currency risk [member]</t>
        </is>
      </c>
      <c r="B25" s="4" t="inlineStr">
        <is>
          <t xml:space="preserve"> </t>
        </is>
      </c>
    </row>
    <row r="26">
      <c r="A26" s="3" t="inlineStr">
        <is>
          <t>IfrsStatementLineItems [Line Items]</t>
        </is>
      </c>
      <c r="B26" s="4" t="inlineStr">
        <is>
          <t xml:space="preserve"> </t>
        </is>
      </c>
    </row>
    <row r="27">
      <c r="A27" s="4" t="inlineStr">
        <is>
          <t>Assets</t>
        </is>
      </c>
      <c r="B27" s="4" t="inlineStr">
        <is>
          <t xml:space="preserve"> BRL / USD </t>
        </is>
      </c>
    </row>
    <row r="28">
      <c r="A28" s="4" t="inlineStr">
        <is>
          <t>Liabilities</t>
        </is>
      </c>
      <c r="B28" s="4" t="inlineStr">
        <is>
          <t xml:space="preserve"> USD / BRL </t>
        </is>
      </c>
    </row>
    <row r="29">
      <c r="A29" s="4" t="inlineStr">
        <is>
          <t>Maturity</t>
        </is>
      </c>
      <c r="B29" s="4" t="inlineStr">
        <is>
          <t>1st Qtr. 2025</t>
        </is>
      </c>
    </row>
    <row r="30">
      <c r="A30" s="4" t="inlineStr">
        <is>
          <t>Notional</t>
        </is>
      </c>
      <c r="B30" s="6" t="inlineStr">
        <is>
          <t>R$ 62500</t>
        </is>
      </c>
    </row>
    <row r="31">
      <c r="A31" s="4" t="inlineStr">
        <is>
          <t>Exercise rate | R$ / shares</t>
        </is>
      </c>
      <c r="B31" s="10" t="n">
        <v>6.1923</v>
      </c>
    </row>
    <row r="32">
      <c r="A32" s="4" t="inlineStr">
        <is>
          <t>Derivative instrument, fair value</t>
        </is>
      </c>
      <c r="B32" s="6" t="inlineStr">
        <is>
          <t>R$ 1132</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5" customWidth="1" min="2" max="2"/>
  </cols>
  <sheetData>
    <row r="1">
      <c r="A1" s="1" t="inlineStr">
        <is>
          <t>Financial Instruments and Risk Management (Details 6) - Cash flow hedges [member] - Currency risk [member] R$ in Thousands</t>
        </is>
      </c>
      <c r="B1" s="2" t="inlineStr">
        <is>
          <t>12 Months Ended</t>
        </is>
      </c>
    </row>
    <row r="2">
      <c r="B2" s="2" t="inlineStr">
        <is>
          <t>Dec. 31, 2024 BRL (R$) R$ / shares</t>
        </is>
      </c>
    </row>
    <row r="3">
      <c r="A3" s="3" t="inlineStr">
        <is>
          <t>IfrsStatementLineItems [Line Items]</t>
        </is>
      </c>
      <c r="B3" s="4" t="inlineStr">
        <is>
          <t xml:space="preserve"> </t>
        </is>
      </c>
    </row>
    <row r="4">
      <c r="A4" s="4" t="inlineStr">
        <is>
          <t>Notional</t>
        </is>
      </c>
      <c r="B4" s="6" t="inlineStr">
        <is>
          <t>R$ 1243500</t>
        </is>
      </c>
    </row>
    <row r="5">
      <c r="A5" s="4" t="inlineStr">
        <is>
          <t>Fair value</t>
        </is>
      </c>
      <c r="B5" s="6" t="inlineStr">
        <is>
          <t>R$ 325073</t>
        </is>
      </c>
    </row>
    <row r="6">
      <c r="A6" s="4" t="inlineStr">
        <is>
          <t>Nondeliverable Forward [Member]</t>
        </is>
      </c>
      <c r="B6" s="4" t="inlineStr">
        <is>
          <t xml:space="preserve"> </t>
        </is>
      </c>
    </row>
    <row r="7">
      <c r="A7" s="3" t="inlineStr">
        <is>
          <t>IfrsStatementLineItems [Line Items]</t>
        </is>
      </c>
      <c r="B7" s="4" t="inlineStr">
        <is>
          <t xml:space="preserve"> </t>
        </is>
      </c>
    </row>
    <row r="8">
      <c r="A8" s="4" t="inlineStr">
        <is>
          <t>Hedged object</t>
        </is>
      </c>
      <c r="B8" s="4" t="inlineStr">
        <is>
          <t xml:space="preserve"> USD Exports </t>
        </is>
      </c>
    </row>
    <row r="9">
      <c r="A9" s="4" t="inlineStr">
        <is>
          <t>Asset</t>
        </is>
      </c>
      <c r="B9" s="4" t="inlineStr">
        <is>
          <t>BRL</t>
        </is>
      </c>
    </row>
    <row r="10">
      <c r="A10" s="4" t="inlineStr">
        <is>
          <t>Liabilities</t>
        </is>
      </c>
      <c r="B10" s="4" t="inlineStr">
        <is>
          <t>USD</t>
        </is>
      </c>
    </row>
    <row r="11">
      <c r="A11" s="4" t="inlineStr">
        <is>
          <t>Maturity</t>
        </is>
      </c>
      <c r="B11" s="4" t="inlineStr">
        <is>
          <t>1st Qtr. 2025</t>
        </is>
      </c>
    </row>
    <row r="12">
      <c r="A12" s="4" t="inlineStr">
        <is>
          <t>Notional</t>
        </is>
      </c>
      <c r="B12" s="6" t="inlineStr">
        <is>
          <t>R$ 105500</t>
        </is>
      </c>
    </row>
    <row r="13">
      <c r="A13" s="4" t="inlineStr">
        <is>
          <t>Designation rate | R$ / shares</t>
        </is>
      </c>
      <c r="B13" s="10" t="n">
        <v>5.6807</v>
      </c>
    </row>
    <row r="14">
      <c r="A14" s="4" t="inlineStr">
        <is>
          <t>Fair value</t>
        </is>
      </c>
      <c r="B14" s="6" t="inlineStr">
        <is>
          <t>R$ 58721</t>
        </is>
      </c>
    </row>
    <row r="15">
      <c r="A15" s="4" t="inlineStr">
        <is>
          <t>Nondeliverable Forward One [Member]</t>
        </is>
      </c>
      <c r="B15" s="4" t="inlineStr">
        <is>
          <t xml:space="preserve"> </t>
        </is>
      </c>
    </row>
    <row r="16">
      <c r="A16" s="3" t="inlineStr">
        <is>
          <t>IfrsStatementLineItems [Line Items]</t>
        </is>
      </c>
      <c r="B16" s="4" t="inlineStr">
        <is>
          <t xml:space="preserve"> </t>
        </is>
      </c>
    </row>
    <row r="17">
      <c r="A17" s="4" t="inlineStr">
        <is>
          <t>Hedged object</t>
        </is>
      </c>
      <c r="B17" s="4" t="inlineStr">
        <is>
          <t>USD Exports</t>
        </is>
      </c>
    </row>
    <row r="18">
      <c r="A18" s="4" t="inlineStr">
        <is>
          <t>Asset</t>
        </is>
      </c>
      <c r="B18" s="4" t="inlineStr">
        <is>
          <t>BRL</t>
        </is>
      </c>
    </row>
    <row r="19">
      <c r="A19" s="4" t="inlineStr">
        <is>
          <t>Liabilities</t>
        </is>
      </c>
      <c r="B19" s="4" t="inlineStr">
        <is>
          <t>USD</t>
        </is>
      </c>
    </row>
    <row r="20">
      <c r="A20" s="4" t="inlineStr">
        <is>
          <t>Maturity</t>
        </is>
      </c>
      <c r="B20" s="4" t="inlineStr">
        <is>
          <t>2nd Qtr. 2025</t>
        </is>
      </c>
    </row>
    <row r="21">
      <c r="A21" s="4" t="inlineStr">
        <is>
          <t>Notional</t>
        </is>
      </c>
      <c r="B21" s="6" t="inlineStr">
        <is>
          <t>R$ 258500</t>
        </is>
      </c>
    </row>
    <row r="22">
      <c r="A22" s="4" t="inlineStr">
        <is>
          <t>Designation rate | R$ / shares</t>
        </is>
      </c>
      <c r="B22" s="10" t="n">
        <v>5.9204</v>
      </c>
    </row>
    <row r="23">
      <c r="A23" s="4" t="inlineStr">
        <is>
          <t>Fair value</t>
        </is>
      </c>
      <c r="B23" s="6" t="inlineStr">
        <is>
          <t>R$ 104650</t>
        </is>
      </c>
    </row>
    <row r="24">
      <c r="A24" s="4" t="inlineStr">
        <is>
          <t>Nondeliverable Forward Two [Member]</t>
        </is>
      </c>
      <c r="B24" s="4" t="inlineStr">
        <is>
          <t xml:space="preserve"> </t>
        </is>
      </c>
    </row>
    <row r="25">
      <c r="A25" s="3" t="inlineStr">
        <is>
          <t>IfrsStatementLineItems [Line Items]</t>
        </is>
      </c>
      <c r="B25" s="4" t="inlineStr">
        <is>
          <t xml:space="preserve"> </t>
        </is>
      </c>
    </row>
    <row r="26">
      <c r="A26" s="4" t="inlineStr">
        <is>
          <t>Hedged object</t>
        </is>
      </c>
      <c r="B26" s="4" t="inlineStr">
        <is>
          <t>USD Exports</t>
        </is>
      </c>
    </row>
    <row r="27">
      <c r="A27" s="4" t="inlineStr">
        <is>
          <t>Asset</t>
        </is>
      </c>
      <c r="B27" s="4" t="inlineStr">
        <is>
          <t>BRL</t>
        </is>
      </c>
    </row>
    <row r="28">
      <c r="A28" s="4" t="inlineStr">
        <is>
          <t>Liabilities</t>
        </is>
      </c>
      <c r="B28" s="4" t="inlineStr">
        <is>
          <t>USD</t>
        </is>
      </c>
    </row>
    <row r="29">
      <c r="A29" s="4" t="inlineStr">
        <is>
          <t>Maturity</t>
        </is>
      </c>
      <c r="B29" s="4" t="inlineStr">
        <is>
          <t>3rd Qtr. 2025</t>
        </is>
      </c>
    </row>
    <row r="30">
      <c r="A30" s="4" t="inlineStr">
        <is>
          <t>Notional</t>
        </is>
      </c>
      <c r="B30" s="6" t="inlineStr">
        <is>
          <t>R$ 165000</t>
        </is>
      </c>
    </row>
    <row r="31">
      <c r="A31" s="4" t="inlineStr">
        <is>
          <t>Designation rate | R$ / shares</t>
        </is>
      </c>
      <c r="B31" s="10" t="n">
        <v>6.1309</v>
      </c>
    </row>
    <row r="32">
      <c r="A32" s="4" t="inlineStr">
        <is>
          <t>Fair value</t>
        </is>
      </c>
      <c r="B32" s="6" t="inlineStr">
        <is>
          <t>R$ 54315</t>
        </is>
      </c>
    </row>
    <row r="33">
      <c r="A33" s="4" t="inlineStr">
        <is>
          <t>Nondeliverable Forward Three [Member]</t>
        </is>
      </c>
      <c r="B33" s="4" t="inlineStr">
        <is>
          <t xml:space="preserve"> </t>
        </is>
      </c>
    </row>
    <row r="34">
      <c r="A34" s="3" t="inlineStr">
        <is>
          <t>IfrsStatementLineItems [Line Items]</t>
        </is>
      </c>
      <c r="B34" s="4" t="inlineStr">
        <is>
          <t xml:space="preserve"> </t>
        </is>
      </c>
    </row>
    <row r="35">
      <c r="A35" s="4" t="inlineStr">
        <is>
          <t>Hedged object</t>
        </is>
      </c>
      <c r="B35" s="4" t="inlineStr">
        <is>
          <t>USD Exports</t>
        </is>
      </c>
    </row>
    <row r="36">
      <c r="A36" s="4" t="inlineStr">
        <is>
          <t>Asset</t>
        </is>
      </c>
      <c r="B36" s="4" t="inlineStr">
        <is>
          <t>BRL</t>
        </is>
      </c>
    </row>
    <row r="37">
      <c r="A37" s="4" t="inlineStr">
        <is>
          <t>Liabilities</t>
        </is>
      </c>
      <c r="B37" s="4" t="inlineStr">
        <is>
          <t>USD</t>
        </is>
      </c>
    </row>
    <row r="38">
      <c r="A38" s="4" t="inlineStr">
        <is>
          <t>Maturity</t>
        </is>
      </c>
      <c r="B38" s="4" t="inlineStr">
        <is>
          <t>4th Qtr. 2025</t>
        </is>
      </c>
    </row>
    <row r="39">
      <c r="A39" s="4" t="inlineStr">
        <is>
          <t>Notional</t>
        </is>
      </c>
      <c r="B39" s="6" t="inlineStr">
        <is>
          <t>R$ 82000</t>
        </is>
      </c>
    </row>
    <row r="40">
      <c r="A40" s="4" t="inlineStr">
        <is>
          <t>Designation rate | R$ / shares</t>
        </is>
      </c>
      <c r="B40" s="10" t="n">
        <v>6.4083</v>
      </c>
    </row>
    <row r="41">
      <c r="A41" s="4" t="inlineStr">
        <is>
          <t>Fair value</t>
        </is>
      </c>
      <c r="B41" s="6" t="inlineStr">
        <is>
          <t>R$ 15657</t>
        </is>
      </c>
    </row>
    <row r="42">
      <c r="A42" s="4" t="inlineStr">
        <is>
          <t>Collar [Member]</t>
        </is>
      </c>
      <c r="B42" s="4" t="inlineStr">
        <is>
          <t xml:space="preserve"> </t>
        </is>
      </c>
    </row>
    <row r="43">
      <c r="A43" s="3" t="inlineStr">
        <is>
          <t>IfrsStatementLineItems [Line Items]</t>
        </is>
      </c>
      <c r="B43" s="4" t="inlineStr">
        <is>
          <t xml:space="preserve"> </t>
        </is>
      </c>
    </row>
    <row r="44">
      <c r="A44" s="4" t="inlineStr">
        <is>
          <t>Hedged object</t>
        </is>
      </c>
      <c r="B44" s="4" t="inlineStr">
        <is>
          <t xml:space="preserve"> USD Exports </t>
        </is>
      </c>
    </row>
    <row r="45">
      <c r="A45" s="4" t="inlineStr">
        <is>
          <t>Asset</t>
        </is>
      </c>
      <c r="B45" s="4" t="inlineStr">
        <is>
          <t>BRL</t>
        </is>
      </c>
    </row>
    <row r="46">
      <c r="A46" s="4" t="inlineStr">
        <is>
          <t>Liabilities</t>
        </is>
      </c>
      <c r="B46" s="4" t="inlineStr">
        <is>
          <t>USD</t>
        </is>
      </c>
    </row>
    <row r="47">
      <c r="A47" s="4" t="inlineStr">
        <is>
          <t>Maturity</t>
        </is>
      </c>
      <c r="B47" s="4" t="inlineStr">
        <is>
          <t>1st Qtr. 2025</t>
        </is>
      </c>
    </row>
    <row r="48">
      <c r="A48" s="4" t="inlineStr">
        <is>
          <t>Notional</t>
        </is>
      </c>
      <c r="B48" s="6" t="inlineStr">
        <is>
          <t>R$ 479500</t>
        </is>
      </c>
    </row>
    <row r="49">
      <c r="A49" s="4" t="inlineStr">
        <is>
          <t>Designation rate | R$ / shares</t>
        </is>
      </c>
      <c r="B49" s="10" t="n">
        <v>5.9991</v>
      </c>
    </row>
    <row r="50">
      <c r="A50" s="4" t="inlineStr">
        <is>
          <t>Fair value</t>
        </is>
      </c>
      <c r="B50" s="6" t="inlineStr">
        <is>
          <t>R$ 81092</t>
        </is>
      </c>
    </row>
    <row r="51">
      <c r="A51" s="4" t="inlineStr">
        <is>
          <t>Collar One [Member]</t>
        </is>
      </c>
      <c r="B51" s="4" t="inlineStr">
        <is>
          <t xml:space="preserve"> </t>
        </is>
      </c>
    </row>
    <row r="52">
      <c r="A52" s="3" t="inlineStr">
        <is>
          <t>IfrsStatementLineItems [Line Items]</t>
        </is>
      </c>
      <c r="B52" s="4" t="inlineStr">
        <is>
          <t xml:space="preserve"> </t>
        </is>
      </c>
    </row>
    <row r="53">
      <c r="A53" s="4" t="inlineStr">
        <is>
          <t>Hedged object</t>
        </is>
      </c>
      <c r="B53" s="4" t="inlineStr">
        <is>
          <t xml:space="preserve"> USD Exports </t>
        </is>
      </c>
    </row>
    <row r="54">
      <c r="A54" s="4" t="inlineStr">
        <is>
          <t>Asset</t>
        </is>
      </c>
      <c r="B54" s="4" t="inlineStr">
        <is>
          <t>BRL</t>
        </is>
      </c>
    </row>
    <row r="55">
      <c r="A55" s="4" t="inlineStr">
        <is>
          <t>Liabilities</t>
        </is>
      </c>
      <c r="B55" s="4" t="inlineStr">
        <is>
          <t>USD</t>
        </is>
      </c>
    </row>
    <row r="56">
      <c r="A56" s="4" t="inlineStr">
        <is>
          <t>Maturity</t>
        </is>
      </c>
      <c r="B56" s="4" t="inlineStr">
        <is>
          <t>2nd Qtr. 2025</t>
        </is>
      </c>
    </row>
    <row r="57">
      <c r="A57" s="4" t="inlineStr">
        <is>
          <t>Notional</t>
        </is>
      </c>
      <c r="B57" s="6" t="inlineStr">
        <is>
          <t>R$ 90500</t>
        </is>
      </c>
    </row>
    <row r="58">
      <c r="A58" s="4" t="inlineStr">
        <is>
          <t>Designation rate | R$ / shares</t>
        </is>
      </c>
      <c r="B58" s="10" t="n">
        <v>6.259</v>
      </c>
    </row>
    <row r="59">
      <c r="A59" s="4" t="inlineStr">
        <is>
          <t>Fair value</t>
        </is>
      </c>
      <c r="B59" s="6" t="inlineStr">
        <is>
          <t>R$ 5787</t>
        </is>
      </c>
    </row>
    <row r="60">
      <c r="A60" s="4" t="inlineStr">
        <is>
          <t>Collar Two [Member]</t>
        </is>
      </c>
      <c r="B60" s="4" t="inlineStr">
        <is>
          <t xml:space="preserve"> </t>
        </is>
      </c>
    </row>
    <row r="61">
      <c r="A61" s="3" t="inlineStr">
        <is>
          <t>IfrsStatementLineItems [Line Items]</t>
        </is>
      </c>
      <c r="B61" s="4" t="inlineStr">
        <is>
          <t xml:space="preserve"> </t>
        </is>
      </c>
    </row>
    <row r="62">
      <c r="A62" s="4" t="inlineStr">
        <is>
          <t>Hedged object</t>
        </is>
      </c>
      <c r="B62" s="4" t="inlineStr">
        <is>
          <t xml:space="preserve"> USD Exports </t>
        </is>
      </c>
    </row>
    <row r="63">
      <c r="A63" s="4" t="inlineStr">
        <is>
          <t>Asset</t>
        </is>
      </c>
      <c r="B63" s="4" t="inlineStr">
        <is>
          <t>BRL</t>
        </is>
      </c>
    </row>
    <row r="64">
      <c r="A64" s="4" t="inlineStr">
        <is>
          <t>Liabilities</t>
        </is>
      </c>
      <c r="B64" s="4" t="inlineStr">
        <is>
          <t>USD</t>
        </is>
      </c>
    </row>
    <row r="65">
      <c r="A65" s="4" t="inlineStr">
        <is>
          <t>Maturity</t>
        </is>
      </c>
      <c r="B65" s="4" t="inlineStr">
        <is>
          <t>3rd Qtr. 2025</t>
        </is>
      </c>
    </row>
    <row r="66">
      <c r="A66" s="4" t="inlineStr">
        <is>
          <t>Notional</t>
        </is>
      </c>
      <c r="B66" s="6" t="inlineStr">
        <is>
          <t>R$ 42500</t>
        </is>
      </c>
    </row>
    <row r="67">
      <c r="A67" s="4" t="inlineStr">
        <is>
          <t>Designation rate | R$ / shares</t>
        </is>
      </c>
      <c r="B67" s="10" t="n">
        <v>6.4616</v>
      </c>
    </row>
    <row r="68">
      <c r="A68" s="4" t="inlineStr">
        <is>
          <t>Fair value</t>
        </is>
      </c>
      <c r="B68" s="6" t="inlineStr">
        <is>
          <t>R$ 3204</t>
        </is>
      </c>
    </row>
    <row r="69">
      <c r="A69" s="4" t="inlineStr">
        <is>
          <t>Collar Three [Member]</t>
        </is>
      </c>
      <c r="B69" s="4" t="inlineStr">
        <is>
          <t xml:space="preserve"> </t>
        </is>
      </c>
    </row>
    <row r="70">
      <c r="A70" s="3" t="inlineStr">
        <is>
          <t>IfrsStatementLineItems [Line Items]</t>
        </is>
      </c>
      <c r="B70" s="4" t="inlineStr">
        <is>
          <t xml:space="preserve"> </t>
        </is>
      </c>
    </row>
    <row r="71">
      <c r="A71" s="4" t="inlineStr">
        <is>
          <t>Hedged object</t>
        </is>
      </c>
      <c r="B71" s="4" t="inlineStr">
        <is>
          <t xml:space="preserve"> USD Exports </t>
        </is>
      </c>
    </row>
    <row r="72">
      <c r="A72" s="4" t="inlineStr">
        <is>
          <t>Asset</t>
        </is>
      </c>
      <c r="B72" s="4" t="inlineStr">
        <is>
          <t>BRL</t>
        </is>
      </c>
    </row>
    <row r="73">
      <c r="A73" s="4" t="inlineStr">
        <is>
          <t>Liabilities</t>
        </is>
      </c>
      <c r="B73" s="4" t="inlineStr">
        <is>
          <t>USD</t>
        </is>
      </c>
    </row>
    <row r="74">
      <c r="A74" s="4" t="inlineStr">
        <is>
          <t>Maturity</t>
        </is>
      </c>
      <c r="B74" s="4" t="inlineStr">
        <is>
          <t>4th Qtr. 2025</t>
        </is>
      </c>
    </row>
    <row r="75">
      <c r="A75" s="4" t="inlineStr">
        <is>
          <t>Notional</t>
        </is>
      </c>
      <c r="B75" s="6" t="inlineStr">
        <is>
          <t>R$ 20000</t>
        </is>
      </c>
    </row>
    <row r="76">
      <c r="A76" s="4" t="inlineStr">
        <is>
          <t>Designation rate | R$ / shares</t>
        </is>
      </c>
      <c r="B76" s="10" t="n">
        <v>6.5806</v>
      </c>
    </row>
    <row r="77">
      <c r="A77" s="4" t="inlineStr">
        <is>
          <t>Fair value</t>
        </is>
      </c>
      <c r="B77" s="6" t="inlineStr">
        <is>
          <t>R$ 1647</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52" customWidth="1" min="2" max="2"/>
  </cols>
  <sheetData>
    <row r="1">
      <c r="A1" s="1" t="inlineStr">
        <is>
          <t>Financial Instruments and Risk Management (Details 7) - Hedges of net investment in foreign operations [member] - Currency risk [member] R$ in Thousands</t>
        </is>
      </c>
      <c r="B1" s="2" t="inlineStr">
        <is>
          <t>12 Months Ended</t>
        </is>
      </c>
    </row>
    <row r="2">
      <c r="B2" s="2" t="inlineStr">
        <is>
          <t>Dec. 31, 2024 BRL (R$) R$ / shares</t>
        </is>
      </c>
    </row>
    <row r="3">
      <c r="A3" s="3" t="inlineStr">
        <is>
          <t>IfrsStatementLineItems [Line Items]</t>
        </is>
      </c>
      <c r="B3" s="4" t="inlineStr">
        <is>
          <t xml:space="preserve"> </t>
        </is>
      </c>
    </row>
    <row r="4">
      <c r="A4" s="4" t="inlineStr">
        <is>
          <t>Notional</t>
        </is>
      </c>
      <c r="B4" s="6" t="inlineStr">
        <is>
          <t>R$ 380303</t>
        </is>
      </c>
    </row>
    <row r="5">
      <c r="A5" s="4" t="inlineStr">
        <is>
          <t>Exchange variation</t>
        </is>
      </c>
      <c r="B5" s="6" t="inlineStr">
        <is>
          <t>R$ 720805</t>
        </is>
      </c>
    </row>
    <row r="6">
      <c r="A6" s="4" t="inlineStr">
        <is>
          <t>Bond BRF SA BRF SBZ 4 [Member]</t>
        </is>
      </c>
      <c r="B6" s="4" t="inlineStr">
        <is>
          <t xml:space="preserve"> </t>
        </is>
      </c>
    </row>
    <row r="7">
      <c r="A7" s="3" t="inlineStr">
        <is>
          <t>IfrsStatementLineItems [Line Items]</t>
        </is>
      </c>
      <c r="B7" s="4" t="inlineStr">
        <is>
          <t xml:space="preserve"> </t>
        </is>
      </c>
    </row>
    <row r="8">
      <c r="A8" s="4" t="inlineStr">
        <is>
          <t>Proctection (Investment)</t>
        </is>
      </c>
      <c r="B8" s="4" t="inlineStr">
        <is>
          <t>Federal Foods LLC</t>
        </is>
      </c>
    </row>
    <row r="9">
      <c r="A9" s="4" t="inlineStr">
        <is>
          <t>Liabilities</t>
        </is>
      </c>
      <c r="B9" s="4" t="inlineStr">
        <is>
          <t>USD</t>
        </is>
      </c>
    </row>
    <row r="10">
      <c r="A10" s="4" t="inlineStr">
        <is>
          <t>Maturity</t>
        </is>
      </c>
      <c r="B10" s="4" t="inlineStr">
        <is>
          <t>3rd Qtr. 2050</t>
        </is>
      </c>
    </row>
    <row r="11">
      <c r="A11" s="4" t="inlineStr">
        <is>
          <t>Notional</t>
        </is>
      </c>
      <c r="B11" s="6" t="inlineStr">
        <is>
          <t>R$ 44158</t>
        </is>
      </c>
    </row>
    <row r="12">
      <c r="A12" s="4" t="inlineStr">
        <is>
          <t>Exercise rate | R$ / shares</t>
        </is>
      </c>
      <c r="B12" s="10" t="n">
        <v>3.7649</v>
      </c>
    </row>
    <row r="13">
      <c r="A13" s="4" t="inlineStr">
        <is>
          <t>Exchange variation</t>
        </is>
      </c>
      <c r="B13" s="6" t="inlineStr">
        <is>
          <t>R$ 142067</t>
        </is>
      </c>
    </row>
    <row r="14">
      <c r="A14" s="4" t="inlineStr">
        <is>
          <t>Bond BRF SA BRF SBZ 4 One [Member]</t>
        </is>
      </c>
      <c r="B14" s="4" t="inlineStr">
        <is>
          <t xml:space="preserve"> </t>
        </is>
      </c>
    </row>
    <row r="15">
      <c r="A15" s="3" t="inlineStr">
        <is>
          <t>IfrsStatementLineItems [Line Items]</t>
        </is>
      </c>
      <c r="B15" s="4" t="inlineStr">
        <is>
          <t xml:space="preserve"> </t>
        </is>
      </c>
    </row>
    <row r="16">
      <c r="A16" s="4" t="inlineStr">
        <is>
          <t>Proctection (Investment)</t>
        </is>
      </c>
      <c r="B16" s="4" t="inlineStr">
        <is>
          <t>BRF Kuwait Food Management Company WLL</t>
        </is>
      </c>
    </row>
    <row r="17">
      <c r="A17" s="4" t="inlineStr">
        <is>
          <t>Liabilities</t>
        </is>
      </c>
      <c r="B17" s="4" t="inlineStr">
        <is>
          <t>USD</t>
        </is>
      </c>
    </row>
    <row r="18">
      <c r="A18" s="4" t="inlineStr">
        <is>
          <t>Maturity</t>
        </is>
      </c>
      <c r="B18" s="4" t="inlineStr">
        <is>
          <t>3rd Qtr. 2050</t>
        </is>
      </c>
    </row>
    <row r="19">
      <c r="A19" s="4" t="inlineStr">
        <is>
          <t>Notional</t>
        </is>
      </c>
      <c r="B19" s="6" t="inlineStr">
        <is>
          <t>R$ 88552</t>
        </is>
      </c>
    </row>
    <row r="20">
      <c r="A20" s="4" t="inlineStr">
        <is>
          <t>Exercise rate | R$ / shares</t>
        </is>
      </c>
      <c r="B20" s="10" t="n">
        <v>3.7649</v>
      </c>
    </row>
    <row r="21">
      <c r="A21" s="4" t="inlineStr">
        <is>
          <t>Exchange variation</t>
        </is>
      </c>
      <c r="B21" s="6" t="inlineStr">
        <is>
          <t>R$ 215832</t>
        </is>
      </c>
    </row>
    <row r="22">
      <c r="A22" s="4" t="inlineStr">
        <is>
          <t>Bond BRF SA BRF SBZ 4 Two [Member]</t>
        </is>
      </c>
      <c r="B22" s="4" t="inlineStr">
        <is>
          <t xml:space="preserve"> </t>
        </is>
      </c>
    </row>
    <row r="23">
      <c r="A23" s="3" t="inlineStr">
        <is>
          <t>IfrsStatementLineItems [Line Items]</t>
        </is>
      </c>
      <c r="B23" s="4" t="inlineStr">
        <is>
          <t xml:space="preserve"> </t>
        </is>
      </c>
    </row>
    <row r="24">
      <c r="A24" s="4" t="inlineStr">
        <is>
          <t>Proctection (Investment)</t>
        </is>
      </c>
      <c r="B24" s="4" t="inlineStr">
        <is>
          <t>Al Khan Foodstuff LLC</t>
        </is>
      </c>
    </row>
    <row r="25">
      <c r="A25" s="4" t="inlineStr">
        <is>
          <t>Liabilities</t>
        </is>
      </c>
      <c r="B25" s="4" t="inlineStr">
        <is>
          <t>USD</t>
        </is>
      </c>
    </row>
    <row r="26">
      <c r="A26" s="4" t="inlineStr">
        <is>
          <t>Maturity</t>
        </is>
      </c>
      <c r="B26" s="4" t="inlineStr">
        <is>
          <t>3rd Qtr. 2050</t>
        </is>
      </c>
    </row>
    <row r="27">
      <c r="A27" s="4" t="inlineStr">
        <is>
          <t>Notional</t>
        </is>
      </c>
      <c r="B27" s="6" t="inlineStr">
        <is>
          <t>R$ 53446</t>
        </is>
      </c>
    </row>
    <row r="28">
      <c r="A28" s="4" t="inlineStr">
        <is>
          <t>Exercise rate | R$ / shares</t>
        </is>
      </c>
      <c r="B28" s="10" t="n">
        <v>3.7649</v>
      </c>
    </row>
    <row r="29">
      <c r="A29" s="4" t="inlineStr">
        <is>
          <t>Exchange variation</t>
        </is>
      </c>
      <c r="B29" s="6" t="inlineStr">
        <is>
          <t>R$ 142392</t>
        </is>
      </c>
    </row>
    <row r="30">
      <c r="A30" s="4" t="inlineStr">
        <is>
          <t>Bond BRF SA BRF SBZ 4 Three [Member]</t>
        </is>
      </c>
      <c r="B30" s="4" t="inlineStr">
        <is>
          <t xml:space="preserve"> </t>
        </is>
      </c>
    </row>
    <row r="31">
      <c r="A31" s="3" t="inlineStr">
        <is>
          <t>IfrsStatementLineItems [Line Items]</t>
        </is>
      </c>
      <c r="B31" s="4" t="inlineStr">
        <is>
          <t xml:space="preserve"> </t>
        </is>
      </c>
    </row>
    <row r="32">
      <c r="A32" s="4" t="inlineStr">
        <is>
          <t>Proctection (Investment)</t>
        </is>
      </c>
      <c r="B32" s="4" t="inlineStr">
        <is>
          <t>BRF Foods GmbH</t>
        </is>
      </c>
    </row>
    <row r="33">
      <c r="A33" s="4" t="inlineStr">
        <is>
          <t>Liabilities</t>
        </is>
      </c>
      <c r="B33" s="4" t="inlineStr">
        <is>
          <t>USD</t>
        </is>
      </c>
    </row>
    <row r="34">
      <c r="A34" s="4" t="inlineStr">
        <is>
          <t>Maturity</t>
        </is>
      </c>
      <c r="B34" s="4" t="inlineStr">
        <is>
          <t>3rd Qtr. 2050</t>
        </is>
      </c>
    </row>
    <row r="35">
      <c r="A35" s="4" t="inlineStr">
        <is>
          <t>Notional</t>
        </is>
      </c>
      <c r="B35" s="6" t="inlineStr">
        <is>
          <t>R$ 170721</t>
        </is>
      </c>
    </row>
    <row r="36">
      <c r="A36" s="4" t="inlineStr">
        <is>
          <t>Exercise rate | R$ / shares</t>
        </is>
      </c>
      <c r="B36" s="10" t="n">
        <v>5.1629</v>
      </c>
    </row>
    <row r="37">
      <c r="A37" s="4" t="inlineStr">
        <is>
          <t>Exchange variation</t>
        </is>
      </c>
      <c r="B37" s="6" t="inlineStr">
        <is>
          <t>R$ 197505</t>
        </is>
      </c>
    </row>
    <row r="38">
      <c r="A38" s="4" t="inlineStr">
        <is>
          <t>Bond BRF SA BRF SBZ 4 Four [Member]</t>
        </is>
      </c>
      <c r="B38" s="4" t="inlineStr">
        <is>
          <t xml:space="preserve"> </t>
        </is>
      </c>
    </row>
    <row r="39">
      <c r="A39" s="3" t="inlineStr">
        <is>
          <t>IfrsStatementLineItems [Line Items]</t>
        </is>
      </c>
      <c r="B39" s="4" t="inlineStr">
        <is>
          <t xml:space="preserve"> </t>
        </is>
      </c>
    </row>
    <row r="40">
      <c r="A40" s="4" t="inlineStr">
        <is>
          <t>Proctection (Investment)</t>
        </is>
      </c>
      <c r="B40" s="4" t="inlineStr">
        <is>
          <t>Al-Wafi Al-Takamol International for Foods Products</t>
        </is>
      </c>
    </row>
    <row r="41">
      <c r="A41" s="4" t="inlineStr">
        <is>
          <t>Liabilities</t>
        </is>
      </c>
      <c r="B41" s="4" t="inlineStr">
        <is>
          <t>USD</t>
        </is>
      </c>
    </row>
    <row r="42">
      <c r="A42" s="4" t="inlineStr">
        <is>
          <t>Maturity</t>
        </is>
      </c>
      <c r="B42" s="4" t="inlineStr">
        <is>
          <t>3rd Qtr. 2050</t>
        </is>
      </c>
    </row>
    <row r="43">
      <c r="A43" s="4" t="inlineStr">
        <is>
          <t>Notional</t>
        </is>
      </c>
      <c r="B43" s="6" t="inlineStr">
        <is>
          <t>R$ 23426</t>
        </is>
      </c>
    </row>
    <row r="44">
      <c r="A44" s="4" t="inlineStr">
        <is>
          <t>Exercise rate | R$ / shares</t>
        </is>
      </c>
      <c r="B44" s="10" t="n">
        <v>5.1629</v>
      </c>
    </row>
    <row r="45">
      <c r="A45" s="4" t="inlineStr">
        <is>
          <t>Exchange variation</t>
        </is>
      </c>
      <c r="B45" s="6" t="inlineStr">
        <is>
          <t>R$ 23009</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9" customWidth="1" min="2" max="2"/>
  </cols>
  <sheetData>
    <row r="1">
      <c r="A1" s="1" t="inlineStr">
        <is>
          <t>Financial Instruments and Risk Management (Details 8) - Cash flow hedges [member] - Commodity price risk [member] R$ in Thousands</t>
        </is>
      </c>
      <c r="B1" s="2" t="inlineStr">
        <is>
          <t>12 Months Ended</t>
        </is>
      </c>
    </row>
    <row r="2">
      <c r="B2" s="2" t="inlineStr">
        <is>
          <t>Dec. 31, 2024 BRL (R$) R$ / shares t</t>
        </is>
      </c>
    </row>
    <row r="3">
      <c r="A3" s="3" t="inlineStr">
        <is>
          <t>IfrsStatementLineItems [Line Items]</t>
        </is>
      </c>
      <c r="B3" s="4" t="inlineStr">
        <is>
          <t xml:space="preserve"> </t>
        </is>
      </c>
    </row>
    <row r="4">
      <c r="A4" s="4" t="inlineStr">
        <is>
          <t>Notional | t</t>
        </is>
      </c>
      <c r="B4" s="5" t="n">
        <v>354679</v>
      </c>
    </row>
    <row r="5">
      <c r="A5" s="4" t="inlineStr">
        <is>
          <t>Fair value | R$</t>
        </is>
      </c>
      <c r="B5" s="6" t="inlineStr">
        <is>
          <t>R$ 2848</t>
        </is>
      </c>
    </row>
    <row r="6">
      <c r="A6" s="4" t="inlineStr">
        <is>
          <t>Collar Buy [Member]</t>
        </is>
      </c>
      <c r="B6" s="4" t="inlineStr">
        <is>
          <t xml:space="preserve"> </t>
        </is>
      </c>
    </row>
    <row r="7">
      <c r="A7" s="3" t="inlineStr">
        <is>
          <t>IfrsStatementLineItems [Line Items]</t>
        </is>
      </c>
      <c r="B7" s="4" t="inlineStr">
        <is>
          <t xml:space="preserve"> </t>
        </is>
      </c>
    </row>
    <row r="8">
      <c r="A8" s="4" t="inlineStr">
        <is>
          <t>Hedged object</t>
        </is>
      </c>
      <c r="B8" s="4" t="inlineStr">
        <is>
          <t>Soybean meal purchase - floating price</t>
        </is>
      </c>
    </row>
    <row r="9">
      <c r="A9" s="4" t="inlineStr">
        <is>
          <t>Index</t>
        </is>
      </c>
      <c r="B9" s="4" t="inlineStr">
        <is>
          <t>Soybean meal - CBOT</t>
        </is>
      </c>
    </row>
    <row r="10">
      <c r="A10" s="4" t="inlineStr">
        <is>
          <t>Maturity</t>
        </is>
      </c>
      <c r="B10" s="4" t="inlineStr">
        <is>
          <t>2nd Qtr. 2025</t>
        </is>
      </c>
    </row>
    <row r="11">
      <c r="A11" s="4" t="inlineStr">
        <is>
          <t>Notional | t</t>
        </is>
      </c>
      <c r="B11" s="5" t="n">
        <v>17989</v>
      </c>
    </row>
    <row r="12">
      <c r="A12" s="4" t="inlineStr">
        <is>
          <t>Exercise price | R$ / shares</t>
        </is>
      </c>
      <c r="B12" s="11" t="n">
        <v>336.79</v>
      </c>
    </row>
    <row r="13">
      <c r="A13" s="4" t="inlineStr">
        <is>
          <t>Fair value | R$</t>
        </is>
      </c>
      <c r="B13" s="6" t="inlineStr">
        <is>
          <t>R$ 948</t>
        </is>
      </c>
    </row>
    <row r="14">
      <c r="A14" s="4" t="inlineStr">
        <is>
          <t>Collar Buy One [Member]</t>
        </is>
      </c>
      <c r="B14" s="4" t="inlineStr">
        <is>
          <t xml:space="preserve"> </t>
        </is>
      </c>
    </row>
    <row r="15">
      <c r="A15" s="3" t="inlineStr">
        <is>
          <t>IfrsStatementLineItems [Line Items]</t>
        </is>
      </c>
      <c r="B15" s="4" t="inlineStr">
        <is>
          <t xml:space="preserve"> </t>
        </is>
      </c>
    </row>
    <row r="16">
      <c r="A16" s="4" t="inlineStr">
        <is>
          <t>Hedged object</t>
        </is>
      </c>
      <c r="B16" s="4" t="inlineStr">
        <is>
          <t>Soybean meal purchase - floating price</t>
        </is>
      </c>
    </row>
    <row r="17">
      <c r="A17" s="4" t="inlineStr">
        <is>
          <t>Index</t>
        </is>
      </c>
      <c r="B17" s="4" t="inlineStr">
        <is>
          <t>Soybean meal - CBOT</t>
        </is>
      </c>
    </row>
    <row r="18">
      <c r="A18" s="4" t="inlineStr">
        <is>
          <t>Maturity</t>
        </is>
      </c>
      <c r="B18" s="4" t="inlineStr">
        <is>
          <t>3rd Qtr. 2025</t>
        </is>
      </c>
    </row>
    <row r="19">
      <c r="A19" s="4" t="inlineStr">
        <is>
          <t>Notional | t</t>
        </is>
      </c>
      <c r="B19" s="5" t="n">
        <v>17989</v>
      </c>
    </row>
    <row r="20">
      <c r="A20" s="4" t="inlineStr">
        <is>
          <t>Exercise price | R$ / shares</t>
        </is>
      </c>
      <c r="B20" s="11" t="n">
        <v>341.13</v>
      </c>
    </row>
    <row r="21">
      <c r="A21" s="4" t="inlineStr">
        <is>
          <t>Fair value | R$</t>
        </is>
      </c>
      <c r="B21" s="6" t="inlineStr">
        <is>
          <t>R$ 548</t>
        </is>
      </c>
    </row>
    <row r="22">
      <c r="A22" s="4" t="inlineStr">
        <is>
          <t>Non Deliverable Forward Buy [Member]</t>
        </is>
      </c>
      <c r="B22" s="4" t="inlineStr">
        <is>
          <t xml:space="preserve"> </t>
        </is>
      </c>
    </row>
    <row r="23">
      <c r="A23" s="3" t="inlineStr">
        <is>
          <t>IfrsStatementLineItems [Line Items]</t>
        </is>
      </c>
      <c r="B23" s="4" t="inlineStr">
        <is>
          <t xml:space="preserve"> </t>
        </is>
      </c>
    </row>
    <row r="24">
      <c r="A24" s="4" t="inlineStr">
        <is>
          <t>Hedged object</t>
        </is>
      </c>
      <c r="B24" s="4" t="inlineStr">
        <is>
          <t>Corn purchase - floating price</t>
        </is>
      </c>
    </row>
    <row r="25">
      <c r="A25" s="4" t="inlineStr">
        <is>
          <t>Index</t>
        </is>
      </c>
      <c r="B25" s="4" t="inlineStr">
        <is>
          <t xml:space="preserve"> Corn - CBOT </t>
        </is>
      </c>
    </row>
    <row r="26">
      <c r="A26" s="4" t="inlineStr">
        <is>
          <t>Maturity</t>
        </is>
      </c>
      <c r="B26" s="4" t="inlineStr">
        <is>
          <t>3rd Qtr. 2025</t>
        </is>
      </c>
    </row>
    <row r="27">
      <c r="A27" s="4" t="inlineStr">
        <is>
          <t>Notional | t</t>
        </is>
      </c>
      <c r="B27" s="5" t="n">
        <v>99999</v>
      </c>
    </row>
    <row r="28">
      <c r="A28" s="4" t="inlineStr">
        <is>
          <t>Exercise price | R$ / shares</t>
        </is>
      </c>
      <c r="B28" s="11" t="n">
        <v>171.76</v>
      </c>
    </row>
    <row r="29">
      <c r="A29" s="4" t="inlineStr">
        <is>
          <t>Fair value | R$</t>
        </is>
      </c>
      <c r="B29" s="6" t="inlineStr">
        <is>
          <t>R$ 403</t>
        </is>
      </c>
    </row>
    <row r="30">
      <c r="A30" s="4" t="inlineStr">
        <is>
          <t>Collar Buy Two [Member]</t>
        </is>
      </c>
      <c r="B30" s="4" t="inlineStr">
        <is>
          <t xml:space="preserve"> </t>
        </is>
      </c>
    </row>
    <row r="31">
      <c r="A31" s="3" t="inlineStr">
        <is>
          <t>IfrsStatementLineItems [Line Items]</t>
        </is>
      </c>
      <c r="B31" s="4" t="inlineStr">
        <is>
          <t xml:space="preserve"> </t>
        </is>
      </c>
    </row>
    <row r="32">
      <c r="A32" s="4" t="inlineStr">
        <is>
          <t>Hedged object</t>
        </is>
      </c>
      <c r="B32" s="4" t="inlineStr">
        <is>
          <t xml:space="preserve"> Corn purchase - floating price </t>
        </is>
      </c>
    </row>
    <row r="33">
      <c r="A33" s="4" t="inlineStr">
        <is>
          <t>Index</t>
        </is>
      </c>
      <c r="B33" s="4" t="inlineStr">
        <is>
          <t xml:space="preserve"> Corn - CBOT </t>
        </is>
      </c>
    </row>
    <row r="34">
      <c r="A34" s="4" t="inlineStr">
        <is>
          <t>Maturity</t>
        </is>
      </c>
      <c r="B34" s="4" t="inlineStr">
        <is>
          <t>1st Qtr. 2025</t>
        </is>
      </c>
    </row>
    <row r="35">
      <c r="A35" s="4" t="inlineStr">
        <is>
          <t>Notional | t</t>
        </is>
      </c>
      <c r="B35" s="5" t="n">
        <v>20003</v>
      </c>
    </row>
    <row r="36">
      <c r="A36" s="4" t="inlineStr">
        <is>
          <t>Exercise price | R$ / shares</t>
        </is>
      </c>
      <c r="B36" s="11" t="n">
        <v>177.85</v>
      </c>
    </row>
    <row r="37">
      <c r="A37" s="4" t="inlineStr">
        <is>
          <t>Fair value | R$</t>
        </is>
      </c>
      <c r="B37" s="6" t="inlineStr">
        <is>
          <t>R$ 26</t>
        </is>
      </c>
    </row>
    <row r="38">
      <c r="A38" s="4" t="inlineStr">
        <is>
          <t>Collar Buy Three [Member]</t>
        </is>
      </c>
      <c r="B38" s="4" t="inlineStr">
        <is>
          <t xml:space="preserve"> </t>
        </is>
      </c>
    </row>
    <row r="39">
      <c r="A39" s="3" t="inlineStr">
        <is>
          <t>IfrsStatementLineItems [Line Items]</t>
        </is>
      </c>
      <c r="B39" s="4" t="inlineStr">
        <is>
          <t xml:space="preserve"> </t>
        </is>
      </c>
    </row>
    <row r="40">
      <c r="A40" s="4" t="inlineStr">
        <is>
          <t>Hedged object</t>
        </is>
      </c>
      <c r="B40" s="4" t="inlineStr">
        <is>
          <t xml:space="preserve"> Corn purchase - floating price </t>
        </is>
      </c>
    </row>
    <row r="41">
      <c r="A41" s="4" t="inlineStr">
        <is>
          <t>Index</t>
        </is>
      </c>
      <c r="B41" s="4" t="inlineStr">
        <is>
          <t>Corn - CBOT</t>
        </is>
      </c>
    </row>
    <row r="42">
      <c r="A42" s="4" t="inlineStr">
        <is>
          <t>Maturity</t>
        </is>
      </c>
      <c r="B42" s="4" t="inlineStr">
        <is>
          <t>2nd Qtr. 2025</t>
        </is>
      </c>
    </row>
    <row r="43">
      <c r="A43" s="4" t="inlineStr">
        <is>
          <t>Notional | t</t>
        </is>
      </c>
      <c r="B43" s="5" t="n">
        <v>135998</v>
      </c>
    </row>
    <row r="44">
      <c r="A44" s="4" t="inlineStr">
        <is>
          <t>Exercise price | R$ / shares</t>
        </is>
      </c>
      <c r="B44" s="11" t="n">
        <v>176.94</v>
      </c>
    </row>
    <row r="45">
      <c r="A45" s="4" t="inlineStr">
        <is>
          <t>Fair value | R$</t>
        </is>
      </c>
      <c r="B45" s="6" t="inlineStr">
        <is>
          <t>R$ 1174</t>
        </is>
      </c>
    </row>
    <row r="46">
      <c r="A46" s="4" t="inlineStr">
        <is>
          <t>Collar Buy Four [Member]</t>
        </is>
      </c>
      <c r="B46" s="4" t="inlineStr">
        <is>
          <t xml:space="preserve"> </t>
        </is>
      </c>
    </row>
    <row r="47">
      <c r="A47" s="3" t="inlineStr">
        <is>
          <t>IfrsStatementLineItems [Line Items]</t>
        </is>
      </c>
      <c r="B47" s="4" t="inlineStr">
        <is>
          <t xml:space="preserve"> </t>
        </is>
      </c>
    </row>
    <row r="48">
      <c r="A48" s="4" t="inlineStr">
        <is>
          <t>Hedged object</t>
        </is>
      </c>
      <c r="B48" s="4" t="inlineStr">
        <is>
          <t xml:space="preserve"> Corn purchase - floating price </t>
        </is>
      </c>
    </row>
    <row r="49">
      <c r="A49" s="4" t="inlineStr">
        <is>
          <t>Index</t>
        </is>
      </c>
      <c r="B49" s="4" t="inlineStr">
        <is>
          <t xml:space="preserve"> Corn - B3 </t>
        </is>
      </c>
    </row>
    <row r="50">
      <c r="A50" s="4" t="inlineStr">
        <is>
          <t>Maturity</t>
        </is>
      </c>
      <c r="B50" s="4" t="inlineStr">
        <is>
          <t>1st Qtr. 2025</t>
        </is>
      </c>
    </row>
    <row r="51">
      <c r="A51" s="4" t="inlineStr">
        <is>
          <t>Notional | t</t>
        </is>
      </c>
      <c r="B51" s="5" t="n">
        <v>16200</v>
      </c>
    </row>
    <row r="52">
      <c r="A52" s="4" t="inlineStr">
        <is>
          <t>Exercise price | R$ / shares</t>
        </is>
      </c>
      <c r="B52" s="11" t="n">
        <v>1208.33</v>
      </c>
    </row>
    <row r="53">
      <c r="A53" s="4" t="inlineStr">
        <is>
          <t>Fair value | R$</t>
        </is>
      </c>
      <c r="B53" s="6" t="inlineStr">
        <is>
          <t>R$ 124</t>
        </is>
      </c>
    </row>
    <row r="54">
      <c r="A54" s="4" t="inlineStr">
        <is>
          <t>Collar Buy Five [Member]</t>
        </is>
      </c>
      <c r="B54" s="4" t="inlineStr">
        <is>
          <t xml:space="preserve"> </t>
        </is>
      </c>
    </row>
    <row r="55">
      <c r="A55" s="3" t="inlineStr">
        <is>
          <t>IfrsStatementLineItems [Line Items]</t>
        </is>
      </c>
      <c r="B55" s="4" t="inlineStr">
        <is>
          <t xml:space="preserve"> </t>
        </is>
      </c>
    </row>
    <row r="56">
      <c r="A56" s="4" t="inlineStr">
        <is>
          <t>Hedged object</t>
        </is>
      </c>
      <c r="B56" s="4" t="inlineStr">
        <is>
          <t xml:space="preserve"> Corn purchase - floating price </t>
        </is>
      </c>
    </row>
    <row r="57">
      <c r="A57" s="4" t="inlineStr">
        <is>
          <t>Index</t>
        </is>
      </c>
      <c r="B57" s="4" t="inlineStr">
        <is>
          <t xml:space="preserve"> Corn - B3 </t>
        </is>
      </c>
    </row>
    <row r="58">
      <c r="A58" s="4" t="inlineStr">
        <is>
          <t>Maturity</t>
        </is>
      </c>
      <c r="B58" s="4" t="inlineStr">
        <is>
          <t>2nd Qtr. 2025</t>
        </is>
      </c>
    </row>
    <row r="59">
      <c r="A59" s="4" t="inlineStr">
        <is>
          <t>Notional | t</t>
        </is>
      </c>
      <c r="B59" s="5" t="n">
        <v>40500</v>
      </c>
    </row>
    <row r="60">
      <c r="A60" s="4" t="inlineStr">
        <is>
          <t>Exercise price | R$ / shares</t>
        </is>
      </c>
      <c r="B60" s="11" t="n">
        <v>1213.33</v>
      </c>
    </row>
    <row r="61">
      <c r="A61" s="4" t="inlineStr">
        <is>
          <t>Fair value | R$</t>
        </is>
      </c>
      <c r="B61" s="6" t="inlineStr">
        <is>
          <t>R$ 193</t>
        </is>
      </c>
    </row>
    <row r="62">
      <c r="A62" s="4" t="inlineStr">
        <is>
          <t>Non Deliverable Forward Buy One [Member]</t>
        </is>
      </c>
      <c r="B62" s="4" t="inlineStr">
        <is>
          <t xml:space="preserve"> </t>
        </is>
      </c>
    </row>
    <row r="63">
      <c r="A63" s="3" t="inlineStr">
        <is>
          <t>IfrsStatementLineItems [Line Items]</t>
        </is>
      </c>
      <c r="B63" s="4" t="inlineStr">
        <is>
          <t xml:space="preserve"> </t>
        </is>
      </c>
    </row>
    <row r="64">
      <c r="A64" s="4" t="inlineStr">
        <is>
          <t>Hedged object</t>
        </is>
      </c>
      <c r="B64" s="4" t="inlineStr">
        <is>
          <t>Soybean oil purchase - floating price</t>
        </is>
      </c>
    </row>
    <row r="65">
      <c r="A65" s="4" t="inlineStr">
        <is>
          <t>Index</t>
        </is>
      </c>
      <c r="B65" s="4" t="inlineStr">
        <is>
          <t>Soybean oil - CBOT</t>
        </is>
      </c>
    </row>
    <row r="66">
      <c r="A66" s="4" t="inlineStr">
        <is>
          <t>Maturity</t>
        </is>
      </c>
      <c r="B66" s="4" t="inlineStr">
        <is>
          <t>2nd Qtr. 2025</t>
        </is>
      </c>
    </row>
    <row r="67">
      <c r="A67" s="4" t="inlineStr">
        <is>
          <t>Notional | t</t>
        </is>
      </c>
      <c r="B67" s="5" t="n">
        <v>6001</v>
      </c>
    </row>
    <row r="68">
      <c r="A68" s="4" t="inlineStr">
        <is>
          <t>Exercise price | R$ / shares</t>
        </is>
      </c>
      <c r="B68" s="11" t="n">
        <v>912.5700000000001</v>
      </c>
    </row>
    <row r="69">
      <c r="A69" s="4" t="inlineStr">
        <is>
          <t>Fair value | R$</t>
        </is>
      </c>
      <c r="B69" s="6" t="inlineStr">
        <is>
          <t>R$ 516</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7" customWidth="1" min="2" max="2"/>
  </cols>
  <sheetData>
    <row r="1">
      <c r="A1" s="1" t="inlineStr">
        <is>
          <t>Financial Instruments and Risk Management (Details 9) - Fair value hedges [member] - Commodity price risk [member] R$ in Thousands</t>
        </is>
      </c>
      <c r="B1" s="2" t="inlineStr">
        <is>
          <t>12 Months Ended</t>
        </is>
      </c>
    </row>
    <row r="2">
      <c r="B2" s="2" t="inlineStr">
        <is>
          <t>Dec. 31, 2024 BRL (R$) R$ / shares t</t>
        </is>
      </c>
    </row>
    <row r="3">
      <c r="A3" s="3" t="inlineStr">
        <is>
          <t>IfrsStatementLineItems [Line Items]</t>
        </is>
      </c>
      <c r="B3" s="4" t="inlineStr">
        <is>
          <t xml:space="preserve"> </t>
        </is>
      </c>
    </row>
    <row r="4">
      <c r="A4" s="4" t="inlineStr">
        <is>
          <t>Notional | t</t>
        </is>
      </c>
      <c r="B4" s="5" t="n">
        <v>325610</v>
      </c>
    </row>
    <row r="5">
      <c r="A5" s="4" t="inlineStr">
        <is>
          <t>Fair value | R$</t>
        </is>
      </c>
      <c r="B5" s="6" t="inlineStr">
        <is>
          <t>R$ 10388</t>
        </is>
      </c>
    </row>
    <row r="6">
      <c r="A6" s="4" t="inlineStr">
        <is>
          <t>Non Deliverable Forward Sell [Member]</t>
        </is>
      </c>
      <c r="B6" s="4" t="inlineStr">
        <is>
          <t xml:space="preserve"> </t>
        </is>
      </c>
    </row>
    <row r="7">
      <c r="A7" s="3" t="inlineStr">
        <is>
          <t>IfrsStatementLineItems [Line Items]</t>
        </is>
      </c>
      <c r="B7" s="4" t="inlineStr">
        <is>
          <t xml:space="preserve"> </t>
        </is>
      </c>
    </row>
    <row r="8">
      <c r="A8" s="4" t="inlineStr">
        <is>
          <t>Hedged object</t>
        </is>
      </c>
      <c r="B8" s="4" t="inlineStr">
        <is>
          <t>Soybean purchase - fixed price</t>
        </is>
      </c>
    </row>
    <row r="9">
      <c r="A9" s="4" t="inlineStr">
        <is>
          <t>Index</t>
        </is>
      </c>
      <c r="B9" s="4" t="inlineStr">
        <is>
          <t>Soybean - CBOT</t>
        </is>
      </c>
    </row>
    <row r="10">
      <c r="A10" s="4" t="inlineStr">
        <is>
          <t>Maturity</t>
        </is>
      </c>
      <c r="B10" s="4" t="inlineStr">
        <is>
          <t>1st Qtr. 2025</t>
        </is>
      </c>
    </row>
    <row r="11">
      <c r="A11" s="4" t="inlineStr">
        <is>
          <t>Notional | t</t>
        </is>
      </c>
      <c r="B11" s="5" t="n">
        <v>38298</v>
      </c>
    </row>
    <row r="12">
      <c r="A12" s="4" t="inlineStr">
        <is>
          <t>Exercise price | R$ / shares</t>
        </is>
      </c>
      <c r="B12" s="11" t="n">
        <v>409.09</v>
      </c>
    </row>
    <row r="13">
      <c r="A13" s="4" t="inlineStr">
        <is>
          <t>Fair value | R$</t>
        </is>
      </c>
      <c r="B13" s="6" t="inlineStr">
        <is>
          <t>R$ 10526</t>
        </is>
      </c>
    </row>
    <row r="14">
      <c r="A14" s="4" t="inlineStr">
        <is>
          <t>Non Deliverable Forward Sell One [Member]</t>
        </is>
      </c>
      <c r="B14" s="4" t="inlineStr">
        <is>
          <t xml:space="preserve"> </t>
        </is>
      </c>
    </row>
    <row r="15">
      <c r="A15" s="3" t="inlineStr">
        <is>
          <t>IfrsStatementLineItems [Line Items]</t>
        </is>
      </c>
      <c r="B15" s="4" t="inlineStr">
        <is>
          <t xml:space="preserve"> </t>
        </is>
      </c>
    </row>
    <row r="16">
      <c r="A16" s="4" t="inlineStr">
        <is>
          <t>Hedged object</t>
        </is>
      </c>
      <c r="B16" s="4" t="inlineStr">
        <is>
          <t>Corn purchase - fixed price</t>
        </is>
      </c>
    </row>
    <row r="17">
      <c r="A17" s="4" t="inlineStr">
        <is>
          <t>Index</t>
        </is>
      </c>
      <c r="B17" s="4" t="inlineStr">
        <is>
          <t>Corn - CBOT</t>
        </is>
      </c>
    </row>
    <row r="18">
      <c r="A18" s="4" t="inlineStr">
        <is>
          <t>Maturity</t>
        </is>
      </c>
      <c r="B18" s="4" t="inlineStr">
        <is>
          <t>1st Qtr. 2025</t>
        </is>
      </c>
    </row>
    <row r="19">
      <c r="A19" s="4" t="inlineStr">
        <is>
          <t>Notional | t</t>
        </is>
      </c>
      <c r="B19" s="5" t="n">
        <v>9001</v>
      </c>
    </row>
    <row r="20">
      <c r="A20" s="4" t="inlineStr">
        <is>
          <t>Exercise price | R$ / shares</t>
        </is>
      </c>
      <c r="B20" s="11" t="n">
        <v>185.42</v>
      </c>
    </row>
    <row r="21">
      <c r="A21" s="4" t="inlineStr">
        <is>
          <t>Fair value | R$</t>
        </is>
      </c>
      <c r="B21" s="6" t="inlineStr">
        <is>
          <t>R$ 409</t>
        </is>
      </c>
    </row>
    <row r="22">
      <c r="A22" s="4" t="inlineStr">
        <is>
          <t>Non Deliverable Forward Sell Two [Member]</t>
        </is>
      </c>
      <c r="B22" s="4" t="inlineStr">
        <is>
          <t xml:space="preserve"> </t>
        </is>
      </c>
    </row>
    <row r="23">
      <c r="A23" s="3" t="inlineStr">
        <is>
          <t>IfrsStatementLineItems [Line Items]</t>
        </is>
      </c>
      <c r="B23" s="4" t="inlineStr">
        <is>
          <t xml:space="preserve"> </t>
        </is>
      </c>
    </row>
    <row r="24">
      <c r="A24" s="4" t="inlineStr">
        <is>
          <t>Hedged object</t>
        </is>
      </c>
      <c r="B24" s="4" t="inlineStr">
        <is>
          <t>Corn purchase - fixed price</t>
        </is>
      </c>
    </row>
    <row r="25">
      <c r="A25" s="4" t="inlineStr">
        <is>
          <t>Index</t>
        </is>
      </c>
      <c r="B25" s="4" t="inlineStr">
        <is>
          <t>Corn - CBOT</t>
        </is>
      </c>
    </row>
    <row r="26">
      <c r="A26" s="4" t="inlineStr">
        <is>
          <t>Maturity</t>
        </is>
      </c>
      <c r="B26" s="4" t="inlineStr">
        <is>
          <t>3rd Qtr. 2025</t>
        </is>
      </c>
    </row>
    <row r="27">
      <c r="A27" s="4" t="inlineStr">
        <is>
          <t>Notional | t</t>
        </is>
      </c>
      <c r="B27" s="5" t="n">
        <v>76216</v>
      </c>
    </row>
    <row r="28">
      <c r="A28" s="4" t="inlineStr">
        <is>
          <t>Exercise price | R$ / shares</t>
        </is>
      </c>
      <c r="B28" s="11" t="n">
        <v>173.46</v>
      </c>
    </row>
    <row r="29">
      <c r="A29" s="4" t="inlineStr">
        <is>
          <t>Fair value | R$</t>
        </is>
      </c>
      <c r="B29" s="6" t="inlineStr">
        <is>
          <t>R$ 471</t>
        </is>
      </c>
    </row>
    <row r="30">
      <c r="A30" s="4" t="inlineStr">
        <is>
          <t>Corn Future Sell [Member]</t>
        </is>
      </c>
      <c r="B30" s="4" t="inlineStr">
        <is>
          <t xml:space="preserve"> </t>
        </is>
      </c>
    </row>
    <row r="31">
      <c r="A31" s="3" t="inlineStr">
        <is>
          <t>IfrsStatementLineItems [Line Items]</t>
        </is>
      </c>
      <c r="B31" s="4" t="inlineStr">
        <is>
          <t xml:space="preserve"> </t>
        </is>
      </c>
    </row>
    <row r="32">
      <c r="A32" s="4" t="inlineStr">
        <is>
          <t>Hedged object</t>
        </is>
      </c>
      <c r="B32" s="4" t="inlineStr">
        <is>
          <t>Corn purchase - fixed price</t>
        </is>
      </c>
    </row>
    <row r="33">
      <c r="A33" s="4" t="inlineStr">
        <is>
          <t>Index</t>
        </is>
      </c>
      <c r="B33" s="4" t="inlineStr">
        <is>
          <t>Corn - B3</t>
        </is>
      </c>
    </row>
    <row r="34">
      <c r="A34" s="4" t="inlineStr">
        <is>
          <t>Maturity</t>
        </is>
      </c>
      <c r="B34" s="4" t="inlineStr">
        <is>
          <t>1st Qtr. 2025</t>
        </is>
      </c>
    </row>
    <row r="35">
      <c r="A35" s="4" t="inlineStr">
        <is>
          <t>Notional | t</t>
        </is>
      </c>
      <c r="B35" s="5" t="n">
        <v>12609</v>
      </c>
    </row>
    <row r="36">
      <c r="A36" s="4" t="inlineStr">
        <is>
          <t>Exercise price | R$ / shares</t>
        </is>
      </c>
      <c r="B36" s="11" t="n">
        <v>1252.06</v>
      </c>
    </row>
    <row r="37">
      <c r="A37" s="4" t="inlineStr">
        <is>
          <t>Fair value | R$</t>
        </is>
      </c>
      <c r="B37" s="6" t="inlineStr">
        <is>
          <t>R$ 71</t>
        </is>
      </c>
    </row>
    <row r="38">
      <c r="A38" s="4" t="inlineStr">
        <is>
          <t>Corn Future Sell One [Member]</t>
        </is>
      </c>
      <c r="B38" s="4" t="inlineStr">
        <is>
          <t xml:space="preserve"> </t>
        </is>
      </c>
    </row>
    <row r="39">
      <c r="A39" s="3" t="inlineStr">
        <is>
          <t>IfrsStatementLineItems [Line Items]</t>
        </is>
      </c>
      <c r="B39" s="4" t="inlineStr">
        <is>
          <t xml:space="preserve"> </t>
        </is>
      </c>
    </row>
    <row r="40">
      <c r="A40" s="4" t="inlineStr">
        <is>
          <t>Hedged object</t>
        </is>
      </c>
      <c r="B40" s="4" t="inlineStr">
        <is>
          <t>Corn purchase - fixed price</t>
        </is>
      </c>
    </row>
    <row r="41">
      <c r="A41" s="4" t="inlineStr">
        <is>
          <t>Index</t>
        </is>
      </c>
      <c r="B41" s="4" t="inlineStr">
        <is>
          <t>Corn - B3</t>
        </is>
      </c>
    </row>
    <row r="42">
      <c r="A42" s="4" t="inlineStr">
        <is>
          <t>Maturity</t>
        </is>
      </c>
      <c r="B42" s="4" t="inlineStr">
        <is>
          <t>3rd Qtr. 2025</t>
        </is>
      </c>
    </row>
    <row r="43">
      <c r="A43" s="4" t="inlineStr">
        <is>
          <t>Notional | t</t>
        </is>
      </c>
      <c r="B43" s="5" t="n">
        <v>189486</v>
      </c>
    </row>
    <row r="44">
      <c r="A44" s="4" t="inlineStr">
        <is>
          <t>Exercise price | R$ / shares</t>
        </is>
      </c>
      <c r="B44" s="11" t="n">
        <v>1116.86</v>
      </c>
    </row>
    <row r="45">
      <c r="A45" s="4" t="inlineStr">
        <is>
          <t>Fair value | R$</t>
        </is>
      </c>
      <c r="B45" s="6" t="inlineStr">
        <is>
          <t>R$ 947</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5" customWidth="1" min="2" max="2"/>
  </cols>
  <sheetData>
    <row r="1">
      <c r="A1" s="1" t="inlineStr">
        <is>
          <t>Financial Instruments and Risk Management (Details 10) R$ in Thousands</t>
        </is>
      </c>
      <c r="B1" s="2" t="inlineStr">
        <is>
          <t>12 Months Ended</t>
        </is>
      </c>
    </row>
    <row r="2">
      <c r="B2" s="2" t="inlineStr">
        <is>
          <t>Dec. 31, 2024 BRL (R$) R$ / shares</t>
        </is>
      </c>
    </row>
    <row r="3">
      <c r="A3" s="3" t="inlineStr">
        <is>
          <t>IfrsStatementLineItems [Line Items]</t>
        </is>
      </c>
      <c r="B3" s="4" t="inlineStr">
        <is>
          <t xml:space="preserve"> </t>
        </is>
      </c>
    </row>
    <row r="4">
      <c r="A4" s="4" t="inlineStr">
        <is>
          <t>Notional</t>
        </is>
      </c>
      <c r="B4" s="6" t="inlineStr">
        <is>
          <t>R$ 5945000</t>
        </is>
      </c>
    </row>
    <row r="5">
      <c r="A5" s="4" t="inlineStr">
        <is>
          <t>Fair value hedges [member] | Commodity price risk [member]</t>
        </is>
      </c>
      <c r="B5" s="4" t="inlineStr">
        <is>
          <t xml:space="preserve"> </t>
        </is>
      </c>
    </row>
    <row r="6">
      <c r="A6" s="3" t="inlineStr">
        <is>
          <t>IfrsStatementLineItems [Line Items]</t>
        </is>
      </c>
      <c r="B6" s="4" t="inlineStr">
        <is>
          <t xml:space="preserve"> </t>
        </is>
      </c>
    </row>
    <row r="7">
      <c r="A7" s="4" t="inlineStr">
        <is>
          <t>Notional</t>
        </is>
      </c>
      <c r="B7" s="5" t="n">
        <v>25249</v>
      </c>
    </row>
    <row r="8">
      <c r="A8" s="4" t="inlineStr">
        <is>
          <t>Fair value</t>
        </is>
      </c>
      <c r="B8" s="6" t="inlineStr">
        <is>
          <t>R$ 14611</t>
        </is>
      </c>
    </row>
    <row r="9">
      <c r="A9" s="4" t="inlineStr">
        <is>
          <t>Nondeliverable Forward [Member] | Fair value hedges [member] | Commodity price risk [member]</t>
        </is>
      </c>
      <c r="B9" s="4" t="inlineStr">
        <is>
          <t xml:space="preserve"> </t>
        </is>
      </c>
    </row>
    <row r="10">
      <c r="A10" s="3" t="inlineStr">
        <is>
          <t>IfrsStatementLineItems [Line Items]</t>
        </is>
      </c>
      <c r="B10" s="4" t="inlineStr">
        <is>
          <t xml:space="preserve"> </t>
        </is>
      </c>
    </row>
    <row r="11">
      <c r="A11" s="4" t="inlineStr">
        <is>
          <t>Hedged object</t>
        </is>
      </c>
      <c r="B11" s="4" t="inlineStr">
        <is>
          <t xml:space="preserve"> Cost in USD </t>
        </is>
      </c>
    </row>
    <row r="12">
      <c r="A12" s="4" t="inlineStr">
        <is>
          <t>Assets</t>
        </is>
      </c>
      <c r="B12" s="4" t="inlineStr">
        <is>
          <t>BRL</t>
        </is>
      </c>
    </row>
    <row r="13">
      <c r="A13" s="4" t="inlineStr">
        <is>
          <t>Liabilities</t>
        </is>
      </c>
      <c r="B13" s="4" t="inlineStr">
        <is>
          <t>USD</t>
        </is>
      </c>
    </row>
    <row r="14">
      <c r="A14" s="4" t="inlineStr">
        <is>
          <t>Maturity</t>
        </is>
      </c>
      <c r="B14" s="4" t="inlineStr">
        <is>
          <t>1st Qtr. 2025</t>
        </is>
      </c>
    </row>
    <row r="15">
      <c r="A15" s="4" t="inlineStr">
        <is>
          <t>Notional</t>
        </is>
      </c>
      <c r="B15" s="6" t="inlineStr">
        <is>
          <t>R$ 15823</t>
        </is>
      </c>
    </row>
    <row r="16">
      <c r="A16" s="4" t="inlineStr">
        <is>
          <t>Exercise price | R$ / shares</t>
        </is>
      </c>
      <c r="B16" s="10" t="n">
        <v>5.5465</v>
      </c>
    </row>
    <row r="17">
      <c r="A17" s="4" t="inlineStr">
        <is>
          <t>Fair value</t>
        </is>
      </c>
      <c r="B17" s="6" t="inlineStr">
        <is>
          <t>R$ 10851</t>
        </is>
      </c>
    </row>
    <row r="18">
      <c r="A18" s="4" t="inlineStr">
        <is>
          <t>Nondeliverable Forward One [Member] | Fair value hedges [member] | Commodity price risk [member]</t>
        </is>
      </c>
      <c r="B18" s="4" t="inlineStr">
        <is>
          <t xml:space="preserve"> </t>
        </is>
      </c>
    </row>
    <row r="19">
      <c r="A19" s="3" t="inlineStr">
        <is>
          <t>IfrsStatementLineItems [Line Items]</t>
        </is>
      </c>
      <c r="B19" s="4" t="inlineStr">
        <is>
          <t xml:space="preserve"> </t>
        </is>
      </c>
    </row>
    <row r="20">
      <c r="A20" s="4" t="inlineStr">
        <is>
          <t>Hedged object</t>
        </is>
      </c>
      <c r="B20" s="4" t="inlineStr">
        <is>
          <t>Cost in USD</t>
        </is>
      </c>
    </row>
    <row r="21">
      <c r="A21" s="4" t="inlineStr">
        <is>
          <t>Assets</t>
        </is>
      </c>
      <c r="B21" s="4" t="inlineStr">
        <is>
          <t>BRL</t>
        </is>
      </c>
    </row>
    <row r="22">
      <c r="A22" s="4" t="inlineStr">
        <is>
          <t>Liabilities</t>
        </is>
      </c>
      <c r="B22" s="4" t="inlineStr">
        <is>
          <t>USD</t>
        </is>
      </c>
    </row>
    <row r="23">
      <c r="A23" s="4" t="inlineStr">
        <is>
          <t>Maturity</t>
        </is>
      </c>
      <c r="B23" s="4" t="inlineStr">
        <is>
          <t>3rd Qtr. 2025</t>
        </is>
      </c>
    </row>
    <row r="24">
      <c r="A24" s="4" t="inlineStr">
        <is>
          <t>Notional</t>
        </is>
      </c>
      <c r="B24" s="6" t="inlineStr">
        <is>
          <t>R$ 9426</t>
        </is>
      </c>
    </row>
    <row r="25">
      <c r="A25" s="4" t="inlineStr">
        <is>
          <t>Exercise price | R$ / shares</t>
        </is>
      </c>
      <c r="B25" s="10" t="n">
        <v>6.0634</v>
      </c>
    </row>
    <row r="26">
      <c r="A26" s="4" t="inlineStr">
        <is>
          <t>Fair value</t>
        </is>
      </c>
      <c r="B26" s="6" t="inlineStr">
        <is>
          <t>R$ 3760</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71" customWidth="1" min="1" max="1"/>
    <col width="58" customWidth="1" min="2" max="2"/>
  </cols>
  <sheetData>
    <row r="1">
      <c r="A1" s="1" t="inlineStr">
        <is>
          <t>Financial Instruments and Risk Management (Details 11)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Notional</t>
        </is>
      </c>
      <c r="B4" s="6" t="inlineStr">
        <is>
          <t>R$ 5945000</t>
        </is>
      </c>
    </row>
    <row r="5">
      <c r="A5" s="4" t="inlineStr">
        <is>
          <t>Fair value</t>
        </is>
      </c>
      <c r="B5" s="5" t="n">
        <v>15272</v>
      </c>
    </row>
    <row r="6">
      <c r="A6" s="4" t="inlineStr">
        <is>
          <t>Object</t>
        </is>
      </c>
      <c r="B6" s="6" t="inlineStr">
        <is>
          <t>R$ 577016</t>
        </is>
      </c>
    </row>
    <row r="7">
      <c r="A7" s="4" t="inlineStr">
        <is>
          <t>Cash Flow Hedges Derivative Instruments 1 [Member]</t>
        </is>
      </c>
      <c r="B7" s="4" t="inlineStr">
        <is>
          <t xml:space="preserve"> </t>
        </is>
      </c>
    </row>
    <row r="8">
      <c r="A8" s="3" t="inlineStr">
        <is>
          <t>IfrsStatementLineItems [Line Items]</t>
        </is>
      </c>
      <c r="B8" s="4" t="inlineStr">
        <is>
          <t xml:space="preserve"> </t>
        </is>
      </c>
    </row>
    <row r="9">
      <c r="A9" s="4" t="inlineStr">
        <is>
          <t>Hedged object</t>
        </is>
      </c>
      <c r="B9" s="4" t="inlineStr">
        <is>
          <t>Debenture - 1st issue - 3rd series - IPCA + 5.50% p.a.</t>
        </is>
      </c>
    </row>
    <row r="10">
      <c r="A10" s="4" t="inlineStr">
        <is>
          <t>Maturity</t>
        </is>
      </c>
      <c r="B10" s="4" t="inlineStr">
        <is>
          <t>2nd Qtr. 2026</t>
        </is>
      </c>
    </row>
    <row r="11">
      <c r="A11" s="4" t="inlineStr">
        <is>
          <t>Assets</t>
        </is>
      </c>
      <c r="B11" s="4" t="inlineStr">
        <is>
          <t>IPCA + 5.50% p.a.</t>
        </is>
      </c>
    </row>
    <row r="12">
      <c r="A12" s="4" t="inlineStr">
        <is>
          <t>Liabilities</t>
        </is>
      </c>
      <c r="B12" s="4" t="inlineStr">
        <is>
          <t>CDI + 0.57% p.a.</t>
        </is>
      </c>
    </row>
    <row r="13">
      <c r="A13" s="4" t="inlineStr">
        <is>
          <t>Notional</t>
        </is>
      </c>
      <c r="B13" s="6" t="inlineStr">
        <is>
          <t>R$ 200000</t>
        </is>
      </c>
    </row>
    <row r="14">
      <c r="A14" s="4" t="inlineStr">
        <is>
          <t>Fair value</t>
        </is>
      </c>
      <c r="B14" s="5" t="n">
        <v>28464</v>
      </c>
    </row>
    <row r="15">
      <c r="A15" s="4" t="inlineStr">
        <is>
          <t>Object</t>
        </is>
      </c>
      <c r="B15" s="6" t="inlineStr">
        <is>
          <t>R$ 5341</t>
        </is>
      </c>
    </row>
    <row r="16">
      <c r="A16" s="4" t="inlineStr">
        <is>
          <t>Cash Flow Hedges Derivative Instruments 2 [Member]</t>
        </is>
      </c>
      <c r="B16" s="4" t="inlineStr">
        <is>
          <t xml:space="preserve"> </t>
        </is>
      </c>
    </row>
    <row r="17">
      <c r="A17" s="3" t="inlineStr">
        <is>
          <t>IfrsStatementLineItems [Line Items]</t>
        </is>
      </c>
      <c r="B17" s="4" t="inlineStr">
        <is>
          <t xml:space="preserve"> </t>
        </is>
      </c>
    </row>
    <row r="18">
      <c r="A18" s="4" t="inlineStr">
        <is>
          <t>Hedged object</t>
        </is>
      </c>
      <c r="B18" s="4" t="inlineStr">
        <is>
          <t>Debenture - 1st issue - 3rd series - IPCA + 5.50% p.a.</t>
        </is>
      </c>
    </row>
    <row r="19">
      <c r="A19" s="4" t="inlineStr">
        <is>
          <t>Maturity</t>
        </is>
      </c>
      <c r="B19" s="4" t="inlineStr">
        <is>
          <t>2nd Qtr. 2026</t>
        </is>
      </c>
    </row>
    <row r="20">
      <c r="A20" s="4" t="inlineStr">
        <is>
          <t>Assets</t>
        </is>
      </c>
      <c r="B20" s="4" t="inlineStr">
        <is>
          <t>IPCA + 5.50% p.a.</t>
        </is>
      </c>
    </row>
    <row r="21">
      <c r="A21" s="4" t="inlineStr">
        <is>
          <t>Liabilities</t>
        </is>
      </c>
      <c r="B21" s="4" t="inlineStr">
        <is>
          <t>100% of CDI</t>
        </is>
      </c>
    </row>
    <row r="22">
      <c r="A22" s="4" t="inlineStr">
        <is>
          <t>Notional</t>
        </is>
      </c>
      <c r="B22" s="6" t="inlineStr">
        <is>
          <t>R$ 200000</t>
        </is>
      </c>
    </row>
    <row r="23">
      <c r="A23" s="4" t="inlineStr">
        <is>
          <t>Fair value</t>
        </is>
      </c>
      <c r="B23" s="5" t="n">
        <v>22176</v>
      </c>
    </row>
    <row r="24">
      <c r="A24" s="4" t="inlineStr">
        <is>
          <t>Object</t>
        </is>
      </c>
      <c r="B24" s="6" t="inlineStr">
        <is>
          <t>R$ 4141</t>
        </is>
      </c>
    </row>
    <row r="25">
      <c r="A25" s="4" t="inlineStr">
        <is>
          <t>Cash Flow Hedges Derivative Instruments 3 [Member]</t>
        </is>
      </c>
      <c r="B25" s="4" t="inlineStr">
        <is>
          <t xml:space="preserve"> </t>
        </is>
      </c>
    </row>
    <row r="26">
      <c r="A26" s="3" t="inlineStr">
        <is>
          <t>IfrsStatementLineItems [Line Items]</t>
        </is>
      </c>
      <c r="B26" s="4" t="inlineStr">
        <is>
          <t xml:space="preserve"> </t>
        </is>
      </c>
    </row>
    <row r="27">
      <c r="A27" s="4" t="inlineStr">
        <is>
          <t>Hedged object</t>
        </is>
      </c>
      <c r="B27" s="4" t="inlineStr">
        <is>
          <t>Debenture - 2nd issue - 1st series - IPCA + 5.30% p.a.</t>
        </is>
      </c>
    </row>
    <row r="28">
      <c r="A28" s="4" t="inlineStr">
        <is>
          <t>Maturity</t>
        </is>
      </c>
      <c r="B28" s="4" t="inlineStr">
        <is>
          <t>3rd Qtr. 2027</t>
        </is>
      </c>
    </row>
    <row r="29">
      <c r="A29" s="4" t="inlineStr">
        <is>
          <t>Assets</t>
        </is>
      </c>
      <c r="B29" s="4" t="inlineStr">
        <is>
          <t>IPCA + 5.30% p.a</t>
        </is>
      </c>
    </row>
    <row r="30">
      <c r="A30" s="4" t="inlineStr">
        <is>
          <t>Liabilities</t>
        </is>
      </c>
      <c r="B30" s="4" t="inlineStr">
        <is>
          <t>CDI + 2.20% p.a.</t>
        </is>
      </c>
    </row>
    <row r="31">
      <c r="A31" s="4" t="inlineStr">
        <is>
          <t>Notional</t>
        </is>
      </c>
      <c r="B31" s="6" t="inlineStr">
        <is>
          <t>R$ 400000</t>
        </is>
      </c>
    </row>
    <row r="32">
      <c r="A32" s="4" t="inlineStr">
        <is>
          <t>Fair value</t>
        </is>
      </c>
      <c r="B32" s="5" t="n">
        <v>53395</v>
      </c>
    </row>
    <row r="33">
      <c r="A33" s="4" t="inlineStr">
        <is>
          <t>Object</t>
        </is>
      </c>
      <c r="B33" s="6" t="inlineStr">
        <is>
          <t>R$ 53483</t>
        </is>
      </c>
    </row>
    <row r="34">
      <c r="A34" s="4" t="inlineStr">
        <is>
          <t>Cash Flow Hedges Derivative Instruments 4 [Member]</t>
        </is>
      </c>
      <c r="B34" s="4" t="inlineStr">
        <is>
          <t xml:space="preserve"> </t>
        </is>
      </c>
    </row>
    <row r="35">
      <c r="A35" s="3" t="inlineStr">
        <is>
          <t>IfrsStatementLineItems [Line Items]</t>
        </is>
      </c>
      <c r="B35" s="4" t="inlineStr">
        <is>
          <t xml:space="preserve"> </t>
        </is>
      </c>
    </row>
    <row r="36">
      <c r="A36" s="4" t="inlineStr">
        <is>
          <t>Hedged object</t>
        </is>
      </c>
      <c r="B36" s="4" t="inlineStr">
        <is>
          <t>Debenture - 2nd issue - 2nd series - IPCA + 5.60% p.a.</t>
        </is>
      </c>
    </row>
    <row r="37">
      <c r="A37" s="4" t="inlineStr">
        <is>
          <t>Maturity</t>
        </is>
      </c>
      <c r="B37" s="4" t="inlineStr">
        <is>
          <t>3rd Qtr. 2030</t>
        </is>
      </c>
    </row>
    <row r="38">
      <c r="A38" s="4" t="inlineStr">
        <is>
          <t>Assets</t>
        </is>
      </c>
      <c r="B38" s="4" t="inlineStr">
        <is>
          <t>IPCA + 5.60% p.a.</t>
        </is>
      </c>
    </row>
    <row r="39">
      <c r="A39" s="4" t="inlineStr">
        <is>
          <t>Liabilities</t>
        </is>
      </c>
      <c r="B39" s="4" t="inlineStr">
        <is>
          <t>CDI + 2.29% p.a.</t>
        </is>
      </c>
    </row>
    <row r="40">
      <c r="A40" s="4" t="inlineStr">
        <is>
          <t>Notional</t>
        </is>
      </c>
      <c r="B40" s="6" t="inlineStr">
        <is>
          <t>R$ 595000</t>
        </is>
      </c>
    </row>
    <row r="41">
      <c r="A41" s="4" t="inlineStr">
        <is>
          <t>Fair value</t>
        </is>
      </c>
      <c r="B41" s="5" t="n">
        <v>48624</v>
      </c>
    </row>
    <row r="42">
      <c r="A42" s="4" t="inlineStr">
        <is>
          <t>Object</t>
        </is>
      </c>
      <c r="B42" s="6" t="inlineStr">
        <is>
          <t>R$ 161588</t>
        </is>
      </c>
    </row>
    <row r="43">
      <c r="A43" s="4" t="inlineStr">
        <is>
          <t>Cash Flow Hedges Derivative Instruments 5 [Member]</t>
        </is>
      </c>
      <c r="B43" s="4" t="inlineStr">
        <is>
          <t xml:space="preserve"> </t>
        </is>
      </c>
    </row>
    <row r="44">
      <c r="A44" s="3" t="inlineStr">
        <is>
          <t>IfrsStatementLineItems [Line Items]</t>
        </is>
      </c>
      <c r="B44" s="4" t="inlineStr">
        <is>
          <t xml:space="preserve"> </t>
        </is>
      </c>
    </row>
    <row r="45">
      <c r="A45" s="4" t="inlineStr">
        <is>
          <t>Hedged object</t>
        </is>
      </c>
      <c r="B45" s="4" t="inlineStr">
        <is>
          <t>Debenture - 3rd issue - single series - IPCA + 4.78% p.a.</t>
        </is>
      </c>
    </row>
    <row r="46">
      <c r="A46" s="4" t="inlineStr">
        <is>
          <t>Maturity</t>
        </is>
      </c>
      <c r="B46" s="4" t="inlineStr">
        <is>
          <t>2nd Qtr. 2031</t>
        </is>
      </c>
    </row>
    <row r="47">
      <c r="A47" s="4" t="inlineStr">
        <is>
          <t>Assets</t>
        </is>
      </c>
      <c r="B47" s="4" t="inlineStr">
        <is>
          <t>IPCA + 4.78% p.a.</t>
        </is>
      </c>
    </row>
    <row r="48">
      <c r="A48" s="4" t="inlineStr">
        <is>
          <t>Liabilities</t>
        </is>
      </c>
      <c r="B48" s="4" t="inlineStr">
        <is>
          <t>CDI + 0.12% a.a.</t>
        </is>
      </c>
    </row>
    <row r="49">
      <c r="A49" s="4" t="inlineStr">
        <is>
          <t>Notional</t>
        </is>
      </c>
      <c r="B49" s="6" t="inlineStr">
        <is>
          <t>R$ 1000000</t>
        </is>
      </c>
    </row>
    <row r="50">
      <c r="A50" s="4" t="inlineStr">
        <is>
          <t>Fair value</t>
        </is>
      </c>
      <c r="B50" s="5" t="n">
        <v>65394</v>
      </c>
    </row>
    <row r="51">
      <c r="A51" s="4" t="inlineStr">
        <is>
          <t>Object</t>
        </is>
      </c>
      <c r="B51" s="6" t="inlineStr">
        <is>
          <t>R$ 116498</t>
        </is>
      </c>
    </row>
    <row r="52">
      <c r="A52" s="4" t="inlineStr">
        <is>
          <t>Cash Flow Hedges Derivative Instruments 6 [Member]</t>
        </is>
      </c>
      <c r="B52" s="4" t="inlineStr">
        <is>
          <t xml:space="preserve"> </t>
        </is>
      </c>
    </row>
    <row r="53">
      <c r="A53" s="3" t="inlineStr">
        <is>
          <t>IfrsStatementLineItems [Line Items]</t>
        </is>
      </c>
      <c r="B53" s="4" t="inlineStr">
        <is>
          <t xml:space="preserve"> </t>
        </is>
      </c>
    </row>
    <row r="54">
      <c r="A54" s="4" t="inlineStr">
        <is>
          <t>Hedged object</t>
        </is>
      </c>
      <c r="B54" s="4" t="inlineStr">
        <is>
          <t>Debenture
    - 1st issue - 1ª series - IPCA + 6.83% p.a.</t>
        </is>
      </c>
    </row>
    <row r="55">
      <c r="A55" s="4" t="inlineStr">
        <is>
          <t>Maturity</t>
        </is>
      </c>
      <c r="B55" s="4" t="inlineStr">
        <is>
          <t>3rd Qtr. 2032</t>
        </is>
      </c>
    </row>
    <row r="56">
      <c r="A56" s="4" t="inlineStr">
        <is>
          <t>Assets</t>
        </is>
      </c>
      <c r="B56" s="4" t="inlineStr">
        <is>
          <t>IPCA + 6.83% p.a.</t>
        </is>
      </c>
    </row>
    <row r="57">
      <c r="A57" s="4" t="inlineStr">
        <is>
          <t>Liabilities</t>
        </is>
      </c>
      <c r="B57" s="4" t="inlineStr">
        <is>
          <t xml:space="preserve">109.32% of CDI </t>
        </is>
      </c>
    </row>
    <row r="58">
      <c r="A58" s="4" t="inlineStr">
        <is>
          <t>Notional</t>
        </is>
      </c>
      <c r="B58" s="6" t="inlineStr">
        <is>
          <t>R$ 990000</t>
        </is>
      </c>
    </row>
    <row r="59">
      <c r="A59" s="4" t="inlineStr">
        <is>
          <t>Fair value</t>
        </is>
      </c>
      <c r="B59" s="5" t="n">
        <v>33741</v>
      </c>
    </row>
    <row r="60">
      <c r="A60" s="4" t="inlineStr">
        <is>
          <t>Object</t>
        </is>
      </c>
      <c r="B60" s="6" t="inlineStr">
        <is>
          <t>R$ 33477</t>
        </is>
      </c>
    </row>
    <row r="61">
      <c r="A61" s="4" t="inlineStr">
        <is>
          <t>Cash Flow Hedges Derivative Instruments 7 [Member]</t>
        </is>
      </c>
      <c r="B61" s="4" t="inlineStr">
        <is>
          <t xml:space="preserve"> </t>
        </is>
      </c>
    </row>
    <row r="62">
      <c r="A62" s="3" t="inlineStr">
        <is>
          <t>IfrsStatementLineItems [Line Items]</t>
        </is>
      </c>
      <c r="B62" s="4" t="inlineStr">
        <is>
          <t xml:space="preserve"> </t>
        </is>
      </c>
    </row>
    <row r="63">
      <c r="A63" s="4" t="inlineStr">
        <is>
          <t>Hedged object</t>
        </is>
      </c>
      <c r="B63" s="4" t="inlineStr">
        <is>
          <t>Debenture - 5th issue IPCA + 7.23%</t>
        </is>
      </c>
    </row>
    <row r="64">
      <c r="A64" s="4" t="inlineStr">
        <is>
          <t>Maturity</t>
        </is>
      </c>
      <c r="B64" s="4" t="inlineStr">
        <is>
          <t>2nd Qtr. 2034</t>
        </is>
      </c>
    </row>
    <row r="65">
      <c r="A65" s="4" t="inlineStr">
        <is>
          <t>Assets</t>
        </is>
      </c>
      <c r="B65" s="4" t="inlineStr">
        <is>
          <t>IPCA + 7.23% a.a</t>
        </is>
      </c>
    </row>
    <row r="66">
      <c r="A66" s="4" t="inlineStr">
        <is>
          <t>Liabilities</t>
        </is>
      </c>
      <c r="B66" s="4" t="inlineStr">
        <is>
          <t>CDI + 0.98% a.a</t>
        </is>
      </c>
    </row>
    <row r="67">
      <c r="A67" s="4" t="inlineStr">
        <is>
          <t>Notional</t>
        </is>
      </c>
      <c r="B67" s="6" t="inlineStr">
        <is>
          <t>R$ 1635000</t>
        </is>
      </c>
    </row>
    <row r="68">
      <c r="A68" s="4" t="inlineStr">
        <is>
          <t>Fair value</t>
        </is>
      </c>
      <c r="B68" s="5" t="n">
        <v>-112078</v>
      </c>
    </row>
    <row r="69">
      <c r="A69" s="4" t="inlineStr">
        <is>
          <t>Object</t>
        </is>
      </c>
      <c r="B69" s="6" t="inlineStr">
        <is>
          <t>R$ 89528</t>
        </is>
      </c>
    </row>
    <row r="70">
      <c r="A70" s="4" t="inlineStr">
        <is>
          <t>Cash Flow Hedges Derivative Instruments 8 [Member]</t>
        </is>
      </c>
      <c r="B70" s="4" t="inlineStr">
        <is>
          <t xml:space="preserve"> </t>
        </is>
      </c>
    </row>
    <row r="71">
      <c r="A71" s="3" t="inlineStr">
        <is>
          <t>IfrsStatementLineItems [Line Items]</t>
        </is>
      </c>
      <c r="B71" s="4" t="inlineStr">
        <is>
          <t xml:space="preserve"> </t>
        </is>
      </c>
    </row>
    <row r="72">
      <c r="A72" s="4" t="inlineStr">
        <is>
          <t>Hedged object</t>
        </is>
      </c>
      <c r="B72" s="4" t="inlineStr">
        <is>
          <t>Debenture - 5th issue PRÉ + 12.92%</t>
        </is>
      </c>
    </row>
    <row r="73">
      <c r="A73" s="4" t="inlineStr">
        <is>
          <t>Maturity</t>
        </is>
      </c>
      <c r="B73" s="4" t="inlineStr">
        <is>
          <t>2nd Qtr. 2031</t>
        </is>
      </c>
    </row>
    <row r="74">
      <c r="A74" s="4" t="inlineStr">
        <is>
          <t>Assets</t>
        </is>
      </c>
      <c r="B74" s="4" t="inlineStr">
        <is>
          <t>PRÉ 12.92% a.a.</t>
        </is>
      </c>
    </row>
    <row r="75">
      <c r="A75" s="4" t="inlineStr">
        <is>
          <t>Liabilities</t>
        </is>
      </c>
      <c r="B75" s="4" t="inlineStr">
        <is>
          <t>CDI + 0.89% a.a.</t>
        </is>
      </c>
    </row>
    <row r="76">
      <c r="A76" s="4" t="inlineStr">
        <is>
          <t>Notional</t>
        </is>
      </c>
      <c r="B76" s="6" t="inlineStr">
        <is>
          <t>R$ 925000</t>
        </is>
      </c>
    </row>
    <row r="77">
      <c r="A77" s="4" t="inlineStr">
        <is>
          <t>Fair value</t>
        </is>
      </c>
      <c r="B77" s="5" t="n">
        <v>-124444</v>
      </c>
    </row>
    <row r="78">
      <c r="A78" s="4" t="inlineStr">
        <is>
          <t>Object</t>
        </is>
      </c>
      <c r="B78" s="6" t="inlineStr">
        <is>
          <t>R$ 11296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93"/>
  <sheetViews>
    <sheetView workbookViewId="0">
      <selection activeCell="A1" sqref="A1"/>
    </sheetView>
  </sheetViews>
  <sheetFormatPr baseColWidth="8" defaultRowHeight="15"/>
  <cols>
    <col width="80" customWidth="1" min="1" max="1"/>
    <col width="35" customWidth="1" min="2" max="2"/>
  </cols>
  <sheetData>
    <row r="1">
      <c r="A1" s="1" t="inlineStr">
        <is>
          <t>Financial Instruments and Risk Management (Details 12) R$ / shares in Units, R$ in Thousands</t>
        </is>
      </c>
      <c r="B1" s="2" t="inlineStr">
        <is>
          <t>12 Months Ended</t>
        </is>
      </c>
    </row>
    <row r="2">
      <c r="B2" s="2" t="inlineStr">
        <is>
          <t>Dec. 31, 2024 BRL (R$) R$ / shares</t>
        </is>
      </c>
    </row>
    <row r="3">
      <c r="A3" s="4" t="inlineStr">
        <is>
          <t>Scenario -30% [Member] | Soy Grain CBOT [Member]</t>
        </is>
      </c>
      <c r="B3" s="4" t="inlineStr">
        <is>
          <t xml:space="preserve"> </t>
        </is>
      </c>
    </row>
    <row r="4">
      <c r="A4" s="3" t="inlineStr">
        <is>
          <t>IfrsStatementLineItems [Line Items]</t>
        </is>
      </c>
      <c r="B4" s="4" t="inlineStr">
        <is>
          <t xml:space="preserve"> </t>
        </is>
      </c>
    </row>
    <row r="5">
      <c r="A5" s="4" t="inlineStr">
        <is>
          <t>Base rate | R$ / shares</t>
        </is>
      </c>
      <c r="B5" s="6" t="inlineStr">
        <is>
          <t>R$ 255</t>
        </is>
      </c>
    </row>
    <row r="6">
      <c r="A6" s="4" t="inlineStr">
        <is>
          <t>Scenario -30% [Member] | Soybean Meal CBOT [Member]</t>
        </is>
      </c>
      <c r="B6" s="4" t="inlineStr">
        <is>
          <t xml:space="preserve"> </t>
        </is>
      </c>
    </row>
    <row r="7">
      <c r="A7" s="3" t="inlineStr">
        <is>
          <t>IfrsStatementLineItems [Line Items]</t>
        </is>
      </c>
      <c r="B7" s="4" t="inlineStr">
        <is>
          <t xml:space="preserve"> </t>
        </is>
      </c>
    </row>
    <row r="8">
      <c r="A8" s="4" t="inlineStr">
        <is>
          <t>Base rate | R$ / shares</t>
        </is>
      </c>
      <c r="B8" s="6" t="inlineStr">
        <is>
          <t>R$ 248</t>
        </is>
      </c>
    </row>
    <row r="9">
      <c r="A9" s="4" t="inlineStr">
        <is>
          <t>Net effect on operating results</t>
        </is>
      </c>
      <c r="B9" s="6" t="inlineStr">
        <is>
          <t>R$ 1280</t>
        </is>
      </c>
    </row>
    <row r="10">
      <c r="A10" s="4" t="inlineStr">
        <is>
          <t>Scenario -30% [Member] | Soybean Oil CBOT [Member]</t>
        </is>
      </c>
      <c r="B10" s="4" t="inlineStr">
        <is>
          <t xml:space="preserve"> </t>
        </is>
      </c>
    </row>
    <row r="11">
      <c r="A11" s="3" t="inlineStr">
        <is>
          <t>IfrsStatementLineItems [Line Items]</t>
        </is>
      </c>
      <c r="B11" s="4" t="inlineStr">
        <is>
          <t xml:space="preserve"> </t>
        </is>
      </c>
    </row>
    <row r="12">
      <c r="A12" s="4" t="inlineStr">
        <is>
          <t>Base rate | R$ / shares</t>
        </is>
      </c>
      <c r="B12" s="6" t="inlineStr">
        <is>
          <t>R$ 629</t>
        </is>
      </c>
    </row>
    <row r="13">
      <c r="A13" s="4" t="inlineStr">
        <is>
          <t>Scenario -30% [Member] | Corn CBOT [Member]</t>
        </is>
      </c>
      <c r="B13" s="4" t="inlineStr">
        <is>
          <t xml:space="preserve"> </t>
        </is>
      </c>
    </row>
    <row r="14">
      <c r="A14" s="3" t="inlineStr">
        <is>
          <t>IfrsStatementLineItems [Line Items]</t>
        </is>
      </c>
      <c r="B14" s="4" t="inlineStr">
        <is>
          <t xml:space="preserve"> </t>
        </is>
      </c>
    </row>
    <row r="15">
      <c r="A15" s="4" t="inlineStr">
        <is>
          <t>Base rate | R$ / shares</t>
        </is>
      </c>
      <c r="B15" s="6" t="inlineStr">
        <is>
          <t>R$ 123</t>
        </is>
      </c>
    </row>
    <row r="16">
      <c r="A16" s="4" t="inlineStr">
        <is>
          <t>Net effect on operating results</t>
        </is>
      </c>
      <c r="B16" s="6" t="inlineStr">
        <is>
          <t>R$ 2153</t>
        </is>
      </c>
    </row>
    <row r="17">
      <c r="A17" s="4" t="inlineStr">
        <is>
          <t>Scenario -30% [Member] | Corn B3 [Member]</t>
        </is>
      </c>
      <c r="B17" s="4" t="inlineStr">
        <is>
          <t xml:space="preserve"> </t>
        </is>
      </c>
    </row>
    <row r="18">
      <c r="A18" s="3" t="inlineStr">
        <is>
          <t>IfrsStatementLineItems [Line Items]</t>
        </is>
      </c>
      <c r="B18" s="4" t="inlineStr">
        <is>
          <t xml:space="preserve"> </t>
        </is>
      </c>
    </row>
    <row r="19">
      <c r="A19" s="4" t="inlineStr">
        <is>
          <t>Base rate | R$ / shares</t>
        </is>
      </c>
      <c r="B19" s="6" t="inlineStr">
        <is>
          <t>R$ 822</t>
        </is>
      </c>
    </row>
    <row r="20">
      <c r="A20" s="4" t="inlineStr">
        <is>
          <t>Net effect on operating results</t>
        </is>
      </c>
      <c r="B20" s="6" t="inlineStr">
        <is>
          <t>R$ 4784</t>
        </is>
      </c>
    </row>
    <row r="21">
      <c r="A21" s="4" t="inlineStr">
        <is>
          <t>Scenario -30% [Member] | NDF [Member] | Soy Grain CBOT [Member]</t>
        </is>
      </c>
      <c r="B21" s="4" t="inlineStr">
        <is>
          <t xml:space="preserve"> </t>
        </is>
      </c>
    </row>
    <row r="22">
      <c r="A22" s="3" t="inlineStr">
        <is>
          <t>IfrsStatementLineItems [Line Items]</t>
        </is>
      </c>
      <c r="B22" s="4" t="inlineStr">
        <is>
          <t xml:space="preserve"> </t>
        </is>
      </c>
    </row>
    <row r="23">
      <c r="A23" s="4" t="inlineStr">
        <is>
          <t>Net effect on operating results</t>
        </is>
      </c>
      <c r="B23" s="5" t="n">
        <v>4187</v>
      </c>
    </row>
    <row r="24">
      <c r="A24" s="4" t="inlineStr">
        <is>
          <t>Scenario -30% [Member] | NDF [Member] | Soybean Oil CBOT [Member]</t>
        </is>
      </c>
      <c r="B24" s="4" t="inlineStr">
        <is>
          <t xml:space="preserve"> </t>
        </is>
      </c>
    </row>
    <row r="25">
      <c r="A25" s="3" t="inlineStr">
        <is>
          <t>IfrsStatementLineItems [Line Items]</t>
        </is>
      </c>
      <c r="B25" s="4" t="inlineStr">
        <is>
          <t xml:space="preserve"> </t>
        </is>
      </c>
    </row>
    <row r="26">
      <c r="A26" s="4" t="inlineStr">
        <is>
          <t>Net effect on operating results</t>
        </is>
      </c>
      <c r="B26" s="5" t="n">
        <v>-1617</v>
      </c>
    </row>
    <row r="27">
      <c r="A27" s="4" t="inlineStr">
        <is>
          <t>Scenario -30% [Member] | NDF [Member] | Corn CBOT [Member]</t>
        </is>
      </c>
      <c r="B27" s="4" t="inlineStr">
        <is>
          <t xml:space="preserve"> </t>
        </is>
      </c>
    </row>
    <row r="28">
      <c r="A28" s="3" t="inlineStr">
        <is>
          <t>IfrsStatementLineItems [Line Items]</t>
        </is>
      </c>
      <c r="B28" s="4" t="inlineStr">
        <is>
          <t xml:space="preserve"> </t>
        </is>
      </c>
    </row>
    <row r="29">
      <c r="A29" s="4" t="inlineStr">
        <is>
          <t>Net effect on operating results</t>
        </is>
      </c>
      <c r="B29" s="5" t="n">
        <v>-766</v>
      </c>
    </row>
    <row r="30">
      <c r="A30" s="4" t="inlineStr">
        <is>
          <t>Scenario -30% [Member] | NDF [Member] | Corn B3 [Member]</t>
        </is>
      </c>
      <c r="B30" s="4" t="inlineStr">
        <is>
          <t xml:space="preserve"> </t>
        </is>
      </c>
    </row>
    <row r="31">
      <c r="A31" s="3" t="inlineStr">
        <is>
          <t>IfrsStatementLineItems [Line Items]</t>
        </is>
      </c>
      <c r="B31" s="4" t="inlineStr">
        <is>
          <t xml:space="preserve"> </t>
        </is>
      </c>
    </row>
    <row r="32">
      <c r="A32" s="4" t="inlineStr">
        <is>
          <t>Net effect on operating results</t>
        </is>
      </c>
      <c r="B32" s="5" t="n">
        <v>70609</v>
      </c>
    </row>
    <row r="33">
      <c r="A33" s="4" t="inlineStr">
        <is>
          <t>Scenario -30% [Member] | Collar [Member] | Soybean Meal CBOT [Member]</t>
        </is>
      </c>
      <c r="B33" s="4" t="inlineStr">
        <is>
          <t xml:space="preserve"> </t>
        </is>
      </c>
    </row>
    <row r="34">
      <c r="A34" s="3" t="inlineStr">
        <is>
          <t>IfrsStatementLineItems [Line Items]</t>
        </is>
      </c>
      <c r="B34" s="4" t="inlineStr">
        <is>
          <t xml:space="preserve"> </t>
        </is>
      </c>
    </row>
    <row r="35">
      <c r="A35" s="4" t="inlineStr">
        <is>
          <t>Net effect on operating results</t>
        </is>
      </c>
      <c r="B35" s="5" t="n">
        <v>-2545</v>
      </c>
    </row>
    <row r="36">
      <c r="A36" s="4" t="inlineStr">
        <is>
          <t>Scenario -30% [Member] | Collar [Member] | Corn CBOT [Member]</t>
        </is>
      </c>
      <c r="B36" s="4" t="inlineStr">
        <is>
          <t xml:space="preserve"> </t>
        </is>
      </c>
    </row>
    <row r="37">
      <c r="A37" s="3" t="inlineStr">
        <is>
          <t>IfrsStatementLineItems [Line Items]</t>
        </is>
      </c>
      <c r="B37" s="4" t="inlineStr">
        <is>
          <t xml:space="preserve"> </t>
        </is>
      </c>
    </row>
    <row r="38">
      <c r="A38" s="4" t="inlineStr">
        <is>
          <t>Net effect on operating results</t>
        </is>
      </c>
      <c r="B38" s="5" t="n">
        <v>-6117</v>
      </c>
    </row>
    <row r="39">
      <c r="A39" s="4" t="inlineStr">
        <is>
          <t>Scenario -30% [Member] | Collar [Member] | Corn B3 [Member]</t>
        </is>
      </c>
      <c r="B39" s="4" t="inlineStr">
        <is>
          <t xml:space="preserve"> </t>
        </is>
      </c>
    </row>
    <row r="40">
      <c r="A40" s="3" t="inlineStr">
        <is>
          <t>IfrsStatementLineItems [Line Items]</t>
        </is>
      </c>
      <c r="B40" s="4" t="inlineStr">
        <is>
          <t xml:space="preserve"> </t>
        </is>
      </c>
    </row>
    <row r="41">
      <c r="A41" s="4" t="inlineStr">
        <is>
          <t>Net effect on operating results</t>
        </is>
      </c>
      <c r="B41" s="5" t="n">
        <v>-14600</v>
      </c>
    </row>
    <row r="42">
      <c r="A42" s="4" t="inlineStr">
        <is>
          <t>Scenario -30% [Member] | Cost of sales [member] | Soy Grain CBOT [Member]</t>
        </is>
      </c>
      <c r="B42" s="4" t="inlineStr">
        <is>
          <t xml:space="preserve"> </t>
        </is>
      </c>
    </row>
    <row r="43">
      <c r="A43" s="3" t="inlineStr">
        <is>
          <t>IfrsStatementLineItems [Line Items]</t>
        </is>
      </c>
      <c r="B43" s="4" t="inlineStr">
        <is>
          <t xml:space="preserve"> </t>
        </is>
      </c>
    </row>
    <row r="44">
      <c r="A44" s="4" t="inlineStr">
        <is>
          <t>Net effect on operating results</t>
        </is>
      </c>
      <c r="B44" s="5" t="n">
        <v>-4187</v>
      </c>
    </row>
    <row r="45">
      <c r="A45" s="4" t="inlineStr">
        <is>
          <t>Scenario -30% [Member] | Cost of sales [member] | Soybean Meal CBOT [Member]</t>
        </is>
      </c>
      <c r="B45" s="4" t="inlineStr">
        <is>
          <t xml:space="preserve"> </t>
        </is>
      </c>
    </row>
    <row r="46">
      <c r="A46" s="3" t="inlineStr">
        <is>
          <t>IfrsStatementLineItems [Line Items]</t>
        </is>
      </c>
      <c r="B46" s="4" t="inlineStr">
        <is>
          <t xml:space="preserve"> </t>
        </is>
      </c>
    </row>
    <row r="47">
      <c r="A47" s="4" t="inlineStr">
        <is>
          <t>Net effect on operating results</t>
        </is>
      </c>
      <c r="B47" s="5" t="n">
        <v>3825</v>
      </c>
    </row>
    <row r="48">
      <c r="A48" s="4" t="inlineStr">
        <is>
          <t>Scenario -30% [Member] | Cost of sales [member] | Soybean Oil CBOT [Member]</t>
        </is>
      </c>
      <c r="B48" s="4" t="inlineStr">
        <is>
          <t xml:space="preserve"> </t>
        </is>
      </c>
    </row>
    <row r="49">
      <c r="A49" s="3" t="inlineStr">
        <is>
          <t>IfrsStatementLineItems [Line Items]</t>
        </is>
      </c>
      <c r="B49" s="4" t="inlineStr">
        <is>
          <t xml:space="preserve"> </t>
        </is>
      </c>
    </row>
    <row r="50">
      <c r="A50" s="4" t="inlineStr">
        <is>
          <t>Net effect on operating results</t>
        </is>
      </c>
      <c r="B50" s="5" t="n">
        <v>1617</v>
      </c>
    </row>
    <row r="51">
      <c r="A51" s="4" t="inlineStr">
        <is>
          <t>Scenario -30% [Member] | Cost of sales [member] | Corn CBOT [Member]</t>
        </is>
      </c>
      <c r="B51" s="4" t="inlineStr">
        <is>
          <t xml:space="preserve"> </t>
        </is>
      </c>
    </row>
    <row r="52">
      <c r="A52" s="3" t="inlineStr">
        <is>
          <t>IfrsStatementLineItems [Line Items]</t>
        </is>
      </c>
      <c r="B52" s="4" t="inlineStr">
        <is>
          <t xml:space="preserve"> </t>
        </is>
      </c>
    </row>
    <row r="53">
      <c r="A53" s="4" t="inlineStr">
        <is>
          <t>Net effect on operating results</t>
        </is>
      </c>
      <c r="B53" s="5" t="n">
        <v>9036</v>
      </c>
    </row>
    <row r="54">
      <c r="A54" s="4" t="inlineStr">
        <is>
          <t>Scenario -30% [Member] | Cost of sales [member] | Corn B3 [Member]</t>
        </is>
      </c>
      <c r="B54" s="4" t="inlineStr">
        <is>
          <t xml:space="preserve"> </t>
        </is>
      </c>
    </row>
    <row r="55">
      <c r="A55" s="3" t="inlineStr">
        <is>
          <t>IfrsStatementLineItems [Line Items]</t>
        </is>
      </c>
      <c r="B55" s="4" t="inlineStr">
        <is>
          <t xml:space="preserve"> </t>
        </is>
      </c>
    </row>
    <row r="56">
      <c r="A56" s="4" t="inlineStr">
        <is>
          <t>Net effect on operating results</t>
        </is>
      </c>
      <c r="B56" s="6" t="inlineStr">
        <is>
          <t>R$ 51225</t>
        </is>
      </c>
    </row>
    <row r="57">
      <c r="A57" s="4" t="inlineStr">
        <is>
          <t>Scenario -30% [Member] | United States of America, Dollars</t>
        </is>
      </c>
      <c r="B57" s="4" t="inlineStr">
        <is>
          <t xml:space="preserve"> </t>
        </is>
      </c>
    </row>
    <row r="58">
      <c r="A58" s="3" t="inlineStr">
        <is>
          <t>IfrsStatementLineItems [Line Items]</t>
        </is>
      </c>
      <c r="B58" s="4" t="inlineStr">
        <is>
          <t xml:space="preserve"> </t>
        </is>
      </c>
    </row>
    <row r="59">
      <c r="A59" s="4" t="inlineStr">
        <is>
          <t>Base rate | R$ / shares</t>
        </is>
      </c>
      <c r="B59" s="6" t="inlineStr">
        <is>
          <t>R$ 4.1563</t>
        </is>
      </c>
    </row>
    <row r="60">
      <c r="A60" s="4" t="inlineStr">
        <is>
          <t>Monetary assets and liabilities</t>
        </is>
      </c>
      <c r="B60" s="6" t="inlineStr">
        <is>
          <t>R$ 598540</t>
        </is>
      </c>
    </row>
    <row r="61">
      <c r="A61" s="4" t="inlineStr">
        <is>
          <t>Derivative instruments - not designated</t>
        </is>
      </c>
      <c r="B61" s="5" t="n">
        <v>76352</v>
      </c>
    </row>
    <row r="62">
      <c r="A62" s="4" t="inlineStr">
        <is>
          <t>Net effect</t>
        </is>
      </c>
      <c r="B62" s="5" t="n">
        <v>674892</v>
      </c>
    </row>
    <row r="63">
      <c r="A63" s="4" t="inlineStr">
        <is>
          <t>Net effect on operating results</t>
        </is>
      </c>
      <c r="B63" s="5" t="n">
        <v>-1225329</v>
      </c>
    </row>
    <row r="64">
      <c r="A64" s="4" t="inlineStr">
        <is>
          <t>Scenario -30% [Member] | United States of America, Dollars | Revenue In U S D [Member]</t>
        </is>
      </c>
      <c r="B64" s="4" t="inlineStr">
        <is>
          <t xml:space="preserve"> </t>
        </is>
      </c>
    </row>
    <row r="65">
      <c r="A65" s="3" t="inlineStr">
        <is>
          <t>IfrsStatementLineItems [Line Items]</t>
        </is>
      </c>
      <c r="B65" s="4" t="inlineStr">
        <is>
          <t xml:space="preserve"> </t>
        </is>
      </c>
    </row>
    <row r="66">
      <c r="A66" s="4" t="inlineStr">
        <is>
          <t>Net effect on operating results</t>
        </is>
      </c>
      <c r="B66" s="5" t="n">
        <v>-2531828</v>
      </c>
    </row>
    <row r="67">
      <c r="A67" s="4" t="inlineStr">
        <is>
          <t>Scenario -30% [Member] | United States of America, Dollars | NDF [Member]</t>
        </is>
      </c>
      <c r="B67" s="4" t="inlineStr">
        <is>
          <t xml:space="preserve"> </t>
        </is>
      </c>
    </row>
    <row r="68">
      <c r="A68" s="3" t="inlineStr">
        <is>
          <t>IfrsStatementLineItems [Line Items]</t>
        </is>
      </c>
      <c r="B68" s="4" t="inlineStr">
        <is>
          <t xml:space="preserve"> </t>
        </is>
      </c>
    </row>
    <row r="69">
      <c r="A69" s="4" t="inlineStr">
        <is>
          <t>Net effect on operating results</t>
        </is>
      </c>
      <c r="B69" s="5" t="n">
        <v>1244027</v>
      </c>
    </row>
    <row r="70">
      <c r="A70" s="4" t="inlineStr">
        <is>
          <t>Operating results</t>
        </is>
      </c>
      <c r="B70" s="5" t="n">
        <v>51409</v>
      </c>
    </row>
    <row r="71">
      <c r="A71" s="4" t="inlineStr">
        <is>
          <t>Scenario -30% [Member] | United States of America, Dollars | Collar [Member]</t>
        </is>
      </c>
      <c r="B71" s="4" t="inlineStr">
        <is>
          <t xml:space="preserve"> </t>
        </is>
      </c>
    </row>
    <row r="72">
      <c r="A72" s="3" t="inlineStr">
        <is>
          <t>IfrsStatementLineItems [Line Items]</t>
        </is>
      </c>
      <c r="B72" s="4" t="inlineStr">
        <is>
          <t xml:space="preserve"> </t>
        </is>
      </c>
    </row>
    <row r="73">
      <c r="A73" s="4" t="inlineStr">
        <is>
          <t>Net effect on operating results</t>
        </is>
      </c>
      <c r="B73" s="5" t="n">
        <v>62472</v>
      </c>
    </row>
    <row r="74">
      <c r="A74" s="4" t="inlineStr">
        <is>
          <t>Scenario -30% [Member] | United States of America, Dollars | Cost of sales [member]</t>
        </is>
      </c>
      <c r="B74" s="4" t="inlineStr">
        <is>
          <t xml:space="preserve"> </t>
        </is>
      </c>
    </row>
    <row r="75">
      <c r="A75" s="3" t="inlineStr">
        <is>
          <t>IfrsStatementLineItems [Line Items]</t>
        </is>
      </c>
      <c r="B75" s="4" t="inlineStr">
        <is>
          <t xml:space="preserve"> </t>
        </is>
      </c>
    </row>
    <row r="76">
      <c r="A76" s="4" t="inlineStr">
        <is>
          <t>Operating results</t>
        </is>
      </c>
      <c r="B76" s="6" t="inlineStr">
        <is>
          <t>R$ 51409</t>
        </is>
      </c>
    </row>
    <row r="77">
      <c r="A77" s="4" t="inlineStr">
        <is>
          <t>Scenario -30% [Member] | Euro Member Countries, Euro</t>
        </is>
      </c>
      <c r="B77" s="4" t="inlineStr">
        <is>
          <t xml:space="preserve"> </t>
        </is>
      </c>
    </row>
    <row r="78">
      <c r="A78" s="3" t="inlineStr">
        <is>
          <t>IfrsStatementLineItems [Line Items]</t>
        </is>
      </c>
      <c r="B78" s="4" t="inlineStr">
        <is>
          <t xml:space="preserve"> </t>
        </is>
      </c>
    </row>
    <row r="79">
      <c r="A79" s="4" t="inlineStr">
        <is>
          <t>Base rate | R$ / shares</t>
        </is>
      </c>
      <c r="B79" s="6" t="inlineStr">
        <is>
          <t>R$ 4.3200</t>
        </is>
      </c>
    </row>
    <row r="80">
      <c r="A80" s="4" t="inlineStr">
        <is>
          <t>Monetary assets and liabilities</t>
        </is>
      </c>
      <c r="B80" s="6" t="inlineStr">
        <is>
          <t>R$ 744824</t>
        </is>
      </c>
    </row>
    <row r="81">
      <c r="A81" s="4" t="inlineStr">
        <is>
          <t>Derivative instruments - not designated</t>
        </is>
      </c>
      <c r="B81" s="5" t="n">
        <v>126977</v>
      </c>
    </row>
    <row r="82">
      <c r="A82" s="4" t="inlineStr">
        <is>
          <t>Net effect</t>
        </is>
      </c>
      <c r="B82" s="6" t="inlineStr">
        <is>
          <t>R$ 617847</t>
        </is>
      </c>
    </row>
    <row r="83">
      <c r="A83" s="4" t="inlineStr">
        <is>
          <t>Scenario -30% [Member] | Japan, Yen</t>
        </is>
      </c>
      <c r="B83" s="4" t="inlineStr">
        <is>
          <t xml:space="preserve"> </t>
        </is>
      </c>
    </row>
    <row r="84">
      <c r="A84" s="3" t="inlineStr">
        <is>
          <t>IfrsStatementLineItems [Line Items]</t>
        </is>
      </c>
      <c r="B84" s="4" t="inlineStr">
        <is>
          <t xml:space="preserve"> </t>
        </is>
      </c>
    </row>
    <row r="85">
      <c r="A85" s="4" t="inlineStr">
        <is>
          <t>Base rate | R$ / shares</t>
        </is>
      </c>
      <c r="B85" s="6" t="inlineStr">
        <is>
          <t>R$ 0.0265</t>
        </is>
      </c>
    </row>
    <row r="86">
      <c r="A86" s="4" t="inlineStr">
        <is>
          <t>Monetary assets and liabilities</t>
        </is>
      </c>
      <c r="B86" s="6" t="inlineStr">
        <is>
          <t>R$ 494</t>
        </is>
      </c>
    </row>
    <row r="87">
      <c r="A87" s="4" t="inlineStr">
        <is>
          <t>Net effect</t>
        </is>
      </c>
      <c r="B87" s="6" t="inlineStr">
        <is>
          <t>R$ 494</t>
        </is>
      </c>
    </row>
    <row r="88">
      <c r="A88" s="4" t="inlineStr">
        <is>
          <t>Scenario -30% [Member] | Turkey, New Lira</t>
        </is>
      </c>
      <c r="B88" s="4" t="inlineStr">
        <is>
          <t xml:space="preserve"> </t>
        </is>
      </c>
    </row>
    <row r="89">
      <c r="A89" s="3" t="inlineStr">
        <is>
          <t>IfrsStatementLineItems [Line Items]</t>
        </is>
      </c>
      <c r="B89" s="4" t="inlineStr">
        <is>
          <t xml:space="preserve"> </t>
        </is>
      </c>
    </row>
    <row r="90">
      <c r="A90" s="4" t="inlineStr">
        <is>
          <t>Base rate | R$ / shares</t>
        </is>
      </c>
      <c r="B90" s="6" t="inlineStr">
        <is>
          <t>R$ 0.1175</t>
        </is>
      </c>
    </row>
    <row r="91">
      <c r="A91" s="4" t="inlineStr">
        <is>
          <t>Monetary assets and liabilities</t>
        </is>
      </c>
      <c r="B91" s="6" t="inlineStr">
        <is>
          <t>R$ 88065</t>
        </is>
      </c>
    </row>
    <row r="92">
      <c r="A92" s="4" t="inlineStr">
        <is>
          <t>Net effect</t>
        </is>
      </c>
      <c r="B92" s="6" t="inlineStr">
        <is>
          <t>R$ 88065</t>
        </is>
      </c>
    </row>
    <row r="93">
      <c r="A93" s="4" t="inlineStr">
        <is>
          <t>Scenario -30% [Member] | Angola, Kwanza</t>
        </is>
      </c>
      <c r="B93" s="4" t="inlineStr">
        <is>
          <t xml:space="preserve"> </t>
        </is>
      </c>
    </row>
    <row r="94">
      <c r="A94" s="3" t="inlineStr">
        <is>
          <t>IfrsStatementLineItems [Line Items]</t>
        </is>
      </c>
      <c r="B94" s="4" t="inlineStr">
        <is>
          <t xml:space="preserve"> </t>
        </is>
      </c>
    </row>
    <row r="95">
      <c r="A95" s="4" t="inlineStr">
        <is>
          <t>Base rate | R$ / shares</t>
        </is>
      </c>
      <c r="B95" s="6" t="inlineStr">
        <is>
          <t>R$ 0.0046</t>
        </is>
      </c>
    </row>
    <row r="96">
      <c r="A96" s="4" t="inlineStr">
        <is>
          <t>Monetary assets and liabilities</t>
        </is>
      </c>
      <c r="B96" s="6" t="inlineStr">
        <is>
          <t>R$ 11957</t>
        </is>
      </c>
    </row>
    <row r="97">
      <c r="A97" s="4" t="inlineStr">
        <is>
          <t>Derivative instruments - not designated</t>
        </is>
      </c>
      <c r="B97" s="6" t="inlineStr">
        <is>
          <t>R$ 11957</t>
        </is>
      </c>
    </row>
    <row r="98">
      <c r="A98" s="4" t="inlineStr">
        <is>
          <t>Scenario -30% [Member] | Argentina, Pesos</t>
        </is>
      </c>
      <c r="B98" s="4" t="inlineStr">
        <is>
          <t xml:space="preserve"> </t>
        </is>
      </c>
    </row>
    <row r="99">
      <c r="A99" s="3" t="inlineStr">
        <is>
          <t>IfrsStatementLineItems [Line Items]</t>
        </is>
      </c>
      <c r="B99" s="4" t="inlineStr">
        <is>
          <t xml:space="preserve"> </t>
        </is>
      </c>
    </row>
    <row r="100">
      <c r="A100" s="4" t="inlineStr">
        <is>
          <t>Base rate | R$ / shares</t>
        </is>
      </c>
      <c r="B100" s="6" t="inlineStr">
        <is>
          <t>R$ 0.0040</t>
        </is>
      </c>
    </row>
    <row r="101">
      <c r="A101" s="4" t="inlineStr">
        <is>
          <t>Monetary assets and liabilities</t>
        </is>
      </c>
      <c r="B101" s="6" t="inlineStr">
        <is>
          <t>R$ 698</t>
        </is>
      </c>
    </row>
    <row r="102">
      <c r="A102" s="4" t="inlineStr">
        <is>
          <t>Net effect</t>
        </is>
      </c>
      <c r="B102" s="6" t="inlineStr">
        <is>
          <t>R$ 698</t>
        </is>
      </c>
    </row>
    <row r="103">
      <c r="A103" s="4" t="inlineStr">
        <is>
          <t>Scenario -30% [Member] | Chile, Pesos</t>
        </is>
      </c>
      <c r="B103" s="4" t="inlineStr">
        <is>
          <t xml:space="preserve"> </t>
        </is>
      </c>
    </row>
    <row r="104">
      <c r="A104" s="3" t="inlineStr">
        <is>
          <t>IfrsStatementLineItems [Line Items]</t>
        </is>
      </c>
      <c r="B104" s="4" t="inlineStr">
        <is>
          <t xml:space="preserve"> </t>
        </is>
      </c>
    </row>
    <row r="105">
      <c r="A105" s="4" t="inlineStr">
        <is>
          <t>Base rate | R$ / shares</t>
        </is>
      </c>
      <c r="B105" s="6" t="inlineStr">
        <is>
          <t>R$ 0.0042</t>
        </is>
      </c>
    </row>
    <row r="106">
      <c r="A106" s="4" t="inlineStr">
        <is>
          <t>Monetary assets and liabilities</t>
        </is>
      </c>
      <c r="B106" s="6" t="inlineStr">
        <is>
          <t>R$ 77355</t>
        </is>
      </c>
    </row>
    <row r="107">
      <c r="A107" s="4" t="inlineStr">
        <is>
          <t>Derivative instruments - not designated</t>
        </is>
      </c>
      <c r="B107" s="5" t="n">
        <v>50918</v>
      </c>
    </row>
    <row r="108">
      <c r="A108" s="4" t="inlineStr">
        <is>
          <t>Net effect</t>
        </is>
      </c>
      <c r="B108" s="6" t="inlineStr">
        <is>
          <t>R$ 26437</t>
        </is>
      </c>
    </row>
    <row r="109">
      <c r="A109" s="4" t="inlineStr">
        <is>
          <t>Scenario -15% [Member] | Soy Grain CBOT [Member]</t>
        </is>
      </c>
      <c r="B109" s="4" t="inlineStr">
        <is>
          <t xml:space="preserve"> </t>
        </is>
      </c>
    </row>
    <row r="110">
      <c r="A110" s="3" t="inlineStr">
        <is>
          <t>IfrsStatementLineItems [Line Items]</t>
        </is>
      </c>
      <c r="B110" s="4" t="inlineStr">
        <is>
          <t xml:space="preserve"> </t>
        </is>
      </c>
    </row>
    <row r="111">
      <c r="A111" s="4" t="inlineStr">
        <is>
          <t>Base rate | R$ / shares</t>
        </is>
      </c>
      <c r="B111" s="6" t="inlineStr">
        <is>
          <t>R$ 310</t>
        </is>
      </c>
    </row>
    <row r="112">
      <c r="A112" s="4" t="inlineStr">
        <is>
          <t>Scenario -15% [Member] | Soybean Meal CBOT [Member]</t>
        </is>
      </c>
      <c r="B112" s="4" t="inlineStr">
        <is>
          <t xml:space="preserve"> </t>
        </is>
      </c>
    </row>
    <row r="113">
      <c r="A113" s="3" t="inlineStr">
        <is>
          <t>IfrsStatementLineItems [Line Items]</t>
        </is>
      </c>
      <c r="B113" s="4" t="inlineStr">
        <is>
          <t xml:space="preserve"> </t>
        </is>
      </c>
    </row>
    <row r="114">
      <c r="A114" s="4" t="inlineStr">
        <is>
          <t>Base rate | R$ / shares</t>
        </is>
      </c>
      <c r="B114" s="6" t="inlineStr">
        <is>
          <t>R$ 301</t>
        </is>
      </c>
    </row>
    <row r="115">
      <c r="A115" s="4" t="inlineStr">
        <is>
          <t>Net effect on operating results</t>
        </is>
      </c>
      <c r="B115" s="6" t="inlineStr">
        <is>
          <t>R$ 1280</t>
        </is>
      </c>
    </row>
    <row r="116">
      <c r="A116" s="4" t="inlineStr">
        <is>
          <t>Scenario -15% [Member] | Soybean Oil CBOT [Member]</t>
        </is>
      </c>
      <c r="B116" s="4" t="inlineStr">
        <is>
          <t xml:space="preserve"> </t>
        </is>
      </c>
    </row>
    <row r="117">
      <c r="A117" s="3" t="inlineStr">
        <is>
          <t>IfrsStatementLineItems [Line Items]</t>
        </is>
      </c>
      <c r="B117" s="4" t="inlineStr">
        <is>
          <t xml:space="preserve"> </t>
        </is>
      </c>
    </row>
    <row r="118">
      <c r="A118" s="4" t="inlineStr">
        <is>
          <t>Base rate | R$ / shares</t>
        </is>
      </c>
      <c r="B118" s="6" t="inlineStr">
        <is>
          <t>R$ 764</t>
        </is>
      </c>
    </row>
    <row r="119">
      <c r="A119" s="4" t="inlineStr">
        <is>
          <t>Scenario -15% [Member] | Corn CBOT [Member]</t>
        </is>
      </c>
      <c r="B119" s="4" t="inlineStr">
        <is>
          <t xml:space="preserve"> </t>
        </is>
      </c>
    </row>
    <row r="120">
      <c r="A120" s="3" t="inlineStr">
        <is>
          <t>IfrsStatementLineItems [Line Items]</t>
        </is>
      </c>
      <c r="B120" s="4" t="inlineStr">
        <is>
          <t xml:space="preserve"> </t>
        </is>
      </c>
    </row>
    <row r="121">
      <c r="A121" s="4" t="inlineStr">
        <is>
          <t>Base rate | R$ / shares</t>
        </is>
      </c>
      <c r="B121" s="6" t="inlineStr">
        <is>
          <t>R$ 150</t>
        </is>
      </c>
    </row>
    <row r="122">
      <c r="A122" s="4" t="inlineStr">
        <is>
          <t>Net effect on operating results</t>
        </is>
      </c>
      <c r="B122" s="6" t="inlineStr">
        <is>
          <t>R$ 2247</t>
        </is>
      </c>
    </row>
    <row r="123">
      <c r="A123" s="4" t="inlineStr">
        <is>
          <t>Scenario -15% [Member] | Corn B3 [Member]</t>
        </is>
      </c>
      <c r="B123" s="4" t="inlineStr">
        <is>
          <t xml:space="preserve"> </t>
        </is>
      </c>
    </row>
    <row r="124">
      <c r="A124" s="3" t="inlineStr">
        <is>
          <t>IfrsStatementLineItems [Line Items]</t>
        </is>
      </c>
      <c r="B124" s="4" t="inlineStr">
        <is>
          <t xml:space="preserve"> </t>
        </is>
      </c>
    </row>
    <row r="125">
      <c r="A125" s="4" t="inlineStr">
        <is>
          <t>Base rate | R$ / shares</t>
        </is>
      </c>
      <c r="B125" s="6" t="inlineStr">
        <is>
          <t>R$ 998</t>
        </is>
      </c>
    </row>
    <row r="126">
      <c r="A126" s="4" t="inlineStr">
        <is>
          <t>Net effect on operating results</t>
        </is>
      </c>
      <c r="B126" s="6" t="inlineStr">
        <is>
          <t>R$ 5376</t>
        </is>
      </c>
    </row>
    <row r="127">
      <c r="A127" s="4" t="inlineStr">
        <is>
          <t>Scenario -15% [Member] | NDF [Member] | Soy Grain CBOT [Member]</t>
        </is>
      </c>
      <c r="B127" s="4" t="inlineStr">
        <is>
          <t xml:space="preserve"> </t>
        </is>
      </c>
    </row>
    <row r="128">
      <c r="A128" s="3" t="inlineStr">
        <is>
          <t>IfrsStatementLineItems [Line Items]</t>
        </is>
      </c>
      <c r="B128" s="4" t="inlineStr">
        <is>
          <t xml:space="preserve"> </t>
        </is>
      </c>
    </row>
    <row r="129">
      <c r="A129" s="4" t="inlineStr">
        <is>
          <t>Net effect on operating results</t>
        </is>
      </c>
      <c r="B129" s="5" t="n">
        <v>2093</v>
      </c>
    </row>
    <row r="130">
      <c r="A130" s="4" t="inlineStr">
        <is>
          <t>Scenario -15% [Member] | NDF [Member] | Soybean Oil CBOT [Member]</t>
        </is>
      </c>
      <c r="B130" s="4" t="inlineStr">
        <is>
          <t xml:space="preserve"> </t>
        </is>
      </c>
    </row>
    <row r="131">
      <c r="A131" s="3" t="inlineStr">
        <is>
          <t>IfrsStatementLineItems [Line Items]</t>
        </is>
      </c>
      <c r="B131" s="4" t="inlineStr">
        <is>
          <t xml:space="preserve"> </t>
        </is>
      </c>
    </row>
    <row r="132">
      <c r="A132" s="4" t="inlineStr">
        <is>
          <t>Net effect on operating results</t>
        </is>
      </c>
      <c r="B132" s="5" t="n">
        <v>-809</v>
      </c>
    </row>
    <row r="133">
      <c r="A133" s="4" t="inlineStr">
        <is>
          <t>Scenario -15% [Member] | NDF [Member] | Corn CBOT [Member]</t>
        </is>
      </c>
      <c r="B133" s="4" t="inlineStr">
        <is>
          <t xml:space="preserve"> </t>
        </is>
      </c>
    </row>
    <row r="134">
      <c r="A134" s="3" t="inlineStr">
        <is>
          <t>IfrsStatementLineItems [Line Items]</t>
        </is>
      </c>
      <c r="B134" s="4" t="inlineStr">
        <is>
          <t xml:space="preserve"> </t>
        </is>
      </c>
    </row>
    <row r="135">
      <c r="A135" s="4" t="inlineStr">
        <is>
          <t>Net effect on operating results</t>
        </is>
      </c>
      <c r="B135" s="5" t="n">
        <v>-383</v>
      </c>
    </row>
    <row r="136">
      <c r="A136" s="4" t="inlineStr">
        <is>
          <t>Scenario -15% [Member] | NDF [Member] | Corn B3 [Member]</t>
        </is>
      </c>
      <c r="B136" s="4" t="inlineStr">
        <is>
          <t xml:space="preserve"> </t>
        </is>
      </c>
    </row>
    <row r="137">
      <c r="A137" s="3" t="inlineStr">
        <is>
          <t>IfrsStatementLineItems [Line Items]</t>
        </is>
      </c>
      <c r="B137" s="4" t="inlineStr">
        <is>
          <t xml:space="preserve"> </t>
        </is>
      </c>
    </row>
    <row r="138">
      <c r="A138" s="4" t="inlineStr">
        <is>
          <t>Net effect on operating results</t>
        </is>
      </c>
      <c r="B138" s="5" t="n">
        <v>35305</v>
      </c>
    </row>
    <row r="139">
      <c r="A139" s="4" t="inlineStr">
        <is>
          <t>Scenario -15% [Member] | Collar [Member] | Soybean Meal CBOT [Member]</t>
        </is>
      </c>
      <c r="B139" s="4" t="inlineStr">
        <is>
          <t xml:space="preserve"> </t>
        </is>
      </c>
    </row>
    <row r="140">
      <c r="A140" s="3" t="inlineStr">
        <is>
          <t>IfrsStatementLineItems [Line Items]</t>
        </is>
      </c>
      <c r="B140" s="4" t="inlineStr">
        <is>
          <t xml:space="preserve"> </t>
        </is>
      </c>
    </row>
    <row r="141">
      <c r="A141" s="4" t="inlineStr">
        <is>
          <t>Net effect on operating results</t>
        </is>
      </c>
      <c r="B141" s="5" t="n">
        <v>-632</v>
      </c>
    </row>
    <row r="142">
      <c r="A142" s="4" t="inlineStr">
        <is>
          <t>Scenario -15% [Member] | Collar [Member] | Corn CBOT [Member]</t>
        </is>
      </c>
      <c r="B142" s="4" t="inlineStr">
        <is>
          <t xml:space="preserve"> </t>
        </is>
      </c>
    </row>
    <row r="143">
      <c r="A143" s="3" t="inlineStr">
        <is>
          <t>IfrsStatementLineItems [Line Items]</t>
        </is>
      </c>
      <c r="B143" s="4" t="inlineStr">
        <is>
          <t xml:space="preserve"> </t>
        </is>
      </c>
    </row>
    <row r="144">
      <c r="A144" s="4" t="inlineStr">
        <is>
          <t>Net effect on operating results</t>
        </is>
      </c>
      <c r="B144" s="5" t="n">
        <v>-1888</v>
      </c>
    </row>
    <row r="145">
      <c r="A145" s="4" t="inlineStr">
        <is>
          <t>Scenario -15% [Member] | Collar [Member] | Corn B3 [Member]</t>
        </is>
      </c>
      <c r="B145" s="4" t="inlineStr">
        <is>
          <t xml:space="preserve"> </t>
        </is>
      </c>
    </row>
    <row r="146">
      <c r="A146" s="3" t="inlineStr">
        <is>
          <t>IfrsStatementLineItems [Line Items]</t>
        </is>
      </c>
      <c r="B146" s="4" t="inlineStr">
        <is>
          <t xml:space="preserve"> </t>
        </is>
      </c>
    </row>
    <row r="147">
      <c r="A147" s="4" t="inlineStr">
        <is>
          <t>Net effect on operating results</t>
        </is>
      </c>
      <c r="B147" s="5" t="n">
        <v>-4316</v>
      </c>
    </row>
    <row r="148">
      <c r="A148" s="4" t="inlineStr">
        <is>
          <t>Scenario -15% [Member] | Cost of sales [member] | Soy Grain CBOT [Member]</t>
        </is>
      </c>
      <c r="B148" s="4" t="inlineStr">
        <is>
          <t xml:space="preserve"> </t>
        </is>
      </c>
    </row>
    <row r="149">
      <c r="A149" s="3" t="inlineStr">
        <is>
          <t>IfrsStatementLineItems [Line Items]</t>
        </is>
      </c>
      <c r="B149" s="4" t="inlineStr">
        <is>
          <t xml:space="preserve"> </t>
        </is>
      </c>
    </row>
    <row r="150">
      <c r="A150" s="4" t="inlineStr">
        <is>
          <t>Net effect on operating results</t>
        </is>
      </c>
      <c r="B150" s="5" t="n">
        <v>-2093</v>
      </c>
    </row>
    <row r="151">
      <c r="A151" s="4" t="inlineStr">
        <is>
          <t>Scenario -15% [Member] | Cost of sales [member] | Soybean Meal CBOT [Member]</t>
        </is>
      </c>
      <c r="B151" s="4" t="inlineStr">
        <is>
          <t xml:space="preserve"> </t>
        </is>
      </c>
    </row>
    <row r="152">
      <c r="A152" s="3" t="inlineStr">
        <is>
          <t>IfrsStatementLineItems [Line Items]</t>
        </is>
      </c>
      <c r="B152" s="4" t="inlineStr">
        <is>
          <t xml:space="preserve"> </t>
        </is>
      </c>
    </row>
    <row r="153">
      <c r="A153" s="4" t="inlineStr">
        <is>
          <t>Net effect on operating results</t>
        </is>
      </c>
      <c r="B153" s="5" t="n">
        <v>1912</v>
      </c>
    </row>
    <row r="154">
      <c r="A154" s="4" t="inlineStr">
        <is>
          <t>Scenario -15% [Member] | Cost of sales [member] | Soybean Oil CBOT [Member]</t>
        </is>
      </c>
      <c r="B154" s="4" t="inlineStr">
        <is>
          <t xml:space="preserve"> </t>
        </is>
      </c>
    </row>
    <row r="155">
      <c r="A155" s="3" t="inlineStr">
        <is>
          <t>IfrsStatementLineItems [Line Items]</t>
        </is>
      </c>
      <c r="B155" s="4" t="inlineStr">
        <is>
          <t xml:space="preserve"> </t>
        </is>
      </c>
    </row>
    <row r="156">
      <c r="A156" s="4" t="inlineStr">
        <is>
          <t>Net effect on operating results</t>
        </is>
      </c>
      <c r="B156" s="5" t="n">
        <v>809</v>
      </c>
    </row>
    <row r="157">
      <c r="A157" s="4" t="inlineStr">
        <is>
          <t>Scenario -15% [Member] | Cost of sales [member] | Corn CBOT [Member]</t>
        </is>
      </c>
      <c r="B157" s="4" t="inlineStr">
        <is>
          <t xml:space="preserve"> </t>
        </is>
      </c>
    </row>
    <row r="158">
      <c r="A158" s="3" t="inlineStr">
        <is>
          <t>IfrsStatementLineItems [Line Items]</t>
        </is>
      </c>
      <c r="B158" s="4" t="inlineStr">
        <is>
          <t xml:space="preserve"> </t>
        </is>
      </c>
    </row>
    <row r="159">
      <c r="A159" s="4" t="inlineStr">
        <is>
          <t>Net effect on operating results</t>
        </is>
      </c>
      <c r="B159" s="5" t="n">
        <v>4518</v>
      </c>
    </row>
    <row r="160">
      <c r="A160" s="4" t="inlineStr">
        <is>
          <t>Scenario -15% [Member] | Cost of sales [member] | Corn B3 [Member]</t>
        </is>
      </c>
      <c r="B160" s="4" t="inlineStr">
        <is>
          <t xml:space="preserve"> </t>
        </is>
      </c>
    </row>
    <row r="161">
      <c r="A161" s="3" t="inlineStr">
        <is>
          <t>IfrsStatementLineItems [Line Items]</t>
        </is>
      </c>
      <c r="B161" s="4" t="inlineStr">
        <is>
          <t xml:space="preserve"> </t>
        </is>
      </c>
    </row>
    <row r="162">
      <c r="A162" s="4" t="inlineStr">
        <is>
          <t>Net effect on operating results</t>
        </is>
      </c>
      <c r="B162" s="6" t="inlineStr">
        <is>
          <t>R$ 25613</t>
        </is>
      </c>
    </row>
    <row r="163">
      <c r="A163" s="4" t="inlineStr">
        <is>
          <t>Scenario -15% [Member] | United States of America, Dollars</t>
        </is>
      </c>
      <c r="B163" s="4" t="inlineStr">
        <is>
          <t xml:space="preserve"> </t>
        </is>
      </c>
    </row>
    <row r="164">
      <c r="A164" s="3" t="inlineStr">
        <is>
          <t>IfrsStatementLineItems [Line Items]</t>
        </is>
      </c>
      <c r="B164" s="4" t="inlineStr">
        <is>
          <t xml:space="preserve"> </t>
        </is>
      </c>
    </row>
    <row r="165">
      <c r="A165" s="4" t="inlineStr">
        <is>
          <t>Base rate | R$ / shares</t>
        </is>
      </c>
      <c r="B165" s="6" t="inlineStr">
        <is>
          <t>R$ 5.0469</t>
        </is>
      </c>
    </row>
    <row r="166">
      <c r="A166" s="4" t="inlineStr">
        <is>
          <t>Monetary assets and liabilities</t>
        </is>
      </c>
      <c r="B166" s="6" t="inlineStr">
        <is>
          <t>R$ 336722</t>
        </is>
      </c>
    </row>
    <row r="167">
      <c r="A167" s="4" t="inlineStr">
        <is>
          <t>Derivative instruments - not designated</t>
        </is>
      </c>
      <c r="B167" s="5" t="n">
        <v>42953</v>
      </c>
    </row>
    <row r="168">
      <c r="A168" s="4" t="inlineStr">
        <is>
          <t>Net effect</t>
        </is>
      </c>
      <c r="B168" s="5" t="n">
        <v>379675</v>
      </c>
    </row>
    <row r="169">
      <c r="A169" s="4" t="inlineStr">
        <is>
          <t>Net effect on operating results</t>
        </is>
      </c>
      <c r="B169" s="5" t="n">
        <v>-662009</v>
      </c>
    </row>
    <row r="170">
      <c r="A170" s="4" t="inlineStr">
        <is>
          <t>Scenario -15% [Member] | United States of America, Dollars | Revenue In U S D [Member]</t>
        </is>
      </c>
      <c r="B170" s="4" t="inlineStr">
        <is>
          <t xml:space="preserve"> </t>
        </is>
      </c>
    </row>
    <row r="171">
      <c r="A171" s="3" t="inlineStr">
        <is>
          <t>IfrsStatementLineItems [Line Items]</t>
        </is>
      </c>
      <c r="B171" s="4" t="inlineStr">
        <is>
          <t xml:space="preserve"> </t>
        </is>
      </c>
    </row>
    <row r="172">
      <c r="A172" s="4" t="inlineStr">
        <is>
          <t>Net effect on operating results</t>
        </is>
      </c>
      <c r="B172" s="5" t="n">
        <v>-1424336</v>
      </c>
    </row>
    <row r="173">
      <c r="A173" s="4" t="inlineStr">
        <is>
          <t>Scenario -15% [Member] | United States of America, Dollars | NDF [Member]</t>
        </is>
      </c>
      <c r="B173" s="4" t="inlineStr">
        <is>
          <t xml:space="preserve"> </t>
        </is>
      </c>
    </row>
    <row r="174">
      <c r="A174" s="3" t="inlineStr">
        <is>
          <t>IfrsStatementLineItems [Line Items]</t>
        </is>
      </c>
      <c r="B174" s="4" t="inlineStr">
        <is>
          <t xml:space="preserve"> </t>
        </is>
      </c>
    </row>
    <row r="175">
      <c r="A175" s="4" t="inlineStr">
        <is>
          <t>Net effect on operating results</t>
        </is>
      </c>
      <c r="B175" s="5" t="n">
        <v>699855</v>
      </c>
    </row>
    <row r="176">
      <c r="A176" s="4" t="inlineStr">
        <is>
          <t>Operating results</t>
        </is>
      </c>
      <c r="B176" s="5" t="n">
        <v>28921</v>
      </c>
    </row>
    <row r="177">
      <c r="A177" s="4" t="inlineStr">
        <is>
          <t>Scenario -15% [Member] | United States of America, Dollars | Collar [Member]</t>
        </is>
      </c>
      <c r="B177" s="4" t="inlineStr">
        <is>
          <t xml:space="preserve"> </t>
        </is>
      </c>
    </row>
    <row r="178">
      <c r="A178" s="3" t="inlineStr">
        <is>
          <t>IfrsStatementLineItems [Line Items]</t>
        </is>
      </c>
      <c r="B178" s="4" t="inlineStr">
        <is>
          <t xml:space="preserve"> </t>
        </is>
      </c>
    </row>
    <row r="179">
      <c r="A179" s="4" t="inlineStr">
        <is>
          <t>Net effect on operating results</t>
        </is>
      </c>
      <c r="B179" s="5" t="n">
        <v>62472</v>
      </c>
    </row>
    <row r="180">
      <c r="A180" s="4" t="inlineStr">
        <is>
          <t>Scenario -15% [Member] | United States of America, Dollars | Cost of sales [member]</t>
        </is>
      </c>
      <c r="B180" s="4" t="inlineStr">
        <is>
          <t xml:space="preserve"> </t>
        </is>
      </c>
    </row>
    <row r="181">
      <c r="A181" s="3" t="inlineStr">
        <is>
          <t>IfrsStatementLineItems [Line Items]</t>
        </is>
      </c>
      <c r="B181" s="4" t="inlineStr">
        <is>
          <t xml:space="preserve"> </t>
        </is>
      </c>
    </row>
    <row r="182">
      <c r="A182" s="4" t="inlineStr">
        <is>
          <t>Operating results</t>
        </is>
      </c>
      <c r="B182" s="6" t="inlineStr">
        <is>
          <t>R$ 28921</t>
        </is>
      </c>
    </row>
    <row r="183">
      <c r="A183" s="4" t="inlineStr">
        <is>
          <t>Scenario -15% [Member] | Euro Member Countries, Euro</t>
        </is>
      </c>
      <c r="B183" s="4" t="inlineStr">
        <is>
          <t xml:space="preserve"> </t>
        </is>
      </c>
    </row>
    <row r="184">
      <c r="A184" s="3" t="inlineStr">
        <is>
          <t>IfrsStatementLineItems [Line Items]</t>
        </is>
      </c>
      <c r="B184" s="4" t="inlineStr">
        <is>
          <t xml:space="preserve"> </t>
        </is>
      </c>
    </row>
    <row r="185">
      <c r="A185" s="4" t="inlineStr">
        <is>
          <t>Base rate | R$ / shares</t>
        </is>
      </c>
      <c r="B185" s="6" t="inlineStr">
        <is>
          <t>R$ 5.2457</t>
        </is>
      </c>
    </row>
    <row r="186">
      <c r="A186" s="4" t="inlineStr">
        <is>
          <t>Monetary assets and liabilities</t>
        </is>
      </c>
      <c r="B186" s="6" t="inlineStr">
        <is>
          <t>R$ 419017</t>
        </is>
      </c>
    </row>
    <row r="187">
      <c r="A187" s="4" t="inlineStr">
        <is>
          <t>Derivative instruments - not designated</t>
        </is>
      </c>
      <c r="B187" s="5" t="n">
        <v>71434</v>
      </c>
    </row>
    <row r="188">
      <c r="A188" s="4" t="inlineStr">
        <is>
          <t>Net effect</t>
        </is>
      </c>
      <c r="B188" s="6" t="inlineStr">
        <is>
          <t>R$ 347583</t>
        </is>
      </c>
    </row>
    <row r="189">
      <c r="A189" s="4" t="inlineStr">
        <is>
          <t>Scenario -15% [Member] | Japan, Yen</t>
        </is>
      </c>
      <c r="B189" s="4" t="inlineStr">
        <is>
          <t xml:space="preserve"> </t>
        </is>
      </c>
    </row>
    <row r="190">
      <c r="A190" s="3" t="inlineStr">
        <is>
          <t>IfrsStatementLineItems [Line Items]</t>
        </is>
      </c>
      <c r="B190" s="4" t="inlineStr">
        <is>
          <t xml:space="preserve"> </t>
        </is>
      </c>
    </row>
    <row r="191">
      <c r="A191" s="4" t="inlineStr">
        <is>
          <t>Base rate | R$ / shares</t>
        </is>
      </c>
      <c r="B191" s="6" t="inlineStr">
        <is>
          <t>R$ 0.0322</t>
        </is>
      </c>
    </row>
    <row r="192">
      <c r="A192" s="4" t="inlineStr">
        <is>
          <t>Monetary assets and liabilities</t>
        </is>
      </c>
      <c r="B192" s="6" t="inlineStr">
        <is>
          <t>R$ 278</t>
        </is>
      </c>
    </row>
    <row r="193">
      <c r="A193" s="4" t="inlineStr">
        <is>
          <t>Net effect</t>
        </is>
      </c>
      <c r="B193" s="6" t="inlineStr">
        <is>
          <t>R$ 278</t>
        </is>
      </c>
    </row>
    <row r="194">
      <c r="A194" s="4" t="inlineStr">
        <is>
          <t>Scenario -15% [Member] | Turkey, New Lira</t>
        </is>
      </c>
      <c r="B194" s="4" t="inlineStr">
        <is>
          <t xml:space="preserve"> </t>
        </is>
      </c>
    </row>
    <row r="195">
      <c r="A195" s="3" t="inlineStr">
        <is>
          <t>IfrsStatementLineItems [Line Items]</t>
        </is>
      </c>
      <c r="B195" s="4" t="inlineStr">
        <is>
          <t xml:space="preserve"> </t>
        </is>
      </c>
    </row>
    <row r="196">
      <c r="A196" s="4" t="inlineStr">
        <is>
          <t>Base rate | R$ / shares</t>
        </is>
      </c>
      <c r="B196" s="6" t="inlineStr">
        <is>
          <t>R$ 0.1427</t>
        </is>
      </c>
    </row>
    <row r="197">
      <c r="A197" s="4" t="inlineStr">
        <is>
          <t>Monetary assets and liabilities</t>
        </is>
      </c>
      <c r="B197" s="6" t="inlineStr">
        <is>
          <t>R$ 49543</t>
        </is>
      </c>
    </row>
    <row r="198">
      <c r="A198" s="4" t="inlineStr">
        <is>
          <t>Net effect</t>
        </is>
      </c>
      <c r="B198" s="6" t="inlineStr">
        <is>
          <t>R$ 49543</t>
        </is>
      </c>
    </row>
    <row r="199">
      <c r="A199" s="4" t="inlineStr">
        <is>
          <t>Scenario -15% [Member] | Angola, Kwanza</t>
        </is>
      </c>
      <c r="B199" s="4" t="inlineStr">
        <is>
          <t xml:space="preserve"> </t>
        </is>
      </c>
    </row>
    <row r="200">
      <c r="A200" s="3" t="inlineStr">
        <is>
          <t>IfrsStatementLineItems [Line Items]</t>
        </is>
      </c>
      <c r="B200" s="4" t="inlineStr">
        <is>
          <t xml:space="preserve"> </t>
        </is>
      </c>
    </row>
    <row r="201">
      <c r="A201" s="4" t="inlineStr">
        <is>
          <t>Base rate | R$ / shares</t>
        </is>
      </c>
      <c r="B201" s="6" t="inlineStr">
        <is>
          <t>R$ 0.0055</t>
        </is>
      </c>
    </row>
    <row r="202">
      <c r="A202" s="4" t="inlineStr">
        <is>
          <t>Monetary assets and liabilities</t>
        </is>
      </c>
      <c r="B202" s="6" t="inlineStr">
        <is>
          <t>R$ 6727</t>
        </is>
      </c>
    </row>
    <row r="203">
      <c r="A203" s="4" t="inlineStr">
        <is>
          <t>Net effect</t>
        </is>
      </c>
      <c r="B203" s="6" t="inlineStr">
        <is>
          <t>R$ 6727</t>
        </is>
      </c>
    </row>
    <row r="204">
      <c r="A204" s="4" t="inlineStr">
        <is>
          <t>Scenario -15% [Member] | Argentina, Pesos</t>
        </is>
      </c>
      <c r="B204" s="4" t="inlineStr">
        <is>
          <t xml:space="preserve"> </t>
        </is>
      </c>
    </row>
    <row r="205">
      <c r="A205" s="3" t="inlineStr">
        <is>
          <t>IfrsStatementLineItems [Line Items]</t>
        </is>
      </c>
      <c r="B205" s="4" t="inlineStr">
        <is>
          <t xml:space="preserve"> </t>
        </is>
      </c>
    </row>
    <row r="206">
      <c r="A206" s="4" t="inlineStr">
        <is>
          <t>Base rate | R$ / shares</t>
        </is>
      </c>
      <c r="B206" s="6" t="inlineStr">
        <is>
          <t>R$ 0.0049</t>
        </is>
      </c>
    </row>
    <row r="207">
      <c r="A207" s="4" t="inlineStr">
        <is>
          <t>Monetary assets and liabilities</t>
        </is>
      </c>
      <c r="B207" s="6" t="inlineStr">
        <is>
          <t>R$ 393</t>
        </is>
      </c>
    </row>
    <row r="208">
      <c r="A208" s="4" t="inlineStr">
        <is>
          <t>Net effect</t>
        </is>
      </c>
      <c r="B208" s="6" t="inlineStr">
        <is>
          <t>R$ 393</t>
        </is>
      </c>
    </row>
    <row r="209">
      <c r="A209" s="4" t="inlineStr">
        <is>
          <t>Scenario -15% [Member] | Chile, Pesos</t>
        </is>
      </c>
      <c r="B209" s="4" t="inlineStr">
        <is>
          <t xml:space="preserve"> </t>
        </is>
      </c>
    </row>
    <row r="210">
      <c r="A210" s="3" t="inlineStr">
        <is>
          <t>IfrsStatementLineItems [Line Items]</t>
        </is>
      </c>
      <c r="B210" s="4" t="inlineStr">
        <is>
          <t xml:space="preserve"> </t>
        </is>
      </c>
    </row>
    <row r="211">
      <c r="A211" s="4" t="inlineStr">
        <is>
          <t>Base rate | R$ / shares</t>
        </is>
      </c>
      <c r="B211" s="6" t="inlineStr">
        <is>
          <t>R$ 0.0051</t>
        </is>
      </c>
    </row>
    <row r="212">
      <c r="A212" s="4" t="inlineStr">
        <is>
          <t>Monetary assets and liabilities</t>
        </is>
      </c>
      <c r="B212" s="6" t="inlineStr">
        <is>
          <t>R$ 43534</t>
        </is>
      </c>
    </row>
    <row r="213">
      <c r="A213" s="4" t="inlineStr">
        <is>
          <t>Derivative instruments - not designated</t>
        </is>
      </c>
      <c r="B213" s="5" t="n">
        <v>28656</v>
      </c>
    </row>
    <row r="214">
      <c r="A214" s="4" t="inlineStr">
        <is>
          <t>Net effect</t>
        </is>
      </c>
      <c r="B214" s="6" t="inlineStr">
        <is>
          <t>R$ 14878</t>
        </is>
      </c>
    </row>
    <row r="215">
      <c r="A215" s="4" t="inlineStr">
        <is>
          <t>Scenario [Member] | Soy Grain CBOT [Member]</t>
        </is>
      </c>
      <c r="B215" s="4" t="inlineStr">
        <is>
          <t xml:space="preserve"> </t>
        </is>
      </c>
    </row>
    <row r="216">
      <c r="A216" s="3" t="inlineStr">
        <is>
          <t>IfrsStatementLineItems [Line Items]</t>
        </is>
      </c>
      <c r="B216" s="4" t="inlineStr">
        <is>
          <t xml:space="preserve"> </t>
        </is>
      </c>
    </row>
    <row r="217">
      <c r="A217" s="4" t="inlineStr">
        <is>
          <t>Base rate | R$ / shares</t>
        </is>
      </c>
      <c r="B217" s="6" t="inlineStr">
        <is>
          <t>R$ 364</t>
        </is>
      </c>
    </row>
    <row r="218">
      <c r="A218" s="4" t="inlineStr">
        <is>
          <t>Scenario [Member] | Soybean Meal CBOT [Member]</t>
        </is>
      </c>
      <c r="B218" s="4" t="inlineStr">
        <is>
          <t xml:space="preserve"> </t>
        </is>
      </c>
    </row>
    <row r="219">
      <c r="A219" s="3" t="inlineStr">
        <is>
          <t>IfrsStatementLineItems [Line Items]</t>
        </is>
      </c>
      <c r="B219" s="4" t="inlineStr">
        <is>
          <t xml:space="preserve"> </t>
        </is>
      </c>
    </row>
    <row r="220">
      <c r="A220" s="4" t="inlineStr">
        <is>
          <t>Base rate | R$ / shares</t>
        </is>
      </c>
      <c r="B220" s="5" t="n">
        <v>354</v>
      </c>
    </row>
    <row r="221">
      <c r="A221" s="4" t="inlineStr">
        <is>
          <t>Scenario [Member] | Soybean Oil CBOT [Member]</t>
        </is>
      </c>
      <c r="B221" s="4" t="inlineStr">
        <is>
          <t xml:space="preserve"> </t>
        </is>
      </c>
    </row>
    <row r="222">
      <c r="A222" s="3" t="inlineStr">
        <is>
          <t>IfrsStatementLineItems [Line Items]</t>
        </is>
      </c>
      <c r="B222" s="4" t="inlineStr">
        <is>
          <t xml:space="preserve"> </t>
        </is>
      </c>
    </row>
    <row r="223">
      <c r="A223" s="4" t="inlineStr">
        <is>
          <t>Base rate | R$ / shares</t>
        </is>
      </c>
      <c r="B223" s="5" t="n">
        <v>898</v>
      </c>
    </row>
    <row r="224">
      <c r="A224" s="4" t="inlineStr">
        <is>
          <t>Scenario [Member] | Corn CBOT [Member]</t>
        </is>
      </c>
      <c r="B224" s="4" t="inlineStr">
        <is>
          <t xml:space="preserve"> </t>
        </is>
      </c>
    </row>
    <row r="225">
      <c r="A225" s="3" t="inlineStr">
        <is>
          <t>IfrsStatementLineItems [Line Items]</t>
        </is>
      </c>
      <c r="B225" s="4" t="inlineStr">
        <is>
          <t xml:space="preserve"> </t>
        </is>
      </c>
    </row>
    <row r="226">
      <c r="A226" s="4" t="inlineStr">
        <is>
          <t>Base rate | R$ / shares</t>
        </is>
      </c>
      <c r="B226" s="5" t="n">
        <v>176</v>
      </c>
    </row>
    <row r="227">
      <c r="A227" s="4" t="inlineStr">
        <is>
          <t>Scenario [Member] | Corn B3 [Member]</t>
        </is>
      </c>
      <c r="B227" s="4" t="inlineStr">
        <is>
          <t xml:space="preserve"> </t>
        </is>
      </c>
    </row>
    <row r="228">
      <c r="A228" s="3" t="inlineStr">
        <is>
          <t>IfrsStatementLineItems [Line Items]</t>
        </is>
      </c>
      <c r="B228" s="4" t="inlineStr">
        <is>
          <t xml:space="preserve"> </t>
        </is>
      </c>
    </row>
    <row r="229">
      <c r="A229" s="4" t="inlineStr">
        <is>
          <t>Base rate | R$ / shares</t>
        </is>
      </c>
      <c r="B229" s="5" t="n">
        <v>1174</v>
      </c>
    </row>
    <row r="230">
      <c r="A230" s="4" t="inlineStr">
        <is>
          <t>Scenario [Member] | United States of America, Dollars</t>
        </is>
      </c>
      <c r="B230" s="4" t="inlineStr">
        <is>
          <t xml:space="preserve"> </t>
        </is>
      </c>
    </row>
    <row r="231">
      <c r="A231" s="3" t="inlineStr">
        <is>
          <t>IfrsStatementLineItems [Line Items]</t>
        </is>
      </c>
      <c r="B231" s="4" t="inlineStr">
        <is>
          <t xml:space="preserve"> </t>
        </is>
      </c>
    </row>
    <row r="232">
      <c r="A232" s="4" t="inlineStr">
        <is>
          <t>Base rate | R$ / shares</t>
        </is>
      </c>
      <c r="B232" s="6" t="inlineStr">
        <is>
          <t>R$ 5.9375</t>
        </is>
      </c>
    </row>
    <row r="233">
      <c r="A233" s="4" t="inlineStr">
        <is>
          <t>Monetary assets and liabilities</t>
        </is>
      </c>
      <c r="B233" s="6" t="inlineStr">
        <is>
          <t>R$ 74904</t>
        </is>
      </c>
    </row>
    <row r="234">
      <c r="A234" s="4" t="inlineStr">
        <is>
          <t>Derivative instruments - not designated</t>
        </is>
      </c>
      <c r="B234" s="5" t="n">
        <v>9555</v>
      </c>
    </row>
    <row r="235">
      <c r="A235" s="4" t="inlineStr">
        <is>
          <t>Net effect</t>
        </is>
      </c>
      <c r="B235" s="5" t="n">
        <v>84459</v>
      </c>
    </row>
    <row r="236">
      <c r="A236" s="4" t="inlineStr">
        <is>
          <t>Net effect on operating results</t>
        </is>
      </c>
      <c r="B236" s="5" t="n">
        <v>-115930</v>
      </c>
    </row>
    <row r="237">
      <c r="A237" s="4" t="inlineStr">
        <is>
          <t>Scenario [Member] | United States of America, Dollars | Revenue In U S D [Member]</t>
        </is>
      </c>
      <c r="B237" s="4" t="inlineStr">
        <is>
          <t xml:space="preserve"> </t>
        </is>
      </c>
    </row>
    <row r="238">
      <c r="A238" s="3" t="inlineStr">
        <is>
          <t>IfrsStatementLineItems [Line Items]</t>
        </is>
      </c>
      <c r="B238" s="4" t="inlineStr">
        <is>
          <t xml:space="preserve"> </t>
        </is>
      </c>
    </row>
    <row r="239">
      <c r="A239" s="4" t="inlineStr">
        <is>
          <t>Net effect on operating results</t>
        </is>
      </c>
      <c r="B239" s="5" t="n">
        <v>-316844</v>
      </c>
    </row>
    <row r="240">
      <c r="A240" s="4" t="inlineStr">
        <is>
          <t>Scenario [Member] | United States of America, Dollars | NDF [Member]</t>
        </is>
      </c>
      <c r="B240" s="4" t="inlineStr">
        <is>
          <t xml:space="preserve"> </t>
        </is>
      </c>
    </row>
    <row r="241">
      <c r="A241" s="3" t="inlineStr">
        <is>
          <t>IfrsStatementLineItems [Line Items]</t>
        </is>
      </c>
      <c r="B241" s="4" t="inlineStr">
        <is>
          <t xml:space="preserve"> </t>
        </is>
      </c>
    </row>
    <row r="242">
      <c r="A242" s="4" t="inlineStr">
        <is>
          <t>Net effect on operating results</t>
        </is>
      </c>
      <c r="B242" s="5" t="n">
        <v>155683</v>
      </c>
    </row>
    <row r="243">
      <c r="A243" s="4" t="inlineStr">
        <is>
          <t>Operating results</t>
        </is>
      </c>
      <c r="B243" s="5" t="n">
        <v>6434</v>
      </c>
    </row>
    <row r="244">
      <c r="A244" s="4" t="inlineStr">
        <is>
          <t>Scenario [Member] | United States of America, Dollars | Collar [Member]</t>
        </is>
      </c>
      <c r="B244" s="4" t="inlineStr">
        <is>
          <t xml:space="preserve"> </t>
        </is>
      </c>
    </row>
    <row r="245">
      <c r="A245" s="3" t="inlineStr">
        <is>
          <t>IfrsStatementLineItems [Line Items]</t>
        </is>
      </c>
      <c r="B245" s="4" t="inlineStr">
        <is>
          <t xml:space="preserve"> </t>
        </is>
      </c>
    </row>
    <row r="246">
      <c r="A246" s="4" t="inlineStr">
        <is>
          <t>Net effect on operating results</t>
        </is>
      </c>
      <c r="B246" s="5" t="n">
        <v>45231</v>
      </c>
    </row>
    <row r="247">
      <c r="A247" s="4" t="inlineStr">
        <is>
          <t>Scenario [Member] | United States of America, Dollars | Cost of sales [member]</t>
        </is>
      </c>
      <c r="B247" s="4" t="inlineStr">
        <is>
          <t xml:space="preserve"> </t>
        </is>
      </c>
    </row>
    <row r="248">
      <c r="A248" s="3" t="inlineStr">
        <is>
          <t>IfrsStatementLineItems [Line Items]</t>
        </is>
      </c>
      <c r="B248" s="4" t="inlineStr">
        <is>
          <t xml:space="preserve"> </t>
        </is>
      </c>
    </row>
    <row r="249">
      <c r="A249" s="4" t="inlineStr">
        <is>
          <t>Operating results</t>
        </is>
      </c>
      <c r="B249" s="6" t="inlineStr">
        <is>
          <t>R$ 6434</t>
        </is>
      </c>
    </row>
    <row r="250">
      <c r="A250" s="4" t="inlineStr">
        <is>
          <t>Scenario [Member] | Euro Member Countries, Euro</t>
        </is>
      </c>
      <c r="B250" s="4" t="inlineStr">
        <is>
          <t xml:space="preserve"> </t>
        </is>
      </c>
    </row>
    <row r="251">
      <c r="A251" s="3" t="inlineStr">
        <is>
          <t>IfrsStatementLineItems [Line Items]</t>
        </is>
      </c>
      <c r="B251" s="4" t="inlineStr">
        <is>
          <t xml:space="preserve"> </t>
        </is>
      </c>
    </row>
    <row r="252">
      <c r="A252" s="4" t="inlineStr">
        <is>
          <t>Base rate | R$ / shares</t>
        </is>
      </c>
      <c r="B252" s="6" t="inlineStr">
        <is>
          <t>R$ 6.1715</t>
        </is>
      </c>
    </row>
    <row r="253">
      <c r="A253" s="4" t="inlineStr">
        <is>
          <t>Monetary assets and liabilities</t>
        </is>
      </c>
      <c r="B253" s="6" t="inlineStr">
        <is>
          <t>R$ 93211</t>
        </is>
      </c>
    </row>
    <row r="254">
      <c r="A254" s="4" t="inlineStr">
        <is>
          <t>Derivative instruments - not designated</t>
        </is>
      </c>
      <c r="B254" s="5" t="n">
        <v>15890</v>
      </c>
    </row>
    <row r="255">
      <c r="A255" s="4" t="inlineStr">
        <is>
          <t>Net effect</t>
        </is>
      </c>
      <c r="B255" s="6" t="inlineStr">
        <is>
          <t>R$ 77321</t>
        </is>
      </c>
    </row>
    <row r="256">
      <c r="A256" s="4" t="inlineStr">
        <is>
          <t>Scenario [Member] | Japan, Yen</t>
        </is>
      </c>
      <c r="B256" s="4" t="inlineStr">
        <is>
          <t xml:space="preserve"> </t>
        </is>
      </c>
    </row>
    <row r="257">
      <c r="A257" s="3" t="inlineStr">
        <is>
          <t>IfrsStatementLineItems [Line Items]</t>
        </is>
      </c>
      <c r="B257" s="4" t="inlineStr">
        <is>
          <t xml:space="preserve"> </t>
        </is>
      </c>
    </row>
    <row r="258">
      <c r="A258" s="4" t="inlineStr">
        <is>
          <t>Base rate | R$ / shares</t>
        </is>
      </c>
      <c r="B258" s="6" t="inlineStr">
        <is>
          <t>R$ 0.0378</t>
        </is>
      </c>
    </row>
    <row r="259">
      <c r="A259" s="4" t="inlineStr">
        <is>
          <t>Monetary assets and liabilities</t>
        </is>
      </c>
      <c r="B259" s="6" t="inlineStr">
        <is>
          <t>R$ 62</t>
        </is>
      </c>
    </row>
    <row r="260">
      <c r="A260" s="4" t="inlineStr">
        <is>
          <t>Net effect</t>
        </is>
      </c>
      <c r="B260" s="6" t="inlineStr">
        <is>
          <t>R$ 62</t>
        </is>
      </c>
    </row>
    <row r="261">
      <c r="A261" s="4" t="inlineStr">
        <is>
          <t>Scenario [Member] | Turkey, New Lira</t>
        </is>
      </c>
      <c r="B261" s="4" t="inlineStr">
        <is>
          <t xml:space="preserve"> </t>
        </is>
      </c>
    </row>
    <row r="262">
      <c r="A262" s="3" t="inlineStr">
        <is>
          <t>IfrsStatementLineItems [Line Items]</t>
        </is>
      </c>
      <c r="B262" s="4" t="inlineStr">
        <is>
          <t xml:space="preserve"> </t>
        </is>
      </c>
    </row>
    <row r="263">
      <c r="A263" s="4" t="inlineStr">
        <is>
          <t>Base rate | R$ / shares</t>
        </is>
      </c>
      <c r="B263" s="6" t="inlineStr">
        <is>
          <t>R$ 0.1679</t>
        </is>
      </c>
    </row>
    <row r="264">
      <c r="A264" s="4" t="inlineStr">
        <is>
          <t>Monetary assets and liabilities</t>
        </is>
      </c>
      <c r="B264" s="6" t="inlineStr">
        <is>
          <t>R$ 11021</t>
        </is>
      </c>
    </row>
    <row r="265">
      <c r="A265" s="4" t="inlineStr">
        <is>
          <t>Net effect</t>
        </is>
      </c>
      <c r="B265" s="6" t="inlineStr">
        <is>
          <t>R$ 11021</t>
        </is>
      </c>
    </row>
    <row r="266">
      <c r="A266" s="4" t="inlineStr">
        <is>
          <t>Scenario [Member] | Angola, Kwanza</t>
        </is>
      </c>
      <c r="B266" s="4" t="inlineStr">
        <is>
          <t xml:space="preserve"> </t>
        </is>
      </c>
    </row>
    <row r="267">
      <c r="A267" s="3" t="inlineStr">
        <is>
          <t>IfrsStatementLineItems [Line Items]</t>
        </is>
      </c>
      <c r="B267" s="4" t="inlineStr">
        <is>
          <t xml:space="preserve"> </t>
        </is>
      </c>
    </row>
    <row r="268">
      <c r="A268" s="4" t="inlineStr">
        <is>
          <t>Base rate | R$ / shares</t>
        </is>
      </c>
      <c r="B268" s="6" t="inlineStr">
        <is>
          <t>R$ 0.0065</t>
        </is>
      </c>
    </row>
    <row r="269">
      <c r="A269" s="4" t="inlineStr">
        <is>
          <t>Monetary assets and liabilities</t>
        </is>
      </c>
      <c r="B269" s="6" t="inlineStr">
        <is>
          <t>R$ 1496</t>
        </is>
      </c>
    </row>
    <row r="270">
      <c r="A270" s="4" t="inlineStr">
        <is>
          <t>Net effect</t>
        </is>
      </c>
      <c r="B270" s="6" t="inlineStr">
        <is>
          <t>R$ 1496</t>
        </is>
      </c>
    </row>
    <row r="271">
      <c r="A271" s="4" t="inlineStr">
        <is>
          <t>Scenario [Member] | Argentina, Pesos</t>
        </is>
      </c>
      <c r="B271" s="4" t="inlineStr">
        <is>
          <t xml:space="preserve"> </t>
        </is>
      </c>
    </row>
    <row r="272">
      <c r="A272" s="3" t="inlineStr">
        <is>
          <t>IfrsStatementLineItems [Line Items]</t>
        </is>
      </c>
      <c r="B272" s="4" t="inlineStr">
        <is>
          <t xml:space="preserve"> </t>
        </is>
      </c>
    </row>
    <row r="273">
      <c r="A273" s="4" t="inlineStr">
        <is>
          <t>Base rate | R$ / shares</t>
        </is>
      </c>
      <c r="B273" s="6" t="inlineStr">
        <is>
          <t>R$ 0.0058</t>
        </is>
      </c>
    </row>
    <row r="274">
      <c r="A274" s="4" t="inlineStr">
        <is>
          <t>Monetary assets and liabilities</t>
        </is>
      </c>
      <c r="B274" s="6" t="inlineStr">
        <is>
          <t>R$ 87</t>
        </is>
      </c>
    </row>
    <row r="275">
      <c r="A275" s="4" t="inlineStr">
        <is>
          <t>Net effect</t>
        </is>
      </c>
      <c r="B275" s="6" t="inlineStr">
        <is>
          <t>R$ 87</t>
        </is>
      </c>
    </row>
    <row r="276">
      <c r="A276" s="4" t="inlineStr">
        <is>
          <t>Scenario [Member] | Chile, Pesos</t>
        </is>
      </c>
      <c r="B276" s="4" t="inlineStr">
        <is>
          <t xml:space="preserve"> </t>
        </is>
      </c>
    </row>
    <row r="277">
      <c r="A277" s="3" t="inlineStr">
        <is>
          <t>IfrsStatementLineItems [Line Items]</t>
        </is>
      </c>
      <c r="B277" s="4" t="inlineStr">
        <is>
          <t xml:space="preserve"> </t>
        </is>
      </c>
    </row>
    <row r="278">
      <c r="A278" s="4" t="inlineStr">
        <is>
          <t>Base rate | R$ / shares</t>
        </is>
      </c>
      <c r="B278" s="6" t="inlineStr">
        <is>
          <t>R$ 0.0060</t>
        </is>
      </c>
    </row>
    <row r="279">
      <c r="A279" s="4" t="inlineStr">
        <is>
          <t>Monetary assets and liabilities</t>
        </is>
      </c>
      <c r="B279" s="6" t="inlineStr">
        <is>
          <t>R$ 9713</t>
        </is>
      </c>
    </row>
    <row r="280">
      <c r="A280" s="4" t="inlineStr">
        <is>
          <t>Derivative instruments - not designated</t>
        </is>
      </c>
      <c r="B280" s="5" t="n">
        <v>6394</v>
      </c>
    </row>
    <row r="281">
      <c r="A281" s="4" t="inlineStr">
        <is>
          <t>Net effect</t>
        </is>
      </c>
      <c r="B281" s="6" t="inlineStr">
        <is>
          <t>R$ 3319</t>
        </is>
      </c>
    </row>
    <row r="282">
      <c r="A282" s="4" t="inlineStr">
        <is>
          <t>Scenario +15% [Member] | Soy Grain CBOT [Member]</t>
        </is>
      </c>
      <c r="B282" s="4" t="inlineStr">
        <is>
          <t xml:space="preserve"> </t>
        </is>
      </c>
    </row>
    <row r="283">
      <c r="A283" s="3" t="inlineStr">
        <is>
          <t>IfrsStatementLineItems [Line Items]</t>
        </is>
      </c>
      <c r="B283" s="4" t="inlineStr">
        <is>
          <t xml:space="preserve"> </t>
        </is>
      </c>
    </row>
    <row r="284">
      <c r="A284" s="4" t="inlineStr">
        <is>
          <t>Base rate | R$ / shares</t>
        </is>
      </c>
      <c r="B284" s="6" t="inlineStr">
        <is>
          <t>R$ 419</t>
        </is>
      </c>
    </row>
    <row r="285">
      <c r="A285" s="4" t="inlineStr">
        <is>
          <t>Scenario +15% [Member] | Soybean Meal CBOT [Member]</t>
        </is>
      </c>
      <c r="B285" s="4" t="inlineStr">
        <is>
          <t xml:space="preserve"> </t>
        </is>
      </c>
    </row>
    <row r="286">
      <c r="A286" s="3" t="inlineStr">
        <is>
          <t>IfrsStatementLineItems [Line Items]</t>
        </is>
      </c>
      <c r="B286" s="4" t="inlineStr">
        <is>
          <t xml:space="preserve"> </t>
        </is>
      </c>
    </row>
    <row r="287">
      <c r="A287" s="4" t="inlineStr">
        <is>
          <t>Base rate | R$ / shares</t>
        </is>
      </c>
      <c r="B287" s="6" t="inlineStr">
        <is>
          <t>R$ 407</t>
        </is>
      </c>
    </row>
    <row r="288">
      <c r="A288" s="4" t="inlineStr">
        <is>
          <t>Net effect on operating results</t>
        </is>
      </c>
      <c r="B288" s="6" t="inlineStr">
        <is>
          <t>R$ 174</t>
        </is>
      </c>
    </row>
    <row r="289">
      <c r="A289" s="4" t="inlineStr">
        <is>
          <t>Scenario +15% [Member] | Soybean Oil CBOT [Member]</t>
        </is>
      </c>
      <c r="B289" s="4" t="inlineStr">
        <is>
          <t xml:space="preserve"> </t>
        </is>
      </c>
    </row>
    <row r="290">
      <c r="A290" s="3" t="inlineStr">
        <is>
          <t>IfrsStatementLineItems [Line Items]</t>
        </is>
      </c>
      <c r="B290" s="4" t="inlineStr">
        <is>
          <t xml:space="preserve"> </t>
        </is>
      </c>
    </row>
    <row r="291">
      <c r="A291" s="4" t="inlineStr">
        <is>
          <t>Base rate | R$ / shares</t>
        </is>
      </c>
      <c r="B291" s="6" t="inlineStr">
        <is>
          <t>R$ 1033</t>
        </is>
      </c>
    </row>
    <row r="292">
      <c r="A292" s="4" t="inlineStr">
        <is>
          <t>Scenario +15% [Member] | Corn CBOT [Member]</t>
        </is>
      </c>
      <c r="B292" s="4" t="inlineStr">
        <is>
          <t xml:space="preserve"> </t>
        </is>
      </c>
    </row>
    <row r="293">
      <c r="A293" s="3" t="inlineStr">
        <is>
          <t>IfrsStatementLineItems [Line Items]</t>
        </is>
      </c>
      <c r="B293" s="4" t="inlineStr">
        <is>
          <t xml:space="preserve"> </t>
        </is>
      </c>
    </row>
    <row r="294">
      <c r="A294" s="4" t="inlineStr">
        <is>
          <t>Base rate | R$ / shares</t>
        </is>
      </c>
      <c r="B294" s="6" t="inlineStr">
        <is>
          <t>R$ 203</t>
        </is>
      </c>
    </row>
    <row r="295">
      <c r="A295" s="4" t="inlineStr">
        <is>
          <t>Net effect on operating results</t>
        </is>
      </c>
      <c r="B295" s="6" t="inlineStr">
        <is>
          <t>R$ 1171</t>
        </is>
      </c>
    </row>
    <row r="296">
      <c r="A296" s="4" t="inlineStr">
        <is>
          <t>Scenario +15% [Member] | Corn B3 [Member]</t>
        </is>
      </c>
      <c r="B296" s="4" t="inlineStr">
        <is>
          <t xml:space="preserve"> </t>
        </is>
      </c>
    </row>
    <row r="297">
      <c r="A297" s="3" t="inlineStr">
        <is>
          <t>IfrsStatementLineItems [Line Items]</t>
        </is>
      </c>
      <c r="B297" s="4" t="inlineStr">
        <is>
          <t xml:space="preserve"> </t>
        </is>
      </c>
    </row>
    <row r="298">
      <c r="A298" s="4" t="inlineStr">
        <is>
          <t>Base rate | R$ / shares</t>
        </is>
      </c>
      <c r="B298" s="6" t="inlineStr">
        <is>
          <t>R$ 1351</t>
        </is>
      </c>
    </row>
    <row r="299">
      <c r="A299" s="4" t="inlineStr">
        <is>
          <t>Net effect on operating results</t>
        </is>
      </c>
      <c r="B299" s="6" t="inlineStr">
        <is>
          <t>R$ 5238</t>
        </is>
      </c>
    </row>
    <row r="300">
      <c r="A300" s="4" t="inlineStr">
        <is>
          <t>Scenario +15% [Member] | NDF [Member] | Soy Grain CBOT [Member]</t>
        </is>
      </c>
      <c r="B300" s="4" t="inlineStr">
        <is>
          <t xml:space="preserve"> </t>
        </is>
      </c>
    </row>
    <row r="301">
      <c r="A301" s="3" t="inlineStr">
        <is>
          <t>IfrsStatementLineItems [Line Items]</t>
        </is>
      </c>
      <c r="B301" s="4" t="inlineStr">
        <is>
          <t xml:space="preserve"> </t>
        </is>
      </c>
    </row>
    <row r="302">
      <c r="A302" s="4" t="inlineStr">
        <is>
          <t>Net effect on operating results</t>
        </is>
      </c>
      <c r="B302" s="5" t="n">
        <v>-2093</v>
      </c>
    </row>
    <row r="303">
      <c r="A303" s="4" t="inlineStr">
        <is>
          <t>Scenario +15% [Member] | NDF [Member] | Soybean Oil CBOT [Member]</t>
        </is>
      </c>
      <c r="B303" s="4" t="inlineStr">
        <is>
          <t xml:space="preserve"> </t>
        </is>
      </c>
    </row>
    <row r="304">
      <c r="A304" s="3" t="inlineStr">
        <is>
          <t>IfrsStatementLineItems [Line Items]</t>
        </is>
      </c>
      <c r="B304" s="4" t="inlineStr">
        <is>
          <t xml:space="preserve"> </t>
        </is>
      </c>
    </row>
    <row r="305">
      <c r="A305" s="4" t="inlineStr">
        <is>
          <t>Net effect on operating results</t>
        </is>
      </c>
      <c r="B305" s="5" t="n">
        <v>809</v>
      </c>
    </row>
    <row r="306">
      <c r="A306" s="4" t="inlineStr">
        <is>
          <t>Scenario +15% [Member] | NDF [Member] | Corn CBOT [Member]</t>
        </is>
      </c>
      <c r="B306" s="4" t="inlineStr">
        <is>
          <t xml:space="preserve"> </t>
        </is>
      </c>
    </row>
    <row r="307">
      <c r="A307" s="3" t="inlineStr">
        <is>
          <t>IfrsStatementLineItems [Line Items]</t>
        </is>
      </c>
      <c r="B307" s="4" t="inlineStr">
        <is>
          <t xml:space="preserve"> </t>
        </is>
      </c>
    </row>
    <row r="308">
      <c r="A308" s="4" t="inlineStr">
        <is>
          <t>Net effect on operating results</t>
        </is>
      </c>
      <c r="B308" s="5" t="n">
        <v>383</v>
      </c>
    </row>
    <row r="309">
      <c r="A309" s="4" t="inlineStr">
        <is>
          <t>Scenario +15% [Member] | NDF [Member] | Corn B3 [Member]</t>
        </is>
      </c>
      <c r="B309" s="4" t="inlineStr">
        <is>
          <t xml:space="preserve"> </t>
        </is>
      </c>
    </row>
    <row r="310">
      <c r="A310" s="3" t="inlineStr">
        <is>
          <t>IfrsStatementLineItems [Line Items]</t>
        </is>
      </c>
      <c r="B310" s="4" t="inlineStr">
        <is>
          <t xml:space="preserve"> </t>
        </is>
      </c>
    </row>
    <row r="311">
      <c r="A311" s="4" t="inlineStr">
        <is>
          <t>Net effect on operating results</t>
        </is>
      </c>
      <c r="B311" s="5" t="n">
        <v>-35305</v>
      </c>
    </row>
    <row r="312">
      <c r="A312" s="4" t="inlineStr">
        <is>
          <t>Scenario +15% [Member] | Collar [Member] | Soybean Meal CBOT [Member]</t>
        </is>
      </c>
      <c r="B312" s="4" t="inlineStr">
        <is>
          <t xml:space="preserve"> </t>
        </is>
      </c>
    </row>
    <row r="313">
      <c r="A313" s="3" t="inlineStr">
        <is>
          <t>IfrsStatementLineItems [Line Items]</t>
        </is>
      </c>
      <c r="B313" s="4" t="inlineStr">
        <is>
          <t xml:space="preserve"> </t>
        </is>
      </c>
    </row>
    <row r="314">
      <c r="A314" s="4" t="inlineStr">
        <is>
          <t>Net effect on operating results</t>
        </is>
      </c>
      <c r="B314" s="5" t="n">
        <v>1738</v>
      </c>
    </row>
    <row r="315">
      <c r="A315" s="4" t="inlineStr">
        <is>
          <t>Scenario +15% [Member] | Collar [Member] | Corn CBOT [Member]</t>
        </is>
      </c>
      <c r="B315" s="4" t="inlineStr">
        <is>
          <t xml:space="preserve"> </t>
        </is>
      </c>
    </row>
    <row r="316">
      <c r="A316" s="3" t="inlineStr">
        <is>
          <t>IfrsStatementLineItems [Line Items]</t>
        </is>
      </c>
      <c r="B316" s="4" t="inlineStr">
        <is>
          <t xml:space="preserve"> </t>
        </is>
      </c>
    </row>
    <row r="317">
      <c r="A317" s="4" t="inlineStr">
        <is>
          <t>Net effect on operating results</t>
        </is>
      </c>
      <c r="B317" s="5" t="n">
        <v>2964</v>
      </c>
    </row>
    <row r="318">
      <c r="A318" s="4" t="inlineStr">
        <is>
          <t>Scenario +15% [Member] | Collar [Member] | Corn B3 [Member]</t>
        </is>
      </c>
      <c r="B318" s="4" t="inlineStr">
        <is>
          <t xml:space="preserve"> </t>
        </is>
      </c>
    </row>
    <row r="319">
      <c r="A319" s="3" t="inlineStr">
        <is>
          <t>IfrsStatementLineItems [Line Items]</t>
        </is>
      </c>
      <c r="B319" s="4" t="inlineStr">
        <is>
          <t xml:space="preserve"> </t>
        </is>
      </c>
    </row>
    <row r="320">
      <c r="A320" s="4" t="inlineStr">
        <is>
          <t>Net effect on operating results</t>
        </is>
      </c>
      <c r="B320" s="5" t="n">
        <v>4454</v>
      </c>
    </row>
    <row r="321">
      <c r="A321" s="4" t="inlineStr">
        <is>
          <t>Scenario +15% [Member] | Cost of sales [member] | Soy Grain CBOT [Member]</t>
        </is>
      </c>
      <c r="B321" s="4" t="inlineStr">
        <is>
          <t xml:space="preserve"> </t>
        </is>
      </c>
    </row>
    <row r="322">
      <c r="A322" s="3" t="inlineStr">
        <is>
          <t>IfrsStatementLineItems [Line Items]</t>
        </is>
      </c>
      <c r="B322" s="4" t="inlineStr">
        <is>
          <t xml:space="preserve"> </t>
        </is>
      </c>
    </row>
    <row r="323">
      <c r="A323" s="4" t="inlineStr">
        <is>
          <t>Net effect on operating results</t>
        </is>
      </c>
      <c r="B323" s="5" t="n">
        <v>2093</v>
      </c>
    </row>
    <row r="324">
      <c r="A324" s="4" t="inlineStr">
        <is>
          <t>Scenario +15% [Member] | Cost of sales [member] | Soybean Meal CBOT [Member]</t>
        </is>
      </c>
      <c r="B324" s="4" t="inlineStr">
        <is>
          <t xml:space="preserve"> </t>
        </is>
      </c>
    </row>
    <row r="325">
      <c r="A325" s="3" t="inlineStr">
        <is>
          <t>IfrsStatementLineItems [Line Items]</t>
        </is>
      </c>
      <c r="B325" s="4" t="inlineStr">
        <is>
          <t xml:space="preserve"> </t>
        </is>
      </c>
    </row>
    <row r="326">
      <c r="A326" s="4" t="inlineStr">
        <is>
          <t>Net effect on operating results</t>
        </is>
      </c>
      <c r="B326" s="5" t="n">
        <v>-1912</v>
      </c>
    </row>
    <row r="327">
      <c r="A327" s="4" t="inlineStr">
        <is>
          <t>Scenario +15% [Member] | Cost of sales [member] | Soybean Oil CBOT [Member]</t>
        </is>
      </c>
      <c r="B327" s="4" t="inlineStr">
        <is>
          <t xml:space="preserve"> </t>
        </is>
      </c>
    </row>
    <row r="328">
      <c r="A328" s="3" t="inlineStr">
        <is>
          <t>IfrsStatementLineItems [Line Items]</t>
        </is>
      </c>
      <c r="B328" s="4" t="inlineStr">
        <is>
          <t xml:space="preserve"> </t>
        </is>
      </c>
    </row>
    <row r="329">
      <c r="A329" s="4" t="inlineStr">
        <is>
          <t>Net effect on operating results</t>
        </is>
      </c>
      <c r="B329" s="5" t="n">
        <v>-809</v>
      </c>
    </row>
    <row r="330">
      <c r="A330" s="4" t="inlineStr">
        <is>
          <t>Scenario +15% [Member] | Cost of sales [member] | Corn CBOT [Member]</t>
        </is>
      </c>
      <c r="B330" s="4" t="inlineStr">
        <is>
          <t xml:space="preserve"> </t>
        </is>
      </c>
    </row>
    <row r="331">
      <c r="A331" s="3" t="inlineStr">
        <is>
          <t>IfrsStatementLineItems [Line Items]</t>
        </is>
      </c>
      <c r="B331" s="4" t="inlineStr">
        <is>
          <t xml:space="preserve"> </t>
        </is>
      </c>
    </row>
    <row r="332">
      <c r="A332" s="4" t="inlineStr">
        <is>
          <t>Net effect on operating results</t>
        </is>
      </c>
      <c r="B332" s="5" t="n">
        <v>-4518</v>
      </c>
    </row>
    <row r="333">
      <c r="A333" s="4" t="inlineStr">
        <is>
          <t>Scenario +15% [Member] | Cost of sales [member] | Corn B3 [Member]</t>
        </is>
      </c>
      <c r="B333" s="4" t="inlineStr">
        <is>
          <t xml:space="preserve"> </t>
        </is>
      </c>
    </row>
    <row r="334">
      <c r="A334" s="3" t="inlineStr">
        <is>
          <t>IfrsStatementLineItems [Line Items]</t>
        </is>
      </c>
      <c r="B334" s="4" t="inlineStr">
        <is>
          <t xml:space="preserve"> </t>
        </is>
      </c>
    </row>
    <row r="335">
      <c r="A335" s="4" t="inlineStr">
        <is>
          <t>Net effect on operating results</t>
        </is>
      </c>
      <c r="B335" s="6" t="inlineStr">
        <is>
          <t>R$ 25613</t>
        </is>
      </c>
    </row>
    <row r="336">
      <c r="A336" s="4" t="inlineStr">
        <is>
          <t>Scenario +15% [Member] | United States of America, Dollars</t>
        </is>
      </c>
      <c r="B336" s="4" t="inlineStr">
        <is>
          <t xml:space="preserve"> </t>
        </is>
      </c>
    </row>
    <row r="337">
      <c r="A337" s="3" t="inlineStr">
        <is>
          <t>IfrsStatementLineItems [Line Items]</t>
        </is>
      </c>
      <c r="B337" s="4" t="inlineStr">
        <is>
          <t xml:space="preserve"> </t>
        </is>
      </c>
    </row>
    <row r="338">
      <c r="A338" s="4" t="inlineStr">
        <is>
          <t>Base rate | R$ / shares</t>
        </is>
      </c>
      <c r="B338" s="6" t="inlineStr">
        <is>
          <t>R$ 6.8281</t>
        </is>
      </c>
    </row>
    <row r="339">
      <c r="A339" s="4" t="inlineStr">
        <is>
          <t>Monetary assets and liabilities</t>
        </is>
      </c>
      <c r="B339" s="6" t="inlineStr">
        <is>
          <t>R$ 186914</t>
        </is>
      </c>
    </row>
    <row r="340">
      <c r="A340" s="4" t="inlineStr">
        <is>
          <t>Derivative instruments - not designated</t>
        </is>
      </c>
      <c r="B340" s="5" t="n">
        <v>-23843</v>
      </c>
    </row>
    <row r="341">
      <c r="A341" s="4" t="inlineStr">
        <is>
          <t>Net effect</t>
        </is>
      </c>
      <c r="B341" s="5" t="n">
        <v>-210757</v>
      </c>
    </row>
    <row r="342">
      <c r="A342" s="4" t="inlineStr">
        <is>
          <t>Net effect on operating results</t>
        </is>
      </c>
      <c r="B342" s="5" t="n">
        <v>110675</v>
      </c>
    </row>
    <row r="343">
      <c r="A343" s="4" t="inlineStr">
        <is>
          <t>Scenario +15% [Member] | United States of America, Dollars | Revenue In U S D [Member]</t>
        </is>
      </c>
      <c r="B343" s="4" t="inlineStr">
        <is>
          <t xml:space="preserve"> </t>
        </is>
      </c>
    </row>
    <row r="344">
      <c r="A344" s="3" t="inlineStr">
        <is>
          <t>IfrsStatementLineItems [Line Items]</t>
        </is>
      </c>
      <c r="B344" s="4" t="inlineStr">
        <is>
          <t xml:space="preserve"> </t>
        </is>
      </c>
    </row>
    <row r="345">
      <c r="A345" s="4" t="inlineStr">
        <is>
          <t>Net effect on operating results</t>
        </is>
      </c>
      <c r="B345" s="5" t="n">
        <v>790648</v>
      </c>
    </row>
    <row r="346">
      <c r="A346" s="4" t="inlineStr">
        <is>
          <t>Scenario +15% [Member] | United States of America, Dollars | NDF [Member]</t>
        </is>
      </c>
      <c r="B346" s="4" t="inlineStr">
        <is>
          <t xml:space="preserve"> </t>
        </is>
      </c>
    </row>
    <row r="347">
      <c r="A347" s="3" t="inlineStr">
        <is>
          <t>IfrsStatementLineItems [Line Items]</t>
        </is>
      </c>
      <c r="B347" s="4" t="inlineStr">
        <is>
          <t xml:space="preserve"> </t>
        </is>
      </c>
    </row>
    <row r="348">
      <c r="A348" s="4" t="inlineStr">
        <is>
          <t>Net effect on operating results</t>
        </is>
      </c>
      <c r="B348" s="5" t="n">
        <v>-388489</v>
      </c>
    </row>
    <row r="349">
      <c r="A349" s="4" t="inlineStr">
        <is>
          <t>Operating results</t>
        </is>
      </c>
      <c r="B349" s="5" t="n">
        <v>-16054</v>
      </c>
    </row>
    <row r="350">
      <c r="A350" s="4" t="inlineStr">
        <is>
          <t>Scenario +15% [Member] | United States of America, Dollars | Collar [Member]</t>
        </is>
      </c>
      <c r="B350" s="4" t="inlineStr">
        <is>
          <t xml:space="preserve"> </t>
        </is>
      </c>
    </row>
    <row r="351">
      <c r="A351" s="3" t="inlineStr">
        <is>
          <t>IfrsStatementLineItems [Line Items]</t>
        </is>
      </c>
      <c r="B351" s="4" t="inlineStr">
        <is>
          <t xml:space="preserve"> </t>
        </is>
      </c>
    </row>
    <row r="352">
      <c r="A352" s="4" t="inlineStr">
        <is>
          <t>Net effect on operating results</t>
        </is>
      </c>
      <c r="B352" s="5" t="n">
        <v>-291484</v>
      </c>
    </row>
    <row r="353">
      <c r="A353" s="4" t="inlineStr">
        <is>
          <t>Scenario +15% [Member] | United States of America, Dollars | Cost of sales [member]</t>
        </is>
      </c>
      <c r="B353" s="4" t="inlineStr">
        <is>
          <t xml:space="preserve"> </t>
        </is>
      </c>
    </row>
    <row r="354">
      <c r="A354" s="3" t="inlineStr">
        <is>
          <t>IfrsStatementLineItems [Line Items]</t>
        </is>
      </c>
      <c r="B354" s="4" t="inlineStr">
        <is>
          <t xml:space="preserve"> </t>
        </is>
      </c>
    </row>
    <row r="355">
      <c r="A355" s="4" t="inlineStr">
        <is>
          <t>Operating results</t>
        </is>
      </c>
      <c r="B355" s="6" t="inlineStr">
        <is>
          <t>R$ 16054</t>
        </is>
      </c>
    </row>
    <row r="356">
      <c r="A356" s="4" t="inlineStr">
        <is>
          <t>Scenario +15% [Member] | Euro Member Countries, Euro</t>
        </is>
      </c>
      <c r="B356" s="4" t="inlineStr">
        <is>
          <t xml:space="preserve"> </t>
        </is>
      </c>
    </row>
    <row r="357">
      <c r="A357" s="3" t="inlineStr">
        <is>
          <t>IfrsStatementLineItems [Line Items]</t>
        </is>
      </c>
      <c r="B357" s="4" t="inlineStr">
        <is>
          <t xml:space="preserve"> </t>
        </is>
      </c>
    </row>
    <row r="358">
      <c r="A358" s="4" t="inlineStr">
        <is>
          <t>Base rate | R$ / shares</t>
        </is>
      </c>
      <c r="B358" s="6" t="inlineStr">
        <is>
          <t>R$ 7.0972</t>
        </is>
      </c>
    </row>
    <row r="359">
      <c r="A359" s="4" t="inlineStr">
        <is>
          <t>Monetary assets and liabilities</t>
        </is>
      </c>
      <c r="B359" s="6" t="inlineStr">
        <is>
          <t>R$ 232596</t>
        </is>
      </c>
    </row>
    <row r="360">
      <c r="A360" s="4" t="inlineStr">
        <is>
          <t>Derivative instruments - not designated</t>
        </is>
      </c>
      <c r="B360" s="5" t="n">
        <v>-39653</v>
      </c>
    </row>
    <row r="361">
      <c r="A361" s="4" t="inlineStr">
        <is>
          <t>Net effect</t>
        </is>
      </c>
      <c r="B361" s="6" t="inlineStr">
        <is>
          <t>R$ 192943</t>
        </is>
      </c>
    </row>
    <row r="362">
      <c r="A362" s="4" t="inlineStr">
        <is>
          <t>Scenario +15% [Member] | Japan, Yen</t>
        </is>
      </c>
      <c r="B362" s="4" t="inlineStr">
        <is>
          <t xml:space="preserve"> </t>
        </is>
      </c>
    </row>
    <row r="363">
      <c r="A363" s="3" t="inlineStr">
        <is>
          <t>IfrsStatementLineItems [Line Items]</t>
        </is>
      </c>
      <c r="B363" s="4" t="inlineStr">
        <is>
          <t xml:space="preserve"> </t>
        </is>
      </c>
    </row>
    <row r="364">
      <c r="A364" s="4" t="inlineStr">
        <is>
          <t>Base rate | R$ / shares</t>
        </is>
      </c>
      <c r="B364" s="6" t="inlineStr">
        <is>
          <t>R$ 0.0435</t>
        </is>
      </c>
    </row>
    <row r="365">
      <c r="A365" s="4" t="inlineStr">
        <is>
          <t>Monetary assets and liabilities</t>
        </is>
      </c>
      <c r="B365" s="6" t="inlineStr">
        <is>
          <t>R$ 154</t>
        </is>
      </c>
    </row>
    <row r="366">
      <c r="A366" s="4" t="inlineStr">
        <is>
          <t>Net effect</t>
        </is>
      </c>
      <c r="B366" s="6" t="inlineStr">
        <is>
          <t>R$ 154</t>
        </is>
      </c>
    </row>
    <row r="367">
      <c r="A367" s="4" t="inlineStr">
        <is>
          <t>Scenario +15% [Member] | Turkey, New Lira</t>
        </is>
      </c>
      <c r="B367" s="4" t="inlineStr">
        <is>
          <t xml:space="preserve"> </t>
        </is>
      </c>
    </row>
    <row r="368">
      <c r="A368" s="3" t="inlineStr">
        <is>
          <t>IfrsStatementLineItems [Line Items]</t>
        </is>
      </c>
      <c r="B368" s="4" t="inlineStr">
        <is>
          <t xml:space="preserve"> </t>
        </is>
      </c>
    </row>
    <row r="369">
      <c r="A369" s="4" t="inlineStr">
        <is>
          <t>Base rate | R$ / shares</t>
        </is>
      </c>
      <c r="B369" s="6" t="inlineStr">
        <is>
          <t>R$ 0.1931</t>
        </is>
      </c>
    </row>
    <row r="370">
      <c r="A370" s="4" t="inlineStr">
        <is>
          <t>Monetary assets and liabilities</t>
        </is>
      </c>
      <c r="B370" s="6" t="inlineStr">
        <is>
          <t>R$ 27501</t>
        </is>
      </c>
    </row>
    <row r="371">
      <c r="A371" s="4" t="inlineStr">
        <is>
          <t>Net effect</t>
        </is>
      </c>
      <c r="B371" s="6" t="inlineStr">
        <is>
          <t>R$ 27501</t>
        </is>
      </c>
    </row>
    <row r="372">
      <c r="A372" s="4" t="inlineStr">
        <is>
          <t>Scenario +15% [Member] | Angola, Kwanza</t>
        </is>
      </c>
      <c r="B372" s="4" t="inlineStr">
        <is>
          <t xml:space="preserve"> </t>
        </is>
      </c>
    </row>
    <row r="373">
      <c r="A373" s="3" t="inlineStr">
        <is>
          <t>IfrsStatementLineItems [Line Items]</t>
        </is>
      </c>
      <c r="B373" s="4" t="inlineStr">
        <is>
          <t xml:space="preserve"> </t>
        </is>
      </c>
    </row>
    <row r="374">
      <c r="A374" s="4" t="inlineStr">
        <is>
          <t>Base rate | R$ / shares</t>
        </is>
      </c>
      <c r="B374" s="6" t="inlineStr">
        <is>
          <t>R$ 0.0075</t>
        </is>
      </c>
    </row>
    <row r="375">
      <c r="A375" s="4" t="inlineStr">
        <is>
          <t>Monetary assets and liabilities</t>
        </is>
      </c>
      <c r="B375" s="6" t="inlineStr">
        <is>
          <t>R$ 3734</t>
        </is>
      </c>
    </row>
    <row r="376">
      <c r="A376" s="4" t="inlineStr">
        <is>
          <t>Net effect</t>
        </is>
      </c>
      <c r="B376" s="6" t="inlineStr">
        <is>
          <t>R$ 3734</t>
        </is>
      </c>
    </row>
    <row r="377">
      <c r="A377" s="4" t="inlineStr">
        <is>
          <t>Scenario +15% [Member] | Argentina, Pesos</t>
        </is>
      </c>
      <c r="B377" s="4" t="inlineStr">
        <is>
          <t xml:space="preserve"> </t>
        </is>
      </c>
    </row>
    <row r="378">
      <c r="A378" s="3" t="inlineStr">
        <is>
          <t>IfrsStatementLineItems [Line Items]</t>
        </is>
      </c>
      <c r="B378" s="4" t="inlineStr">
        <is>
          <t xml:space="preserve"> </t>
        </is>
      </c>
    </row>
    <row r="379">
      <c r="A379" s="4" t="inlineStr">
        <is>
          <t>Base rate | R$ / shares</t>
        </is>
      </c>
      <c r="B379" s="6" t="inlineStr">
        <is>
          <t>R$ 0.0066</t>
        </is>
      </c>
    </row>
    <row r="380">
      <c r="A380" s="4" t="inlineStr">
        <is>
          <t>Monetary assets and liabilities</t>
        </is>
      </c>
      <c r="B380" s="6" t="inlineStr">
        <is>
          <t>R$ 219</t>
        </is>
      </c>
    </row>
    <row r="381">
      <c r="A381" s="4" t="inlineStr">
        <is>
          <t>Net effect</t>
        </is>
      </c>
      <c r="B381" s="6" t="inlineStr">
        <is>
          <t>R$ 219</t>
        </is>
      </c>
    </row>
    <row r="382">
      <c r="A382" s="4" t="inlineStr">
        <is>
          <t>Scenario +15% [Member] | Chile, Pesos</t>
        </is>
      </c>
      <c r="B382" s="4" t="inlineStr">
        <is>
          <t xml:space="preserve"> </t>
        </is>
      </c>
    </row>
    <row r="383">
      <c r="A383" s="3" t="inlineStr">
        <is>
          <t>IfrsStatementLineItems [Line Items]</t>
        </is>
      </c>
      <c r="B383" s="4" t="inlineStr">
        <is>
          <t xml:space="preserve"> </t>
        </is>
      </c>
    </row>
    <row r="384">
      <c r="A384" s="4" t="inlineStr">
        <is>
          <t>Base rate | R$ / shares</t>
        </is>
      </c>
      <c r="B384" s="6" t="inlineStr">
        <is>
          <t>R$ 0.0069</t>
        </is>
      </c>
    </row>
    <row r="385">
      <c r="A385" s="4" t="inlineStr">
        <is>
          <t>Monetary assets and liabilities</t>
        </is>
      </c>
      <c r="B385" s="6" t="inlineStr">
        <is>
          <t>R$ 24107</t>
        </is>
      </c>
    </row>
    <row r="386">
      <c r="A386" s="4" t="inlineStr">
        <is>
          <t>Derivative instruments - not designated</t>
        </is>
      </c>
      <c r="B386" s="5" t="n">
        <v>-15868</v>
      </c>
    </row>
    <row r="387">
      <c r="A387" s="4" t="inlineStr">
        <is>
          <t>Net effect</t>
        </is>
      </c>
      <c r="B387" s="6" t="inlineStr">
        <is>
          <t>R$ 8239</t>
        </is>
      </c>
    </row>
    <row r="388">
      <c r="A388" s="4" t="inlineStr">
        <is>
          <t>Scenario +30% [Member] | Soy Grain CBOT [Member]</t>
        </is>
      </c>
      <c r="B388" s="4" t="inlineStr">
        <is>
          <t xml:space="preserve"> </t>
        </is>
      </c>
    </row>
    <row r="389">
      <c r="A389" s="3" t="inlineStr">
        <is>
          <t>IfrsStatementLineItems [Line Items]</t>
        </is>
      </c>
      <c r="B389" s="4" t="inlineStr">
        <is>
          <t xml:space="preserve"> </t>
        </is>
      </c>
    </row>
    <row r="390">
      <c r="A390" s="4" t="inlineStr">
        <is>
          <t>Base rate | R$ / shares</t>
        </is>
      </c>
      <c r="B390" s="6" t="inlineStr">
        <is>
          <t>R$ 474</t>
        </is>
      </c>
    </row>
    <row r="391">
      <c r="A391" s="4" t="inlineStr">
        <is>
          <t>Scenario +30% [Member] | Soybean Meal CBOT [Member]</t>
        </is>
      </c>
      <c r="B391" s="4" t="inlineStr">
        <is>
          <t xml:space="preserve"> </t>
        </is>
      </c>
    </row>
    <row r="392">
      <c r="A392" s="3" t="inlineStr">
        <is>
          <t>IfrsStatementLineItems [Line Items]</t>
        </is>
      </c>
      <c r="B392" s="4" t="inlineStr">
        <is>
          <t xml:space="preserve"> </t>
        </is>
      </c>
    </row>
    <row r="393">
      <c r="A393" s="4" t="inlineStr">
        <is>
          <t>Base rate | R$ / shares</t>
        </is>
      </c>
      <c r="B393" s="6" t="inlineStr">
        <is>
          <t>R$ 461</t>
        </is>
      </c>
    </row>
    <row r="394">
      <c r="A394" s="4" t="inlineStr">
        <is>
          <t>Net effect on operating results</t>
        </is>
      </c>
      <c r="B394" s="6" t="inlineStr">
        <is>
          <t>R$ 174</t>
        </is>
      </c>
    </row>
    <row r="395">
      <c r="A395" s="4" t="inlineStr">
        <is>
          <t>Scenario +30% [Member] | Soybean Oil CBOT [Member]</t>
        </is>
      </c>
      <c r="B395" s="4" t="inlineStr">
        <is>
          <t xml:space="preserve"> </t>
        </is>
      </c>
    </row>
    <row r="396">
      <c r="A396" s="3" t="inlineStr">
        <is>
          <t>IfrsStatementLineItems [Line Items]</t>
        </is>
      </c>
      <c r="B396" s="4" t="inlineStr">
        <is>
          <t xml:space="preserve"> </t>
        </is>
      </c>
    </row>
    <row r="397">
      <c r="A397" s="4" t="inlineStr">
        <is>
          <t>Base rate | R$ / shares</t>
        </is>
      </c>
      <c r="B397" s="6" t="inlineStr">
        <is>
          <t>R$ 1168</t>
        </is>
      </c>
    </row>
    <row r="398">
      <c r="A398" s="4" t="inlineStr">
        <is>
          <t>Scenario +30% [Member] | Corn CBOT [Member]</t>
        </is>
      </c>
      <c r="B398" s="4" t="inlineStr">
        <is>
          <t xml:space="preserve"> </t>
        </is>
      </c>
    </row>
    <row r="399">
      <c r="A399" s="3" t="inlineStr">
        <is>
          <t>IfrsStatementLineItems [Line Items]</t>
        </is>
      </c>
      <c r="B399" s="4" t="inlineStr">
        <is>
          <t xml:space="preserve"> </t>
        </is>
      </c>
    </row>
    <row r="400">
      <c r="A400" s="4" t="inlineStr">
        <is>
          <t>Base rate | R$ / shares</t>
        </is>
      </c>
      <c r="B400" s="6" t="inlineStr">
        <is>
          <t>R$ 229</t>
        </is>
      </c>
    </row>
    <row r="401">
      <c r="A401" s="4" t="inlineStr">
        <is>
          <t>Net effect on operating results</t>
        </is>
      </c>
      <c r="B401" s="6" t="inlineStr">
        <is>
          <t>R$ 1078</t>
        </is>
      </c>
    </row>
    <row r="402">
      <c r="A402" s="4" t="inlineStr">
        <is>
          <t>Scenario +30% [Member] | Corn B3 [Member]</t>
        </is>
      </c>
      <c r="B402" s="4" t="inlineStr">
        <is>
          <t xml:space="preserve"> </t>
        </is>
      </c>
    </row>
    <row r="403">
      <c r="A403" s="3" t="inlineStr">
        <is>
          <t>IfrsStatementLineItems [Line Items]</t>
        </is>
      </c>
      <c r="B403" s="4" t="inlineStr">
        <is>
          <t xml:space="preserve"> </t>
        </is>
      </c>
    </row>
    <row r="404">
      <c r="A404" s="4" t="inlineStr">
        <is>
          <t>Base rate | R$ / shares</t>
        </is>
      </c>
      <c r="B404" s="6" t="inlineStr">
        <is>
          <t>R$ 1527</t>
        </is>
      </c>
    </row>
    <row r="405">
      <c r="A405" s="4" t="inlineStr">
        <is>
          <t>Net effect on operating results</t>
        </is>
      </c>
      <c r="B405" s="6" t="inlineStr">
        <is>
          <t>R$ 5086</t>
        </is>
      </c>
    </row>
    <row r="406">
      <c r="A406" s="4" t="inlineStr">
        <is>
          <t>Scenario +30% [Member] | NDF [Member] | Soy Grain CBOT [Member]</t>
        </is>
      </c>
      <c r="B406" s="4" t="inlineStr">
        <is>
          <t xml:space="preserve"> </t>
        </is>
      </c>
    </row>
    <row r="407">
      <c r="A407" s="3" t="inlineStr">
        <is>
          <t>IfrsStatementLineItems [Line Items]</t>
        </is>
      </c>
      <c r="B407" s="4" t="inlineStr">
        <is>
          <t xml:space="preserve"> </t>
        </is>
      </c>
    </row>
    <row r="408">
      <c r="A408" s="4" t="inlineStr">
        <is>
          <t>Net effect on operating results</t>
        </is>
      </c>
      <c r="B408" s="5" t="n">
        <v>-4187</v>
      </c>
    </row>
    <row r="409">
      <c r="A409" s="4" t="inlineStr">
        <is>
          <t>Scenario +30% [Member] | NDF [Member] | Soybean Oil CBOT [Member]</t>
        </is>
      </c>
      <c r="B409" s="4" t="inlineStr">
        <is>
          <t xml:space="preserve"> </t>
        </is>
      </c>
    </row>
    <row r="410">
      <c r="A410" s="3" t="inlineStr">
        <is>
          <t>IfrsStatementLineItems [Line Items]</t>
        </is>
      </c>
      <c r="B410" s="4" t="inlineStr">
        <is>
          <t xml:space="preserve"> </t>
        </is>
      </c>
    </row>
    <row r="411">
      <c r="A411" s="4" t="inlineStr">
        <is>
          <t>Net effect on operating results</t>
        </is>
      </c>
      <c r="B411" s="5" t="n">
        <v>1617</v>
      </c>
    </row>
    <row r="412">
      <c r="A412" s="4" t="inlineStr">
        <is>
          <t>Scenario +30% [Member] | NDF [Member] | Corn CBOT [Member]</t>
        </is>
      </c>
      <c r="B412" s="4" t="inlineStr">
        <is>
          <t xml:space="preserve"> </t>
        </is>
      </c>
    </row>
    <row r="413">
      <c r="A413" s="3" t="inlineStr">
        <is>
          <t>IfrsStatementLineItems [Line Items]</t>
        </is>
      </c>
      <c r="B413" s="4" t="inlineStr">
        <is>
          <t xml:space="preserve"> </t>
        </is>
      </c>
    </row>
    <row r="414">
      <c r="A414" s="4" t="inlineStr">
        <is>
          <t>Net effect on operating results</t>
        </is>
      </c>
      <c r="B414" s="5" t="n">
        <v>766</v>
      </c>
    </row>
    <row r="415">
      <c r="A415" s="4" t="inlineStr">
        <is>
          <t>Scenario +30% [Member] | NDF [Member] | Corn B3 [Member]</t>
        </is>
      </c>
      <c r="B415" s="4" t="inlineStr">
        <is>
          <t xml:space="preserve"> </t>
        </is>
      </c>
    </row>
    <row r="416">
      <c r="A416" s="3" t="inlineStr">
        <is>
          <t>IfrsStatementLineItems [Line Items]</t>
        </is>
      </c>
      <c r="B416" s="4" t="inlineStr">
        <is>
          <t xml:space="preserve"> </t>
        </is>
      </c>
    </row>
    <row r="417">
      <c r="A417" s="4" t="inlineStr">
        <is>
          <t>Net effect on operating results</t>
        </is>
      </c>
      <c r="B417" s="5" t="n">
        <v>-70609</v>
      </c>
    </row>
    <row r="418">
      <c r="A418" s="4" t="inlineStr">
        <is>
          <t>Scenario +30% [Member] | Collar [Member] | Soybean Meal CBOT [Member]</t>
        </is>
      </c>
      <c r="B418" s="4" t="inlineStr">
        <is>
          <t xml:space="preserve"> </t>
        </is>
      </c>
    </row>
    <row r="419">
      <c r="A419" s="3" t="inlineStr">
        <is>
          <t>IfrsStatementLineItems [Line Items]</t>
        </is>
      </c>
      <c r="B419" s="4" t="inlineStr">
        <is>
          <t xml:space="preserve"> </t>
        </is>
      </c>
    </row>
    <row r="420">
      <c r="A420" s="4" t="inlineStr">
        <is>
          <t>Net effect on operating results</t>
        </is>
      </c>
      <c r="B420" s="5" t="n">
        <v>3651</v>
      </c>
    </row>
    <row r="421">
      <c r="A421" s="4" t="inlineStr">
        <is>
          <t>Scenario +30% [Member] | Collar [Member] | Corn CBOT [Member]</t>
        </is>
      </c>
      <c r="B421" s="4" t="inlineStr">
        <is>
          <t xml:space="preserve"> </t>
        </is>
      </c>
    </row>
    <row r="422">
      <c r="A422" s="3" t="inlineStr">
        <is>
          <t>IfrsStatementLineItems [Line Items]</t>
        </is>
      </c>
      <c r="B422" s="4" t="inlineStr">
        <is>
          <t xml:space="preserve"> </t>
        </is>
      </c>
    </row>
    <row r="423">
      <c r="A423" s="4" t="inlineStr">
        <is>
          <t>Net effect on operating results</t>
        </is>
      </c>
      <c r="B423" s="5" t="n">
        <v>7192</v>
      </c>
    </row>
    <row r="424">
      <c r="A424" s="4" t="inlineStr">
        <is>
          <t>Scenario +30% [Member] | Collar [Member] | Corn B3 [Member]</t>
        </is>
      </c>
      <c r="B424" s="4" t="inlineStr">
        <is>
          <t xml:space="preserve"> </t>
        </is>
      </c>
    </row>
    <row r="425">
      <c r="A425" s="3" t="inlineStr">
        <is>
          <t>IfrsStatementLineItems [Line Items]</t>
        </is>
      </c>
      <c r="B425" s="4" t="inlineStr">
        <is>
          <t xml:space="preserve"> </t>
        </is>
      </c>
    </row>
    <row r="426">
      <c r="A426" s="4" t="inlineStr">
        <is>
          <t>Net effect on operating results</t>
        </is>
      </c>
      <c r="B426" s="5" t="n">
        <v>14298</v>
      </c>
    </row>
    <row r="427">
      <c r="A427" s="4" t="inlineStr">
        <is>
          <t>Scenario +30% [Member] | Cost of sales [member] | Soy Grain CBOT [Member]</t>
        </is>
      </c>
      <c r="B427" s="4" t="inlineStr">
        <is>
          <t xml:space="preserve"> </t>
        </is>
      </c>
    </row>
    <row r="428">
      <c r="A428" s="3" t="inlineStr">
        <is>
          <t>IfrsStatementLineItems [Line Items]</t>
        </is>
      </c>
      <c r="B428" s="4" t="inlineStr">
        <is>
          <t xml:space="preserve"> </t>
        </is>
      </c>
    </row>
    <row r="429">
      <c r="A429" s="4" t="inlineStr">
        <is>
          <t>Net effect on operating results</t>
        </is>
      </c>
      <c r="B429" s="5" t="n">
        <v>4187</v>
      </c>
    </row>
    <row r="430">
      <c r="A430" s="4" t="inlineStr">
        <is>
          <t>Scenario +30% [Member] | Cost of sales [member] | Soybean Meal CBOT [Member]</t>
        </is>
      </c>
      <c r="B430" s="4" t="inlineStr">
        <is>
          <t xml:space="preserve"> </t>
        </is>
      </c>
    </row>
    <row r="431">
      <c r="A431" s="3" t="inlineStr">
        <is>
          <t>IfrsStatementLineItems [Line Items]</t>
        </is>
      </c>
      <c r="B431" s="4" t="inlineStr">
        <is>
          <t xml:space="preserve"> </t>
        </is>
      </c>
    </row>
    <row r="432">
      <c r="A432" s="4" t="inlineStr">
        <is>
          <t>Net effect on operating results</t>
        </is>
      </c>
      <c r="B432" s="5" t="n">
        <v>-3825</v>
      </c>
    </row>
    <row r="433">
      <c r="A433" s="4" t="inlineStr">
        <is>
          <t>Scenario +30% [Member] | Cost of sales [member] | Soybean Oil CBOT [Member]</t>
        </is>
      </c>
      <c r="B433" s="4" t="inlineStr">
        <is>
          <t xml:space="preserve"> </t>
        </is>
      </c>
    </row>
    <row r="434">
      <c r="A434" s="3" t="inlineStr">
        <is>
          <t>IfrsStatementLineItems [Line Items]</t>
        </is>
      </c>
      <c r="B434" s="4" t="inlineStr">
        <is>
          <t xml:space="preserve"> </t>
        </is>
      </c>
    </row>
    <row r="435">
      <c r="A435" s="4" t="inlineStr">
        <is>
          <t>Net effect on operating results</t>
        </is>
      </c>
      <c r="B435" s="5" t="n">
        <v>-1617</v>
      </c>
    </row>
    <row r="436">
      <c r="A436" s="4" t="inlineStr">
        <is>
          <t>Scenario +30% [Member] | Cost of sales [member] | Corn CBOT [Member]</t>
        </is>
      </c>
      <c r="B436" s="4" t="inlineStr">
        <is>
          <t xml:space="preserve"> </t>
        </is>
      </c>
    </row>
    <row r="437">
      <c r="A437" s="3" t="inlineStr">
        <is>
          <t>IfrsStatementLineItems [Line Items]</t>
        </is>
      </c>
      <c r="B437" s="4" t="inlineStr">
        <is>
          <t xml:space="preserve"> </t>
        </is>
      </c>
    </row>
    <row r="438">
      <c r="A438" s="4" t="inlineStr">
        <is>
          <t>Net effect on operating results</t>
        </is>
      </c>
      <c r="B438" s="5" t="n">
        <v>-9036</v>
      </c>
    </row>
    <row r="439">
      <c r="A439" s="4" t="inlineStr">
        <is>
          <t>Scenario +30% [Member] | Cost of sales [member] | Corn B3 [Member]</t>
        </is>
      </c>
      <c r="B439" s="4" t="inlineStr">
        <is>
          <t xml:space="preserve"> </t>
        </is>
      </c>
    </row>
    <row r="440">
      <c r="A440" s="3" t="inlineStr">
        <is>
          <t>IfrsStatementLineItems [Line Items]</t>
        </is>
      </c>
      <c r="B440" s="4" t="inlineStr">
        <is>
          <t xml:space="preserve"> </t>
        </is>
      </c>
    </row>
    <row r="441">
      <c r="A441" s="4" t="inlineStr">
        <is>
          <t>Net effect on operating results</t>
        </is>
      </c>
      <c r="B441" s="6" t="inlineStr">
        <is>
          <t>R$ 51225</t>
        </is>
      </c>
    </row>
    <row r="442">
      <c r="A442" s="4" t="inlineStr">
        <is>
          <t>Scenario +30% [Member] | United States of America, Dollars</t>
        </is>
      </c>
      <c r="B442" s="4" t="inlineStr">
        <is>
          <t xml:space="preserve"> </t>
        </is>
      </c>
    </row>
    <row r="443">
      <c r="A443" s="3" t="inlineStr">
        <is>
          <t>IfrsStatementLineItems [Line Items]</t>
        </is>
      </c>
      <c r="B443" s="4" t="inlineStr">
        <is>
          <t xml:space="preserve"> </t>
        </is>
      </c>
    </row>
    <row r="444">
      <c r="A444" s="4" t="inlineStr">
        <is>
          <t>Base rate | R$ / shares</t>
        </is>
      </c>
      <c r="B444" s="6" t="inlineStr">
        <is>
          <t>R$ 7.7188</t>
        </is>
      </c>
    </row>
    <row r="445">
      <c r="A445" s="4" t="inlineStr">
        <is>
          <t>Monetary assets and liabilities</t>
        </is>
      </c>
      <c r="B445" s="6" t="inlineStr">
        <is>
          <t>R$ 448732</t>
        </is>
      </c>
    </row>
    <row r="446">
      <c r="A446" s="4" t="inlineStr">
        <is>
          <t>Derivative instruments - not designated</t>
        </is>
      </c>
      <c r="B446" s="5" t="n">
        <v>-57242</v>
      </c>
    </row>
    <row r="447">
      <c r="A447" s="4" t="inlineStr">
        <is>
          <t>Net effect</t>
        </is>
      </c>
      <c r="B447" s="5" t="n">
        <v>-505974</v>
      </c>
    </row>
    <row r="448">
      <c r="A448" s="4" t="inlineStr">
        <is>
          <t>Net effect on operating results</t>
        </is>
      </c>
      <c r="B448" s="5" t="n">
        <v>119477</v>
      </c>
    </row>
    <row r="449">
      <c r="A449" s="4" t="inlineStr">
        <is>
          <t>Scenario +30% [Member] | United States of America, Dollars | Revenue In U S D [Member]</t>
        </is>
      </c>
      <c r="B449" s="4" t="inlineStr">
        <is>
          <t xml:space="preserve"> </t>
        </is>
      </c>
    </row>
    <row r="450">
      <c r="A450" s="3" t="inlineStr">
        <is>
          <t>IfrsStatementLineItems [Line Items]</t>
        </is>
      </c>
      <c r="B450" s="4" t="inlineStr">
        <is>
          <t xml:space="preserve"> </t>
        </is>
      </c>
    </row>
    <row r="451">
      <c r="A451" s="4" t="inlineStr">
        <is>
          <t>Net effect on operating results</t>
        </is>
      </c>
      <c r="B451" s="5" t="n">
        <v>1898141</v>
      </c>
    </row>
    <row r="452">
      <c r="A452" s="4" t="inlineStr">
        <is>
          <t>Scenario +30% [Member] | United States of America, Dollars | NDF [Member]</t>
        </is>
      </c>
      <c r="B452" s="4" t="inlineStr">
        <is>
          <t xml:space="preserve"> </t>
        </is>
      </c>
    </row>
    <row r="453">
      <c r="A453" s="3" t="inlineStr">
        <is>
          <t>IfrsStatementLineItems [Line Items]</t>
        </is>
      </c>
      <c r="B453" s="4" t="inlineStr">
        <is>
          <t xml:space="preserve"> </t>
        </is>
      </c>
    </row>
    <row r="454">
      <c r="A454" s="4" t="inlineStr">
        <is>
          <t>Net effect on operating results</t>
        </is>
      </c>
      <c r="B454" s="5" t="n">
        <v>-932661</v>
      </c>
    </row>
    <row r="455">
      <c r="A455" s="4" t="inlineStr">
        <is>
          <t>Operating results</t>
        </is>
      </c>
      <c r="B455" s="5" t="n">
        <v>-38542</v>
      </c>
    </row>
    <row r="456">
      <c r="A456" s="4" t="inlineStr">
        <is>
          <t>Scenario +30% [Member] | United States of America, Dollars | Collar [Member]</t>
        </is>
      </c>
      <c r="B456" s="4" t="inlineStr">
        <is>
          <t xml:space="preserve"> </t>
        </is>
      </c>
    </row>
    <row r="457">
      <c r="A457" s="3" t="inlineStr">
        <is>
          <t>IfrsStatementLineItems [Line Items]</t>
        </is>
      </c>
      <c r="B457" s="4" t="inlineStr">
        <is>
          <t xml:space="preserve"> </t>
        </is>
      </c>
    </row>
    <row r="458">
      <c r="A458" s="4" t="inlineStr">
        <is>
          <t>Net effect on operating results</t>
        </is>
      </c>
      <c r="B458" s="5" t="n">
        <v>-846003</v>
      </c>
    </row>
    <row r="459">
      <c r="A459" s="4" t="inlineStr">
        <is>
          <t>Scenario +30% [Member] | United States of America, Dollars | Cost of sales [member]</t>
        </is>
      </c>
      <c r="B459" s="4" t="inlineStr">
        <is>
          <t xml:space="preserve"> </t>
        </is>
      </c>
    </row>
    <row r="460">
      <c r="A460" s="3" t="inlineStr">
        <is>
          <t>IfrsStatementLineItems [Line Items]</t>
        </is>
      </c>
      <c r="B460" s="4" t="inlineStr">
        <is>
          <t xml:space="preserve"> </t>
        </is>
      </c>
    </row>
    <row r="461">
      <c r="A461" s="4" t="inlineStr">
        <is>
          <t>Operating results</t>
        </is>
      </c>
      <c r="B461" s="6" t="inlineStr">
        <is>
          <t>R$ 38542</t>
        </is>
      </c>
    </row>
    <row r="462">
      <c r="A462" s="4" t="inlineStr">
        <is>
          <t>Scenario +30% [Member] | Euro Member Countries, Euro</t>
        </is>
      </c>
      <c r="B462" s="4" t="inlineStr">
        <is>
          <t xml:space="preserve"> </t>
        </is>
      </c>
    </row>
    <row r="463">
      <c r="A463" s="3" t="inlineStr">
        <is>
          <t>IfrsStatementLineItems [Line Items]</t>
        </is>
      </c>
      <c r="B463" s="4" t="inlineStr">
        <is>
          <t xml:space="preserve"> </t>
        </is>
      </c>
    </row>
    <row r="464">
      <c r="A464" s="4" t="inlineStr">
        <is>
          <t>Base rate | R$ / shares</t>
        </is>
      </c>
      <c r="B464" s="6" t="inlineStr">
        <is>
          <t>R$ 8.0229</t>
        </is>
      </c>
    </row>
    <row r="465">
      <c r="A465" s="4" t="inlineStr">
        <is>
          <t>Monetary assets and liabilities</t>
        </is>
      </c>
      <c r="B465" s="6" t="inlineStr">
        <is>
          <t>R$ 558403</t>
        </is>
      </c>
    </row>
    <row r="466">
      <c r="A466" s="4" t="inlineStr">
        <is>
          <t>Derivative instruments - not designated</t>
        </is>
      </c>
      <c r="B466" s="5" t="n">
        <v>-95196</v>
      </c>
    </row>
    <row r="467">
      <c r="A467" s="4" t="inlineStr">
        <is>
          <t>Net effect</t>
        </is>
      </c>
      <c r="B467" s="6" t="inlineStr">
        <is>
          <t>R$ 463207</t>
        </is>
      </c>
    </row>
    <row r="468">
      <c r="A468" s="4" t="inlineStr">
        <is>
          <t>Scenario +30% [Member] | Japan, Yen</t>
        </is>
      </c>
      <c r="B468" s="4" t="inlineStr">
        <is>
          <t xml:space="preserve"> </t>
        </is>
      </c>
    </row>
    <row r="469">
      <c r="A469" s="3" t="inlineStr">
        <is>
          <t>IfrsStatementLineItems [Line Items]</t>
        </is>
      </c>
      <c r="B469" s="4" t="inlineStr">
        <is>
          <t xml:space="preserve"> </t>
        </is>
      </c>
    </row>
    <row r="470">
      <c r="A470" s="4" t="inlineStr">
        <is>
          <t>Base rate | R$ / shares</t>
        </is>
      </c>
      <c r="B470" s="6" t="inlineStr">
        <is>
          <t>R$ 0.0492</t>
        </is>
      </c>
    </row>
    <row r="471">
      <c r="A471" s="4" t="inlineStr">
        <is>
          <t>Monetary assets and liabilities</t>
        </is>
      </c>
      <c r="B471" s="6" t="inlineStr">
        <is>
          <t>R$ 370</t>
        </is>
      </c>
    </row>
    <row r="472">
      <c r="A472" s="4" t="inlineStr">
        <is>
          <t>Net effect</t>
        </is>
      </c>
      <c r="B472" s="6" t="inlineStr">
        <is>
          <t>R$ 370</t>
        </is>
      </c>
    </row>
    <row r="473">
      <c r="A473" s="4" t="inlineStr">
        <is>
          <t>Scenario +30% [Member] | Turkey, New Lira</t>
        </is>
      </c>
      <c r="B473" s="4" t="inlineStr">
        <is>
          <t xml:space="preserve"> </t>
        </is>
      </c>
    </row>
    <row r="474">
      <c r="A474" s="3" t="inlineStr">
        <is>
          <t>IfrsStatementLineItems [Line Items]</t>
        </is>
      </c>
      <c r="B474" s="4" t="inlineStr">
        <is>
          <t xml:space="preserve"> </t>
        </is>
      </c>
    </row>
    <row r="475">
      <c r="A475" s="4" t="inlineStr">
        <is>
          <t>Base rate | R$ / shares</t>
        </is>
      </c>
      <c r="B475" s="6" t="inlineStr">
        <is>
          <t>R$ 0.2183</t>
        </is>
      </c>
    </row>
    <row r="476">
      <c r="A476" s="4" t="inlineStr">
        <is>
          <t>Monetary assets and liabilities</t>
        </is>
      </c>
      <c r="B476" s="6" t="inlineStr">
        <is>
          <t>R$ 66023</t>
        </is>
      </c>
    </row>
    <row r="477">
      <c r="A477" s="4" t="inlineStr">
        <is>
          <t>Net effect</t>
        </is>
      </c>
      <c r="B477" s="6" t="inlineStr">
        <is>
          <t>R$ 66023</t>
        </is>
      </c>
    </row>
    <row r="478">
      <c r="A478" s="4" t="inlineStr">
        <is>
          <t>Scenario +30% [Member] | Angola, Kwanza</t>
        </is>
      </c>
      <c r="B478" s="4" t="inlineStr">
        <is>
          <t xml:space="preserve"> </t>
        </is>
      </c>
    </row>
    <row r="479">
      <c r="A479" s="3" t="inlineStr">
        <is>
          <t>IfrsStatementLineItems [Line Items]</t>
        </is>
      </c>
      <c r="B479" s="4" t="inlineStr">
        <is>
          <t xml:space="preserve"> </t>
        </is>
      </c>
    </row>
    <row r="480">
      <c r="A480" s="4" t="inlineStr">
        <is>
          <t>Base rate | R$ / shares</t>
        </is>
      </c>
      <c r="B480" s="6" t="inlineStr">
        <is>
          <t>R$ 0.0085</t>
        </is>
      </c>
    </row>
    <row r="481">
      <c r="A481" s="4" t="inlineStr">
        <is>
          <t>Monetary assets and liabilities</t>
        </is>
      </c>
      <c r="B481" s="6" t="inlineStr">
        <is>
          <t>R$ 8965</t>
        </is>
      </c>
    </row>
    <row r="482">
      <c r="A482" s="4" t="inlineStr">
        <is>
          <t>Net effect</t>
        </is>
      </c>
      <c r="B482" s="6" t="inlineStr">
        <is>
          <t>R$ 8965</t>
        </is>
      </c>
    </row>
    <row r="483">
      <c r="A483" s="4" t="inlineStr">
        <is>
          <t>Scenario +30% [Member] | Argentina, Pesos</t>
        </is>
      </c>
      <c r="B483" s="4" t="inlineStr">
        <is>
          <t xml:space="preserve"> </t>
        </is>
      </c>
    </row>
    <row r="484">
      <c r="A484" s="3" t="inlineStr">
        <is>
          <t>IfrsStatementLineItems [Line Items]</t>
        </is>
      </c>
      <c r="B484" s="4" t="inlineStr">
        <is>
          <t xml:space="preserve"> </t>
        </is>
      </c>
    </row>
    <row r="485">
      <c r="A485" s="4" t="inlineStr">
        <is>
          <t>Base rate | R$ / shares</t>
        </is>
      </c>
      <c r="B485" s="6" t="inlineStr">
        <is>
          <t>R$ 0.0075</t>
        </is>
      </c>
    </row>
    <row r="486">
      <c r="A486" s="4" t="inlineStr">
        <is>
          <t>Monetary assets and liabilities</t>
        </is>
      </c>
      <c r="B486" s="6" t="inlineStr">
        <is>
          <t>R$ 525</t>
        </is>
      </c>
    </row>
    <row r="487">
      <c r="A487" s="4" t="inlineStr">
        <is>
          <t>Net effect</t>
        </is>
      </c>
      <c r="B487" s="6" t="inlineStr">
        <is>
          <t>R$ 525</t>
        </is>
      </c>
    </row>
    <row r="488">
      <c r="A488" s="4" t="inlineStr">
        <is>
          <t>Scenario +30% [Member] | Chile, Pesos</t>
        </is>
      </c>
      <c r="B488" s="4" t="inlineStr">
        <is>
          <t xml:space="preserve"> </t>
        </is>
      </c>
    </row>
    <row r="489">
      <c r="A489" s="3" t="inlineStr">
        <is>
          <t>IfrsStatementLineItems [Line Items]</t>
        </is>
      </c>
      <c r="B489" s="4" t="inlineStr">
        <is>
          <t xml:space="preserve"> </t>
        </is>
      </c>
    </row>
    <row r="490">
      <c r="A490" s="4" t="inlineStr">
        <is>
          <t>Base rate | R$ / shares</t>
        </is>
      </c>
      <c r="B490" s="6" t="inlineStr">
        <is>
          <t>R$ 0.0078</t>
        </is>
      </c>
    </row>
    <row r="491">
      <c r="A491" s="4" t="inlineStr">
        <is>
          <t>Monetary assets and liabilities</t>
        </is>
      </c>
      <c r="B491" s="6" t="inlineStr">
        <is>
          <t>R$ 57928</t>
        </is>
      </c>
    </row>
    <row r="492">
      <c r="A492" s="4" t="inlineStr">
        <is>
          <t>Derivative instruments - not designated</t>
        </is>
      </c>
      <c r="B492" s="5" t="n">
        <v>-38130</v>
      </c>
    </row>
    <row r="493">
      <c r="A493" s="4" t="inlineStr">
        <is>
          <t>Net effect</t>
        </is>
      </c>
      <c r="B493" s="6" t="inlineStr">
        <is>
          <t>R$ 19798</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1" customWidth="1" min="1" max="1"/>
    <col width="23" customWidth="1" min="2" max="2"/>
  </cols>
  <sheetData>
    <row r="1">
      <c r="A1" s="1" t="inlineStr">
        <is>
          <t>Financial Instruments and Risk Management (Details 13) R$ in Thousands</t>
        </is>
      </c>
      <c r="B1" s="2" t="inlineStr">
        <is>
          <t>Dec. 31, 2024 BRL (R$)</t>
        </is>
      </c>
    </row>
    <row r="2">
      <c r="A2" s="3" t="inlineStr">
        <is>
          <t>IfrsStatementLineItems [Line Items]</t>
        </is>
      </c>
      <c r="B2" s="4" t="inlineStr">
        <is>
          <t xml:space="preserve"> </t>
        </is>
      </c>
    </row>
    <row r="3">
      <c r="A3" s="4" t="inlineStr">
        <is>
          <t>Financial liabilities at amortised cost</t>
        </is>
      </c>
      <c r="B3" s="6" t="inlineStr">
        <is>
          <t>R$ 20098968</t>
        </is>
      </c>
    </row>
    <row r="4">
      <c r="A4" s="4" t="inlineStr">
        <is>
          <t>Financial liabilities, at fair value</t>
        </is>
      </c>
      <c r="B4" s="5" t="n">
        <v>-15757160</v>
      </c>
    </row>
    <row r="5">
      <c r="A5" s="4" t="inlineStr">
        <is>
          <t>Financial liabilities at fair value through profit or loss</t>
        </is>
      </c>
      <c r="B5" s="5" t="n">
        <v>3467298</v>
      </c>
    </row>
    <row r="6">
      <c r="A6" s="4" t="inlineStr">
        <is>
          <t>fair value through other comprehensive income equity instruments</t>
        </is>
      </c>
      <c r="B6" s="5" t="n">
        <v>874510</v>
      </c>
    </row>
    <row r="7">
      <c r="A7" s="4" t="inlineStr">
        <is>
          <t>Trade Accounts Payable [Member]</t>
        </is>
      </c>
      <c r="B7" s="4" t="inlineStr">
        <is>
          <t xml:space="preserve"> </t>
        </is>
      </c>
    </row>
    <row r="8">
      <c r="A8" s="3" t="inlineStr">
        <is>
          <t>IfrsStatementLineItems [Line Items]</t>
        </is>
      </c>
      <c r="B8" s="4" t="inlineStr">
        <is>
          <t xml:space="preserve"> </t>
        </is>
      </c>
    </row>
    <row r="9">
      <c r="A9" s="4" t="inlineStr">
        <is>
          <t>Financial liabilities at amortised cost</t>
        </is>
      </c>
      <c r="B9" s="5" t="n">
        <v>-13570050</v>
      </c>
    </row>
    <row r="10">
      <c r="A10" s="4" t="inlineStr">
        <is>
          <t>Financial liabilities, at fair value</t>
        </is>
      </c>
      <c r="B10" s="5" t="n">
        <v>-13570050</v>
      </c>
    </row>
    <row r="11">
      <c r="A11" s="4" t="inlineStr">
        <is>
          <t>Loans And Financing [Member]</t>
        </is>
      </c>
      <c r="B11" s="4" t="inlineStr">
        <is>
          <t xml:space="preserve"> </t>
        </is>
      </c>
    </row>
    <row r="12">
      <c r="A12" s="3" t="inlineStr">
        <is>
          <t>IfrsStatementLineItems [Line Items]</t>
        </is>
      </c>
      <c r="B12" s="4" t="inlineStr">
        <is>
          <t xml:space="preserve"> </t>
        </is>
      </c>
    </row>
    <row r="13">
      <c r="A13" s="4" t="inlineStr">
        <is>
          <t>Financial liabilities at amortised cost</t>
        </is>
      </c>
      <c r="B13" s="5" t="n">
        <v>-14405712</v>
      </c>
    </row>
    <row r="14">
      <c r="A14" s="4" t="inlineStr">
        <is>
          <t>Financial liabilities, at fair value</t>
        </is>
      </c>
      <c r="B14" s="5" t="n">
        <v>-20740548</v>
      </c>
    </row>
    <row r="15">
      <c r="A15" s="4" t="inlineStr">
        <is>
          <t>Financial liabilities at fair value through profit or loss</t>
        </is>
      </c>
      <c r="B15" s="5" t="n">
        <v>-6334836</v>
      </c>
    </row>
    <row r="16">
      <c r="A16" s="4" t="inlineStr">
        <is>
          <t>Derivatives Not Designated [Member]</t>
        </is>
      </c>
      <c r="B16" s="4" t="inlineStr">
        <is>
          <t xml:space="preserve"> </t>
        </is>
      </c>
    </row>
    <row r="17">
      <c r="A17" s="3" t="inlineStr">
        <is>
          <t>IfrsStatementLineItems [Line Items]</t>
        </is>
      </c>
      <c r="B17" s="4" t="inlineStr">
        <is>
          <t xml:space="preserve"> </t>
        </is>
      </c>
    </row>
    <row r="18">
      <c r="A18" s="4" t="inlineStr">
        <is>
          <t>Financial assets at fair value through profit or loss</t>
        </is>
      </c>
      <c r="B18" s="5" t="n">
        <v>6597</v>
      </c>
    </row>
    <row r="19">
      <c r="A19" s="4" t="inlineStr">
        <is>
          <t>Financial assets, at fair value</t>
        </is>
      </c>
      <c r="B19" s="5" t="n">
        <v>6597</v>
      </c>
    </row>
    <row r="20">
      <c r="A20" s="4" t="inlineStr">
        <is>
          <t>Derivatives Designated As Hedge Accounting [Member]</t>
        </is>
      </c>
      <c r="B20" s="4" t="inlineStr">
        <is>
          <t xml:space="preserve"> </t>
        </is>
      </c>
    </row>
    <row r="21">
      <c r="A21" s="3" t="inlineStr">
        <is>
          <t>IfrsStatementLineItems [Line Items]</t>
        </is>
      </c>
      <c r="B21" s="4" t="inlineStr">
        <is>
          <t xml:space="preserve"> </t>
        </is>
      </c>
    </row>
    <row r="22">
      <c r="A22" s="4" t="inlineStr">
        <is>
          <t>Financial liabilities, at fair value</t>
        </is>
      </c>
      <c r="B22" s="5" t="n">
        <v>-619182</v>
      </c>
    </row>
    <row r="23">
      <c r="A23" s="4" t="inlineStr">
        <is>
          <t>Financial liabilities at fair value through profit or loss</t>
        </is>
      </c>
      <c r="B23" s="5" t="n">
        <v>-619182</v>
      </c>
    </row>
    <row r="24">
      <c r="A24" s="4" t="inlineStr">
        <is>
          <t>Cash And Bank Accounts [Member]</t>
        </is>
      </c>
      <c r="B24" s="4" t="inlineStr">
        <is>
          <t xml:space="preserve"> </t>
        </is>
      </c>
    </row>
    <row r="25">
      <c r="A25" s="3" t="inlineStr">
        <is>
          <t>IfrsStatementLineItems [Line Items]</t>
        </is>
      </c>
      <c r="B25" s="4" t="inlineStr">
        <is>
          <t xml:space="preserve"> </t>
        </is>
      </c>
    </row>
    <row r="26">
      <c r="A26" s="4" t="inlineStr">
        <is>
          <t>Financial assets at amortised cost</t>
        </is>
      </c>
      <c r="B26" s="5" t="n">
        <v>1378362</v>
      </c>
    </row>
    <row r="27">
      <c r="A27" s="4" t="inlineStr">
        <is>
          <t>fair value through other comprehensive income equity instruments</t>
        </is>
      </c>
      <c r="B27" s="4" t="inlineStr">
        <is>
          <t xml:space="preserve"> </t>
        </is>
      </c>
    </row>
    <row r="28">
      <c r="A28" s="4" t="inlineStr">
        <is>
          <t>Financial assets at fair value through profit or loss</t>
        </is>
      </c>
      <c r="B28" s="4" t="inlineStr">
        <is>
          <t xml:space="preserve"> </t>
        </is>
      </c>
    </row>
    <row r="29">
      <c r="A29" s="4" t="inlineStr">
        <is>
          <t>Financial assets, at fair value</t>
        </is>
      </c>
      <c r="B29" s="5" t="n">
        <v>1378362</v>
      </c>
    </row>
    <row r="30">
      <c r="A30" s="4" t="inlineStr">
        <is>
          <t>Cash Equivalents [Member]</t>
        </is>
      </c>
      <c r="B30" s="4" t="inlineStr">
        <is>
          <t xml:space="preserve"> </t>
        </is>
      </c>
    </row>
    <row r="31">
      <c r="A31" s="3" t="inlineStr">
        <is>
          <t>IfrsStatementLineItems [Line Items]</t>
        </is>
      </c>
      <c r="B31" s="4" t="inlineStr">
        <is>
          <t xml:space="preserve"> </t>
        </is>
      </c>
    </row>
    <row r="32">
      <c r="A32" s="4" t="inlineStr">
        <is>
          <t>Financial assets at fair value through profit or loss</t>
        </is>
      </c>
      <c r="B32" s="5" t="n">
        <v>9787002</v>
      </c>
    </row>
    <row r="33">
      <c r="A33" s="4" t="inlineStr">
        <is>
          <t>Financial assets, at fair value</t>
        </is>
      </c>
      <c r="B33" s="5" t="n">
        <v>9787002</v>
      </c>
    </row>
    <row r="34">
      <c r="A34" s="4" t="inlineStr">
        <is>
          <t>Marketable Securities [Member]</t>
        </is>
      </c>
      <c r="B34" s="4" t="inlineStr">
        <is>
          <t xml:space="preserve"> </t>
        </is>
      </c>
    </row>
    <row r="35">
      <c r="A35" s="3" t="inlineStr">
        <is>
          <t>IfrsStatementLineItems [Line Items]</t>
        </is>
      </c>
      <c r="B35" s="4" t="inlineStr">
        <is>
          <t xml:space="preserve"> </t>
        </is>
      </c>
    </row>
    <row r="36">
      <c r="A36" s="4" t="inlineStr">
        <is>
          <t>Financial assets at amortised cost</t>
        </is>
      </c>
      <c r="B36" s="5" t="n">
        <v>289880</v>
      </c>
    </row>
    <row r="37">
      <c r="A37" s="4" t="inlineStr">
        <is>
          <t>fair value through other comprehensive income equity instruments</t>
        </is>
      </c>
      <c r="B37" s="5" t="n">
        <v>874510</v>
      </c>
    </row>
    <row r="38">
      <c r="A38" s="4" t="inlineStr">
        <is>
          <t>Financial assets at fair value through profit or loss</t>
        </is>
      </c>
      <c r="B38" s="5" t="n">
        <v>53501</v>
      </c>
    </row>
    <row r="39">
      <c r="A39" s="4" t="inlineStr">
        <is>
          <t>Financial assets, at fair value</t>
        </is>
      </c>
      <c r="B39" s="5" t="n">
        <v>1217891</v>
      </c>
    </row>
    <row r="40">
      <c r="A40" s="4" t="inlineStr">
        <is>
          <t>Restricted Cash [Member]</t>
        </is>
      </c>
      <c r="B40" s="4" t="inlineStr">
        <is>
          <t xml:space="preserve"> </t>
        </is>
      </c>
    </row>
    <row r="41">
      <c r="A41" s="3" t="inlineStr">
        <is>
          <t>IfrsStatementLineItems [Line Items]</t>
        </is>
      </c>
      <c r="B41" s="4" t="inlineStr">
        <is>
          <t xml:space="preserve"> </t>
        </is>
      </c>
    </row>
    <row r="42">
      <c r="A42" s="4" t="inlineStr">
        <is>
          <t>Financial assets at amortised cost</t>
        </is>
      </c>
      <c r="B42" s="5" t="n">
        <v>336815</v>
      </c>
    </row>
    <row r="43">
      <c r="A43" s="4" t="inlineStr">
        <is>
          <t>Financial assets, at fair value</t>
        </is>
      </c>
      <c r="B43" s="5" t="n">
        <v>336815</v>
      </c>
    </row>
    <row r="44">
      <c r="A44" s="4" t="inlineStr">
        <is>
          <t>Trade receivables [member]</t>
        </is>
      </c>
      <c r="B44" s="4" t="inlineStr">
        <is>
          <t xml:space="preserve"> </t>
        </is>
      </c>
    </row>
    <row r="45">
      <c r="A45" s="3" t="inlineStr">
        <is>
          <t>IfrsStatementLineItems [Line Items]</t>
        </is>
      </c>
      <c r="B45" s="4" t="inlineStr">
        <is>
          <t xml:space="preserve"> </t>
        </is>
      </c>
    </row>
    <row r="46">
      <c r="A46" s="4" t="inlineStr">
        <is>
          <t>Financial assets at amortised cost</t>
        </is>
      </c>
      <c r="B46" s="5" t="n">
        <v>5831400</v>
      </c>
    </row>
    <row r="47">
      <c r="A47" s="4" t="inlineStr">
        <is>
          <t>Financial assets at fair value through profit or loss</t>
        </is>
      </c>
      <c r="B47" s="5" t="n">
        <v>266210</v>
      </c>
    </row>
    <row r="48">
      <c r="A48" s="4" t="inlineStr">
        <is>
          <t>Financial assets, at fair value</t>
        </is>
      </c>
      <c r="B48" s="5" t="n">
        <v>6097610</v>
      </c>
    </row>
    <row r="49">
      <c r="A49" s="4" t="inlineStr">
        <is>
          <t>Notes Receivables [Member]</t>
        </is>
      </c>
      <c r="B49" s="4" t="inlineStr">
        <is>
          <t xml:space="preserve"> </t>
        </is>
      </c>
    </row>
    <row r="50">
      <c r="A50" s="3" t="inlineStr">
        <is>
          <t>IfrsStatementLineItems [Line Items]</t>
        </is>
      </c>
      <c r="B50" s="4" t="inlineStr">
        <is>
          <t xml:space="preserve"> </t>
        </is>
      </c>
    </row>
    <row r="51">
      <c r="A51" s="4" t="inlineStr">
        <is>
          <t>Financial assets at amortised cost</t>
        </is>
      </c>
      <c r="B51" s="5" t="n">
        <v>40337</v>
      </c>
    </row>
    <row r="52">
      <c r="A52" s="4" t="inlineStr">
        <is>
          <t>Financial assets, at fair value</t>
        </is>
      </c>
      <c r="B52" s="5" t="n">
        <v>40337</v>
      </c>
    </row>
    <row r="53">
      <c r="A53" s="4" t="inlineStr">
        <is>
          <t>Derivatives Designated As Hedge Accounting [Member]</t>
        </is>
      </c>
      <c r="B53" s="4" t="inlineStr">
        <is>
          <t xml:space="preserve"> </t>
        </is>
      </c>
    </row>
    <row r="54">
      <c r="A54" s="3" t="inlineStr">
        <is>
          <t>IfrsStatementLineItems [Line Items]</t>
        </is>
      </c>
      <c r="B54" s="4" t="inlineStr">
        <is>
          <t xml:space="preserve"> </t>
        </is>
      </c>
    </row>
    <row r="55">
      <c r="A55" s="4" t="inlineStr">
        <is>
          <t>Financial assets at fair value through profit or loss</t>
        </is>
      </c>
      <c r="B55" s="5" t="n">
        <v>308006</v>
      </c>
    </row>
    <row r="56">
      <c r="A56" s="4" t="inlineStr">
        <is>
          <t>Financial assets, at fair value</t>
        </is>
      </c>
      <c r="B56" s="6" t="inlineStr">
        <is>
          <t>R$ 308006</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Details 14)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at fair value through profit or loss</t>
        </is>
      </c>
      <c r="B3" s="6" t="inlineStr">
        <is>
          <t>R$ 53501</t>
        </is>
      </c>
      <c r="C3" s="6" t="inlineStr">
        <is>
          <t>R$ 464368</t>
        </is>
      </c>
    </row>
    <row r="4">
      <c r="A4" s="4" t="inlineStr">
        <is>
          <t>Financial liabilities at fair value through profit or loss</t>
        </is>
      </c>
      <c r="B4" s="5" t="n">
        <v>3467298</v>
      </c>
      <c r="C4" s="4" t="inlineStr">
        <is>
          <t xml:space="preserve"> </t>
        </is>
      </c>
    </row>
    <row r="5">
      <c r="A5" s="4" t="inlineStr">
        <is>
          <t>Financial assets and liabilities</t>
        </is>
      </c>
      <c r="B5" s="5" t="n">
        <v>4341808</v>
      </c>
      <c r="C5" s="5" t="n">
        <v>3952727</v>
      </c>
    </row>
    <row r="6">
      <c r="A6" s="4" t="inlineStr">
        <is>
          <t>Level 1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assets and liabilities</t>
        </is>
      </c>
      <c r="B8" s="5" t="n">
        <v>5496447</v>
      </c>
      <c r="C8" s="5" t="n">
        <v>3257017</v>
      </c>
    </row>
    <row r="9">
      <c r="A9" s="4" t="inlineStr">
        <is>
          <t>Level 2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assets and liabilities</t>
        </is>
      </c>
      <c r="B11" s="5" t="n">
        <v>-1154639</v>
      </c>
      <c r="C11" s="5" t="n">
        <v>695710</v>
      </c>
    </row>
    <row r="12">
      <c r="A12" s="4" t="inlineStr">
        <is>
          <t>National Treasury Not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inancial assets measured at fair value through other comprehensive income</t>
        </is>
      </c>
      <c r="B14" s="5" t="n">
        <v>859029</v>
      </c>
      <c r="C14" s="4" t="inlineStr">
        <is>
          <t xml:space="preserve"> </t>
        </is>
      </c>
    </row>
    <row r="15">
      <c r="A15" s="4" t="inlineStr">
        <is>
          <t>National Treasury Notes [Member] | Level 1 of fair value hierarch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assets measured at fair value through other comprehensive income</t>
        </is>
      </c>
      <c r="B17" s="5" t="n">
        <v>859029</v>
      </c>
      <c r="C17" s="4" t="inlineStr">
        <is>
          <t xml:space="preserve"> </t>
        </is>
      </c>
    </row>
    <row r="18">
      <c r="A18" s="4" t="inlineStr">
        <is>
          <t>Stock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assets measured at fair value through other comprehensive income</t>
        </is>
      </c>
      <c r="B20" s="5" t="n">
        <v>15481</v>
      </c>
      <c r="C20" s="5" t="n">
        <v>12103</v>
      </c>
    </row>
    <row r="21">
      <c r="A21" s="4" t="inlineStr">
        <is>
          <t>Stocks [Member] | Level 1 of fair value hierarch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assets measured at fair value through other comprehensive income</t>
        </is>
      </c>
      <c r="B23" s="5" t="n">
        <v>15481</v>
      </c>
      <c r="C23" s="5" t="n">
        <v>12103</v>
      </c>
    </row>
    <row r="24">
      <c r="A24" s="4" t="inlineStr">
        <is>
          <t>Savings Account And Overnigh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assets at fair value through profit or loss</t>
        </is>
      </c>
      <c r="B26" s="5" t="n">
        <v>1582</v>
      </c>
      <c r="C26" s="5" t="n">
        <v>17570</v>
      </c>
    </row>
    <row r="27">
      <c r="A27" s="4" t="inlineStr">
        <is>
          <t>Savings Account And Overnight [Member] | Level 1 of fair value hierarch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assets at fair value through profit or loss</t>
        </is>
      </c>
      <c r="B29" s="5" t="n">
        <v>1582</v>
      </c>
      <c r="C29" s="5" t="n">
        <v>17570</v>
      </c>
    </row>
    <row r="30">
      <c r="A30" s="4" t="inlineStr">
        <is>
          <t>Term Deposi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ial assets at fair value through profit or loss</t>
        </is>
      </c>
      <c r="B32" s="5" t="n">
        <v>4562127</v>
      </c>
      <c r="C32" s="5" t="n">
        <v>2758300</v>
      </c>
    </row>
    <row r="33">
      <c r="A33" s="4" t="inlineStr">
        <is>
          <t>Term Deposits [Member] | Level 1 of fair value hierarchy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assets at fair value through profit or loss</t>
        </is>
      </c>
      <c r="B35" s="5" t="n">
        <v>4562127</v>
      </c>
      <c r="C35" s="5" t="n">
        <v>2758300</v>
      </c>
    </row>
    <row r="36">
      <c r="A36" s="4" t="inlineStr">
        <is>
          <t>Bank Deposit Certificat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assets at fair value through profit or loss</t>
        </is>
      </c>
      <c r="B38" s="5" t="n">
        <v>3716958</v>
      </c>
      <c r="C38" s="5" t="n">
        <v>4876861</v>
      </c>
    </row>
    <row r="39">
      <c r="A39" s="4" t="inlineStr">
        <is>
          <t>Bank Deposit Certificates [Member] | Level 2 of fair value hierarch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 at fair value through profit or loss</t>
        </is>
      </c>
      <c r="B41" s="5" t="n">
        <v>3716958</v>
      </c>
      <c r="C41" s="5" t="n">
        <v>4876861</v>
      </c>
    </row>
    <row r="42">
      <c r="A42" s="4" t="inlineStr">
        <is>
          <t>Financial Treasury Bill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assets at fair value through profit or loss</t>
        </is>
      </c>
      <c r="B44" s="5" t="n">
        <v>35031</v>
      </c>
      <c r="C44" s="5" t="n">
        <v>412107</v>
      </c>
    </row>
    <row r="45">
      <c r="A45" s="4" t="inlineStr">
        <is>
          <t>Financial Treasury Bills [Member] | Level 1 of fair value hierarch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assets at fair value through profit or loss</t>
        </is>
      </c>
      <c r="B47" s="5" t="n">
        <v>35031</v>
      </c>
      <c r="C47" s="5" t="n">
        <v>412107</v>
      </c>
    </row>
    <row r="48">
      <c r="A48" s="4" t="inlineStr">
        <is>
          <t>Off Shore Not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 at fair value through profit or loss</t>
        </is>
      </c>
      <c r="B50" s="5" t="n">
        <v>1501608</v>
      </c>
      <c r="C50" s="4" t="inlineStr">
        <is>
          <t xml:space="preserve"> </t>
        </is>
      </c>
    </row>
    <row r="51">
      <c r="A51" s="4" t="inlineStr">
        <is>
          <t>Off Shore Notes [Member] | Level 2 of fair value hierarch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Financial assets at fair value through profit or loss</t>
        </is>
      </c>
      <c r="B53" s="5" t="n">
        <v>1501608</v>
      </c>
      <c r="C53" s="4" t="inlineStr">
        <is>
          <t xml:space="preserve"> </t>
        </is>
      </c>
    </row>
    <row r="54">
      <c r="A54" s="4" t="inlineStr">
        <is>
          <t>Investment fund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Financial assets at fair value through profit or loss</t>
        </is>
      </c>
      <c r="B56" s="5" t="n">
        <v>23177</v>
      </c>
      <c r="C56" s="5" t="n">
        <v>21186</v>
      </c>
    </row>
    <row r="57">
      <c r="A57" s="4" t="inlineStr">
        <is>
          <t>Investment funds [member] | Level 1 of fair value hierarchy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Financial assets at fair value through profit or loss</t>
        </is>
      </c>
      <c r="B59" s="5" t="n">
        <v>23177</v>
      </c>
      <c r="C59" s="5" t="n">
        <v>21186</v>
      </c>
    </row>
    <row r="60">
      <c r="A60" s="4" t="inlineStr">
        <is>
          <t>Trade Accounts Receivable 1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Financial assets at fair value through profit or loss</t>
        </is>
      </c>
      <c r="B62" s="5" t="n">
        <v>266210</v>
      </c>
      <c r="C62" s="5" t="n">
        <v>337898</v>
      </c>
    </row>
    <row r="63">
      <c r="A63" s="4" t="inlineStr">
        <is>
          <t>Trade Accounts Receivable 1 [Member] | Level 2 of fair value hierarchy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Financial assets at fair value through profit or loss</t>
        </is>
      </c>
      <c r="B65" s="5" t="n">
        <v>266210</v>
      </c>
      <c r="C65" s="5" t="n">
        <v>337898</v>
      </c>
    </row>
    <row r="66">
      <c r="A66" s="4" t="inlineStr">
        <is>
          <t>Derivative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Financial assets at fair value through profit or loss</t>
        </is>
      </c>
      <c r="B68" s="5" t="n">
        <v>314603</v>
      </c>
      <c r="C68" s="5" t="n">
        <v>639052</v>
      </c>
    </row>
    <row r="69">
      <c r="A69" s="4" t="inlineStr">
        <is>
          <t>Financial liabilities at fair value through profit or loss</t>
        </is>
      </c>
      <c r="B69" s="5" t="n">
        <v>-619182</v>
      </c>
      <c r="C69" s="5" t="n">
        <v>-136759</v>
      </c>
    </row>
    <row r="70">
      <c r="A70" s="4" t="inlineStr">
        <is>
          <t>Derivatives [member] | Level 2 of fair value hierarchy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inancial assets at fair value through profit or loss</t>
        </is>
      </c>
      <c r="B72" s="5" t="n">
        <v>314603</v>
      </c>
      <c r="C72" s="5" t="n">
        <v>639052</v>
      </c>
    </row>
    <row r="73">
      <c r="A73" s="4" t="inlineStr">
        <is>
          <t>Financial liabilities at fair value through profit or loss</t>
        </is>
      </c>
      <c r="B73" s="5" t="n">
        <v>-619182</v>
      </c>
      <c r="C73" s="5" t="n">
        <v>-136759</v>
      </c>
    </row>
    <row r="74">
      <c r="A74" s="4" t="inlineStr">
        <is>
          <t>Other Title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Financial assets at fair value through profit or loss</t>
        </is>
      </c>
      <c r="B76" s="5" t="n">
        <v>20</v>
      </c>
      <c r="C76" s="5" t="n">
        <v>35751</v>
      </c>
    </row>
    <row r="77">
      <c r="A77" s="4" t="inlineStr">
        <is>
          <t>Other Titles [Member] | Level 1 of fair value hierarchy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inancial assets at fair value through profit or loss</t>
        </is>
      </c>
      <c r="B79" s="5" t="n">
        <v>20</v>
      </c>
      <c r="C79" s="5" t="n">
        <v>35751</v>
      </c>
    </row>
    <row r="80">
      <c r="A80" s="4" t="inlineStr">
        <is>
          <t>Loans And Borrowing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inancial liabilities at fair value through profit or loss</t>
        </is>
      </c>
      <c r="B82" s="5" t="n">
        <v>-6334836</v>
      </c>
      <c r="C82" s="5" t="n">
        <v>-5021342</v>
      </c>
    </row>
    <row r="83">
      <c r="A83" s="4" t="inlineStr">
        <is>
          <t>Loans And Borrowings [Member] | Level 2 of fair value hierarchy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liabilities at fair value through profit or loss</t>
        </is>
      </c>
      <c r="B85" s="6" t="inlineStr">
        <is>
          <t>R$ 6334836</t>
        </is>
      </c>
      <c r="C85" s="6" t="inlineStr">
        <is>
          <t>R$ 502134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4</t>
        </is>
      </c>
    </row>
    <row r="3">
      <c r="A3" s="3" t="inlineStr">
        <is>
          <t>Recoverable Taxes</t>
        </is>
      </c>
      <c r="B3" s="4" t="inlineStr">
        <is>
          <t xml:space="preserve"> </t>
        </is>
      </c>
    </row>
    <row r="4">
      <c r="A4" s="4" t="inlineStr">
        <is>
          <t>Recoverable Taxes</t>
        </is>
      </c>
      <c r="B4" s="4" t="inlineStr">
        <is>
          <t>Recoverable Taxes
Schedule of recoverable assets
12.31.24 12.31.23
Recoverable ICMS and VAT 2,473,731 2,089,543
Recoverable PIS and COFINS 2,040,746 2,461,807
Recoverable IPI 1,177,941 1,094,466
Recoverable INSS 422,163 485,096
Recoverable income taxes 683,051 437,103
Other recoverable taxes 102,951 90,136
(-) Impairment (140,951) (139,863)
6,759,632 6,518,288
Current 2,214,186 1,517,548
Non-current 4,545,446 5,000,740
9.1 ICMS – tax on movement of goods and services and VAT – value added taxes As result of the activity, the Company generates
recoverable ICMS balances that are offset against ICMS payables arising from sales in the domestic market or that are transferred to third
parties. The Company has recoverable ICMS balances in
the States of Paraná, Santa Catarina, Mato Grosso do Sul, Minas Gerais and Amazonas, which will be realized in the short and long
term, based on the recoverability study reviewed and approved by the Management. In other jurisdictions outside Brazil,
value added taxes (VAT) are due in regular operations of the Company with goods and services, with expectations of achievement in the
short and long term. On June 20, 2024, the Company negotiated
the purchase of ICMS credits from Marfrig Global Foods S.A., in the state of São Paulo, totaling R$113,000, with a discount applied
compatible with the market. And on October 16, 2014, BRF and Marfrig entered into an agreement for the acquisition of up to R$350,000
in ICMS credits calculated in the state of São Paulo owned by Marfrig, with a discount compatible with the market. 336,000 247,144
9.2 PIS and COFINS – social integration plan and contribution for social security The accumulated recoverable PIS and COFINS balances
arise from taxes on raw material purchases subsequently used in the production of exported products or products for which sale is not
taxed, as well as recoverable taxes on commercial and labor expenses. The realization of these balances usually occurs through the offsetting
with taxes payable on sales of taxed products in the domestic market, with other federal taxes and social security contributions payable,
or even, if necessary, through refund or reimbursement requests. As of December 31, 2024, the updated balance
of the processes related to the exclusion of the ICMS from the PIS and COFINS calculation basis recognized by the Company is R$1,720,431
(R$2,013,799 as of December 31, 2023). The monetary update of balances is recognized against Net financial income (expenses).
9.3 IPI – industrialized product tax The Company recognized tax assets as result
of gains from lawsuits related to IPI, specially “ crédito prêmio
9.4 Income taxes The accumulated recoverable income taxes
arise, mostly, from withholding taxes on securities, interest and prepayments of income tax and social contribution in Brazil. The realization
occurs through the offset with federal taxes and contributions payable.
9.5 Realization of Brazilian federal tax credits The Company used PIS, COFINS, IPI, and
other recoverable taxes to offset federal taxes payable such as INSS, Income Taxes and other in the amount of R$1,433,559 for year ended
on December 31, 2024 (R$1,414,273 for the year ended December 31, 2023), preserving its liquidity and optimizing its capital structur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52" customWidth="1" min="2" max="2"/>
    <col width="16" customWidth="1" min="3" max="3"/>
  </cols>
  <sheetData>
    <row r="1">
      <c r="A1" s="1" t="inlineStr">
        <is>
          <t>Financial Instruments and Risk Management (Details 15)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inancial liabilities</t>
        </is>
      </c>
      <c r="B4" s="6" t="inlineStr">
        <is>
          <t>R$ 15068740</t>
        </is>
      </c>
      <c r="C4" s="6" t="inlineStr">
        <is>
          <t>R$ 12740191</t>
        </is>
      </c>
    </row>
    <row r="5">
      <c r="A5" s="4" t="inlineStr">
        <is>
          <t>Financial liabilities, at fair value</t>
        </is>
      </c>
      <c r="B5" s="5" t="n">
        <v>-14062091</v>
      </c>
      <c r="C5" s="5" t="n">
        <v>-12053398</v>
      </c>
    </row>
    <row r="6">
      <c r="A6" s="4" t="inlineStr">
        <is>
          <t>Financial liabilities, consolidated book value</t>
        </is>
      </c>
      <c r="B6" s="5" t="n">
        <v>-16828089</v>
      </c>
      <c r="C6" s="5" t="n">
        <v>-14193996</v>
      </c>
    </row>
    <row r="7">
      <c r="A7" s="4" t="inlineStr">
        <is>
          <t>Financial liabilities, consolidated fair value</t>
        </is>
      </c>
      <c r="B7" s="6" t="inlineStr">
        <is>
          <t>R$ 15774437</t>
        </is>
      </c>
      <c r="C7" s="5" t="n">
        <v>-13413928</v>
      </c>
    </row>
    <row r="8">
      <c r="A8" s="4" t="inlineStr">
        <is>
          <t>BRF bonds BRF SA BRFSBZ 478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orrowings, maturity</t>
        </is>
      </c>
      <c r="B10" s="4" t="inlineStr">
        <is>
          <t>2030</t>
        </is>
      </c>
      <c r="C10" s="4" t="inlineStr">
        <is>
          <t xml:space="preserve"> </t>
        </is>
      </c>
    </row>
    <row r="11">
      <c r="A11" s="4" t="inlineStr">
        <is>
          <t>Financial liabilities</t>
        </is>
      </c>
      <c r="B11" s="6" t="inlineStr">
        <is>
          <t>R$ 3706212</t>
        </is>
      </c>
      <c r="C11" s="5" t="n">
        <v>-2896104</v>
      </c>
    </row>
    <row r="12">
      <c r="A12" s="4" t="inlineStr">
        <is>
          <t>Financial liabilities, at fair value</t>
        </is>
      </c>
      <c r="B12" s="6" t="inlineStr">
        <is>
          <t>R$ 3351896</t>
        </is>
      </c>
      <c r="C12" s="5" t="n">
        <v>-2506390</v>
      </c>
    </row>
    <row r="13">
      <c r="A13" s="4" t="inlineStr">
        <is>
          <t>BRF bonds BRF SA BRFSBZ 534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 maturity</t>
        </is>
      </c>
      <c r="B15" s="4" t="inlineStr">
        <is>
          <t>2050</t>
        </is>
      </c>
      <c r="C15" s="4" t="inlineStr">
        <is>
          <t xml:space="preserve"> </t>
        </is>
      </c>
    </row>
    <row r="16">
      <c r="A16" s="4" t="inlineStr">
        <is>
          <t>Financial liabilities</t>
        </is>
      </c>
      <c r="B16" s="6" t="inlineStr">
        <is>
          <t>R$ 4135792</t>
        </is>
      </c>
      <c r="C16" s="5" t="n">
        <v>-3209653</v>
      </c>
    </row>
    <row r="17">
      <c r="A17" s="4" t="inlineStr">
        <is>
          <t>Financial liabilities, at fair value</t>
        </is>
      </c>
      <c r="B17" s="6" t="inlineStr">
        <is>
          <t>R$ 3262625</t>
        </is>
      </c>
      <c r="C17" s="5" t="n">
        <v>-2398081</v>
      </c>
    </row>
    <row r="18">
      <c r="A18" s="4" t="inlineStr">
        <is>
          <t>Debentur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orrowings, maturity</t>
        </is>
      </c>
      <c r="B20" s="4" t="inlineStr">
        <is>
          <t>2026</t>
        </is>
      </c>
      <c r="C20" s="4" t="inlineStr">
        <is>
          <t xml:space="preserve"> </t>
        </is>
      </c>
    </row>
    <row r="21">
      <c r="A21" s="4" t="inlineStr">
        <is>
          <t>Financial liabilities</t>
        </is>
      </c>
      <c r="B21" s="6" t="inlineStr">
        <is>
          <t>R$ 550542</t>
        </is>
      </c>
      <c r="C21" s="5" t="n">
        <v>-830144</v>
      </c>
    </row>
    <row r="22">
      <c r="A22" s="4" t="inlineStr">
        <is>
          <t>Financial liabilities, at fair value</t>
        </is>
      </c>
      <c r="B22" s="6" t="inlineStr">
        <is>
          <t>R$ 520552</t>
        </is>
      </c>
      <c r="C22" s="5" t="n">
        <v>-853640</v>
      </c>
    </row>
    <row r="23">
      <c r="A23" s="4" t="inlineStr">
        <is>
          <t>Debentures On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orrowings, maturity</t>
        </is>
      </c>
      <c r="B25" s="4" t="inlineStr">
        <is>
          <t>1st serie 2027 and 2nd series 2030</t>
        </is>
      </c>
      <c r="C25" s="4" t="inlineStr">
        <is>
          <t xml:space="preserve"> </t>
        </is>
      </c>
    </row>
    <row r="26">
      <c r="A26" s="4" t="inlineStr">
        <is>
          <t>Financial liabilities</t>
        </is>
      </c>
      <c r="B26" s="6" t="inlineStr">
        <is>
          <t>R$ 2739446</t>
        </is>
      </c>
      <c r="C26" s="5" t="n">
        <v>-2681294</v>
      </c>
    </row>
    <row r="27">
      <c r="A27" s="4" t="inlineStr">
        <is>
          <t>Financial liabilities, at fair value</t>
        </is>
      </c>
      <c r="B27" s="6" t="inlineStr">
        <is>
          <t>R$ 2897325</t>
        </is>
      </c>
      <c r="C27" s="5" t="n">
        <v>-3048882</v>
      </c>
    </row>
    <row r="28">
      <c r="A28" s="4" t="inlineStr">
        <is>
          <t>Debentures Two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orrowings, maturity</t>
        </is>
      </c>
      <c r="B30" s="4" t="inlineStr">
        <is>
          <t>2031</t>
        </is>
      </c>
      <c r="C30" s="4" t="inlineStr">
        <is>
          <t xml:space="preserve"> </t>
        </is>
      </c>
    </row>
    <row r="31">
      <c r="A31" s="4" t="inlineStr">
        <is>
          <t>Financial liabilities</t>
        </is>
      </c>
      <c r="B31" s="6" t="inlineStr">
        <is>
          <t>R$ 1109135</t>
        </is>
      </c>
      <c r="C31" s="5" t="n">
        <v>-1214044</v>
      </c>
    </row>
    <row r="32">
      <c r="A32" s="4" t="inlineStr">
        <is>
          <t>Financial liabilities, at fair value</t>
        </is>
      </c>
      <c r="B32" s="6" t="inlineStr">
        <is>
          <t>R$ 1109135</t>
        </is>
      </c>
      <c r="C32" s="5" t="n">
        <v>-1214044</v>
      </c>
    </row>
    <row r="33">
      <c r="A33" s="4" t="inlineStr">
        <is>
          <t>Debentures Thre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orrowings, maturity</t>
        </is>
      </c>
      <c r="B35" s="4" t="inlineStr">
        <is>
          <t>1st serie 2027 and 2nd series 2032</t>
        </is>
      </c>
      <c r="C35" s="4" t="inlineStr">
        <is>
          <t xml:space="preserve"> </t>
        </is>
      </c>
    </row>
    <row r="36">
      <c r="A36" s="4" t="inlineStr">
        <is>
          <t>Financial liabilities</t>
        </is>
      </c>
      <c r="B36" s="6" t="inlineStr">
        <is>
          <t>R$ 1062066</t>
        </is>
      </c>
      <c r="C36" s="5" t="n">
        <v>-1908952</v>
      </c>
    </row>
    <row r="37">
      <c r="A37" s="4" t="inlineStr">
        <is>
          <t>Financial liabilities, at fair value</t>
        </is>
      </c>
      <c r="B37" s="6" t="inlineStr">
        <is>
          <t>R$ 1139664</t>
        </is>
      </c>
      <c r="C37" s="5" t="n">
        <v>-2032361</v>
      </c>
    </row>
    <row r="38">
      <c r="A38" s="4" t="inlineStr">
        <is>
          <t>Debentures Fou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orrowings, maturity</t>
        </is>
      </c>
      <c r="B40" s="4" t="inlineStr">
        <is>
          <t>1st serie 2029, 2nd series 2031 and 3rd series 2034</t>
        </is>
      </c>
      <c r="C40" s="4" t="inlineStr">
        <is>
          <t xml:space="preserve"> </t>
        </is>
      </c>
    </row>
    <row r="41">
      <c r="A41" s="4" t="inlineStr">
        <is>
          <t>Financial liabilities</t>
        </is>
      </c>
      <c r="B41" s="6" t="inlineStr">
        <is>
          <t>R$ 1765547</t>
        </is>
      </c>
      <c r="C41" s="4" t="inlineStr">
        <is>
          <t xml:space="preserve"> </t>
        </is>
      </c>
    </row>
    <row r="42">
      <c r="A42" s="4" t="inlineStr">
        <is>
          <t>Financial liabilities, at fair value</t>
        </is>
      </c>
      <c r="B42" s="6" t="inlineStr">
        <is>
          <t>R$ 1780894</t>
        </is>
      </c>
      <c r="C42" s="4" t="inlineStr">
        <is>
          <t xml:space="preserve"> </t>
        </is>
      </c>
    </row>
    <row r="43">
      <c r="A43" s="4" t="inlineStr">
        <is>
          <t>BRF GmbH bonds BRF SA BRFSBZ 4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orrowings, maturity</t>
        </is>
      </c>
      <c r="B45" s="4" t="inlineStr">
        <is>
          <t>2026</t>
        </is>
      </c>
      <c r="C45" s="4" t="inlineStr">
        <is>
          <t xml:space="preserve"> </t>
        </is>
      </c>
    </row>
    <row r="46">
      <c r="A46" s="4" t="inlineStr">
        <is>
          <t>Financial liabilities</t>
        </is>
      </c>
      <c r="B46" s="6" t="inlineStr">
        <is>
          <t>R$ 1759349</t>
        </is>
      </c>
      <c r="C46" s="5" t="n">
        <v>-1453805</v>
      </c>
    </row>
    <row r="47">
      <c r="A47" s="4" t="inlineStr">
        <is>
          <t>Financial liabilities, at fair value</t>
        </is>
      </c>
      <c r="B47" s="6" t="inlineStr">
        <is>
          <t>R$ 1712346</t>
        </is>
      </c>
      <c r="C47" s="6" t="inlineStr">
        <is>
          <t>R$ 1360530</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Narrative)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rivative inventory amount</t>
        </is>
      </c>
      <c r="B4" s="6" t="inlineStr">
        <is>
          <t>R$ 28811</t>
        </is>
      </c>
      <c r="C4" s="6" t="inlineStr">
        <is>
          <t>R$ 95986</t>
        </is>
      </c>
    </row>
    <row r="5">
      <c r="A5" s="4" t="inlineStr">
        <is>
          <t>Other comprehensive income</t>
        </is>
      </c>
      <c r="B5" s="5" t="n">
        <v>29447</v>
      </c>
      <c r="C5" s="5" t="n">
        <v>322</v>
      </c>
    </row>
    <row r="6">
      <c r="A6" s="4" t="inlineStr">
        <is>
          <t>Loan Agree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ome and expenses recognized</t>
        </is>
      </c>
      <c r="B8" s="6" t="inlineStr">
        <is>
          <t>R$ 705006</t>
        </is>
      </c>
      <c r="C8" s="6" t="inlineStr">
        <is>
          <t>R$ 313103</t>
        </is>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Segment Information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sales</t>
        </is>
      </c>
      <c r="B4" s="6" t="inlineStr">
        <is>
          <t>R$ 61379038</t>
        </is>
      </c>
      <c r="C4" s="6" t="inlineStr">
        <is>
          <t>R$ 53615440</t>
        </is>
      </c>
      <c r="D4" s="6" t="inlineStr">
        <is>
          <t>R$ 53805028</t>
        </is>
      </c>
    </row>
    <row r="5">
      <c r="A5" s="4" t="inlineStr">
        <is>
          <t>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sales</t>
        </is>
      </c>
      <c r="B7" s="5" t="n">
        <v>28840633</v>
      </c>
      <c r="C7" s="5" t="n">
        <v>26858918</v>
      </c>
      <c r="D7" s="5" t="n">
        <v>26997788</v>
      </c>
    </row>
    <row r="8">
      <c r="A8" s="4" t="inlineStr">
        <is>
          <t>Brazil [Member] | In Natur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sales</t>
        </is>
      </c>
      <c r="B10" s="5" t="n">
        <v>7082453</v>
      </c>
      <c r="C10" s="5" t="n">
        <v>6133183</v>
      </c>
      <c r="D10" s="5" t="n">
        <v>6170775</v>
      </c>
    </row>
    <row r="11">
      <c r="A11" s="4" t="inlineStr">
        <is>
          <t>Brazil [Member] | Semiprocesse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sales</t>
        </is>
      </c>
      <c r="B13" s="5" t="n">
        <v>1988415</v>
      </c>
      <c r="C13" s="5" t="n">
        <v>1733981</v>
      </c>
      <c r="D13" s="5" t="n">
        <v>1767128</v>
      </c>
    </row>
    <row r="14">
      <c r="A14" s="4" t="inlineStr">
        <is>
          <t>Brazil [Member] | Processed Food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sales</t>
        </is>
      </c>
      <c r="B16" s="5" t="n">
        <v>19675454</v>
      </c>
      <c r="C16" s="5" t="n">
        <v>18683405</v>
      </c>
      <c r="D16" s="5" t="n">
        <v>18933319</v>
      </c>
    </row>
    <row r="17">
      <c r="A17" s="4" t="inlineStr">
        <is>
          <t>Brazil [Member] | Other Sal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sales</t>
        </is>
      </c>
      <c r="B19" s="5" t="n">
        <v>94311</v>
      </c>
      <c r="C19" s="5" t="n">
        <v>308349</v>
      </c>
      <c r="D19" s="5" t="n">
        <v>126566</v>
      </c>
    </row>
    <row r="20">
      <c r="A20" s="4" t="inlineStr">
        <is>
          <t>International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sales</t>
        </is>
      </c>
      <c r="B22" s="5" t="n">
        <v>29173155</v>
      </c>
      <c r="C22" s="5" t="n">
        <v>23851764</v>
      </c>
      <c r="D22" s="5" t="n">
        <v>24103135</v>
      </c>
    </row>
    <row r="23">
      <c r="A23" s="4" t="inlineStr">
        <is>
          <t>International [Member] | In Natur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sales</t>
        </is>
      </c>
      <c r="B25" s="5" t="n">
        <v>24597920</v>
      </c>
      <c r="C25" s="5" t="n">
        <v>20252213</v>
      </c>
      <c r="D25" s="5" t="n">
        <v>20497773</v>
      </c>
    </row>
    <row r="26">
      <c r="A26" s="4" t="inlineStr">
        <is>
          <t>International [Member] | Semiprocessed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sales</t>
        </is>
      </c>
      <c r="B28" s="5" t="n">
        <v>651624</v>
      </c>
      <c r="C28" s="5" t="n">
        <v>352087</v>
      </c>
      <c r="D28" s="5" t="n">
        <v>435854</v>
      </c>
    </row>
    <row r="29">
      <c r="A29" s="4" t="inlineStr">
        <is>
          <t>International [Member] | Processed Food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sales</t>
        </is>
      </c>
      <c r="B31" s="5" t="n">
        <v>3755026</v>
      </c>
      <c r="C31" s="5" t="n">
        <v>3104193</v>
      </c>
      <c r="D31" s="5" t="n">
        <v>2830673</v>
      </c>
    </row>
    <row r="32">
      <c r="A32" s="4" t="inlineStr">
        <is>
          <t>International [Member] | Other Sal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sales</t>
        </is>
      </c>
      <c r="B34" s="5" t="n">
        <v>168585</v>
      </c>
      <c r="C34" s="5" t="n">
        <v>143271</v>
      </c>
      <c r="D34" s="5" t="n">
        <v>338835</v>
      </c>
    </row>
    <row r="35">
      <c r="A35" s="4" t="inlineStr">
        <is>
          <t>Other Segmen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sales</t>
        </is>
      </c>
      <c r="B37" s="6" t="inlineStr">
        <is>
          <t>R$ 3365250</t>
        </is>
      </c>
      <c r="C37" s="6" t="inlineStr">
        <is>
          <t>R$ 2904758</t>
        </is>
      </c>
      <c r="D37" s="6" t="inlineStr">
        <is>
          <t>R$ 2704105</t>
        </is>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Segment Information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ross profit</t>
        </is>
      </c>
      <c r="B4" s="6" t="inlineStr">
        <is>
          <t>R$ 15835816</t>
        </is>
      </c>
      <c r="C4" s="6" t="inlineStr">
        <is>
          <t>R$ 8833701</t>
        </is>
      </c>
      <c r="D4" s="6" t="inlineStr">
        <is>
          <t>R$ 8132652</t>
        </is>
      </c>
    </row>
    <row r="5">
      <c r="A5" s="4" t="inlineStr">
        <is>
          <t>Income loss before financial results and income taxes</t>
        </is>
      </c>
      <c r="B5" s="6" t="inlineStr">
        <is>
          <t>R$ 6840386</t>
        </is>
      </c>
      <c r="C5" s="6" t="inlineStr">
        <is>
          <t>R$ 836141</t>
        </is>
      </c>
      <c r="D5" s="6" t="inlineStr">
        <is>
          <t>R$ 136289</t>
        </is>
      </c>
    </row>
    <row r="6">
      <c r="A6" s="4" t="inlineStr">
        <is>
          <t>Gross profit, Margin percentage</t>
        </is>
      </c>
      <c r="B6" s="8" t="n">
        <v>0.258</v>
      </c>
      <c r="C6" s="8" t="n">
        <v>0.165</v>
      </c>
      <c r="D6" s="8" t="n">
        <v>0.151</v>
      </c>
    </row>
    <row r="7">
      <c r="A7" s="4" t="inlineStr">
        <is>
          <t>Income (loss) before financial results and income taxes, Margin percentage</t>
        </is>
      </c>
      <c r="B7" s="8" t="n">
        <v>0.111</v>
      </c>
      <c r="C7" s="8" t="n">
        <v>0.016</v>
      </c>
      <c r="D7" s="4" t="inlineStr">
        <is>
          <t>(0.30%)</t>
        </is>
      </c>
    </row>
    <row r="8">
      <c r="A8" s="4" t="inlineStr">
        <is>
          <t>Corporate Segm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Gross profit</t>
        </is>
      </c>
      <c r="B10" s="6" t="inlineStr">
        <is>
          <t>R$ 105250</t>
        </is>
      </c>
      <c r="C10" s="6" t="inlineStr">
        <is>
          <t>R$ 30360</t>
        </is>
      </c>
      <c r="D10" s="4" t="inlineStr">
        <is>
          <t xml:space="preserve"> </t>
        </is>
      </c>
    </row>
    <row r="11">
      <c r="A11" s="4" t="inlineStr">
        <is>
          <t>Income loss before financial results and income taxes</t>
        </is>
      </c>
      <c r="B11" s="5" t="n">
        <v>-214156</v>
      </c>
      <c r="C11" s="5" t="n">
        <v>90290</v>
      </c>
      <c r="D11" s="5" t="n">
        <v>-627874</v>
      </c>
    </row>
    <row r="12">
      <c r="A12" s="4" t="inlineStr">
        <is>
          <t>Brazi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profit</t>
        </is>
      </c>
      <c r="B14" s="5" t="n">
        <v>7733707</v>
      </c>
      <c r="C14" s="5" t="n">
        <v>5916699</v>
      </c>
      <c r="D14" s="5" t="n">
        <v>3892719</v>
      </c>
    </row>
    <row r="15">
      <c r="A15" s="4" t="inlineStr">
        <is>
          <t>Income loss before financial results and income taxes</t>
        </is>
      </c>
      <c r="B15" s="6" t="inlineStr">
        <is>
          <t>R$ 2750655</t>
        </is>
      </c>
      <c r="C15" s="6" t="inlineStr">
        <is>
          <t>R$ 1602298</t>
        </is>
      </c>
      <c r="D15" s="6" t="inlineStr">
        <is>
          <t>R$ 352138</t>
        </is>
      </c>
    </row>
    <row r="16">
      <c r="A16" s="4" t="inlineStr">
        <is>
          <t>Gross profit, Margin percentage</t>
        </is>
      </c>
      <c r="B16" s="8" t="n">
        <v>0.268</v>
      </c>
      <c r="C16" s="7" t="n">
        <v>0.22</v>
      </c>
      <c r="D16" s="8" t="n">
        <v>0.144</v>
      </c>
    </row>
    <row r="17">
      <c r="A17" s="4" t="inlineStr">
        <is>
          <t>Income (loss) before financial results and income taxes, Margin percentage</t>
        </is>
      </c>
      <c r="B17" s="8" t="n">
        <v>0.095</v>
      </c>
      <c r="C17" s="7" t="n">
        <v>0.06</v>
      </c>
      <c r="D17" s="4" t="inlineStr">
        <is>
          <t>(1.30%)</t>
        </is>
      </c>
    </row>
    <row r="18">
      <c r="A18" s="4" t="inlineStr">
        <is>
          <t>International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ross profit</t>
        </is>
      </c>
      <c r="B20" s="6" t="inlineStr">
        <is>
          <t>R$ 7431712</t>
        </is>
      </c>
      <c r="C20" s="6" t="inlineStr">
        <is>
          <t>R$ 2121851</t>
        </is>
      </c>
      <c r="D20" s="6" t="inlineStr">
        <is>
          <t>R$ 3523769</t>
        </is>
      </c>
    </row>
    <row r="21">
      <c r="A21" s="4" t="inlineStr">
        <is>
          <t>Income loss before financial results and income taxes</t>
        </is>
      </c>
      <c r="B21" s="6" t="inlineStr">
        <is>
          <t>R$ 3981318</t>
        </is>
      </c>
      <c r="C21" s="6" t="inlineStr">
        <is>
          <t>R$ 1214167</t>
        </is>
      </c>
      <c r="D21" s="6" t="inlineStr">
        <is>
          <t>R$ 403661</t>
        </is>
      </c>
    </row>
    <row r="22">
      <c r="A22" s="4" t="inlineStr">
        <is>
          <t>Gross profit, Margin percentage</t>
        </is>
      </c>
      <c r="B22" s="8" t="n">
        <v>0.255</v>
      </c>
      <c r="C22" s="8" t="n">
        <v>0.089</v>
      </c>
      <c r="D22" s="8" t="n">
        <v>0.146</v>
      </c>
    </row>
    <row r="23">
      <c r="A23" s="4" t="inlineStr">
        <is>
          <t>Income (loss) before financial results and income taxes, Margin percentage</t>
        </is>
      </c>
      <c r="B23" s="8" t="n">
        <v>0.136</v>
      </c>
      <c r="C23" s="4" t="inlineStr">
        <is>
          <t>(5.10%)</t>
        </is>
      </c>
      <c r="D23" s="8" t="n">
        <v>0.017</v>
      </c>
    </row>
    <row r="24">
      <c r="A24" s="4" t="inlineStr">
        <is>
          <t>Other Segmen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Gross profit</t>
        </is>
      </c>
      <c r="B26" s="6" t="inlineStr">
        <is>
          <t>R$ 775647</t>
        </is>
      </c>
      <c r="C26" s="6" t="inlineStr">
        <is>
          <t>R$ 764791</t>
        </is>
      </c>
      <c r="D26" s="6" t="inlineStr">
        <is>
          <t>R$ 716164</t>
        </is>
      </c>
    </row>
    <row r="27">
      <c r="A27" s="4" t="inlineStr">
        <is>
          <t>Income loss before financial results and income taxes</t>
        </is>
      </c>
      <c r="B27" s="6" t="inlineStr">
        <is>
          <t>R$ 322569</t>
        </is>
      </c>
      <c r="C27" s="6" t="inlineStr">
        <is>
          <t>R$ 357720</t>
        </is>
      </c>
      <c r="D27" s="6" t="inlineStr">
        <is>
          <t>R$ 440062</t>
        </is>
      </c>
    </row>
    <row r="28">
      <c r="A28" s="4" t="inlineStr">
        <is>
          <t>Gross profit, Margin percentage</t>
        </is>
      </c>
      <c r="B28" s="7" t="n">
        <v>0.23</v>
      </c>
      <c r="C28" s="8" t="n">
        <v>0.263</v>
      </c>
      <c r="D28" s="8" t="n">
        <v>0.265</v>
      </c>
    </row>
    <row r="29">
      <c r="A29" s="4" t="inlineStr">
        <is>
          <t>Income (loss) before financial results and income taxes, Margin percentage</t>
        </is>
      </c>
      <c r="B29" s="8" t="n">
        <v>0.096</v>
      </c>
      <c r="C29" s="8" t="n">
        <v>0.123</v>
      </c>
      <c r="D29" s="8" t="n">
        <v>0.163</v>
      </c>
    </row>
    <row r="30">
      <c r="A30" s="4" t="inlineStr">
        <is>
          <t>Sub Total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Gross profit</t>
        </is>
      </c>
      <c r="B32" s="6" t="inlineStr">
        <is>
          <t>R$ 15941066</t>
        </is>
      </c>
      <c r="C32" s="6" t="inlineStr">
        <is>
          <t>R$ 8803341</t>
        </is>
      </c>
      <c r="D32" s="6" t="inlineStr">
        <is>
          <t>R$ 8132652</t>
        </is>
      </c>
    </row>
    <row r="33">
      <c r="A33" s="4" t="inlineStr">
        <is>
          <t>Income loss before financial results and income taxes</t>
        </is>
      </c>
      <c r="B33" s="6" t="inlineStr">
        <is>
          <t>R$ 7054542</t>
        </is>
      </c>
      <c r="C33" s="6" t="inlineStr">
        <is>
          <t>R$ 745851</t>
        </is>
      </c>
      <c r="D33" s="6" t="inlineStr">
        <is>
          <t>R$ 491585</t>
        </is>
      </c>
    </row>
  </sheetData>
  <mergeCells count="2">
    <mergeCell ref="B1:D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2) - Corporate Segment [Member]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inlineStr">
        <is>
          <t>R$ 214156</t>
        </is>
      </c>
      <c r="C4" s="6" t="inlineStr">
        <is>
          <t>R$ 90290</t>
        </is>
      </c>
      <c r="D4" s="6" t="inlineStr">
        <is>
          <t>R$ 627874</t>
        </is>
      </c>
    </row>
    <row r="5">
      <c r="A5" s="4" t="inlineStr">
        <is>
          <t>Results With Sale And Disposal Of Fixed Asse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3527</v>
      </c>
      <c r="C7" s="5" t="n">
        <v>86475</v>
      </c>
      <c r="D7" s="5" t="n">
        <v>3582</v>
      </c>
    </row>
    <row r="8">
      <c r="A8" s="4" t="inlineStr">
        <is>
          <t>Reversal Provision For Tax And Civil Contingenc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79546</v>
      </c>
      <c r="C10" s="5" t="n">
        <v>21707</v>
      </c>
      <c r="D10" s="5" t="n">
        <v>-50397</v>
      </c>
    </row>
    <row r="11">
      <c r="A11" s="4" t="inlineStr">
        <is>
          <t>Gain Losses With Demobilizat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8915</v>
      </c>
      <c r="C13" s="5" t="n">
        <v>-277</v>
      </c>
      <c r="D13" s="5" t="n">
        <v>1398</v>
      </c>
    </row>
    <row r="14">
      <c r="A14" s="4" t="inlineStr">
        <is>
          <t>Investigations Involving The Compan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4" t="inlineStr">
        <is>
          <t xml:space="preserve"> </t>
        </is>
      </c>
      <c r="C16" s="5" t="n">
        <v>-1111</v>
      </c>
      <c r="D16" s="5" t="n">
        <v>-588774</v>
      </c>
    </row>
    <row r="17">
      <c r="A17" s="4" t="inlineStr">
        <is>
          <t>Weather Ev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5" t="n">
        <v>-112701</v>
      </c>
      <c r="C19" s="4" t="inlineStr">
        <is>
          <t xml:space="preserve"> </t>
        </is>
      </c>
      <c r="D19" s="4" t="inlineStr">
        <is>
          <t xml:space="preserve"> </t>
        </is>
      </c>
    </row>
    <row r="20">
      <c r="A20" s="4" t="inlineStr">
        <is>
          <t>Other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6" t="inlineStr">
        <is>
          <t>R$ 9467</t>
        </is>
      </c>
      <c r="C22" s="6" t="inlineStr">
        <is>
          <t>R$ 16504</t>
        </is>
      </c>
      <c r="D22" s="6" t="inlineStr">
        <is>
          <t>R$ 6317</t>
        </is>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egment Information (Details 3)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oodwill</t>
        </is>
      </c>
      <c r="B3" s="6" t="inlineStr">
        <is>
          <t>R$ 3771262</t>
        </is>
      </c>
      <c r="C3" s="6" t="inlineStr">
        <is>
          <t>R$ 3390938</t>
        </is>
      </c>
    </row>
    <row r="4">
      <c r="A4" s="4" t="inlineStr">
        <is>
          <t>Trademarks</t>
        </is>
      </c>
      <c r="B4" s="5" t="n">
        <v>2006266</v>
      </c>
      <c r="C4" s="5" t="n">
        <v>1873253</v>
      </c>
    </row>
    <row r="5">
      <c r="A5" s="4" t="inlineStr">
        <is>
          <t>Total</t>
        </is>
      </c>
      <c r="B5" s="5" t="n">
        <v>5777528</v>
      </c>
      <c r="C5" s="5" t="n">
        <v>5264191</v>
      </c>
    </row>
    <row r="6">
      <c r="A6" s="4" t="inlineStr">
        <is>
          <t>Brazi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oodwill</t>
        </is>
      </c>
      <c r="B8" s="5" t="n">
        <v>1151498</v>
      </c>
      <c r="C8" s="5" t="n">
        <v>1151498</v>
      </c>
    </row>
    <row r="9">
      <c r="A9" s="4" t="inlineStr">
        <is>
          <t>Trademarks</t>
        </is>
      </c>
      <c r="B9" s="5" t="n">
        <v>982478</v>
      </c>
      <c r="C9" s="5" t="n">
        <v>982478</v>
      </c>
    </row>
    <row r="10">
      <c r="A10" s="4" t="inlineStr">
        <is>
          <t>Total</t>
        </is>
      </c>
      <c r="B10" s="5" t="n">
        <v>2133976</v>
      </c>
      <c r="C10" s="5" t="n">
        <v>2133976</v>
      </c>
    </row>
    <row r="11">
      <c r="A11" s="4" t="inlineStr">
        <is>
          <t>Internationa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oodwill</t>
        </is>
      </c>
      <c r="B13" s="5" t="n">
        <v>2159259</v>
      </c>
      <c r="C13" s="5" t="n">
        <v>1783873</v>
      </c>
    </row>
    <row r="14">
      <c r="A14" s="4" t="inlineStr">
        <is>
          <t>Trademarks</t>
        </is>
      </c>
      <c r="B14" s="5" t="n">
        <v>549072</v>
      </c>
      <c r="C14" s="5" t="n">
        <v>415904</v>
      </c>
    </row>
    <row r="15">
      <c r="A15" s="4" t="inlineStr">
        <is>
          <t>Total</t>
        </is>
      </c>
      <c r="B15" s="5" t="n">
        <v>2708331</v>
      </c>
      <c r="C15" s="5" t="n">
        <v>2199777</v>
      </c>
    </row>
    <row r="16">
      <c r="A16" s="4" t="inlineStr">
        <is>
          <t>Other Segme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oodwill</t>
        </is>
      </c>
      <c r="B18" s="5" t="n">
        <v>460505</v>
      </c>
      <c r="C18" s="5" t="n">
        <v>455567</v>
      </c>
    </row>
    <row r="19">
      <c r="A19" s="4" t="inlineStr">
        <is>
          <t>Trademarks</t>
        </is>
      </c>
      <c r="B19" s="5" t="n">
        <v>474716</v>
      </c>
      <c r="C19" s="5" t="n">
        <v>474871</v>
      </c>
    </row>
    <row r="20">
      <c r="A20" s="4" t="inlineStr">
        <is>
          <t>Total</t>
        </is>
      </c>
      <c r="B20" s="6" t="inlineStr">
        <is>
          <t>R$ 935221</t>
        </is>
      </c>
      <c r="C20" s="6" t="inlineStr">
        <is>
          <t>R$ 930438</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s>
  <sheetData>
    <row r="1">
      <c r="A1" s="1" t="inlineStr">
        <is>
          <t>Net Sale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ross sales</t>
        </is>
      </c>
      <c r="B4" s="6" t="inlineStr">
        <is>
          <t>R$ 70165079</t>
        </is>
      </c>
      <c r="C4" s="6" t="inlineStr">
        <is>
          <t>R$ 61621283</t>
        </is>
      </c>
      <c r="D4" s="6" t="inlineStr">
        <is>
          <t>R$ 61884991</t>
        </is>
      </c>
    </row>
    <row r="5">
      <c r="A5" s="4" t="inlineStr">
        <is>
          <t>Sales deductions</t>
        </is>
      </c>
      <c r="B5" s="5" t="n">
        <v>-8786041</v>
      </c>
      <c r="C5" s="5" t="n">
        <v>-8005843</v>
      </c>
      <c r="D5" s="5" t="n">
        <v>-8079963</v>
      </c>
    </row>
    <row r="6">
      <c r="A6" s="4" t="inlineStr">
        <is>
          <t>Net sales</t>
        </is>
      </c>
      <c r="B6" s="5" t="n">
        <v>61379038</v>
      </c>
      <c r="C6" s="5" t="n">
        <v>53615440</v>
      </c>
      <c r="D6" s="5" t="n">
        <v>53805028</v>
      </c>
    </row>
    <row r="7">
      <c r="A7" s="4" t="inlineStr">
        <is>
          <t>Brazi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ross sales</t>
        </is>
      </c>
      <c r="B9" s="5" t="n">
        <v>35424872</v>
      </c>
      <c r="C9" s="5" t="n">
        <v>32922332</v>
      </c>
      <c r="D9" s="5" t="n">
        <v>33325565</v>
      </c>
    </row>
    <row r="10">
      <c r="A10" s="4" t="inlineStr">
        <is>
          <t>Sales deductions</t>
        </is>
      </c>
      <c r="B10" s="5" t="n">
        <v>-6584239</v>
      </c>
      <c r="C10" s="5" t="n">
        <v>-6063414</v>
      </c>
      <c r="D10" s="5" t="n">
        <v>-6327777</v>
      </c>
    </row>
    <row r="11">
      <c r="A11" s="4" t="inlineStr">
        <is>
          <t>Net sales</t>
        </is>
      </c>
      <c r="B11" s="5" t="n">
        <v>28840633</v>
      </c>
      <c r="C11" s="5" t="n">
        <v>26858918</v>
      </c>
      <c r="D11" s="5" t="n">
        <v>26997788</v>
      </c>
    </row>
    <row r="12">
      <c r="A12" s="4" t="inlineStr">
        <is>
          <t>Internationa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sales</t>
        </is>
      </c>
      <c r="B14" s="5" t="n">
        <v>30784576</v>
      </c>
      <c r="C14" s="5" t="n">
        <v>25203968</v>
      </c>
      <c r="D14" s="5" t="n">
        <v>25253452</v>
      </c>
    </row>
    <row r="15">
      <c r="A15" s="4" t="inlineStr">
        <is>
          <t>Sales deductions</t>
        </is>
      </c>
      <c r="B15" s="5" t="n">
        <v>-1611421</v>
      </c>
      <c r="C15" s="5" t="n">
        <v>-1352204</v>
      </c>
      <c r="D15" s="5" t="n">
        <v>-1150317</v>
      </c>
    </row>
    <row r="16">
      <c r="A16" s="4" t="inlineStr">
        <is>
          <t>Net sales</t>
        </is>
      </c>
      <c r="B16" s="5" t="n">
        <v>29173155</v>
      </c>
      <c r="C16" s="5" t="n">
        <v>23851764</v>
      </c>
      <c r="D16" s="5" t="n">
        <v>24103135</v>
      </c>
    </row>
    <row r="17">
      <c r="A17" s="4" t="inlineStr">
        <is>
          <t>Other Seg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Gross sales</t>
        </is>
      </c>
      <c r="B19" s="5" t="n">
        <v>3955631</v>
      </c>
      <c r="C19" s="5" t="n">
        <v>3494983</v>
      </c>
      <c r="D19" s="5" t="n">
        <v>3305974</v>
      </c>
    </row>
    <row r="20">
      <c r="A20" s="4" t="inlineStr">
        <is>
          <t>Sales deductions</t>
        </is>
      </c>
      <c r="B20" s="5" t="n">
        <v>-590381</v>
      </c>
      <c r="C20" s="5" t="n">
        <v>-590225</v>
      </c>
      <c r="D20" s="5" t="n">
        <v>-601869</v>
      </c>
    </row>
    <row r="21">
      <c r="A21" s="4" t="inlineStr">
        <is>
          <t>Net sales</t>
        </is>
      </c>
      <c r="B21" s="6" t="inlineStr">
        <is>
          <t>R$ 3365250</t>
        </is>
      </c>
      <c r="C21" s="6" t="inlineStr">
        <is>
          <t>R$ 2904758</t>
        </is>
      </c>
      <c r="D21" s="6" t="inlineStr">
        <is>
          <t>R$ 2704105</t>
        </is>
      </c>
    </row>
  </sheetData>
  <mergeCells count="2">
    <mergeCell ref="B1:D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Expenses by Nature (Details) - BRL (R$) R$ in Thousands</t>
        </is>
      </c>
      <c r="B1" s="2" t="inlineStr">
        <is>
          <t>12 Months Ended</t>
        </is>
      </c>
    </row>
    <row r="2">
      <c r="B2" s="2" t="inlineStr">
        <is>
          <t>Dec. 31, 2024</t>
        </is>
      </c>
      <c r="C2" s="2" t="inlineStr">
        <is>
          <t>Dec. 31, 2023</t>
        </is>
      </c>
      <c r="D2" s="2" t="inlineStr">
        <is>
          <t>Dec. 31, 2022</t>
        </is>
      </c>
    </row>
    <row r="3">
      <c r="A3" s="3" t="inlineStr">
        <is>
          <t>Costs of sales</t>
        </is>
      </c>
      <c r="B3" s="4" t="inlineStr">
        <is>
          <t xml:space="preserve"> </t>
        </is>
      </c>
      <c r="C3" s="4" t="inlineStr">
        <is>
          <t xml:space="preserve"> </t>
        </is>
      </c>
      <c r="D3" s="4" t="inlineStr">
        <is>
          <t xml:space="preserve"> </t>
        </is>
      </c>
    </row>
    <row r="4">
      <c r="A4" s="4" t="inlineStr">
        <is>
          <t>Raw materials and supplies</t>
        </is>
      </c>
      <c r="B4" s="6" t="inlineStr">
        <is>
          <t>R$ 32717134</t>
        </is>
      </c>
      <c r="C4" s="6" t="inlineStr">
        <is>
          <t>R$ 33474310</t>
        </is>
      </c>
      <c r="D4" s="6" t="inlineStr">
        <is>
          <t>R$ 34930469</t>
        </is>
      </c>
    </row>
    <row r="5">
      <c r="A5" s="4" t="inlineStr">
        <is>
          <t>Salaries and employees benefits</t>
        </is>
      </c>
      <c r="B5" s="5" t="n">
        <v>-6248972</v>
      </c>
      <c r="C5" s="5" t="n">
        <v>-5161849</v>
      </c>
      <c r="D5" s="5" t="n">
        <v>-4690868</v>
      </c>
    </row>
    <row r="6">
      <c r="A6" s="4" t="inlineStr">
        <is>
          <t>Depreciation</t>
        </is>
      </c>
      <c r="B6" s="5" t="n">
        <v>-2705436</v>
      </c>
      <c r="C6" s="5" t="n">
        <v>-2448711</v>
      </c>
      <c r="D6" s="5" t="n">
        <v>-2319631</v>
      </c>
    </row>
    <row r="7">
      <c r="A7" s="4" t="inlineStr">
        <is>
          <t>Amortization</t>
        </is>
      </c>
      <c r="B7" s="5" t="n">
        <v>-213578</v>
      </c>
      <c r="C7" s="5" t="n">
        <v>-210288</v>
      </c>
      <c r="D7" s="5" t="n">
        <v>-185852</v>
      </c>
    </row>
    <row r="8">
      <c r="A8" s="4" t="inlineStr">
        <is>
          <t>Other</t>
        </is>
      </c>
      <c r="B8" s="5" t="n">
        <v>-3658102</v>
      </c>
      <c r="C8" s="5" t="n">
        <v>-3486581</v>
      </c>
      <c r="D8" s="5" t="n">
        <v>-3545556</v>
      </c>
    </row>
    <row r="9">
      <c r="A9" s="4" t="inlineStr">
        <is>
          <t>Cost of sales</t>
        </is>
      </c>
      <c r="B9" s="5" t="n">
        <v>-45543222</v>
      </c>
      <c r="C9" s="5" t="n">
        <v>-44781739</v>
      </c>
      <c r="D9" s="5" t="n">
        <v>-45672376</v>
      </c>
    </row>
    <row r="10">
      <c r="A10" s="3" t="inlineStr">
        <is>
          <t>Sales</t>
        </is>
      </c>
      <c r="B10" s="4" t="inlineStr">
        <is>
          <t xml:space="preserve"> </t>
        </is>
      </c>
      <c r="C10" s="4" t="inlineStr">
        <is>
          <t xml:space="preserve"> </t>
        </is>
      </c>
      <c r="D10" s="4" t="inlineStr">
        <is>
          <t xml:space="preserve"> </t>
        </is>
      </c>
    </row>
    <row r="11">
      <c r="A11" s="4" t="inlineStr">
        <is>
          <t>Indirect and direct logistics expenses</t>
        </is>
      </c>
      <c r="B11" s="5" t="n">
        <v>-3775463</v>
      </c>
      <c r="C11" s="5" t="n">
        <v>-3691443</v>
      </c>
      <c r="D11" s="5" t="n">
        <v>-3415266</v>
      </c>
    </row>
    <row r="12">
      <c r="A12" s="4" t="inlineStr">
        <is>
          <t>Marketing</t>
        </is>
      </c>
      <c r="B12" s="5" t="n">
        <v>-963537</v>
      </c>
      <c r="C12" s="5" t="n">
        <v>-802754</v>
      </c>
      <c r="D12" s="5" t="n">
        <v>-801194</v>
      </c>
    </row>
    <row r="13">
      <c r="A13" s="4" t="inlineStr">
        <is>
          <t>Salaries and employees benefits</t>
        </is>
      </c>
      <c r="B13" s="5" t="n">
        <v>-2000136</v>
      </c>
      <c r="C13" s="5" t="n">
        <v>-1697652</v>
      </c>
      <c r="D13" s="5" t="n">
        <v>-1548788</v>
      </c>
    </row>
    <row r="14">
      <c r="A14" s="4" t="inlineStr">
        <is>
          <t>Depreciation</t>
        </is>
      </c>
      <c r="B14" s="5" t="n">
        <v>-443188</v>
      </c>
      <c r="C14" s="5" t="n">
        <v>-382267</v>
      </c>
      <c r="D14" s="5" t="n">
        <v>-341009</v>
      </c>
    </row>
    <row r="15">
      <c r="A15" s="4" t="inlineStr">
        <is>
          <t>Amortization</t>
        </is>
      </c>
      <c r="B15" s="5" t="n">
        <v>-92898</v>
      </c>
      <c r="C15" s="5" t="n">
        <v>-82911</v>
      </c>
      <c r="D15" s="5" t="n">
        <v>-68317</v>
      </c>
    </row>
    <row r="16">
      <c r="A16" s="4" t="inlineStr">
        <is>
          <t>Other</t>
        </is>
      </c>
      <c r="B16" s="5" t="n">
        <v>-807440</v>
      </c>
      <c r="C16" s="5" t="n">
        <v>-797136</v>
      </c>
      <c r="D16" s="5" t="n">
        <v>-892574</v>
      </c>
    </row>
    <row r="17">
      <c r="A17" s="4" t="inlineStr">
        <is>
          <t>Sales expenses</t>
        </is>
      </c>
      <c r="B17" s="5" t="n">
        <v>-8082662</v>
      </c>
      <c r="C17" s="5" t="n">
        <v>-7454163</v>
      </c>
      <c r="D17" s="5" t="n">
        <v>-7067148</v>
      </c>
    </row>
    <row r="18">
      <c r="A18" s="3" t="inlineStr">
        <is>
          <t>Administrative expenses</t>
        </is>
      </c>
      <c r="B18" s="4" t="inlineStr">
        <is>
          <t xml:space="preserve"> </t>
        </is>
      </c>
      <c r="C18" s="4" t="inlineStr">
        <is>
          <t xml:space="preserve"> </t>
        </is>
      </c>
      <c r="D18" s="4" t="inlineStr">
        <is>
          <t xml:space="preserve"> </t>
        </is>
      </c>
    </row>
    <row r="19">
      <c r="A19" s="4" t="inlineStr">
        <is>
          <t>Salaries and employees benefits</t>
        </is>
      </c>
      <c r="B19" s="5" t="n">
        <v>-531780</v>
      </c>
      <c r="C19" s="5" t="n">
        <v>-366142</v>
      </c>
      <c r="D19" s="5" t="n">
        <v>-319187</v>
      </c>
    </row>
    <row r="20">
      <c r="A20" s="4" t="inlineStr">
        <is>
          <t>Fees</t>
        </is>
      </c>
      <c r="B20" s="5" t="n">
        <v>-129348</v>
      </c>
      <c r="C20" s="5" t="n">
        <v>-65417</v>
      </c>
      <c r="D20" s="5" t="n">
        <v>-46602</v>
      </c>
    </row>
    <row r="21">
      <c r="A21" s="4" t="inlineStr">
        <is>
          <t>Depreciation</t>
        </is>
      </c>
      <c r="B21" s="5" t="n">
        <v>-47308</v>
      </c>
      <c r="C21" s="5" t="n">
        <v>-41710</v>
      </c>
      <c r="D21" s="5" t="n">
        <v>-33896</v>
      </c>
    </row>
    <row r="22">
      <c r="A22" s="4" t="inlineStr">
        <is>
          <t>Amortization</t>
        </is>
      </c>
      <c r="B22" s="5" t="n">
        <v>-22305</v>
      </c>
      <c r="C22" s="5" t="n">
        <v>-58894</v>
      </c>
      <c r="D22" s="5" t="n">
        <v>-43000</v>
      </c>
    </row>
    <row r="23">
      <c r="A23" s="4" t="inlineStr">
        <is>
          <t>Other</t>
        </is>
      </c>
      <c r="B23" s="5" t="n">
        <v>-222318</v>
      </c>
      <c r="C23" s="5" t="n">
        <v>-225673</v>
      </c>
      <c r="D23" s="5" t="n">
        <v>-202142</v>
      </c>
    </row>
    <row r="24">
      <c r="A24" s="4" t="inlineStr">
        <is>
          <t>Administrative expenses</t>
        </is>
      </c>
      <c r="B24" s="5" t="n">
        <v>-953059</v>
      </c>
      <c r="C24" s="5" t="n">
        <v>-757836</v>
      </c>
      <c r="D24" s="5" t="n">
        <v>-644827</v>
      </c>
    </row>
    <row r="25">
      <c r="A25" s="4" t="inlineStr">
        <is>
          <t>Impairment loss on trade receivables</t>
        </is>
      </c>
      <c r="B25" s="5" t="n">
        <v>-28817</v>
      </c>
      <c r="C25" s="5" t="n">
        <v>-32809</v>
      </c>
      <c r="D25" s="5" t="n">
        <v>-12772</v>
      </c>
    </row>
    <row r="26">
      <c r="A26" s="3" t="inlineStr">
        <is>
          <t>Other operating income (expenses), net</t>
        </is>
      </c>
      <c r="B26" s="4" t="inlineStr">
        <is>
          <t xml:space="preserve"> </t>
        </is>
      </c>
      <c r="C26" s="4" t="inlineStr">
        <is>
          <t xml:space="preserve"> </t>
        </is>
      </c>
      <c r="D26" s="4" t="inlineStr">
        <is>
          <t xml:space="preserve"> </t>
        </is>
      </c>
    </row>
    <row r="27">
      <c r="A27" s="4" t="inlineStr">
        <is>
          <t>Recovery of expenses</t>
        </is>
      </c>
      <c r="B27" s="5" t="n">
        <v>62495</v>
      </c>
      <c r="C27" s="5" t="n">
        <v>52600</v>
      </c>
      <c r="D27" s="5" t="n">
        <v>128895</v>
      </c>
    </row>
    <row r="28">
      <c r="A28" s="4" t="inlineStr">
        <is>
          <t>Civil and tax contingencies (assets or liabilities)</t>
        </is>
      </c>
      <c r="B28" s="5" t="n">
        <v>-124680</v>
      </c>
      <c r="C28" s="5" t="n">
        <v>146423</v>
      </c>
      <c r="D28" s="5" t="n">
        <v>-102539</v>
      </c>
    </row>
    <row r="29">
      <c r="A29" s="4" t="inlineStr">
        <is>
          <t>Results with sale and disposal of fixed assets and investments</t>
        </is>
      </c>
      <c r="B29" s="5" t="n">
        <v>163983</v>
      </c>
      <c r="C29" s="5" t="n">
        <v>63229</v>
      </c>
      <c r="D29" s="5" t="n">
        <v>-3985</v>
      </c>
    </row>
    <row r="30">
      <c r="A30" s="4" t="inlineStr">
        <is>
          <t>Expenses with investigations</t>
        </is>
      </c>
      <c r="B30" s="4" t="inlineStr">
        <is>
          <t xml:space="preserve"> </t>
        </is>
      </c>
      <c r="C30" s="5" t="n">
        <v>-1112</v>
      </c>
      <c r="D30" s="5" t="n">
        <v>-588774</v>
      </c>
    </row>
    <row r="31">
      <c r="A31" s="4" t="inlineStr">
        <is>
          <t>Other</t>
        </is>
      </c>
      <c r="B31" s="5" t="n">
        <v>-19015</v>
      </c>
      <c r="C31" s="5" t="n">
        <v>-10628</v>
      </c>
      <c r="D31" s="5" t="n">
        <v>21133</v>
      </c>
    </row>
    <row r="32">
      <c r="A32" s="4" t="inlineStr">
        <is>
          <t>Other operating income (expenses), net</t>
        </is>
      </c>
      <c r="B32" s="6" t="inlineStr">
        <is>
          <t>R$ 82783</t>
        </is>
      </c>
      <c r="C32" s="6" t="inlineStr">
        <is>
          <t>R$ 250512</t>
        </is>
      </c>
      <c r="D32" s="6" t="inlineStr">
        <is>
          <t>R$ 545270</t>
        </is>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xpenses by Nature (Details Narrative) - BRL (R$) R$ in Thousands</t>
        </is>
      </c>
      <c r="B1" s="2" t="inlineStr">
        <is>
          <t>12 Months Ended</t>
        </is>
      </c>
    </row>
    <row r="2">
      <c r="B2" s="2" t="inlineStr">
        <is>
          <t>Dec. 31, 2024</t>
        </is>
      </c>
      <c r="C2" s="2" t="inlineStr">
        <is>
          <t>Dec. 31, 2023</t>
        </is>
      </c>
    </row>
    <row r="3">
      <c r="A3" s="3" t="inlineStr">
        <is>
          <t>Expenses By Nature</t>
        </is>
      </c>
      <c r="B3" s="4" t="inlineStr">
        <is>
          <t xml:space="preserve"> </t>
        </is>
      </c>
      <c r="C3" s="4" t="inlineStr">
        <is>
          <t xml:space="preserve"> </t>
        </is>
      </c>
    </row>
    <row r="4">
      <c r="A4" s="4" t="inlineStr">
        <is>
          <t>Internal research and development expense</t>
        </is>
      </c>
      <c r="B4" s="6" t="inlineStr">
        <is>
          <t>R$ 66068</t>
        </is>
      </c>
      <c r="C4" s="6" t="inlineStr">
        <is>
          <t>R$ 48041</t>
        </is>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Financial Income (Expenses) (Details) - BRL (R$) R$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 on cash and cash equivalents</t>
        </is>
      </c>
      <c r="B4" s="6" t="inlineStr">
        <is>
          <t>R$ 781761</t>
        </is>
      </c>
      <c r="C4" s="6" t="inlineStr">
        <is>
          <t>R$ 544009</t>
        </is>
      </c>
      <c r="D4" s="6" t="inlineStr">
        <is>
          <t>R$ 309162</t>
        </is>
      </c>
    </row>
    <row r="5">
      <c r="A5" s="4" t="inlineStr">
        <is>
          <t>Income with marketable securities</t>
        </is>
      </c>
      <c r="B5" s="5" t="n">
        <v>138860</v>
      </c>
      <c r="C5" s="5" t="n">
        <v>93410</v>
      </c>
      <c r="D5" s="5" t="n">
        <v>126106</v>
      </c>
    </row>
    <row r="6">
      <c r="A6" s="4" t="inlineStr">
        <is>
          <t>Fair value through profit and loss</t>
        </is>
      </c>
      <c r="B6" s="5" t="n">
        <v>114310</v>
      </c>
      <c r="C6" s="5" t="n">
        <v>66868</v>
      </c>
      <c r="D6" s="5" t="n">
        <v>70939</v>
      </c>
    </row>
    <row r="7">
      <c r="A7" s="4" t="inlineStr">
        <is>
          <t>Amortized cost</t>
        </is>
      </c>
      <c r="B7" s="5" t="n">
        <v>24550</v>
      </c>
      <c r="C7" s="5" t="n">
        <v>26542</v>
      </c>
      <c r="D7" s="5" t="n">
        <v>55167</v>
      </c>
    </row>
    <row r="8">
      <c r="A8" s="4" t="inlineStr">
        <is>
          <t>Interest on recoverable taxes</t>
        </is>
      </c>
      <c r="B8" s="5" t="n">
        <v>254034</v>
      </c>
      <c r="C8" s="5" t="n">
        <v>434737</v>
      </c>
      <c r="D8" s="5" t="n">
        <v>307313</v>
      </c>
    </row>
    <row r="9">
      <c r="A9" s="4" t="inlineStr">
        <is>
          <t>Interest and financial income on other assets</t>
        </is>
      </c>
      <c r="B9" s="5" t="n">
        <v>51137</v>
      </c>
      <c r="C9" s="5" t="n">
        <v>130364</v>
      </c>
      <c r="D9" s="5" t="n">
        <v>340354</v>
      </c>
    </row>
    <row r="10">
      <c r="A10" s="4" t="inlineStr">
        <is>
          <t>Financial income</t>
        </is>
      </c>
      <c r="B10" s="5" t="n">
        <v>1225792</v>
      </c>
      <c r="C10" s="5" t="n">
        <v>1202520</v>
      </c>
      <c r="D10" s="5" t="n">
        <v>1082935</v>
      </c>
    </row>
    <row r="11">
      <c r="A11" s="3" t="inlineStr">
        <is>
          <t>Financial expenses</t>
        </is>
      </c>
      <c r="B11" s="4" t="inlineStr">
        <is>
          <t xml:space="preserve"> </t>
        </is>
      </c>
      <c r="C11" s="4" t="inlineStr">
        <is>
          <t xml:space="preserve"> </t>
        </is>
      </c>
      <c r="D11" s="4" t="inlineStr">
        <is>
          <t xml:space="preserve"> </t>
        </is>
      </c>
    </row>
    <row r="12">
      <c r="A12" s="4" t="inlineStr">
        <is>
          <t>Interests on loans and borrowings</t>
        </is>
      </c>
      <c r="B12" s="5" t="n">
        <v>-1903199</v>
      </c>
      <c r="C12" s="5" t="n">
        <v>-2156842</v>
      </c>
      <c r="D12" s="5" t="n">
        <v>-1851643</v>
      </c>
    </row>
    <row r="13">
      <c r="A13" s="4" t="inlineStr">
        <is>
          <t>Interest on contingencies</t>
        </is>
      </c>
      <c r="B13" s="5" t="n">
        <v>-141385</v>
      </c>
      <c r="C13" s="5" t="n">
        <v>-144281</v>
      </c>
      <c r="D13" s="5" t="n">
        <v>-138433</v>
      </c>
    </row>
    <row r="14">
      <c r="A14" s="4" t="inlineStr">
        <is>
          <t>Interest on leases</t>
        </is>
      </c>
      <c r="B14" s="5" t="n">
        <v>-386683</v>
      </c>
      <c r="C14" s="5" t="n">
        <v>-323452</v>
      </c>
      <c r="D14" s="5" t="n">
        <v>-220406</v>
      </c>
    </row>
    <row r="15">
      <c r="A15" s="4" t="inlineStr">
        <is>
          <t>Interest on actuarial liabilities</t>
        </is>
      </c>
      <c r="B15" s="5" t="n">
        <v>-74199</v>
      </c>
      <c r="C15" s="5" t="n">
        <v>-53193</v>
      </c>
      <c r="D15" s="5" t="n">
        <v>-47385</v>
      </c>
    </row>
    <row r="16">
      <c r="A16" s="4" t="inlineStr">
        <is>
          <t>Taxes on financial income</t>
        </is>
      </c>
      <c r="B16" s="5" t="n">
        <v>-40773</v>
      </c>
      <c r="C16" s="5" t="n">
        <v>-49531</v>
      </c>
      <c r="D16" s="5" t="n">
        <v>-26245</v>
      </c>
    </row>
    <row r="17">
      <c r="A17" s="4" t="inlineStr">
        <is>
          <t>Adjustment to present value (2)</t>
        </is>
      </c>
      <c r="B17" s="5" t="n">
        <v>-663456</v>
      </c>
      <c r="C17" s="5" t="n">
        <v>-1001451</v>
      </c>
      <c r="D17" s="5" t="n">
        <v>-976104</v>
      </c>
    </row>
    <row r="18">
      <c r="A18" s="4" t="inlineStr">
        <is>
          <t>Other financial expenses</t>
        </is>
      </c>
      <c r="B18" s="5" t="n">
        <v>-436144</v>
      </c>
      <c r="C18" s="5" t="n">
        <v>-407562</v>
      </c>
      <c r="D18" s="5" t="n">
        <v>-325549</v>
      </c>
    </row>
    <row r="19">
      <c r="A19" s="4" t="inlineStr">
        <is>
          <t>Financial expenses</t>
        </is>
      </c>
      <c r="B19" s="5" t="n">
        <v>-3645839</v>
      </c>
      <c r="C19" s="5" t="n">
        <v>-4136312</v>
      </c>
      <c r="D19" s="5" t="n">
        <v>-3585765</v>
      </c>
    </row>
    <row r="20">
      <c r="A20" s="3" t="inlineStr">
        <is>
          <t>Foreign exchange, prices and monetary variations</t>
        </is>
      </c>
      <c r="B20" s="4" t="inlineStr">
        <is>
          <t xml:space="preserve"> </t>
        </is>
      </c>
      <c r="C20" s="4" t="inlineStr">
        <is>
          <t xml:space="preserve"> </t>
        </is>
      </c>
      <c r="D20" s="4" t="inlineStr">
        <is>
          <t xml:space="preserve"> </t>
        </is>
      </c>
    </row>
    <row r="21">
      <c r="A21" s="4" t="inlineStr">
        <is>
          <t>Exchange rate variation on monetary assets and liabilities and prices</t>
        </is>
      </c>
      <c r="B21" s="5" t="n">
        <v>123681</v>
      </c>
      <c r="C21" s="5" t="n">
        <v>161154</v>
      </c>
      <c r="D21" s="5" t="n">
        <v>474052</v>
      </c>
    </row>
    <row r="22">
      <c r="A22" s="4" t="inlineStr">
        <is>
          <t>Derivative results</t>
        </is>
      </c>
      <c r="B22" s="4" t="inlineStr">
        <is>
          <t xml:space="preserve"> </t>
        </is>
      </c>
      <c r="C22" s="4" t="inlineStr">
        <is>
          <t xml:space="preserve"> </t>
        </is>
      </c>
      <c r="D22" s="5" t="n">
        <v>-1038171</v>
      </c>
    </row>
    <row r="23">
      <c r="A23" s="4" t="inlineStr">
        <is>
          <t>Foreign exchange of derivatives</t>
        </is>
      </c>
      <c r="B23" s="5" t="n">
        <v>198107</v>
      </c>
      <c r="C23" s="5" t="n">
        <v>-312201</v>
      </c>
      <c r="D23" s="4" t="inlineStr">
        <is>
          <t xml:space="preserve"> </t>
        </is>
      </c>
    </row>
    <row r="24">
      <c r="A24" s="4" t="inlineStr">
        <is>
          <t>Interest and fair value of derivatives</t>
        </is>
      </c>
      <c r="B24" s="5" t="n">
        <v>-26886</v>
      </c>
      <c r="C24" s="5" t="n">
        <v>-284716</v>
      </c>
      <c r="D24" s="4" t="inlineStr">
        <is>
          <t xml:space="preserve"> </t>
        </is>
      </c>
    </row>
    <row r="25">
      <c r="A25" s="4" t="inlineStr">
        <is>
          <t>Net Monetary Gains or Losses (1)</t>
        </is>
      </c>
      <c r="B25" s="5" t="n">
        <v>334632</v>
      </c>
      <c r="C25" s="5" t="n">
        <v>548708</v>
      </c>
      <c r="D25" s="5" t="n">
        <v>398194</v>
      </c>
    </row>
    <row r="26">
      <c r="A26" s="4" t="inlineStr">
        <is>
          <t>Foreign exchange, prices and monetary variations</t>
        </is>
      </c>
      <c r="B26" s="5" t="n">
        <v>629534</v>
      </c>
      <c r="C26" s="5" t="n">
        <v>112945</v>
      </c>
      <c r="D26" s="5" t="n">
        <v>-165925</v>
      </c>
    </row>
    <row r="27">
      <c r="A27" s="4" t="inlineStr">
        <is>
          <t>Financial income (expenses), net</t>
        </is>
      </c>
      <c r="B27" s="6" t="inlineStr">
        <is>
          <t>R$ 1790513</t>
        </is>
      </c>
      <c r="C27" s="6" t="inlineStr">
        <is>
          <t>R$ 2820847</t>
        </is>
      </c>
      <c r="D27" s="6" t="inlineStr">
        <is>
          <t>R$ 2668755</t>
        </is>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Income Taxes
10.1 Deferred income taxes
Schedule of breakdown
12.31.24 12.31.23
Assets
Tax losses carryforward 2,543,398 2,532,720
Negative calculation basis (social contribution) 915,623 911,779
Temporary differences - Assets
Provisions for tax, civil and labor risks 394,642 365,381
Expected credit losses 215,626 176,776
Impairment on tax credits 54,853 55,253
Provision for other obligations 110,059 115,216
Write-down to net realizable value of inventories 10,248 19,627
Employees' benefits plan 133,783 137,947
Lease basis difference 256,418 189,753
Share-based payment 26,967 -
Other temporary differences 299,549 118,846
4,961,166 4,623,298
Temporary differences - Liabilities
Goodwill amortization basis difference (337,038) (336,135)
Depreciation (useful life) basis difference (1,118,093) (863,896)
Business combination (1) (959,663) (971,832)
Monetary correction by Hyperinflation (46,319) (95,981)
Unrealized gains on derivatives, net (120,326) (127,036)
Unrealized fair value gains, net (29,977) (163,744)
Other temporary differences (20,671) (11,691)
(2,632,087) (2,570,315)
Total deferred taxes 2,329,079 2,052,983
Total Assets 2,331,012 2,113,108
Total Liabilities (1,933) (60,125)
2,329,079 2,052,983
(1) The deferred tax liability on business combination is substantially represented
by the allocation of goodwill to property, plant and equipment, brands and contingent liabilities. On December 31, 2024, the Company has tax losses
at local income tax rates represent the amount of R$ 6,380,870 6,782,499 3,459,022 3,444,499 The roll-forward of deferred income taxes, net,
is set forth below:
Schedule
of deferred income taxes, net
12.31.24 12.31.23
Beginning balance 2,052,983 2,454,998
Deferred income taxes recognized in income (8,180) 244,172
Deferred income taxes recognized in other comprehensive income 282,988 (217,297)
Deferred income and social contribution taxes used in the leniency agreement - (435,128)
Other 1,288 6,238
Ending balance 2,329,079 2,052,983
10.2 Effective income tax rate reconciliation
Schedule of effective income tax rate reconciliation
12.31.24 12.31.23 12.31.22
Income (loss) before taxes 5,049,873 (1,984,706) (2,805,044)
Nominal tax rate 34 34 34
Expenses at nominal tax rates (1,716,957) 674,800 953,715
Adjustments to income taxes
Income from associates and joint ventures (4,649) (1,110) 366
Tax rate, GAAP and permanent differences on the results of a subsidiary 62,206 (536,428) 212,753
Effect of exchange rate variation on assets and liabilities of subsidiaries 922,204 (190,743) (538,002)
Deferred tax assets not recognized - - (967,103)
Interest on equity capital 389,640 - -
Interest on taxes 74,652 140,056 83,235
Profits taxed by foreign jurisdictions (329,147) (110,655) (31,400)
Tax paid on international subsidiaries 141,206 26,416 21,061
Recognition of tax assets from previous years 11,722 61,348 (77,964)
Provision for contingencies (1) (IRPJ and CSLL) (977,277) - -
Other permanent differences 68,431 52,170 57,705
Total (1,357,969) 115,854 (285,634)
Effective rate 26.9 5.8 -10.2
Current tax (1,349,789) (128,318) (77,574)
Deferred tax (8,180) 244,172 (208,060)
(1) Contingency reported in note 20.2.1. Income tax returns in Brazil are subject
to review by the tax authorities for a period of five years from the date of their delivery. The Company may be subject to additional
collection of taxes, fines and interest as a result of these reviews. The results obtained by subsidiaries abroad are subject to taxation
in accordance with the tax laws of each country. Income
taxes
Accounting policy: Current income taxes: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Deferred income taxes: These
are recognized when there are tax credits and debits on tax losses and negative CSLL bases, as well as temporary differences between the
tax base and the accounting base. Deferred tax assets and liabilities are classified as non-current. When the company's internal studies
indicate that the future use of these credits over a 10-year horizon is not probable, the asset is derecognized (note 10.1). Deferred tax assets and
liabilities are presented net if there is enforceable legal right to be offset, and if they are under the responsibility of the same tax
authority and under the same taxable entity Deferred tax
assets and liabilities must be measured at the rates applicable in the year in which the asset is realized or the liability is settled,
based on the tax rates that have been enacted or substantively enacted by the end of the reporting period In compliance
with the interpretation ICPC 22 / IFRIC 23,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The Company periodically assesses the positions
taken in which there are uncertainties about the tax treatment adopted and sets up a provision when applicabl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lated Partie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ccounts receivable</t>
        </is>
      </c>
      <c r="B4" s="6" t="inlineStr">
        <is>
          <t>R$ 47326</t>
        </is>
      </c>
      <c r="C4" s="6" t="inlineStr">
        <is>
          <t>R$ 36200</t>
        </is>
      </c>
      <c r="D4" s="4" t="inlineStr">
        <is>
          <t xml:space="preserve"> </t>
        </is>
      </c>
    </row>
    <row r="5">
      <c r="A5" s="4" t="inlineStr">
        <is>
          <t>Trade account payable</t>
        </is>
      </c>
      <c r="B5" s="5" t="n">
        <v>-41967</v>
      </c>
      <c r="C5" s="5" t="n">
        <v>-25145</v>
      </c>
      <c r="D5" s="4" t="inlineStr">
        <is>
          <t xml:space="preserve"> </t>
        </is>
      </c>
    </row>
    <row r="6">
      <c r="A6" s="4" t="inlineStr">
        <is>
          <t>Other rights</t>
        </is>
      </c>
      <c r="B6" s="5" t="n">
        <v>582</v>
      </c>
      <c r="C6" s="4" t="inlineStr">
        <is>
          <t xml:space="preserve"> </t>
        </is>
      </c>
      <c r="D6" s="4" t="inlineStr">
        <is>
          <t xml:space="preserve"> </t>
        </is>
      </c>
    </row>
    <row r="7">
      <c r="A7" s="4" t="inlineStr">
        <is>
          <t>Advances and other liabilities</t>
        </is>
      </c>
      <c r="B7" s="5" t="n">
        <v>-229</v>
      </c>
      <c r="C7" s="4" t="inlineStr">
        <is>
          <t xml:space="preserve"> </t>
        </is>
      </c>
      <c r="D7" s="4" t="inlineStr">
        <is>
          <t xml:space="preserve"> </t>
        </is>
      </c>
    </row>
    <row r="8">
      <c r="A8" s="4" t="inlineStr">
        <is>
          <t>Sales</t>
        </is>
      </c>
      <c r="B8" s="5" t="n">
        <v>244815</v>
      </c>
      <c r="C8" s="5" t="n">
        <v>172143</v>
      </c>
      <c r="D8" s="6" t="inlineStr">
        <is>
          <t>R$ 177180</t>
        </is>
      </c>
    </row>
    <row r="9">
      <c r="A9" s="4" t="inlineStr">
        <is>
          <t>Financial income (expenses), net</t>
        </is>
      </c>
      <c r="B9" s="5" t="n">
        <v>8227</v>
      </c>
      <c r="C9" s="4" t="inlineStr">
        <is>
          <t xml:space="preserve"> </t>
        </is>
      </c>
      <c r="D9" s="4" t="inlineStr">
        <is>
          <t xml:space="preserve"> </t>
        </is>
      </c>
    </row>
    <row r="10">
      <c r="A10" s="4" t="inlineStr">
        <is>
          <t>Purchases</t>
        </is>
      </c>
      <c r="B10" s="5" t="n">
        <v>-602767</v>
      </c>
      <c r="C10" s="5" t="n">
        <v>-474305</v>
      </c>
      <c r="D10" s="5" t="n">
        <v>-573544</v>
      </c>
    </row>
    <row r="11">
      <c r="A11" s="4" t="inlineStr">
        <is>
          <t>Other operating income (expenses)</t>
        </is>
      </c>
      <c r="B11" s="5" t="n">
        <v>17601</v>
      </c>
      <c r="C11" s="4" t="inlineStr">
        <is>
          <t xml:space="preserve"> </t>
        </is>
      </c>
      <c r="D11" s="4" t="inlineStr">
        <is>
          <t xml:space="preserve"> </t>
        </is>
      </c>
    </row>
    <row r="12">
      <c r="A12" s="4" t="inlineStr">
        <is>
          <t>Marfrig Global Foods S.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ccounts receivable</t>
        </is>
      </c>
      <c r="B14" s="5" t="n">
        <v>16145</v>
      </c>
      <c r="C14" s="5" t="n">
        <v>7945</v>
      </c>
      <c r="D14" s="4" t="inlineStr">
        <is>
          <t xml:space="preserve"> </t>
        </is>
      </c>
    </row>
    <row r="15">
      <c r="A15" s="4" t="inlineStr">
        <is>
          <t>Trade account payable</t>
        </is>
      </c>
      <c r="B15" s="5" t="n">
        <v>-36266</v>
      </c>
      <c r="C15" s="5" t="n">
        <v>-24838</v>
      </c>
      <c r="D15" s="4" t="inlineStr">
        <is>
          <t xml:space="preserve"> </t>
        </is>
      </c>
    </row>
    <row r="16">
      <c r="A16" s="4" t="inlineStr">
        <is>
          <t>Other rights</t>
        </is>
      </c>
      <c r="B16" s="5" t="n">
        <v>582</v>
      </c>
      <c r="C16" s="4" t="inlineStr">
        <is>
          <t xml:space="preserve"> </t>
        </is>
      </c>
      <c r="D16" s="4" t="inlineStr">
        <is>
          <t xml:space="preserve"> </t>
        </is>
      </c>
    </row>
    <row r="17">
      <c r="A17" s="4" t="inlineStr">
        <is>
          <t>Advances and other liabilities</t>
        </is>
      </c>
      <c r="B17" s="5" t="n">
        <v>-229</v>
      </c>
      <c r="C17" s="4" t="inlineStr">
        <is>
          <t xml:space="preserve"> </t>
        </is>
      </c>
      <c r="D17" s="4" t="inlineStr">
        <is>
          <t xml:space="preserve"> </t>
        </is>
      </c>
    </row>
    <row r="18">
      <c r="A18" s="4" t="inlineStr">
        <is>
          <t>Sales</t>
        </is>
      </c>
      <c r="B18" s="5" t="n">
        <v>72684</v>
      </c>
      <c r="C18" s="5" t="n">
        <v>61320</v>
      </c>
      <c r="D18" s="5" t="n">
        <v>76553</v>
      </c>
    </row>
    <row r="19">
      <c r="A19" s="4" t="inlineStr">
        <is>
          <t>Financial income (expenses), net</t>
        </is>
      </c>
      <c r="B19" s="5" t="n">
        <v>8227</v>
      </c>
      <c r="C19" s="4" t="inlineStr">
        <is>
          <t xml:space="preserve"> </t>
        </is>
      </c>
      <c r="D19" s="4" t="inlineStr">
        <is>
          <t xml:space="preserve"> </t>
        </is>
      </c>
    </row>
    <row r="20">
      <c r="A20" s="4" t="inlineStr">
        <is>
          <t>Purchases</t>
        </is>
      </c>
      <c r="B20" s="5" t="n">
        <v>-413850</v>
      </c>
      <c r="C20" s="5" t="n">
        <v>-472903</v>
      </c>
      <c r="D20" s="5" t="n">
        <v>-572357</v>
      </c>
    </row>
    <row r="21">
      <c r="A21" s="4" t="inlineStr">
        <is>
          <t>Other operating income (expenses)</t>
        </is>
      </c>
      <c r="B21" s="5" t="n">
        <v>17601</v>
      </c>
      <c r="C21" s="4" t="inlineStr">
        <is>
          <t xml:space="preserve"> </t>
        </is>
      </c>
      <c r="D21" s="4" t="inlineStr">
        <is>
          <t xml:space="preserve"> </t>
        </is>
      </c>
    </row>
    <row r="22">
      <c r="A22" s="4" t="inlineStr">
        <is>
          <t>Marfrig Chile S.A.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ccounts receivable</t>
        </is>
      </c>
      <c r="B24" s="5" t="n">
        <v>3626</v>
      </c>
      <c r="C24" s="5" t="n">
        <v>2563</v>
      </c>
      <c r="D24" s="4" t="inlineStr">
        <is>
          <t xml:space="preserve"> </t>
        </is>
      </c>
    </row>
    <row r="25">
      <c r="A25" s="4" t="inlineStr">
        <is>
          <t>Trade account payable</t>
        </is>
      </c>
      <c r="B25" s="4" t="inlineStr">
        <is>
          <t xml:space="preserve"> </t>
        </is>
      </c>
      <c r="C25" s="5" t="n">
        <v>-195</v>
      </c>
      <c r="D25" s="4" t="inlineStr">
        <is>
          <t xml:space="preserve"> </t>
        </is>
      </c>
    </row>
    <row r="26">
      <c r="A26" s="4" t="inlineStr">
        <is>
          <t>Sales</t>
        </is>
      </c>
      <c r="B26" s="5" t="n">
        <v>26691</v>
      </c>
      <c r="C26" s="5" t="n">
        <v>12790</v>
      </c>
      <c r="D26" s="5" t="n">
        <v>15273</v>
      </c>
    </row>
    <row r="27">
      <c r="A27" s="4" t="inlineStr">
        <is>
          <t>Purchases</t>
        </is>
      </c>
      <c r="B27" s="5" t="n">
        <v>-668</v>
      </c>
      <c r="C27" s="5" t="n">
        <v>-1290</v>
      </c>
      <c r="D27" s="5" t="n">
        <v>-1187</v>
      </c>
    </row>
    <row r="28">
      <c r="A28" s="4" t="inlineStr">
        <is>
          <t>Quickfood S.A.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Accounts receivable</t>
        </is>
      </c>
      <c r="B30" s="5" t="n">
        <v>24223</v>
      </c>
      <c r="C30" s="5" t="n">
        <v>24852</v>
      </c>
      <c r="D30" s="4" t="inlineStr">
        <is>
          <t xml:space="preserve"> </t>
        </is>
      </c>
    </row>
    <row r="31">
      <c r="A31" s="4" t="inlineStr">
        <is>
          <t>Sales</t>
        </is>
      </c>
      <c r="B31" s="5" t="n">
        <v>118859</v>
      </c>
      <c r="C31" s="5" t="n">
        <v>95631</v>
      </c>
      <c r="D31" s="5" t="n">
        <v>84875</v>
      </c>
    </row>
    <row r="32">
      <c r="A32" s="4" t="inlineStr">
        <is>
          <t>Marfrig Alimentos S.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Accounts receivable</t>
        </is>
      </c>
      <c r="B34" s="5" t="n">
        <v>1659</v>
      </c>
      <c r="C34" s="4" t="inlineStr">
        <is>
          <t xml:space="preserve"> </t>
        </is>
      </c>
      <c r="D34" s="4" t="inlineStr">
        <is>
          <t xml:space="preserve"> </t>
        </is>
      </c>
    </row>
    <row r="35">
      <c r="A35" s="4" t="inlineStr">
        <is>
          <t>Sales</t>
        </is>
      </c>
      <c r="B35" s="4" t="inlineStr">
        <is>
          <t xml:space="preserve"> </t>
        </is>
      </c>
      <c r="C35" s="4" t="inlineStr">
        <is>
          <t xml:space="preserve"> </t>
        </is>
      </c>
      <c r="D35" s="5" t="n">
        <v>242</v>
      </c>
    </row>
    <row r="36">
      <c r="A36" s="4" t="inlineStr">
        <is>
          <t>Weston Importers Ltd.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Accounts receivable</t>
        </is>
      </c>
      <c r="B38" s="5" t="n">
        <v>1416</v>
      </c>
      <c r="C38" s="5" t="n">
        <v>366</v>
      </c>
      <c r="D38" s="4" t="inlineStr">
        <is>
          <t xml:space="preserve"> </t>
        </is>
      </c>
    </row>
    <row r="39">
      <c r="A39" s="4" t="inlineStr">
        <is>
          <t>Trade account payable</t>
        </is>
      </c>
      <c r="B39" s="5" t="n">
        <v>-5587</v>
      </c>
      <c r="C39" s="4" t="inlineStr">
        <is>
          <t xml:space="preserve"> </t>
        </is>
      </c>
      <c r="D39" s="4" t="inlineStr">
        <is>
          <t xml:space="preserve"> </t>
        </is>
      </c>
    </row>
    <row r="40">
      <c r="A40" s="4" t="inlineStr">
        <is>
          <t>Sales</t>
        </is>
      </c>
      <c r="B40" s="5" t="n">
        <v>4389</v>
      </c>
      <c r="C40" s="5" t="n">
        <v>1536</v>
      </c>
      <c r="D40" s="4" t="inlineStr">
        <is>
          <t xml:space="preserve"> </t>
        </is>
      </c>
    </row>
    <row r="41">
      <c r="A41" s="4" t="inlineStr">
        <is>
          <t>Purchases</t>
        </is>
      </c>
      <c r="B41" s="5" t="n">
        <v>-186315</v>
      </c>
      <c r="C41" s="4" t="inlineStr">
        <is>
          <t xml:space="preserve"> </t>
        </is>
      </c>
      <c r="D41" s="4" t="inlineStr">
        <is>
          <t xml:space="preserve"> </t>
        </is>
      </c>
    </row>
    <row r="42">
      <c r="A42" s="4" t="inlineStr">
        <is>
          <t>MFG Agropecuaria Ltda.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Accounts receivable</t>
        </is>
      </c>
      <c r="B44" s="4" t="inlineStr">
        <is>
          <t xml:space="preserve"> </t>
        </is>
      </c>
      <c r="C44" s="5" t="n">
        <v>1</v>
      </c>
      <c r="D44" s="4" t="inlineStr">
        <is>
          <t xml:space="preserve"> </t>
        </is>
      </c>
    </row>
    <row r="45">
      <c r="A45" s="4" t="inlineStr">
        <is>
          <t>Pampeano Alimentos S.A.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Accounts receivable</t>
        </is>
      </c>
      <c r="B47" s="5" t="n">
        <v>257</v>
      </c>
      <c r="C47" s="5" t="n">
        <v>473</v>
      </c>
      <c r="D47" s="4" t="inlineStr">
        <is>
          <t xml:space="preserve"> </t>
        </is>
      </c>
    </row>
    <row r="48">
      <c r="A48" s="4" t="inlineStr">
        <is>
          <t>Trade account payable</t>
        </is>
      </c>
      <c r="B48" s="5" t="n">
        <v>-114</v>
      </c>
      <c r="C48" s="5" t="n">
        <v>-112</v>
      </c>
      <c r="D48" s="4" t="inlineStr">
        <is>
          <t xml:space="preserve"> </t>
        </is>
      </c>
    </row>
    <row r="49">
      <c r="A49" s="4" t="inlineStr">
        <is>
          <t>Sales</t>
        </is>
      </c>
      <c r="B49" s="5" t="n">
        <v>1147</v>
      </c>
      <c r="C49" s="5" t="n">
        <v>866</v>
      </c>
      <c r="D49" s="6" t="inlineStr">
        <is>
          <t>R$ 237</t>
        </is>
      </c>
    </row>
    <row r="50">
      <c r="A50" s="4" t="inlineStr">
        <is>
          <t>Purchases</t>
        </is>
      </c>
      <c r="B50" s="5" t="n">
        <v>-1934</v>
      </c>
      <c r="C50" s="6" t="inlineStr">
        <is>
          <t>R$ 112</t>
        </is>
      </c>
      <c r="D50" s="4" t="inlineStr">
        <is>
          <t xml:space="preserve"> </t>
        </is>
      </c>
    </row>
    <row r="51">
      <c r="A51" s="4" t="inlineStr">
        <is>
          <t>Dicasold S.A.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Sales</t>
        </is>
      </c>
      <c r="B53" s="6" t="inlineStr">
        <is>
          <t>R$ 21045</t>
        </is>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1)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y and profit sharing</t>
        </is>
      </c>
      <c r="B4" s="6" t="inlineStr">
        <is>
          <t>R$ 105829</t>
        </is>
      </c>
      <c r="C4" s="6" t="inlineStr">
        <is>
          <t>R$ 61427</t>
        </is>
      </c>
      <c r="D4" s="6" t="inlineStr">
        <is>
          <t>R$ 35547</t>
        </is>
      </c>
    </row>
    <row r="5">
      <c r="A5" s="4" t="inlineStr">
        <is>
          <t>Short-term benefits (1)</t>
        </is>
      </c>
      <c r="B5" s="5" t="n">
        <v>250</v>
      </c>
      <c r="C5" s="5" t="n">
        <v>266</v>
      </c>
      <c r="D5" s="5" t="n">
        <v>1263</v>
      </c>
    </row>
    <row r="6">
      <c r="A6" s="4" t="inlineStr">
        <is>
          <t>Private pension</t>
        </is>
      </c>
      <c r="B6" s="5" t="n">
        <v>896</v>
      </c>
      <c r="C6" s="5" t="n">
        <v>800</v>
      </c>
      <c r="D6" s="5" t="n">
        <v>834</v>
      </c>
    </row>
    <row r="7">
      <c r="A7" s="4" t="inlineStr">
        <is>
          <t>Termination benefits</t>
        </is>
      </c>
      <c r="B7" s="5" t="n">
        <v>1395</v>
      </c>
      <c r="C7" s="5" t="n">
        <v>8413</v>
      </c>
      <c r="D7" s="5" t="n">
        <v>1237</v>
      </c>
    </row>
    <row r="8">
      <c r="A8" s="4" t="inlineStr">
        <is>
          <t>Share-based payment</t>
        </is>
      </c>
      <c r="B8" s="5" t="n">
        <v>28149</v>
      </c>
      <c r="C8" s="5" t="n">
        <v>14923</v>
      </c>
      <c r="D8" s="5" t="n">
        <v>27210</v>
      </c>
    </row>
    <row r="9">
      <c r="A9" s="4" t="inlineStr">
        <is>
          <t>Total remuneration and benefits paid to professionals</t>
        </is>
      </c>
      <c r="B9" s="6" t="inlineStr">
        <is>
          <t>R$ 136519</t>
        </is>
      </c>
      <c r="C9" s="6" t="inlineStr">
        <is>
          <t>R$ 85829</t>
        </is>
      </c>
      <c r="D9" s="6" t="inlineStr">
        <is>
          <t>R$ 66091</t>
        </is>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5" customWidth="1" min="5" max="5"/>
    <col width="14" customWidth="1" min="6" max="6"/>
    <col width="16" customWidth="1" min="7" max="7"/>
    <col width="15" customWidth="1" min="8" max="8"/>
    <col width="14" customWidth="1" min="9" max="9"/>
  </cols>
  <sheetData>
    <row r="1">
      <c r="A1" s="1" t="inlineStr">
        <is>
          <t>Related Parties (Details Narrative) - BRL (R$) R$ in Thousands</t>
        </is>
      </c>
      <c r="G1" s="2" t="inlineStr">
        <is>
          <t>12 Months Ended</t>
        </is>
      </c>
    </row>
    <row r="2">
      <c r="B2" s="2" t="inlineStr">
        <is>
          <t>Mar. 31, 2025</t>
        </is>
      </c>
      <c r="C2" s="2" t="inlineStr">
        <is>
          <t>Sep. 03, 2024</t>
        </is>
      </c>
      <c r="D2" s="2" t="inlineStr">
        <is>
          <t>May 21, 2024</t>
        </is>
      </c>
      <c r="E2" s="2" t="inlineStr">
        <is>
          <t>Mar. 27, 2024</t>
        </is>
      </c>
      <c r="F2" s="2" t="inlineStr">
        <is>
          <t>Jan. 19, 2024</t>
        </is>
      </c>
      <c r="G2" s="2" t="inlineStr">
        <is>
          <t>Dec. 31, 2024</t>
        </is>
      </c>
      <c r="H2" s="2" t="inlineStr">
        <is>
          <t>Dec. 31, 2023</t>
        </is>
      </c>
      <c r="I2" s="2" t="inlineStr">
        <is>
          <t>Aug. 14, 2023</t>
        </is>
      </c>
    </row>
    <row r="3">
      <c r="A3" s="4" t="inlineStr">
        <is>
          <t>BRF Previdenci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payments</t>
        </is>
      </c>
      <c r="B5" s="4" t="inlineStr">
        <is>
          <t xml:space="preserve"> </t>
        </is>
      </c>
      <c r="C5" s="4" t="inlineStr">
        <is>
          <t xml:space="preserve"> </t>
        </is>
      </c>
      <c r="D5" s="4" t="inlineStr">
        <is>
          <t xml:space="preserve"> </t>
        </is>
      </c>
      <c r="E5" s="4" t="inlineStr">
        <is>
          <t xml:space="preserve"> </t>
        </is>
      </c>
      <c r="F5" s="4" t="inlineStr">
        <is>
          <t xml:space="preserve"> </t>
        </is>
      </c>
      <c r="G5" s="6" t="inlineStr">
        <is>
          <t>R$ 22971</t>
        </is>
      </c>
      <c r="H5" s="6" t="inlineStr">
        <is>
          <t>R$ 21936</t>
        </is>
      </c>
      <c r="I5" s="4" t="inlineStr">
        <is>
          <t xml:space="preserve"> </t>
        </is>
      </c>
    </row>
    <row r="6">
      <c r="A6" s="4" t="inlineStr">
        <is>
          <t>Banco do Brasil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xed credit limi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inlineStr">
        <is>
          <t>R$ 144000</t>
        </is>
      </c>
    </row>
    <row r="9">
      <c r="A9" s="4" t="inlineStr">
        <is>
          <t>Poteng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e of simple debentures</t>
        </is>
      </c>
      <c r="B11" s="4" t="inlineStr">
        <is>
          <t xml:space="preserve"> </t>
        </is>
      </c>
      <c r="C11" s="4" t="inlineStr">
        <is>
          <t xml:space="preserve"> </t>
        </is>
      </c>
      <c r="D11" s="4" t="inlineStr">
        <is>
          <t xml:space="preserve"> </t>
        </is>
      </c>
      <c r="E11" s="6" t="inlineStr">
        <is>
          <t>R$ 2100000</t>
        </is>
      </c>
      <c r="F11" s="6" t="inlineStr">
        <is>
          <t>R$ 300000</t>
        </is>
      </c>
      <c r="G11" s="4" t="inlineStr">
        <is>
          <t xml:space="preserve"> </t>
        </is>
      </c>
      <c r="H11" s="4" t="inlineStr">
        <is>
          <t xml:space="preserve"> </t>
        </is>
      </c>
      <c r="I11" s="4" t="inlineStr">
        <is>
          <t xml:space="preserve"> </t>
        </is>
      </c>
    </row>
    <row r="12">
      <c r="A12" s="4" t="inlineStr">
        <is>
          <t>SALI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ct, description</t>
        </is>
      </c>
      <c r="B14" s="4" t="inlineStr">
        <is>
          <t xml:space="preserve"> </t>
        </is>
      </c>
      <c r="C14" s="4" t="inlineStr">
        <is>
          <t xml:space="preserve"> </t>
        </is>
      </c>
      <c r="D14" s="4" t="inlineStr">
        <is>
          <t>On May 21, 2024, BRF signed a strategic product
supply contract with the Saudi Agricultural and Livestock Investment Company (“SALIC”). The contract allows SALIC to purchase
up to 200,000 tons of product per year whenever there is a state of food emergency in the Kingdom of Saudi Arabia.</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rfri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d expenditure</t>
        </is>
      </c>
      <c r="B17" s="4" t="inlineStr">
        <is>
          <t xml:space="preserve"> </t>
        </is>
      </c>
      <c r="C17" s="6" t="inlineStr">
        <is>
          <t>R$ 55000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rfrig [Member] | Events After The Reporting Peri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ferred amount with discount</t>
        </is>
      </c>
      <c r="B20" s="6" t="inlineStr">
        <is>
          <t>R$ 33600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cutive Offic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uneration and benefits</t>
        </is>
      </c>
      <c r="B23" s="4" t="inlineStr">
        <is>
          <t xml:space="preserve"> </t>
        </is>
      </c>
      <c r="C23" s="4" t="inlineStr">
        <is>
          <t xml:space="preserve"> </t>
        </is>
      </c>
      <c r="D23" s="4" t="inlineStr">
        <is>
          <t xml:space="preserve"> </t>
        </is>
      </c>
      <c r="E23" s="4" t="inlineStr">
        <is>
          <t xml:space="preserve"> </t>
        </is>
      </c>
      <c r="F23" s="4" t="inlineStr">
        <is>
          <t xml:space="preserve"> </t>
        </is>
      </c>
      <c r="G23" s="5" t="n">
        <v>22396</v>
      </c>
      <c r="H23" s="5" t="n">
        <v>16917</v>
      </c>
      <c r="I23" s="4" t="inlineStr">
        <is>
          <t xml:space="preserve"> </t>
        </is>
      </c>
    </row>
    <row r="24">
      <c r="A24" s="4" t="inlineStr">
        <is>
          <t>Director Of One Of Subsidia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uneration and benefits</t>
        </is>
      </c>
      <c r="B26" s="4" t="inlineStr">
        <is>
          <t xml:space="preserve"> </t>
        </is>
      </c>
      <c r="C26" s="4" t="inlineStr">
        <is>
          <t xml:space="preserve"> </t>
        </is>
      </c>
      <c r="D26" s="4" t="inlineStr">
        <is>
          <t xml:space="preserve"> </t>
        </is>
      </c>
      <c r="E26" s="4" t="inlineStr">
        <is>
          <t xml:space="preserve"> </t>
        </is>
      </c>
      <c r="F26" s="4" t="inlineStr">
        <is>
          <t xml:space="preserve"> </t>
        </is>
      </c>
      <c r="G26" s="5" t="n">
        <v>492</v>
      </c>
      <c r="H26" s="4" t="inlineStr">
        <is>
          <t xml:space="preserve"> </t>
        </is>
      </c>
      <c r="I26" s="4" t="inlineStr">
        <is>
          <t xml:space="preserve"> </t>
        </is>
      </c>
    </row>
    <row r="27">
      <c r="A27" s="4" t="inlineStr">
        <is>
          <t>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action balance</t>
        </is>
      </c>
      <c r="B29" s="4" t="inlineStr">
        <is>
          <t xml:space="preserve"> </t>
        </is>
      </c>
      <c r="C29" s="4" t="inlineStr">
        <is>
          <t xml:space="preserve"> </t>
        </is>
      </c>
      <c r="D29" s="4" t="inlineStr">
        <is>
          <t xml:space="preserve"> </t>
        </is>
      </c>
      <c r="E29" s="4" t="inlineStr">
        <is>
          <t xml:space="preserve"> </t>
        </is>
      </c>
      <c r="F29" s="4" t="inlineStr">
        <is>
          <t xml:space="preserve"> </t>
        </is>
      </c>
      <c r="G29" s="6" t="inlineStr">
        <is>
          <t>R$ 1099857</t>
        </is>
      </c>
      <c r="H29" s="6" t="inlineStr">
        <is>
          <t>R$ 1132634</t>
        </is>
      </c>
      <c r="I29" s="4" t="inlineStr">
        <is>
          <t xml:space="preserve"> </t>
        </is>
      </c>
    </row>
  </sheetData>
  <mergeCells count="2">
    <mergeCell ref="G1:H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vernment Grants (Details Narrative)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Tax incentive reserve</t>
        </is>
      </c>
      <c r="B4" s="6" t="inlineStr">
        <is>
          <t>R$ 639741</t>
        </is>
      </c>
      <c r="C4" s="4" t="inlineStr">
        <is>
          <t xml:space="preserve"> </t>
        </is>
      </c>
    </row>
    <row r="5">
      <c r="A5" s="4" t="inlineStr">
        <is>
          <t>Investment grants</t>
        </is>
      </c>
      <c r="B5" s="6" t="inlineStr">
        <is>
          <t>R$ 413191</t>
        </is>
      </c>
      <c r="C5" s="6" t="inlineStr">
        <is>
          <t>R$ 349390</t>
        </is>
      </c>
    </row>
  </sheetData>
  <mergeCells count="2">
    <mergeCell ref="B1:C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mmitments (Details Narrative)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urchase commitments</t>
        </is>
      </c>
      <c r="B3" s="6" t="inlineStr">
        <is>
          <t>R$ 4523501</t>
        </is>
      </c>
      <c r="C3" s="6" t="inlineStr">
        <is>
          <t>R$ 5023227</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Insurance Coverage (Details) R$ in Thousands</t>
        </is>
      </c>
      <c r="B1" s="2" t="inlineStr">
        <is>
          <t>12 Months Ended</t>
        </is>
      </c>
    </row>
    <row r="2">
      <c r="B2" s="2" t="inlineStr">
        <is>
          <t>Dec. 31, 2024 BRL (R$)</t>
        </is>
      </c>
    </row>
    <row r="3">
      <c r="A3" s="4" t="inlineStr">
        <is>
          <t>Operational Risks [Member]</t>
        </is>
      </c>
      <c r="B3" s="4" t="inlineStr">
        <is>
          <t xml:space="preserve"> </t>
        </is>
      </c>
    </row>
    <row r="4">
      <c r="A4" s="3" t="inlineStr">
        <is>
          <t>IfrsStatementLineItems [Line Items]</t>
        </is>
      </c>
      <c r="B4" s="4" t="inlineStr">
        <is>
          <t xml:space="preserve"> </t>
        </is>
      </c>
    </row>
    <row r="5">
      <c r="A5" s="4" t="inlineStr">
        <is>
          <t>Coverage</t>
        </is>
      </c>
      <c r="B5" s="4" t="inlineStr">
        <is>
          <t>Coverage against damage to buildings, facilities, inventory, machinery and equipment, loss of profits.</t>
        </is>
      </c>
    </row>
    <row r="6">
      <c r="A6" s="4" t="inlineStr">
        <is>
          <t>Amount of coverage</t>
        </is>
      </c>
      <c r="B6" s="6" t="inlineStr">
        <is>
          <t>R$ 4321206</t>
        </is>
      </c>
    </row>
    <row r="7">
      <c r="A7" s="4" t="inlineStr">
        <is>
          <t>Transport Of Goods [Member]</t>
        </is>
      </c>
      <c r="B7" s="4" t="inlineStr">
        <is>
          <t xml:space="preserve"> </t>
        </is>
      </c>
    </row>
    <row r="8">
      <c r="A8" s="3" t="inlineStr">
        <is>
          <t>IfrsStatementLineItems [Line Items]</t>
        </is>
      </c>
      <c r="B8" s="4" t="inlineStr">
        <is>
          <t xml:space="preserve"> </t>
        </is>
      </c>
    </row>
    <row r="9">
      <c r="A9" s="4" t="inlineStr">
        <is>
          <t>Coverage</t>
        </is>
      </c>
      <c r="B9" s="4" t="inlineStr">
        <is>
          <t>Coverage of goods in transit and in inventories.</t>
        </is>
      </c>
    </row>
    <row r="10">
      <c r="A10" s="4" t="inlineStr">
        <is>
          <t>Amount of coverage</t>
        </is>
      </c>
      <c r="B10" s="6" t="inlineStr">
        <is>
          <t>R$ 1191749</t>
        </is>
      </c>
    </row>
    <row r="11">
      <c r="A11" s="4" t="inlineStr">
        <is>
          <t>Civil Responsibility [Member]</t>
        </is>
      </c>
      <c r="B11" s="4" t="inlineStr">
        <is>
          <t xml:space="preserve"> </t>
        </is>
      </c>
    </row>
    <row r="12">
      <c r="A12" s="3" t="inlineStr">
        <is>
          <t>IfrsStatementLineItems [Line Items]</t>
        </is>
      </c>
      <c r="B12" s="4" t="inlineStr">
        <is>
          <t xml:space="preserve"> </t>
        </is>
      </c>
    </row>
    <row r="13">
      <c r="A13" s="4" t="inlineStr">
        <is>
          <t>Coverage</t>
        </is>
      </c>
      <c r="B13" s="4" t="inlineStr">
        <is>
          <t>Third party complaints.</t>
        </is>
      </c>
    </row>
    <row r="14">
      <c r="A14" s="4" t="inlineStr">
        <is>
          <t>Amount of coverage</t>
        </is>
      </c>
      <c r="B14" s="6" t="inlineStr">
        <is>
          <t>R$ 487762</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nsactions that do not Involve Cash (Details Narrative) - BRL (R$) R$ in Thousands</t>
        </is>
      </c>
      <c r="B1" s="2" t="inlineStr">
        <is>
          <t>12 Months Ended</t>
        </is>
      </c>
    </row>
    <row r="2">
      <c r="B2" s="2" t="inlineStr">
        <is>
          <t>Dec. 31, 2024</t>
        </is>
      </c>
      <c r="C2" s="2" t="inlineStr">
        <is>
          <t>Dec. 31, 2023</t>
        </is>
      </c>
    </row>
    <row r="3">
      <c r="A3" s="3" t="inlineStr">
        <is>
          <t>Transactions That Do Not Involve Cash</t>
        </is>
      </c>
      <c r="B3" s="4" t="inlineStr">
        <is>
          <t xml:space="preserve"> </t>
        </is>
      </c>
      <c r="C3" s="4" t="inlineStr">
        <is>
          <t xml:space="preserve"> </t>
        </is>
      </c>
    </row>
    <row r="4">
      <c r="A4" s="4" t="inlineStr">
        <is>
          <t>Capitalized loan interest</t>
        </is>
      </c>
      <c r="B4" s="6" t="inlineStr">
        <is>
          <t>R$ 34003</t>
        </is>
      </c>
      <c r="C4" s="6" t="inlineStr">
        <is>
          <t>R$ 56871</t>
        </is>
      </c>
    </row>
    <row r="5">
      <c r="A5" s="4" t="inlineStr">
        <is>
          <t>Addition of lease</t>
        </is>
      </c>
      <c r="B5" s="6" t="inlineStr">
        <is>
          <t>R$ 1241654</t>
        </is>
      </c>
      <c r="C5" s="6" t="inlineStr">
        <is>
          <t>R$ 1420083</t>
        </is>
      </c>
    </row>
  </sheetData>
  <mergeCells count="2">
    <mergeCell ref="B1:C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3" customWidth="1" min="2" max="2"/>
    <col width="80" customWidth="1" min="3" max="3"/>
    <col width="23" customWidth="1" min="4" max="4"/>
    <col width="23" customWidth="1" min="5" max="5"/>
    <col width="23" customWidth="1" min="6" max="6"/>
  </cols>
  <sheetData>
    <row r="1">
      <c r="A1" s="1" t="inlineStr">
        <is>
          <t>Events after the reporting period (Details Narrative) R$ in Thousands, $ in Thousands</t>
        </is>
      </c>
      <c r="B1" s="2" t="inlineStr">
        <is>
          <t>Apr. 23, 2025 BRL (R$)</t>
        </is>
      </c>
      <c r="C1" s="2" t="inlineStr">
        <is>
          <t>Apr. 21, 2025 USD ($)</t>
        </is>
      </c>
      <c r="D1" s="2" t="inlineStr">
        <is>
          <t>Apr. 21, 2025 BRL (R$)</t>
        </is>
      </c>
      <c r="E1" s="2" t="inlineStr">
        <is>
          <t>Dec. 31, 2024 BRL (R$)</t>
        </is>
      </c>
      <c r="F1" s="2" t="inlineStr">
        <is>
          <t>Dec. 31, 2023 BRL (R$)</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construction</t>
        </is>
      </c>
      <c r="B3" s="4" t="inlineStr">
        <is>
          <t xml:space="preserve"> </t>
        </is>
      </c>
      <c r="C3" s="4" t="inlineStr">
        <is>
          <t xml:space="preserve"> </t>
        </is>
      </c>
      <c r="D3" s="4" t="inlineStr">
        <is>
          <t xml:space="preserve"> </t>
        </is>
      </c>
      <c r="E3" s="6" t="inlineStr">
        <is>
          <t>R$ 129283</t>
        </is>
      </c>
      <c r="F3" s="6" t="inlineStr">
        <is>
          <t>R$ 97895</t>
        </is>
      </c>
    </row>
    <row r="4">
      <c r="A4" s="4" t="inlineStr">
        <is>
          <t>Events After The Reporting Perio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construction</t>
        </is>
      </c>
      <c r="B6" s="4" t="inlineStr">
        <is>
          <t xml:space="preserve"> </t>
        </is>
      </c>
      <c r="C6" s="9" t="n">
        <v>160000</v>
      </c>
      <c r="D6" s="6" t="inlineStr">
        <is>
          <t>R$ 919840</t>
        </is>
      </c>
      <c r="E6" s="4" t="inlineStr">
        <is>
          <t xml:space="preserve"> </t>
        </is>
      </c>
      <c r="F6" s="4" t="inlineStr">
        <is>
          <t xml:space="preserve"> </t>
        </is>
      </c>
    </row>
    <row r="7">
      <c r="A7" s="4" t="inlineStr">
        <is>
          <t>Description processed poultry and beef products</t>
        </is>
      </c>
      <c r="B7" s="4" t="inlineStr">
        <is>
          <t xml:space="preserve"> </t>
        </is>
      </c>
      <c r="C7" s="4" t="inlineStr">
        <is>
          <t>The new plant will have a production
capacity of approximately 40,000 tons/year of processed poultry and beef products. The project will allow BRF to increase its local production
from 17,000 to up to 57,000 tons per year, capturing the growing demand from the region's market and global accounts, as well as cementing
its strategic partnership with Saudi Arabia.</t>
        </is>
      </c>
      <c r="D7" s="4" t="inlineStr">
        <is>
          <t xml:space="preserve"> </t>
        </is>
      </c>
      <c r="E7" s="4" t="inlineStr">
        <is>
          <t xml:space="preserve"> </t>
        </is>
      </c>
      <c r="F7" s="4" t="inlineStr">
        <is>
          <t xml:space="preserve"> </t>
        </is>
      </c>
    </row>
    <row r="8">
      <c r="A8" s="4" t="inlineStr">
        <is>
          <t>Share issue cost</t>
        </is>
      </c>
      <c r="B8" s="6" t="inlineStr">
        <is>
          <t>R$ 61609</t>
        </is>
      </c>
      <c r="C8" s="4" t="inlineStr">
        <is>
          <t xml:space="preserve"> </t>
        </is>
      </c>
      <c r="D8" s="4" t="inlineStr">
        <is>
          <t xml:space="preserve"> </t>
        </is>
      </c>
      <c r="E8" s="4" t="inlineStr">
        <is>
          <t xml:space="preserve"> </t>
        </is>
      </c>
      <c r="F8" s="4" t="inlineStr">
        <is>
          <t xml:space="preserve"> </t>
        </is>
      </c>
    </row>
    <row r="9">
      <c r="A9" s="4" t="inlineStr">
        <is>
          <t>Events After The Reporting Period [Member] | Four Series For 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issue cost</t>
        </is>
      </c>
      <c r="B11" s="6" t="inlineStr">
        <is>
          <t>R$ 1250000</t>
        </is>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4</t>
        </is>
      </c>
    </row>
    <row r="3">
      <c r="A3" s="3" t="inlineStr">
        <is>
          <t>Judicial Deposits</t>
        </is>
      </c>
      <c r="B3" s="4" t="inlineStr">
        <is>
          <t xml:space="preserve"> </t>
        </is>
      </c>
    </row>
    <row r="4">
      <c r="A4" s="4" t="inlineStr">
        <is>
          <t>Judicial Deposits</t>
        </is>
      </c>
      <c r="B4" s="4" t="inlineStr">
        <is>
          <t>Judicial Deposits The roll-forward of the judicial deposits is
set forth below:
Schedule of judicial deposits
Tax Labor Civil, commercial and other Total
12.31.24 12.31.23 12.31.24 12.31.23 12.31.24 12.31.23 12.31.24 12.31.23
Beginning balance 192,661 191,161 156,241 194,906 66,816 64,609 415,718 450,676
Additions 2,800 8,816 98,479 68,124 3,519 5,679 104,798 82,619
Release in favor of the Company (2,120) (17,692) (24,663) (28,419) (2,965) (1,202) (29,748) (47,313)
Release in favor of the counterparty (13,019) (4,417) (80,290) (87,114) (2,829) (5,533) (96,138) (97,064)
Interest 11,735 14,793 10,364 8,770 5,605 3,263 27,704 26,826
Exchange rate variation - - (1) (26) - - (1) (26)
Ending balance 192,057 192,661 160,130 156,241 70,146 66,816 422,333 415,7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inlineStr">
        <is>
          <t>R$ 11165364</t>
        </is>
      </c>
      <c r="C3" s="6" t="inlineStr">
        <is>
          <t>R$ 9264664</t>
        </is>
      </c>
    </row>
    <row r="4">
      <c r="A4" s="4" t="inlineStr">
        <is>
          <t>Marketable securities</t>
        </is>
      </c>
      <c r="B4" s="5" t="n">
        <v>894080</v>
      </c>
      <c r="C4" s="5" t="n">
        <v>447878</v>
      </c>
    </row>
    <row r="5">
      <c r="A5" s="4" t="inlineStr">
        <is>
          <t>Trade receivables</t>
        </is>
      </c>
      <c r="B5" s="5" t="n">
        <v>6075013</v>
      </c>
      <c r="C5" s="5" t="n">
        <v>4766071</v>
      </c>
    </row>
    <row r="6">
      <c r="A6" s="4" t="inlineStr">
        <is>
          <t>Notes receivable</t>
        </is>
      </c>
      <c r="B6" s="5" t="n">
        <v>32302</v>
      </c>
      <c r="C6" s="5" t="n">
        <v>64731</v>
      </c>
    </row>
    <row r="7">
      <c r="A7" s="4" t="inlineStr">
        <is>
          <t>Inventories</t>
        </is>
      </c>
      <c r="B7" s="5" t="n">
        <v>6728002</v>
      </c>
      <c r="C7" s="5" t="n">
        <v>6628890</v>
      </c>
    </row>
    <row r="8">
      <c r="A8" s="4" t="inlineStr">
        <is>
          <t>Biological assets</t>
        </is>
      </c>
      <c r="B8" s="5" t="n">
        <v>2844633</v>
      </c>
      <c r="C8" s="5" t="n">
        <v>2702164</v>
      </c>
    </row>
    <row r="9">
      <c r="A9" s="4" t="inlineStr">
        <is>
          <t>Recoverable taxes</t>
        </is>
      </c>
      <c r="B9" s="5" t="n">
        <v>2214186</v>
      </c>
      <c r="C9" s="5" t="n">
        <v>1517548</v>
      </c>
    </row>
    <row r="10">
      <c r="A10" s="4" t="inlineStr">
        <is>
          <t>Derivative financial instruments</t>
        </is>
      </c>
      <c r="B10" s="5" t="n">
        <v>63033</v>
      </c>
      <c r="C10" s="5" t="n">
        <v>109222</v>
      </c>
    </row>
    <row r="11">
      <c r="A11" s="4" t="inlineStr">
        <is>
          <t>Prepaid expenses</t>
        </is>
      </c>
      <c r="B11" s="5" t="n">
        <v>176290</v>
      </c>
      <c r="C11" s="5" t="n">
        <v>166230</v>
      </c>
    </row>
    <row r="12">
      <c r="A12" s="4" t="inlineStr">
        <is>
          <t>Advances</t>
        </is>
      </c>
      <c r="B12" s="5" t="n">
        <v>114469</v>
      </c>
      <c r="C12" s="5" t="n">
        <v>123319</v>
      </c>
    </row>
    <row r="13">
      <c r="A13" s="4" t="inlineStr">
        <is>
          <t>Restricted cash</t>
        </is>
      </c>
      <c r="B13" s="5" t="n">
        <v>276025</v>
      </c>
      <c r="C13" s="5" t="n">
        <v>13814</v>
      </c>
    </row>
    <row r="14">
      <c r="A14" s="4" t="inlineStr">
        <is>
          <t xml:space="preserve">Assets held for sale </t>
        </is>
      </c>
      <c r="B14" s="5" t="n">
        <v>3445</v>
      </c>
      <c r="C14" s="5" t="n">
        <v>7204</v>
      </c>
    </row>
    <row r="15">
      <c r="A15" s="4" t="inlineStr">
        <is>
          <t>Other current assets</t>
        </is>
      </c>
      <c r="B15" s="5" t="n">
        <v>243643</v>
      </c>
      <c r="C15" s="5" t="n">
        <v>142527</v>
      </c>
    </row>
    <row r="16">
      <c r="A16" s="4" t="inlineStr">
        <is>
          <t>Total current assets</t>
        </is>
      </c>
      <c r="B16" s="5" t="n">
        <v>30830485</v>
      </c>
      <c r="C16" s="5" t="n">
        <v>25954262</v>
      </c>
    </row>
    <row r="17">
      <c r="A17" s="3" t="inlineStr">
        <is>
          <t>LONG-TERM RECEIVALBLES</t>
        </is>
      </c>
      <c r="B17" s="4" t="inlineStr">
        <is>
          <t xml:space="preserve"> </t>
        </is>
      </c>
      <c r="C17" s="4" t="inlineStr">
        <is>
          <t xml:space="preserve"> </t>
        </is>
      </c>
    </row>
    <row r="18">
      <c r="A18" s="4" t="inlineStr">
        <is>
          <t>Marketable securities</t>
        </is>
      </c>
      <c r="B18" s="5" t="n">
        <v>323811</v>
      </c>
      <c r="C18" s="5" t="n">
        <v>319995</v>
      </c>
    </row>
    <row r="19">
      <c r="A19" s="4" t="inlineStr">
        <is>
          <t>Trade receivables</t>
        </is>
      </c>
      <c r="B19" s="5" t="n">
        <v>22620</v>
      </c>
      <c r="C19" s="5" t="n">
        <v>5897</v>
      </c>
    </row>
    <row r="20">
      <c r="A20" s="4" t="inlineStr">
        <is>
          <t>Notes receivable</t>
        </is>
      </c>
      <c r="B20" s="5" t="n">
        <v>8035</v>
      </c>
      <c r="C20" s="5" t="n">
        <v>1530</v>
      </c>
    </row>
    <row r="21">
      <c r="A21" s="4" t="inlineStr">
        <is>
          <t>Recoverable taxes</t>
        </is>
      </c>
      <c r="B21" s="5" t="n">
        <v>4545446</v>
      </c>
      <c r="C21" s="5" t="n">
        <v>5000740</v>
      </c>
    </row>
    <row r="22">
      <c r="A22" s="4" t="inlineStr">
        <is>
          <t>Deferred income taxes</t>
        </is>
      </c>
      <c r="B22" s="5" t="n">
        <v>2331012</v>
      </c>
      <c r="C22" s="5" t="n">
        <v>2113108</v>
      </c>
    </row>
    <row r="23">
      <c r="A23" s="4" t="inlineStr">
        <is>
          <t>Judicial deposits</t>
        </is>
      </c>
      <c r="B23" s="5" t="n">
        <v>422333</v>
      </c>
      <c r="C23" s="5" t="n">
        <v>415718</v>
      </c>
    </row>
    <row r="24">
      <c r="A24" s="4" t="inlineStr">
        <is>
          <t>Biological assets</t>
        </is>
      </c>
      <c r="B24" s="5" t="n">
        <v>1787237</v>
      </c>
      <c r="C24" s="5" t="n">
        <v>1858316</v>
      </c>
    </row>
    <row r="25">
      <c r="A25" s="4" t="inlineStr">
        <is>
          <t>Derivative financial instruments</t>
        </is>
      </c>
      <c r="B25" s="5" t="n">
        <v>251570</v>
      </c>
      <c r="C25" s="5" t="n">
        <v>529830</v>
      </c>
    </row>
    <row r="26">
      <c r="A26" s="4" t="inlineStr">
        <is>
          <t>Restricted cash</t>
        </is>
      </c>
      <c r="B26" s="5" t="n">
        <v>60790</v>
      </c>
      <c r="C26" s="5" t="n">
        <v>72395</v>
      </c>
    </row>
    <row r="27">
      <c r="A27" s="4" t="inlineStr">
        <is>
          <t>Other non-current assets</t>
        </is>
      </c>
      <c r="B27" s="5" t="n">
        <v>221014</v>
      </c>
      <c r="C27" s="5" t="n">
        <v>153052</v>
      </c>
    </row>
    <row r="28">
      <c r="A28" s="4" t="inlineStr">
        <is>
          <t>Total long-term receivables</t>
        </is>
      </c>
      <c r="B28" s="5" t="n">
        <v>9973868</v>
      </c>
      <c r="C28" s="5" t="n">
        <v>10470581</v>
      </c>
    </row>
    <row r="29">
      <c r="A29" s="4" t="inlineStr">
        <is>
          <t>Investments</t>
        </is>
      </c>
      <c r="B29" s="5" t="n">
        <v>129283</v>
      </c>
      <c r="C29" s="5" t="n">
        <v>97895</v>
      </c>
    </row>
    <row r="30">
      <c r="A30" s="4" t="inlineStr">
        <is>
          <t>Property, plant and equipment</t>
        </is>
      </c>
      <c r="B30" s="5" t="n">
        <v>15068229</v>
      </c>
      <c r="C30" s="5" t="n">
        <v>14608914</v>
      </c>
    </row>
    <row r="31">
      <c r="A31" s="4" t="inlineStr">
        <is>
          <t>Intangible assets</t>
        </is>
      </c>
      <c r="B31" s="5" t="n">
        <v>6673211</v>
      </c>
      <c r="C31" s="5" t="n">
        <v>6140438</v>
      </c>
    </row>
    <row r="32">
      <c r="A32" s="4" t="inlineStr">
        <is>
          <t>Total non-current assets</t>
        </is>
      </c>
      <c r="B32" s="5" t="n">
        <v>31844591</v>
      </c>
      <c r="C32" s="5" t="n">
        <v>31317828</v>
      </c>
    </row>
    <row r="33">
      <c r="A33" s="4" t="inlineStr">
        <is>
          <t>TOTAL ASSETS</t>
        </is>
      </c>
      <c r="B33" s="5" t="n">
        <v>62675076</v>
      </c>
      <c r="C33" s="5" t="n">
        <v>57272090</v>
      </c>
    </row>
    <row r="34">
      <c r="A34" s="3" t="inlineStr">
        <is>
          <t>CURRENT LIABILITIES</t>
        </is>
      </c>
      <c r="B34" s="4" t="inlineStr">
        <is>
          <t xml:space="preserve"> </t>
        </is>
      </c>
      <c r="C34" s="4" t="inlineStr">
        <is>
          <t xml:space="preserve"> </t>
        </is>
      </c>
    </row>
    <row r="35">
      <c r="A35" s="4" t="inlineStr">
        <is>
          <t>Loans and borrowings</t>
        </is>
      </c>
      <c r="B35" s="5" t="n">
        <v>1230273</v>
      </c>
      <c r="C35" s="5" t="n">
        <v>2451838</v>
      </c>
    </row>
    <row r="36">
      <c r="A36" s="4" t="inlineStr">
        <is>
          <t>Trade accounts payable</t>
        </is>
      </c>
      <c r="B36" s="5" t="n">
        <v>13558284</v>
      </c>
      <c r="C36" s="5" t="n">
        <v>12592006</v>
      </c>
    </row>
    <row r="37">
      <c r="A37" s="4" t="inlineStr">
        <is>
          <t>Lease</t>
        </is>
      </c>
      <c r="B37" s="5" t="n">
        <v>1014813</v>
      </c>
      <c r="C37" s="5" t="n">
        <v>944326</v>
      </c>
    </row>
    <row r="38">
      <c r="A38" s="4" t="inlineStr">
        <is>
          <t>Payroll, related charges and employee profit sharing</t>
        </is>
      </c>
      <c r="B38" s="5" t="n">
        <v>1557051</v>
      </c>
      <c r="C38" s="5" t="n">
        <v>984457</v>
      </c>
    </row>
    <row r="39">
      <c r="A39" s="4" t="inlineStr">
        <is>
          <t>Taxes payable</t>
        </is>
      </c>
      <c r="B39" s="5" t="n">
        <v>1141951</v>
      </c>
      <c r="C39" s="5" t="n">
        <v>585129</v>
      </c>
    </row>
    <row r="40">
      <c r="A40" s="4" t="inlineStr">
        <is>
          <t>Derivative financial instruments</t>
        </is>
      </c>
      <c r="B40" s="5" t="n">
        <v>382976</v>
      </c>
      <c r="C40" s="5" t="n">
        <v>76940</v>
      </c>
    </row>
    <row r="41">
      <c r="A41" s="4" t="inlineStr">
        <is>
          <t>Provision for tax, civil and labor risks</t>
        </is>
      </c>
      <c r="B41" s="5" t="n">
        <v>692650</v>
      </c>
      <c r="C41" s="5" t="n">
        <v>720187</v>
      </c>
    </row>
    <row r="42">
      <c r="A42" s="4" t="inlineStr">
        <is>
          <t>Employee benefits</t>
        </is>
      </c>
      <c r="B42" s="5" t="n">
        <v>95276</v>
      </c>
      <c r="C42" s="5" t="n">
        <v>86423</v>
      </c>
    </row>
    <row r="43">
      <c r="A43" s="4" t="inlineStr">
        <is>
          <t>Customer advances</t>
        </is>
      </c>
      <c r="B43" s="5" t="n">
        <v>475650</v>
      </c>
      <c r="C43" s="5" t="n">
        <v>290279</v>
      </c>
    </row>
    <row r="44">
      <c r="A44" s="4" t="inlineStr">
        <is>
          <t>Other current liabilities</t>
        </is>
      </c>
      <c r="B44" s="5" t="n">
        <v>671653</v>
      </c>
      <c r="C44" s="5" t="n">
        <v>658763</v>
      </c>
    </row>
    <row r="45">
      <c r="A45" s="4" t="inlineStr">
        <is>
          <t>Total current liabilities</t>
        </is>
      </c>
      <c r="B45" s="5" t="n">
        <v>20820577</v>
      </c>
      <c r="C45" s="5" t="n">
        <v>19390348</v>
      </c>
    </row>
    <row r="46">
      <c r="A46" s="3" t="inlineStr">
        <is>
          <t>NON-CURRENT LIABILITIES</t>
        </is>
      </c>
      <c r="B46" s="4" t="inlineStr">
        <is>
          <t xml:space="preserve"> </t>
        </is>
      </c>
      <c r="C46" s="4" t="inlineStr">
        <is>
          <t xml:space="preserve"> </t>
        </is>
      </c>
    </row>
    <row r="47">
      <c r="A47" s="4" t="inlineStr">
        <is>
          <t>Loans and borrowings</t>
        </is>
      </c>
      <c r="B47" s="5" t="n">
        <v>19510275</v>
      </c>
      <c r="C47" s="5" t="n">
        <v>17643710</v>
      </c>
    </row>
    <row r="48">
      <c r="A48" s="4" t="inlineStr">
        <is>
          <t>Trade accounts payable</t>
        </is>
      </c>
      <c r="B48" s="5" t="n">
        <v>11766</v>
      </c>
      <c r="C48" s="5" t="n">
        <v>422</v>
      </c>
    </row>
    <row r="49">
      <c r="A49" s="4" t="inlineStr">
        <is>
          <t>Lease</t>
        </is>
      </c>
      <c r="B49" s="5" t="n">
        <v>2978116</v>
      </c>
      <c r="C49" s="5" t="n">
        <v>2777521</v>
      </c>
    </row>
    <row r="50">
      <c r="A50" s="4" t="inlineStr">
        <is>
          <t xml:space="preserve">Taxes payable </t>
        </is>
      </c>
      <c r="B50" s="5" t="n">
        <v>77854</v>
      </c>
      <c r="C50" s="5" t="n">
        <v>90669</v>
      </c>
    </row>
    <row r="51">
      <c r="A51" s="4" t="inlineStr">
        <is>
          <t>Provision for tax, civil and labor risks</t>
        </is>
      </c>
      <c r="B51" s="5" t="n">
        <v>1539464</v>
      </c>
      <c r="C51" s="5" t="n">
        <v>482983</v>
      </c>
    </row>
    <row r="52">
      <c r="A52" s="4" t="inlineStr">
        <is>
          <t>Deferred income taxes</t>
        </is>
      </c>
      <c r="B52" s="5" t="n">
        <v>1933</v>
      </c>
      <c r="C52" s="5" t="n">
        <v>60125</v>
      </c>
    </row>
    <row r="53">
      <c r="A53" s="4" t="inlineStr">
        <is>
          <t>Liabilities with related parties</t>
        </is>
      </c>
      <c r="B53" s="4" t="inlineStr">
        <is>
          <t xml:space="preserve"> </t>
        </is>
      </c>
      <c r="C53" s="4" t="inlineStr">
        <is>
          <t xml:space="preserve"> </t>
        </is>
      </c>
    </row>
    <row r="54">
      <c r="A54" s="4" t="inlineStr">
        <is>
          <t>Employee benefits</t>
        </is>
      </c>
      <c r="B54" s="5" t="n">
        <v>467127</v>
      </c>
      <c r="C54" s="5" t="n">
        <v>454398</v>
      </c>
    </row>
    <row r="55">
      <c r="A55" s="4" t="inlineStr">
        <is>
          <t>Derivative financial instruments</t>
        </is>
      </c>
      <c r="B55" s="5" t="n">
        <v>236206</v>
      </c>
      <c r="C55" s="5" t="n">
        <v>59819</v>
      </c>
    </row>
    <row r="56">
      <c r="A56" s="4" t="inlineStr">
        <is>
          <t>Other non-current liabilities</t>
        </is>
      </c>
      <c r="B56" s="5" t="n">
        <v>532554</v>
      </c>
      <c r="C56" s="5" t="n">
        <v>668439</v>
      </c>
    </row>
    <row r="57">
      <c r="A57" s="4" t="inlineStr">
        <is>
          <t>Total non-current liabilities</t>
        </is>
      </c>
      <c r="B57" s="5" t="n">
        <v>25355295</v>
      </c>
      <c r="C57" s="5" t="n">
        <v>22238086</v>
      </c>
    </row>
    <row r="58">
      <c r="A58" s="3" t="inlineStr">
        <is>
          <t>EQUITY</t>
        </is>
      </c>
      <c r="B58" s="4" t="inlineStr">
        <is>
          <t xml:space="preserve"> </t>
        </is>
      </c>
      <c r="C58" s="4" t="inlineStr">
        <is>
          <t xml:space="preserve"> </t>
        </is>
      </c>
    </row>
    <row r="59">
      <c r="A59" s="4" t="inlineStr">
        <is>
          <t>Capital</t>
        </is>
      </c>
      <c r="B59" s="5" t="n">
        <v>13349156</v>
      </c>
      <c r="C59" s="5" t="n">
        <v>13349156</v>
      </c>
    </row>
    <row r="60">
      <c r="A60" s="4" t="inlineStr">
        <is>
          <t>Capital reserves</t>
        </is>
      </c>
      <c r="B60" s="5" t="n">
        <v>2763364</v>
      </c>
      <c r="C60" s="5" t="n">
        <v>2763364</v>
      </c>
    </row>
    <row r="61">
      <c r="A61" s="4" t="inlineStr">
        <is>
          <t>Profit reserves</t>
        </is>
      </c>
      <c r="B61" s="5" t="n">
        <v>2079253</v>
      </c>
      <c r="C61" s="4" t="inlineStr">
        <is>
          <t xml:space="preserve"> </t>
        </is>
      </c>
    </row>
    <row r="62">
      <c r="A62" s="4" t="inlineStr">
        <is>
          <t>Other equity transactions</t>
        </is>
      </c>
      <c r="B62" s="5" t="n">
        <v>-141608</v>
      </c>
      <c r="C62" s="5" t="n">
        <v>-70106</v>
      </c>
    </row>
    <row r="63">
      <c r="A63" s="4" t="inlineStr">
        <is>
          <t>Treasury shares</t>
        </is>
      </c>
      <c r="B63" s="5" t="n">
        <v>-1345657</v>
      </c>
      <c r="C63" s="5" t="n">
        <v>-96145</v>
      </c>
    </row>
    <row r="64">
      <c r="A64" s="4" t="inlineStr">
        <is>
          <t>Other comprehensive loss</t>
        </is>
      </c>
      <c r="B64" s="5" t="n">
        <v>-1618857</v>
      </c>
      <c r="C64" s="5" t="n">
        <v>-1022841</v>
      </c>
    </row>
    <row r="65">
      <c r="A65" s="4" t="inlineStr">
        <is>
          <t>Attributable to controlling shareholders</t>
        </is>
      </c>
      <c r="B65" s="5" t="n">
        <v>15085651</v>
      </c>
      <c r="C65" s="5" t="n">
        <v>14923428</v>
      </c>
    </row>
    <row r="66">
      <c r="A66" s="4" t="inlineStr">
        <is>
          <t>Non-controlling interests</t>
        </is>
      </c>
      <c r="B66" s="5" t="n">
        <v>1413553</v>
      </c>
      <c r="C66" s="5" t="n">
        <v>720228</v>
      </c>
    </row>
    <row r="67">
      <c r="A67" s="4" t="inlineStr">
        <is>
          <t>Total equity</t>
        </is>
      </c>
      <c r="B67" s="5" t="n">
        <v>16499204</v>
      </c>
      <c r="C67" s="5" t="n">
        <v>15643656</v>
      </c>
    </row>
    <row r="68">
      <c r="A68" s="4" t="inlineStr">
        <is>
          <t>TOTAL LIABILITIES AND EQUITY</t>
        </is>
      </c>
      <c r="B68" s="6" t="inlineStr">
        <is>
          <t>R$ 62675076</t>
        </is>
      </c>
      <c r="C68" s="6" t="inlineStr">
        <is>
          <t>R$ 5727209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s</t>
        </is>
      </c>
      <c r="B4" s="4" t="inlineStr">
        <is>
          <t xml:space="preserve">Investments
12.1 Composition and roll-forward of the investments
Schedule of composition of the investments
12.31.24 12.31.23
Investment in affiliates 128,699 97,134
Other investments 584 761
Total 129,283 97,895 The roll-forward of the investments in affiliates
is set forth below:
Schedule
of roll-forward of the investments in affiliates
Income (loss) for the year Capital transaction Other
Beginning balance (12.31.23) Income (loss) from joint ventures Capital increase (reduction) Other comprehensive income Ending balance (12.31.24)
Affiliated -
Potengi Holdings S.A. 89,051 (13,675) 45,173 67 120,616
PR-SAD Adm. Bem próprio S.A. 8,083 - - - 8,083
97,134 (13,675) 45,173 67 128,699 Investments
Accounting policy: Investments Investments are initially
recognized at cost and subsequently adjusted using the equity method, where gains and losses are recorded under Equity in earnings of
affiliated compan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Property, Plant and Equipment The roll-forward of property, which include right-of-use
assets balances (note 17.1), plant and equipment is set forth below:
Schedule of plant and equipment
Average rate (1) 12.31.23 Additions Disposals Monetary correction by Hyperinflation Transfers (2) Exchange rate variation 12.31.24
Cost
Land 730,103 2,560 (17,988) 38,478 341 31,224 784,718
Buildings, facilities and improvements 13,283,922 850,525 (597,099) 78,656 165,225 188,924 13,970,153
Machinery and equipment 10,497,307 47,027 (336,469) 184,973 437,306 133,142 10,963,286
Furniture and fixtures 224,706 582 (10,315) 29,672 13,482 11,718 269,845
Vehicles 445,298 350,602 (382,969) 7,202 (82) 82,494 502,545
Construction in progress 483,514 772,644 (1,614) 155 (610,917) 1,839 645,621
Advances to suppliers 3,372 27,479 - (1,090) (10,202) 160 19,719
25,668,222 2,051,419 (1,346,454) 338,046 (4,847) 449,501 27,155,887
Depreciation
Land (3) 4.89 (41,953) (11,496) 6,540 (4,528) - (7,539) (58,976)
Buildings, facilities and improvements 2.93 (5,281,798) (907,934) 491,538 (9,491) 6,674 (78,008) (5,779,019)
Machinery and equipment 5.81 (5,390,588) (538,029) 199,570 (55,675) (2,202) (60,032) (5,846,956)
Furniture and fixtures 6.83 (98,039) (13,639) 7,900 (10,247) (2,210) (5,306) (121,541)
Vehicles 15.06 (246,930) (219,736) 221,495 5,982 73 (42,050) (281,166)
(11,059,308) (1,690,834) 927,043 (73,959) 2,335 (192,935) (12,087,658)
14,608,914 360,585 (419,411) 264,087 (2,512) 256,566 15,068,229
(1) Weighted average annual rate.
(2) Refers to the transfer of R$544 to intangible assets and R$1,968 to assets held
for sale.
(3) Refers to right-of-use assets (note 17.1) and the land concession. The amount
of R$1,869 of depreciation was recognized in the cost of formation of forests and will be realized in the result according to the depletion.
Average rate (1) 12.31.22 Additions Disposals Monetary correction by Hyperinflation Transfers Exchange rate variation 12.31.23
Cost
Land 751,551 10,090 (22,900) 31,818 655 (41,111) 730,103
Buildings, facilities and improvements 12,620,828 1,032,674 (787,519) 104,826 463,943 (150,830) 13,283,922
Machinery and equipment 9,730,038 251,162 (176,072) 176,896 762,238 (246,955) 10,497,307
Furniture and fixtures 187,609 514 (5,450) 34,793 35,623 (28,383) 224,706
Vehicles 627,672 138,429 (296,680) 5,483 228 (29,834) 445,298
Construction in progress 1,095,143 758,772 (17,965) 3,947 (1,331,969) (24,414) 483,514
Advances to suppliers 31,886 20,205 - - (46,064) (2,655) 3,372
25,044,727 2,211,846 (1,306,586) 357,763 (115,346) (524,182) 25,668,222
Depreciation
Land 5.00 (44,434) (10,785) 11,408 254 - 1,604 (41,953)
Buildings, facilities and improvements 2.90 (5,130,376) (792,198) 643,273 (49,230) 494 46,239 (5,281,798)
Machinery and equipment 5.66 (5,121,757) (501,143) 134,430 (71,727) 70,740 98,869 (5,390,588)
Furniture and fixtures 8.73 (90,543) (10,439) 3,114 (11,283) - 11,112 (98,039)
Vehicles 14.78 (366,733) (183,250) 291,490 (8,382) - 19,945 (246,930)
(10,753,843) (1,497,815) 1,083,715 (140,368) 71,234 177,769 (11,059,308)
14,290,884 714,031 (222,871) 217,395 (44,112) (346,413) 14,608,914
(1) Weighted average annual rate. The amount of capitalized borrowing costs
during the year ended December 31, 2024 was of R$ 34,003 56,872 The weighted average rate used to determine the
amount of borrowing costs subject to capitalization during year ended December 31, 2024, was 11.03 10.44 The book value of the property, plant and
equipment items that are pledged as collateral for transactions of different natures are set forth below:
Schedule of book value of the property, plant and equipment
Type of collateral 12.31.24 12.31.23
Land Financial/tax/civil 62,144 87,530
Buildings, facilities and improvements Financial/tax 947,286 1,395,846
Machinery and equipment Financial/labor/tax/civil 1,036,448 1,464,229
Furniture and fixtures Financial/tax 11,751 15,102
Vehicles Financial/tax 82 109
2,057,711 2,962,816 Property, plant and equipment
Accounting policy: Property, plant and equipment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except
for itens relating to rights-of-use. The Company annually performs an impairment
analysis for its cash-generating units, which include the balances of property, plant and equipment. Gains and losses on disposal of property, plant
and equipment are determined by comparing the sale value with the residual book value and are recognized in the statement of income on
the date of sale under Other operating income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t>
        </is>
      </c>
      <c r="B4" s="4" t="inlineStr">
        <is>
          <t xml:space="preserve">Intangible Assets The intangible assets roll-forward, is set forth
below:
Schedule of intangible assets
Average rate (1) 12.31.23 Additions Disposals Transfers Monetary correction by Hyperinflation Exchange rate variation 12.31.24
Cost
Goodwill 3,390,938 - - - 92,444 287,880 3,771,262
Trademarks 1,873,253 - (156) - 109,314 23,855 2,006,266
Non-compete agreement 54,892 737 (8,436) - - 9,826 57,019
Outgrowers relationship 517 - (517) - - - -
Patents 4,129 - (2) - 1,034 225 5,386
Customer relationship 1,217,742 - - - 205,074 231,794 1,654,610
Software 787,048 474 (267,404) 154,051 11,992 14,047 700,208
Intangible in progress (2) 35,479 157,734 (1,434) (153,507) (570) (10) 37,692
7,363,998 158,945 (277,949) 544 419,288 567,617 8,232,443
Amortization
Non-compete agreement 41.22 (47,841) (5,236) 8,436 - - (9,827) (54,468)
Outgrowers relationship - (419) (49) 468 - - - -
Patents 8.47 (3,195) (566) - - (230) (159) (4,150)
Customer relationship 6.94 (635,655) (131,595) - - (119,784) (147,236) (1,034,270)
Software 32.79 (536,450) (179,702) 266,841 - (5,083) (11,950) (466,344)
(1,223,560) (317,148) 275,745 - (125,097) (169,172) (1,559,232)
6,140,438 (158,203) (2,204) 544 294,191 398,445 6,673,211
(1) Weighted average annual remaining rate.
(2) Refers to the acquisition of new software.
Average rate (1) 12.31.22 Additions Disposals Transfers Monetary correction by Hyperinflation Exchange rate variation 12.31.23
Cost
Goodwill 3,474,103 - - - 96,843 (180,008) 3,390,938
Trademarks 1,881,199 - - - 114,516 (122,462) 1,873,253
Non-compete agreement 57,426 465 - - - (2,999) 54,892
Outgrowers relationship 517 - - - - - 517
Patents 4,878 - (675) - 1,335 (1,409) 4,129
Customer relationship 1,340,251 - - - 156,141 (278,650) 1,217,742
Software 930,090 140 (357,470) 214,757 33,916 (34,385) 787,048
Intangible in progress (2) 77,263 166,995 (2,757) (204,828) (657) (537) 35,479
7,765,727 167,600 (360,902) 9,929 402,094 (620,450) 7,363,998
Amortization
Non-compete agreement 46.01 (39,336) (11,353) - - 2,848 (47,841)
Outgrowers relationship 16.45 (347) (72) - - - (419)
Patents 8.52 (3,824) (448) 675 - (834) 1,236 (3,195)
Customer relationship 6.67 (622,106) (101,575) - - (48,487) 136,513 (635,655)
Software 43.58 (665,504) (226,029) 356,053 (21,656) 20,686 (536,450)
(1,331,117) (339,477) 356,728 - (70,977) 161,283 (1,223,560)
6,434,610 (171,877) (4,174) 9,929 331,117 (459,167) 6,140,438
(1) Weighted average annual remaining rate.
(2) Refers to the acquisition of new software.
14.1 Impairment test The impairment test of assets is carried out annually
based on the discounted cash flow method, which is prepared in order to determine the value in use of the Company’s cash-generating
units (“CGU”) (note 24), which were defined in line with the management format. In 2024, the Company used its budget, strategic
and financial planning with projections until 2027 and average perpetuity of the cash generating units of 3.5% p.a., based on the history
of recent years, as well as in the economic and financial projections of each market in which the Company operates, in addition to official
information from independent and governmental institutions. The discount rate used by Management to prepare discounted
cash flows varied from 11.9% p.a. to 13.4% p.a. according to the CGU. The assumptions presented in the table below were also adopted:
Schedule of assumptions
2025 2026 2027
Inflation Brazil (1) 3.93 4.65 4.60
Inflation - United States (1) 2.48 2.57 2.57
Exchange rate - BRL / USD (2) 5.80 5.73 5.69
(1) Source: Macroeconomic Outlook and Scenarios Report - 05.11.24 (LCA Consultoria
Econômica).
(2) Source: Focus - Market Report - 06.12.24 (Central Bank of Brazil). The rates presented above doesn’t
consider the effects of income taxes. Based on Management’s analysis,
no impairment adjustments were identified. In addition to the recovery analysis mentioned above,
Management carried out sensitivity analysis, increasing and decreasing by 2 p.p. the operating margin 1 ¹ Weighted average remaining rate
per year. Intangible
assets
Accounting policy: Acquired intangible assets Intangible assets with definite useful lives are
amortized on a straight-line basis over their economic useful lives. The amortization period and method for an intangible asset with definite
life are reviewed at least at the end of each year, and any changes observed are applied prospectively. The amortization of intangible
assets with finite lives is recognized in the statements of income (loss) in the expense category related to their use. Intangible assets with indefinite useful lives are
not amortized, but are tested annually for impairment, being allocated to the cash-generating units. The Company records in this subgroup
mainly goodwill and trademarks, which are expected to contribute indefinitely to its cash flows. In the event of impairment, the company records the
effects in the income statement, according to the nature of the ass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t>
        </is>
      </c>
      <c r="B3" s="4" t="inlineStr">
        <is>
          <t xml:space="preserve"> </t>
        </is>
      </c>
    </row>
    <row r="4">
      <c r="A4" s="4" t="inlineStr">
        <is>
          <t>Loans and Borrowings</t>
        </is>
      </c>
      <c r="B4" s="4" t="inlineStr">
        <is>
          <t>Loans and Borrowings
Schedule of loans and financing
Charges (p.a.) Average rate (1) WAMT (2) 12.31.23 Borrowing Amortization Interest paid Interest accrued (3) Exchange rate variation 12.31.24
Local currency
Working capital Fixed / CDI - (12.28% on 12.31.23) - 777,528 - (743,687) (77,910) 44,069 - -
Export credit facility CDI 13.77%
(13.26% on 12.31.23) 2.70 1,583,597 - (470,000) (166,081) 165,884 - 1,113,400
Debentures CDI / IPCA 11.24%
(10.94% on 12.31.23) 5.84 6,634,434 1,937,680 (978,268) (538,822) 171,712 - 7,226,736
Fiscal incentives Fixed - (2.40% on 12.31.23) - 6,604 76,498 (83,108) (677) 683 - -
9,002,163 2,014,178 (2,275,063) (783,490) 382,348 - 8,340,136
Foreign currency
Bonds Fixed / FX USD 5.16%
(5.15% on 12.31.23) 13.44 7,559,562 - (105,735) (484,110) 509,749 2,121,887 9,601,353
Export credit facility Fixed /SOFR / FX USD 4.24% (5.49% on 12.31.23) 3.74 2,436,651 777 (1,204,148) (219,661) 106,276 478,207 1,598,102
Advances for foreign exchange rate contracts Fixed / FX USD 0% (7.10% on 12.31.23) - 158,420 - (152,900) (10,972) (2,466) 7,918 -
Working capital Fixed / EIBOR3M + 1,8% FX TRY, AED and USD 10.62% (13.13% on 12.31.23) 1.07 938,752 329,807 (248,173) (178,594) 140,620 218,545 1,200,957
11,093,385 330,584 (1,710,956) (893,337) 754,179 2,826,557 12,400,412
20,095,548 2,344,762 (3,986,019) (1,676,827) 1,136,527 2,826,557 20,740,548
Current 2,451,838 1,230,273
Non-current 17,643,710 19,510,275
(1) Weighted average annual rate.
(2) Weighted average maturity in years.
(3) lncludes interest amounts, monetary restatement of the principal coupon
and mark-to-market for debts hedged with an annual balance of R$662,443, which are object to fair value hedge protection.
Charges (p.a.) Average rate (1) WAMT (2) 12.31.22 Reclassification (3) Borrowing Amortization Interest paid Interest accrued Exchange rate variation 12.31.23
Local currency
Working capital Fixed / CDI 12.28%
(10.72% on 12.31.22) 0.65 409,186 - 740,000 (390,582) (37,352) 56,276 - 777,528
Certificate of agribusiness receivables IPCA 10.86%
(11.80% on 12.31.22) - 999,646 - - (1,018,131) (91,121) 109,606 - -
Debentures CDI / IPCA 10.94%
(12.09% on 12.31.22) 5.75 5,940,146 - - - (441,639) 1,135,927 - 6,634,434
Export credit facility Fixed / CDI 13.26%
(9.05% on 12.31.22) 3.67 3,613,555 (2,019,866) - - (234,038) 223,946 - 1,583,597
Fiscal incentives Fixed 2.40%
(2.40% on 12.31.22) - 5,286 - 100,195 (98,877) (832) 832 - 6,604
10,967,819 (2,019,866) 840,195 (1,507,590) (804,982) 1,526,587 - 9,002,163
Foreign currency
Bonds Fixed / FX USD and EUR 5.15%
(4.91% on 12.31.22) 14.30 11,902,290 - - (3,672,960) (606,725) 663,684 (726,727) 7,559,562
Export credit facility Fixed / LIBOR / FX USD 5.49% (7.10% on 12.31.22) 3.23 132,887 2,019,866 1,006,496 (534,993) (156,178) 126,784 (158,211) 2,436,651
Advances for foreign exchange rate contracts Fixed / FX USD 7.10% (0.00% on 12.31.22) 0.23 - - 306,684 (153,684) (4,304) 19,122 (9,398) 158,420
Working capital Fixed / FX TRY and USD 13.13% (16.83% on 12.31.22) 1.84 514,004 - 1,683,112 (1,020,713) (107,636) 122,454 (252,469) 938,752
12,549,181 2,019,866 2,996,292 (5,382,350) (874,843) 932,044 (1,146,805) 11,093,385
23,517,000 - 3,836,487 (6,889,940) (1,679,825) 2,458,631 (1,146,805) 20,095,548
Current 3,879,874 2,451,838
Non-current 19,637,126 17,643,710
(1) Weighted average annual rate.
(2) Weighted average maturity in years.
(3) The Company, in order to improve the presentation of the financial statements,
reclassified the export credit facility issued in Reais (R$) simultaneously and in connection with a foreign exchange rate swap, resulting
essentially in a net cash flow in U.S. Dollars (US$). The maturity schedule of the loans and borrowings
is presented on note 23.1. On December 31, 2024 and on December 31,
2023, the Company did not have any financial covenant clauses related to its loans and borrowings agreements.
15.1 Issuance of debentures On June 27, 2024, the Company settled its fifth
issuance of simple, non-convertible into shares, unsecured debentures, in three series as shown in the table below, for private placement,
in the total amount of R$ 2,000,000. The debentures were subject to Private
Placement with ECO Securitizadora de Direitos Creditórios do Agronegócio S.A.
Schedule of debentures
12.31.24
Operation Series Issue date Maturity Rate Notional Updated Value
Debenture - 5th Issue 1st Series 06.27.24 06.14.29 CDI +0.8% p.a. 140,000 136,766
Debenture - 5th Issue 2nd Series 06.27.24 06.13.31 12.9% p.a 925,000 789,811
Debenture - 5th Issue 3rd Series 06.27.24 06.14.34 IPCA +7.2% p.a. 935,000 838,970
2,000,000 1,765,547 The issuances costs of R$62,320 are recognized
on the statement of income over the term of the debt according to the effective interest rate method.
15.2 Guarantees On December 31, 2024, the amount of bank guarantees
contracted by the Company was of R$ 195,798 207,006 1.63 1.64 6,604
15.3 Advanced amortization In 2024, early repayments
totaled the principal amount of R$ 2,213,301 92,341 This amount was allocated
mainly to: (i)R$978,268 in principal and R$40,685 in interest and others in Debentures and CRA; (ii) R$105,735 in principal, R$574 in
interest and others, and R$1,212 in premium on the repurchase of Bonds 2026 and 2030; (iii) R$1,129,298 in principal and R$52,294 in interest
and other amounts in bilateral lin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4</t>
        </is>
      </c>
    </row>
    <row r="3">
      <c r="A3" s="3" t="inlineStr">
        <is>
          <t>Trade Accounts Payable</t>
        </is>
      </c>
      <c r="B3" s="4" t="inlineStr">
        <is>
          <t xml:space="preserve"> </t>
        </is>
      </c>
    </row>
    <row r="4">
      <c r="A4" s="4" t="inlineStr">
        <is>
          <t>Trade Accounts Payable</t>
        </is>
      </c>
      <c r="B4" s="4" t="inlineStr">
        <is>
          <t>Trade Accounts Payable
Schedule of trade accounts payable
12.31.24 12.31.23
Trade accounts payable
Domestic market
Third parties 10,888,870 10,575,915
Related parties 36,380 21,482
Foreign market
Third parties 2,833,403 2,157,491
Related parties 5,587 3,663
13,764,240 12,758,551
(-) Adjustment to present value ("APV") (194,190) (166,123)
13,570,050 12,592,428
Current 13,558,284 12,592,006
Non-current 11,766 422 The Company has agreements with several
financial institutions that allow the suppliers to anticipate their receivables and, therefore, transfer the right to receive invoices
with financial institutions (“Supply Chain Finance” “Program” The Program can generate benefits in the
commercial relations of BRF and its suppliers, such as preference and priority of supply in case of restricted supply, better commercial
conditions, among others, without modification to the commercial essence of the transaction. Invoices included in the Program are paid
according to the same price and term conditions negotiated with its suppliers, without incurring any charge to the Company, so that there
are no changes in commercial conditions after negotiation and invoicing of goods or services. Invoices included in the Supply Chain Finance
are R$ 4,942,713 4,941,716 The Company measures and discriminates
the adjustment to present value for all its commercial operations carried out in installments, specifying financial and operational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s</t>
        </is>
      </c>
      <c r="B4" s="4" t="inlineStr">
        <is>
          <t xml:space="preserve">Leases The Company is lessee in several lease agreements
for forest lands, offices, distribution centers, outgrowers, vehicles, among others. Some contracts have a renewal option for an additional
period at the end of the agreement, established by contractual amendments. Automatic renewals or renewals for undetermined periods are
not allowed. The contract clauses mentioned, with respect
to renewal, readjustment and purchase option, are contracted according to market practices. In addition, there are no clauses of contingent
payments or restrictions on dividends distribution, payments of interest on shareholders’ equity or obtaining debt.
17.1 Right-of-use assets The
right-of-use assets as set forth below are part of the balances of property, plant and equipment (notes 13).
Schedule of right-of-use assets
Average rate (1) 12.31.23 Additions Disposals Monetary correction by Hyperinflation Exchange rate variation 12.31.24
Cost
Land 130,072 1,929 (9,533) 9,663 24,687 156,818
Buildings, facilities and improvements 4,345,335 849,236 (478,689) (2,517) 57,553 4,770,918
Machinery and equipment 298,548 39,887 (133,708) (495) (274) 203,958
Vehicles 422,558 350,602 (382,581) 6,707 82,070 479,356
5,196,513 1,241,654 (1,004,511) 13,358 164,036 5,611,050
Depreciation
Land 2.83 (41,450) (10,958) 6,540 (4,997) (7,532) (58,397)
Buildings, facilities and improvements 13.51 (1,736,196) (675,400) 429,905 (1,050) (40,263) (2,023,004)
Machinery and equipment 19.99 (81,950) (47,624) 46,369 1,743 (423) (81,885)
Vehicles 38.90 (226,910) (216,429) 221,110 4,873 (41,638) (258,994)
(2,086,506) (950,411) 703,924 569 (89,856) (2,422,280)
3,110,007 291,243 (300,587) 13,927 74,180 3,188,770
(1) Weighted average annual rate .
Average rate (1) 12.31.22 Additions Disposals Transfers Monetary correction by hyperinflation Exchange rate variation 12.31.23
Cost
Land 139,740 9,330 (11,883) - 1,286 (8,401) 130,072
Buildings, facilities and improvements 4,031,143 1,031,073 (675,341) (27,655) 12,940 (26,825) 4,345,335
Machinery and equipment 47,688 241,292 (18,148) 27,655 575 (514) 298,548
Vehicles 602,116 138,388 (294,854) - 4,992 (28,084) 422,558
Software 12,303 - (12,303) - - - -
4,832,990 1,420,083 (1,012,529) - 19,793 (63,824) 5,196,513
Depreciation
Land 7.37 (44,006) (10,680) 11,405 - 277 1,554 (41,450)
Buildings, facilities and improvements 13.56 (1,784,777) (574,800) 597,221 15,686 (3,786) 14,260 (1,736,196)
Machinery and equipment 19.40 (27,283) (52,424) 14,795 (15,686) (1,957) 605 (81,950)
Vehicles 35.27 (346,907) (179,841) 289,744 - (7,879) 17,973 (226,910)
Software - (10,814) (1,487) 12,301 - - - -
(2,213,787) (819,232) 925,466 - (13,345) 34,392 (2,086,506)
2,619,203 600,851 (87,063) - 6,448 (29,432) 3,110,007
(1) Weighted average annual rate .
17.2 Lease liabilities
Schedule of lease liabilities
Weighted average WAM (1) 12.31.23 Additions Payments Interest paid Interest accrued Disposals Exchange rate variation 12.31.24
Land - - 106,695 1,929 (5,145) (9,395) 9,395 (4,477) 20,803 119,805
Buildings, facilities and improvements (2) - - 3,174,862 849,236 (612,876) (143,763) 328,007 (96,818) 16,088 3,514,736
Machinery and equipment - - 225,272 39,887 (38,794) (22,928) 22,928 (93,796) 2,581 135,150
Vehicles - - 215,018 350,602 (209,677) (25,522) 25,522 (173,741) 41,036 223,238
9.7 6.2 3,721,847 1,241,654 (866,492) (201,608) 385,852 (368,832) 80,508 3,992,929
Current 944,326 1,014,813
Non-current 2,777,521 2,978,116
(1) Weighted average maturity in years.
(2) Includes the amount of R$2,349,173 (R$1,984,044 as
on December 31, 2023) referring to the right of use identified on integrated producers contracts.
Weighted average WAM (1) 12.31.22 Additions Payments Interest paid Interest accrued Disposals Exchange rate variation 12.31.23
Land - - 112,476 9,330 (6,844) (9,404) 9,404 (1,792) (6,475) 106,695
Buildings, facilities and improvements (2) - - 2,634,074 1,031,073 (530,779) (142,245) 268,659 (77,896) (8,024) 3,174,862
Machinery and equipment - - 22,565 241,292 (34,756) (28,660) 28,660 (3,533) (296) 225,272
Vehicles - - 274,215 138,388 (168,473) (16,677) 16,677 (16,841) (12,271) 215,018
Software - - 1,604 - (1,604) (45) 45 - - -
7.5 7.6 3,044,934 1,420,083 (742,456) (197,031) 323,445 (100,062) (27,066) 3,721,847
Current 676,864 944,326
Non-current 2,368,070 2,777,521
(1) Weighted average maturity in years.
(2) Includes the amount of R$1,984,044 referring to the right of use identified in integration contracts.
17.3 Lease liabilities maturity schedule The maturity schedule of the minimum required
future payments is presented below:
Schedule of lease liabilities maturity
12.31.24
Current 1,014,813
Non-current 2,978,116
2026 719,971
2027 587,398
2028 413,702
2029 339,134
2030 onwards 917,911
3,992,929
17.4 Amount recognized in the Statements of Income (Loss) The amounts directly recognized in the
statement of income presented below relate to items not capitalized, including: low-value assets, short-term leases and leases with variable
payments.
Schedule of amounts recognized in the statement of income
12.31.24
Variable payments not included in the lease liabilities 39,830
Expenses related to short-term leases 38,670
Expenses related to low-value assets 8,815
Amounts recognized in the statement
of income 87,315 Leases
Accounting policy: The Company recognizes a right-of-use asset The right-of-use asset is initially measured at cost
and comprises the initial amount of the lease liability adjusted by any payment made on or before the contract start date, plus any initial
direct cost incurred and estimated cost of dismantling, removing, restoring the asset to its current location, less any incentive received.
The options to extend the term, terminate the contracts early and purchase are analyzed individually considering the type of asset involved
as well as its relevance to the Company's production process. The right-of-use asset is subsequently depreciated
using the straight-line method from the commencement date until the end of the useful life of the right-of-use asset or the end of the
lease term. In addition, the right-of-use asset is periodically written down to its recoverable amount, when applicable, and adjusted
by the subsequent measurement of the lease liability. The Company does not apply lease accounting model
to leases with a term of 12 months or less and that do not contain a purchase option; and leases for which the underlying asset is of
low value. For these exemptions, the lease payments are recognized as an expense on a straight-line basis over the lease term. The lease liability is initially measured at the
present value of the future lease payments using the incremental borrowing rate, and subsequently, measured at amortized cost using the
effective interest method, which are recorded against financial income (expenses), net. The liability is remeasured when there is a change
in (i) future payments resulting from a change in index or rate, (ii) the amount expected to be payable under a residual value guarantee,
or (iii) the assessment of whether the Company will exercise the purchase, renewal or termination option. When the lease liability is remeasured, the corresponding
adjustment is recorded in the book value of the right-of-use asset, or in the statement of income if the book value of the right-of-use
asset has been reduced to zero. Additionally, contracts with indefinite term and
no fixed payments are expensed as incurre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based Payment</t>
        </is>
      </c>
      <c r="B4" s="4" t="inlineStr">
        <is>
          <t xml:space="preserve">Share-based Payment The Company grants to its eligible employees,
restricted stocks, ruled by plans approved at the General Shareholder’s Meeting, with the purpose of: (i) stimulating the expansion,
success and achievement of the Company’s social objectives; (ii) aligning the interests of the Company’s shareholders with
those of the eligible employees; and (iii) enabling the Company and its subsidiaries to attract and retain the employees. The limit of
grants is 2.5% of the common, registered, book-entry shares with no par value, representative of the Company’s total capital stock. Annually, or whenever it deems appropriate, the
Board of Directors approves the grant of restricted stocks, electing the beneficiaries in favor of which the Company will transfer the
restricted stocks, establishing the terms, quantities and conditions of acquisition of rights related to restricted stocks. The vesting is conditional to the: (i) continuity
of the employment relationship with the Company for three years after the grant date; (ii) achievement of a minimum shareholder return
defined by the Board of Directors in the granting agreements and measured at the end of the vesting period; or (iii) any other conditions
determined by the Board of Directors in each grant. The breakdown of the outstanding shares granted
is set forth as follows:
Schedule of breakdown of the outstanding shares granted
Date Quantity Grant (1)
Grant Vesting date Shares granted (2) Outstanding shares Fair value of the shares
07/01/22 07/01/25 4,703,472 1,370,135 14.11
06/01/23 06/01/26 4,758,877 3,424,764 7.38
07/01/23 07/01/26 2,108,504 1,324,205 8.98
04/01/24 04/01/27 2,323,377 2,478,285 16.35
07/01/24 07/01/27 1,086,352 1,114,967 19.54
14,980,582 9,712,356
(1) Amounts expressed in Brazilian Reais (R$).
(2) Basis of shares granted before income tax deduction. The roll-forward of the granted options
and shares for the year ended on December 31, 2024, is presented as follows:
Schedule of roll forward granted options
Outstanding stocks as of December 31, 2023 9,234,128
Exercised / Delivered (3,818,994)
Granted
Restricted stocks - April 2024 2,323,377
Restricted stocks - July 2024 1,086,352
Forfeiture (1) :
Restricted stocks – grant of July, 2024 (24,511)
Restricted stocks – grant of July, 2023 (207,876)
Restricted stocks – grant of June, 2023 (56,848)
Restricted stocks – grant of July, 2022 (101,252)
Restricted stocks – grant of July, 2021 (11,990)
True up:
Performance stocks 1,289,970
Outstanding stocks as of December 31, 2024 9,712,356
(1) The forfeitures are related to the resignation of
eligible executive before the end of the vesting period. The Company has registered under shareholders’
equity, the fair value of share-based compensation plans in the amount of R$ 131,872 203,374 47,301 19,821 122,726 38,499 Share-based
payment
Accounting policy: The company offers its eligible employees
restricted and performance share plans issued by the company. The Company recognizes as expense the fair value of the shares, measured
at the grant date, on a straight-line basis during the period of service required by the plan, with a corresponding entry: i) to the shareholders’
equity for plans exercisable in shares; and ii) to liabilities for cash exercisable plans. When the conditions associated to the right
to restricted stocks are no longer met, the expense recognized is reversed, so that the accumulated expense recognized reflects the vesting
period and the Company’s best estimate of the number of shares to be delivered. The expense of the plans is recognized in
the statements of income (loss) in accordance with the function performed by the beneficia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mployees Benefits</t>
        </is>
      </c>
      <c r="B1" s="2" t="inlineStr">
        <is>
          <t>12 Months Ended</t>
        </is>
      </c>
    </row>
    <row r="2">
      <c r="B2" s="2" t="inlineStr">
        <is>
          <t>Dec. 31, 2024</t>
        </is>
      </c>
    </row>
    <row r="3">
      <c r="A3" s="3" t="inlineStr">
        <is>
          <t>Employees Benefits</t>
        </is>
      </c>
      <c r="B3" s="4" t="inlineStr">
        <is>
          <t xml:space="preserve"> </t>
        </is>
      </c>
    </row>
    <row r="4">
      <c r="A4" s="4" t="inlineStr">
        <is>
          <t>Employees Benefits</t>
        </is>
      </c>
      <c r="B4" s="4" t="inlineStr">
        <is>
          <t xml:space="preserve">Employees Benefits 19.1. Supplementary pension plans The Company is the sponsor of the following pension
plans for its employees and executives: i) Plan II – Variable Contribution with Defined Benefit option – closed for adminissions;
ii) Plan III – Defined Contribution – open for admissions; and iii) FAF Plan – Defined Benefit - closed for adminissions. These plans are managed by BRF Previdência,
a closed supplementary pension entity, of non-economic and non-profit nature, and through its Deliberative Board, is responsible for defining
pension objectives and policies, as well as establishing fundamental guidelines aa well as organization, operation and management rules.
The Deliberative Board is composed of representatives from the sponsor and participants, in the proportion of 2/3 and 1/3 respectively. 19.1.1
Defined benefit plan The Plan II is a variable contribution plan structured
as defined contribution during the accumulation of mathematic provisions and at the benefit grant date the beneficiary may choose to convert
the accumulated balance in a lifetime monthly income (defined benefit). The main related actuarial risks are (i) survival rates above
the mortality tables and (ii) actual return on equity below the actual discount rate. The FAF (Fundação Attílio
Francisco Xavier Fontana) Plan aims to complement the benefit paid by the Brazilian Social Security (“INSS – The main actuarial risks related are: (i) survival
rates above the mortality tables, (ii) turnover lower than expected, (iii) salary growth higher than expected, (iv) actual return on equity
below the actual discount rate, (v) changes to the rules of social security, and (vi) actual family composition of the retired employee
or executive different than the established assumption. The actuarial calculations of the plans managed
by BRF Previdência are prepared annually by independent specialists and reviewed by Management, according to the rules in force. In the case of a deficit in the plans results,
in amounts higher than those defined by legislation, the sponsor, the participants and the beneficiaries, must support the plan according
to the proportion of their contributions. The economic benefit presented as an asset
considers only the portion of the surplus that is actually recoverable. The recovery of the surplus on the plans is through reductions
in future contributions. 19.1.2
Defined contribution plan The Plan III is a defined contribution plan,
in which the contributions are known and the benefit depends directly on the contributions made by participants and sponsors, on the contribution
time and on the returns obtained through the investment of the contributions. The contributions made by the Company in the
year ended December 31, 2024 amounted R$ 28,903 26,911 34,354 35,644 When the participants of the Plans II
and III terminate the employment relationship with the sponsor, the unused balance of the contributions made by the sponsor forms a surplus
fund that may be used to compensate future contributions of the sponsor. 19.1.3
Roll-forward of defined benefit and variable contribution The assets and actuarial liabilities, as
well as the movement of the related rights and obligations are presented below:
Schedule of assets and actuarial liabilities
FAF Plan II
12.31.24 12.31.23 12.31.24 12.31.23
Composition of actuarial assets and liabilities
Present value of actuarial liabilities 3,181,366 3,348,786 20,547 21,789
Fair value of assets (3,734,685) (3,647,431) (21,712) (22,845)
(Surplus) Deficit (553,319) (298,645) (1,165) (1,056)
Irrecoverable surplus - (asset ceiling) 553,319 298,645 1,165 1,056
Net actuarial (assets) liabilities - - - -
Rollforward of irrecoverable surplus
Beginning balance of irrecoverable surplus 298,645 482,263 1,056 1,923
Interest on irrecoverable surplus 28,491 47,021 99 187
Changes in irrecoverable surplus during the year 226,183 (230,639) 10 (1,054)
Ending balance of irrecoverable surplus 553,319 298,645 1,165 1,056
Rollforward of present value of actuarial liabilities
Beginning balance of the present value of liabilities 3,348,786 3,121,348 21,789 20,822
Interest on actuarial obligations 308,002 293,231 1,963 1,935
Current service cost 19,226 18,153 - -
Benefit paid (229,382) (233,865) (1,937) (1,947)
Actuarial losses - experience 35,984 81,782 377 460
Actuarial (gains) losses - economic hypotheses (301,250) 68,137 (1,645) 519
Actuarial (gains) losses - demographic hypothesis - - - -
Ending balance of actuarial liabilities 3,181,366 3,348,786 20,547 21,789
Rollforward of the fair value of the assets
Beginning balance of the fair value of plan assets (3,647,431) (3,603,611) (22,845) (22,745)
Interest income on assets plan (336,492) (340,252) (2,062) (2,122)
Benefit paid 229,382 233,865 1,937 1,947
Return on assets higher (lower) than projection 19,856 62,567 1,258 75
Ending Balance of the fair value of the assets (3,734,685) (3,647,431) (21,712) (22,845)
Rollforward of comprehensive income
Beginning balance 18,153 23,190 - 3,385
Reversion to accumulated losses (18,153) (23,190) - (3,385)
Actuarial gains (losses) 265,266 (149,919) 1,268 (979)
Return on assets higher (lower) than projection (19,856) (62,567) (1,258) (75)
Changes on irrecoverable surplus (226,183) 230,639 (10) 1,054
Ending balance of comprehensive income 19,227 18,153 - -
Costs recognized in statement of income
Current service costs (19,226) (18,153) - -
Interest on actuarial obligations (308,002) (293,231) (1,963) (1,935)
Projected return on assets 336,492 340,252 2,062 2,122
Interest on irrecoverable surplus (28,491) (47,021) (99) (187)
Costs recognized in statement of income (19,227) (18,153) - -
Estimated costs for the next year
Costs of defined benefit (16,927) (19,226) - -
Estimated costs for the next year (16,927) (19,226) - - 19.1.4
Actuarial assumptions and demographic data The main actuarial assumptions and demographic
data used in the actuarial calculations are presented below:
Schedule of actuarial assumptions and demographic data
FAF Plan II
12.31.24 12.31.23 12.31.24 12.31.23
Actuarial assumptions
Economic hypothesis
Discount rate 10.49 9.54 10.44 9.43
Inflation rate 3.50 3.50 3.50 3.50
Wage growth rate 4.60 4.60 N/A N/A
Demographic hypothesis
Mortality schedule AT-2000 Basic, by gender AT-2000 Basic, by gender AT-2000 Basic, by gender AT-2000 Basic, by gender
Mortality schedule - Disabled CSO-58 CSO-58 CSO-58 CSO-58
Demographic data
Number of active participants 5,030 5,314 - -
Number of beneficiary participants assisted 8,171 7,972 51 51 19.1.5
The composition of the investment portfolios The composition of the investment portfolios
is presented below:
Schedule of composition of the investment portfolios
FAF Plan II
12.31.24 12.31.23 12.31.24 12.31.23
Composition of the fund's portfolio
Fixed income 2,919,403 78.2 2,607,913 71.5 19,424 89.5 20,629 90.3
Variable income 361,891 9.7 339,211 9.3 1,874 8.6 937 4.1
Real estate 308,858 8.3 368,391 10.1 - 0.0 23 0.1
Other 144,533 3.9 331,916 9.1 414 1.9 1,256 5.5
3,734,685 100.0 3,647,431 100.0 21,712 100.0 22,845 100.0
% of nominal return on assets 9.23 9.44 9.03 9.33 19.1.6
Expected benefit payments and average term of payments The following amounts represent the expected
benefit payments for future periods and the average duration of the plan’s obligations:
Schedule of amounts represent the expected benefit payments for future periods and the average duration of the plan’s obligations
FAF Plan II
2025 252,912 2,038
2026 252,642 2,016
2027 253,066 1,991
2028 252,502 1,961
2029 253,677 1,927
2030 to 2034 1,289,942 8,934
Weighted average duration - in years 10.10 8.20 19.1.7
Sensitivity analysis of the defined benefit plan - FAF The quantitative sensitivity analysis regarding
the relevant assumptions of defined benefit plan –
Schedule of quantitative sensitivity analysis regarding the relevant assumptions of defined benefit plan FAF
Assumptions utilized Variation of (+1%) Variation of (-1%)
Relevant assumptions Average rate Actuarial liabilities Average rate Actuarial liabilities
Benefit plan - FAF
Discount rate 10.49 11.49 2,903,579 9.49 3,510,948
Wage growth rate (1) 1.06 2.06 3,206,208 0.06 3,160,684
(1) Actual rate. 19.2
Employees benefits: description and characteristics of benefits and associated risks
Schedule of employees benefits
Liabilities
12.31.24 12.31.23
Medical assistance 61,278 66,245
F.G.T.S. Penalty (1) 75,771 70,535
Award for length of service 111,071 125,991
Other (2) 314,283 278,050
562,403 540,821
Current 95,276 86,423
Non-current 467,127 454,398
(1) FGTS – Government Severance Indemnity Fund for Employees
(2) Includes retirement bonus, life insurance and liabilities related to subsidiaries
located abroad, if certain conditions are met upon termination, in accordance with the legislation of each country The Company has the policy to offer the following
post-employment and other employee benefits plans in addition to the pension plans, which are measured by actuarial calculation and recognized
in the financial statements: 19.2.1
The Company offers a medical plan with fixed
contribution to the retired employees according to the Law No. 9,656/98. It is ensured to the retired employee that has
contributed to the health plan during the employment relationship for at least 10 years, the right of maintenance as beneficiary, on the
same conditions of coverage existing when the employment contract was in force. The main related actuarial risks are (i) survival rates
above the mortality tables, (ii) turnover lower than expected and (iii) medical costs growth higher than expected. 19.2.2
As settled by the Regional Labor Court (“TRT”)
on April 20, 2007, retirement does not affect the employment contract between the Company and its employees. However, when the employee
is retired through INSS and is dismissed from the Company, the Company may, in certain cases, enter into a mutual agreement granting
the payment of the benefit equivalent to the 20% penalty on the F.G.T.S. balance. The main related actuarial risks are: (i) survival
rates above the mortality tables, (ii) turnover lower than expected and (iii) salary growth higher than expected . 19.2.3
The Company has the policy to reward active
employees that attain at least 10 years of services rendered and subsequently every 5 years, with an additional remuneration. The main
related actuarial risks rare, (i) turnover lower than expected, (ii) salary growth higher than expected and (iii) survival rates above
the mortality tables. 19.2.4
i. Retirement compensation On retirement, employees with more than 8 years
of services rendered to the Company are eligible for additional compensation. The main actuarial related risks are (i) turnover lower
than expected, (ii) salary growth higher than expected and (iii) survival rates above the mortality tables.
ii. Life insurance The Company offers life insurance benefits to
the employees who, at the time of their termination, are retired and during the employment contract opted for the insurance, with the
period of benefit varying from 2 to 3 years. The main related actuarial risks are (i) survival rates above the mortality tables, (ii)
turnover lower than expected and (iii) salary growth higher than expected. 19.2.5
The Company has a liability recorded for defined
benefit plans to certain subsidiaries located in Turkey, Saudi Arabia, Qatar, United Arab Emirates, Oman and Kuwait, related to end of
service payments when certain conditions are met, which varies based on the labor laws for each country. The main related actuarial risks
are: (i) survival rates above the mortality tables, (ii) turnover lower than expected and (iii) salary growth higher than expected. 19.2.6
The roll-forward of actuarial liabilities related
to other benefits, which was prepared based on actuarial report reviewed by the Management, are as follows:
Schedule of actuarial liabilities related
to other benefits
Medical plan F.G.T.S. penalty Award for length of service Other (1)
12.31.24 12.31.23 12.31.24 12.31.23 12.31.24 12.31.23 12.31.24 12.31.23
Composition of actuarial liabilities
Present value of actuarial liabilities 61,278 66,245 75,771 70,535 111,071 125,991 314,283 278,050
Net actuarial liabilities 61,278 66,245 75,771 70,535 111,071 125,991 314,283 278,050
Rollforward of present value of actuarial liabilities
Beginning balance of present value of actuarial liabilities 66,245 119,729 70,535 60,657 125,991 112,225 278,050 228,700
Interest on actuarial liabilities 6,268 11,434 5,668 5,052 10,893 10,104 36,487 16,947
Current service costs 19 508 3,021 2,669 6,146 5,707 31,573 22,123
Past service costs - - - - (15,040) - - 3,326
Benefits paid directly by the Company (3,679) (4,562) (5,146) (4,937) (20,995) (16,201) (24,850) (44,141)
Business combination - - - - - - - -
Actuarial (gains) losses - experience 1,350 (62,276) 5,952 5,938 11,472 12,745 81,695 103,847
Actuarial (gains) losses - demographic hypothesis (811) - - - - - (122) (6,504)
Actuarial (gains) losses - economic hypothesis (8,114) 1,412 (4,258) 1,156 (7,397) 1,411 (124,617) (6,747)
Actuarial (gains) losses - exchange variation - - - - - - 36,067 (39,501)
Ending balance of liabilities 61,278 66,245 75,772 70,535 111,070 125,991 314,283 278,050
Rollforward of the fair value of the assets
Benefits paid directly by the Company 3,679 4,562 5,146 4,937 20,995 16,201 24,850 44,141
Contributions of the sponsor (3,679) (4,562) (5,146) (4,937) (20,995) (16,201) (24,850) (44,141)
Ending Balance of the fair value of the assets - - - - - - - -
Rollforward of comprehensive income
Beginning balance 110,432 49,568 (12,165) (5,071) - - (134,273) (84,008)
Actuarial gains (losses) 7,575 60,864 (1,694) (7,094) - - 43,044 (90,596)
Exchange variation - - - - - - 36,067 40,331
Ending balance of comprehensive income 118,007 110,432 (13,859) (12,165) - - (55,162) (134,273)
Costs recognized in statement of income
Interest on actuarial liabilities (6,268) (11,434) (5,668) (5,052) (10,893) (10,104) (36,487) (16,947)
Current service costs (19) (508) (3,021) (2,669) (6,146) (5,707) (31,573) (22,123)
Past service costs - - - - 15,040 - - (3,326)
Immediate recognition of reduction - - - - (4,075) (14,156) - -
Cost recognized in statement of income (6,287) (11,942) (8,689) (7,721) (6,074) (29,967) (68,060) (42,396)
Estimated costs for the next year
Current service costs - (19) (3,103) (3,021) (5,423) (6,146) (2,257) (30,317)
Interest on actuarial liabilities (6,265) (6,268) - (5,669) - (10,893) - (35,728)
Estimated costs for the next year (6,265) (6,287) (3,103) (8,690) (5,423) (17,039) (2,257) (66,045)
(1) Considers the sum of the retirement compensation, life insurance benefits
and compensation for time of service granted in certain subsidiaries of Company 19.2.7
The main actuarial assumptions and demographic
data used in the actuarial calculations are summarized below:
Schedule
of main actuarial assumptions and demographic
data
Medical plan F.G.T.S. penalty Other (1)
Actuarial assumptions 12.31.24 12.31.23 12.31.24 12.31.23 12.31.24 12.31.23
Economic hypothesis
Discount rate 9.61 9.61 10.61 9.42 10.61 13.77
Inflation rate 3.50 3.50 3.50 3.50 3.50 11.75
Medical inflation 6.60 6.60 N/A N/A N/A N/A
Wage growth rate N/A N/A 3.50 3.50 3.50 8.34
F.G.T.S. balance growth N/A N/A 3.50 3.41 N/A N/A
Demographic hypothesis
Mortality schedule AT-2000 Basic by gender AT-2000 Basic by gender AT-2000 Basic by gender AT-2000 Basic by gender
Disability entry schedule N/A N/A Vindas Álvaro's attenuated 30% Vindas Álvaro's attenuated 30%
Schedule of turnover - BRF's historical 2024 2023 2024 2023
Demoraphic data
Number of active participants - 1,015 93,575 92,120
Number of assisted beneficiary participants 1,189 1,415 - -
(1) Includes retirement bonus and life insurance benefits. 19.2.8
The following amounts represent the expected
benefit payments for future years (10 years), from the obligation of benefits granted and the average duration of the plan obligations:
Schedule of future payments
Payments Medical plan F.G.T.S. penalty Award for length of service Other Total
2025 2,055 25,006 17,979 50,236 95,276
2026 2,472 5,788 15,904 25,247 49,411
2027 2,922 6,343 15,231 27,544 52,040
2028 3,294 6,233 18,204 28,432 56,163
2029 3,779 7,791 17,757 29,827 59,154
2030 to 2034 26,569 46,271 80,764 275,565 429,169
Weighted average duration - in years 15.20 5.10 4.80 7.64 19.2.9
The Company prepared sensitivity analysis regarding
the relevant assumptions of the plans as of December 31, 2024, as presented below:
Schedule of sensitivity analysis post-employment plans
Assumptions utilized (+) Variation (-) Variation
Relevant assumptions Average (%) Actuarial liabilities Average (%) Actuarial liabilities
Medical plan
Discount rate 9.61 11.43 52,860 9.43 71,376
Medical inflation 6.60 7.60 71,411 5.60 52,721
Award for length of service
Discount rate 10.66 11.66 106,477 9.66 116,108
Turnover Historical +3 95,576 - 3 131,456
F.G.T.S. penalty
Discount rate 10.61 11.61 72,486 9.61 79,451
Wage growth rate 3.50 4.50 76,423 2.50 75,170
Turnover Historical +3 65,196 - 3 90,708 Employees benefits
Accounting policy: The Company sponsors supplementary defined benefit
and defined contribution pension plans, as well as other post-employment benefits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certain conditions are met. Past service costs are recognized in income
for the year on the following dates, whichever comes first: ·
·
The cost of services and net interest on
the value of the defined benefit liability or asset are recognized in the expense categories related to the function the beneficiary
performs and to the financial result,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Tax, Civil and Labor Risk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 for Tax, Civil and Labor Risks</t>
        </is>
      </c>
      <c r="B4" s="4" t="inlineStr">
        <is>
          <t xml:space="preserve">Provision for Tax, Civil and Labor Risks The Company and its subsidiaries are involved
in certain legal matters arising in the normal course of business, which include tax, social security, labor, civil and other processes. Company’s Management believes that, based
on the elements existing at the base date of these interim financial information, the provision for tax, social security, labor, civil
and other risks, is sufficient to cover eventual losses with administrative and legal proceedings, as set forth below. The roll-forward of the provisions for
tax, social security, labor, civil and other risks, classified as with probable loss, and contingent liabilities is presented below:
Schedule of provision for tax
Tax Labor Civil and other Contingent liabilities (1) Total
12.31.24 12.31.23 12.31.24 12.31.23 12.31.24 12.31.23 12.31.24 12.31.23 12.31.24 12.31.23
Beginning balance 321,995 399,675 435,929 526,710 352,414 358,304 92,832 130,848 1,203,170 1,415,537
Additions 1,160,051 100,454 325,086 359,512 53,061 55,734 - - 1,538,198 515,700
Reversals (126,200) (66,405) (163,016) (240,152) (42,922) (48,480) (8,111) (38,016) (340,249) (393,053)
Payments (99,408) (164,104) (232,264) (270,771) (25,425) (43,045) - - (357,097) (477,920)
Interest 83,228 52,426 70,376 62,135 34,169 30,128 - - 187,773 144,689
Exchange rate variation - (51) 311 (1,505) 8 (227) - - 319 (1,783)
Ending balance 1,339,666 321,995 436,422 435,929 371,305 352,414 84,721 92,832 2,232,114 1,203,170
Current 692,650 720,187
Non-current 1,539,464 482,983
(1) Contingent liabilities recognized at fair value as of the acquisition date,
arising from the business combination with Sadia, Hercosul and Mogiana.
20.1 Contingencies with probable losses 20.1.1 Tax The tax contingencies
classified as probable losses relate to the following main legal proceedings: ICMS: 73,763 87,661 PIS and COFINS: 128,681 131,271 IRPJ/CSLL 977,277 Other tax contingencies: 159,945 103,063
20.1.1 Labor The Company is defendant in several labor
claims either filed by individuals or by the Public Prosecutors Office, mainly related to overtime, thermal rest, unhealthy environment,
occupational accidents, among others. None of these claims is individually significant. The Company recorded a provision based on history
of payments, statistical models and on prognosis of loss.
20.1.2 Civil and others Civil and other (environmental, administrative,
regulatory, real estate, etc.) contingencies are mainly related to litigations containing allegations of contractual breaches and noncompliance
of legal obligations of several natures as disputes arising from contracts in general, intellectual property disputes, regulatory issues,
environmental and real state, consumer relations, among others. The claims are mostly for compensation of losses and damages, application
of penalties and compliance with obligations to do or not to do.
20.2 Contingencies with possible losses The Company is involved in contingencies
for which losses are possible, in accordance with the assessment prepared by Management with support from legal advisors. On December
31, 2024, the total amount of contingencies classified as possible was R$ 22,388,927 18,627,512 84,721 92,832 20.2.1
The tax contingencies for which losses
have been assessed as possible amounted to R$ 19,881,466 16,082,532 PIS and COFINS: The Company
discusses alleged differences charged under PIS/COFINS on: (i) sales of seasoned meats, pasta and pies; (ii) presumed ICMS credits; (iii)
extemporaneous adjustments to the reduction in the calculation base relating to the ICMS subsidy and additional ICMS; (iv) disallowances
of extemporaneous credits on marketing, rebates, commercial representation, employee benefits, food vouchers, medical assistance, transport
vouchers, vaccines, medicines, fixed assets, wood shavings, fuels and lubricants, disinfectants and cleaning products; and (v) disallowances
of ordinary credits on freight in the transfer of finished products, cross docking, port expenses, maintenance materials, exempt inputs,
suspended inputs, presumed credits from agro-industrial activities and disallowances on other goods and services due to the RFB's restriction
of the concept of inputs, totaling R$12,863,154 (R$8,740,838 on December 31, 2023). ICMS: The Company is involved
in disputes processes totaling R$4,440,884 (R$4,042,445 as of December 31, 2023) related to: (i) non-acceptance of ICMS credits in interstate
sales from states that unilaterally granted fiscal benefits without the approval of the National Finance Policy Council (“CONFAZ”),
the so-called “guerra fiscal” in the amount of R$14,541 (R$17.464 as of December 31, 2023); (ii) lack of evidence of exports
in the amount of R$84,305 (R$67,766 as of December 31, 2023); (iii) infraction notices from State of Rio de Janeiro, for the period from
2014 to 2018, related to the supposed non-compliance of Agreement Terms (“TARE”) regarding tax benefits, in the amount of
R$698,006 (R$680,058 as of December 31, 2023); (iv) Public Civil Action in Rio de Janeiro due do the use of tax benefits, in the amount
of R$330,417 (R$306,060 as of December 31, 2023); (v) R$3,313,615 (R$2,760,221 on December 31, 2023) related to other claims, highlighting
the debts related to (a) supposed differences in tax substitution in the amount of R$549,890; (b) disallowance of presumed ICMS credit
arising from tax benefit provided for in PRODEPE due to alleged non-compliance with ancillary obligations in the amount of R$371,369;
(c) disallowance of presumed credit on transfers as the Tax Authorities understand that the PRODEIC benefit only applies to sales transactions
in the amount of R$260,924; (d) disallowance of ICMS credit on entries for transfer of goods intended for commercialization on the grounds
that the calculation basis used would have been higher than the production cost defined in complementary law 87/96 (art. 13, § 4)
in the amount of R$238,801 and (e) disallowance of ICMS credit on intermediate materials that the Tax Authorities classified as use and
consumption in the amount of R$ 315,880; and (f) disallowance of presumed ICMS credit supposedly above the limit set out in Santa Catarina
legislation in the amount of R$315,559. IRPJ/CSLL: 390,435 1,468,810 Profits earned abroad: 974,964 837,060 IPI: The Company disputes
administratively and judicially the denial of compensation of presumed IPI credits resulting from purchases of duty-free goods and secondary
items. Such discussed cases totaled the amount of R$155,766 (R$168,212 as of December 31, 2023). Social security taxes: The
Company disputes cases related to the charges of social security on payroll, employees profit sharing, GILRAT additional for special retirement
financing, SAT/RAT, as well as other cases, in a total amount of R$730,647 (R$671,699 as of December 31, 2023). Other contingencies: The
Company disputes cases related to the isolated fine for alleged non-compliance with ancillary obligations, customs fine on importation,
alleged lack of proof of drawback, disallowance of reinstatement credit, and alleged differences in property tax, fees and services tax
totaling R$176,783 (R$153,469 as of December 31, 2023). The Company's subsidiaries have various other tax contingencies totaling R$148,354.
20.2.2 Labor On December 31, 2024, the labor contingencies
assessed as possible loss totaled R$ 331,877 304,133
20.2.3 Civil and others Civil and other contingencies (of an environmental,
administrative, regulatory, real estate nature, etc.) with possible losses total R$ 2,175,584 2,240,847 Provision for tax, civil and labor risks
Accounting policy: The provisions The Company is involved in several legal and administrative
procedures, mainly in Brazil. Assessments of the likelihood of loss in these lawsuits include an analysis of the available evidence,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Furthermore, provisions
are monetarily adjusted against financial income (expenses), net, except in situations where the characteristics and risks are similar,
where the complementary amounts of interest and charges follow the classification of the principal amount in aggregate. In cases where
there are a large number of lawsuits and the amounts are not individually relevant, the Company uses historical studies to determine the
probability and amounts of losses. Contingent liabilities from business
combinations are recognized if they arise from a present obligation that arose from past events and if their fair value can be measured
reliably. The initial measurement is done by the fair value and subsequent measurements by the higher value between: the fair value on
its acquisition date; and the amount by which the provision would be recogniz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 xml:space="preserve">Equity
21.1 Capital stock On December 31, 2024, the subscribed and paid
capital of the Company was R$ 13,653,418 1,682,473,246 304,262 21.1.1
The shareholding position of the shareholders
holding more than 5% of the voting stock, management and members of the Board of Directors is presented below:
Schedule of breakdown of capital stock by nature
12.31.24 12.31.23
Shareholders Quantity % Quantity %
Major shareholders
Marfrig Global Foods S.A. 849,526,130 50.49 842,165,702 50.06
Salic 185,556,900 11.03 180,000,000 10.70
Kapitalo Investimentos Ltda. - - 107,982,757 6.42
Caixa de Previd. dos Func. do Banco do Brasil 103,328,121 6.14 103,328,121 6.14
Management
Board of Directors 4,300 0.00 518,900 0.03
Executives 256,099 0.02 626,458 0.04
Fiscal Council 29,400 0.00 32,700 0.00
Treasury shares 61,629,171 3.66 3,817,179 0.23
Other 482,143,125 28.66 444,001,429 26.38
1,682,473,246 100.00 1,682,473,246 100.00
21.1.2 Roll-forward of outstanding shares Outstanding shares are determined by the number
of common shares reduced by the number of shares held in treasury.
Schedule of roll-forward of outstanding shares
12.31.24 12.31.23
Common shares 1,682,473,246 1,682,473,246
Treasury shares (61,629,171) (3,817,179)
Outstanding shares 1,620,844,075 1,678,656,067
21.2 Capital reserves
Schedule of capital reserves
12.31.24 12.31.23
Capital reserves 2,763,364 2,763,364
Other equity transactions (141,608) (70,106)
Share-based payments 131,872 203,374
Acquisition of non-controlling interest (273,260) (273,260)
Capital transactions with controlled entities (220) (220)
21.3 Treasury shares The movement in treasury shares in the period
ended December 31, 2024 are shown below:
Schedule of treasury shares
Quantity of outstanding of shares
12.31.24 12.31.23
Shares at the beggining of the year 3,817,179 4,356,397
Repurchase of shares 59,835,200 -
Delivery of restricted shares (2,023,208) (539,218)
Shares at the end of the year (1) 61,629,171 3,817,179
(1) Treasury shares are recorded at an average cost, in units of reais, of R$21.84 per share.
21.3.1 Repurchase of shares On December 7, 2023, the Company's Board of Directors
approved the creation of a program for the acquisition of shares issued by the Company up to the limit of 14,000,000 On May 7, 2024, the Company's Board of Directors
approved the creation of a new program for the acquisition of shares issued by the Company up to the limit of 14,000,000 On August 14, 2024, the Company's Board of
Directors authorized the acquisition of up to an additional 17,000,000 On November 13, 2024, the Company's Board of
Directors authorized the acquisition of an additional 30,000,000 On February 26, 2025, the Company's Board of
Directors authorized the acquisition of an additional 15,000,000 The share repurchase was as follows:
Schedule
of repurchase of shares
2024
Jan - mar Apr - jun Jul - sep Oct - dec Total Subsequent events Total
Program I
Number of shares acquired 10,219,600 3,780,400 - - 14,000,000 - 14,000,000
Average unit price (in units of reais) 13.22 16.15 - - 14.01 - 14.01
Total value 135,095 61,042 - - 196,137 - 196,137
Program II
Number of shares acquired - 8,131,900 20,380,900 17,322,400 45,835,200 21,044,000
66,879,200
Average unit price (in units of reais) - 18.71 24.33 25.64 23.83 19.80
23.80
Total value - 152,138 495,847 444,120 1,092,105 416,741
1,591,575
Number of shares acquired 10,219,600 11,912,300 20,380,900 17,322,400 59,835,200 21,044,000
80,879,200
Average unit price (in units of reais) 13.22 17.90 24.33 25.64 21.53 19.80
21.08
Total value 135,095 213,180 495,847 444,120 1,288,242 416,741
1,704,983
21.4 Shareholder’s remuneration
Schedule of shareholders remuneration
12.31.24
Net profit 3,213,274
Legal reserve (5.0%) (160,664)
Tax incentive reserve (639,741)
Interest on shareholders' equity calculation base 2,412,869
Minimum mandatory interest on shareholders' equity (25.0%) 603,217
Remuneration of shareholders' exceeding the mandatory minimum 542,782
Total remuneration of shareholders' in the year, as interest on shareholders' equity 1,145,999
Withholding income tax on interest on shareholders' equity (150,778)
Remuneration of shareholders', net of withholding income tax 995,221
Percentage of calculation base 47.5
Total remuneration of shareholders' outstanding 1,145,999
Withholding income tax on interest on shareholders' equity (150,778)
Remaining amounts outstanding (1,686)
Interest on shareholders' equity outstanding 993,535 On December 5, 2024, a net IRRF payment of
R$ 821,605 On December 30, 2024, a net payment of IRRF
of R$ 173,616
21.5 Allocation of income
Schedule of allocation of income
Limit on Net income for distribution Income reserve balances
capital % 12.31.24 12.31.24
Income for the year 3,213,274 -
Actuarial gain - 11,978 -
Interest on shareholdes' equity - (1,145,999) -
Legal reserve 20.0 (160,664) 160,664
Capital increase reserve 20.0 (482,573) 482,573
Reserve for expansion 80.0 (796,275) 796,275
Reserve for tax incentives - (639,741) 639,741
21.6 Profit reserves Legal reserve: 5.0 Reserve for capital increase: 20.0 Reserve for expansion: 50.0 Tax incentive reserve: Equity
Accounting policy: The distribution of interest on equity and dividends For the purposes of presenting the
financial statements, interest on equity is shown as an allocation of profit directly in equ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Consolidated Statements of Income (Loss) - BRL (R$) R$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NET SALES</t>
        </is>
      </c>
      <c r="B4" s="6" t="inlineStr">
        <is>
          <t>R$ 61379038</t>
        </is>
      </c>
      <c r="C4" s="6" t="inlineStr">
        <is>
          <t>R$ 53615440</t>
        </is>
      </c>
      <c r="D4" s="6" t="inlineStr">
        <is>
          <t>R$ 53805028</t>
        </is>
      </c>
    </row>
    <row r="5">
      <c r="A5" s="4" t="inlineStr">
        <is>
          <t>Cost of sales</t>
        </is>
      </c>
      <c r="B5" s="5" t="n">
        <v>-45543222</v>
      </c>
      <c r="C5" s="5" t="n">
        <v>-44781739</v>
      </c>
      <c r="D5" s="5" t="n">
        <v>-45672376</v>
      </c>
    </row>
    <row r="6">
      <c r="A6" s="4" t="inlineStr">
        <is>
          <t>GROSS PROFIT</t>
        </is>
      </c>
      <c r="B6" s="5" t="n">
        <v>15835816</v>
      </c>
      <c r="C6" s="5" t="n">
        <v>8833701</v>
      </c>
      <c r="D6" s="5" t="n">
        <v>8132652</v>
      </c>
    </row>
    <row r="7">
      <c r="A7" s="3" t="inlineStr">
        <is>
          <t>OPERATING INCOME (EXPENSES)</t>
        </is>
      </c>
      <c r="B7" s="4" t="inlineStr">
        <is>
          <t xml:space="preserve"> </t>
        </is>
      </c>
      <c r="C7" s="4" t="inlineStr">
        <is>
          <t xml:space="preserve"> </t>
        </is>
      </c>
      <c r="D7" s="4" t="inlineStr">
        <is>
          <t xml:space="preserve"> </t>
        </is>
      </c>
    </row>
    <row r="8">
      <c r="A8" s="4" t="inlineStr">
        <is>
          <t>Selling expenses</t>
        </is>
      </c>
      <c r="B8" s="5" t="n">
        <v>-8082662</v>
      </c>
      <c r="C8" s="5" t="n">
        <v>-7454163</v>
      </c>
      <c r="D8" s="5" t="n">
        <v>-7067148</v>
      </c>
    </row>
    <row r="9">
      <c r="A9" s="4" t="inlineStr">
        <is>
          <t>General and administrative expenses</t>
        </is>
      </c>
      <c r="B9" s="5" t="n">
        <v>-953059</v>
      </c>
      <c r="C9" s="5" t="n">
        <v>-757836</v>
      </c>
      <c r="D9" s="5" t="n">
        <v>-644827</v>
      </c>
    </row>
    <row r="10">
      <c r="A10" s="4" t="inlineStr">
        <is>
          <t>Impairment loss on trade receivables</t>
        </is>
      </c>
      <c r="B10" s="5" t="n">
        <v>-28817</v>
      </c>
      <c r="C10" s="5" t="n">
        <v>-32809</v>
      </c>
      <c r="D10" s="5" t="n">
        <v>-12772</v>
      </c>
    </row>
    <row r="11">
      <c r="A11" s="4" t="inlineStr">
        <is>
          <t>Other operating income (expenses), net</t>
        </is>
      </c>
      <c r="B11" s="5" t="n">
        <v>82783</v>
      </c>
      <c r="C11" s="5" t="n">
        <v>250512</v>
      </c>
      <c r="D11" s="5" t="n">
        <v>-545270</v>
      </c>
    </row>
    <row r="12">
      <c r="A12" s="4" t="inlineStr">
        <is>
          <t>Income from associates and joint ventures</t>
        </is>
      </c>
      <c r="B12" s="5" t="n">
        <v>-13675</v>
      </c>
      <c r="C12" s="5" t="n">
        <v>-3264</v>
      </c>
      <c r="D12" s="5" t="n">
        <v>1076</v>
      </c>
    </row>
    <row r="13">
      <c r="A13" s="4" t="inlineStr">
        <is>
          <t>INCOME (LOSS) BEFORE FINANCIAL RESULTS AND INCOME TAXES</t>
        </is>
      </c>
      <c r="B13" s="5" t="n">
        <v>6840386</v>
      </c>
      <c r="C13" s="5" t="n">
        <v>836141</v>
      </c>
      <c r="D13" s="5" t="n">
        <v>-136289</v>
      </c>
    </row>
    <row r="14">
      <c r="A14" s="4" t="inlineStr">
        <is>
          <t>Financial income</t>
        </is>
      </c>
      <c r="B14" s="5" t="n">
        <v>1225792</v>
      </c>
      <c r="C14" s="5" t="n">
        <v>1202520</v>
      </c>
      <c r="D14" s="5" t="n">
        <v>1082935</v>
      </c>
    </row>
    <row r="15">
      <c r="A15" s="4" t="inlineStr">
        <is>
          <t>Financial expenses</t>
        </is>
      </c>
      <c r="B15" s="5" t="n">
        <v>-3645839</v>
      </c>
      <c r="C15" s="5" t="n">
        <v>-4136312</v>
      </c>
      <c r="D15" s="5" t="n">
        <v>-3585765</v>
      </c>
    </row>
    <row r="16">
      <c r="A16" s="4" t="inlineStr">
        <is>
          <t>Foreign exchange and monetary variations</t>
        </is>
      </c>
      <c r="B16" s="5" t="n">
        <v>629534</v>
      </c>
      <c r="C16" s="5" t="n">
        <v>112945</v>
      </c>
      <c r="D16" s="5" t="n">
        <v>-165925</v>
      </c>
    </row>
    <row r="17">
      <c r="A17" s="4" t="inlineStr">
        <is>
          <t>FINANCIAL INCOME (EXPENSES), NET</t>
        </is>
      </c>
      <c r="B17" s="5" t="n">
        <v>-1790513</v>
      </c>
      <c r="C17" s="5" t="n">
        <v>-2820847</v>
      </c>
      <c r="D17" s="5" t="n">
        <v>-2668755</v>
      </c>
    </row>
    <row r="18">
      <c r="A18" s="4" t="inlineStr">
        <is>
          <t xml:space="preserve">INCOME (LOSS) BEFORE TAXES </t>
        </is>
      </c>
      <c r="B18" s="5" t="n">
        <v>5049873</v>
      </c>
      <c r="C18" s="5" t="n">
        <v>-1984706</v>
      </c>
      <c r="D18" s="5" t="n">
        <v>-2805044</v>
      </c>
    </row>
    <row r="19">
      <c r="A19" s="4" t="inlineStr">
        <is>
          <t>Income taxes</t>
        </is>
      </c>
      <c r="B19" s="5" t="n">
        <v>-1357969</v>
      </c>
      <c r="C19" s="5" t="n">
        <v>115854</v>
      </c>
      <c r="D19" s="5" t="n">
        <v>-285634</v>
      </c>
    </row>
    <row r="20">
      <c r="A20" s="4" t="inlineStr">
        <is>
          <t>INCOME (LOSS) FROM CONTINUING OPERATIONS</t>
        </is>
      </c>
      <c r="B20" s="5" t="n">
        <v>3691904</v>
      </c>
      <c r="C20" s="5" t="n">
        <v>-1868852</v>
      </c>
      <c r="D20" s="5" t="n">
        <v>-3090678</v>
      </c>
    </row>
    <row r="21">
      <c r="A21" s="4" t="inlineStr">
        <is>
          <t>INCOME (LOSS) FROM DISCONTINUED OPERATIONS</t>
        </is>
      </c>
      <c r="B21" s="4" t="inlineStr">
        <is>
          <t xml:space="preserve"> </t>
        </is>
      </c>
      <c r="C21" s="4" t="inlineStr">
        <is>
          <t xml:space="preserve"> </t>
        </is>
      </c>
      <c r="D21" s="5" t="n">
        <v>-50948</v>
      </c>
    </row>
    <row r="22">
      <c r="A22" s="4" t="inlineStr">
        <is>
          <t>INCOME (LOSS) FOR THE YEAR</t>
        </is>
      </c>
      <c r="B22" s="5" t="n">
        <v>3691904</v>
      </c>
      <c r="C22" s="5" t="n">
        <v>-1868852</v>
      </c>
      <c r="D22" s="5" t="n">
        <v>-3141626</v>
      </c>
    </row>
    <row r="23">
      <c r="A23" s="3" t="inlineStr">
        <is>
          <t>Income (Loss) From Continuing Operations Attributable to</t>
        </is>
      </c>
      <c r="B23" s="4" t="inlineStr">
        <is>
          <t xml:space="preserve"> </t>
        </is>
      </c>
      <c r="C23" s="4" t="inlineStr">
        <is>
          <t xml:space="preserve"> </t>
        </is>
      </c>
      <c r="D23" s="4" t="inlineStr">
        <is>
          <t xml:space="preserve"> </t>
        </is>
      </c>
    </row>
    <row r="24">
      <c r="A24" s="4" t="inlineStr">
        <is>
          <t>Controlling shareholders</t>
        </is>
      </c>
      <c r="B24" s="5" t="n">
        <v>3213274</v>
      </c>
      <c r="C24" s="5" t="n">
        <v>-2028559</v>
      </c>
      <c r="D24" s="5" t="n">
        <v>-3115455</v>
      </c>
    </row>
    <row r="25">
      <c r="A25" s="4" t="inlineStr">
        <is>
          <t>Non-controlling interest</t>
        </is>
      </c>
      <c r="B25" s="5" t="n">
        <v>478630</v>
      </c>
      <c r="C25" s="5" t="n">
        <v>159707</v>
      </c>
      <c r="D25" s="5" t="n">
        <v>24777</v>
      </c>
    </row>
    <row r="26">
      <c r="A26" s="4" t="inlineStr">
        <is>
          <t>INCOME (LOSS) FROM CONTINUING OPERATIONS</t>
        </is>
      </c>
      <c r="B26" s="5" t="n">
        <v>3691904</v>
      </c>
      <c r="C26" s="5" t="n">
        <v>-1868852</v>
      </c>
      <c r="D26" s="5" t="n">
        <v>-3090678</v>
      </c>
    </row>
    <row r="27">
      <c r="A27" s="3" t="inlineStr">
        <is>
          <t>Net Loss From Discontinued Operations Attributable to</t>
        </is>
      </c>
      <c r="B27" s="4" t="inlineStr">
        <is>
          <t xml:space="preserve"> </t>
        </is>
      </c>
      <c r="C27" s="4" t="inlineStr">
        <is>
          <t xml:space="preserve"> </t>
        </is>
      </c>
      <c r="D27" s="4" t="inlineStr">
        <is>
          <t xml:space="preserve"> </t>
        </is>
      </c>
    </row>
    <row r="28">
      <c r="A28" s="4" t="inlineStr">
        <is>
          <t>Controlling shareholders</t>
        </is>
      </c>
      <c r="B28" s="4" t="inlineStr">
        <is>
          <t xml:space="preserve"> </t>
        </is>
      </c>
      <c r="C28" s="4" t="inlineStr">
        <is>
          <t xml:space="preserve"> </t>
        </is>
      </c>
      <c r="D28" s="5" t="n">
        <v>-50948</v>
      </c>
    </row>
    <row r="29">
      <c r="A29" s="4" t="inlineStr">
        <is>
          <t>Non-controlling interest</t>
        </is>
      </c>
      <c r="B29" s="4" t="inlineStr">
        <is>
          <t xml:space="preserve"> </t>
        </is>
      </c>
      <c r="C29" s="4" t="inlineStr">
        <is>
          <t xml:space="preserve"> </t>
        </is>
      </c>
      <c r="D29" s="4" t="inlineStr">
        <is>
          <t xml:space="preserve"> </t>
        </is>
      </c>
    </row>
    <row r="30">
      <c r="A30" s="3" t="inlineStr">
        <is>
          <t xml:space="preserve">INCOME (LOSS) PER SHARE FROM CONTINUED OPERATIONS </t>
        </is>
      </c>
      <c r="B30" s="4" t="inlineStr">
        <is>
          <t xml:space="preserve"> </t>
        </is>
      </c>
      <c r="C30" s="4" t="inlineStr">
        <is>
          <t xml:space="preserve"> </t>
        </is>
      </c>
      <c r="D30" s="4" t="inlineStr">
        <is>
          <t xml:space="preserve"> </t>
        </is>
      </c>
    </row>
    <row r="31">
      <c r="A31" s="4" t="inlineStr">
        <is>
          <t>Weighted average shares outstanding - basic</t>
        </is>
      </c>
      <c r="B31" s="5" t="n">
        <v>1653093656</v>
      </c>
      <c r="C31" s="5" t="n">
        <v>1360268402</v>
      </c>
      <c r="D31" s="5" t="n">
        <v>1052606000</v>
      </c>
    </row>
    <row r="32">
      <c r="A32" s="4" t="inlineStr">
        <is>
          <t>Income (loss) per share - basic</t>
        </is>
      </c>
      <c r="B32" s="6" t="inlineStr">
        <is>
          <t>R$ 1.94379</t>
        </is>
      </c>
      <c r="C32" s="6" t="inlineStr">
        <is>
          <t>R$ 1.49129</t>
        </is>
      </c>
      <c r="D32" s="6" t="inlineStr">
        <is>
          <t>R$ 2.95975</t>
        </is>
      </c>
    </row>
    <row r="33">
      <c r="A33" s="4" t="inlineStr">
        <is>
          <t>Weighted average shares outstanding - diluted</t>
        </is>
      </c>
      <c r="B33" s="5" t="n">
        <v>1655501136</v>
      </c>
      <c r="C33" s="5" t="n">
        <v>1360268402</v>
      </c>
      <c r="D33" s="5" t="n">
        <v>1052606000</v>
      </c>
    </row>
    <row r="34">
      <c r="A34" s="4" t="inlineStr">
        <is>
          <t>Income (loss) per share - diluted</t>
        </is>
      </c>
      <c r="B34" s="6" t="inlineStr">
        <is>
          <t>R$ 1.94097</t>
        </is>
      </c>
      <c r="C34" s="6" t="inlineStr">
        <is>
          <t>R$ 1.49129</t>
        </is>
      </c>
      <c r="D34" s="6" t="inlineStr">
        <is>
          <t>R$ 2.95975</t>
        </is>
      </c>
    </row>
    <row r="35">
      <c r="A35" s="4" t="inlineStr">
        <is>
          <t>Discontinued operations [member]</t>
        </is>
      </c>
      <c r="B35" s="4" t="inlineStr">
        <is>
          <t xml:space="preserve"> </t>
        </is>
      </c>
      <c r="C35" s="4" t="inlineStr">
        <is>
          <t xml:space="preserve"> </t>
        </is>
      </c>
      <c r="D35" s="4" t="inlineStr">
        <is>
          <t xml:space="preserve"> </t>
        </is>
      </c>
    </row>
    <row r="36">
      <c r="A36" s="3" t="inlineStr">
        <is>
          <t xml:space="preserve">INCOME (LOSS) PER SHARE FROM CONTINUED OPERATIONS </t>
        </is>
      </c>
      <c r="B36" s="4" t="inlineStr">
        <is>
          <t xml:space="preserve"> </t>
        </is>
      </c>
      <c r="C36" s="4" t="inlineStr">
        <is>
          <t xml:space="preserve"> </t>
        </is>
      </c>
      <c r="D36" s="4" t="inlineStr">
        <is>
          <t xml:space="preserve"> </t>
        </is>
      </c>
    </row>
    <row r="37">
      <c r="A37" s="4" t="inlineStr">
        <is>
          <t>Weighted average shares outstanding - basic</t>
        </is>
      </c>
      <c r="B37" s="5" t="n">
        <v>1653093656</v>
      </c>
      <c r="C37" s="5" t="n">
        <v>1360268402</v>
      </c>
      <c r="D37" s="5" t="n">
        <v>1052606000</v>
      </c>
    </row>
    <row r="38">
      <c r="A38" s="4" t="inlineStr">
        <is>
          <t>Income (loss) per share - basic</t>
        </is>
      </c>
      <c r="B38" s="4" t="inlineStr">
        <is>
          <t xml:space="preserve"> </t>
        </is>
      </c>
      <c r="C38" s="4" t="inlineStr">
        <is>
          <t xml:space="preserve"> </t>
        </is>
      </c>
      <c r="D38" s="6" t="inlineStr">
        <is>
          <t>R$ 0.04840</t>
        </is>
      </c>
    </row>
    <row r="39">
      <c r="A39" s="4" t="inlineStr">
        <is>
          <t>Weighted average shares outstanding - diluted</t>
        </is>
      </c>
      <c r="B39" s="5" t="n">
        <v>1655501136</v>
      </c>
      <c r="C39" s="5" t="n">
        <v>1360268402</v>
      </c>
      <c r="D39" s="5" t="n">
        <v>1052606000</v>
      </c>
    </row>
    <row r="40">
      <c r="A40" s="4" t="inlineStr">
        <is>
          <t>Income (loss) per share - diluted</t>
        </is>
      </c>
      <c r="B40" s="4" t="inlineStr">
        <is>
          <t xml:space="preserve"> </t>
        </is>
      </c>
      <c r="C40" s="4" t="inlineStr">
        <is>
          <t xml:space="preserve"> </t>
        </is>
      </c>
      <c r="D40" s="6" t="inlineStr">
        <is>
          <t>R$ 0.04840</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Loss) per Share</t>
        </is>
      </c>
      <c r="B4" s="4" t="inlineStr">
        <is>
          <t xml:space="preserve">Earnings (Loss) per Share
Schedule of earnings loss per share
12.31.24 12.31.23
Basic numerator
Net income (loss) for the period attributable to controlling shareholders 3,213,274 (2,028,559)
Basic denominator
Common shares 1,682,473,246 1,682,473,246
Weighted average number of outstanding shares - basic 1,653,093,656 1,360,268,402
Net income (loss) per share basic - R$ 1.94379 (1.49129)
Diluted numerator
Net income (loss) for the period attributable to controlling shareholders 3,213,274 (2,028,559)
Diluted denominator
Weighted average number of outstanding shares - basic 1,653,093,656 1,360,268,402
Number of potential shares 2,407,480 -
Weighted average number of outstanding shares - diluted 1,655,501,136 1,360,268,402
Net income (loss) per share diluted - R$ 1.94097 (1.49129) Earnings (loss) per share
Accounting policy: The basic earnings (losses) per share The diluted earnings (losses) per share are calculated
by dividing the earnings (losses) attributable to the owners of ordinary shares by the weighted average quantity of ordinary shares outstanding
during the year summed to the weighted average quantity of ordinary shares that would be available on the conversion of all potential
dilutive ordinary shares (restricted shares within the share-based payment pla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Financial Instruments and Risk Management
23.1 Overview In the ordinary course of business, the Company
is exposed to credit, liquidity and market risks, which are actively managed in compliance with the Financial Risk Management Policy (“Risk
Policy”) and internal guidelines and strategic documents subject to such policy. The Risk Policy was approved by the Board of Directors
on December 7, 2023, valid for one year and is available at the Company’s website. The Company’s risk management strategy,
guided by the Risk Policy, has as main objectives:
» To protect the Company’s operating and financial results,
as well as its equity from adverse changes in the market prices, particularly commodities, foreign exchange and interests;
» To protect the Company against counterparty risks in existing
financial operations as well as to establish guidelines for sustaining the necessary liquidity to fulfil its financial commitments;
» To protect the cash of Company against price volatilities,
adverse conditions in the markets in which the Company acts and adverse conditions in its production chain. The Risk Policy defines the governance of the
bodies responsible for the execution, tracking and approval of the risk management strategies, as well as the limits and instruments that
can be used. Additionally, the Management of the Company approved
the following policies on November 10, 2021, which are available at the Company’s website:
» Financial Policy, which aims to: (i) establish guidelines for
the management of the Company's financial debt and capital structure; and (ii) guide the Company's decision-making in connection with
cash management (financial investments).
» Profit Allocation Policy, which aims to establish the practices
adopted by the Company regarding the allocation of its profits, providing, among others, the periodicity of payment of dividends and
the baseline used to establish the respective amount. The ideal capital structure definition at BRF
is essentially associated with (i) strong cash position as a tolerance factor for liquidity shocks, which includes minimum cash analysis;
(ii) net indebtedness; and (iii) minimization of the capital opportunity cost. On December 31, 2024, the non-current gross debt,
as presented below, represented 92.63% (87.65% as of December 31, 2023) of the total gross debt, which has an average term higher than
8.4 years. The Company monitors the gross debt and
net debt as set forth below:
Schedule of monitors the gross debt and net debt
12.31.24 12.31.23
Current Non-current Total Total
Foreign currency loans and borrowings (844,601) (11,555,811) (12,400,412) (11,093,385)
Local currency loans and borrowings (385,672) (7,954,464) (8,340,136) (9,002,163)
Derivative financial instruments, net (319,943) 15,364 (304,579) 502,293
Gross debt (1,550,216) (19,494,911) (21,045,127) (19,593,255)
Cash and cash equivalents 11,165,364 - 11,165,364 9,264,664
Marketable securities 894,080 323,811 1,217,891 767,873
Restricted cash 276,025 60,790 336,815 86,209
12,335,469 384,601 12,720,070 10,118,746
Net debt 10,785,253 (19,110,310) (8,325,057) (9,474,509) Summarized financial position of derivative
financial instruments, that aim to protect the risks described below:
Schedule of financial position of derivative financial instruments
Note 12.31.24 12.31.23
Assets
Designated as hedge accounting
Foreign exchange risk on operating income 23.2.1 ii) 35,484 103,558
Commodities price risk 23.2.2 20,727 5,510
Interest rate risk 23.2.3 251,795 529,830
Not designated as hedge accounting
Foreign exchange risk on statement of financial position 23.2.1 i) 6,597 154
314,603 639,052
Current assets 63,033 109,222
Non-current assets 251,570 529,830
Liabilities
Designated as hedge accounting
Foreign exchange risk on statement of financial position 23.2.1 i) - (52,149)
Foreign exchange risk on operating income 23.2.1 ii) (360,557) (7,600)
Commodities price risk 23.2.2 (22,102) (14,363)
Interest rate risk 23.2.3 (236,523) -
Not designated as hedge accounting
Foreign exchange risk on statement of financial position 23.2.1 i) - (62,647)
(619,182) (136,759)
Current liabilities (382,976) (76,940)
Non-current liabilities (236,206) (59,819)
Position of derivative financial instruments - net (304,579) 502,293 The table below summarizes the significant
commitments and contractual obligations that may impact the Company’s liquidity:
Schedule of significant commitments and contractual obligations
12.31.24
Book Contractual cash flow 2025 2026 2027 2028 2029 2030 onwards
Non derivative financial liabilities
Loans and borrowings 20,740,548 32,496,796 2,246,762 4,639,324 3,520,568 2,044,261 1,608,760 18,437,121
Principal 21,529,249 984,119 3,440,204 2,480,054 1,168,583 800,997 12,655,292
Interest 10,967,547 1,262,643 1,199,120 1,040,514 875,678 807,763 5,781,829
Trade accounts payable 13,570,050 13,764,240 13,750,530 13,710 - - - -
Lease liabilities 3,992,929 5,000,443 1,084,328 821,985 716,566 539,245 472,328 1,365,991
Derivative financial liabilities
Financial instruments designated hedge accounting for protection of:
Interest rate risk 236,523 (236,522) - - - - - (236,522)
Foreign exchange risk 360,557 360,557 360,557 - - - - -
Commodities price risk 22,102 22,102 22,102 - - - - - The Company does not expect that the cash
outflows to fulfill the obligations shown above will be significantly anticipated by factors unrelated to its best interests, or have
its value substantially modified outside the normal course of business.
23.2 Market risk management
23.2.1 Foreign exchange risk The risk is the one that may cause unexpected
losses to the Company resulting from volatility of the FX rates, reducing its assets and revenues, or increasing its liabilities and costs.
The Company’s exposure is managed in three dimensions: statement of financial position exposure, operating income exposure and investments
exposure. The Risk Policy regarding statement of financial
position exposure has the objective to balance assets and liabilities denominated in foreign currencies, hedging the Company’s statement
of financial position by using natural hedges, over-the-counter derivatives and exchange traded futures. Assets and liabilities denominated in foreign
currency for which the exchange variations are recognized in the Financial Results are as follows, summarized in Brazilian Reais (R$):
Schedule of assets and liabilities
12.31.24 12.31.23
Cash and cash equivalents 4,276,065 2,970,268
Trade accounts receivable 6,238,093 4,788,635
Trade accounts payable (1,377,169) (1,195,133)
Loans and borrowings (9,726,343) (8,715,484)
Other assets and liabilities, net 1,570,012 (30,310)
Exposure of assets and liabilities in foreign currencies 980,658 (2,182,024)
Derivative financial instruments (hedge) (773,197) 2,033,346
Exposure in result, net 207,461 (148,678) The net exposure in Reais is mainly composed
of the following currencies:
Schedule of net exposure
Net Exposure (1) 12.31.24 12.31.23
U.S. Dollars (USD) (2,052,569) (513,164)
Euros (EUR) 1,879,079 (25,050)
Yen (JPY) (1,501) (1,241)
Angolan kwanza (AOA) 36,366 97,368
Turkish Liras (TRY) 267,834 76,439
Argentinian Peso (ARS) (2,125) (3,146)
Chilean Pesos (CLP) 80,377 220,116
Total 207,461 (148,678)
(1) The Company is exposed to other currencies, although they have been grouped in the currencies
above due to its high correlation or for not being individually significant. The Company holds more financial liabilities
in foreign currencies than assets and, therefore, holds derivative financial instruments to reduce such exposure. As a result of this protection strategy
the Company recognized as Financial Expenses an expense of foreign exchange of derivatives of R$198,107 for the year ended on December
31, 2024 (expense of R$312,201 during the year ended on December 31, 2023). The foreign exchange of assets and liabilities was income
of R$123,681 in the year ended on December 31, 2024 (income R$161,154 in the year ended on December 31, 2023). The derivative financial instruments acquired
to hedge the foreign currency statement of financial position exposure on December 31, 2024, and are set forth below:
Schedule of derivative instruments not designated
12.31.24
Derivative instruments not designated Asset Liability Maturity Notional Exercise rate Fair value (R$)
Parent company and consolidated
Non-deliverable forward BRL EUR 1st Qtr. 2025 EUR (60,000) 6.5610 1,040
Non-deliverable forward USD CLP 1st Qtr. 2025 CLP 25,000 962.4800 4,425
Futures BRL / USD USD / BRL 1st Qtr. 2025 USD (62,500) 6.1923 1,132
6,597 The Risk Policy regarding operating income exposure
has the objective to hedge revenues and costs denominated in foreign currencies. The Company is supported by internal models to measure
and monitor these risks, and uses financial instruments for hedging, designating the relations as cash flow hedges. The Company has more sales in foreign currency
than expenditures and, therefore, holds derivative financial instruments to reduce such exposure. As a result of this protection strategy, the
Company recognized Net Revenue an expense of R$236,988 for the year ended on December 31, 2024 (revenue of R$303,387 during the year ended
on December 31, 2023). Additionally, in the second quarter of 2023, the loan of Bond BRF SA BRFSBZ 3.95, designated as an export protection
instrument, was settled and the amount of R$(548,639) previously accumulated in Other Comprehensive Income was reclassified to income
for the year under Net Revenue. The derivative financial instruments designated
as cash flow hedges for foreing exchange operating income exposure on December 31, 2024 are set forth below:
Schedule of cash flow hedge to derivative
instruments
12.31.24
Cash flow hedge - Derivative instruments Hedged object Asset Liability Maturity Notional Designation rate Fair value (1)
Parent company and consolidated
Non-deliverable forward USD Exports BRL USD 1st Qtr. 2025 USD 105,500 5.6807 (58,721)
Non-deliverable forward USD Exports BRL USD 2nd Qtr. 2025 USD 258,500 5.9204 (104,650)
Non-deliverable forward USD Exports BRL USD 3rd Qtr. 2025 USD 165,000 6.1309 (54,315)
Non-deliverable forward USD Exports BRL USD 4th Qtr. 2025 USD 82,000 6.4083 (15,657)
Collar USD Exports BRL USD 1st Qtr. 2025 USD 479,500 5.9991 (81,092)
Collar USD Exports BRL USD 2nd Qtr. 2025 USD 90,500 6.2590 (5,787)
Collar USD Exports BRL USD 3rd Qtr. 2025 USD 42,500 6.4616 (3,204)
Collar USD Exports BRL USD 4th Qtr. 2025 USD 20,000 6.5806 (1,647)
1,243,500 (325,073)
(1) Corresponds to the unrealized portion of the hedge result recorded under Other Comprehensive
Income. The Company holds both investments (net
assets) and loans (financial liabilities) denominated in foreign currency. To balance the accounting effects of such exposures, some non-derivative
financial liabilities are designated as hedging instruments for the investments exposure. As a result of this strategy, the Company recognized
expense of R$339,101, net of income tax, under Other comprehensive income in the year ended on December 31, 2024 (income of R$145,328
in the year ended on December 31, 2023). The non-derivative financial instruments
designated as net investment hedge instruments on December 31, 2024 are set forth below:
Schedule of net investment hedge to non
derivative instruments
12.31.24
Net investment hedge - Object (Investment) Liability Maturity Notional Rate Exchange variation (1)
Parent company and consolidated
Bond - BRF SA BRFSBZ 4.35 Federal Foods LLC USD 3rd Qtr. 2050 USD (2) 44,158 3.7649 (142,067)
Bond - BRF SA BRFSBZ 4.35 BRF Kuwait Food Management Company WLL USD 3rd Qtr. 2050 USD (2) 88,552 3.7649 (215,832)
Bond - BRF SA BRFSBZ 4.35 Al Khan Foodstuff LLC USD 3rd Qtr. 2050 USD (2) 53,446 3.7649 (142,392)
Bond - BRF SA BRFSBZ 4.35 BRF Foods GmbH USD 3rd Qtr. 2050 USD (3) 170,721 5.1629 (197,505)
Bond - BRF SA BRFSBZ 4.35 Al-Wafi Al-Takamol International for Foods Products USD 3rd Qtr. 2050 USD (3) 23,426 5.1629 (23,009
380,303 (720,805)
(1) Corresponds to the effective portion of the hedge result accumulated
in Other Comprehensive Income .
(2) Designated on August 1st, 2019 .
(3) Designated on November 9, 2022 .
23.2.2 Commodities price risk The Company uses commodities as production inputs
and is exposed to commodities price risk arising from future purchases. The management of such risk is performed through physical inventories,
future purchases at fixed price and through derivative financial instruments. The Risk Policy establishes coverage limits
to the flow of purchases of corn, meal and soy, soybeans and soybean oil with the purpose of reducing the impact due to a price increase
of these raw materials. The hedge may be reached using derivatives or by inventory management. As a result of this protection strategy the Company
recognized Cost of goods sold an expense of R$121,873 for year ended on December 31, 2024 (expense of R$103,305 during the year ended
on December 31, 2023). The Company performs purchases at variable prices
in future and spot markets and, to hedge such exposure, it holds derivative financial instruments in long position (buy) to fix these
prices in advance. The financial instruments designated as
cash flow hedges for the variable commodities price exposure on December 31, 2024, are set forth below:
Schedule of cash flow hedges for the variable commodities price
12.31.24
Cash flow hedge - Derivative instruments Hedged object Index Maturity Quantity Exercise price (1) Fair value
Parent company and consolidated
Collar - buy Soybean meal purchase - floating price Soybean meal - CBOT 2nd Qtr. 2025 17,989 ton 336.79 948
Collar - buy Soybean meal purchase - floating price Soybean meal - CBOT 3rd Qtr. 2025 17,989 ton 341.13 548
Non-deliverable forward - buy Corn purchase - floating price Corn - CBOT 3rd Qtr. 2025 99,999 ton 171.76 403
Collar - buy Corn purchase - floating price Corn - CBOT 1st Qtr. 2025 20,003 ton 177.85 (26)
Collar - buy Corn purchase - floating price Corn - CBOT 2nd Qtr. 2025 135,998 ton 176.94 1,174
Collar - buy Corn purchase - floating price Corn - B3 1st Qtr. 2025 16,200 ton 1,208.33 124
Collar - buy Corn purchase - floating price Corn - B3 2nd Qtr. 2025 40,500 ton 1,213.33 193
Non-deliverable forward - buy Soybean oil purchase - floating price Soybean oil - CBOT 2nd Qtr. 2025 6,001 ton 912.57 (516)
354,679 2,848
(1) Base price of each commodity in USD/ton, except for Corn – B3 denominated in R$/ton. In certain cases, the Company performs
futures purchases at fixed prices and, to hedge such exposure, it holds derivative financial instruments in short position (sell) to keep
these prices at market value. The financial instruments designated as fair value hedges for the fixed commodities price exposure on December
31, 2024, are set forth below:
Schedule of financial instruments commodities price
12.31.24
Fair value hedge - Derivative instruments Hedged object Index Maturity Quantity Exercise price (1) Fair value
Parent company and consolidated
Non-deliverable forward - sell Soybean purchase - fixed price Soybean - CBOT 1st Qtr. 2025 38,298 ton 409.09 10,526
Non-deliverable forward - sell Corn purchase - fixed price Corn - CBOT 1st Qtr. 2025 9,001 ton 185.42 409
Non-deliverable forward - sell Corn purchase - fixed price Corn - CBOT 3rd Qtr. 2025 76,216 ton 173.46 471
Corn future - sell Corn purchase - fixed price Corn - B3 1st Qtr. 2025 12,609 ton 1,252.06 (71)
Corn future - sell Corn purchase - fixed price Corn - B3 3rd Qtr. 2025 189,486 ton 1,116.86 (947)
325,610 10,388
(1) Base price of each commodity in USD/ton, except Corn - B3 denominated in R$/ton. The Company assessed that part of its cost,
future physical purchases of commodities in dollars, also generates exchange rate exposure and therefore contracted the following derivatives
and designated them as fair value hedges:
Schedule of financial instruments derivatives
and designated
12.31.24
Fair value hedge - Protection object Assets Liabilities Maturity Notional Exercise price Fair value
Parent company and consolidated
Non-deliverable forward Cost in USD BRL USD 1st Qtr. 2025 USD 15,823 5.5465 (10,851)
Non-deliverable forward Cost in USD BRL USD 3rd Qtr. 2025 USD 9,426 6.0634 (3,760)
25,249 (14,611) The open and liquidated derivative financial
instrument still generate impacts in the statement of financial position of: i) Inventory a debit in the amount of R$ 28,811 95,986 29,447 322
23.2.3 Interest rate risk The interest rate risk may cause economic losses
to the Company resulting from volatility in interest rates that affect its assets and liabilities. The Company’s Risk Policy does not restrict
exposure to different interest rates, neither establishes limits for fixed or floating rates. However, the Company continually monitors
the market interest rates in order to evaluate any need to enter into hedging transactions to protect from the volatility of such rates
and manage the mismatch between its financial assets and liabilities. As a result of this protection strategy the Company
recognize Financial Income and Expenses an expense of R$ 705,006 313,103 The derivative financial instruments used
to hedge the exposure to interest rates as of December 31, 2024, are presented in the table below:
Schedule of derivative financial instruments
used to hedge the exposure to interest rates
12.31.24
Fair value (R$)
Fair value hedge - Derivative instruments Hedged Object Maturity Asset Liability Notional Instrument Object (1)
Parent company and Consolidated
Interest rate swap Debenture - 1st issue - 3rd series - IPCA + 5.50% p.a. 2nd Qtr. 2026 IPCA + 5.50% p.a. CDI + 0.57% p.a. 200,000 BRL 28,464 (5,341)
Interest rate swap Debenture - 1st issue - 3rd series - IPCA + 5.50% p.a. 2nd Qtr. 2026 IPCA + 5.50% p.a. 100% of CDI 200,000 BRL 22,176 (4,141)
Interest rate swap Debenture - 2nd issue - 1st series - IPCA + 5.30% p.a. 3rd Qtr. 2027 IPCA + 5.30% p.a CDI + 2.20% p.a. 400,000 BRL 53,395 (53,483)
Interest rate swap Debenture - 2nd issue - 2nd series - IPCA + 5.60% p.a. 3rd Qtr. 2030 IPCA + 5.60% p.a. CDI + 2.29% p.a. 595,000 BRL 48,624 (161,588)
Interest rate swap Debenture - 3rd issue - single series - IPCA + 4.78% p.a. 2nd Qtr. 2031 IPCA + 4.78% p.a. CDI + 0.12% a.a. 1,000,000 BRL 65,394 (116,498)
Interest rate swap Debenture
- 1st issue - 1ª series - IPCA + 6.83% p.a. 3rd Qtr. 2032 IPCA + 6.83% p.a. 109.32% of CDI 990,000 BRL 33,741 (33,477)
Interest rate swap Debenture - 5th issue IPCA + 7.23% 2nd Qtr. 2034 IPCA + 7.23% a.a CDI + 0.98% a.a 1,635,000 BRL (112,078) (89,528)
Interest rate swap Debenture - 5th issue PRÉ + 12.92% 2nd Qtr. 2031 PRÉ 12.92% a.a. CDI + 0.89% a.a. 925,000 BRL (124,444) (112,960)
5,945,000 15,272 (577,016)
(1) Corresponds to the accumulated fair value of the fair value hedge adjustments
on the hedged items, reduced by the carrying amount of the debentures.
23.3 Credit risk management The Company is exposed to the credit risk
related to the financial assets held: trade and non-trade accounts receivable, marketable securities, derivative instruments and cash
and equivalents. The Company’s credit risk exposure can be assessed in notes 4, 5 and 6.
23.3.1 Credit risk in accounting receivable The credit risk associated with trade accounts
receivable is actively managed through specific systems and is supported by internal policies for credit analysis. The significant level
of diversification and geographical dispersion of the customer portfolio significantly reduces the risk. However, the Company chooses
to complement the risk management by contracting insurance policies for specific markets. The impairment of these financial assets is
carried out based on expected credit losses.
23.3.2 Counterparty credit risk The credit risk associated with marketable
securities, cash and cash equivalents and derivative instruments in general is directed to counterparties with Investment Grade ratings.
The maintenance of assets with counterparty risk is constantly assessed according to credit ratings and the Company’s portfolio
concentration, aligned with the applicable impairment requisites.
23.4 Capital management and liquidity risk The Company is exposed to liquidity risk
as far as it needs cash or other financial assets to settle its obligations in the respective terms. The Company’s cash and liquidity
strategy takes into consideration historical volatility scenarios of results as well as simulations of sectorial and systemic crisis.
It is grounded on allowing resilience in scenarios of capital restriction.
23.5 Sensitivity analysis Management believes that the most relevant
risks that may affect the Company’s results, for which it uses derivative financial instruments to protect, are the volatility of
commodities prices, foreign exchange rates and interest rates. For the probable scenario of commodities,
Management uses as a reference the future value of assets on December 31, 2024 and therefore understands that there will be no changes
in the results of operations. As for the exchange rate, management uses the Focus report as a reference for the US dollar, interpolating
the quotes for the current and subsequent years. The probable scenario for the other currencies is calculated based on the parity of the
US dollar. In the possible and remote scenarios, both
positive and negative variations of 15% and 30% respectively were considered in both cases from the probable scenario. Such sensitivity
scenarios originate from information and assumptions used by Management in monitoring the previously mentioned risks. The information used in the preparation
of the analysis is based on the position as of December 31, 2024, which has been described in the items above. The estimated values may
differ significantly to numbers and results that will be effectively registered by the Company. Positive values indicate gains and negative
values indicate losses.
Schedule of quantitative and qualitative information
Scenario
Remote Possible Probable Possible Remote
Exchange rate - Balance - 30% - 15% + 15% + 30%
USD 4.1563 5.0469 5.9375 6.8281 7.7188
Monetary assets and liabilities 598,540 336,722 74,904 (186,914) (448,732)
Derivative instruments - not designated 76,352 42,953 9,555 (23,843) (57,242)
Net effect 674,892 379,675 84,459 (210,757) (505,974)
EUR 4.3200 5.2457 6.1715 7.0972 8.0229
Monetary assets and liabilities (744,824) (419,017) (93,211) 232,596 558,403
Derivative instruments - not designated 126,977 71,434 15,890 (39,653) (95,196)
Net effect (617,847) (347,583) (77,321) 192,943 463,207
JPY 0.0265 0.0322 0.0378 0.0435 0.0492
Monetary assets and liabilities 494 278 62 (154) (370)
Net effect 494 278 62 (154) (370)
TRY 0.1175 0.1427 0.1679 0.1931 0.2183
Monetary assets and liabilities (88,065) (49,543) (11,021) 27,501 66,023
Net effect (88,065) (49,543) (11,021) 27,501 66,023
AOA 0.0046 0.0055 0.0065 0.0075 0.0085
Monetary assets and liabilities (11,957) (6,727) (1,496) 3,734 8,965
Net effect (11,957) (6,727) (1,496) 3,734 8,965
ARS 0.0040 0.0049 0.0058 0.0066 0.0075
Monetary assets and liabilities 698 393 87 (219) (525)
Net effect 698 393 87 (219) (525)
CLP 0.0042 0.0051 0.0060 0.0069 0.0078
Monetary assets and liabilities (77,355) (43,534) (9,713) 24,107 57,928
Derivative Instruments - Not designated 50,918 28,656 6,394 (15,868) (38,130)
Net effect (26,437) (14,878) (3,319) 8,239 19,798
Scenario
Remote Possible Probable Possible Remote
Exchange rate - Operating results - 30% - 15% + 15% + 30%
USD 4.1563 5.0469 5.9375 6.8281 7.7188
Revenue in USD (2,531,828) (1,424,336) (316,844) 790,648 1,898,141
NDF 1,244,027 699,855 155,683 (388,489) (932,661)
Collar 62,472 62,472 45,231 (291,484) (846,003)
Net effect (1,225,329) (662,009) (115,930) 110,675 119,477
Scenario
Remote Possible Probable Possible Remote
Exchange rate - Operating results - 30% - 15% + 15% + 30%
USD 4.1563 5.0469 5.9375 6.8281 7.7188
Cost of Sales (51,409) (28,921) (6,434) 16,054 38,542
NDF 51,409 28,921 6,434 (16,054) (38,542)
Net effect - - - - -
Scenario
Remote Possible Probable Possible Remote
Operating results - Commodities - 30% - 15% + 15% + 30%
Soy Grain - CBOT 255 310 364 419 474
Cost of Sales (4,187) (2,093) - 2,093 4,187
NDF 4,187 2,093 - (2,093) (4,187)
Net effect - - - - -
Soybean meal - CBOT 248 301 354 407 461
Cost of sales 3,825 1,912 - (1,912) (3,825)
Collar (2,545) (632) - 1,738 3,651
Net effect 1,280 1,280 - (174) (174)
Soybean oil - CBOT 629 764 898 1,033 1,168
Cost of sales 1,617 809 - (809) (1,617)
NDF (1,617) (809) - 809 1,617
Net effect - - - - -
Corn - CBOT 123 150 176 203 229
Cost of sales 9,036 4,518 - (4,518) (9,036)
Collar (6,117) (1,888) - 2,964 7,192
NDF (766) (383) - 383 766
Net effect 2,153 2,247 - (1,171) (1,078)
Corn - B3 822 998 1,174 1,351 1,527
Cost of sales (51,225) (25,613) - 25,613 51,225
Collar (14,600) (4,316) - 4,454 14,298
Future 70,609 35,305 - (35,305) (70,609)
Net effect 4,784 5,376 - (5,238) (5,086)
23.6 Financial instruments by category
Schedule of financial instruments by category
12.31.24
Amortized cost FVTOCI (3) Fair value through profit and loss Total
Equity instruments
Assets
Cash and bank 1,378,362 - - 1,378,362
Cash equivalents -   - 9,787,002 9,787,002
Marketable securities 289,880 874,510 53,501 1,217,891
Restricted cash 336,815 - - 336,815
Trade accounts receivable 5,831,400 - 266,210 6,097,610
Notes receivables 40,337 - - 40,337
Derivatives not designated - - 6,597 6,597
Derivatives designated as hedge accounting (1) - - 308,006 308,006
Liabilities
Trade accounts payable (13,570,050) - - (13,570,050)
Loans and borrowings (2) (14,405,712) - (6,334,836) (20,740,548)
Derivatives not designated - - - -
Derivatives designated as hedge accounting (1) - - (619,182) (619,182)
(20,098,968) 874,510 3,467,298 (15,757,160)
(1) All derivatives are classified at fair value through profit and loss. Those designated as
hedge accounting instruments have their gains and losses also affecting Equity and Inventories.
(2) The part of the loans and borrowings that is object in a fair value hedge is classified as
Fair value through profit and loss. The rest of the loans and borrowings balance is classified as amortized cost and those designated
as cash flow or net investment hedge accounting instruments have their gains and losses also affecting Equity.
(3) FVTOCI: Fair Value Through Other Comprehensive Income.
23.7 Fair value of financial instruments The fair value is the price that would be received
to sell an asset or paid to transfer a liability in an orderly transaction between market participants at the measurement date. Depending on the inputs used for measurement,
the financial instruments at fair value may be classified into 3 hierarchy levels:
» Level 1 - Uses quoted prices (unadjusted) for identical instruments
in active markets. In this category are classified investments in stocks, savings accounts, overnights, term deposits, Financial Treasury
Bills (“LFT”) and investment funds;
» Level 2 - Uses prices quoted in active markets for similar
instruments, prices quoted for identical or similar instruments in non-active markets and evaluation models for which inputs are observable.
In this level are classified the investments in Bank Deposit Certificates (“CDB”) and derivatives, which are measured by
well-known pricing models: discounted cash flows and Black-Scholes. The observable inputs are interest rates and curves, volatility factors
and foreign exchange rates;
» Level 3 - Instruments for which significant inputs are non-observable.
The Company does not have financial instruments in this category. The table below presents the overall classification
of financial instruments accounted at fair value by measurement hierarchy. For year ended December 31, 2023, there were no changes among
the 3 levels of hierarchy.
Schedule
of classification
of financial instruments accounted at fair value
12.31.24 12.31.23
Level 1 Level 2 Total Level 1 Level 2 Total
Financial Assets
Fair value through other comprehensive income
National treasury notes 859,029 - 859,029 - - -
Stocks 15,481 - 15,481 12,103 - 12,103
Fair value through profit and loss
Savings account and overnight 1,582 - 1,582 17,570 - 17,570
Term deposits 4,562,127 - 4,562,127 2,758,300 - 2,758,300
Bank deposit certificates - 3,716,958 3,716,958 - 4,876,861 4,876,861
Financial treasury bills 35,031 - 35,031 412,107 - 412,107
Off-shore notes - 1,501,608 1,501,608 - - -
Investment funds 23,177 - 23,177 21,186 - 21,186
Trade accounts receivable - 266,210 266,210 - 337,898 337,898
Derivatives - 314,603 314,603 - 639,052 639,052
Other titles 20 - 20 35,751 - 35,751
Financial Liabilities
Fair value through profit and loss
Derivatives - (619,182) (619,182) - (136,759) (136,759)
Loans and borrowings - (6,334,836) (6,334,836) - (5,021,342) (5,021,342)
5,496,447 (1,154,639) 4,341,808 3,257,017 695,710 3,952,727 The fair value of the financial instruments
approximates the book value, with the exception of the cases presented below and for disclosure purposes only, the bonds are stated based
on observable prices in active markets and the debentures are measured using discounted cash flows.
Schedule of
financial instruments of book value
12.31.24 12.31.23
Currency Maturity Book Fair Book Fair
BRF S.A.
BRF SA BRFSBZ 4 7/8 USD 2030 (3,706,212) (3,351,896) (2,896,104) (2,506,390)
BRF SA BRFSBZ 5 3/4 USD 2050 (4,135,792) (3,262,625) (3,209,653) (2,398,081)
Debenture - 1st issue BRL 2026 (550,542) (520,552) (830,144) (853,640)
Debenture - 2nd issue BRL 1st serie 2027 and 2nd series 2030 (2,739,446) (2,897,325) (2,681,294) (3,048,882)
Debenture - 3rd issue BRL 2031 (1,109,135) (1,109,135) (1,214,044) (1,214,044)
Debenture - 4rd issue BRL 1st serie 2027 and 2nd series 2032 (1,062,066) (1,139,664) (1,908,952) (2,032,361)
Debenture - 5rd issue BRL 1st serie 2029, 2nd series 2031 and 3rd series 2034 (1,765,547) (1,780,894) - -
Parent company (15,068,740) (14,062,091) (12,740,191) (12,053,398)
BRF GmbH
BRF SA BRFSBZ 4.35 USD 2026 (1,759,349) (1,712,346) (1,453,805) (1,360,530)
Consolidated (16,828,089) (15,774,437) (14,193,996) (13,413,928) Financial instruments and risk management
Accounting policy: Financial instruments Financial assets: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The Company evaluates expected credit losses in
each reporting period for instruments measured at amortized cost and for debt instruments measured at Fair value through Other comprehensive
income. Losses and reversals of losses are recorded in the income statement. The interests of financial assets are recorded
on Financial income (expenses), net. Financial assets: ·
Cash and cash equivalents: ·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
Restricted cash: Financial liabilities: Adjustment to present value: Hedge accounting: Cash flow hedge: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A hedging relationship is discontinued prospectively
when it no longer meets the criteria for qualifying as hedge accounting. Upon discontinuation of a cash flow hedge relationship in which
the hedged future cash flows are still expected to occur, the accumulated amount remains under Other Comprehensive Income until the flows
occur and are reclassified to income. Fair v</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 Information</t>
        </is>
      </c>
      <c r="B4" s="4" t="inlineStr">
        <is>
          <t xml:space="preserve">Segment Information The operating segments are reported consistently
with the management reports provided to the main strategic and operational decision makers for assessing the performance of each segment
and allocation of resources. The operating segments information is prepared considering three reportable segments, being: Brazil, International
and Other segments. The operating segments include the sales of all
distribution channels and are subdivided according to the nature of the products, for which the characteristics are described below:
» In-natura
» Semi-processed
» Processed
» Other sales Other segments are comprised of commercialization
and development of animal nutrition ingredients, human nutrition, plant nutrition (fertilizers), healthcare (health and wellness), pet
food, as well as commercialization of agricultural products. The items not allocated to the segments are presented
as Corporate and refer to relevant events not attributable to the operating segments. The net sales by nature for each reportable
operating segment is set forth below:
Schedule of net sales by nature for each reportable
operating segment
Net sales 12.31.24 12.31.23 12.31.22
Brazil
In-natura 7,082,453 6,133,183 6,170,775
Semiprocessed (1) 1,988,415 1,733,981 1,767,128
Processed 19,675,454 18,683,405 18,933,319
Other sales 94,311 308,349 126,566
28,840,633 26,858,918 26,997,788
International
In-natura 24,597,920 20,252,213 20,497,773
Semiprocessed (1) 651,624 352,087 435,854
Processed 3,755,026 3,104,193 2,830,673
Other sales 168,585 143,271 338,835
29,173,155 23,851,764 24,103,135
Other segments 3,365,250 2,904,758 2,704,105
61,379,038 53,615,440 53,805,028
(1) In 2024, the company included a new type of product called “semi-processed products”,
so the figures for 2023 and 2022 have been restated. The gross profit and income (loss) before financial
results for each segment and for Corporate are set forth below:
Schedule of operating income for each operating segment
Gross profit Income (loss) before financial results and income taxes
12.31.24 12.31.23 12.31.22 12.31.24 12.31.23 12.31.22
Brazil 7,733,707 5,916,699 3,892,719 2,750,655 1,602,298 (352,138)
Margin (%) 26.8 22.0 14.4 9.5 6.0 -1.3
International 7,431,712 2,121,851 3,523,769 3,981,318 (1,214,167) 403,661
Margin (%) 25.5 8.9 14.6 13.6 -5.1 1.7
Other segments 775,647 764,791 716,164 322,569 357,720 440,062
Margin (%) 23.0 26.3 26.5 9.6 12.3 16.3
Subtotal 15,941,066 8,803,341 8,132,652 7,054,542 745,851 491,585
Corporate (105,250) 30,360 - (214,156) 90,290 (627,874)
Total 15,835,816 8,833,701 8,132,652 6,840,386 836,141 (136,289)
Margin (%) 25.8 16.5 15.1 11.1 1.6 -0.3 The composition of selected items that were
not allocated to the Company’s operating segments as they are not linked to its main activity and, therefore, were presented as
Corporate is set forth below:
Schedule
of composition allocated to the company operating segments
Corporate 12.31.24 12.31.23 12.31.22
Results with sale and disposal of fixed assets and investments (3,527) 86,475 3,582
Reversal/(provision) for tax and civil contingencies (79,546) 21,707 (50,397)
Gains (losses) with demobilization (8,915) (277) 1,398
Investigations involving the Company - (1,111) (588,774)
Weather events (112,701) - -
Other (9,467) (16,504) 6,317
(214,156) 90,290 (627,874) No customer individually or in aggregate (economic
group) accounted for more than 5% of net sales in the years ended December 31, 2024, and 2023. The goodwill arising from business combinations
and the intangible assets with indefinite useful life (trademarks) were allocated to the reportable operating segments, considering the
economic benefits generated by such intangible assets. The allocation of these intangible assets is presented below:
Schedule of goodwill and intangible assets arising from business combination
Goodwill Trademarks Total
12.31.24 12.31.23 12.31.24 12.31.23 12.31.24 12.31.23
Brazil 1,151,498 1,151,498 982,478 982,478 2,133,976 2,133,976
International 2,159,259 1,783,873 549,072 415,904 2,708,331 2,199,777
Other segments 460,505 455,567 474,716 474,871 935,221 930,438
3,771,262 3,390,938 2,006,266 1,873,253 5,777,528 5,264,191 Information related to total assets by reportable
segment is not disclosed, as it is not included in the set of information made available to the Company’s management, which makes
investment decisions and determine allocation of resources based on information about the assets. Segment information
Accounting policy: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4</t>
        </is>
      </c>
    </row>
    <row r="3">
      <c r="A3" s="3" t="inlineStr">
        <is>
          <t>Net Sales</t>
        </is>
      </c>
      <c r="B3" s="4" t="inlineStr">
        <is>
          <t xml:space="preserve"> </t>
        </is>
      </c>
    </row>
    <row r="4">
      <c r="A4" s="4" t="inlineStr">
        <is>
          <t>Net Sales</t>
        </is>
      </c>
      <c r="B4" s="4" t="inlineStr">
        <is>
          <t xml:space="preserve">Net Sales
Schedule of net sales
12.31.24 12.31.23 12.31.22
Gross sales
Brazil 35,424,872 32,922,332 33,325,565
International 30,784,576 25,203,968 25,253,452
Other segments 3,955,631 3,494,983 3,305,974
70,165,079 61,621,283 61,884,991
Sales deductions
Brazil (6,584,239) (6,063,414) (6,327,777)
International (1,611,421) (1,352,204) (1,150,317)
Other segments (590,381) (590,225) (601,869)
(8,786,041) (8,005,843) (8,079,963)
Net sales
Brazil 28,840,633 26,858,918 26,997,788
International 29,173,155 23,851,764 24,103,135
Other segments 3,365,250 2,904,758 2,704,105
61,379,038 53,615,440 53,805,028 Net sales
Accounting policy: Sales revenues Revenues are recognized by the amount that reflects
the Company’s expectation to receive for the sale of products, net of applicable taxes, returns, rebates and discounts. The sales process begins with sales orders. The
discounts and rebates may be negotiated on a spot basis or may have its conditions formally defined in the agreements, generally signed
with large retail and wholesale chains. In all cases, the performance obligation is satisfied when the control of the goods is transferred
to the client, which will depend on the type of freight contracted by the customer. The Company has sales with immediate and
deferred payments. The deferred payments are adjusted to present value to recognize the financial component (note 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Expenses by Nature The Company discloses its statement of income
by function and thus presents below the details by nature:
Schedule of expenses
12.31.24 12.31.23 12.31.22
Costs of sales
Raw materials and supplies (32,717,134) (33,474,310) (34,930,469)
Salaries and employees benefits (6,248,972) (5,161,849) (4,690,868)
Depreciation (2,705,436) (2,448,711) (2,319,631)
Amortization (213,578) (210,288) (185,852)
Other (3,658,102) (3,486,581) (3,545,556)
Cost of sales (45,543,222) (44,781,739) (45,672,376)
Operating income (expenses):
Sales
Indirect and direct logistics expenses (3,775,463) (3,691,443) (3,415,266)
Marketing (963,537) (802,754) (801,194)
Salaries and employees benefits (2,000,136) (1,697,652) (1,548,788)
Depreciation (443,188) (382,267) (341,009)
Amortization (92,898) (82,911) (68,317)
Other (807,440) (797,136) (892,574)
Sales expenses (8,082,662) (7,454,163) (7,067,148)
Administrative expenses
Salaries and employees benefits (531,780) (366,142) (319,187)
Fees (129,348) (65,417) (46,602)
Depreciation (47,308) (41,710) (33,896)
Amortization (22,305) (58,894) (43,000)
Other (222,318) (225,673) (202,142)
Administrative expenses (953,059) (757,836) (644,827)
Impairment loss on trade receivables (28,817) (32,809) (12,772)
Other operating income (expenses), net
Recovery of expenses 62,495 52,600 128,895
Civil and tax contingencies (assets or liabilities) (124,680) 146,423 (102,539)
Results with sale and disposal of fixed assets and investments 163,983 63,229 (3,985)
Expenses with investigations - (1,112) (588,774)
Other (19,015) (10,628) 21,133
Other operating income (expenses),
net 82,783 250,512 (545,270) The Company incurred in expenses with internal
research and development of new products of R$ 66,068 48,0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come (Expenses)</t>
        </is>
      </c>
      <c r="B4" s="4" t="inlineStr">
        <is>
          <t xml:space="preserve">Financial Income (Expenses)
Schedule of finance income
12.31.24 12.31.23 12.31.22
Financial income
Interest on cash and cash equivalents 781,761 544,009 309,162
Income with marketable securities 138,860 93,410 126,106
Fair value through profit and loss 114,310 66,868 70,939
Amortized cost 24,550 26,542 55,167
Interest on recoverable taxes 254,034 434,737 307,313
Interest and financial income on other assets 51,137 130,364 340,354
Financial income 1,225,792 1,202,520 1,082,935
Financial expenses
Interests on loans and borrowings (1,903,199) (2,156,842) (1,851,643)
Interest on contingencies (141,385) (144,281) (138,433)
Interest on leases (386,683) (323,452) (220,406)
Interest on actuarial liabilities (74,199) (53,193) (47,385)
Taxes on financial income (40,773) (49,531) (26,245)
Adjustment to present value (2) (663,456) (1,001,451) (976,104)
Other financial expenses (436,144) (407,562) (325,549)
Financial expenses (3,645,839) (4,136,312) (3,585,765)
Foreign exchange, prices and monetary variations
Exchange rate variation on monetary assets and liabilities and prices 123,681 161,154 474,052
Derivative results - - (1,038,171)
Foreign exchange of derivatives 198,107 (312,201) -
Interest and fair value of derivatives (26,886) (284,716) -
Net Monetary Gains or Losses (1) 334,632 548,708 398,194
Foreign
exchange, prices and monetary variations 629,534 112,945 (165,925)
Financial income (expenses), net (1,790,513) (2,820,847) (2,668,755)
(1) Effects of monetary correction resulting from operations in hyperinflationary
economy.
(2) The adjustment to present value considers the balances of trade accounts
receivable and trade accounts payable and the rate used for the year ended on December 31, 2024, was 14.32% p.a. (13.13% p.a. for the
year ended on December 31,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Related Parties The balances of the transactions with related
parties are as follows:
Schedule of transaction and balances of other parties
Accounts receivable Trade accounts payable Other rights Advances and other liabilities
12.31.24 12.31.23 12.31.24 12.31.23 12.31.24 12.31.24
Marfrig Global Foods S.A. 16,145 7,945 (36,266) (24,838) 582 (229)
Marfrig Chile S.A. 3,626 2,563 - (195) - -
Quickfood S.A. 24,223 24,852 - - - -
Marfrig Alimentos S.A. 1,659 - - - - -
Weston Importers Ltd. 1,416 366 (5,587) - - -
MFG Agropecuária Ltda. - 1 - - - -
Pampeano Alimentos S.A. 257 473 (114) (112) - -
Total 47,326 36,200 (41,967) (25,145) 582 (229)
Sales Financial income (expenses), net Purchases Other operating income (expenses)
12.31.24 12.31.23 12.31.22 12.31.24 12.31.24 12.31.23 12.31.22 12.31.24
Marfrig Global Foods S.A. 72,684 61,320 76,553 8,227 (413,850) (472,903) (572,357) 17,601
Marfrig Chile S.A. 26,691 12,790 15,273 - (668) (1,290) (1,187) -
Quickfood S.A. 118,859 95,631 84,875 - - - - -
Marfrig Alimentos S.A. - - 242 - - - -
Weston Importers Ltd. 4,389 1,536 - - (186,315) - - -
Dicasold S.A. 21,045 - - - - - -
Pampeano Alimentos S.A. 1,147 866 237 - (1,934) (112) - -
Total 244,815 172,143 177,180 8,227 (602,767) (474,305) (573,544) 17,601 The subsidiaries of the Company enter into loan
agreements pursuant its cash management strategy respecting market conditions. As of December 31, 2024, the balance of these transactions
was R$ 1,099,857 1,132,634 The Company made contributions related to the
post-employment benefit plans of its employees to BRF Previdência, which holds these plans (note 19). Additionally, the Company
leased properties owned by BRF Previdência, and for the year ended December 31, 2024, the total amount of lease payments was R$ 22,971 21,936 The Company maintains other transactions with
related parties resulting from guarantees, transferences and donations to related associations and institutes, as well as leasing and
other commercial transactions with related people and entities. Such transactions are compliant with the Related Party Transactions Policy
and are not relevant, individually or in aggregate. On August 14, 2023, BRF provided financing
guarantees to Potengi, with Banco do Brasil S.A., through the opening of fixed credit up to a limit of R$ 144,000 Fundo de Desenvolvimento do Nordeste On January 19, 2024, BRF provided guarantees
with the purpose of ensuring compliance with the main and additional obligations undertaken by Potengi at its first issue of 300,000 On March 27, 2024, BRF provided guarantees
to ensure compliance with the main and ancillary obligations assumed by Potengi under its 2nd issue of 2,100,000 On May 21, 2024, BRF signed a strategic product
supply contract with the Saudi Agricultural and Livestock Investment Company (“SALIC”). The contract allows SALIC to purchase
up to 200,000 tons of product per year whenever there is a state of food emergency in the Kingdom of Saudi Arabia. The price to SALIC will be equivalent to an
average of market prices charged by the Company to other customers and the obligation to supply will only exist if BRF has plants authorized
to export to the Kingdom of Saudi Arabia with sufficient volume to also supply its other customers in that country. Up to the date of
approval of this interim financial information, no transaction linked to this contract had been carried out. On September 3, 2024, BRF and Marfrig signed
a supply contract under which BRF will buy inputs and meat products produced by Marfrig. The contract will run for twenty-four months
from the date of signature, and Marfrig will invoice on a monthly basis, based on the volume of inputs and meat products purchased by
BRF. The estimated expenditure for the entire period of the contract is R$ 550,000 During the year ended on December 12, 2024,
the company signed an agreement with Marfrig Global Foods S.A. to acquire ICMS credits calculated in the state of São Paulo and
held by Marfrig. As of March 31, 2025, R$ 336,000
28.1 Management remuneration The total remuneration and benefits expense
with board members, statutory directors and the head of internal audit are set forth below:
Schedule of total remuneration and benefits paid to professionals
12.31.24 12.31.23 12.31.22
Salary and profit sharing 105,829 61,427 35,547
Short-term benefits (1) 250 266 1,263
Private pension 896 800 834
Termination benefits 1,395 8,413 1,237
Share-based payment 28,149 14,923 27,210
Total remuneration
and benefits paid to professionals 136,519 85,829 66,091
(1) Comprises: medical assistance, educational expenses and others. In addition, the executive officers (non-statutory)
received among remuneration and benefits the total amount of R$ 22,396 16,917 4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Gra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overnment Grants</t>
        </is>
      </c>
      <c r="B4" s="4" t="inlineStr">
        <is>
          <t xml:space="preserve">Government Grants The Company has tax benefits related to ICMS
granted by the state governments as follows: Programa de Desenvolvimento Industrial e Comercial de Mato Grosso Programa de Desenvolvimento do Estado de Pernambuco Fundo de Participação e Fomento
à Industrialização do Estado de Goiás In the year ended on December 31, 2024, the balance
of the tax incentive reserve is R$ 639,741 Investment grants totaled R$ 413,191 349,390 Government grants
Accounting policy: Government grants are recognized at fair
value when there is reasonable assurance that the conditions established will be met and the benefit will be receiv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t>
        </is>
      </c>
      <c r="B4" s="4" t="inlineStr">
        <is>
          <t>Commitments In the normal course of the business, the Company
entered into long-term agreements with third parties, which mainly include purchase of, secondary materials, energy inputs, storage and
industrialization services, among others to support its activities. In these agreements, the prices agreed may be fixed or to be fixed.
These agreements contain termination clauses for non-compliance with essential obligations and the minimum contractually agreed is generally
purchased and, for this reason, there are no liabilities recorded in addition to the amount that is recognized on an accrual basis. On
December 31, 2024, firm purchase commitments totaled R$ 4,523,501 5,023,2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4</t>
        </is>
      </c>
    </row>
    <row r="3">
      <c r="A3" s="3" t="inlineStr">
        <is>
          <t>Insurance Coverage</t>
        </is>
      </c>
      <c r="B3" s="4" t="inlineStr">
        <is>
          <t xml:space="preserve"> </t>
        </is>
      </c>
    </row>
    <row r="4">
      <c r="A4" s="4" t="inlineStr">
        <is>
          <t>Insurance Coverage</t>
        </is>
      </c>
      <c r="B4" s="4" t="inlineStr">
        <is>
          <t>Insurance Coverage The Company’s policy for insurance considers
the concentration and relevance of the risks identified in its risk management program.
Schedule of insurance coverage
12.31.24
Assets covered Coverage Amount of coverage
Operational risks Coverage against damage to buildings, facilities, inventory, machinery and equipment, loss of profits. 4,321,206
Transport of goods Coverage of goods in transit and in inventories. 1,191,749
Civil responsability Third party complaints. 487,762 Each
legal entity has its own coverages, which are not complementar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Comprehensive Income (Loss) - BRL (R$) R$ in Thousands</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Income (loss) for the year</t>
        </is>
      </c>
      <c r="C4" s="6" t="inlineStr">
        <is>
          <t>R$ 3691904</t>
        </is>
      </c>
      <c r="D4" s="6" t="inlineStr">
        <is>
          <t>R$ 1868852</t>
        </is>
      </c>
      <c r="E4" s="6" t="inlineStr">
        <is>
          <t>R$ 3141626</t>
        </is>
      </c>
    </row>
    <row r="5">
      <c r="A5" s="3" t="inlineStr">
        <is>
          <t>Other comprehensive income (loss), net of taxes</t>
        </is>
      </c>
      <c r="C5" s="4" t="inlineStr">
        <is>
          <t xml:space="preserve"> </t>
        </is>
      </c>
      <c r="D5" s="4" t="inlineStr">
        <is>
          <t xml:space="preserve"> </t>
        </is>
      </c>
      <c r="E5" s="4" t="inlineStr">
        <is>
          <t xml:space="preserve"> </t>
        </is>
      </c>
    </row>
    <row r="6">
      <c r="A6" s="4" t="inlineStr">
        <is>
          <t>Gain (loss) on foreign currency translation of foreign operations</t>
        </is>
      </c>
      <c r="C6" s="5" t="n">
        <v>348503</v>
      </c>
      <c r="D6" s="5" t="n">
        <v>-309065</v>
      </c>
      <c r="E6" s="5" t="n">
        <v>96523</v>
      </c>
    </row>
    <row r="7">
      <c r="A7" s="4" t="inlineStr">
        <is>
          <t>Gain (loss) on net investment hedge</t>
        </is>
      </c>
      <c r="B7" s="4" t="inlineStr">
        <is>
          <t>[1]</t>
        </is>
      </c>
      <c r="C7" s="5" t="n">
        <v>-339101</v>
      </c>
      <c r="D7" s="5" t="n">
        <v>145328</v>
      </c>
      <c r="E7" s="5" t="n">
        <v>87929</v>
      </c>
    </row>
    <row r="8">
      <c r="A8" s="4" t="inlineStr">
        <is>
          <t>Cash flow hedges – effective portion of changes in fair value</t>
        </is>
      </c>
      <c r="B8" s="4" t="inlineStr">
        <is>
          <t>[1]</t>
        </is>
      </c>
      <c r="C8" s="5" t="n">
        <v>-549182</v>
      </c>
      <c r="D8" s="5" t="n">
        <v>130600</v>
      </c>
      <c r="E8" s="5" t="n">
        <v>49292</v>
      </c>
    </row>
    <row r="9">
      <c r="A9" s="4" t="inlineStr">
        <is>
          <t>Cash flow hedges – reclassified to profit or loss</t>
        </is>
      </c>
      <c r="C9" s="5" t="n">
        <v>236988</v>
      </c>
      <c r="D9" s="5" t="n">
        <v>242776</v>
      </c>
      <c r="E9" s="5" t="n">
        <v>226290</v>
      </c>
    </row>
    <row r="10">
      <c r="A10" s="4" t="inlineStr">
        <is>
          <t>Debt investments measured at FVTOCI - changes in fair value</t>
        </is>
      </c>
      <c r="B10" s="4" t="inlineStr">
        <is>
          <t>[1]</t>
        </is>
      </c>
      <c r="C10" s="5" t="n">
        <v>-46529</v>
      </c>
      <c r="D10" s="4" t="inlineStr">
        <is>
          <t xml:space="preserve"> </t>
        </is>
      </c>
      <c r="E10" s="4" t="inlineStr">
        <is>
          <t xml:space="preserve"> </t>
        </is>
      </c>
    </row>
    <row r="11">
      <c r="A11" s="4" t="inlineStr">
        <is>
          <t>Items that are or may be reclassified subsequently to profit or loss</t>
        </is>
      </c>
      <c r="C11" s="5" t="n">
        <v>-349321</v>
      </c>
      <c r="D11" s="5" t="n">
        <v>209639</v>
      </c>
      <c r="E11" s="5" t="n">
        <v>460034</v>
      </c>
    </row>
    <row r="12">
      <c r="A12" s="4" t="inlineStr">
        <is>
          <t>Actuarial gains (losses) on pension and post-employment plans</t>
        </is>
      </c>
      <c r="B12" s="4" t="inlineStr">
        <is>
          <t>[1]</t>
        </is>
      </c>
      <c r="C12" s="5" t="n">
        <v>-19763</v>
      </c>
      <c r="D12" s="5" t="n">
        <v>-42225</v>
      </c>
      <c r="E12" s="5" t="n">
        <v>44725</v>
      </c>
    </row>
    <row r="13">
      <c r="A13" s="4" t="inlineStr">
        <is>
          <t>Items that will not be reclassified to profit or loss</t>
        </is>
      </c>
      <c r="C13" s="5" t="n">
        <v>-19763</v>
      </c>
      <c r="D13" s="5" t="n">
        <v>-42225</v>
      </c>
      <c r="E13" s="5" t="n">
        <v>44725</v>
      </c>
    </row>
    <row r="14">
      <c r="A14" s="4" t="inlineStr">
        <is>
          <t>Total comprehensive income (loss), net of taxes</t>
        </is>
      </c>
      <c r="C14" s="5" t="n">
        <v>3322820</v>
      </c>
      <c r="D14" s="5" t="n">
        <v>-1701438</v>
      </c>
      <c r="E14" s="5" t="n">
        <v>-2636867</v>
      </c>
    </row>
    <row r="15">
      <c r="A15" s="3" t="inlineStr">
        <is>
          <t>Attributable to</t>
        </is>
      </c>
      <c r="C15" s="4" t="inlineStr">
        <is>
          <t xml:space="preserve"> </t>
        </is>
      </c>
      <c r="D15" s="4" t="inlineStr">
        <is>
          <t xml:space="preserve"> </t>
        </is>
      </c>
      <c r="E15" s="4" t="inlineStr">
        <is>
          <t xml:space="preserve"> </t>
        </is>
      </c>
    </row>
    <row r="16">
      <c r="A16" s="4" t="inlineStr">
        <is>
          <t>Controlling shareholders</t>
        </is>
      </c>
      <c r="C16" s="5" t="n">
        <v>2629236</v>
      </c>
      <c r="D16" s="5" t="n">
        <v>-1681122</v>
      </c>
      <c r="E16" s="5" t="n">
        <v>-2691426</v>
      </c>
    </row>
    <row r="17">
      <c r="A17" s="4" t="inlineStr">
        <is>
          <t xml:space="preserve">Non-controlling interest </t>
        </is>
      </c>
      <c r="C17" s="6" t="inlineStr">
        <is>
          <t>R$ 693584</t>
        </is>
      </c>
      <c r="D17" s="6" t="inlineStr">
        <is>
          <t>R$ 20316</t>
        </is>
      </c>
      <c r="E17" s="6" t="inlineStr">
        <is>
          <t>R$ 54559</t>
        </is>
      </c>
    </row>
    <row r="18"/>
    <row r="19">
      <c r="A19" s="4" t="inlineStr">
        <is>
          <t>[1]Items above are stated net of deferred taxes on income and the related taxes
are disclosed in note 10.</t>
        </is>
      </c>
    </row>
  </sheetData>
  <mergeCells count="4">
    <mergeCell ref="A1:B2"/>
    <mergeCell ref="C1:E1"/>
    <mergeCell ref="A18:D18"/>
    <mergeCell ref="A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that do not Involve Cash</t>
        </is>
      </c>
      <c r="B1" s="2" t="inlineStr">
        <is>
          <t>12 Months Ended</t>
        </is>
      </c>
    </row>
    <row r="2">
      <c r="B2" s="2" t="inlineStr">
        <is>
          <t>Dec. 31, 2024</t>
        </is>
      </c>
    </row>
    <row r="3">
      <c r="A3" s="3" t="inlineStr">
        <is>
          <t>Transactions That Do Not Involve Cash</t>
        </is>
      </c>
      <c r="B3" s="4" t="inlineStr">
        <is>
          <t xml:space="preserve"> </t>
        </is>
      </c>
    </row>
    <row r="4">
      <c r="A4" s="4" t="inlineStr">
        <is>
          <t>Transactions that do not Involve Cash</t>
        </is>
      </c>
      <c r="B4" s="4" t="inlineStr">
        <is>
          <t xml:space="preserve">Transactions that do not Involve Cash The following transactions did not involve cash
or cash equivalents during the year ended December 31, 2024:
(i) Capitalized loan interest: for the year ended December
31, 2024, amounted R$ 34,003 56,871
(ii) Addition of lease by right-of-use assets and respective
lease liability: for year ended on December 31, 2024, amounted to R$ 1,241,654 1,420,0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vents after the reporting period</t>
        </is>
      </c>
      <c r="B4" s="4" t="inlineStr">
        <is>
          <t>Events after the reporting period
33.1 Factory Jeddah/Saudi Arabia On April 21, 2025, the Board of
Directors approved an investment of around USD 160,000 919,840 The new plant will have a production
capacity of approximately 40,000 tons/year of processed poultry and beef products. The project will allow BRF to increase its local production
from 17,000 to up to 57,000 tons per year, capturing the growing demand from the region's market and global accounts, as well as cementing
its strategic partnership with Saudi Arabia.
33.2 Issuance of debentures On April 23, 2025, the Company settled
its sixth issuance of simple, non-convertible into shares, unsecured debentures, in four series for private placement, in the total amount
of R$ 1,250,000 The debentures were subject to Private
Placement with ECO Securitizadora de Direitos Creditórios do Agronegócio S.A. (“Securitization Company”), in
the context of its 390 th Issuances costs of R$ 61,6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pproval of the Financial Statements</t>
        </is>
      </c>
      <c r="B1" s="2" t="inlineStr">
        <is>
          <t>12 Months Ended</t>
        </is>
      </c>
    </row>
    <row r="2">
      <c r="B2" s="2" t="inlineStr">
        <is>
          <t>Dec. 31, 2024</t>
        </is>
      </c>
    </row>
    <row r="3">
      <c r="A3" s="3" t="inlineStr">
        <is>
          <t>Approval Of Financial Statements</t>
        </is>
      </c>
      <c r="B3" s="4" t="inlineStr">
        <is>
          <t xml:space="preserve"> </t>
        </is>
      </c>
    </row>
    <row r="4">
      <c r="A4" s="4" t="inlineStr">
        <is>
          <t>Approval of the Financial Statements</t>
        </is>
      </c>
      <c r="B4" s="4" t="inlineStr">
        <is>
          <t>Approval of the Financial Statements The financial statements
were approved and the issuance authorized by the Board of Directors on April 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Consolidation</t>
        </is>
      </c>
      <c r="B4" s="4" t="inlineStr">
        <is>
          <t>3.1. Consolidation The Consolidated financial statements include
BRF and the subsidiaries (note 1.1) of which BRF has direct or indirect control, obtained when the Company is exposed to or has right
to variable returns and has the power to influence such subsidiaries. The financial information of the subsidiaries
was prepared using the same accounting policies. All transactions and balances between BRF and
its subsidiaries have been eliminated upon consolidation, as well as the unrealized profits or losses arising from these transactions,
net of taxes. Non-controlling interests are presented separately. Except for the associates PR-SAD Administração
de Bem Próprio S.A. and Potengi Holdings S.A., in which the Company recognizes the investments by the equity method, all other
entities presented in the table in note 1.1. were consolidated.</t>
        </is>
      </c>
    </row>
    <row r="5">
      <c r="A5" s="4" t="inlineStr">
        <is>
          <t>Functional currency and foreign currency</t>
        </is>
      </c>
      <c r="B5" s="4" t="inlineStr">
        <is>
          <t xml:space="preserve">3.2. Functional currency and foreign currency The financial statements are presented
in Reais (R$), which is the Company's functional and presentation currency. For transactions in foreign currency, non-monetary
assets and liabilities, as well as income and expenses, are translated at the historical rate of the transaction, monetary assets and
liabilities are translated at the exchange rate at the end of the year, and the cumulative effects of gains or losses on the translation
of monetary items are recorded directly in the income statement for the year. The Statements of Income (Loss) and the
Statements of Cash Flows of subsidiaries with a functional currency other than the Parent Company are translated into Reais at the exchange
rate obtained by averaging the daily rates for each month, assets and liabilities are translated at the exchange rate at the end of the
year and other equity items are translated at the historical transaction rate. All exchange differences are recorded in Other Comprehensive
Income. The main exchange rates used by the Company
to translate the financial information of subsidiaries with a currency different from the Parent Company's functional currency were as
follows:
Schedule of
exchange rates functional currency
Currency Final rate Average rate
U.S. Dollars ("USD") 6.1923 6.0970
Euro ("EUR") 6.4363 6.3834
Turkish Liras ("TRY") 0.1751 0.1743
Argentinian Peso ("ARS") 0.0060 0.0060
Saudi Arabian Riyal ("SAR") 1.6489 1.6233
United Arab Emirates Dirhan ("AED") 1.6861 1.6601 </t>
        </is>
      </c>
    </row>
    <row r="6">
      <c r="A6" s="4" t="inlineStr">
        <is>
          <t>Hyperinflationary economies</t>
        </is>
      </c>
      <c r="B6" s="4" t="inlineStr">
        <is>
          <t>3.3. Hyperinflationary economies The Company has subsidiaries in countries
considered to be hyperinflationary economies, currently Turkey and Argentina, which are subject to the requirements of IAS 29 - Accounting
in Hyperinflationary Economies. The following practices have been adopted for these subsidiaries: non-monetary assets and liabilities,
shareholders' equity and the income statement are adjusted for the change in the general purchasing power of the currency by applying
a general price index. The balances of these subsidiaries were translated into the presentation currency at the exchange rate in force
at the end of the year, both for equity and income items. For new cases, when an economy becomes
hyperinflationary, the correction of the balance sheet balances up to the previous year of the subsidiary in which it is located in this
economy is recorded under the heading of accumulated profits and losses, since the functional currency of the Parent Company is not the
currency of a hyperinflationary economy. 3.3.1.
Turkey The inflation in the year ended December
31, 2024, was 44.4 65.0 102,540 306,213 341,052 560,665 234,975 210,603 3.4.2. Argentina Inflation in the year ended on December
31, 2024, was 117.8 211.4 (502) 1,474 (6,420) (11,961) (10,132) (12,089)</t>
        </is>
      </c>
    </row>
    <row r="7">
      <c r="A7" s="4" t="inlineStr">
        <is>
          <t>Accounting judgments, estimates and assumptions</t>
        </is>
      </c>
      <c r="B7" s="4" t="inlineStr">
        <is>
          <t xml:space="preserve">3.4. Accounting judgments, estimates and assumptions The Management made the following judgments
which have a material impact on the amounts recognized in the financial statements:
Note Accounting judgments, estimates and assumptions
17 Determination or change of the probability of exercise of a renewal option or anticipated termination of the lease agreements
14 Determination of recoverable amount non-financial assets. Main assumptions: discount and growth rates
6 e 23 Determination of loss rate in the measurement of expected credit losses
8 Determination of fair value of biological assets due to significant unobservable inputs
13 and 14 Reduction factor on technical useful lives such as deterioration, obsolescence and influence of external factors when determining the useful lives of property, plant, equipment and intangible assets with definite useful life
19 Actuarial assumptions on measurement of employee benefits liabilities
20 Assessment of the loss probability and liability measurement on provision for tax, civil and labor risks </t>
        </is>
      </c>
    </row>
    <row r="8">
      <c r="A8" s="4" t="inlineStr">
        <is>
          <t>Contingent assets</t>
        </is>
      </c>
      <c r="B8" s="4" t="inlineStr">
        <is>
          <t>3.5. Contingent assets Contingent assets are possible assets to which existence
needs to be confirmed by the occurrence or not of one or more uncertain future events. The Company does not record contingent assets,
however when the inflow of economic benefits is more likely than not to occur, the contingent assets are disclosed.</t>
        </is>
      </c>
    </row>
    <row r="9">
      <c r="A9" s="4" t="inlineStr">
        <is>
          <t>Employee and management profit sharing</t>
        </is>
      </c>
      <c r="B9" s="4" t="inlineStr">
        <is>
          <t>3.6. Employee and management profit sharing Employees are entitled to profit sharing based on
certain targets agreed upon on an annual basis, whereas directors are entitled to profit sharing based on the provisions of the bylaws,
proposed by the Board of Directors and approved by the shareholders. The profit-sharing amount expected to be paid is recognized by function
in the statement of income (loss), according to the probability of the target´s achievement.</t>
        </is>
      </c>
    </row>
    <row r="10">
      <c r="A10" s="4" t="inlineStr">
        <is>
          <t>Standards issued but not yet effective</t>
        </is>
      </c>
      <c r="B10" s="4" t="inlineStr">
        <is>
          <t>3.7. Standards issued but not yet effective The following amendments to standards have
been issued by IASB but are not effective for the 2024 year: • Amendments to IAS 28 - Investments
in Associates, Subsidiaries and Joint Ventures and ICPC 09 - Individual Financial Statements, Separate Financial Statements, Consolidated
Financial Statements and Application of the Equity Method - ; • Amendments to IAS 21, - Effects
of Changes in Foreign Exchange Rates and Translation of Financial Statements and Amendments to IAS 21 (previous version) - Effects of
Changes in Foreign Exchange Rates and Translation of Financial Statements and IFRS 1 - Initial Adoption of International Accounting Standards • Technical Guidance OCPC 10: Carbon
Credits (tCO2e), Emission Allowances and Decarbonization Credits (CBIO) • IAS 12 – International
Tax Reform – Multinational economic groups within the
scope of these rules will have to calculate their effective tax rate in each country where they operate, arriving at an effective tax
rate for the jurisdiction. When the effective tax rate in the jurisdiction
where the group operates is lower than the minimum rate set at 15%, the multinational group will have to pay a supplementary amount of
tax on its profit, referring to the difference between this rate and the effective tax rate in the jurisdiction where the group operates. Since 2024, the Company has been subject
to the OECD's Pillar Two model rules in Austria, South Africa, the Netherlands, the United Kingdom and Turkey, with no significant impacts
for these jurisdictions. At the same time, Brazil published Provisional
Measure 1.262, Normative Instruction 2.228/24 and Law 15.079/24, which instituted the Qualified Domestic Minimum Top-Up Tax (QDMTT) in
the form of Additional CSLL, effective from 01.01.25, characterizing a partial adoption of the Pillar Two rules; • CVM Resolution No. 193/23, as
amended by CVM Resolution No. 219/24 - Provides for the preparation and disclosure of financial information reports related to sustainability,
based on the international standard issued by the International Sustainability Standards Board (“ISSB”) • Amendments to IFRS 18: • Amendments to IFRS 19: Subsidiaries
without Public Liability: Dis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Cash
and cash equivalents
Accounting policy: Comprise the balances of cash, banks and financial
applications of immediate liquidity whose maturities, at the time of acquisition, are equal to or less than 90 days, readily convertible
into a known amount of cash and which are subject to an insignificant risk of change in valu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Polic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 xml:space="preserve">Marketable
securities
Accounting policy: Comprises the balances of securities with immediate
liquidity whose maturities, at the time of acquisition, are short-term. They are measured at fair value through other comprehensive income,
fair value through profit or loss and amortized cos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and Notes Receivable (Policies)</t>
        </is>
      </c>
      <c r="B1" s="2" t="inlineStr">
        <is>
          <t>12 Months Ended</t>
        </is>
      </c>
    </row>
    <row r="2">
      <c r="B2" s="2" t="inlineStr">
        <is>
          <t>Dec. 31, 2024</t>
        </is>
      </c>
    </row>
    <row r="3">
      <c r="A3" s="3" t="inlineStr">
        <is>
          <t>Trade Accounts And Notes Receivable</t>
        </is>
      </c>
      <c r="B3" s="4" t="inlineStr">
        <is>
          <t xml:space="preserve"> </t>
        </is>
      </c>
    </row>
    <row r="4">
      <c r="A4" s="4" t="inlineStr">
        <is>
          <t>Trade accounts and notes receivables</t>
        </is>
      </c>
      <c r="B4" s="4" t="inlineStr">
        <is>
          <t xml:space="preserve">Trade accounts and notes receivables
Accounting policy: Trade accounts and notes receivables Assignment of receivable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4" customWidth="1" min="2" max="2"/>
  </cols>
  <sheetData>
    <row r="1">
      <c r="A1" s="1" t="inlineStr">
        <is>
          <t>Inventor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 xml:space="preserve">Inventories
Accounting policy: Inventor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iological Asset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iological assets</t>
        </is>
      </c>
      <c r="B4" s="4" t="inlineStr">
        <is>
          <t>Biological
assets
Accounting policy: The company
classifies live animals and forests as biological assets. These assets are valued at fair value, using the cost approach for live animals
and the income approach for forests. Every year,
the Company carries out a fair value assessment study using the discounted cash flow method and the gain or loss arising from the change
in the fair value of the biological asset is recognized in the income statement for the year in which it originates. The calculation
of the fair value of live animals already includes all the losses inherent in the breeding proce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Polici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Income
taxes
Accounting policy: Current income taxes: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Deferred income taxes: These
are recognized when there are tax credits and debits on tax losses and negative CSLL bases, as well as temporary differences between the
tax base and the accounting base. Deferred tax assets and liabilities are classified as non-current. When the company's internal studies
indicate that the future use of these credits over a 10-year horizon is not probable, the asset is derecognized (note 10.1). Deferred tax assets and
liabilities are presented net if there is enforceable legal right to be offset, and if they are under the responsibility of the same tax
authority and under the same taxable entity Deferred tax
assets and liabilities must be measured at the rates applicable in the year in which the asset is realized or the liability is settled,
based on the tax rates that have been enacted or substantively enacted by the end of the reporting period In compliance
with the interpretation ICPC 22 / IFRIC 23,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The Company periodically assesses the positions
taken in which there are uncertainties about the tax treatment adopted and sets up a provision when applic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34" customWidth="1" min="5" max="5"/>
    <col width="25" customWidth="1" min="6" max="6"/>
    <col width="24" customWidth="1" min="7" max="7"/>
    <col width="39" customWidth="1" min="8" max="8"/>
    <col width="31" customWidth="1" min="9" max="9"/>
    <col width="36" customWidth="1" min="10" max="10"/>
    <col width="56" customWidth="1" min="11" max="11"/>
    <col width="80" customWidth="1" min="12" max="12"/>
    <col width="13" customWidth="1" min="13" max="13"/>
    <col width="37" customWidth="1" min="14" max="14"/>
    <col width="13" customWidth="1" min="15" max="15"/>
    <col width="60" customWidth="1" min="16" max="16"/>
    <col width="27" customWidth="1" min="17" max="17"/>
    <col width="49" customWidth="1" min="18" max="18"/>
    <col width="35" customWidth="1" min="19" max="19"/>
    <col width="16" customWidth="1" min="20" max="20"/>
  </cols>
  <sheetData>
    <row r="1">
      <c r="A1" s="1" t="inlineStr">
        <is>
          <t>Consolidated Statements of Changes in Equity - BRL (R$) R$ in Thousands</t>
        </is>
      </c>
      <c r="C1" s="2" t="inlineStr">
        <is>
          <t>Issued capital [member]</t>
        </is>
      </c>
      <c r="D1" s="2" t="inlineStr">
        <is>
          <t>Capital reserve [member]</t>
        </is>
      </c>
      <c r="E1" s="2" t="inlineStr">
        <is>
          <t>Other Equity Transaction [Member]</t>
        </is>
      </c>
      <c r="F1" s="2" t="inlineStr">
        <is>
          <t>Treasury shares [member]</t>
        </is>
      </c>
      <c r="G1" s="2" t="inlineStr">
        <is>
          <t>Legal Reserves [Member]</t>
        </is>
      </c>
      <c r="H1" s="2" t="inlineStr">
        <is>
          <t>Reserve For Capital Increases [Member]</t>
        </is>
      </c>
      <c r="I1" s="2" t="inlineStr">
        <is>
          <t>Reserve For Expansion [Member]</t>
        </is>
      </c>
      <c r="J1" s="2" t="inlineStr">
        <is>
          <t>Reserve For Tax Incentives [Member]</t>
        </is>
      </c>
      <c r="K1" s="2" t="inlineStr">
        <is>
          <t>Reserve of exchange differences on translation [member]</t>
        </is>
      </c>
      <c r="L1" s="2" t="inlineStr">
        <is>
          <t>Reserve of gains and losses on remeasuring available-for-sale financial assets [member]</t>
        </is>
      </c>
      <c r="N1" s="2" t="inlineStr">
        <is>
          <t>Reserve of cash flow hedges [member]</t>
        </is>
      </c>
      <c r="P1" s="2" t="inlineStr">
        <is>
          <t>Reserve of remeasurements of defined benefit plans [member]</t>
        </is>
      </c>
      <c r="Q1" s="2" t="inlineStr">
        <is>
          <t>Retained earnings [member]</t>
        </is>
      </c>
      <c r="R1" s="2" t="inlineStr">
        <is>
          <t>Equity attributable to owners of parent [member]</t>
        </is>
      </c>
      <c r="S1" s="2" t="inlineStr">
        <is>
          <t>Non-controlling interests [member]</t>
        </is>
      </c>
      <c r="T1" s="2" t="inlineStr">
        <is>
          <t>Total</t>
        </is>
      </c>
    </row>
    <row r="2">
      <c r="A2" s="4" t="inlineStr">
        <is>
          <t>Beginning balance, value at Dec. 31, 2021</t>
        </is>
      </c>
      <c r="C2" s="6" t="inlineStr">
        <is>
          <t>R$ 12460471</t>
        </is>
      </c>
      <c r="D2" s="6" t="inlineStr">
        <is>
          <t>R$ 141834</t>
        </is>
      </c>
      <c r="E2" s="6" t="inlineStr">
        <is>
          <t>R$ 67531</t>
        </is>
      </c>
      <c r="F2" s="6" t="inlineStr">
        <is>
          <t>R$ 127286</t>
        </is>
      </c>
      <c r="G2" s="4" t="inlineStr">
        <is>
          <t xml:space="preserve"> </t>
        </is>
      </c>
      <c r="H2" s="4" t="inlineStr">
        <is>
          <t xml:space="preserve"> </t>
        </is>
      </c>
      <c r="I2" s="4" t="inlineStr">
        <is>
          <t xml:space="preserve"> </t>
        </is>
      </c>
      <c r="J2" s="4" t="inlineStr">
        <is>
          <t xml:space="preserve"> </t>
        </is>
      </c>
      <c r="K2" s="6" t="inlineStr">
        <is>
          <t>R$ 1162066</t>
        </is>
      </c>
      <c r="L2" s="4" t="inlineStr">
        <is>
          <t xml:space="preserve"> </t>
        </is>
      </c>
      <c r="N2" s="6" t="inlineStr">
        <is>
          <t>R$ 583904</t>
        </is>
      </c>
      <c r="O2" s="4" t="inlineStr">
        <is>
          <t>[1]</t>
        </is>
      </c>
      <c r="P2" s="6" t="inlineStr">
        <is>
          <t>R$ 66756</t>
        </is>
      </c>
      <c r="Q2" s="6" t="inlineStr">
        <is>
          <t>R$ 2132230</t>
        </is>
      </c>
      <c r="R2" s="6" t="inlineStr">
        <is>
          <t>R$ 8462532</t>
        </is>
      </c>
      <c r="S2" s="6" t="inlineStr">
        <is>
          <t>R$ 363091</t>
        </is>
      </c>
      <c r="T2" s="6" t="inlineStr">
        <is>
          <t>R$ 8825623</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onetary correction by Hyperinfl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1]</t>
        </is>
      </c>
      <c r="P4" s="4" t="inlineStr">
        <is>
          <t xml:space="preserve"> </t>
        </is>
      </c>
      <c r="Q4" s="5" t="n">
        <v>216193</v>
      </c>
      <c r="R4" s="5" t="n">
        <v>216193</v>
      </c>
      <c r="S4" s="5" t="n">
        <v>135260</v>
      </c>
      <c r="T4" s="5" t="n">
        <v>351453</v>
      </c>
    </row>
    <row r="5">
      <c r="A5" s="3" t="inlineStr">
        <is>
          <t>Comprehensive income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ain on foreign currency translation of foreign operation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9240</v>
      </c>
      <c r="L6" s="4" t="inlineStr">
        <is>
          <t xml:space="preserve"> </t>
        </is>
      </c>
      <c r="N6" s="4" t="inlineStr">
        <is>
          <t xml:space="preserve"> </t>
        </is>
      </c>
      <c r="P6" s="4" t="inlineStr">
        <is>
          <t xml:space="preserve"> </t>
        </is>
      </c>
      <c r="Q6" s="4" t="inlineStr">
        <is>
          <t xml:space="preserve"> </t>
        </is>
      </c>
      <c r="R6" s="5" t="n">
        <v>49240</v>
      </c>
      <c r="S6" s="5" t="n">
        <v>47283</v>
      </c>
      <c r="T6" s="5" t="n">
        <v>96523</v>
      </c>
    </row>
    <row r="7">
      <c r="A7" s="4" t="inlineStr">
        <is>
          <t>Loss on net investment hedg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7929</v>
      </c>
      <c r="L7" s="4" t="inlineStr">
        <is>
          <t xml:space="preserve"> </t>
        </is>
      </c>
      <c r="N7" s="4" t="inlineStr">
        <is>
          <t xml:space="preserve"> </t>
        </is>
      </c>
      <c r="P7" s="4" t="inlineStr">
        <is>
          <t xml:space="preserve"> </t>
        </is>
      </c>
      <c r="Q7" s="4" t="inlineStr">
        <is>
          <t xml:space="preserve"> </t>
        </is>
      </c>
      <c r="R7" s="5" t="n">
        <v>87929</v>
      </c>
      <c r="S7" s="4" t="inlineStr">
        <is>
          <t xml:space="preserve"> </t>
        </is>
      </c>
      <c r="T7" s="5" t="n">
        <v>87929</v>
      </c>
    </row>
    <row r="8">
      <c r="A8" s="4" t="inlineStr">
        <is>
          <t>Unrealized gains (losses) in cash flow hedg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5" t="n">
        <v>276515</v>
      </c>
      <c r="P8" s="4" t="inlineStr">
        <is>
          <t xml:space="preserve"> </t>
        </is>
      </c>
      <c r="Q8" s="4" t="inlineStr">
        <is>
          <t xml:space="preserve"> </t>
        </is>
      </c>
      <c r="R8" s="5" t="n">
        <v>276515</v>
      </c>
      <c r="S8" s="5" t="n">
        <v>-933</v>
      </c>
      <c r="T8" s="5" t="n">
        <v>275582</v>
      </c>
    </row>
    <row r="9">
      <c r="A9" s="4" t="inlineStr">
        <is>
          <t>Actuarial losses on pension and post-employment plan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5" t="n">
        <v>61293</v>
      </c>
      <c r="Q9" s="4" t="inlineStr">
        <is>
          <t xml:space="preserve"> </t>
        </is>
      </c>
      <c r="R9" s="5" t="n">
        <v>61293</v>
      </c>
      <c r="S9" s="5" t="n">
        <v>-16568</v>
      </c>
      <c r="T9" s="5" t="n">
        <v>44725</v>
      </c>
    </row>
    <row r="10">
      <c r="A10" s="4" t="inlineStr">
        <is>
          <t>Income for the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1]</t>
        </is>
      </c>
      <c r="P10" s="4" t="inlineStr">
        <is>
          <t xml:space="preserve"> </t>
        </is>
      </c>
      <c r="Q10" s="5" t="n">
        <v>-3166403</v>
      </c>
      <c r="R10" s="5" t="n">
        <v>-3166403</v>
      </c>
      <c r="S10" s="5" t="n">
        <v>24777</v>
      </c>
      <c r="T10" s="5" t="n">
        <v>-3141626</v>
      </c>
    </row>
    <row r="11">
      <c r="A11" s="4" t="inlineStr">
        <is>
          <t>SUB-TOTAL COMPREHENSIVE INCOME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7169</v>
      </c>
      <c r="L11" s="4" t="inlineStr">
        <is>
          <t xml:space="preserve"> </t>
        </is>
      </c>
      <c r="N11" s="5" t="n">
        <v>276515</v>
      </c>
      <c r="O11" s="4" t="inlineStr">
        <is>
          <t>[1]</t>
        </is>
      </c>
      <c r="P11" s="5" t="n">
        <v>61293</v>
      </c>
      <c r="Q11" s="5" t="n">
        <v>-3166403</v>
      </c>
      <c r="R11" s="5" t="n">
        <v>-2691426</v>
      </c>
      <c r="S11" s="5" t="n">
        <v>54559</v>
      </c>
      <c r="T11" s="5" t="n">
        <v>-2636867</v>
      </c>
    </row>
    <row r="12">
      <c r="A12" s="4" t="inlineStr">
        <is>
          <t>Employee benefits remeasurement - defined benef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1]</t>
        </is>
      </c>
      <c r="P12" s="5" t="n">
        <v>-16009</v>
      </c>
      <c r="Q12" s="5" t="n">
        <v>16009</v>
      </c>
      <c r="R12" s="4" t="inlineStr">
        <is>
          <t xml:space="preserve"> </t>
        </is>
      </c>
      <c r="S12" s="4" t="inlineStr">
        <is>
          <t xml:space="preserve"> </t>
        </is>
      </c>
      <c r="T12" s="4" t="inlineStr">
        <is>
          <t xml:space="preserve"> </t>
        </is>
      </c>
    </row>
    <row r="13">
      <c r="A13" s="4" t="inlineStr">
        <is>
          <t>Capital increase through issuance of shares</t>
        </is>
      </c>
      <c r="C13" s="5" t="n">
        <v>500000</v>
      </c>
      <c r="D13" s="5" t="n">
        <v>4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1]</t>
        </is>
      </c>
      <c r="P13" s="4" t="inlineStr">
        <is>
          <t xml:space="preserve"> </t>
        </is>
      </c>
      <c r="Q13" s="4" t="inlineStr">
        <is>
          <t xml:space="preserve"> </t>
        </is>
      </c>
      <c r="R13" s="5" t="n">
        <v>5400000</v>
      </c>
      <c r="S13" s="4" t="inlineStr">
        <is>
          <t xml:space="preserve"> </t>
        </is>
      </c>
      <c r="T13" s="5" t="n">
        <v>5400000</v>
      </c>
    </row>
    <row r="14">
      <c r="A14" s="4" t="inlineStr">
        <is>
          <t>Expenses with public exchange offer of shares</t>
        </is>
      </c>
      <c r="C14" s="5" t="n">
        <v>-1245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1]</t>
        </is>
      </c>
      <c r="P14" s="4" t="inlineStr">
        <is>
          <t xml:space="preserve"> </t>
        </is>
      </c>
      <c r="Q14" s="4" t="inlineStr">
        <is>
          <t xml:space="preserve"> </t>
        </is>
      </c>
      <c r="R14" s="5" t="n">
        <v>-124556</v>
      </c>
      <c r="S14" s="4" t="inlineStr">
        <is>
          <t xml:space="preserve"> </t>
        </is>
      </c>
      <c r="T14" s="5" t="n">
        <v>-124556</v>
      </c>
    </row>
    <row r="15">
      <c r="A15" s="3" t="inlineStr">
        <is>
          <t>Appropriation of income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ividend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1]</t>
        </is>
      </c>
      <c r="P16" s="4" t="inlineStr">
        <is>
          <t xml:space="preserve"> </t>
        </is>
      </c>
      <c r="Q16" s="4" t="inlineStr">
        <is>
          <t xml:space="preserve"> </t>
        </is>
      </c>
      <c r="R16" s="4" t="inlineStr">
        <is>
          <t xml:space="preserve"> </t>
        </is>
      </c>
      <c r="S16" s="5" t="n">
        <v>-49</v>
      </c>
      <c r="T16" s="5" t="n">
        <v>-49</v>
      </c>
    </row>
    <row r="17">
      <c r="A17" s="4" t="inlineStr">
        <is>
          <t>Compensation of accumulated losses with capital reserve</t>
        </is>
      </c>
      <c r="C17" s="4" t="inlineStr">
        <is>
          <t xml:space="preserve"> </t>
        </is>
      </c>
      <c r="D17" s="5" t="n">
        <v>-270335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1]</t>
        </is>
      </c>
      <c r="P17" s="4" t="inlineStr">
        <is>
          <t xml:space="preserve"> </t>
        </is>
      </c>
      <c r="Q17" s="5" t="n">
        <v>2703358</v>
      </c>
      <c r="R17" s="4" t="inlineStr">
        <is>
          <t xml:space="preserve"> </t>
        </is>
      </c>
      <c r="S17" s="4" t="inlineStr">
        <is>
          <t xml:space="preserve"> </t>
        </is>
      </c>
      <c r="T17" s="4" t="inlineStr">
        <is>
          <t xml:space="preserve"> </t>
        </is>
      </c>
    </row>
    <row r="18">
      <c r="A18" s="4" t="inlineStr">
        <is>
          <t>Share-based payments</t>
        </is>
      </c>
      <c r="C18" s="4" t="inlineStr">
        <is>
          <t xml:space="preserve"> </t>
        </is>
      </c>
      <c r="D18" s="4" t="inlineStr">
        <is>
          <t xml:space="preserve"> </t>
        </is>
      </c>
      <c r="E18" s="5" t="n">
        <v>-10294</v>
      </c>
      <c r="F18" s="5" t="n">
        <v>1755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1]</t>
        </is>
      </c>
      <c r="P18" s="4" t="inlineStr">
        <is>
          <t xml:space="preserve"> </t>
        </is>
      </c>
      <c r="Q18" s="4" t="inlineStr">
        <is>
          <t xml:space="preserve"> </t>
        </is>
      </c>
      <c r="R18" s="5" t="n">
        <v>7265</v>
      </c>
      <c r="S18" s="4" t="inlineStr">
        <is>
          <t xml:space="preserve"> </t>
        </is>
      </c>
      <c r="T18" s="5" t="n">
        <v>7265</v>
      </c>
    </row>
    <row r="19">
      <c r="A19" s="4" t="inlineStr">
        <is>
          <t>Ending balance, value at Dec. 31, 2022</t>
        </is>
      </c>
      <c r="C19" s="5" t="n">
        <v>12835915</v>
      </c>
      <c r="D19" s="5" t="n">
        <v>2338476</v>
      </c>
      <c r="E19" s="5" t="n">
        <v>-77825</v>
      </c>
      <c r="F19" s="5" t="n">
        <v>-109727</v>
      </c>
      <c r="G19" s="4" t="inlineStr">
        <is>
          <t xml:space="preserve"> </t>
        </is>
      </c>
      <c r="H19" s="4" t="inlineStr">
        <is>
          <t xml:space="preserve"> </t>
        </is>
      </c>
      <c r="I19" s="4" t="inlineStr">
        <is>
          <t xml:space="preserve"> </t>
        </is>
      </c>
      <c r="J19" s="4" t="inlineStr">
        <is>
          <t xml:space="preserve"> </t>
        </is>
      </c>
      <c r="K19" s="5" t="n">
        <v>-1024897</v>
      </c>
      <c r="L19" s="4" t="inlineStr">
        <is>
          <t xml:space="preserve"> </t>
        </is>
      </c>
      <c r="M19" s="4" t="inlineStr">
        <is>
          <t>[2]</t>
        </is>
      </c>
      <c r="N19" s="5" t="n">
        <v>-307389</v>
      </c>
      <c r="O19" s="4" t="inlineStr">
        <is>
          <t>[1]</t>
        </is>
      </c>
      <c r="P19" s="5" t="n">
        <v>-21472</v>
      </c>
      <c r="Q19" s="5" t="n">
        <v>-2363073</v>
      </c>
      <c r="R19" s="5" t="n">
        <v>11270008</v>
      </c>
      <c r="S19" s="5" t="n">
        <v>552861</v>
      </c>
      <c r="T19" s="5" t="n">
        <v>11822869</v>
      </c>
    </row>
    <row r="20">
      <c r="A20" s="3" t="inlineStr">
        <is>
          <t>Comprehensive income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Gain on foreign currency translation of foreign operation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69326</v>
      </c>
      <c r="L21" s="4" t="inlineStr">
        <is>
          <t xml:space="preserve"> </t>
        </is>
      </c>
      <c r="M21" s="4" t="inlineStr">
        <is>
          <t>[2]</t>
        </is>
      </c>
      <c r="N21" s="4" t="inlineStr">
        <is>
          <t xml:space="preserve"> </t>
        </is>
      </c>
      <c r="P21" s="4" t="inlineStr">
        <is>
          <t xml:space="preserve"> </t>
        </is>
      </c>
      <c r="Q21" s="4" t="inlineStr">
        <is>
          <t xml:space="preserve"> </t>
        </is>
      </c>
      <c r="R21" s="5" t="n">
        <v>-169326</v>
      </c>
      <c r="S21" s="5" t="n">
        <v>-139739</v>
      </c>
      <c r="T21" s="5" t="n">
        <v>-309065</v>
      </c>
    </row>
    <row r="22">
      <c r="A22" s="4" t="inlineStr">
        <is>
          <t>Loss on net investment hedg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5328</v>
      </c>
      <c r="L22" s="4" t="inlineStr">
        <is>
          <t xml:space="preserve"> </t>
        </is>
      </c>
      <c r="M22" s="4" t="inlineStr">
        <is>
          <t>[2]</t>
        </is>
      </c>
      <c r="N22" s="4" t="inlineStr">
        <is>
          <t xml:space="preserve"> </t>
        </is>
      </c>
      <c r="P22" s="4" t="inlineStr">
        <is>
          <t xml:space="preserve"> </t>
        </is>
      </c>
      <c r="Q22" s="4" t="inlineStr">
        <is>
          <t xml:space="preserve"> </t>
        </is>
      </c>
      <c r="R22" s="5" t="n">
        <v>145328</v>
      </c>
      <c r="S22" s="4" t="inlineStr">
        <is>
          <t xml:space="preserve"> </t>
        </is>
      </c>
      <c r="T22" s="5" t="n">
        <v>145328</v>
      </c>
    </row>
    <row r="23">
      <c r="A23" s="4" t="inlineStr">
        <is>
          <t>Unrealized gains (losses) in cash flow hedge</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2]</t>
        </is>
      </c>
      <c r="N23" s="5" t="n">
        <v>372958</v>
      </c>
      <c r="P23" s="4" t="inlineStr">
        <is>
          <t xml:space="preserve"> </t>
        </is>
      </c>
      <c r="Q23" s="4" t="inlineStr">
        <is>
          <t xml:space="preserve"> </t>
        </is>
      </c>
      <c r="R23" s="5" t="n">
        <v>372958</v>
      </c>
      <c r="S23" s="5" t="n">
        <v>418</v>
      </c>
      <c r="T23" s="5" t="n">
        <v>373376</v>
      </c>
    </row>
    <row r="24">
      <c r="A24" s="4" t="inlineStr">
        <is>
          <t>Actuarial losses on pension and post-employment plan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2]</t>
        </is>
      </c>
      <c r="N24" s="4" t="inlineStr">
        <is>
          <t xml:space="preserve"> </t>
        </is>
      </c>
      <c r="P24" s="5" t="n">
        <v>-1523</v>
      </c>
      <c r="Q24" s="4" t="inlineStr">
        <is>
          <t xml:space="preserve"> </t>
        </is>
      </c>
      <c r="R24" s="5" t="n">
        <v>-1523</v>
      </c>
      <c r="S24" s="5" t="n">
        <v>-40702</v>
      </c>
      <c r="T24" s="5" t="n">
        <v>-42225</v>
      </c>
    </row>
    <row r="25">
      <c r="A25" s="4" t="inlineStr">
        <is>
          <t>Income for the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2]</t>
        </is>
      </c>
      <c r="N25" s="4" t="inlineStr">
        <is>
          <t xml:space="preserve"> </t>
        </is>
      </c>
      <c r="P25" s="4" t="inlineStr">
        <is>
          <t xml:space="preserve"> </t>
        </is>
      </c>
      <c r="Q25" s="5" t="n">
        <v>-2028559</v>
      </c>
      <c r="R25" s="5" t="n">
        <v>-2028559</v>
      </c>
      <c r="S25" s="5" t="n">
        <v>159707</v>
      </c>
      <c r="T25" s="5" t="n">
        <v>-1868852</v>
      </c>
    </row>
    <row r="26">
      <c r="A26" s="4" t="inlineStr">
        <is>
          <t>SUB-TOTAL COMPREHENSIVE INCOME (L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3998</v>
      </c>
      <c r="L26" s="4" t="inlineStr">
        <is>
          <t xml:space="preserve"> </t>
        </is>
      </c>
      <c r="M26" s="4" t="inlineStr">
        <is>
          <t>[2]</t>
        </is>
      </c>
      <c r="N26" s="5" t="n">
        <v>372958</v>
      </c>
      <c r="P26" s="5" t="n">
        <v>-1523</v>
      </c>
      <c r="Q26" s="5" t="n">
        <v>-2028559</v>
      </c>
      <c r="R26" s="5" t="n">
        <v>-1681122</v>
      </c>
      <c r="S26" s="5" t="n">
        <v>-20316</v>
      </c>
      <c r="T26" s="5" t="n">
        <v>-1701438</v>
      </c>
    </row>
    <row r="27">
      <c r="A27" s="4" t="inlineStr">
        <is>
          <t>Employee benefits remeasurement - defined benef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2]</t>
        </is>
      </c>
      <c r="N27" s="4" t="inlineStr">
        <is>
          <t xml:space="preserve"> </t>
        </is>
      </c>
      <c r="P27" s="5" t="n">
        <v>-16520</v>
      </c>
      <c r="Q27" s="5" t="n">
        <v>16520</v>
      </c>
      <c r="R27" s="4" t="inlineStr">
        <is>
          <t xml:space="preserve"> </t>
        </is>
      </c>
      <c r="S27" s="4" t="inlineStr">
        <is>
          <t xml:space="preserve"> </t>
        </is>
      </c>
      <c r="T27" s="4" t="inlineStr">
        <is>
          <t xml:space="preserve"> </t>
        </is>
      </c>
    </row>
    <row r="28">
      <c r="A28" s="4" t="inlineStr">
        <is>
          <t>Capital increase through issuance of shares</t>
        </is>
      </c>
      <c r="C28" s="5" t="n">
        <v>600000</v>
      </c>
      <c r="D28" s="5" t="n">
        <v>4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2]</t>
        </is>
      </c>
      <c r="N28" s="4" t="inlineStr">
        <is>
          <t xml:space="preserve"> </t>
        </is>
      </c>
      <c r="P28" s="4" t="inlineStr">
        <is>
          <t xml:space="preserve"> </t>
        </is>
      </c>
      <c r="Q28" s="4" t="inlineStr">
        <is>
          <t xml:space="preserve"> </t>
        </is>
      </c>
      <c r="R28" s="5" t="n">
        <v>5400000</v>
      </c>
      <c r="S28" s="4" t="inlineStr">
        <is>
          <t xml:space="preserve"> </t>
        </is>
      </c>
      <c r="T28" s="5" t="n">
        <v>5400000</v>
      </c>
    </row>
    <row r="29">
      <c r="A29" s="4" t="inlineStr">
        <is>
          <t>Expenses with public exchange offer of shares</t>
        </is>
      </c>
      <c r="C29" s="5" t="n">
        <v>-867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2]</t>
        </is>
      </c>
      <c r="N29" s="4" t="inlineStr">
        <is>
          <t xml:space="preserve"> </t>
        </is>
      </c>
      <c r="P29" s="4" t="inlineStr">
        <is>
          <t xml:space="preserve"> </t>
        </is>
      </c>
      <c r="Q29" s="4" t="inlineStr">
        <is>
          <t xml:space="preserve"> </t>
        </is>
      </c>
      <c r="R29" s="5" t="n">
        <v>-86759</v>
      </c>
      <c r="S29" s="4" t="inlineStr">
        <is>
          <t xml:space="preserve"> </t>
        </is>
      </c>
      <c r="T29" s="5" t="n">
        <v>-86759</v>
      </c>
    </row>
    <row r="30">
      <c r="A30" s="4" t="inlineStr">
        <is>
          <t>Capital increase in subsidiar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5" t="n">
        <v>187777</v>
      </c>
      <c r="T30" s="5" t="n">
        <v>187777</v>
      </c>
    </row>
    <row r="31">
      <c r="A31" s="3" t="inlineStr">
        <is>
          <t>Appropriation of income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ividend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2]</t>
        </is>
      </c>
      <c r="N32" s="4" t="inlineStr">
        <is>
          <t xml:space="preserve"> </t>
        </is>
      </c>
      <c r="P32" s="4" t="inlineStr">
        <is>
          <t xml:space="preserve"> </t>
        </is>
      </c>
      <c r="Q32" s="4" t="inlineStr">
        <is>
          <t xml:space="preserve"> </t>
        </is>
      </c>
      <c r="R32" s="4" t="inlineStr">
        <is>
          <t xml:space="preserve"> </t>
        </is>
      </c>
      <c r="S32" s="5" t="n">
        <v>-94</v>
      </c>
      <c r="T32" s="5" t="n">
        <v>-94</v>
      </c>
    </row>
    <row r="33">
      <c r="A33" s="4" t="inlineStr">
        <is>
          <t>Compensation of accumulated losses with capital reserve</t>
        </is>
      </c>
      <c r="C33" s="4" t="inlineStr">
        <is>
          <t xml:space="preserve"> </t>
        </is>
      </c>
      <c r="D33" s="5" t="n">
        <v>-43751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2]</t>
        </is>
      </c>
      <c r="N33" s="4" t="inlineStr">
        <is>
          <t xml:space="preserve"> </t>
        </is>
      </c>
      <c r="P33" s="4" t="inlineStr">
        <is>
          <t xml:space="preserve"> </t>
        </is>
      </c>
      <c r="Q33" s="5" t="n">
        <v>4375112</v>
      </c>
      <c r="R33" s="4" t="inlineStr">
        <is>
          <t xml:space="preserve"> </t>
        </is>
      </c>
      <c r="S33" s="4" t="inlineStr">
        <is>
          <t xml:space="preserve"> </t>
        </is>
      </c>
      <c r="T33" s="4" t="inlineStr">
        <is>
          <t xml:space="preserve"> </t>
        </is>
      </c>
    </row>
    <row r="34">
      <c r="A34" s="4" t="inlineStr">
        <is>
          <t>Share-based payments</t>
        </is>
      </c>
      <c r="C34" s="4" t="inlineStr">
        <is>
          <t xml:space="preserve"> </t>
        </is>
      </c>
      <c r="D34" s="4" t="inlineStr">
        <is>
          <t xml:space="preserve"> </t>
        </is>
      </c>
      <c r="E34" s="5" t="n">
        <v>7719</v>
      </c>
      <c r="F34" s="5" t="n">
        <v>1358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2]</t>
        </is>
      </c>
      <c r="N34" s="4" t="inlineStr">
        <is>
          <t xml:space="preserve"> </t>
        </is>
      </c>
      <c r="P34" s="4" t="inlineStr">
        <is>
          <t xml:space="preserve"> </t>
        </is>
      </c>
      <c r="Q34" s="4" t="inlineStr">
        <is>
          <t xml:space="preserve"> </t>
        </is>
      </c>
      <c r="R34" s="5" t="n">
        <v>21301</v>
      </c>
      <c r="S34" s="4" t="inlineStr">
        <is>
          <t xml:space="preserve"> </t>
        </is>
      </c>
      <c r="T34" s="5" t="n">
        <v>21301</v>
      </c>
    </row>
    <row r="35">
      <c r="A35" s="4" t="inlineStr">
        <is>
          <t>Ending balance, value at Dec. 31, 2023</t>
        </is>
      </c>
      <c r="C35" s="5" t="n">
        <v>13349156</v>
      </c>
      <c r="D35" s="5" t="n">
        <v>2763364</v>
      </c>
      <c r="E35" s="5" t="n">
        <v>-70106</v>
      </c>
      <c r="F35" s="5" t="n">
        <v>-96145</v>
      </c>
      <c r="G35" s="4" t="inlineStr">
        <is>
          <t xml:space="preserve"> </t>
        </is>
      </c>
      <c r="H35" s="4" t="inlineStr">
        <is>
          <t xml:space="preserve"> </t>
        </is>
      </c>
      <c r="I35" s="4" t="inlineStr">
        <is>
          <t xml:space="preserve"> </t>
        </is>
      </c>
      <c r="J35" s="4" t="inlineStr">
        <is>
          <t xml:space="preserve"> </t>
        </is>
      </c>
      <c r="K35" s="5" t="n">
        <v>-1048895</v>
      </c>
      <c r="L35" s="4" t="inlineStr">
        <is>
          <t xml:space="preserve"> </t>
        </is>
      </c>
      <c r="M35" s="4" t="inlineStr">
        <is>
          <t>[2]</t>
        </is>
      </c>
      <c r="N35" s="5" t="n">
        <v>65569</v>
      </c>
      <c r="P35" s="5" t="n">
        <v>-39515</v>
      </c>
      <c r="Q35" s="4" t="inlineStr">
        <is>
          <t xml:space="preserve"> </t>
        </is>
      </c>
      <c r="R35" s="5" t="n">
        <v>14923428</v>
      </c>
      <c r="S35" s="5" t="n">
        <v>720228</v>
      </c>
      <c r="T35" s="5" t="n">
        <v>15643656</v>
      </c>
    </row>
    <row r="36">
      <c r="A36" s="3" t="inlineStr">
        <is>
          <t>Comprehensive income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ain on foreign currency translation of foreign operation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22951</v>
      </c>
      <c r="L37" s="4" t="inlineStr">
        <is>
          <t xml:space="preserve"> </t>
        </is>
      </c>
      <c r="M37" s="4" t="inlineStr">
        <is>
          <t>[2]</t>
        </is>
      </c>
      <c r="N37" s="4" t="inlineStr">
        <is>
          <t xml:space="preserve"> </t>
        </is>
      </c>
      <c r="P37" s="4" t="inlineStr">
        <is>
          <t xml:space="preserve"> </t>
        </is>
      </c>
      <c r="Q37" s="4" t="inlineStr">
        <is>
          <t xml:space="preserve"> </t>
        </is>
      </c>
      <c r="R37" s="5" t="n">
        <v>122951</v>
      </c>
      <c r="S37" s="5" t="n">
        <v>225552</v>
      </c>
      <c r="T37" s="5" t="n">
        <v>348503</v>
      </c>
    </row>
    <row r="38">
      <c r="A38" s="4" t="inlineStr">
        <is>
          <t>Loss on net investment hedge</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39101</v>
      </c>
      <c r="L38" s="4" t="inlineStr">
        <is>
          <t xml:space="preserve"> </t>
        </is>
      </c>
      <c r="M38" s="4" t="inlineStr">
        <is>
          <t>[2]</t>
        </is>
      </c>
      <c r="N38" s="4" t="inlineStr">
        <is>
          <t xml:space="preserve"> </t>
        </is>
      </c>
      <c r="P38" s="4" t="inlineStr">
        <is>
          <t xml:space="preserve"> </t>
        </is>
      </c>
      <c r="Q38" s="4" t="inlineStr">
        <is>
          <t xml:space="preserve"> </t>
        </is>
      </c>
      <c r="R38" s="5" t="n">
        <v>-339101</v>
      </c>
      <c r="S38" s="4" t="inlineStr">
        <is>
          <t xml:space="preserve"> </t>
        </is>
      </c>
      <c r="T38" s="5" t="n">
        <v>-339101</v>
      </c>
    </row>
    <row r="39">
      <c r="A39" s="4" t="inlineStr">
        <is>
          <t>Unrealized gains (losses) in cash flow hedge</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2]</t>
        </is>
      </c>
      <c r="N39" s="5" t="n">
        <v>-312532</v>
      </c>
      <c r="P39" s="4" t="inlineStr">
        <is>
          <t xml:space="preserve"> </t>
        </is>
      </c>
      <c r="Q39" s="4" t="inlineStr">
        <is>
          <t xml:space="preserve"> </t>
        </is>
      </c>
      <c r="R39" s="5" t="n">
        <v>-312532</v>
      </c>
      <c r="S39" s="5" t="n">
        <v>338</v>
      </c>
      <c r="T39" s="5" t="n">
        <v>-312194</v>
      </c>
    </row>
    <row r="40">
      <c r="A40" s="4" t="inlineStr">
        <is>
          <t>Actuarial losses on pension and post-employment plan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2]</t>
        </is>
      </c>
      <c r="N40" s="4" t="inlineStr">
        <is>
          <t xml:space="preserve"> </t>
        </is>
      </c>
      <c r="P40" s="5" t="n">
        <v>-8827</v>
      </c>
      <c r="Q40" s="4" t="inlineStr">
        <is>
          <t xml:space="preserve"> </t>
        </is>
      </c>
      <c r="R40" s="5" t="n">
        <v>-8827</v>
      </c>
      <c r="S40" s="5" t="n">
        <v>-10936</v>
      </c>
      <c r="T40" s="5" t="n">
        <v>-19763</v>
      </c>
    </row>
    <row r="41">
      <c r="A41" s="4" t="inlineStr">
        <is>
          <t>Realized loss in marketable securities at FVTOCI</t>
        </is>
      </c>
      <c r="B41" s="4" t="inlineStr">
        <is>
          <t>[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6529</v>
      </c>
      <c r="N41" s="4" t="inlineStr">
        <is>
          <t xml:space="preserve"> </t>
        </is>
      </c>
      <c r="P41" s="4" t="inlineStr">
        <is>
          <t xml:space="preserve"> </t>
        </is>
      </c>
      <c r="Q41" s="4" t="inlineStr">
        <is>
          <t xml:space="preserve"> </t>
        </is>
      </c>
      <c r="R41" s="5" t="n">
        <v>-46529</v>
      </c>
      <c r="S41" s="4" t="inlineStr">
        <is>
          <t xml:space="preserve"> </t>
        </is>
      </c>
      <c r="T41" s="5" t="n">
        <v>-46529</v>
      </c>
    </row>
    <row r="42">
      <c r="A42" s="4" t="inlineStr">
        <is>
          <t>Income for the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2]</t>
        </is>
      </c>
      <c r="N42" s="4" t="inlineStr">
        <is>
          <t xml:space="preserve"> </t>
        </is>
      </c>
      <c r="P42" s="4" t="inlineStr">
        <is>
          <t xml:space="preserve"> </t>
        </is>
      </c>
      <c r="Q42" s="5" t="n">
        <v>3213274</v>
      </c>
      <c r="R42" s="5" t="n">
        <v>3213274</v>
      </c>
      <c r="S42" s="5" t="n">
        <v>478630</v>
      </c>
      <c r="T42" s="5" t="n">
        <v>3691904</v>
      </c>
    </row>
    <row r="43">
      <c r="A43" s="4" t="inlineStr">
        <is>
          <t>SUB-TOTAL COMPREHENSIVE INCOME (L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16150</v>
      </c>
      <c r="L43" s="5" t="n">
        <v>-46529</v>
      </c>
      <c r="M43" s="4" t="inlineStr">
        <is>
          <t>[2]</t>
        </is>
      </c>
      <c r="N43" s="5" t="n">
        <v>-312532</v>
      </c>
      <c r="P43" s="5" t="n">
        <v>-8827</v>
      </c>
      <c r="Q43" s="5" t="n">
        <v>3213274</v>
      </c>
      <c r="R43" s="5" t="n">
        <v>2629236</v>
      </c>
      <c r="S43" s="5" t="n">
        <v>693584</v>
      </c>
      <c r="T43" s="5" t="n">
        <v>3322820</v>
      </c>
    </row>
    <row r="44">
      <c r="A44" s="4" t="inlineStr">
        <is>
          <t>Employee benefits remeasurement - defined benefi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2]</t>
        </is>
      </c>
      <c r="N44" s="4" t="inlineStr">
        <is>
          <t xml:space="preserve"> </t>
        </is>
      </c>
      <c r="P44" s="5" t="n">
        <v>-11978</v>
      </c>
      <c r="Q44" s="5" t="n">
        <v>11978</v>
      </c>
      <c r="R44" s="4" t="inlineStr">
        <is>
          <t xml:space="preserve"> </t>
        </is>
      </c>
      <c r="S44" s="4" t="inlineStr">
        <is>
          <t xml:space="preserve"> </t>
        </is>
      </c>
      <c r="T44" s="4" t="inlineStr">
        <is>
          <t xml:space="preserve"> </t>
        </is>
      </c>
    </row>
    <row r="45">
      <c r="A45" s="3" t="inlineStr">
        <is>
          <t>Appropriation of income (l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ividend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2]</t>
        </is>
      </c>
      <c r="N46" s="4" t="inlineStr">
        <is>
          <t xml:space="preserve"> </t>
        </is>
      </c>
      <c r="P46" s="4" t="inlineStr">
        <is>
          <t xml:space="preserve"> </t>
        </is>
      </c>
      <c r="Q46" s="4" t="inlineStr">
        <is>
          <t xml:space="preserve"> </t>
        </is>
      </c>
      <c r="R46" s="4" t="inlineStr">
        <is>
          <t xml:space="preserve"> </t>
        </is>
      </c>
      <c r="S46" s="5" t="n">
        <v>-259</v>
      </c>
      <c r="T46" s="5" t="n">
        <v>-259</v>
      </c>
    </row>
    <row r="47">
      <c r="A47" s="4" t="inlineStr">
        <is>
          <t>Interest on shareholders' equity - R$0.69325 per outstanding share at the end of exercis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2]</t>
        </is>
      </c>
      <c r="N47" s="4" t="inlineStr">
        <is>
          <t xml:space="preserve"> </t>
        </is>
      </c>
      <c r="P47" s="4" t="inlineStr">
        <is>
          <t xml:space="preserve"> </t>
        </is>
      </c>
      <c r="Q47" s="5" t="n">
        <v>-1145999</v>
      </c>
      <c r="R47" s="5" t="n">
        <v>-1145999</v>
      </c>
      <c r="S47" s="4" t="inlineStr">
        <is>
          <t xml:space="preserve"> </t>
        </is>
      </c>
      <c r="T47" s="5" t="n">
        <v>-1145999</v>
      </c>
    </row>
    <row r="48">
      <c r="A48" s="4" t="inlineStr">
        <is>
          <t>Legal reserve</t>
        </is>
      </c>
      <c r="C48" s="4" t="inlineStr">
        <is>
          <t xml:space="preserve"> </t>
        </is>
      </c>
      <c r="D48" s="4" t="inlineStr">
        <is>
          <t xml:space="preserve"> </t>
        </is>
      </c>
      <c r="E48" s="4" t="inlineStr">
        <is>
          <t xml:space="preserve"> </t>
        </is>
      </c>
      <c r="F48" s="4" t="inlineStr">
        <is>
          <t xml:space="preserve"> </t>
        </is>
      </c>
      <c r="G48" s="5" t="n">
        <v>16066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2]</t>
        </is>
      </c>
      <c r="N48" s="4" t="inlineStr">
        <is>
          <t xml:space="preserve"> </t>
        </is>
      </c>
      <c r="P48" s="4" t="inlineStr">
        <is>
          <t xml:space="preserve"> </t>
        </is>
      </c>
      <c r="Q48" s="5" t="n">
        <v>-160664</v>
      </c>
      <c r="R48" s="4" t="inlineStr">
        <is>
          <t xml:space="preserve"> </t>
        </is>
      </c>
      <c r="S48" s="4" t="inlineStr">
        <is>
          <t xml:space="preserve"> </t>
        </is>
      </c>
      <c r="T48" s="4" t="inlineStr">
        <is>
          <t xml:space="preserve"> </t>
        </is>
      </c>
    </row>
    <row r="49">
      <c r="A49" s="4" t="inlineStr">
        <is>
          <t>Reserve for expans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96275</v>
      </c>
      <c r="J49" s="4" t="inlineStr">
        <is>
          <t xml:space="preserve"> </t>
        </is>
      </c>
      <c r="K49" s="4" t="inlineStr">
        <is>
          <t xml:space="preserve"> </t>
        </is>
      </c>
      <c r="L49" s="4" t="inlineStr">
        <is>
          <t xml:space="preserve"> </t>
        </is>
      </c>
      <c r="M49" s="4" t="inlineStr">
        <is>
          <t>[2]</t>
        </is>
      </c>
      <c r="N49" s="4" t="inlineStr">
        <is>
          <t xml:space="preserve"> </t>
        </is>
      </c>
      <c r="P49" s="4" t="inlineStr">
        <is>
          <t xml:space="preserve"> </t>
        </is>
      </c>
      <c r="Q49" s="5" t="n">
        <v>-796275</v>
      </c>
      <c r="R49" s="4" t="inlineStr">
        <is>
          <t xml:space="preserve"> </t>
        </is>
      </c>
      <c r="S49" s="4" t="inlineStr">
        <is>
          <t xml:space="preserve"> </t>
        </is>
      </c>
      <c r="T49" s="4" t="inlineStr">
        <is>
          <t xml:space="preserve"> </t>
        </is>
      </c>
    </row>
    <row r="50">
      <c r="A50" s="4" t="inlineStr">
        <is>
          <t>Reserve for capital increases</t>
        </is>
      </c>
      <c r="C50" s="4" t="inlineStr">
        <is>
          <t xml:space="preserve"> </t>
        </is>
      </c>
      <c r="D50" s="4" t="inlineStr">
        <is>
          <t xml:space="preserve"> </t>
        </is>
      </c>
      <c r="E50" s="4" t="inlineStr">
        <is>
          <t xml:space="preserve"> </t>
        </is>
      </c>
      <c r="F50" s="4" t="inlineStr">
        <is>
          <t xml:space="preserve"> </t>
        </is>
      </c>
      <c r="G50" s="4" t="inlineStr">
        <is>
          <t xml:space="preserve"> </t>
        </is>
      </c>
      <c r="H50" s="5" t="n">
        <v>482573</v>
      </c>
      <c r="I50" s="4" t="inlineStr">
        <is>
          <t xml:space="preserve"> </t>
        </is>
      </c>
      <c r="J50" s="4" t="inlineStr">
        <is>
          <t xml:space="preserve"> </t>
        </is>
      </c>
      <c r="K50" s="4" t="inlineStr">
        <is>
          <t xml:space="preserve"> </t>
        </is>
      </c>
      <c r="L50" s="4" t="inlineStr">
        <is>
          <t xml:space="preserve"> </t>
        </is>
      </c>
      <c r="M50" s="4" t="inlineStr">
        <is>
          <t>[2]</t>
        </is>
      </c>
      <c r="N50" s="4" t="inlineStr">
        <is>
          <t xml:space="preserve"> </t>
        </is>
      </c>
      <c r="P50" s="4" t="inlineStr">
        <is>
          <t xml:space="preserve"> </t>
        </is>
      </c>
      <c r="Q50" s="5" t="n">
        <v>-482573</v>
      </c>
      <c r="R50" s="4" t="inlineStr">
        <is>
          <t xml:space="preserve"> </t>
        </is>
      </c>
      <c r="S50" s="4" t="inlineStr">
        <is>
          <t xml:space="preserve"> </t>
        </is>
      </c>
      <c r="T50" s="4" t="inlineStr">
        <is>
          <t xml:space="preserve"> </t>
        </is>
      </c>
    </row>
    <row r="51">
      <c r="A51" s="4" t="inlineStr">
        <is>
          <t>Reserve for tax incentiv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39741</v>
      </c>
      <c r="K51" s="4" t="inlineStr">
        <is>
          <t xml:space="preserve"> </t>
        </is>
      </c>
      <c r="L51" s="4" t="inlineStr">
        <is>
          <t xml:space="preserve"> </t>
        </is>
      </c>
      <c r="M51" s="4" t="inlineStr">
        <is>
          <t>[2]</t>
        </is>
      </c>
      <c r="N51" s="4" t="inlineStr">
        <is>
          <t xml:space="preserve"> </t>
        </is>
      </c>
      <c r="P51" s="4" t="inlineStr">
        <is>
          <t xml:space="preserve"> </t>
        </is>
      </c>
      <c r="Q51" s="5" t="n">
        <v>-639741</v>
      </c>
      <c r="R51" s="4" t="inlineStr">
        <is>
          <t xml:space="preserve"> </t>
        </is>
      </c>
      <c r="S51" s="4" t="inlineStr">
        <is>
          <t xml:space="preserve"> </t>
        </is>
      </c>
      <c r="T51" s="4" t="inlineStr">
        <is>
          <t xml:space="preserve"> </t>
        </is>
      </c>
    </row>
    <row r="52">
      <c r="A52" s="4" t="inlineStr">
        <is>
          <t>Share-based payments</t>
        </is>
      </c>
      <c r="C52" s="4" t="inlineStr">
        <is>
          <t xml:space="preserve"> </t>
        </is>
      </c>
      <c r="D52" s="4" t="inlineStr">
        <is>
          <t xml:space="preserve"> </t>
        </is>
      </c>
      <c r="E52" s="5" t="n">
        <v>-71502</v>
      </c>
      <c r="F52" s="5" t="n">
        <v>3873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2]</t>
        </is>
      </c>
      <c r="N52" s="4" t="inlineStr">
        <is>
          <t xml:space="preserve"> </t>
        </is>
      </c>
      <c r="P52" s="4" t="inlineStr">
        <is>
          <t xml:space="preserve"> </t>
        </is>
      </c>
      <c r="Q52" s="4" t="inlineStr">
        <is>
          <t xml:space="preserve"> </t>
        </is>
      </c>
      <c r="R52" s="5" t="n">
        <v>-32772</v>
      </c>
      <c r="S52" s="4" t="inlineStr">
        <is>
          <t xml:space="preserve"> </t>
        </is>
      </c>
      <c r="T52" s="5" t="n">
        <v>-32772</v>
      </c>
    </row>
    <row r="53">
      <c r="A53" s="4" t="inlineStr">
        <is>
          <t>Acquisition of treasury shares</t>
        </is>
      </c>
      <c r="C53" s="4" t="inlineStr">
        <is>
          <t xml:space="preserve"> </t>
        </is>
      </c>
      <c r="D53" s="4" t="inlineStr">
        <is>
          <t xml:space="preserve"> </t>
        </is>
      </c>
      <c r="E53" s="4" t="inlineStr">
        <is>
          <t xml:space="preserve"> </t>
        </is>
      </c>
      <c r="F53" s="5" t="n">
        <v>-128824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2]</t>
        </is>
      </c>
      <c r="N53" s="4" t="inlineStr">
        <is>
          <t xml:space="preserve"> </t>
        </is>
      </c>
      <c r="P53" s="4" t="inlineStr">
        <is>
          <t xml:space="preserve"> </t>
        </is>
      </c>
      <c r="Q53" s="4" t="inlineStr">
        <is>
          <t xml:space="preserve"> </t>
        </is>
      </c>
      <c r="R53" s="5" t="n">
        <v>-1288242</v>
      </c>
      <c r="S53" s="4" t="inlineStr">
        <is>
          <t xml:space="preserve"> </t>
        </is>
      </c>
      <c r="T53" s="5" t="n">
        <v>-1288242</v>
      </c>
    </row>
    <row r="54">
      <c r="A54" s="4" t="inlineStr">
        <is>
          <t>Ending balance, value at Dec. 31, 2024</t>
        </is>
      </c>
      <c r="C54" s="6" t="inlineStr">
        <is>
          <t>R$ 13349156</t>
        </is>
      </c>
      <c r="D54" s="6" t="inlineStr">
        <is>
          <t>R$ 2763364</t>
        </is>
      </c>
      <c r="E54" s="6" t="inlineStr">
        <is>
          <t>R$ 141608</t>
        </is>
      </c>
      <c r="F54" s="6" t="inlineStr">
        <is>
          <t>R$ 1345657</t>
        </is>
      </c>
      <c r="G54" s="6" t="inlineStr">
        <is>
          <t>R$ 160664</t>
        </is>
      </c>
      <c r="H54" s="6" t="inlineStr">
        <is>
          <t>R$ 482573</t>
        </is>
      </c>
      <c r="I54" s="6" t="inlineStr">
        <is>
          <t>R$ 796275</t>
        </is>
      </c>
      <c r="J54" s="6" t="inlineStr">
        <is>
          <t>R$ 639741</t>
        </is>
      </c>
      <c r="K54" s="6" t="inlineStr">
        <is>
          <t>R$ 1265045</t>
        </is>
      </c>
      <c r="L54" s="6" t="inlineStr">
        <is>
          <t>R$ 46529</t>
        </is>
      </c>
      <c r="M54" s="4" t="inlineStr">
        <is>
          <t>[2]</t>
        </is>
      </c>
      <c r="N54" s="6" t="inlineStr">
        <is>
          <t>R$ 246963</t>
        </is>
      </c>
      <c r="P54" s="6" t="inlineStr">
        <is>
          <t>R$ 60320</t>
        </is>
      </c>
      <c r="Q54" s="4" t="inlineStr">
        <is>
          <t xml:space="preserve"> </t>
        </is>
      </c>
      <c r="R54" s="6" t="inlineStr">
        <is>
          <t>R$ 15085651</t>
        </is>
      </c>
      <c r="S54" s="6" t="inlineStr">
        <is>
          <t>R$ 1413553</t>
        </is>
      </c>
      <c r="T54" s="6" t="inlineStr">
        <is>
          <t>R$ 16499204</t>
        </is>
      </c>
    </row>
    <row r="55"/>
    <row r="56">
      <c r="A56" s="4" t="inlineStr">
        <is>
          <t>[1]All changes in Other Comprehensive Income are presented net of deferred income
taxes, when applicable, which are disclosed in note 10.[2]FVTOCI: Fair Value through Other Comprehensive Income.</t>
        </is>
      </c>
    </row>
  </sheetData>
  <mergeCells count="5">
    <mergeCell ref="L1:M1"/>
    <mergeCell ref="A56:S56"/>
    <mergeCell ref="A55:S55"/>
    <mergeCell ref="A1:B1"/>
    <mergeCell ref="N1:O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s</t>
        </is>
      </c>
      <c r="B4" s="4" t="inlineStr">
        <is>
          <t>Investments
Accounting policy: Investments Investments are initially
recognized at cost and subsequently adjusted using the equity method, where gains and losses are recorded under Equity in earnings of
affiliated compan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olicies)</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Property, plant and equipment
Accounting policy: Property, plant and equipment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except
for itens relating to rights-of-use. The Company annually performs an impairment
analysis for its cash-generating units, which include the balances of property, plant and equipment. Gains and losses on disposal of property, plant
and equipment are determined by comparing the sale value with the residual book value and are recognized in the statement of income on
the date of sale under Other operating income (expen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t>
        </is>
      </c>
      <c r="B4" s="4" t="inlineStr">
        <is>
          <t xml:space="preserve">Intangible
assets
Accounting policy: Acquired intangible assets Intangible assets with definite useful lives are
amortized on a straight-line basis over their economic useful lives. The amortization period and method for an intangible asset with definite
life are reviewed at least at the end of each year, and any changes observed are applied prospectively. The amortization of intangible
assets with finite lives is recognized in the statements of income (loss) in the expense category related to their use. Intangible assets with indefinite useful lives are
not amortized, but are tested annually for impairment, being allocated to the cash-generating units. The Company records in this subgroup
mainly goodwill and trademarks, which are expected to contribute indefinitely to its cash flows. In the event of impairment, the company records the
effects in the income statement, according to the nature of the asset.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s</t>
        </is>
      </c>
      <c r="B4" s="4" t="inlineStr">
        <is>
          <t>Leases
Accounting policy: The Company recognizes a right-of-use asset The right-of-use asset is initially measured at cost
and comprises the initial amount of the lease liability adjusted by any payment made on or before the contract start date, plus any initial
direct cost incurred and estimated cost of dismantling, removing, restoring the asset to its current location, less any incentive received.
The options to extend the term, terminate the contracts early and purchase are analyzed individually considering the type of asset involved
as well as its relevance to the Company's production process. The right-of-use asset is subsequently depreciated
using the straight-line method from the commencement date until the end of the useful life of the right-of-use asset or the end of the
lease term. In addition, the right-of-use asset is periodically written down to its recoverable amount, when applicable, and adjusted
by the subsequent measurement of the lease liability. The Company does not apply lease accounting model
to leases with a term of 12 months or less and that do not contain a purchase option; and leases for which the underlying asset is of
low value. For these exemptions, the lease payments are recognized as an expense on a straight-line basis over the lease term. The lease liability is initially measured at the
present value of the future lease payments using the incremental borrowing rate, and subsequently, measured at amortized cost using the
effective interest method, which are recorded against financial income (expenses), net. The liability is remeasured when there is a change
in (i) future payments resulting from a change in index or rate, (ii) the amount expected to be payable under a residual value guarantee,
or (iii) the assessment of whether the Company will exercise the purchase, renewal or termination option. When the lease liability is remeasured, the corresponding
adjustment is recorded in the book value of the right-of-use asset, or in the statement of income if the book value of the right-of-use
asset has been reduced to zero. Additionally, contracts with indefinite term and
no fixed payments are expensed as incurred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based payment</t>
        </is>
      </c>
      <c r="B4" s="4" t="inlineStr">
        <is>
          <t>Share-based
payment
Accounting policy: The company offers its eligible employees
restricted and performance share plans issued by the company. The Company recognizes as expense the fair value of the shares, measured
at the grant date, on a straight-line basis during the period of service required by the plan, with a corresponding entry: i) to the shareholders’
equity for plans exercisable in shares; and ii) to liabilities for cash exercisable plans. When the conditions associated to the right
to restricted stocks are no longer met, the expense recognized is reversed, so that the accumulated expense recognized reflects the vesting
period and the Company’s best estimate of the number of shares to be delivered. The expense of the plans is recognized in
the statements of income (loss) in accordance with the function performed by the beneficiar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s Benefits (Policies)</t>
        </is>
      </c>
      <c r="B1" s="2" t="inlineStr">
        <is>
          <t>12 Months Ended</t>
        </is>
      </c>
    </row>
    <row r="2">
      <c r="B2" s="2" t="inlineStr">
        <is>
          <t>Dec. 31, 2024</t>
        </is>
      </c>
    </row>
    <row r="3">
      <c r="A3" s="3" t="inlineStr">
        <is>
          <t>Employees Benefits</t>
        </is>
      </c>
      <c r="B3" s="4" t="inlineStr">
        <is>
          <t xml:space="preserve"> </t>
        </is>
      </c>
    </row>
    <row r="4">
      <c r="A4" s="4" t="inlineStr">
        <is>
          <t>Employees benefits</t>
        </is>
      </c>
      <c r="B4" s="4" t="inlineStr">
        <is>
          <t>Employees benefits
Accounting policy: The Company sponsors supplementary defined benefit
and defined contribution pension plans, as well as other post-employment benefits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certain conditions are met. Past service costs are recognized in income
for the year on the following dates, whichever comes first: ·
·
The cost of services and net interest on
the value of the defined benefit liability or asset are recognized in the expense categories related to the function the beneficiary
performs and to the financial result,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 for Tax, Civil and Labor Risk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 for tax, civil and labor risks</t>
        </is>
      </c>
      <c r="B4" s="4" t="inlineStr">
        <is>
          <t>Provision for tax, civil and labor risks
Accounting policy: The provisions The Company is involved in several legal and administrative
procedures, mainly in Brazil. Assessments of the likelihood of loss in these lawsuits include an analysis of the available evidence,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Furthermore, provisions
are monetarily adjusted against financial income (expenses), net, except in situations where the characteristics and risks are similar,
where the complementary amounts of interest and charges follow the classification of the principal amount in aggregate. In cases where
there are a large number of lawsuits and the amounts are not individually relevant, the Company uses historical studies to determine the
probability and amounts of losses. Contingent liabilities from business
combinations are recognized if they arise from a present obligation that arose from past events and if their fair value can be measured
reliably. The initial measurement is done by the fair value and subsequent measurements by the higher value between: the fair value on
its acquisition date; and the amount by which the provision would be recogniz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olicies)</t>
        </is>
      </c>
      <c r="B1" s="2" t="inlineStr">
        <is>
          <t>12 Months Ended</t>
        </is>
      </c>
    </row>
    <row r="2">
      <c r="B2" s="2" t="inlineStr">
        <is>
          <t>Dec. 31, 2024</t>
        </is>
      </c>
    </row>
    <row r="3">
      <c r="A3" s="3" t="inlineStr">
        <is>
          <t>Equity</t>
        </is>
      </c>
      <c r="B3" s="4" t="inlineStr">
        <is>
          <t xml:space="preserve"> </t>
        </is>
      </c>
    </row>
    <row r="4">
      <c r="A4" s="4" t="inlineStr">
        <is>
          <t>Equity</t>
        </is>
      </c>
      <c r="B4" s="4" t="inlineStr">
        <is>
          <t>Equity
Accounting policy: The distribution of interest on equity and dividends For the purposes of presenting the
financial statements, interest on equity is shown as an allocation of profit directly in equ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loss) per share</t>
        </is>
      </c>
      <c r="B4" s="4" t="inlineStr">
        <is>
          <t xml:space="preserve">Earnings (loss) per share
Accounting policy: The basic earnings (losses) per share The diluted earnings (losses) per share are calculated
by dividing the earnings (losses) attributable to the owners of ordinary shares by the weighted average quantity of ordinary shares outstanding
during the year summed to the weighted average quantity of ordinary shares that would be available on the conversion of all potential
dilutive ordinary shares (restricted shares within the share-based payment plan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 (Policies)</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Financial instruments and risk management
Accounting policy: Financial instruments Financial assets: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The Company evaluates expected credit losses in
each reporting period for instruments measured at amortized cost and for debt instruments measured at Fair value through Other comprehensive
income. Losses and reversals of losses are recorded in the income statement. The interests of financial assets are recorded
on Financial income (expenses), net. Financial assets: ·
Cash and cash equivalents: ·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
Restricted cash: Financial liabilities: Adjustment to present value: Hedge accounting: Cash flow hedge: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A hedging relationship is discontinued prospectively
when it no longer meets the criteria for qualifying as hedge accounting. Upon discontinuation of a cash flow hedge relationship in which
the hedged future cash flows are still expected to occur, the accumulated amount remains under Other Comprehensive Income until the flows
occur and are reclassified to income. Fair value hedge: Net investment hedg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Cash Flows - BRL (R$) R$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Income (loss) from continuing operations</t>
        </is>
      </c>
      <c r="C4" s="6" t="inlineStr">
        <is>
          <t>R$ 3691904</t>
        </is>
      </c>
      <c r="D4" s="6" t="inlineStr">
        <is>
          <t>R$ 1868852</t>
        </is>
      </c>
      <c r="E4" s="6" t="inlineStr">
        <is>
          <t>R$ 3090678</t>
        </is>
      </c>
    </row>
    <row r="5">
      <c r="A5" s="3" t="inlineStr">
        <is>
          <t>Adjustments for:</t>
        </is>
      </c>
      <c r="C5" s="4" t="inlineStr">
        <is>
          <t xml:space="preserve"> </t>
        </is>
      </c>
      <c r="D5" s="4" t="inlineStr">
        <is>
          <t xml:space="preserve"> </t>
        </is>
      </c>
      <c r="E5" s="4" t="inlineStr">
        <is>
          <t xml:space="preserve"> </t>
        </is>
      </c>
    </row>
    <row r="6">
      <c r="A6" s="4" t="inlineStr">
        <is>
          <t>Depreciation and amortization</t>
        </is>
      </c>
      <c r="C6" s="5" t="n">
        <v>2006113</v>
      </c>
      <c r="D6" s="5" t="n">
        <v>1834232</v>
      </c>
      <c r="E6" s="5" t="n">
        <v>1777703</v>
      </c>
    </row>
    <row r="7">
      <c r="A7" s="4" t="inlineStr">
        <is>
          <t>Depreciation and depletion of biological assets</t>
        </is>
      </c>
      <c r="C7" s="5" t="n">
        <v>1518391</v>
      </c>
      <c r="D7" s="5" t="n">
        <v>1390550</v>
      </c>
      <c r="E7" s="5" t="n">
        <v>1214002</v>
      </c>
    </row>
    <row r="8">
      <c r="A8" s="4" t="inlineStr">
        <is>
          <t>Result on disposal of property, plant and equipments, investment and intangible</t>
        </is>
      </c>
      <c r="C8" s="5" t="n">
        <v>-163983</v>
      </c>
      <c r="D8" s="5" t="n">
        <v>-63229</v>
      </c>
      <c r="E8" s="5" t="n">
        <v>3985</v>
      </c>
    </row>
    <row r="9">
      <c r="A9" s="4" t="inlineStr">
        <is>
          <t>Provision for tax, civil and labor risks</t>
        </is>
      </c>
      <c r="C9" s="5" t="n">
        <v>1349026</v>
      </c>
      <c r="D9" s="5" t="n">
        <v>271063</v>
      </c>
      <c r="E9" s="5" t="n">
        <v>341038</v>
      </c>
    </row>
    <row r="10">
      <c r="A10" s="4" t="inlineStr">
        <is>
          <t>Income from investments under the equity method</t>
        </is>
      </c>
      <c r="C10" s="5" t="n">
        <v>13675</v>
      </c>
      <c r="D10" s="5" t="n">
        <v>3264</v>
      </c>
      <c r="E10" s="5" t="n">
        <v>-1076</v>
      </c>
    </row>
    <row r="11">
      <c r="A11" s="4" t="inlineStr">
        <is>
          <t>Financial results, net</t>
        </is>
      </c>
      <c r="C11" s="5" t="n">
        <v>1790513</v>
      </c>
      <c r="D11" s="5" t="n">
        <v>2820850</v>
      </c>
      <c r="E11" s="5" t="n">
        <v>2668755</v>
      </c>
    </row>
    <row r="12">
      <c r="A12" s="4" t="inlineStr">
        <is>
          <t>Deferred income tax</t>
        </is>
      </c>
      <c r="C12" s="5" t="n">
        <v>8180</v>
      </c>
      <c r="D12" s="5" t="n">
        <v>-244172</v>
      </c>
      <c r="E12" s="5" t="n">
        <v>208060</v>
      </c>
    </row>
    <row r="13">
      <c r="A13" s="4" t="inlineStr">
        <is>
          <t>Other</t>
        </is>
      </c>
      <c r="C13" s="5" t="n">
        <v>808446</v>
      </c>
      <c r="D13" s="5" t="n">
        <v>-159748</v>
      </c>
      <c r="E13" s="5" t="n">
        <v>561060</v>
      </c>
    </row>
    <row r="14">
      <c r="A14" s="4" t="inlineStr">
        <is>
          <t xml:space="preserve">Cash flow provided by operating activities before working capital </t>
        </is>
      </c>
      <c r="C14" s="5" t="n">
        <v>11022265</v>
      </c>
      <c r="D14" s="5" t="n">
        <v>3983958</v>
      </c>
      <c r="E14" s="5" t="n">
        <v>3682849</v>
      </c>
    </row>
    <row r="15">
      <c r="A15" s="3" t="inlineStr">
        <is>
          <t>Changes in assets and liabilities:</t>
        </is>
      </c>
      <c r="C15" s="4" t="inlineStr">
        <is>
          <t xml:space="preserve"> </t>
        </is>
      </c>
      <c r="D15" s="4" t="inlineStr">
        <is>
          <t xml:space="preserve"> </t>
        </is>
      </c>
      <c r="E15" s="4" t="inlineStr">
        <is>
          <t xml:space="preserve"> </t>
        </is>
      </c>
    </row>
    <row r="16">
      <c r="A16" s="4" t="inlineStr">
        <is>
          <t>Trade accounts and notes receivables</t>
        </is>
      </c>
      <c r="C16" s="5" t="n">
        <v>-14552</v>
      </c>
      <c r="D16" s="5" t="n">
        <v>-606550</v>
      </c>
      <c r="E16" s="5" t="n">
        <v>-144597</v>
      </c>
    </row>
    <row r="17">
      <c r="A17" s="4" t="inlineStr">
        <is>
          <t>Inventories</t>
        </is>
      </c>
      <c r="C17" s="5" t="n">
        <v>545882</v>
      </c>
      <c r="D17" s="5" t="n">
        <v>1961810</v>
      </c>
      <c r="E17" s="5" t="n">
        <v>712913</v>
      </c>
    </row>
    <row r="18">
      <c r="A18" s="4" t="inlineStr">
        <is>
          <t>Biological assets - current</t>
        </is>
      </c>
      <c r="C18" s="5" t="n">
        <v>-134427</v>
      </c>
      <c r="D18" s="5" t="n">
        <v>385027</v>
      </c>
      <c r="E18" s="5" t="n">
        <v>-296934</v>
      </c>
    </row>
    <row r="19">
      <c r="A19" s="4" t="inlineStr">
        <is>
          <t>Trade accounts payable</t>
        </is>
      </c>
      <c r="C19" s="5" t="n">
        <v>-1155516</v>
      </c>
      <c r="D19" s="5" t="n">
        <v>-3295127</v>
      </c>
      <c r="E19" s="5" t="n">
        <v>-1366667</v>
      </c>
    </row>
    <row r="20">
      <c r="A20" s="4" t="inlineStr">
        <is>
          <t>Cash generated by operating activities</t>
        </is>
      </c>
      <c r="C20" s="5" t="n">
        <v>10263652</v>
      </c>
      <c r="D20" s="5" t="n">
        <v>2429118</v>
      </c>
      <c r="E20" s="5" t="n">
        <v>2587564</v>
      </c>
    </row>
    <row r="21">
      <c r="A21" s="4" t="inlineStr">
        <is>
          <t>Redemptions (investments) in securities at FVTPL</t>
        </is>
      </c>
      <c r="B21" s="4" t="inlineStr">
        <is>
          <t>[1]</t>
        </is>
      </c>
      <c r="C21" s="5" t="n">
        <v>272942</v>
      </c>
      <c r="D21" s="5" t="n">
        <v>18768</v>
      </c>
      <c r="E21" s="5" t="n">
        <v>4093</v>
      </c>
    </row>
    <row r="22">
      <c r="A22" s="4" t="inlineStr">
        <is>
          <t>Interest received</t>
        </is>
      </c>
      <c r="C22" s="5" t="n">
        <v>923798</v>
      </c>
      <c r="D22" s="5" t="n">
        <v>455827</v>
      </c>
      <c r="E22" s="5" t="n">
        <v>281989</v>
      </c>
    </row>
    <row r="23">
      <c r="A23" s="4" t="inlineStr">
        <is>
          <t>Dividends and interest on shareholders' equity received</t>
        </is>
      </c>
      <c r="C23" s="4" t="inlineStr">
        <is>
          <t xml:space="preserve"> </t>
        </is>
      </c>
      <c r="D23" s="5" t="n">
        <v>-851</v>
      </c>
      <c r="E23" s="4" t="inlineStr">
        <is>
          <t xml:space="preserve"> </t>
        </is>
      </c>
    </row>
    <row r="24">
      <c r="A24" s="4" t="inlineStr">
        <is>
          <t>Payment of tax, civil and labor provisions</t>
        </is>
      </c>
      <c r="C24" s="5" t="n">
        <v>-260967</v>
      </c>
      <c r="D24" s="5" t="n">
        <v>-397872</v>
      </c>
      <c r="E24" s="5" t="n">
        <v>-292385</v>
      </c>
    </row>
    <row r="25">
      <c r="A25" s="4" t="inlineStr">
        <is>
          <t>Derivative financial instruments</t>
        </is>
      </c>
      <c r="C25" s="5" t="n">
        <v>-154476</v>
      </c>
      <c r="D25" s="5" t="n">
        <v>-237773</v>
      </c>
      <c r="E25" s="5" t="n">
        <v>-1191475</v>
      </c>
    </row>
    <row r="26">
      <c r="A26" s="4" t="inlineStr">
        <is>
          <t>Other operating assets and liabilities</t>
        </is>
      </c>
      <c r="C26" s="5" t="n">
        <v>-268207</v>
      </c>
      <c r="D26" s="5" t="n">
        <v>1672180</v>
      </c>
      <c r="E26" s="5" t="n">
        <v>486598</v>
      </c>
    </row>
    <row r="27">
      <c r="A27" s="4" t="inlineStr">
        <is>
          <t>Net cash provided by operating activities</t>
        </is>
      </c>
      <c r="C27" s="5" t="n">
        <v>10776742</v>
      </c>
      <c r="D27" s="5" t="n">
        <v>3939397</v>
      </c>
      <c r="E27" s="5" t="n">
        <v>1876384</v>
      </c>
    </row>
    <row r="28">
      <c r="A28" s="3" t="inlineStr">
        <is>
          <t>CASH FLOWS FROM INVESTING ACTIVITIES</t>
        </is>
      </c>
      <c r="C28" s="4" t="inlineStr">
        <is>
          <t xml:space="preserve"> </t>
        </is>
      </c>
      <c r="D28" s="4" t="inlineStr">
        <is>
          <t xml:space="preserve"> </t>
        </is>
      </c>
      <c r="E28" s="4" t="inlineStr">
        <is>
          <t xml:space="preserve"> </t>
        </is>
      </c>
    </row>
    <row r="29">
      <c r="A29" s="4" t="inlineStr">
        <is>
          <t>Redemption (additions) on investments in securities at amortized cost</t>
        </is>
      </c>
      <c r="C29" s="5" t="n">
        <v>36425</v>
      </c>
      <c r="D29" s="5" t="n">
        <v>-60711</v>
      </c>
      <c r="E29" s="5" t="n">
        <v>1111</v>
      </c>
    </row>
    <row r="30">
      <c r="A30" s="4" t="inlineStr">
        <is>
          <t>Investments in securities at FVTOCI</t>
        </is>
      </c>
      <c r="B30" s="4" t="inlineStr">
        <is>
          <t>[2]</t>
        </is>
      </c>
      <c r="C30" s="5" t="n">
        <v>-886751</v>
      </c>
      <c r="D30" s="4" t="inlineStr">
        <is>
          <t xml:space="preserve"> </t>
        </is>
      </c>
      <c r="E30" s="4" t="inlineStr">
        <is>
          <t xml:space="preserve"> </t>
        </is>
      </c>
    </row>
    <row r="31">
      <c r="A31" s="4" t="inlineStr">
        <is>
          <t>Redemption of restricted cash</t>
        </is>
      </c>
      <c r="C31" s="5" t="n">
        <v>-258484</v>
      </c>
      <c r="D31" s="5" t="n">
        <v>12851</v>
      </c>
      <c r="E31" s="5" t="n">
        <v>-2074</v>
      </c>
    </row>
    <row r="32">
      <c r="A32" s="4" t="inlineStr">
        <is>
          <t>Additions to property, plant and equipment</t>
        </is>
      </c>
      <c r="C32" s="5" t="n">
        <v>-809765</v>
      </c>
      <c r="D32" s="5" t="n">
        <v>-791817</v>
      </c>
      <c r="E32" s="5" t="n">
        <v>-1452733</v>
      </c>
    </row>
    <row r="33">
      <c r="A33" s="4" t="inlineStr">
        <is>
          <t>Additions to biological assets - non-current</t>
        </is>
      </c>
      <c r="C33" s="5" t="n">
        <v>-1454225</v>
      </c>
      <c r="D33" s="5" t="n">
        <v>-1457174</v>
      </c>
      <c r="E33" s="5" t="n">
        <v>-1387669</v>
      </c>
    </row>
    <row r="34">
      <c r="A34" s="4" t="inlineStr">
        <is>
          <t>Proceeds from disposals of property, plant, equipments and investment</t>
        </is>
      </c>
      <c r="C34" s="5" t="n">
        <v>78339</v>
      </c>
      <c r="D34" s="5" t="n">
        <v>167704</v>
      </c>
      <c r="E34" s="5" t="n">
        <v>62545</v>
      </c>
    </row>
    <row r="35">
      <c r="A35" s="4" t="inlineStr">
        <is>
          <t>Additions to intangible</t>
        </is>
      </c>
      <c r="C35" s="5" t="n">
        <v>-158945</v>
      </c>
      <c r="D35" s="5" t="n">
        <v>-167601</v>
      </c>
      <c r="E35" s="5" t="n">
        <v>-228734</v>
      </c>
    </row>
    <row r="36">
      <c r="A36" s="4" t="inlineStr">
        <is>
          <t>Business combination, net of cash</t>
        </is>
      </c>
      <c r="C36" s="4" t="inlineStr">
        <is>
          <t xml:space="preserve"> </t>
        </is>
      </c>
      <c r="D36" s="4" t="inlineStr">
        <is>
          <t xml:space="preserve"> </t>
        </is>
      </c>
      <c r="E36" s="5" t="n">
        <v>-158348</v>
      </c>
    </row>
    <row r="37">
      <c r="A37" s="4" t="inlineStr">
        <is>
          <t>Capital increase in affiliates</t>
        </is>
      </c>
      <c r="C37" s="5" t="n">
        <v>-45173</v>
      </c>
      <c r="D37" s="5" t="n">
        <v>-768</v>
      </c>
      <c r="E37" s="5" t="n">
        <v>-92885</v>
      </c>
    </row>
    <row r="38">
      <c r="A38" s="4" t="inlineStr">
        <is>
          <t>Capital increase in subsidiaries</t>
        </is>
      </c>
      <c r="C38" s="4" t="inlineStr">
        <is>
          <t xml:space="preserve"> </t>
        </is>
      </c>
      <c r="D38" s="5" t="n">
        <v>183672</v>
      </c>
      <c r="E38" s="4" t="inlineStr">
        <is>
          <t xml:space="preserve"> </t>
        </is>
      </c>
    </row>
    <row r="39">
      <c r="A39" s="4" t="inlineStr">
        <is>
          <t>Net cash used in investing activities</t>
        </is>
      </c>
      <c r="C39" s="5" t="n">
        <v>-3498579</v>
      </c>
      <c r="D39" s="5" t="n">
        <v>-2113844</v>
      </c>
      <c r="E39" s="5" t="n">
        <v>-3258787</v>
      </c>
    </row>
    <row r="40">
      <c r="A40" s="3" t="inlineStr">
        <is>
          <t>CASH FLOWS FROM FINANCING ACTIVITIES</t>
        </is>
      </c>
      <c r="C40" s="4" t="inlineStr">
        <is>
          <t xml:space="preserve"> </t>
        </is>
      </c>
      <c r="D40" s="4" t="inlineStr">
        <is>
          <t xml:space="preserve"> </t>
        </is>
      </c>
      <c r="E40" s="4" t="inlineStr">
        <is>
          <t xml:space="preserve"> </t>
        </is>
      </c>
    </row>
    <row r="41">
      <c r="A41" s="4" t="inlineStr">
        <is>
          <t>Proceeds from debt issuance</t>
        </is>
      </c>
      <c r="C41" s="5" t="n">
        <v>2344762</v>
      </c>
      <c r="D41" s="5" t="n">
        <v>3836483</v>
      </c>
      <c r="E41" s="5" t="n">
        <v>3392613</v>
      </c>
    </row>
    <row r="42">
      <c r="A42" s="4" t="inlineStr">
        <is>
          <t>Repayment of debt</t>
        </is>
      </c>
      <c r="C42" s="5" t="n">
        <v>-3986019</v>
      </c>
      <c r="D42" s="5" t="n">
        <v>-6889936</v>
      </c>
      <c r="E42" s="5" t="n">
        <v>-3984422</v>
      </c>
    </row>
    <row r="43">
      <c r="A43" s="4" t="inlineStr">
        <is>
          <t>Payment of interest</t>
        </is>
      </c>
      <c r="C43" s="5" t="n">
        <v>-1676827</v>
      </c>
      <c r="D43" s="5" t="n">
        <v>-1679825</v>
      </c>
      <c r="E43" s="5" t="n">
        <v>-1518301</v>
      </c>
    </row>
    <row r="44">
      <c r="A44" s="4" t="inlineStr">
        <is>
          <t>Payment of interest derivatives - fair value hedge</t>
        </is>
      </c>
      <c r="C44" s="5" t="n">
        <v>-110041</v>
      </c>
      <c r="D44" s="5" t="n">
        <v>-699345</v>
      </c>
      <c r="E44" s="5" t="n">
        <v>-252662</v>
      </c>
    </row>
    <row r="45">
      <c r="A45" s="4" t="inlineStr">
        <is>
          <t>Capital increase through issuance of shares</t>
        </is>
      </c>
      <c r="C45" s="4" t="inlineStr">
        <is>
          <t xml:space="preserve"> </t>
        </is>
      </c>
      <c r="D45" s="5" t="n">
        <v>5313241</v>
      </c>
      <c r="E45" s="5" t="n">
        <v>5275444</v>
      </c>
    </row>
    <row r="46">
      <c r="A46" s="4" t="inlineStr">
        <is>
          <t>Treasury shares acquisition</t>
        </is>
      </c>
      <c r="C46" s="5" t="n">
        <v>-1288242</v>
      </c>
      <c r="D46" s="4" t="inlineStr">
        <is>
          <t xml:space="preserve"> </t>
        </is>
      </c>
      <c r="E46" s="4" t="inlineStr">
        <is>
          <t xml:space="preserve"> </t>
        </is>
      </c>
    </row>
    <row r="47">
      <c r="A47" s="4" t="inlineStr">
        <is>
          <t xml:space="preserve">Dividends and interests on shareholders' equity paid </t>
        </is>
      </c>
      <c r="C47" s="5" t="n">
        <v>-1144453</v>
      </c>
      <c r="D47" s="4" t="inlineStr">
        <is>
          <t xml:space="preserve"> </t>
        </is>
      </c>
      <c r="E47" s="4" t="inlineStr">
        <is>
          <t xml:space="preserve"> </t>
        </is>
      </c>
    </row>
    <row r="48">
      <c r="A48" s="4" t="inlineStr">
        <is>
          <t>Acquisition of non-controlling interests</t>
        </is>
      </c>
      <c r="C48" s="4" t="inlineStr">
        <is>
          <t xml:space="preserve"> </t>
        </is>
      </c>
      <c r="D48" s="4" t="inlineStr">
        <is>
          <t xml:space="preserve"> </t>
        </is>
      </c>
      <c r="E48" s="5" t="n">
        <v>-7288</v>
      </c>
    </row>
    <row r="49">
      <c r="A49" s="4" t="inlineStr">
        <is>
          <t>Payment of lease liabilities</t>
        </is>
      </c>
      <c r="C49" s="5" t="n">
        <v>-866492</v>
      </c>
      <c r="D49" s="5" t="n">
        <v>-742455</v>
      </c>
      <c r="E49" s="5" t="n">
        <v>-649846</v>
      </c>
    </row>
    <row r="50">
      <c r="A50" s="4" t="inlineStr">
        <is>
          <t>Net cash provided (used in) financing activities</t>
        </is>
      </c>
      <c r="C50" s="5" t="n">
        <v>-6727312</v>
      </c>
      <c r="D50" s="5" t="n">
        <v>-861837</v>
      </c>
      <c r="E50" s="5" t="n">
        <v>2255538</v>
      </c>
    </row>
    <row r="51">
      <c r="A51" s="4" t="inlineStr">
        <is>
          <t>Effect of exchange rate variation on cash and cash equivalents</t>
        </is>
      </c>
      <c r="C51" s="5" t="n">
        <v>1349849</v>
      </c>
      <c r="D51" s="5" t="n">
        <v>170019</v>
      </c>
      <c r="E51" s="5" t="n">
        <v>-271026</v>
      </c>
    </row>
    <row r="52">
      <c r="A52" s="4" t="inlineStr">
        <is>
          <t>Net increase (decrease) in cash and cash equivalents</t>
        </is>
      </c>
      <c r="C52" s="5" t="n">
        <v>1900700</v>
      </c>
      <c r="D52" s="5" t="n">
        <v>1133735</v>
      </c>
      <c r="E52" s="5" t="n">
        <v>602109</v>
      </c>
    </row>
    <row r="53">
      <c r="A53" s="4" t="inlineStr">
        <is>
          <t>Balance at the beginning of the year</t>
        </is>
      </c>
      <c r="C53" s="5" t="n">
        <v>9264664</v>
      </c>
      <c r="D53" s="5" t="n">
        <v>8130929</v>
      </c>
      <c r="E53" s="5" t="n">
        <v>7528820</v>
      </c>
    </row>
    <row r="54">
      <c r="A54" s="4" t="inlineStr">
        <is>
          <t>Balance at the end of the year</t>
        </is>
      </c>
      <c r="C54" s="6" t="inlineStr">
        <is>
          <t>R$ 11165364</t>
        </is>
      </c>
      <c r="D54" s="6" t="inlineStr">
        <is>
          <t>R$ 9264664</t>
        </is>
      </c>
      <c r="E54" s="6" t="inlineStr">
        <is>
          <t>R$ 8130929</t>
        </is>
      </c>
    </row>
    <row r="55"/>
    <row r="56">
      <c r="A56" s="4" t="inlineStr">
        <is>
          <t>[1]FVTPL: Fair Value through Profit or Loss.[2]FVTOCI: Fair Value through Other Comprehensive Income.</t>
        </is>
      </c>
    </row>
  </sheetData>
  <mergeCells count="4">
    <mergeCell ref="A1:B2"/>
    <mergeCell ref="C1:E1"/>
    <mergeCell ref="A56:D56"/>
    <mergeCell ref="A55:D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 information</t>
        </is>
      </c>
      <c r="B4" s="4" t="inlineStr">
        <is>
          <t>Segment information
Accounting policy: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 (Policies)</t>
        </is>
      </c>
      <c r="B1" s="2" t="inlineStr">
        <is>
          <t>12 Months Ended</t>
        </is>
      </c>
    </row>
    <row r="2">
      <c r="B2" s="2" t="inlineStr">
        <is>
          <t>Dec. 31, 2024</t>
        </is>
      </c>
    </row>
    <row r="3">
      <c r="A3" s="3" t="inlineStr">
        <is>
          <t>Net Sales</t>
        </is>
      </c>
      <c r="B3" s="4" t="inlineStr">
        <is>
          <t xml:space="preserve"> </t>
        </is>
      </c>
    </row>
    <row r="4">
      <c r="A4" s="4" t="inlineStr">
        <is>
          <t>Net sales</t>
        </is>
      </c>
      <c r="B4" s="4" t="inlineStr">
        <is>
          <t>Net sales
Accounting policy: Sales revenues Revenues are recognized by the amount that reflects
the Company’s expectation to receive for the sale of products, net of applicable taxes, returns, rebates and discounts. The sales process begins with sales orders. The
discounts and rebates may be negotiated on a spot basis or may have its conditions formally defined in the agreements, generally signed
with large retail and wholesale chains. In all cases, the performance obligation is satisfied when the control of the goods is transferred
to the client, which will depend on the type of freight contracted by the customer. The Company has sales with immediate and
deferred payments. The deferred payments are adjusted to present value to recognize the financial component (note 23.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Grant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overnment grants</t>
        </is>
      </c>
      <c r="B4" s="4" t="inlineStr">
        <is>
          <t>Government grants
Accounting policy: Government grants are recognized at fair
value when there is reasonable assurance that the conditions established will be met and the benefit will be receiv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pany’s Operations (Tables)</t>
        </is>
      </c>
      <c r="B1" s="2" t="inlineStr">
        <is>
          <t>12 Months Ended</t>
        </is>
      </c>
    </row>
    <row r="2">
      <c r="B2" s="2" t="inlineStr">
        <is>
          <t>Dec. 31, 2024</t>
        </is>
      </c>
    </row>
    <row r="3">
      <c r="A3" s="3" t="inlineStr">
        <is>
          <t>Companys Operations</t>
        </is>
      </c>
      <c r="B3" s="4" t="inlineStr">
        <is>
          <t xml:space="preserve"> </t>
        </is>
      </c>
    </row>
    <row r="4">
      <c r="A4" s="4" t="inlineStr">
        <is>
          <t>Schedule of equity interest</t>
        </is>
      </c>
      <c r="B4" s="4" t="inlineStr">
        <is>
          <t>Schedule of equity interest
% equity interest
Entity Main activity Country 12.31.24 12.31.23
Direct subsidiaries
BRF Energia S.A. Commercialization of eletric energy Brazil 100.00 100.00
BRF Foods UK Ltd. Administrative and marketing services England 100.00 100.00
BRF GmbH Holding Austria 100.00 100.00
BRF Pet S.A. Industrialization, commercialization and distribution of feed and nutrients for animals Brazil 100.00 100.00
MBR Investimentos Ltda. (f) Holding, management of companies and assets Brazil 100.00 100.00
Sadia Alimentos S.A.U. Holding Argentina 100.00 100.00
Sadia Uruguay S.A. (g) Import and commercialization of products Uruguay 100.00 100.00
Vip S.A. Empreendimentos e Participações Imobiliárias (f) Commercialization of owned real state Brazil - 100.00
Indirect subsidiaries
Al Khan Foodstuff LLC ("AKF") (b) Import, commercialization and distribution of products Oman 70.00 70.00
Al-Wafi Al-Takamol International for Foods Products Import and commercialization of products Saudi Arabia 100.00 100.00
Al-Wafi Food Products Factory LLC Import, export, industrialization and commercialization of products UAE 100.00 100.00
Badi Ltd. Holding UAE 100.00 100.00
Banvit Bandirma Vitaminli Import, industrialization and commercialization of products Turkey 91.71 91.71
Banvit Enerji ve Elektrik Üretim Ltd. Sti. (a) Generation and commercialization of electric energy Turkey - 100.00
BRF Arabia Holding Company JCS Holding Saudi Arabia 70.00 70.00
BRF Arabia Food Industry Ltd. (l) Preparation and preservation of meat, fish, crustaceans and mollusks and production of oils and animal and plant based fats Saudi Arabia 100.00 -
BRF Foods GmbH (h) Industrialization, import and commercialization of products Austria 100.00 100.00
BRF Foods LLC (h) Industrialization, import and commercialization of products UAE 100.00 -
BRF Foods LLC (d) Import, industrialization and commercialization of products Russia - 100.00
BRF Global Company Nigeria Ltd. Marketing and logistics services Nigeria 100.00 100.00
BRF Global Company South Africa Proprietary Ltd. Administrative, marketing and logistics services South Africa 100.00 100.00
BRF Global GmbH Holding and trading Austria 100.00 100.00
BRF Japan KK Marketing and logistics services, import, export, industrialization and commercialization of products Japan 100.00 100.00
BRF Korea LLC Marketing and logistics services Korea 100.00 100.00
BRF Kuwait Food Supply Management Co. (b) Import, commercialization and distribution of products Kuwait 49.00 49.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Buenos Aires Fortune S.A. (e) Holding Argentina - 100.00
Eclipse Holding Cöoperatief U.A. Holding The Netherlands 100.00 100.00
Eclipse Latam Holdings (k) Holding Spain - 100.00
Federal Foods LLC (b) Import, commercialization and distribution of products UAE 49.00 49.00
Federal Foods Qatar (b) Import, commercialization and distribution of products Qatar 49.00 49.00
Hercosul Alimentos Ltda. (m) Manufacturing and sale of animal feed Brazil 100.00 100.00
Hercosul Distribuição Ltda. (m) Import, export, wholesale and retail sale of food products for animals Brazil 100.00 100.00
Hercosul International S.R.L. Manufacturing, export, import and sale of feed and nutrients for animals Paraguay 100.00 100.00
Hercosul Soluções em Transportes Ltda. Road freight Brazil 100.00 100.00
Joody Al Sharqiya Food Production Factory LLC Import and commercialization of products Saudi Arabia 100.00 100.00
Mogiana Alimentos S.A. Manufacturing, distribution and sale of Pet Food products Brazil 100.00 100.00
Nutrinvestments BV (j) Holding The Netherlands - 100.00
One Foods Holdings Ltd. Holding UAE 100.00 100.00
Perdigão Europe Lda. (i) Import, export of products and administrative services Portugal - 100.00
ProudFood Lda. Import and commercialization of products Angola 100.00 100.00
PSA Laboratório Veterinário Ltda. (f) Veterinary activities Brazil - 100.00
Sadia Chile SpA Import, export and commercialization of products Chile 100.00 100.00
TBQ Foods GmbH Holding Austria 60.00 60.00
Affiliated
Potengi Holdings S.A. (c) Holding Brazil 50.00 50.00
PR-SAD Administração de Bem Próprio S.A. Management of assets Brazil 33.33 33.33
(1) UAE – United Arab Emirates
(a) On September 09, 2024, the subsidiary Banvit Enerji ve Elektric Üretim
Ltd. Sti. was dissolved.
(b) For these entities, the Company has agreements that ensure full economic
rights, except for AKF, in which the economic rights are of 99% .
(c) Affiliated with a subsidiary of Auren Energia S.A., whose economic stake
is 24% (note 12). On October 9, 2024 a share capital increase was approved in the total amount of R$94,221, of which R$22,613 by BRF S.A. And
on December 11, 2024. a share capital increase was approved in the total amount of R$94,000, of which R$22,560 by BRF S.A.
(d) On January 15, 2024, the subsidiary BRF Foods LLC (Russia) was dissolved.
(e) On March 19, 2024, the subsidiary Buenos Aires Fortune S.A. was dissolved.
(f) On March 28, 2024, the subsidiaries VIP S.A. Empreendimentos e Participações
Imobiliárias and PSA Laboratório Veterinário Ltda. were merged into BRF S.A. and the indirect subsidiary BRF Investimentos
Ltda. became direct subsidiary of the BRF S.A. On December 23, 2024, the name of BRF Investimentos Ltda. became MBR Investimentos Ltda.
(g) On March 31, 2024, the share capital of the subsidiary Sadia Uruguay S.A.
was reduced by UYU 415,000 (R$55,365), and on June 17, 24 there was a further capital reduction of UYU 415,000 (R$58,515).
(h) The BRF Foods GmbH, an Austrian company, had a subsidiary in the United
Arab Emirates, which on April 05, 24 was converted into a limited company called BRF Foods LLC (UAE). On February 01, 2025, this subsidiary
was merged into BRF GmbH.
(i) On April 29, 2024, the subsidiary Perdigão Europe Lda. was dissolved.
(j) On July 19, 2024, the subsidiary Nutrinvestments BV was dissolved.
(k) On November 08, 2024, the subsidiary Eclipse Latam Holdings was dissolved.
(l) On November 28, 2024, the company BRF Arabia Food Industry Ltd. was incorporated,
a wholly owned subsidiary of the company BRF Arabia Holding Company JCS.
(m) On January 02, 2025, the subsidiaries Hercosul Alimentos Ltda. and Hercosul
Distribuição Ltda. were merged into Mogiana Alimentos S.A.</t>
        </is>
      </c>
    </row>
    <row r="5">
      <c r="A5" s="4" t="inlineStr">
        <is>
          <t>Schedule of financial statements net of partial advances</t>
        </is>
      </c>
      <c r="B5" s="4" t="inlineStr">
        <is>
          <t>Schedule of
financial statements net of partial advances
12.31.24
Cost of sales (104,418)
Selling expenses (3,774)
General and administrative expenses (4,509)
Total expenses (112,70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exchange rates functional currency</t>
        </is>
      </c>
      <c r="B4" s="4" t="inlineStr">
        <is>
          <t>Schedule of
exchange rates functional currency
Currency Final rate Average rate
U.S. Dollars ("USD") 6.1923 6.0970
Euro ("EUR") 6.4363 6.3834
Turkish Liras ("TRY") 0.1751 0.1743
Argentinian Peso ("ARS") 0.0060 0.0060
Saudi Arabian Riyal ("SAR") 1.6489 1.6233
United Arab Emirates Dirhan ("AED") 1.6861 1.660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Average
interest rate (1) 12.31.24 12.31.23
Cash and bank accounts (4)
Brazilian reais - 296,529 160,310
Saudi riyal - 256,879 307,151
U.S. dollar - 630,990 768,868
Euro - 16,995 24,506
Turkish lira - 6,348 93,641
Other currencies - 170,621 252,781
1,378,362 1,607,257
Cash equivalents (4)
In Brazilian reais
Investment funds 12.15 4,727 4,676
Offshore note (3) 11.18 1,501,608 -
Bank deposit certificates 12.16 3,716,958 4,876,861
5,223,293 4,881,537
In U.S. Dollar
Term deposit 5.22 2,721,270 2,069,531
Overnight - 1,582 17,570
Other currencies
Term deposit (Saudi riyal) 5.42 959,103 612,110
Term deposit (2) 881,754 76,659
4,563,709 2,775,870
11,165,364 9,264,664
(1) Weighted average annual interest rate.
(2) The amounts are substantially denominated in Turkish Lira (TRY) at a weighted
average rate of 49.57% (43.00% on December 31, 2023).
(3) Investment in financial institutions in the international market, with the
balance in Reais (R$), indexed to the DI.
(4) All balances are converted to Reais (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Schedule
of marketable securities
WAM (1) Currency Average rate (2) 12.31.24 12.31.23
Fair value through other comprehensive income
National treasury notes (5) 8.76 R$ 11.44 859,029 -
Equity securities (3) - USD - 15,481 12,103
Fair value through profit and loss
Financial treasury bills 1.17 R$ 10.87 35,031 412,107
Investment funds - FIDC II 1.08 R$ - 18,450 16,490
Repurchase agreement - R$ - - 35,751
Other 0.08 R$ - 20 20
53,501 464,368
Amortized cost
Sovereign bonds and other (4) 5.40 USD 6.82 289,880 291,402
1,217,891 767,873
Current 894,080 447,878
Non-current (6) 323,811 319,995
(1) Weighted average maturity in years.
(2) Weighted average annual rate.
(3) It’s comprised of Aleph Farms Ltd. stocks.
(4) This is represented by private and Angolan government bonds and is presented
net of expected credit losses in the amount of R$22,530 (R$16,466 on December 31, 2023). The amounts refer to US Dollar Bonds at a weighted
average rate of 6.82% (US Dollar 6.34% and Bonds 5.90% on December 31, 2023).
(5) FVTOCI - Fair Value through Other Comprehensive Income R$46,529.
(6) Maturity until May 203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de Accounts and Notes Receivable (Tables)</t>
        </is>
      </c>
      <c r="B1" s="2" t="inlineStr">
        <is>
          <t>12 Months Ended</t>
        </is>
      </c>
    </row>
    <row r="2">
      <c r="B2" s="2" t="inlineStr">
        <is>
          <t>Dec. 31, 2024</t>
        </is>
      </c>
    </row>
    <row r="3">
      <c r="A3" s="3" t="inlineStr">
        <is>
          <t>Trade Accounts And Notes Receivable</t>
        </is>
      </c>
      <c r="B3" s="4" t="inlineStr">
        <is>
          <t xml:space="preserve"> </t>
        </is>
      </c>
    </row>
    <row r="4">
      <c r="A4" s="4" t="inlineStr">
        <is>
          <t>Schedule of trade accounts receivable, net and notes receivable</t>
        </is>
      </c>
      <c r="B4" s="4" t="inlineStr">
        <is>
          <t>Schedule
of trade accounts receivable, net and notes receivable
12.31.24 12.31.23
Trade accounts receivable
Domestic market
Third parties 2,420,942 1,860,089
Related parties 16,402 8,419
Foreign market
Third parties 4,395,420 3,496,442
Related parties 30,924 27,781
6,863,688 5,392,731
( - ) Adjustment to present value ("APV") (39,291) (29,284)
( - ) Expected credit losses (726,764) (591,479)
6,097,633 4,771,968
Current 6,075,013 4,766,071
Non-current 22,620 5,897
Notes receivable 61,628 83,863
( - ) Adjustment to present value ("APV") (5,910) (2,223)
( - ) Expected credit losses (15,381) (15,379)
40,337 66,261
Current 32,302 64,731
Non-current (1) 8,035 1,530
(1) On December 31, 2024 the weighted average maturity is 2 years.</t>
        </is>
      </c>
    </row>
    <row r="5">
      <c r="A5" s="4" t="inlineStr">
        <is>
          <t>Schedule of allowance for doubtful accounts</t>
        </is>
      </c>
      <c r="B5" s="4" t="inlineStr">
        <is>
          <t>Schedule of allowance for doubtful
accounts
12.31.24 12.31.23
Beginning balance (591,479) (604,167)
(Additions) reversals (28,817) (32,809)
Write-offs 18,451 8,539
Exchange rate variation (124,919) 36,958
Ending balance (726,764) (591,479)</t>
        </is>
      </c>
    </row>
    <row r="6">
      <c r="A6" s="4" t="inlineStr">
        <is>
          <t>Schedule of aging of trade accounts receivable</t>
        </is>
      </c>
      <c r="B6" s="4" t="inlineStr">
        <is>
          <t>Schedule of aging of trade
accounts receivable
12.31.24 12.31.23
Not overdue 5,904,865 4,515,445
Overdue
01 to 60 days 203,179 225,135
61 to 90 days 9,228 46,347
91 to 120 days 2,891 15,248
121 to 180 days 9,307 11,101
181 to 360 days 41,254 22,116
More than 360 days 692,964 557,339
( - ) Adjustment to present value ("APV") (39,291) (29,284)
( - ) Expected credit losses (726,764) (591,479)
6,097,633 4,771,96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Schedule of inventories
12.31.24 12.31.23
Finished goods 3,574,304 3,564,379
Work in progress 409,037 378,788
Raw materials 1,589,282 1,675,323
Packaging materials 154,696 150,444
Secondary materials 621,207 546,213
Supplies 190,041 216,998
Imports in transit 236,453 150,947
Other 68,528 75,646
(-) Adjustment to present value ("APV") (1) (115,546) (129,848)
Total
6,728,002 6,628,890
(1) The adjustment refers to the counter-entry of the
adjustment of present value from trade accounts payable and is carried out for cost according to inventories turnover.</t>
        </is>
      </c>
    </row>
    <row r="5">
      <c r="A5" s="4" t="inlineStr">
        <is>
          <t>Schedule of cost of sales</t>
        </is>
      </c>
      <c r="B5" s="4" t="inlineStr">
        <is>
          <t>Schedule of cost of sales
Realizable value through sale Impaired inventories Obsolete inventories Total
12.31.24 12.31.23 12.31.24 12.31.23 12.31.24 12.31.23 12.31.24 12.31.23
Beginning balance (26,308) (66,671) (22,981) (73,694) (8,232) (9,944) (57,521) (150,309)
Additions (38,540) (461,373) (114,852) (113,370) (11,322) (8,871) (164,714) (583,614)
Reversals 63,757 504,860 - - - - 63,757 504,860
Write-offs - - 113,145 164,245 18,600 10,603 131,745 174,848
Monetary correction by Hyperinflation - - - (208) - (7) - (215)
Exchange rate variation (312) (3,124) (173) 46 (63) (13) (548) (3,091)
Ending balance (1,403) (26,308) (24,861) (22,981) (1,017) (8,232) (27,281) (57,52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iological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iological assets</t>
        </is>
      </c>
      <c r="B4" s="4" t="inlineStr">
        <is>
          <t>Schedule of biological
assets
Current Non-current
Live animals
Total Live animals Forests Total
12.31.24 12.31.23 12.31.24 12.31.23 12.31.24 12.31.23 12.31.24 12.31.23
Beginning balance 2,702,164 3,151,551 1,315,218 1,301,971 543,098 347,162 1,858,316 1,649,133
Additions/Transfer 25,575,764 27,098,935 702,790 710,121 86,008 72,576 788,798 782,697
Changes in fair value 3,457,499 2,959,703 (576,956) (380,608) (78,578) 187,736 (655,534) (192,872)
Harvest - - - - (69,060) (48,410) (69,060) (48,410)
Write-off - - - - (11,130) (15,966) (11,130) (15,966)
Transfer between current and non-current 205,082 284,002 (205,082) (284,002) - - (205,082) (284,002)
Transfer to inventories (29,103,917) (30,727,668) - - - - - -
Exchange variation 11,677 (71,052) 5,173 (37,316) - - 5,173 (37,316)
Monetary correction by Hyperinflation (3,636) 6,693 75,756 5,052 - - 75,756 5,052
Ending balance 2,844,633 2,702,164 1,316,899 1,315,218 470,338 543,098 1,787,237 1,858,31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overable Taxes (Tables)</t>
        </is>
      </c>
      <c r="B1" s="2" t="inlineStr">
        <is>
          <t>12 Months Ended</t>
        </is>
      </c>
    </row>
    <row r="2">
      <c r="B2" s="2" t="inlineStr">
        <is>
          <t>Dec. 31, 2024</t>
        </is>
      </c>
    </row>
    <row r="3">
      <c r="A3" s="3" t="inlineStr">
        <is>
          <t>Recoverable Taxes</t>
        </is>
      </c>
      <c r="B3" s="4" t="inlineStr">
        <is>
          <t xml:space="preserve"> </t>
        </is>
      </c>
    </row>
    <row r="4">
      <c r="A4" s="4" t="inlineStr">
        <is>
          <t>Schedule of recoverable assets</t>
        </is>
      </c>
      <c r="B4" s="4" t="inlineStr">
        <is>
          <t>Schedule of recoverable assets
12.31.24 12.31.23
Recoverable ICMS and VAT 2,473,731 2,089,543
Recoverable PIS and COFINS 2,040,746 2,461,807
Recoverable IPI 1,177,941 1,094,466
Recoverable INSS 422,163 485,096
Recoverable income taxes 683,051 437,103
Other recoverable taxes 102,951 90,136
(-) Impairment (140,951) (139,863)
6,759,632 6,518,288
Current 2,214,186 1,517,548
Non-current 4,545,446 5,000,74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breakdown</t>
        </is>
      </c>
      <c r="B4" s="4" t="inlineStr">
        <is>
          <t>Schedule of breakdown
12.31.24 12.31.23
Assets
Tax losses carryforward 2,543,398 2,532,720
Negative calculation basis (social contribution) 915,623 911,779
Temporary differences - Assets
Provisions for tax, civil and labor risks 394,642 365,381
Expected credit losses 215,626 176,776
Impairment on tax credits 54,853 55,253
Provision for other obligations 110,059 115,216
Write-down to net realizable value of inventories 10,248 19,627
Employees' benefits plan 133,783 137,947
Lease basis difference 256,418 189,753
Share-based payment 26,967 -
Other temporary differences 299,549 118,846
4,961,166 4,623,298
Temporary differences - Liabilities
Goodwill amortization basis difference (337,038) (336,135)
Depreciation (useful life) basis difference (1,118,093) (863,896)
Business combination (1) (959,663) (971,832)
Monetary correction by Hyperinflation (46,319) (95,981)
Unrealized gains on derivatives, net (120,326) (127,036)
Unrealized fair value gains, net (29,977) (163,744)
Other temporary differences (20,671) (11,691)
(2,632,087) (2,570,315)
Total deferred taxes 2,329,079 2,052,983
Total Assets 2,331,012 2,113,108
Total Liabilities (1,933) (60,125)
2,329,079 2,052,983
(1) The deferred tax liability on business combination is substantially represented
by the allocation of goodwill to property, plant and equipment, brands and contingent liabilities.</t>
        </is>
      </c>
    </row>
    <row r="5">
      <c r="A5" s="4" t="inlineStr">
        <is>
          <t>Schedule of deferred income taxes, net</t>
        </is>
      </c>
      <c r="B5" s="4" t="inlineStr">
        <is>
          <t>Schedule
of deferred income taxes, net
12.31.24 12.31.23
Beginning balance 2,052,983 2,454,998
Deferred income taxes recognized in income (8,180) 244,172
Deferred income taxes recognized in other comprehensive income 282,988 (217,297)
Deferred income and social contribution taxes used in the leniency agreement - (435,128)
Other 1,288 6,238
Ending balance 2,329,079 2,052,983</t>
        </is>
      </c>
    </row>
    <row r="6">
      <c r="A6" s="4" t="inlineStr">
        <is>
          <t>Schedule of effective income tax rate reconciliation</t>
        </is>
      </c>
      <c r="B6" s="4" t="inlineStr">
        <is>
          <t>Schedule of effective income tax rate reconciliation
12.31.24 12.31.23 12.31.22
Income (loss) before taxes 5,049,873 (1,984,706) (2,805,044)
Nominal tax rate 34 34 34
Expenses at nominal tax rates (1,716,957) 674,800 953,715
Adjustments to income taxes
Income from associates and joint ventures (4,649) (1,110) 366
Tax rate, GAAP and permanent differences on the results of a subsidiary 62,206 (536,428) 212,753
Effect of exchange rate variation on assets and liabilities of subsidiaries 922,204 (190,743) (538,002)
Deferred tax assets not recognized - - (967,103)
Interest on equity capital 389,640 - -
Interest on taxes 74,652 140,056 83,235
Profits taxed by foreign jurisdictions (329,147) (110,655) (31,400)
Tax paid on international subsidiaries 141,206 26,416 21,061
Recognition of tax assets from previous years 11,722 61,348 (77,964)
Provision for contingencies (1) (IRPJ and CSLL) (977,277) - -
Other permanent differences 68,431 52,170 57,705
Total (1,357,969) 115,854 (285,634)
Effective rate 26.9 5.8 -10.2
Current tax (1,349,789) (128,318) (77,574)
Deferred tax (8,180) 244,172 (208,060)
(1) Contingency reported in note 20.2.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udicial Deposits (Tables)</t>
        </is>
      </c>
      <c r="B1" s="2" t="inlineStr">
        <is>
          <t>12 Months Ended</t>
        </is>
      </c>
    </row>
    <row r="2">
      <c r="B2" s="2" t="inlineStr">
        <is>
          <t>Dec. 31, 2024</t>
        </is>
      </c>
    </row>
    <row r="3">
      <c r="A3" s="3" t="inlineStr">
        <is>
          <t>Judicial Deposits</t>
        </is>
      </c>
      <c r="B3" s="4" t="inlineStr">
        <is>
          <t xml:space="preserve"> </t>
        </is>
      </c>
    </row>
    <row r="4">
      <c r="A4" s="4" t="inlineStr">
        <is>
          <t>Schedule of judicial deposits</t>
        </is>
      </c>
      <c r="B4" s="4" t="inlineStr">
        <is>
          <t>Schedule of judicial deposits
Tax Labor Civil, commercial and other Total
12.31.24 12.31.23 12.31.24 12.31.23 12.31.24 12.31.23 12.31.24 12.31.23
Beginning balance 192,661 191,161 156,241 194,906 66,816 64,609 415,718 450,676
Additions 2,800 8,816 98,479 68,124 3,519 5,679 104,798 82,619
Release in favor of the Company (2,120) (17,692) (24,663) (28,419) (2,965) (1,202) (29,748) (47,313)
Release in favor of the counterparty (13,019) (4,417) (80,290) (87,114) (2,829) (5,533) (96,138) (97,064)
Interest 11,735 14,793 10,364 8,770 5,605 3,263 27,704 26,826
Exchange rate variation - - (1) (26) - - (1) (26)
Ending balance 192,057 192,661 160,130 156,241 70,146 66,816 422,333 415,71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sition of the investments</t>
        </is>
      </c>
      <c r="B4" s="4" t="inlineStr">
        <is>
          <t>Schedule of composition of the investments
12.31.24 12.31.23
Investment in affiliates 128,699 97,134
Other investments 584 761
Total 129,283 97,895</t>
        </is>
      </c>
    </row>
    <row r="5">
      <c r="A5" s="4" t="inlineStr">
        <is>
          <t>Schedule of roll-forward of the investments in affiliates</t>
        </is>
      </c>
      <c r="B5" s="4" t="inlineStr">
        <is>
          <t>Schedule
of roll-forward of the investments in affiliates
Income (loss) for the year Capital transaction Other
Beginning balance (12.31.23) Income (loss) from joint ventures Capital increase (reduction) Other comprehensive income Ending balance (12.31.24)
Affiliated -
Potengi Holdings S.A. 89,051 (13,675) 45,173 67 120,616
PR-SAD Adm. Bem próprio S.A. 8,083 - - - 8,083
97,134 (13,675) 45,173 67 128,69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lant and equipment</t>
        </is>
      </c>
      <c r="B4" s="4" t="inlineStr">
        <is>
          <t>Schedule of plant and equipment
Average rate (1) 12.31.23 Additions Disposals Monetary correction by Hyperinflation Transfers (2) Exchange rate variation 12.31.24
Cost
Land 730,103 2,560 (17,988) 38,478 341 31,224 784,718
Buildings, facilities and improvements 13,283,922 850,525 (597,099) 78,656 165,225 188,924 13,970,153
Machinery and equipment 10,497,307 47,027 (336,469) 184,973 437,306 133,142 10,963,286
Furniture and fixtures 224,706 582 (10,315) 29,672 13,482 11,718 269,845
Vehicles 445,298 350,602 (382,969) 7,202 (82) 82,494 502,545
Construction in progress 483,514 772,644 (1,614) 155 (610,917) 1,839 645,621
Advances to suppliers 3,372 27,479 - (1,090) (10,202) 160 19,719
25,668,222 2,051,419 (1,346,454) 338,046 (4,847) 449,501 27,155,887
Depreciation
Land (3) 4.89 (41,953) (11,496) 6,540 (4,528) - (7,539) (58,976)
Buildings, facilities and improvements 2.93 (5,281,798) (907,934) 491,538 (9,491) 6,674 (78,008) (5,779,019)
Machinery and equipment 5.81 (5,390,588) (538,029) 199,570 (55,675) (2,202) (60,032) (5,846,956)
Furniture and fixtures 6.83 (98,039) (13,639) 7,900 (10,247) (2,210) (5,306) (121,541)
Vehicles 15.06 (246,930) (219,736) 221,495 5,982 73 (42,050) (281,166)
(11,059,308) (1,690,834) 927,043 (73,959) 2,335 (192,935) (12,087,658)
14,608,914 360,585 (419,411) 264,087 (2,512) 256,566 15,068,229
(1) Weighted average annual rate.
(2) Refers to the transfer of R$544 to intangible assets and R$1,968 to assets held
for sale.
(3) Refers to right-of-use assets (note 17.1) and the land concession. The amount
of R$1,869 of depreciation was recognized in the cost of formation of forests and will be realized in the result according to the depletion.
Average rate (1) 12.31.22 Additions Disposals Monetary correction by Hyperinflation Transfers Exchange rate variation 12.31.23
Cost
Land 751,551 10,090 (22,900) 31,818 655 (41,111) 730,103
Buildings, facilities and improvements 12,620,828 1,032,674 (787,519) 104,826 463,943 (150,830) 13,283,922
Machinery and equipment 9,730,038 251,162 (176,072) 176,896 762,238 (246,955) 10,497,307
Furniture and fixtures 187,609 514 (5,450) 34,793 35,623 (28,383) 224,706
Vehicles 627,672 138,429 (296,680) 5,483 228 (29,834) 445,298
Construction in progress 1,095,143 758,772 (17,965) 3,947 (1,331,969) (24,414) 483,514
Advances to suppliers 31,886 20,205 - - (46,064) (2,655) 3,372
25,044,727 2,211,846 (1,306,586) 357,763 (115,346) (524,182) 25,668,222
Depreciation
Land 5.00 (44,434) (10,785) 11,408 254 - 1,604 (41,953)
Buildings, facilities and improvements 2.90 (5,130,376) (792,198) 643,273 (49,230) 494 46,239 (5,281,798)
Machinery and equipment 5.66 (5,121,757) (501,143) 134,430 (71,727) 70,740 98,869 (5,390,588)
Furniture and fixtures 8.73 (90,543) (10,439) 3,114 (11,283) - 11,112 (98,039)
Vehicles 14.78 (366,733) (183,250) 291,490 (8,382) - 19,945 (246,930)
(10,753,843) (1,497,815) 1,083,715 (140,368) 71,234 177,769 (11,059,308)
14,290,884 714,031 (222,871) 217,395 (44,112) (346,413) 14,608,914
(1) Weighted average annual rate.</t>
        </is>
      </c>
    </row>
    <row r="5">
      <c r="A5" s="4" t="inlineStr">
        <is>
          <t>Schedule of book value of the property, plant and equipment</t>
        </is>
      </c>
      <c r="B5" s="4" t="inlineStr">
        <is>
          <t>Schedule of book value of the property, plant and equipment
Type of collateral 12.31.24 12.31.23
Land Financial/tax/civil 62,144 87,530
Buildings, facilities and improvements Financial/tax 947,286 1,395,846
Machinery and equipment Financial/labor/tax/civil 1,036,448 1,464,229
Furniture and fixtures Financial/tax 11,751 15,102
Vehicles Financial/tax 82 109
2,057,711 2,962,81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angible assets</t>
        </is>
      </c>
      <c r="B4" s="4" t="inlineStr">
        <is>
          <t xml:space="preserve">Schedule of intangible assets
Average rate (1) 12.31.23 Additions Disposals Transfers Monetary correction by Hyperinflation Exchange rate variation 12.31.24
Cost
Goodwill 3,390,938 - - - 92,444 287,880 3,771,262
Trademarks 1,873,253 - (156) - 109,314 23,855 2,006,266
Non-compete agreement 54,892 737 (8,436) - - 9,826 57,019
Outgrowers relationship 517 - (517) - - - -
Patents 4,129 - (2) - 1,034 225 5,386
Customer relationship 1,217,742 - - - 205,074 231,794 1,654,610
Software 787,048 474 (267,404) 154,051 11,992 14,047 700,208
Intangible in progress (2) 35,479 157,734 (1,434) (153,507) (570) (10) 37,692
7,363,998 158,945 (277,949) 544 419,288 567,617 8,232,443
Amortization
Non-compete agreement 41.22 (47,841) (5,236) 8,436 - - (9,827) (54,468)
Outgrowers relationship - (419) (49) 468 - - - -
Patents 8.47 (3,195) (566) - - (230) (159) (4,150)
Customer relationship 6.94 (635,655) (131,595) - - (119,784) (147,236) (1,034,270)
Software 32.79 (536,450) (179,702) 266,841 - (5,083) (11,950) (466,344)
(1,223,560) (317,148) 275,745 - (125,097) (169,172) (1,559,232)
6,140,438 (158,203) (2,204) 544 294,191 398,445 6,673,211
(1) Weighted average annual remaining rate.
(2) Refers to the acquisition of new software.
Average rate (1) 12.31.22 Additions Disposals Transfers Monetary correction by Hyperinflation Exchange rate variation 12.31.23
Cost
Goodwill 3,474,103 - - - 96,843 (180,008) 3,390,938
Trademarks 1,881,199 - - - 114,516 (122,462) 1,873,253
Non-compete agreement 57,426 465 - - - (2,999) 54,892
Outgrowers relationship 517 - - - - - 517
Patents 4,878 - (675) - 1,335 (1,409) 4,129
Customer relationship 1,340,251 - - - 156,141 (278,650) 1,217,742
Software 930,090 140 (357,470) 214,757 33,916 (34,385) 787,048
Intangible in progress (2) 77,263 166,995 (2,757) (204,828) (657) (537) 35,479
7,765,727 167,600 (360,902) 9,929 402,094 (620,450) 7,363,998
Amortization
Non-compete agreement 46.01 (39,336) (11,353) - - 2,848 (47,841)
Outgrowers relationship 16.45 (347) (72) - - - (419)
Patents 8.52 (3,824) (448) 675 - (834) 1,236 (3,195)
Customer relationship 6.67 (622,106) (101,575) - - (48,487) 136,513 (635,655)
Software 43.58 (665,504) (226,029) 356,053 (21,656) 20,686 (536,450)
(1,331,117) (339,477) 356,728 - (70,977) 161,283 (1,223,560)
6,434,610 (171,877) (4,174) 9,929 331,117 (459,167) 6,140,438
(1) Weighted average annual remaining rate.
(2) Refers to the acquisition of new software. </t>
        </is>
      </c>
    </row>
    <row r="5">
      <c r="A5" s="4" t="inlineStr">
        <is>
          <t>Schedule of assumptions</t>
        </is>
      </c>
      <c r="B5" s="4" t="inlineStr">
        <is>
          <t>Schedule of assumptions
2025 2026 2027
Inflation Brazil (1) 3.93 4.65 4.60
Inflation - United States (1) 2.48 2.57 2.57
Exchange rate - BRL / USD (2) 5.80 5.73 5.69
(1) Source: Macroeconomic Outlook and Scenarios Report - 05.11.24 (LCA Consultoria
Econômica).
(2) Source: Focus - Market Report - 06.12.24 (Central Bank of Brazil).</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12 Months Ended</t>
        </is>
      </c>
    </row>
    <row r="2">
      <c r="B2" s="2" t="inlineStr">
        <is>
          <t>Dec. 31, 2024</t>
        </is>
      </c>
    </row>
    <row r="3">
      <c r="A3" s="3" t="inlineStr">
        <is>
          <t>Loans And Borrowings</t>
        </is>
      </c>
      <c r="B3" s="4" t="inlineStr">
        <is>
          <t xml:space="preserve"> </t>
        </is>
      </c>
    </row>
    <row r="4">
      <c r="A4" s="4" t="inlineStr">
        <is>
          <t>Schedule of loans and financing</t>
        </is>
      </c>
      <c r="B4" s="4" t="inlineStr">
        <is>
          <t>Schedule of loans and financing
Charges (p.a.) Average rate (1) WAMT (2) 12.31.23 Borrowing Amortization Interest paid Interest accrued (3) Exchange rate variation 12.31.24
Local currency
Working capital Fixed / CDI - (12.28% on 12.31.23) - 777,528 - (743,687) (77,910) 44,069 - -
Export credit facility CDI 13.77%
(13.26% on 12.31.23) 2.70 1,583,597 - (470,000) (166,081) 165,884 - 1,113,400
Debentures CDI / IPCA 11.24%
(10.94% on 12.31.23) 5.84 6,634,434 1,937,680 (978,268) (538,822) 171,712 - 7,226,736
Fiscal incentives Fixed - (2.40% on 12.31.23) - 6,604 76,498 (83,108) (677) 683 - -
9,002,163 2,014,178 (2,275,063) (783,490) 382,348 - 8,340,136
Foreign currency
Bonds Fixed / FX USD 5.16%
(5.15% on 12.31.23) 13.44 7,559,562 - (105,735) (484,110) 509,749 2,121,887 9,601,353
Export credit facility Fixed /SOFR / FX USD 4.24% (5.49% on 12.31.23) 3.74 2,436,651 777 (1,204,148) (219,661) 106,276 478,207 1,598,102
Advances for foreign exchange rate contracts Fixed / FX USD 0% (7.10% on 12.31.23) - 158,420 - (152,900) (10,972) (2,466) 7,918 -
Working capital Fixed / EIBOR3M + 1,8% FX TRY, AED and USD 10.62% (13.13% on 12.31.23) 1.07 938,752 329,807 (248,173) (178,594) 140,620 218,545 1,200,957
11,093,385 330,584 (1,710,956) (893,337) 754,179 2,826,557 12,400,412
20,095,548 2,344,762 (3,986,019) (1,676,827) 1,136,527 2,826,557 20,740,548
Current 2,451,838 1,230,273
Non-current 17,643,710 19,510,275
(1) Weighted average annual rate.
(2) Weighted average maturity in years.
(3) lncludes interest amounts, monetary restatement of the principal coupon
and mark-to-market for debts hedged with an annual balance of R$662,443, which are object to fair value hedge protection.
Charges (p.a.) Average rate (1) WAMT (2) 12.31.22 Reclassification (3) Borrowing Amortization Interest paid Interest accrued Exchange rate variation 12.31.23
Local currency
Working capital Fixed / CDI 12.28%
(10.72% on 12.31.22) 0.65 409,186 - 740,000 (390,582) (37,352) 56,276 - 777,528
Certificate of agribusiness receivables IPCA 10.86%
(11.80% on 12.31.22) - 999,646 - - (1,018,131) (91,121) 109,606 - -
Debentures CDI / IPCA 10.94%
(12.09% on 12.31.22) 5.75 5,940,146 - - - (441,639) 1,135,927 - 6,634,434
Export credit facility Fixed / CDI 13.26%
(9.05% on 12.31.22) 3.67 3,613,555 (2,019,866) - - (234,038) 223,946 - 1,583,597
Fiscal incentives Fixed 2.40%
(2.40% on 12.31.22) - 5,286 - 100,195 (98,877) (832) 832 - 6,604
10,967,819 (2,019,866) 840,195 (1,507,590) (804,982) 1,526,587 - 9,002,163
Foreign currency
Bonds Fixed / FX USD and EUR 5.15%
(4.91% on 12.31.22) 14.30 11,902,290 - - (3,672,960) (606,725) 663,684 (726,727) 7,559,562
Export credit facility Fixed / LIBOR / FX USD 5.49% (7.10% on 12.31.22) 3.23 132,887 2,019,866 1,006,496 (534,993) (156,178) 126,784 (158,211) 2,436,651
Advances for foreign exchange rate contracts Fixed / FX USD 7.10% (0.00% on 12.31.22) 0.23 - - 306,684 (153,684) (4,304) 19,122 (9,398) 158,420
Working capital Fixed / FX TRY and USD 13.13% (16.83% on 12.31.22) 1.84 514,004 - 1,683,112 (1,020,713) (107,636) 122,454 (252,469) 938,752
12,549,181 2,019,866 2,996,292 (5,382,350) (874,843) 932,044 (1,146,805) 11,093,385
23,517,000 - 3,836,487 (6,889,940) (1,679,825) 2,458,631 (1,146,805) 20,095,548
Current 3,879,874 2,451,838
Non-current 19,637,126 17,643,710
(1) Weighted average annual rate.
(2) Weighted average maturity in years.
(3) The Company, in order to improve the presentation of the financial statements,
reclassified the export credit facility issued in Reais (R$) simultaneously and in connection with a foreign exchange rate swap, resulting
essentially in a net cash flow in U.S. Dollars (US$).</t>
        </is>
      </c>
    </row>
    <row r="5">
      <c r="A5" s="4" t="inlineStr">
        <is>
          <t>Schedule of debentures</t>
        </is>
      </c>
      <c r="B5" s="4" t="inlineStr">
        <is>
          <t>Schedule of debentures
12.31.24
Operation Series Issue date Maturity Rate Notional Updated Value
Debenture - 5th Issue 1st Series 06.27.24 06.14.29 CDI +0.8% p.a. 140,000 136,766
Debenture - 5th Issue 2nd Series 06.27.24 06.13.31 12.9% p.a 925,000 789,811
Debenture - 5th Issue 3rd Series 06.27.24 06.14.34 IPCA +7.2% p.a. 935,000 838,970
2,000,000 1,765,54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4</t>
        </is>
      </c>
    </row>
    <row r="3">
      <c r="A3" s="3" t="inlineStr">
        <is>
          <t>Trade Accounts Payable</t>
        </is>
      </c>
      <c r="B3" s="4" t="inlineStr">
        <is>
          <t xml:space="preserve"> </t>
        </is>
      </c>
    </row>
    <row r="4">
      <c r="A4" s="4" t="inlineStr">
        <is>
          <t>Schedule of trade accounts payable</t>
        </is>
      </c>
      <c r="B4" s="4" t="inlineStr">
        <is>
          <t>Schedule of trade accounts payable
12.31.24 12.31.23
Trade accounts payable
Domestic market
Third parties 10,888,870 10,575,915
Related parties 36,380 21,482
Foreign market
Third parties 2,833,403 2,157,491
Related parties 5,587 3,663
13,764,240 12,758,551
(-) Adjustment to present value ("APV") (194,190) (166,123)
13,570,050 12,592,428
Current 13,558,284 12,592,006
Non-current 11,766 4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ight-of-use assets</t>
        </is>
      </c>
      <c r="B4" s="4" t="inlineStr">
        <is>
          <t>Schedule of right-of-use assets
Average rate (1) 12.31.23 Additions Disposals Monetary correction by Hyperinflation Exchange rate variation 12.31.24
Cost
Land 130,072 1,929 (9,533) 9,663 24,687 156,818
Buildings, facilities and improvements 4,345,335 849,236 (478,689) (2,517) 57,553 4,770,918
Machinery and equipment 298,548 39,887 (133,708) (495) (274) 203,958
Vehicles 422,558 350,602 (382,581) 6,707 82,070 479,356
5,196,513 1,241,654 (1,004,511) 13,358 164,036 5,611,050
Depreciation
Land 2.83 (41,450) (10,958) 6,540 (4,997) (7,532) (58,397)
Buildings, facilities and improvements 13.51 (1,736,196) (675,400) 429,905 (1,050) (40,263) (2,023,004)
Machinery and equipment 19.99 (81,950) (47,624) 46,369 1,743 (423) (81,885)
Vehicles 38.90 (226,910) (216,429) 221,110 4,873 (41,638) (258,994)
(2,086,506) (950,411) 703,924 569 (89,856) (2,422,280)
3,110,007 291,243 (300,587) 13,927 74,180 3,188,770
(1) Weighted average annual rate .
Average rate (1) 12.31.22 Additions Disposals Transfers Monetary correction by hyperinflation Exchange rate variation 12.31.23
Cost
Land 139,740 9,330 (11,883) - 1,286 (8,401) 130,072
Buildings, facilities and improvements 4,031,143 1,031,073 (675,341) (27,655) 12,940 (26,825) 4,345,335
Machinery and equipment 47,688 241,292 (18,148) 27,655 575 (514) 298,548
Vehicles 602,116 138,388 (294,854) - 4,992 (28,084) 422,558
Software 12,303 - (12,303) - - - -
4,832,990 1,420,083 (1,012,529) - 19,793 (63,824) 5,196,513
Depreciation
Land 7.37 (44,006) (10,680) 11,405 - 277 1,554 (41,450)
Buildings, facilities and improvements 13.56 (1,784,777) (574,800) 597,221 15,686 (3,786) 14,260 (1,736,196)
Machinery and equipment 19.40 (27,283) (52,424) 14,795 (15,686) (1,957) 605 (81,950)
Vehicles 35.27 (346,907) (179,841) 289,744 - (7,879) 17,973 (226,910)
Software - (10,814) (1,487) 12,301 - - - -
(2,213,787) (819,232) 925,466 - (13,345) 34,392 (2,086,506)
2,619,203 600,851 (87,063) - 6,448 (29,432) 3,110,007
(1) Weighted average annual rate .</t>
        </is>
      </c>
    </row>
    <row r="5">
      <c r="A5" s="4" t="inlineStr">
        <is>
          <t>Schedule of lease liabilities</t>
        </is>
      </c>
      <c r="B5" s="4" t="inlineStr">
        <is>
          <t>Schedule of lease liabilities
Weighted average WAM (1) 12.31.23 Additions Payments Interest paid Interest accrued Disposals Exchange rate variation 12.31.24
Land - - 106,695 1,929 (5,145) (9,395) 9,395 (4,477) 20,803 119,805
Buildings, facilities and improvements (2) - - 3,174,862 849,236 (612,876) (143,763) 328,007 (96,818) 16,088 3,514,736
Machinery and equipment - - 225,272 39,887 (38,794) (22,928) 22,928 (93,796) 2,581 135,150
Vehicles - - 215,018 350,602 (209,677) (25,522) 25,522 (173,741) 41,036 223,238
9.7 6.2 3,721,847 1,241,654 (866,492) (201,608) 385,852 (368,832) 80,508 3,992,929
Current 944,326 1,014,813
Non-current 2,777,521 2,978,116
(1) Weighted average maturity in years.
(2) Includes the amount of R$2,349,173 (R$1,984,044 as
on December 31, 2023) referring to the right of use identified on integrated producers contracts.
Weighted average WAM (1) 12.31.22 Additions Payments Interest paid Interest accrued Disposals Exchange rate variation 12.31.23
Land - - 112,476 9,330 (6,844) (9,404) 9,404 (1,792) (6,475) 106,695
Buildings, facilities and improvements (2) - - 2,634,074 1,031,073 (530,779) (142,245) 268,659 (77,896) (8,024) 3,174,862
Machinery and equipment - - 22,565 241,292 (34,756) (28,660) 28,660 (3,533) (296) 225,272
Vehicles - - 274,215 138,388 (168,473) (16,677) 16,677 (16,841) (12,271) 215,018
Software - - 1,604 - (1,604) (45) 45 - - -
7.5 7.6 3,044,934 1,420,083 (742,456) (197,031) 323,445 (100,062) (27,066) 3,721,847
Current 676,864 944,326
Non-current 2,368,070 2,777,521
(1) Weighted average maturity in years.
(2) Includes the amount of R$1,984,044 referring to the right of use identified in integration contracts.</t>
        </is>
      </c>
    </row>
    <row r="6">
      <c r="A6" s="4" t="inlineStr">
        <is>
          <t>Schedule of lease liabilities maturity</t>
        </is>
      </c>
      <c r="B6" s="4" t="inlineStr">
        <is>
          <t>Schedule of lease liabilities maturity
12.31.24
Current 1,014,813
Non-current 2,978,116
2026 719,971
2027 587,398
2028 413,702
2029 339,134
2030 onwards 917,911
3,992,929</t>
        </is>
      </c>
    </row>
    <row r="7">
      <c r="A7" s="4" t="inlineStr">
        <is>
          <t>Schedule of amounts recognized in the statement of income</t>
        </is>
      </c>
      <c r="B7" s="4" t="inlineStr">
        <is>
          <t>Schedule of amounts recognized in the statement of income
12.31.24
Variable payments not included in the lease liabilities 39,830
Expenses related to short-term leases 38,670
Expenses related to low-value assets 8,815
Amounts recognized in the statement
of income 87,31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Pay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reakdown of the outstanding shares granted</t>
        </is>
      </c>
      <c r="B4" s="4" t="inlineStr">
        <is>
          <t>Schedule of breakdown of the outstanding shares granted
Date Quantity Grant (1)
Grant Vesting date Shares granted (2) Outstanding shares Fair value of the shares
07/01/22 07/01/25 4,703,472 1,370,135 14.11
06/01/23 06/01/26 4,758,877 3,424,764 7.38
07/01/23 07/01/26 2,108,504 1,324,205 8.98
04/01/24 04/01/27 2,323,377 2,478,285 16.35
07/01/24 07/01/27 1,086,352 1,114,967 19.54
14,980,582 9,712,356
(1) Amounts expressed in Brazilian Reais (R$).
(2) Basis of shares granted before income tax deduction.</t>
        </is>
      </c>
    </row>
    <row r="5">
      <c r="A5" s="4" t="inlineStr">
        <is>
          <t>Schedule of roll forward granted options</t>
        </is>
      </c>
      <c r="B5" s="4" t="inlineStr">
        <is>
          <t>Schedule of roll forward granted options
Outstanding stocks as of December 31, 2023 9,234,128
Exercised / Delivered (3,818,994)
Granted
Restricted stocks - April 2024 2,323,377
Restricted stocks - July 2024 1,086,352
Forfeiture (1) :
Restricted stocks – grant of July, 2024 (24,511)
Restricted stocks – grant of July, 2023 (207,876)
Restricted stocks – grant of June, 2023 (56,848)
Restricted stocks – grant of July, 2022 (101,252)
Restricted stocks – grant of July, 2021 (11,990)
True up:
Performance stocks 1,289,970
Outstanding stocks as of December 31, 2024 9,712,356
(1) The forfeitures are related to the resignation of
eligible executive before the end of the vesting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Cybersecurity risk management
is overseen both as a critical component of our overall risk management program and as a standalone program. We have implemented a risk-based We assess, identify, and
manage risks from cybersecurity threats through various mechanisms. First, employees in our cybersecurity department monitor cybersecurity
risks and incidents by monthly analyzing certain key indicators. These key indicators are gathered from various sources, including our
cybersecurity reporting channel through which anonymous reports may be made, reports via email or incident registration portal (ticketing
system), as well as our Security Operations Center (SOC) third party services We have a Cybersecurity
Incident Response Plan to provide the organizational and operational structure, processes, and procedures for investigating, containing,
documenting and mitigating cybersecurity incidents, and providing a coordinated response across all our cybersecurity areas to any such
incidents. Upon the occurrence
of an incident, our cybersecurity assesses its scope and origin, collects data, determines the risk level and, depending on how
critical the incident is deemed, gathers additional forensic data and images, analyses logs, volatile data, checks the incident
timeline, and looks for any related threats. Once the analysis is concluded, we take immediate action to contain the risk from
further spread and adopt the appropriate short- and medium-term measures
to make sure the incident does not happen again, in accordance with the Cybersecurity Incident Response Plan. Cybersecurity risks and
incidents are reported at the quarterly meetings of our Cybersecurity Executive Committee. In case of a material incident, the Cybersecurity
Executive Committee must report this incident to the Finance and Risk Management Committee, which in turn must prepare an action plan
and escalate to the Board of Directors depending on its severity. The Board of Directors must assess the risk and approve the action plan
to be implemented by the cybersecurity team. In addition, once a year,
our Internal Audit Office conducts cybersecurity audits. This process is part of our financial management and international audits and
is submitted for approval by the Audit and Integrity Committee We also regularly review
and assess our government processes related to controls of third parties with whom we share data, including our main business partners.
Such process is conducted via internal audits or independent reviews to identify improvements and vulnerabilities. At the end of the audit,
we prepare system and organization controls, or SOC, reports to make sure we are following best cybersecurity governance practices. Besides conducting risk
management processes audits and preparing SOC reports in connection with our main IT partners, our cybersecurity department also (i) hires
external advisors to perform periodic vulnerability tests, (ii) uses threat management tools to continuously monitor the cyber environment
and (iii) regularly performs crisis management simulations together with the Risk Management, Internal Controls and Controllership Global
Office. We have a cybersecurity
training and compliance program in place whereby our employees receive training and are tested routinely through simulated phishing attempts. As of the date of this
annual report, no risks from cybersecurity threats have materially affected, nor have we identified any specific risks from known cybersecurity
threats that are reasonably likely to materially affect</t>
        </is>
      </c>
    </row>
    <row r="5">
      <c r="A5" s="4" t="inlineStr">
        <is>
          <t>Cybersecurity Risk Management Processes Integrated [Flag]</t>
        </is>
      </c>
      <c r="B5" s="4" t="inlineStr">
        <is>
          <t>false</t>
        </is>
      </c>
    </row>
    <row r="6">
      <c r="A6" s="4" t="inlineStr">
        <is>
          <t>Cybersecurity Risk Management Processes Integrated [Text Block]</t>
        </is>
      </c>
      <c r="B6" s="4" t="inlineStr">
        <is>
          <t>We have implemented a risk-bas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As of the date of this
annual report, no risks from cybersecurity threats have materially affected, nor have we identified any specific risks from known cybersecurity
threats that are reasonably likely to materially affect</t>
        </is>
      </c>
    </row>
    <row r="11">
      <c r="A11" s="4" t="inlineStr">
        <is>
          <t>Cybersecurity Risk Board of Directors Oversight [Text Block]</t>
        </is>
      </c>
      <c r="B11" s="4" t="inlineStr">
        <is>
          <t>Governance Our cybersecurity department
is responsible for identifying, managing and mitigating cybersecurity risks that may adversely affect the confidentiality, integrity and
availability of our data. The cybersecurity strategy and plans to promptly mitigate any identified cybersecurity risks are prepared, assessed
and monitored by the Risk Management, Internal Controls and Controllership Global Office in accordance with our Corporate Risk Management
Policy. The structure of our Risk
Management, Internal Controls and Controllership Global Office includes:
(i) our Board of Directors, responsible for overseeing and monitoring risks reported by the Finance and Risk
Management and the Audit and Integrity Committees
(ii) the Finance and Risk Management Committee, which is an advisory committee for our Board of Directors,
composed of directors and executive officers from our information technology, risk management and internal controls, compliance, legal
and audit committee departments, and responsible among other things for assessing and monitoring risks and defining action plans, monitoring
compliance with board recommendations guaranteeing the implementation of an efficient risk management model and supervising its evolution,
monitoring indicators and mitigation strategies, evaluating, at least annually Board of Directors
(iii) the Audit and Integrity Committee, which is an advisory committee for our Board of Directors, responsible
among other things for discussing risk evaluation and management policies and procedures, evaluating and monitoring risk exposure and
monitoring actions plans for risk mitigation and control
(iv) cybersecurity employees responsible for and with authority to manage cybersecurity risks, who must identify
and systematically monitor such risks, timely report to the Finance and Risk Management Committee any events, occurrences or situations
that may result in a cybersecurity threat, define and implement corrective or mitigating actions and monitor such actions, implement and
monitor key indicators. Additionally, we have a
Cybersecurity Executive Committee, which is formed by members of the cybersecurity department as well as executive managers from the Risk
Management, Internal Controls and Controllership Global Office, including (i) the executive manager responsible for planning and executing
cybersecurity and IT governance strategies, who has approximately sixteen years of experience in this field within our Company and has
obtained a specialization in network management and system security as well as many certifications in this area, including Information
Security Officer, ISO 27001, COBIT, ASM, ITIL and CLOUDF; and (ii) our Digital Transformation Director who has been dedicated to the technology
area for the last thirty-five years within our Company. The Cybersecurity Executive Committee meets once every quarter to discuss cybersecurity
risk indicators gathered</t>
        </is>
      </c>
    </row>
    <row r="12">
      <c r="A12" s="4" t="inlineStr">
        <is>
          <t>Cybersecurity Risk Board Committee or Subcommittee Responsible for Oversight [Text Block]</t>
        </is>
      </c>
      <c r="B12" s="4" t="inlineStr">
        <is>
          <t>our Board of Directors, responsible for overseeing and monitoring risks reported by the Finance and Risk
Management and the Audit and Integrity Committees</t>
        </is>
      </c>
    </row>
    <row r="13">
      <c r="A13" s="4" t="inlineStr">
        <is>
          <t>Cybersecurity Risk Process for Informing Board Committee or Subcommittee Responsible for Oversight [Text Block]</t>
        </is>
      </c>
      <c r="B13" s="4" t="inlineStr">
        <is>
          <t>the Finance and Risk Management Committee, which is an advisory committee for our Board of Directors,
composed of directors and executive officers from our information technology, risk management and internal controls, compliance, legal
and audit committee departments, and responsible among other things for assessing and monitoring risks and defining action plans, monitoring
compliance with board recommendations</t>
        </is>
      </c>
    </row>
    <row r="14">
      <c r="A14" s="4" t="inlineStr">
        <is>
          <t>Cybersecurity Risk Role of Management [Text Block]</t>
        </is>
      </c>
      <c r="B14" s="4" t="inlineStr">
        <is>
          <t>guaranteeing the implementation of an efficient risk management model and supervising its evolution,
monitoring indicators and mitigation strategies, evaluating, at least annuall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Audit and Integrity Committee, which is an advisory committee for our Board of Directors, responsible
among other things for discussing risk evaluation and management policies and procedures, evaluating and monitoring risk exposure and
monitoring actions plans for risk mitigation and control</t>
        </is>
      </c>
    </row>
    <row r="17">
      <c r="A17" s="4" t="inlineStr">
        <is>
          <t>Cybersecurity Risk Management Positions or Committees Responsible Report to Board [Flag]</t>
        </is>
      </c>
      <c r="B17" s="4" t="inlineStr">
        <is>
          <t>true</t>
        </is>
      </c>
    </row>
    <row r="18">
      <c r="A18" s="4" t="inlineStr">
        <is>
          <t>Cybersecurity Risk Process for Informing Management or Committees Responsible [Text Block]</t>
        </is>
      </c>
      <c r="B18" s="4" t="inlineStr">
        <is>
          <t>cybersecurity employees responsible for and with authority to manage cybersecurity risks, who must identify
and systematically monitor such risks, timely report to the Finance and Risk Management Committee any events, occurrences or situations
that may result in a cybersecurity threat, define and implement corrective or mitigating actions and monitor such actions, implement and
monitor key indicators.</t>
        </is>
      </c>
    </row>
    <row r="19">
      <c r="A19" s="4" t="inlineStr">
        <is>
          <t>Cybersecurity Risk Management Expertise of Management Responsible [Text Block]</t>
        </is>
      </c>
      <c r="B19" s="4" t="inlineStr">
        <is>
          <t>the executive manager responsible for planning and executing
cybersecurity and IT governance strategies, who has approximately sixteen years of experience in this field within our Company and has
obtained a specialization in network management and system security as well as many certifications in this area, including Information
Security Officer, ISO 27001, COBIT, ASM, ITIL and CLOUDF; and (ii) our Digital Transformation Director who has been dedicated to the technology
area for the last thirty-five years within our Company. The Cybersecurity Executive Committee meets once every quarter to discuss cybersecurity
risk indicators gathe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s Benefits (Tables)</t>
        </is>
      </c>
      <c r="B1" s="2" t="inlineStr">
        <is>
          <t>12 Months Ended</t>
        </is>
      </c>
    </row>
    <row r="2">
      <c r="B2" s="2" t="inlineStr">
        <is>
          <t>Dec. 31, 2024</t>
        </is>
      </c>
    </row>
    <row r="3">
      <c r="A3" s="3" t="inlineStr">
        <is>
          <t>Employees Benefits</t>
        </is>
      </c>
      <c r="B3" s="4" t="inlineStr">
        <is>
          <t xml:space="preserve"> </t>
        </is>
      </c>
    </row>
    <row r="4">
      <c r="A4" s="4" t="inlineStr">
        <is>
          <t>Schedule of assets and actuarial liabilities</t>
        </is>
      </c>
      <c r="B4" s="4" t="inlineStr">
        <is>
          <t>Schedule of assets and actuarial liabilities
FAF Plan II
12.31.24 12.31.23 12.31.24 12.31.23
Composition of actuarial assets and liabilities
Present value of actuarial liabilities 3,181,366 3,348,786 20,547 21,789
Fair value of assets (3,734,685) (3,647,431) (21,712) (22,845)
(Surplus) Deficit (553,319) (298,645) (1,165) (1,056)
Irrecoverable surplus - (asset ceiling) 553,319 298,645 1,165 1,056
Net actuarial (assets) liabilities - - - -
Rollforward of irrecoverable surplus
Beginning balance of irrecoverable surplus 298,645 482,263 1,056 1,923
Interest on irrecoverable surplus 28,491 47,021 99 187
Changes in irrecoverable surplus during the year 226,183 (230,639) 10 (1,054)
Ending balance of irrecoverable surplus 553,319 298,645 1,165 1,056
Rollforward of present value of actuarial liabilities
Beginning balance of the present value of liabilities 3,348,786 3,121,348 21,789 20,822
Interest on actuarial obligations 308,002 293,231 1,963 1,935
Current service cost 19,226 18,153 - -
Benefit paid (229,382) (233,865) (1,937) (1,947)
Actuarial losses - experience 35,984 81,782 377 460
Actuarial (gains) losses - economic hypotheses (301,250) 68,137 (1,645) 519
Actuarial (gains) losses - demographic hypothesis - - - -
Ending balance of actuarial liabilities 3,181,366 3,348,786 20,547 21,789
Rollforward of the fair value of the assets
Beginning balance of the fair value of plan assets (3,647,431) (3,603,611) (22,845) (22,745)
Interest income on assets plan (336,492) (340,252) (2,062) (2,122)
Benefit paid 229,382 233,865 1,937 1,947
Return on assets higher (lower) than projection 19,856 62,567 1,258 75
Ending Balance of the fair value of the assets (3,734,685) (3,647,431) (21,712) (22,845)
Rollforward of comprehensive income
Beginning balance 18,153 23,190 - 3,385
Reversion to accumulated losses (18,153) (23,190) - (3,385)
Actuarial gains (losses) 265,266 (149,919) 1,268 (979)
Return on assets higher (lower) than projection (19,856) (62,567) (1,258) (75)
Changes on irrecoverable surplus (226,183) 230,639 (10) 1,054
Ending balance of comprehensive income 19,227 18,153 - -
Costs recognized in statement of income
Current service costs (19,226) (18,153) - -
Interest on actuarial obligations (308,002) (293,231) (1,963) (1,935)
Projected return on assets 336,492 340,252 2,062 2,122
Interest on irrecoverable surplus (28,491) (47,021) (99) (187)
Costs recognized in statement of income (19,227) (18,153) - -
Estimated costs for the next year
Costs of defined benefit (16,927) (19,226) - -
Estimated costs for the next year (16,927) (19,226) - -</t>
        </is>
      </c>
    </row>
    <row r="5">
      <c r="A5" s="4" t="inlineStr">
        <is>
          <t>Schedule of actuarial assumptions and demographic data</t>
        </is>
      </c>
      <c r="B5" s="4" t="inlineStr">
        <is>
          <t>Schedule of actuarial assumptions and demographic data
FAF Plan II
12.31.24 12.31.23 12.31.24 12.31.23
Actuarial assumptions
Economic hypothesis
Discount rate 10.49 9.54 10.44 9.43
Inflation rate 3.50 3.50 3.50 3.50
Wage growth rate 4.60 4.60 N/A N/A
Demographic hypothesis
Mortality schedule AT-2000 Basic, by gender AT-2000 Basic, by gender AT-2000 Basic, by gender AT-2000 Basic, by gender
Mortality schedule - Disabled CSO-58 CSO-58 CSO-58 CSO-58
Demographic data
Number of active participants 5,030 5,314 - -
Number of beneficiary participants assisted 8,171 7,972 51 51</t>
        </is>
      </c>
    </row>
    <row r="6">
      <c r="A6" s="4" t="inlineStr">
        <is>
          <t>Schedule of composition of the investment portfolios</t>
        </is>
      </c>
      <c r="B6" s="4" t="inlineStr">
        <is>
          <t xml:space="preserve">Schedule of composition of the investment portfolios
FAF Plan II
12.31.24 12.31.23 12.31.24 12.31.23
Composition of the fund's portfolio
Fixed income 2,919,403 78.2 2,607,913 71.5 19,424 89.5 20,629 90.3
Variable income 361,891 9.7 339,211 9.3 1,874 8.6 937 4.1
Real estate 308,858 8.3 368,391 10.1 - 0.0 23 0.1
Other 144,533 3.9 331,916 9.1 414 1.9 1,256 5.5
3,734,685 100.0 3,647,431 100.0 21,712 100.0 22,845 100.0
% of nominal return on assets 9.23 9.44 9.03 9.33 </t>
        </is>
      </c>
    </row>
    <row r="7">
      <c r="A7" s="4" t="inlineStr">
        <is>
          <t>Schedule of amounts represent the expected benefit payments for future periods and the average duration of the plan’s obligations</t>
        </is>
      </c>
      <c r="B7" s="4" t="inlineStr">
        <is>
          <t>Schedule of amounts represent the expected benefit payments for future periods and the average duration of the plan’s obligations
FAF Plan II
2025 252,912 2,038
2026 252,642 2,016
2027 253,066 1,991
2028 252,502 1,961
2029 253,677 1,927
2030 to 2034 1,289,942 8,934
Weighted average duration - in years 10.10 8.20</t>
        </is>
      </c>
    </row>
    <row r="8">
      <c r="A8" s="4" t="inlineStr">
        <is>
          <t>Schedule of quantitative sensitivity analysis regarding the relevant assumptions of defined benefit plan FAF</t>
        </is>
      </c>
      <c r="B8" s="4" t="inlineStr">
        <is>
          <t>Schedule of quantitative sensitivity analysis regarding the relevant assumptions of defined benefit plan FAF
Assumptions utilized Variation of (+1%) Variation of (-1%)
Relevant assumptions Average rate Actuarial liabilities Average rate Actuarial liabilities
Benefit plan - FAF
Discount rate 10.49 11.49 2,903,579 9.49 3,510,948
Wage growth rate (1) 1.06 2.06 3,206,208 0.06 3,160,684
(1) Actual rate.</t>
        </is>
      </c>
    </row>
    <row r="9">
      <c r="A9" s="4" t="inlineStr">
        <is>
          <t>Schedule of employees benefits</t>
        </is>
      </c>
      <c r="B9" s="4" t="inlineStr">
        <is>
          <t>Schedule of employees benefits
Liabilities
12.31.24 12.31.23
Medical assistance 61,278 66,245
F.G.T.S. Penalty (1) 75,771 70,535
Award for length of service 111,071 125,991
Other (2) 314,283 278,050
562,403 540,821
Current 95,276 86,423
Non-current 467,127 454,398
(1) FGTS – Government Severance Indemnity Fund for Employees
(2) Includes retirement bonus, life insurance and liabilities related to subsidiaries
located abroad, if certain conditions are met upon termination, in accordance with the legislation of each country</t>
        </is>
      </c>
    </row>
    <row r="10">
      <c r="A10" s="4" t="inlineStr">
        <is>
          <t>Schedule of actuarial liabilities related to other benefits</t>
        </is>
      </c>
      <c r="B10" s="4" t="inlineStr">
        <is>
          <t>Schedule of actuarial liabilities related
to other benefits
Medical plan F.G.T.S. penalty Award for length of service Other (1)
12.31.24 12.31.23 12.31.24 12.31.23 12.31.24 12.31.23 12.31.24 12.31.23
Composition of actuarial liabilities
Present value of actuarial liabilities 61,278 66,245 75,771 70,535 111,071 125,991 314,283 278,050
Net actuarial liabilities 61,278 66,245 75,771 70,535 111,071 125,991 314,283 278,050
Rollforward of present value of actuarial liabilities
Beginning balance of present value of actuarial liabilities 66,245 119,729 70,535 60,657 125,991 112,225 278,050 228,700
Interest on actuarial liabilities 6,268 11,434 5,668 5,052 10,893 10,104 36,487 16,947
Current service costs 19 508 3,021 2,669 6,146 5,707 31,573 22,123
Past service costs - - - - (15,040) - - 3,326
Benefits paid directly by the Company (3,679) (4,562) (5,146) (4,937) (20,995) (16,201) (24,850) (44,141)
Business combination - - - - - - - -
Actuarial (gains) losses - experience 1,350 (62,276) 5,952 5,938 11,472 12,745 81,695 103,847
Actuarial (gains) losses - demographic hypothesis (811) - - - - - (122) (6,504)
Actuarial (gains) losses - economic hypothesis (8,114) 1,412 (4,258) 1,156 (7,397) 1,411 (124,617) (6,747)
Actuarial (gains) losses - exchange variation - - - - - - 36,067 (39,501)
Ending balance of liabilities 61,278 66,245 75,772 70,535 111,070 125,991 314,283 278,050
Rollforward of the fair value of the assets
Benefits paid directly by the Company 3,679 4,562 5,146 4,937 20,995 16,201 24,850 44,141
Contributions of the sponsor (3,679) (4,562) (5,146) (4,937) (20,995) (16,201) (24,850) (44,141)
Ending Balance of the fair value of the assets - - - - - - - -
Rollforward of comprehensive income
Beginning balance 110,432 49,568 (12,165) (5,071) - - (134,273) (84,008)
Actuarial gains (losses) 7,575 60,864 (1,694) (7,094) - - 43,044 (90,596)
Exchange variation - - - - - - 36,067 40,331
Ending balance of comprehensive income 118,007 110,432 (13,859) (12,165) - - (55,162) (134,273)
Costs recognized in statement of income
Interest on actuarial liabilities (6,268) (11,434) (5,668) (5,052) (10,893) (10,104) (36,487) (16,947)
Current service costs (19) (508) (3,021) (2,669) (6,146) (5,707) (31,573) (22,123)
Past service costs - - - - 15,040 - - (3,326)
Immediate recognition of reduction - - - - (4,075) (14,156) - -
Cost recognized in statement of income (6,287) (11,942) (8,689) (7,721) (6,074) (29,967) (68,060) (42,396)
Estimated costs for the next year
Current service costs - (19) (3,103) (3,021) (5,423) (6,146) (2,257) (30,317)
Interest on actuarial liabilities (6,265) (6,268) - (5,669) - (10,893) - (35,728)
Estimated costs for the next year (6,265) (6,287) (3,103) (8,690) (5,423) (17,039) (2,257) (66,045)
(1) Considers the sum of the retirement compensation, life insurance benefits
and compensation for time of service granted in certain subsidiaries of Company</t>
        </is>
      </c>
    </row>
    <row r="11">
      <c r="A11" s="4" t="inlineStr">
        <is>
          <t>Schedule of main actuarial assumptions and demographic data</t>
        </is>
      </c>
      <c r="B11" s="4" t="inlineStr">
        <is>
          <t>Schedule
of main actuarial assumptions and demographic
data
Medical plan F.G.T.S. penalty Other (1)
Actuarial assumptions 12.31.24 12.31.23 12.31.24 12.31.23 12.31.24 12.31.23
Economic hypothesis
Discount rate 9.61 9.61 10.61 9.42 10.61 13.77
Inflation rate 3.50 3.50 3.50 3.50 3.50 11.75
Medical inflation 6.60 6.60 N/A N/A N/A N/A
Wage growth rate N/A N/A 3.50 3.50 3.50 8.34
F.G.T.S. balance growth N/A N/A 3.50 3.41 N/A N/A
Demographic hypothesis
Mortality schedule AT-2000 Basic by gender AT-2000 Basic by gender AT-2000 Basic by gender AT-2000 Basic by gender
Disability entry schedule N/A N/A Vindas Álvaro's attenuated 30% Vindas Álvaro's attenuated 30%
Schedule of turnover - BRF's historical 2024 2023 2024 2023
Demoraphic data
Number of active participants - 1,015 93,575 92,120
Number of assisted beneficiary participants 1,189 1,415 - -
(1) Includes retirement bonus and life insurance benefits.</t>
        </is>
      </c>
    </row>
    <row r="12">
      <c r="A12" s="4" t="inlineStr">
        <is>
          <t>Schedule of future payments</t>
        </is>
      </c>
      <c r="B12" s="4" t="inlineStr">
        <is>
          <t xml:space="preserve">Schedule of future payments
Payments Medical plan F.G.T.S. penalty Award for length of service Other Total
2025 2,055 25,006 17,979 50,236 95,276
2026 2,472 5,788 15,904 25,247 49,411
2027 2,922 6,343 15,231 27,544 52,040
2028 3,294 6,233 18,204 28,432 56,163
2029 3,779 7,791 17,757 29,827 59,154
2030 to 2034 26,569 46,271 80,764 275,565 429,169
Weighted average duration - in years 15.20 5.10 4.80 7.64 </t>
        </is>
      </c>
    </row>
    <row r="13">
      <c r="A13" s="4" t="inlineStr">
        <is>
          <t>Schedule of sensitivity analysis post-employment plans</t>
        </is>
      </c>
      <c r="B13" s="4" t="inlineStr">
        <is>
          <t>Schedule of sensitivity analysis post-employment plans
Assumptions utilized (+) Variation (-) Variation
Relevant assumptions Average (%) Actuarial liabilities Average (%) Actuarial liabilities
Medical plan
Discount rate 9.61 11.43 52,860 9.43 71,376
Medical inflation 6.60 7.60 71,411 5.60 52,721
Award for length of service
Discount rate 10.66 11.66 106,477 9.66 116,108
Turnover Historical +3 95,576 - 3 131,456
F.G.T.S. penalty
Discount rate 10.61 11.61 72,486 9.61 79,451
Wage growth rate 3.50 4.50 76,423 2.50 75,170
Turnover Historical +3 65,196 - 3 90,70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Tax, Civil and Labor Risk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vision for tax</t>
        </is>
      </c>
      <c r="B4" s="4" t="inlineStr">
        <is>
          <t>Schedule of provision for tax
Tax Labor Civil and other Contingent liabilities (1) Total
12.31.24 12.31.23 12.31.24 12.31.23 12.31.24 12.31.23 12.31.24 12.31.23 12.31.24 12.31.23
Beginning balance 321,995 399,675 435,929 526,710 352,414 358,304 92,832 130,848 1,203,170 1,415,537
Additions 1,160,051 100,454 325,086 359,512 53,061 55,734 - - 1,538,198 515,700
Reversals (126,200) (66,405) (163,016) (240,152) (42,922) (48,480) (8,111) (38,016) (340,249) (393,053)
Payments (99,408) (164,104) (232,264) (270,771) (25,425) (43,045) - - (357,097) (477,920)
Interest 83,228 52,426 70,376 62,135 34,169 30,128 - - 187,773 144,689
Exchange rate variation - (51) 311 (1,505) 8 (227) - - 319 (1,783)
Ending balance 1,339,666 321,995 436,422 435,929 371,305 352,414 84,721 92,832 2,232,114 1,203,170
Current 692,650 720,187
Non-current 1,539,464 482,983
(1) Contingent liabilities recognized at fair value as of the acquisition date,
arising from the business combination with Sadia, Hercosul and Mogiana.</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breakdown of capital stock by nature</t>
        </is>
      </c>
      <c r="B4" s="4" t="inlineStr">
        <is>
          <t>Schedule of breakdown of capital stock by nature
12.31.24 12.31.23
Shareholders Quantity % Quantity %
Major shareholders
Marfrig Global Foods S.A. 849,526,130 50.49 842,165,702 50.06
Salic 185,556,900 11.03 180,000,000 10.70
Kapitalo Investimentos Ltda. - - 107,982,757 6.42
Caixa de Previd. dos Func. do Banco do Brasil 103,328,121 6.14 103,328,121 6.14
Management
Board of Directors 4,300 0.00 518,900 0.03
Executives 256,099 0.02 626,458 0.04
Fiscal Council 29,400 0.00 32,700 0.00
Treasury shares 61,629,171 3.66 3,817,179 0.23
Other 482,143,125 28.66 444,001,429 26.38
1,682,473,246 100.00 1,682,473,246 100.00</t>
        </is>
      </c>
    </row>
    <row r="5">
      <c r="A5" s="4" t="inlineStr">
        <is>
          <t>Schedule of roll-forward of outstanding shares</t>
        </is>
      </c>
      <c r="B5" s="4" t="inlineStr">
        <is>
          <t>Schedule of roll-forward of outstanding shares
12.31.24 12.31.23
Common shares 1,682,473,246 1,682,473,246
Treasury shares (61,629,171) (3,817,179)
Outstanding shares 1,620,844,075 1,678,656,067</t>
        </is>
      </c>
    </row>
    <row r="6">
      <c r="A6" s="4" t="inlineStr">
        <is>
          <t>Schedule of capital reserves</t>
        </is>
      </c>
      <c r="B6" s="4" t="inlineStr">
        <is>
          <t>Schedule of capital reserves
12.31.24 12.31.23
Capital reserves 2,763,364 2,763,364
Other equity transactions (141,608) (70,106)
Share-based payments 131,872 203,374
Acquisition of non-controlling interest (273,260) (273,260)
Capital transactions with controlled entities (220) (220)</t>
        </is>
      </c>
    </row>
    <row r="7">
      <c r="A7" s="4" t="inlineStr">
        <is>
          <t>Schedule of treasury shares</t>
        </is>
      </c>
      <c r="B7" s="4" t="inlineStr">
        <is>
          <t>Schedule of treasury shares
Quantity of outstanding of shares
12.31.24 12.31.23
Shares at the beggining of the year 3,817,179 4,356,397
Repurchase of shares 59,835,200 -
Delivery of restricted shares (2,023,208) (539,218)
Shares at the end of the year (1) 61,629,171 3,817,179
(1) Treasury shares are recorded at an average cost, in units of reais, of R$21.84 per share.</t>
        </is>
      </c>
    </row>
    <row r="8">
      <c r="A8" s="4" t="inlineStr">
        <is>
          <t>Schedule of repurchase of shares</t>
        </is>
      </c>
      <c r="B8" s="4" t="inlineStr">
        <is>
          <t>Schedule
of repurchase of shares
2024
Jan - mar Apr - jun Jul - sep Oct - dec Total Subsequent events Total
Program I
Number of shares acquired 10,219,600 3,780,400 - - 14,000,000 - 14,000,000
Average unit price (in units of reais) 13.22 16.15 - - 14.01 - 14.01
Total value 135,095 61,042 - - 196,137 - 196,137
Program II
Number of shares acquired - 8,131,900 20,380,900 17,322,400 45,835,200 21,044,000
66,879,200
Average unit price (in units of reais) - 18.71 24.33 25.64 23.83 19.80
23.80
Total value - 152,138 495,847 444,120 1,092,105 416,741
1,591,575
Number of shares acquired 10,219,600 11,912,300 20,380,900 17,322,400 59,835,200 21,044,000
80,879,200
Average unit price (in units of reais) 13.22 17.90 24.33 25.64 21.53 19.80
21.08
Total value 135,095 213,180 495,847 444,120 1,288,242 416,741
1,704,983</t>
        </is>
      </c>
    </row>
    <row r="9">
      <c r="A9" s="4" t="inlineStr">
        <is>
          <t>Schedule of shareholders remuneration</t>
        </is>
      </c>
      <c r="B9" s="4" t="inlineStr">
        <is>
          <t>Schedule of shareholders remuneration
12.31.24
Net profit 3,213,274
Legal reserve (5.0%) (160,664)
Tax incentive reserve (639,741)
Interest on shareholders' equity calculation base 2,412,869
Minimum mandatory interest on shareholders' equity (25.0%) 603,217
Remuneration of shareholders' exceeding the mandatory minimum 542,782
Total remuneration of shareholders' in the year, as interest on shareholders' equity 1,145,999
Withholding income tax on interest on shareholders' equity (150,778)
Remuneration of shareholders', net of withholding income tax 995,221
Percentage of calculation base 47.5
Total remuneration of shareholders' outstanding 1,145,999
Withholding income tax on interest on shareholders' equity (150,778)
Remaining amounts outstanding (1,686)
Interest on shareholders' equity outstanding 993,535</t>
        </is>
      </c>
    </row>
    <row r="10">
      <c r="A10" s="4" t="inlineStr">
        <is>
          <t>Schedule of allocation of income</t>
        </is>
      </c>
      <c r="B10" s="4" t="inlineStr">
        <is>
          <t>Schedule of allocation of income
Limit on Net income for distribution Income reserve balances
capital % 12.31.24 12.31.24
Income for the year 3,213,274 -
Actuarial gain - 11,978 -
Interest on shareholdes' equity - (1,145,999) -
Legal reserve 20.0 (160,664) 160,664
Capital increase reserve 20.0 (482,573) 482,573
Reserve for expansion 80.0 (796,275) 796,275
Reserve for tax incentives - (639,741) 639,74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arnings loss per share</t>
        </is>
      </c>
      <c r="B4" s="4" t="inlineStr">
        <is>
          <t>Schedule of earnings loss per share
12.31.24 12.31.23
Basic numerator
Net income (loss) for the period attributable to controlling shareholders 3,213,274 (2,028,559)
Basic denominator
Common shares 1,682,473,246 1,682,473,246
Weighted average number of outstanding shares - basic 1,653,093,656 1,360,268,402
Net income (loss) per share basic - R$ 1.94379 (1.49129)
Diluted numerator
Net income (loss) for the period attributable to controlling shareholders 3,213,274 (2,028,559)
Diluted denominator
Weighted average number of outstanding shares - basic 1,653,093,656 1,360,268,402
Number of potential shares 2,407,480 -
Weighted average number of outstanding shares - diluted 1,655,501,136 1,360,268,402
Net income (loss) per share diluted - R$ 1.94097 (1.4912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Schedule of monitors the gross debt and net debt</t>
        </is>
      </c>
      <c r="B4" s="4" t="inlineStr">
        <is>
          <t>Schedule of monitors the gross debt and net debt
12.31.24 12.31.23
Current Non-current Total Total
Foreign currency loans and borrowings (844,601) (11,555,811) (12,400,412) (11,093,385)
Local currency loans and borrowings (385,672) (7,954,464) (8,340,136) (9,002,163)
Derivative financial instruments, net (319,943) 15,364 (304,579) 502,293
Gross debt (1,550,216) (19,494,911) (21,045,127) (19,593,255)
Cash and cash equivalents 11,165,364 - 11,165,364 9,264,664
Marketable securities 894,080 323,811 1,217,891 767,873
Restricted cash 276,025 60,790 336,815 86,209
12,335,469 384,601 12,720,070 10,118,746
Net debt 10,785,253 (19,110,310) (8,325,057) (9,474,509)</t>
        </is>
      </c>
    </row>
    <row r="5">
      <c r="A5" s="4" t="inlineStr">
        <is>
          <t>Schedule of financial position of derivative financial instruments</t>
        </is>
      </c>
      <c r="B5" s="4" t="inlineStr">
        <is>
          <t>Schedule of financial position of derivative financial instruments
Note 12.31.24 12.31.23
Assets
Designated as hedge accounting
Foreign exchange risk on operating income 23.2.1 ii) 35,484 103,558
Commodities price risk 23.2.2 20,727 5,510
Interest rate risk 23.2.3 251,795 529,830
Not designated as hedge accounting
Foreign exchange risk on statement of financial position 23.2.1 i) 6,597 154
314,603 639,052
Current assets 63,033 109,222
Non-current assets 251,570 529,830
Liabilities
Designated as hedge accounting
Foreign exchange risk on statement of financial position 23.2.1 i) - (52,149)
Foreign exchange risk on operating income 23.2.1 ii) (360,557) (7,600)
Commodities price risk 23.2.2 (22,102) (14,363)
Interest rate risk 23.2.3 (236,523) -
Not designated as hedge accounting
Foreign exchange risk on statement of financial position 23.2.1 i) - (62,647)
(619,182) (136,759)
Current liabilities (382,976) (76,940)
Non-current liabilities (236,206) (59,819)
Position of derivative financial instruments - net (304,579) 502,293</t>
        </is>
      </c>
    </row>
    <row r="6">
      <c r="A6" s="4" t="inlineStr">
        <is>
          <t>Schedule of significant commitments and contractual obligations</t>
        </is>
      </c>
      <c r="B6" s="4" t="inlineStr">
        <is>
          <t>Schedule of significant commitments and contractual obligations
12.31.24
Book Contractual cash flow 2025 2026 2027 2028 2029 2030 onwards
Non derivative financial liabilities
Loans and borrowings 20,740,548 32,496,796 2,246,762 4,639,324 3,520,568 2,044,261 1,608,760 18,437,121
Principal 21,529,249 984,119 3,440,204 2,480,054 1,168,583 800,997 12,655,292
Interest 10,967,547 1,262,643 1,199,120 1,040,514 875,678 807,763 5,781,829
Trade accounts payable 13,570,050 13,764,240 13,750,530 13,710 - - - -
Lease liabilities 3,992,929 5,000,443 1,084,328 821,985 716,566 539,245 472,328 1,365,991
Derivative financial liabilities
Financial instruments designated hedge accounting for protection of:
Interest rate risk 236,523 (236,522) - - - - - (236,522)
Foreign exchange risk 360,557 360,557 360,557 - - - - -
Commodities price risk 22,102 22,102 22,102 - - - - -</t>
        </is>
      </c>
    </row>
    <row r="7">
      <c r="A7" s="4" t="inlineStr">
        <is>
          <t>Schedule of assets and liabilities</t>
        </is>
      </c>
      <c r="B7" s="4" t="inlineStr">
        <is>
          <t>Schedule of assets and liabilities
12.31.24 12.31.23
Cash and cash equivalents 4,276,065 2,970,268
Trade accounts receivable 6,238,093 4,788,635
Trade accounts payable (1,377,169) (1,195,133)
Loans and borrowings (9,726,343) (8,715,484)
Other assets and liabilities, net 1,570,012 (30,310)
Exposure of assets and liabilities in foreign currencies 980,658 (2,182,024)
Derivative financial instruments (hedge) (773,197) 2,033,346
Exposure in result, net 207,461 (148,678)</t>
        </is>
      </c>
    </row>
    <row r="8">
      <c r="A8" s="4" t="inlineStr">
        <is>
          <t>Schedule of net exposure</t>
        </is>
      </c>
      <c r="B8" s="4" t="inlineStr">
        <is>
          <t>Schedule of net exposure
Net Exposure (1) 12.31.24 12.31.23
U.S. Dollars (USD) (2,052,569) (513,164)
Euros (EUR) 1,879,079 (25,050)
Yen (JPY) (1,501) (1,241)
Angolan kwanza (AOA) 36,366 97,368
Turkish Liras (TRY) 267,834 76,439
Argentinian Peso (ARS) (2,125) (3,146)
Chilean Pesos (CLP) 80,377 220,116
Total 207,461 (148,678)
(1) The Company is exposed to other currencies, although they have been grouped in the currencies
above due to its high correlation or for not being individually significant.</t>
        </is>
      </c>
    </row>
    <row r="9">
      <c r="A9" s="4" t="inlineStr">
        <is>
          <t>Schedule of derivative instruments not designated</t>
        </is>
      </c>
      <c r="B9" s="4" t="inlineStr">
        <is>
          <t>Schedule of derivative instruments not designated
12.31.24
Derivative instruments not designated Asset Liability Maturity Notional Exercise rate Fair value (R$)
Parent company and consolidated
Non-deliverable forward BRL EUR 1st Qtr. 2025 EUR (60,000) 6.5610 1,040
Non-deliverable forward USD CLP 1st Qtr. 2025 CLP 25,000 962.4800 4,425
Futures BRL / USD USD / BRL 1st Qtr. 2025 USD (62,500) 6.1923 1,132
6,597</t>
        </is>
      </c>
    </row>
    <row r="10">
      <c r="A10" s="4" t="inlineStr">
        <is>
          <t>Schedule of cash flow hedge to derivative instruments</t>
        </is>
      </c>
      <c r="B10" s="4" t="inlineStr">
        <is>
          <t>Schedule of cash flow hedge to derivative
instruments
12.31.24
Cash flow hedge - Derivative instruments Hedged object Asset Liability Maturity Notional Designation rate Fair value (1)
Parent company and consolidated
Non-deliverable forward USD Exports BRL USD 1st Qtr. 2025 USD 105,500 5.6807 (58,721)
Non-deliverable forward USD Exports BRL USD 2nd Qtr. 2025 USD 258,500 5.9204 (104,650)
Non-deliverable forward USD Exports BRL USD 3rd Qtr. 2025 USD 165,000 6.1309 (54,315)
Non-deliverable forward USD Exports BRL USD 4th Qtr. 2025 USD 82,000 6.4083 (15,657)
Collar USD Exports BRL USD 1st Qtr. 2025 USD 479,500 5.9991 (81,092)
Collar USD Exports BRL USD 2nd Qtr. 2025 USD 90,500 6.2590 (5,787)
Collar USD Exports BRL USD 3rd Qtr. 2025 USD 42,500 6.4616 (3,204)
Collar USD Exports BRL USD 4th Qtr. 2025 USD 20,000 6.5806 (1,647)
1,243,500 (325,073)
(1) Corresponds to the unrealized portion of the hedge result recorded under Other Comprehensive
Income.</t>
        </is>
      </c>
    </row>
    <row r="11">
      <c r="A11" s="4" t="inlineStr">
        <is>
          <t>Schedule of net investment hedge to non derivative instruments</t>
        </is>
      </c>
      <c r="B11" s="4" t="inlineStr">
        <is>
          <t>Schedule of net investment hedge to non
derivative instruments
12.31.24
Net investment hedge - Object (Investment) Liability Maturity Notional Rate Exchange variation (1)
Parent company and consolidated
Bond - BRF SA BRFSBZ 4.35 Federal Foods LLC USD 3rd Qtr. 2050 USD (2) 44,158 3.7649 (142,067)
Bond - BRF SA BRFSBZ 4.35 BRF Kuwait Food Management Company WLL USD 3rd Qtr. 2050 USD (2) 88,552 3.7649 (215,832)
Bond - BRF SA BRFSBZ 4.35 Al Khan Foodstuff LLC USD 3rd Qtr. 2050 USD (2) 53,446 3.7649 (142,392)
Bond - BRF SA BRFSBZ 4.35 BRF Foods GmbH USD 3rd Qtr. 2050 USD (3) 170,721 5.1629 (197,505)
Bond - BRF SA BRFSBZ 4.35 Al-Wafi Al-Takamol International for Foods Products USD 3rd Qtr. 2050 USD (3) 23,426 5.1629 (23,009
380,303 (720,805)
(1) Corresponds to the effective portion of the hedge result accumulated
in Other Comprehensive Income .
(2) Designated on August 1st, 2019 .
(3) Designated on November 9, 2022 .</t>
        </is>
      </c>
    </row>
    <row r="12">
      <c r="A12" s="4" t="inlineStr">
        <is>
          <t>Schedule of cash flow hedges for the variable commodities price</t>
        </is>
      </c>
      <c r="B12" s="4" t="inlineStr">
        <is>
          <t>Schedule of cash flow hedges for the variable commodities price
12.31.24
Cash flow hedge - Derivative instruments Hedged object Index Maturity Quantity Exercise price (1) Fair value
Parent company and consolidated
Collar - buy Soybean meal purchase - floating price Soybean meal - CBOT 2nd Qtr. 2025 17,989 ton 336.79 948
Collar - buy Soybean meal purchase - floating price Soybean meal - CBOT 3rd Qtr. 2025 17,989 ton 341.13 548
Non-deliverable forward - buy Corn purchase - floating price Corn - CBOT 3rd Qtr. 2025 99,999 ton 171.76 403
Collar - buy Corn purchase - floating price Corn - CBOT 1st Qtr. 2025 20,003 ton 177.85 (26)
Collar - buy Corn purchase - floating price Corn - CBOT 2nd Qtr. 2025 135,998 ton 176.94 1,174
Collar - buy Corn purchase - floating price Corn - B3 1st Qtr. 2025 16,200 ton 1,208.33 124
Collar - buy Corn purchase - floating price Corn - B3 2nd Qtr. 2025 40,500 ton 1,213.33 193
Non-deliverable forward - buy Soybean oil purchase - floating price Soybean oil - CBOT 2nd Qtr. 2025 6,001 ton 912.57 (516)
354,679 2,848
(1) Base price of each commodity in USD/ton, except for Corn – B3 denominated in R$/ton.</t>
        </is>
      </c>
    </row>
    <row r="13">
      <c r="A13" s="4" t="inlineStr">
        <is>
          <t>Schedule of financial instruments commodities price</t>
        </is>
      </c>
      <c r="B13" s="4" t="inlineStr">
        <is>
          <t>Schedule of financial instruments commodities price
12.31.24
Fair value hedge - Derivative instruments Hedged object Index Maturity Quantity Exercise price (1) Fair value
Parent company and consolidated
Non-deliverable forward - sell Soybean purchase - fixed price Soybean - CBOT 1st Qtr. 2025 38,298 ton 409.09 10,526
Non-deliverable forward - sell Corn purchase - fixed price Corn - CBOT 1st Qtr. 2025 9,001 ton 185.42 409
Non-deliverable forward - sell Corn purchase - fixed price Corn - CBOT 3rd Qtr. 2025 76,216 ton 173.46 471
Corn future - sell Corn purchase - fixed price Corn - B3 1st Qtr. 2025 12,609 ton 1,252.06 (71)
Corn future - sell Corn purchase - fixed price Corn - B3 3rd Qtr. 2025 189,486 ton 1,116.86 (947)
325,610 10,388
(1) Base price of each commodity in USD/ton, except Corn - B3 denominated in R$/ton.</t>
        </is>
      </c>
    </row>
    <row r="14">
      <c r="A14" s="4" t="inlineStr">
        <is>
          <t>Schedule of financial instruments derivatives and designated</t>
        </is>
      </c>
      <c r="B14" s="4" t="inlineStr">
        <is>
          <t>Schedule of financial instruments derivatives
and designated
12.31.24
Fair value hedge - Protection object Assets Liabilities Maturity Notional Exercise price Fair value
Parent company and consolidated
Non-deliverable forward Cost in USD BRL USD 1st Qtr. 2025 USD 15,823 5.5465 (10,851)
Non-deliverable forward Cost in USD BRL USD 3rd Qtr. 2025 USD 9,426 6.0634 (3,760)
25,249 (14,611)</t>
        </is>
      </c>
    </row>
    <row r="15">
      <c r="A15" s="4" t="inlineStr">
        <is>
          <t>Schedule of derivative financial instruments used to hedge the exposure to interest rates</t>
        </is>
      </c>
      <c r="B15" s="4" t="inlineStr">
        <is>
          <t>Schedule of derivative financial instruments
used to hedge the exposure to interest rates
12.31.24
Fair value (R$)
Fair value hedge - Derivative instruments Hedged Object Maturity Asset Liability Notional Instrument Object (1)
Parent company and Consolidated
Interest rate swap Debenture - 1st issue - 3rd series - IPCA + 5.50% p.a. 2nd Qtr. 2026 IPCA + 5.50% p.a. CDI + 0.57% p.a. 200,000 BRL 28,464 (5,341)
Interest rate swap Debenture - 1st issue - 3rd series - IPCA + 5.50% p.a. 2nd Qtr. 2026 IPCA + 5.50% p.a. 100% of CDI 200,000 BRL 22,176 (4,141)
Interest rate swap Debenture - 2nd issue - 1st series - IPCA + 5.30% p.a. 3rd Qtr. 2027 IPCA + 5.30% p.a CDI + 2.20% p.a. 400,000 BRL 53,395 (53,483)
Interest rate swap Debenture - 2nd issue - 2nd series - IPCA + 5.60% p.a. 3rd Qtr. 2030 IPCA + 5.60% p.a. CDI + 2.29% p.a. 595,000 BRL 48,624 (161,588)
Interest rate swap Debenture - 3rd issue - single series - IPCA + 4.78% p.a. 2nd Qtr. 2031 IPCA + 4.78% p.a. CDI + 0.12% a.a. 1,000,000 BRL 65,394 (116,498)
Interest rate swap Debenture
- 1st issue - 1ª series - IPCA + 6.83% p.a. 3rd Qtr. 2032 IPCA + 6.83% p.a. 109.32% of CDI 990,000 BRL 33,741 (33,477)
Interest rate swap Debenture - 5th issue IPCA + 7.23% 2nd Qtr. 2034 IPCA + 7.23% a.a CDI + 0.98% a.a 1,635,000 BRL (112,078) (89,528)
Interest rate swap Debenture - 5th issue PRÉ + 12.92% 2nd Qtr. 2031 PRÉ 12.92% a.a. CDI + 0.89% a.a. 925,000 BRL (124,444) (112,960)
5,945,000 15,272 (577,016)
(1) Corresponds to the accumulated fair value of the fair value hedge adjustments
on the hedged items, reduced by the carrying amount of the debentures.</t>
        </is>
      </c>
    </row>
    <row r="16">
      <c r="A16" s="4" t="inlineStr">
        <is>
          <t>Schedule of quantitative and qualitative information</t>
        </is>
      </c>
      <c r="B16" s="4" t="inlineStr">
        <is>
          <t>Schedule of quantitative and qualitative information
Scenario
Remote Possible Probable Possible Remote
Exchange rate - Balance - 30% - 15% + 15% + 30%
USD 4.1563 5.0469 5.9375 6.8281 7.7188
Monetary assets and liabilities 598,540 336,722 74,904 (186,914) (448,732)
Derivative instruments - not designated 76,352 42,953 9,555 (23,843) (57,242)
Net effect 674,892 379,675 84,459 (210,757) (505,974)
EUR 4.3200 5.2457 6.1715 7.0972 8.0229
Monetary assets and liabilities (744,824) (419,017) (93,211) 232,596 558,403
Derivative instruments - not designated 126,977 71,434 15,890 (39,653) (95,196)
Net effect (617,847) (347,583) (77,321) 192,943 463,207
JPY 0.0265 0.0322 0.0378 0.0435 0.0492
Monetary assets and liabilities 494 278 62 (154) (370)
Net effect 494 278 62 (154) (370)
TRY 0.1175 0.1427 0.1679 0.1931 0.2183
Monetary assets and liabilities (88,065) (49,543) (11,021) 27,501 66,023
Net effect (88,065) (49,543) (11,021) 27,501 66,023
AOA 0.0046 0.0055 0.0065 0.0075 0.0085
Monetary assets and liabilities (11,957) (6,727) (1,496) 3,734 8,965
Net effect (11,957) (6,727) (1,496) 3,734 8,965
ARS 0.0040 0.0049 0.0058 0.0066 0.0075
Monetary assets and liabilities 698 393 87 (219) (525)
Net effect 698 393 87 (219) (525)
CLP 0.0042 0.0051 0.0060 0.0069 0.0078
Monetary assets and liabilities (77,355) (43,534) (9,713) 24,107 57,928
Derivative Instruments - Not designated 50,918 28,656 6,394 (15,868) (38,130)
Net effect (26,437) (14,878) (3,319) 8,239 19,798
Scenario
Remote Possible Probable Possible Remote
Exchange rate - Operating results - 30% - 15% + 15% + 30%
USD 4.1563 5.0469 5.9375 6.8281 7.7188
Revenue in USD (2,531,828) (1,424,336) (316,844) 790,648 1,898,141
NDF 1,244,027 699,855 155,683 (388,489) (932,661)
Collar 62,472 62,472 45,231 (291,484) (846,003)
Net effect (1,225,329) (662,009) (115,930) 110,675 119,477
Scenario
Remote Possible Probable Possible Remote
Exchange rate - Operating results - 30% - 15% + 15% + 30%
USD 4.1563 5.0469 5.9375 6.8281 7.7188
Cost of Sales (51,409) (28,921) (6,434) 16,054 38,542
NDF 51,409 28,921 6,434 (16,054) (38,542)
Net effect - - - - -
Scenario
Remote Possible Probable Possible Remote
Operating results - Commodities - 30% - 15% + 15% + 30%
Soy Grain - CBOT 255 310 364 419 474
Cost of Sales (4,187) (2,093) - 2,093 4,187
NDF 4,187 2,093 - (2,093) (4,187)
Net effect - - - - -
Soybean meal - CBOT 248 301 354 407 461
Cost of sales 3,825 1,912 - (1,912) (3,825)
Collar (2,545) (632) - 1,738 3,651
Net effect 1,280 1,280 - (174) (174)
Soybean oil - CBOT 629 764 898 1,033 1,168
Cost of sales 1,617 809 - (809) (1,617)
NDF (1,617) (809) - 809 1,617
Net effect - - - - -
Corn - CBOT 123 150 176 203 229
Cost of sales 9,036 4,518 - (4,518) (9,036)
Collar (6,117) (1,888) - 2,964 7,192
NDF (766) (383) - 383 766
Net effect 2,153 2,247 - (1,171) (1,078)
Corn - B3 822 998 1,174 1,351 1,527
Cost of sales (51,225) (25,613) - 25,613 51,225
Collar (14,600) (4,316) - 4,454 14,298
Future 70,609 35,305 - (35,305) (70,609)
Net effect 4,784 5,376 - (5,238) (5,086)</t>
        </is>
      </c>
    </row>
    <row r="17">
      <c r="A17" s="4" t="inlineStr">
        <is>
          <t>Schedule of financial instruments by category</t>
        </is>
      </c>
      <c r="B17" s="4" t="inlineStr">
        <is>
          <t>Schedule of financial instruments by category
12.31.24
Amortized cost FVTOCI (3) Fair value through profit and loss Total
Equity instruments
Assets
Cash and bank 1,378,362 - - 1,378,362
Cash equivalents -   - 9,787,002 9,787,002
Marketable securities 289,880 874,510 53,501 1,217,891
Restricted cash 336,815 - - 336,815
Trade accounts receivable 5,831,400 - 266,210 6,097,610
Notes receivables 40,337 - - 40,337
Derivatives not designated - - 6,597 6,597
Derivatives designated as hedge accounting (1) - - 308,006 308,006
Liabilities
Trade accounts payable (13,570,050) - - (13,570,050)
Loans and borrowings (2) (14,405,712) - (6,334,836) (20,740,548)
Derivatives not designated - - - -
Derivatives designated as hedge accounting (1) - - (619,182) (619,182)
(20,098,968) 874,510 3,467,298 (15,757,160)
(1) All derivatives are classified at fair value through profit and loss. Those designated as
hedge accounting instruments have their gains and losses also affecting Equity and Inventories.
(2) The part of the loans and borrowings that is object in a fair value hedge is classified as
Fair value through profit and loss. The rest of the loans and borrowings balance is classified as amortized cost and those designated
as cash flow or net investment hedge accounting instruments have their gains and losses also affecting Equity.
(3) FVTOCI: Fair Value Through Other Comprehensive Income.</t>
        </is>
      </c>
    </row>
    <row r="18">
      <c r="A18" s="4" t="inlineStr">
        <is>
          <t>Schedule of classification of financial instruments accounted at fair value</t>
        </is>
      </c>
      <c r="B18" s="4" t="inlineStr">
        <is>
          <t>Schedule
of classification
of financial instruments accounted at fair value
12.31.24 12.31.23
Level 1 Level 2 Total Level 1 Level 2 Total
Financial Assets
Fair value through other comprehensive income
National treasury notes 859,029 - 859,029 - - -
Stocks 15,481 - 15,481 12,103 - 12,103
Fair value through profit and loss
Savings account and overnight 1,582 - 1,582 17,570 - 17,570
Term deposits 4,562,127 - 4,562,127 2,758,300 - 2,758,300
Bank deposit certificates - 3,716,958 3,716,958 - 4,876,861 4,876,861
Financial treasury bills 35,031 - 35,031 412,107 - 412,107
Off-shore notes - 1,501,608 1,501,608 - - -
Investment funds 23,177 - 23,177 21,186 - 21,186
Trade accounts receivable - 266,210 266,210 - 337,898 337,898
Derivatives - 314,603 314,603 - 639,052 639,052
Other titles 20 - 20 35,751 - 35,751
Financial Liabilities
Fair value through profit and loss
Derivatives - (619,182) (619,182) - (136,759) (136,759)
Loans and borrowings - (6,334,836) (6,334,836) - (5,021,342) (5,021,342)
5,496,447 (1,154,639) 4,341,808 3,257,017 695,710 3,952,727</t>
        </is>
      </c>
    </row>
    <row r="19">
      <c r="A19" s="4" t="inlineStr">
        <is>
          <t>Schedule of financial instruments of book value</t>
        </is>
      </c>
      <c r="B19" s="4" t="inlineStr">
        <is>
          <t>Schedule of
financial instruments of book value
12.31.24 12.31.23
Currency Maturity Book Fair Book Fair
BRF S.A.
BRF SA BRFSBZ 4 7/8 USD 2030 (3,706,212) (3,351,896) (2,896,104) (2,506,390)
BRF SA BRFSBZ 5 3/4 USD 2050 (4,135,792) (3,262,625) (3,209,653) (2,398,081)
Debenture - 1st issue BRL 2026 (550,542) (520,552) (830,144) (853,640)
Debenture - 2nd issue BRL 1st serie 2027 and 2nd series 2030 (2,739,446) (2,897,325) (2,681,294) (3,048,882)
Debenture - 3rd issue BRL 2031 (1,109,135) (1,109,135) (1,214,044) (1,214,044)
Debenture - 4rd issue BRL 1st serie 2027 and 2nd series 2032 (1,062,066) (1,139,664) (1,908,952) (2,032,361)
Debenture - 5rd issue BRL 1st serie 2029, 2nd series 2031 and 3rd series 2034 (1,765,547) (1,780,894) - -
Parent company (15,068,740) (14,062,091) (12,740,191) (12,053,398)
BRF GmbH
BRF SA BRFSBZ 4.35 USD 2026 (1,759,349) (1,712,346) (1,453,805) (1,360,530)
Consolidated (16,828,089) (15,774,437) (14,193,996) (13,413,92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sales by nature for each reportable operating segment</t>
        </is>
      </c>
      <c r="B4" s="4" t="inlineStr">
        <is>
          <t>Schedule of net sales by nature for each reportable
operating segment
Net sales 12.31.24 12.31.23 12.31.22
Brazil
In-natura 7,082,453 6,133,183 6,170,775
Semiprocessed (1) 1,988,415 1,733,981 1,767,128
Processed 19,675,454 18,683,405 18,933,319
Other sales 94,311 308,349 126,566
28,840,633 26,858,918 26,997,788
International
In-natura 24,597,920 20,252,213 20,497,773
Semiprocessed (1) 651,624 352,087 435,854
Processed 3,755,026 3,104,193 2,830,673
Other sales 168,585 143,271 338,835
29,173,155 23,851,764 24,103,135
Other segments 3,365,250 2,904,758 2,704,105
61,379,038 53,615,440 53,805,028
(1) In 2024, the company included a new type of product called “semi-processed products”,
so the figures for 2023 and 2022 have been restated.</t>
        </is>
      </c>
    </row>
    <row r="5">
      <c r="A5" s="4" t="inlineStr">
        <is>
          <t>Schedule of operating income for each operating segment</t>
        </is>
      </c>
      <c r="B5" s="4" t="inlineStr">
        <is>
          <t>Schedule of operating income for each operating segment
Gross profit Income (loss) before financial results and income taxes
12.31.24 12.31.23 12.31.22 12.31.24 12.31.23 12.31.22
Brazil 7,733,707 5,916,699 3,892,719 2,750,655 1,602,298 (352,138)
Margin (%) 26.8 22.0 14.4 9.5 6.0 -1.3
International 7,431,712 2,121,851 3,523,769 3,981,318 (1,214,167) 403,661
Margin (%) 25.5 8.9 14.6 13.6 -5.1 1.7
Other segments 775,647 764,791 716,164 322,569 357,720 440,062
Margin (%) 23.0 26.3 26.5 9.6 12.3 16.3
Subtotal 15,941,066 8,803,341 8,132,652 7,054,542 745,851 491,585
Corporate (105,250) 30,360 - (214,156) 90,290 (627,874)
Total 15,835,816 8,833,701 8,132,652 6,840,386 836,141 (136,289)
Margin (%) 25.8 16.5 15.1 11.1 1.6 -0.3</t>
        </is>
      </c>
    </row>
    <row r="6">
      <c r="A6" s="4" t="inlineStr">
        <is>
          <t>Schedule of composition allocated to the company operating segments</t>
        </is>
      </c>
      <c r="B6" s="4" t="inlineStr">
        <is>
          <t>Schedule
of composition allocated to the company operating segments
Corporate 12.31.24 12.31.23 12.31.22
Results with sale and disposal of fixed assets and investments (3,527) 86,475 3,582
Reversal/(provision) for tax and civil contingencies (79,546) 21,707 (50,397)
Gains (losses) with demobilization (8,915) (277) 1,398
Investigations involving the Company - (1,111) (588,774)
Weather events (112,701) - -
Other (9,467) (16,504) 6,317
(214,156) 90,290 (627,874)</t>
        </is>
      </c>
    </row>
    <row r="7">
      <c r="A7" s="4" t="inlineStr">
        <is>
          <t>Schedule of goodwill and intangible assets arising from business combination</t>
        </is>
      </c>
      <c r="B7" s="4" t="inlineStr">
        <is>
          <t>Schedule of goodwill and intangible assets arising from business combination
Goodwill Trademarks Total
12.31.24 12.31.23 12.31.24 12.31.23 12.31.24 12.31.23
Brazil 1,151,498 1,151,498 982,478 982,478 2,133,976 2,133,976
International 2,159,259 1,783,873 549,072 415,904 2,708,331 2,199,777
Other segments 460,505 455,567 474,716 474,871 935,221 930,438
3,771,262 3,390,938 2,006,266 1,873,253 5,777,528 5,264,19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Sales (Tables)</t>
        </is>
      </c>
      <c r="B1" s="2" t="inlineStr">
        <is>
          <t>12 Months Ended</t>
        </is>
      </c>
    </row>
    <row r="2">
      <c r="B2" s="2" t="inlineStr">
        <is>
          <t>Dec. 31, 2024</t>
        </is>
      </c>
    </row>
    <row r="3">
      <c r="A3" s="3" t="inlineStr">
        <is>
          <t>Net Sales</t>
        </is>
      </c>
      <c r="B3" s="4" t="inlineStr">
        <is>
          <t xml:space="preserve"> </t>
        </is>
      </c>
    </row>
    <row r="4">
      <c r="A4" s="4" t="inlineStr">
        <is>
          <t>Schedule of net sales</t>
        </is>
      </c>
      <c r="B4" s="4" t="inlineStr">
        <is>
          <t>Schedule of net sales
12.31.24 12.31.23 12.31.22
Gross sales
Brazil 35,424,872 32,922,332 33,325,565
International 30,784,576 25,203,968 25,253,452
Other segments 3,955,631 3,494,983 3,305,974
70,165,079 61,621,283 61,884,991
Sales deductions
Brazil (6,584,239) (6,063,414) (6,327,777)
International (1,611,421) (1,352,204) (1,150,317)
Other segments (590,381) (590,225) (601,869)
(8,786,041) (8,005,843) (8,079,963)
Net sales
Brazil 28,840,633 26,858,918 26,997,788
International 29,173,155 23,851,764 24,103,135
Other segments 3,365,250 2,904,758 2,704,105
61,379,038 53,615,440 53,805,02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chedule of expenses</t>
        </is>
      </c>
      <c r="B4" s="4" t="inlineStr">
        <is>
          <t>Schedule of expenses
12.31.24 12.31.23 12.31.22
Costs of sales
Raw materials and supplies (32,717,134) (33,474,310) (34,930,469)
Salaries and employees benefits (6,248,972) (5,161,849) (4,690,868)
Depreciation (2,705,436) (2,448,711) (2,319,631)
Amortization (213,578) (210,288) (185,852)
Other (3,658,102) (3,486,581) (3,545,556)
Cost of sales (45,543,222) (44,781,739) (45,672,376)
Operating income (expenses):
Sales
Indirect and direct logistics expenses (3,775,463) (3,691,443) (3,415,266)
Marketing (963,537) (802,754) (801,194)
Salaries and employees benefits (2,000,136) (1,697,652) (1,548,788)
Depreciation (443,188) (382,267) (341,009)
Amortization (92,898) (82,911) (68,317)
Other (807,440) (797,136) (892,574)
Sales expenses (8,082,662) (7,454,163) (7,067,148)
Administrative expenses
Salaries and employees benefits (531,780) (366,142) (319,187)
Fees (129,348) (65,417) (46,602)
Depreciation (47,308) (41,710) (33,896)
Amortization (22,305) (58,894) (43,000)
Other (222,318) (225,673) (202,142)
Administrative expenses (953,059) (757,836) (644,827)
Impairment loss on trade receivables (28,817) (32,809) (12,772)
Other operating income (expenses), net
Recovery of expenses 62,495 52,600 128,895
Civil and tax contingencies (assets or liabilities) (124,680) 146,423 (102,539)
Results with sale and disposal of fixed assets and investments 163,983 63,229 (3,985)
Expenses with investigations - (1,112) (588,774)
Other (19,015) (10,628) 21,133
Other operating income (expenses),
net 82,783 250,512 (545,27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e income</t>
        </is>
      </c>
      <c r="B4" s="4" t="inlineStr">
        <is>
          <t>Schedule of finance income
12.31.24 12.31.23 12.31.22
Financial income
Interest on cash and cash equivalents 781,761 544,009 309,162
Income with marketable securities 138,860 93,410 126,106
Fair value through profit and loss 114,310 66,868 70,939
Amortized cost 24,550 26,542 55,167
Interest on recoverable taxes 254,034 434,737 307,313
Interest and financial income on other assets 51,137 130,364 340,354
Financial income 1,225,792 1,202,520 1,082,935
Financial expenses
Interests on loans and borrowings (1,903,199) (2,156,842) (1,851,643)
Interest on contingencies (141,385) (144,281) (138,433)
Interest on leases (386,683) (323,452) (220,406)
Interest on actuarial liabilities (74,199) (53,193) (47,385)
Taxes on financial income (40,773) (49,531) (26,245)
Adjustment to present value (2) (663,456) (1,001,451) (976,104)
Other financial expenses (436,144) (407,562) (325,549)
Financial expenses (3,645,839) (4,136,312) (3,585,765)
Foreign exchange, prices and monetary variations
Exchange rate variation on monetary assets and liabilities and prices 123,681 161,154 474,052
Derivative results - - (1,038,171)
Foreign exchange of derivatives 198,107 (312,201) -
Interest and fair value of derivatives (26,886) (284,716) -
Net Monetary Gains or Losses (1) 334,632 548,708 398,194
Foreign
exchange, prices and monetary variations 629,534 112,945 (165,925)
Financial income (expenses), net (1,790,513) (2,820,847) (2,668,755)
(1) Effects of monetary correction resulting from operations in hyperinflationary
economy.
(2) The adjustment to present value considers the balances of trade accounts
receivable and trade accounts payable and the rate used for the year ended on December 31, 2024, was 14.32% p.a. (13.13% p.a. for the
year ended on December 31, 2023).</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nsaction and balances of other parties</t>
        </is>
      </c>
      <c r="B4" s="4" t="inlineStr">
        <is>
          <t>Schedule of transaction and balances of other parties
Accounts receivable Trade accounts payable Other rights Advances and other liabilities
12.31.24 12.31.23 12.31.24 12.31.23 12.31.24 12.31.24
Marfrig Global Foods S.A. 16,145 7,945 (36,266) (24,838) 582 (229)
Marfrig Chile S.A. 3,626 2,563 - (195) - -
Quickfood S.A. 24,223 24,852 - - - -
Marfrig Alimentos S.A. 1,659 - - - - -
Weston Importers Ltd. 1,416 366 (5,587) - - -
MFG Agropecuária Ltda. - 1 - - - -
Pampeano Alimentos S.A. 257 473 (114) (112) - -
Total 47,326 36,200 (41,967) (25,145) 582 (229)
Sales Financial income (expenses), net Purchases Other operating income (expenses)
12.31.24 12.31.23 12.31.22 12.31.24 12.31.24 12.31.23 12.31.22 12.31.24
Marfrig Global Foods S.A. 72,684 61,320 76,553 8,227 (413,850) (472,903) (572,357) 17,601
Marfrig Chile S.A. 26,691 12,790 15,273 - (668) (1,290) (1,187) -
Quickfood S.A. 118,859 95,631 84,875 - - - - -
Marfrig Alimentos S.A. - - 242 - - - -
Weston Importers Ltd. 4,389 1,536 - - (186,315) - - -
Dicasold S.A. 21,045 - - - - - -
Pampeano Alimentos S.A. 1,147 866 237 - (1,934) (112) - -
Total 244,815 172,143 177,180 8,227 (602,767) (474,305) (573,544) 17,601</t>
        </is>
      </c>
    </row>
    <row r="5">
      <c r="A5" s="4" t="inlineStr">
        <is>
          <t>Schedule of total remuneration and benefits paid to professionals</t>
        </is>
      </c>
      <c r="B5" s="4" t="inlineStr">
        <is>
          <t>Schedule of total remuneration and benefits paid to professionals
12.31.24 12.31.23 12.31.22
Salary and profit sharing 105,829 61,427 35,547
Short-term benefits (1) 250 266 1,263
Private pension 896 800 834
Termination benefits 1,395 8,413 1,237
Share-based payment 28,149 14,923 27,210
Total remuneration
and benefits paid to professionals 136,519 85,829 66,091
(1) Comprises: medical assistance, educational expenses and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12 Months Ended</t>
        </is>
      </c>
    </row>
    <row r="2">
      <c r="B2" s="2" t="inlineStr">
        <is>
          <t>Dec. 31, 2024</t>
        </is>
      </c>
    </row>
    <row r="3">
      <c r="A3" s="3" t="inlineStr">
        <is>
          <t>Companys Operations</t>
        </is>
      </c>
      <c r="B3" s="4" t="inlineStr">
        <is>
          <t xml:space="preserve"> </t>
        </is>
      </c>
    </row>
    <row r="4">
      <c r="A4" s="4" t="inlineStr">
        <is>
          <t>Company’s Operations</t>
        </is>
      </c>
      <c r="B4" s="4" t="inlineStr">
        <is>
          <t>Company’s Operations BRF S.A. (“BRF”), and its subsidiaries
(collectively the “Company”) is a publicly traded company, listed on the segment Novo Mercado of Brasil, Bolsa,
Balcão (“B3”), under the ticker BRFS3, and listed on the New York Stock Exchange (“NYSE”), under the ticker
BRFS. The Company’s registered office is at 475 Jorge Tzachel Street, Fazenda District, Itajaí - Santa Catarina and the main
business office is in São Paulo city. BRF is a Brazilian multinational company, with
global presence, which owns a comprehensive portfolio of products, and it is one of the world’s largest companies of food products.
The Company operates by raising, producing and slaughtering poultry and pork for processing, production and sale of fresh meat, processed
products, pasta, margarine, pet food and others. The Company holds as main brands Sadia , ,
, , , ,
1.1. Equity interest
Schedule of equity interest
% equity interest
Entity Main activity Country 12.31.24 12.31.23
Direct subsidiaries
BRF Energia S.A. Commercialization of eletric energy Brazil 100.00 100.00
BRF Foods UK Ltd. Administrative and marketing services England 100.00 100.00
BRF GmbH Holding Austria 100.00 100.00
BRF Pet S.A. Industrialization, commercialization and distribution of feed and nutrients for animals Brazil 100.00 100.00
MBR Investimentos Ltda. (f) Holding, management of companies and assets Brazil 100.00 100.00
Sadia Alimentos S.A.U. Holding Argentina 100.00 100.00
Sadia Uruguay S.A. (g) Import and commercialization of products Uruguay 100.00 100.00
Vip S.A. Empreendimentos e Participações Imobiliárias (f) Commercialization of owned real state Brazil - 100.00
Indirect subsidiaries
Al Khan Foodstuff LLC ("AKF") (b) Import, commercialization and distribution of products Oman 70.00 70.00
Al-Wafi Al-Takamol International for Foods Products Import and commercialization of products Saudi Arabia 100.00 100.00
Al-Wafi Food Products Factory LLC Import, export, industrialization and commercialization of products UAE 100.00 100.00
Badi Ltd. Holding UAE 100.00 100.00
Banvit Bandirma Vitaminli Import, industrialization and commercialization of products Turkey 91.71 91.71
Banvit Enerji ve Elektrik Üretim Ltd. Sti. (a) Generation and commercialization of electric energy Turkey - 100.00
BRF Arabia Holding Company JCS Holding Saudi Arabia 70.00 70.00
BRF Arabia Food Industry Ltd. (l) Preparation and preservation of meat, fish, crustaceans and mollusks and production of oils and animal and plant based fats Saudi Arabia 100.00 -
BRF Foods GmbH (h) Industrialization, import and commercialization of products Austria 100.00 100.00
BRF Foods LLC (h) Industrialization, import and commercialization of products UAE 100.00 -
BRF Foods LLC (d) Import, industrialization and commercialization of products Russia - 100.00
BRF Global Company Nigeria Ltd. Marketing and logistics services Nigeria 100.00 100.00
BRF Global Company South Africa Proprietary Ltd. Administrative, marketing and logistics services South Africa 100.00 100.00
BRF Global GmbH Holding and trading Austria 100.00 100.00
BRF Japan KK Marketing and logistics services, import, export, industrialization and commercialization of products Japan 100.00 100.00
BRF Korea LLC Marketing and logistics services Korea 100.00 100.00
BRF Kuwait Food Supply Management Co. (b) Import, commercialization and distribution of products Kuwait 49.00 49.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Buenos Aires Fortune S.A. (e) Holding Argentina - 100.00
Eclipse Holding Cöoperatief U.A. Holding The Netherlands 100.00 100.00
Eclipse Latam Holdings (k) Holding Spain - 100.00
Federal Foods LLC (b) Import, commercialization and distribution of products UAE 49.00 49.00
Federal Foods Qatar (b) Import, commercialization and distribution of products Qatar 49.00 49.00
Hercosul Alimentos Ltda. (m) Manufacturing and sale of animal feed Brazil 100.00 100.00
Hercosul Distribuição Ltda. (m) Import, export, wholesale and retail sale of food products for animals Brazil 100.00 100.00
Hercosul International S.R.L. Manufacturing, export, import and sale of feed and nutrients for animals Paraguay 100.00 100.00
Hercosul Soluções em Transportes Ltda. Road freight Brazil 100.00 100.00
Joody Al Sharqiya Food Production Factory LLC Import and commercialization of products Saudi Arabia 100.00 100.00
Mogiana Alimentos S.A. Manufacturing, distribution and sale of Pet Food products Brazil 100.00 100.00
Nutrinvestments BV (j) Holding The Netherlands - 100.00
One Foods Holdings Ltd. Holding UAE 100.00 100.00
Perdigão Europe Lda. (i) Import, export of products and administrative services Portugal - 100.00
ProudFood Lda. Import and commercialization of products Angola 100.00 100.00
PSA Laboratório Veterinário Ltda. (f) Veterinary activities Brazil - 100.00
Sadia Chile SpA Import, export and commercialization of products Chile 100.00 100.00
TBQ Foods GmbH Holding Austria 60.00 60.00
Affiliated
Potengi Holdings S.A. (c) Holding Brazil 50.00 50.00
PR-SAD Administração de Bem Próprio S.A. Management of assets Brazil 33.33 33.33
(1) UAE – United Arab Emirates
(a) On September 09, 2024, the subsidiary Banvit Enerji ve Elektric Üretim
Ltd. Sti. was dissolved.
(b) For these entities, the Company has agreements that ensure full economic
rights, except for AKF, in which the economic rights are of 99% .
(c) Affiliated with a subsidiary of Auren Energia S.A., whose economic stake
is 24% (note 12). On October 9, 2024 a share capital increase was approved in the total amount of R$94,221, of which R$22,613 by BRF S.A. And
on December 11, 2024. a share capital increase was approved in the total amount of R$94,000, of which R$22,560 by BRF S.A.
(d) On January 15, 2024, the subsidiary BRF Foods LLC (Russia) was dissolved.
(e) On March 19, 2024, the subsidiary Buenos Aires Fortune S.A. was dissolved.
(f) On March 28, 2024, the subsidiaries VIP S.A. Empreendimentos e Participações
Imobiliárias and PSA Laboratório Veterinário Ltda. were merged into BRF S.A. and the indirect subsidiary BRF Investimentos
Ltda. became direct subsidiary of the BRF S.A. On December 23, 2024, the name of BRF Investimentos Ltda. became MBR Investimentos Ltda.
(g) On March 31, 2024, the share capital of the subsidiary Sadia Uruguay S.A.
was reduced by UYU 415,000 (R$55,365), and on June 17, 24 there was a further capital reduction of UYU 415,000 (R$58,515).
(h) The BRF Foods GmbH, an Austrian company, had a subsidiary in the United
Arab Emirates, which on April 05, 24 was converted into a limited company called BRF Foods LLC (UAE). On February 01, 2025, this subsidiary
was merged into BRF GmbH.
(i) On April 29, 2024, the subsidiary Perdigão Europe Lda. was dissolved.
(j) On July 19, 2024, the subsidiary Nutrinvestments BV was dissolved.
(k) On November 08, 2024, the subsidiary Eclipse Latam Holdings was dissolved.
(l) On November 28, 2024, the company BRF Arabia Food Industry Ltd. was incorporated,
a wholly owned subsidiary of the company BRF Arabia Holding Company JCS.
(m) On January 02, 2025, the subsidiaries Hercosul Alimentos Ltda. and Hercosul
Distribuição Ltda. were merged into Mogiana Alimentos S.A. Location of Subsidiaries and Affiliates
1.2. Climate events in Rio Grande do Sul On May 1 st The Company was affected by total and partial shutdowns
in its regional operations, industrial complexes, distribution centers and support offices, and made the necessary efforts to resume operations. Due to these weather events, the Company incurred
losses and additional expenses, mainly related to the agricultural and industrial production process, structural and equipment repairs
and expenses with donations, which are presented in the financial statements, net of partial advances, under the following items:
Schedule of
financial statements net of partial advances
12.31.24
Cost of sales (104,418)
Selling expenses (3,774)
General and administrative expenses (4,509)
Total expenses (112,701) The Company has insurance policies for events of this
nature and continue in the process of regulating this claim in Rio Grande do Sul.
1.3. Incident at the plant in Carambeí - PR On August 1st, 2024, the Company informed its shareholders
and the market in general that a fire had occurred in part of its Carambeí - PR unit. There were no fatalities and all employees
were safe. In the same month, the Company was able to gradually resume operations at the unit. Due to the fire, the Company recognized in its income
statement for the period expenses mainly related to losses in the production process, expenses for structural and equipment repairs, as
well as partial reimbursement of the loss, generating a practically neutral impact up to the date of approval of these financial statements. The Company has insurance policies for events of this
nature and continue in the process of regulating this claim in Carambeí - PR.
1.4. Acquisition of stake in Addoha Poultry Company On October 31, 2024, BRF Arabia Holding Company (“BRF
Arabia”), joint venture 70 30 The transaction has a total value of SAR 316,200 511,105 216,200 349,466 On the same date the company completed the acquisition,
Addoha being an associate of BRF, which will have its investment accounted for using the equity method.
1.5. Acquisition of processed foods factory in Henan Province in China On November 20, 2024, BRF GmbH, a wholly owned subsidiary
of the Company, has signed a binding agreement with Henan Best Foods Co. Ltd., a subsidiary of the OSI Group, a U.S.-based company specializing
in food processing, to acquire a processed foods factory in Henan Province, China. The total value of the transaction is U$ 44,986 253,995 28,000 tons and the potential to expand to two additional
lines. On April 30, 2025, the operation was closed. The acquisition
consolidates the Company's presence in the Chinese market and its ability to serve customers in the region.
1.6. Term sheet Gelprime On December 17, 2024, MBR Investimentos Ltda., a company
controlled by BRF, has signed a term sheet with the companies Viposa Participações Ltda., Indústria e Comércio
de Couros Britali Ltda. and Vanz Holding Ltda., holders of 100% (one hundred percent) of the capital stock of Gelprime Indústria
e Comércio de Produtos Alimentos Ltda. ("Gelprime"), a company that produces, sells and distributes gelatin and collagen
through the processing of animal origin raw material. The Term Sheet establishes the main terms and conditions
for the acquisition, by MBR, of 50% of Gelprime capital stock ("Acquisition") for the value of R$ 312,500 On March 14, 2025, the Company advanced the amount
of R$ 60,000 The closing of the transaction is subject to the negotiation
and execution of the definitive documents and the approval by the Brazilian antitrust authorities.
1.7. Acquisition of stake in joint venture PlantPlus Foods, LLC. On November 7, 2009, Marfrig Global Foods (“Marfrig”)
and Archer-Daniels-Midland Company (“ADM”) mutually agreed to dissolve their partnership through a joint venture called PlantPlus
Foods, LLC (“PlantPlus LLC”) located in the United States, in which Marfrig held a 70% stake, responsible for the operation,
production and distribution of the products, and ADM held a 30% stake, through the supply of ingredients and technical know-how for the
development of plant-based products. Considering that ADM expressed an interest in discontinuing
its participation in the joint venture and the existence of synergies between PlantPlus LLC's product portfolio and BRF's, the Company
took over ADM's 30% stake in PlantPlus LLC and 0.10% in PlantPlus Foods Brasil Ltda., with no cash disbursement to BRF, nor assumption
of obligations. The operation was approved without reservations by
the Administrative Council for Economic Defense (“CADE”) and, on January 23, 2025, the transfer of the shares of Plant Plus
LLC from ADM to BRF was completed. The investment in the joint venture PlantPlus LLC
will be accounted for using the equity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verage (Tables)</t>
        </is>
      </c>
      <c r="B1" s="2" t="inlineStr">
        <is>
          <t>12 Months Ended</t>
        </is>
      </c>
    </row>
    <row r="2">
      <c r="B2" s="2" t="inlineStr">
        <is>
          <t>Dec. 31, 2024</t>
        </is>
      </c>
    </row>
    <row r="3">
      <c r="A3" s="3" t="inlineStr">
        <is>
          <t>Insurance Coverage</t>
        </is>
      </c>
      <c r="B3" s="4" t="inlineStr">
        <is>
          <t xml:space="preserve"> </t>
        </is>
      </c>
    </row>
    <row r="4">
      <c r="A4" s="4" t="inlineStr">
        <is>
          <t>Schedule of insurance coverage</t>
        </is>
      </c>
      <c r="B4" s="4" t="inlineStr">
        <is>
          <t>Schedule of insurance coverage
12.31.24
Assets covered Coverage Amount of coverage
Operational risks Coverage against damage to buildings, facilities, inventory, machinery and equipment, loss of profits. 4,321,206
Transport of goods Coverage of goods in transit and in inventories. 1,191,749
Civil responsability Third party complaints. 487,762</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pany's Operations (Details)</t>
        </is>
      </c>
      <c r="B1" s="2" t="inlineStr">
        <is>
          <t>12 Months Ended</t>
        </is>
      </c>
    </row>
    <row r="2">
      <c r="B2" s="2" t="inlineStr">
        <is>
          <t>Dec. 31, 2024</t>
        </is>
      </c>
      <c r="C2" s="2" t="inlineStr">
        <is>
          <t>Dec. 31, 2023</t>
        </is>
      </c>
    </row>
    <row r="3">
      <c r="A3" s="4" t="inlineStr">
        <is>
          <t>Direct Subsidiaries [Member] | BRF Energia S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ntity</t>
        </is>
      </c>
      <c r="B5" s="4" t="inlineStr">
        <is>
          <t>BRF Energia S.A.</t>
        </is>
      </c>
      <c r="C5" s="4" t="inlineStr">
        <is>
          <t xml:space="preserve"> </t>
        </is>
      </c>
    </row>
    <row r="6">
      <c r="A6" s="4" t="inlineStr">
        <is>
          <t>Main activity</t>
        </is>
      </c>
      <c r="B6" s="4" t="inlineStr">
        <is>
          <t>Commercialization of eletric energy</t>
        </is>
      </c>
      <c r="C6" s="4" t="inlineStr">
        <is>
          <t xml:space="preserve"> </t>
        </is>
      </c>
    </row>
    <row r="7">
      <c r="A7" s="4" t="inlineStr">
        <is>
          <t>Country</t>
        </is>
      </c>
      <c r="B7" s="4" t="inlineStr">
        <is>
          <t>Brazil</t>
        </is>
      </c>
      <c r="C7" s="4" t="inlineStr">
        <is>
          <t xml:space="preserve"> </t>
        </is>
      </c>
    </row>
    <row r="8">
      <c r="A8" s="4" t="inlineStr">
        <is>
          <t>% equity interest</t>
        </is>
      </c>
      <c r="B8" s="7" t="n">
        <v>1</v>
      </c>
      <c r="C8" s="7" t="n">
        <v>1</v>
      </c>
    </row>
    <row r="9">
      <c r="A9" s="4" t="inlineStr">
        <is>
          <t>Direct Subsidiaries [Member] | BRF Foods UK Lt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ntity</t>
        </is>
      </c>
      <c r="B11" s="4" t="inlineStr">
        <is>
          <t>BRF Foods UK Ltd.</t>
        </is>
      </c>
      <c r="C11" s="4" t="inlineStr">
        <is>
          <t xml:space="preserve"> </t>
        </is>
      </c>
    </row>
    <row r="12">
      <c r="A12" s="4" t="inlineStr">
        <is>
          <t>Main activity</t>
        </is>
      </c>
      <c r="B12" s="4" t="inlineStr">
        <is>
          <t>Administrative and marketing services</t>
        </is>
      </c>
      <c r="C12" s="4" t="inlineStr">
        <is>
          <t xml:space="preserve"> </t>
        </is>
      </c>
    </row>
    <row r="13">
      <c r="A13" s="4" t="inlineStr">
        <is>
          <t>Country</t>
        </is>
      </c>
      <c r="B13" s="4" t="inlineStr">
        <is>
          <t>England</t>
        </is>
      </c>
      <c r="C13" s="4" t="inlineStr">
        <is>
          <t xml:space="preserve"> </t>
        </is>
      </c>
    </row>
    <row r="14">
      <c r="A14" s="4" t="inlineStr">
        <is>
          <t>% equity interest</t>
        </is>
      </c>
      <c r="B14" s="7" t="n">
        <v>1</v>
      </c>
      <c r="C14" s="7" t="n">
        <v>1</v>
      </c>
    </row>
    <row r="15">
      <c r="A15" s="4" t="inlineStr">
        <is>
          <t>Direct Subsidiaries [Member] | BRF GmbH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ntity</t>
        </is>
      </c>
      <c r="B17" s="4" t="inlineStr">
        <is>
          <t>BRF GmbH</t>
        </is>
      </c>
      <c r="C17" s="4" t="inlineStr">
        <is>
          <t xml:space="preserve"> </t>
        </is>
      </c>
    </row>
    <row r="18">
      <c r="A18" s="4" t="inlineStr">
        <is>
          <t>Main activity</t>
        </is>
      </c>
      <c r="B18" s="4" t="inlineStr">
        <is>
          <t>Holding</t>
        </is>
      </c>
      <c r="C18" s="4" t="inlineStr">
        <is>
          <t xml:space="preserve"> </t>
        </is>
      </c>
    </row>
    <row r="19">
      <c r="A19" s="4" t="inlineStr">
        <is>
          <t>Country</t>
        </is>
      </c>
      <c r="B19" s="4" t="inlineStr">
        <is>
          <t>Austria</t>
        </is>
      </c>
      <c r="C19" s="4" t="inlineStr">
        <is>
          <t xml:space="preserve"> </t>
        </is>
      </c>
    </row>
    <row r="20">
      <c r="A20" s="4" t="inlineStr">
        <is>
          <t>% equity interest</t>
        </is>
      </c>
      <c r="B20" s="7" t="n">
        <v>1</v>
      </c>
      <c r="C20" s="7" t="n">
        <v>1</v>
      </c>
    </row>
    <row r="21">
      <c r="A21" s="4" t="inlineStr">
        <is>
          <t>Direct Subsidiaries [Member] | BRF Pet S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ntity</t>
        </is>
      </c>
      <c r="B23" s="4" t="inlineStr">
        <is>
          <t>BRF Pet S.A.</t>
        </is>
      </c>
      <c r="C23" s="4" t="inlineStr">
        <is>
          <t xml:space="preserve"> </t>
        </is>
      </c>
    </row>
    <row r="24">
      <c r="A24" s="4" t="inlineStr">
        <is>
          <t>Main activity</t>
        </is>
      </c>
      <c r="B24" s="4" t="inlineStr">
        <is>
          <t>Industrialization, commercialization and distribution of feed and nutrients for animals</t>
        </is>
      </c>
      <c r="C24" s="4" t="inlineStr">
        <is>
          <t xml:space="preserve"> </t>
        </is>
      </c>
    </row>
    <row r="25">
      <c r="A25" s="4" t="inlineStr">
        <is>
          <t>Country</t>
        </is>
      </c>
      <c r="B25" s="4" t="inlineStr">
        <is>
          <t>Brazil</t>
        </is>
      </c>
      <c r="C25" s="4" t="inlineStr">
        <is>
          <t xml:space="preserve"> </t>
        </is>
      </c>
    </row>
    <row r="26">
      <c r="A26" s="4" t="inlineStr">
        <is>
          <t>% equity interest</t>
        </is>
      </c>
      <c r="B26" s="7" t="n">
        <v>1</v>
      </c>
      <c r="C26" s="7" t="n">
        <v>1</v>
      </c>
    </row>
    <row r="27">
      <c r="A27" s="4" t="inlineStr">
        <is>
          <t>Direct Subsidiaries [Member] | MBR Investimentos Ltd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Entity</t>
        </is>
      </c>
      <c r="B29" s="4" t="inlineStr">
        <is>
          <t>MBR Investimentos Ltda.</t>
        </is>
      </c>
      <c r="C29" s="4" t="inlineStr">
        <is>
          <t xml:space="preserve"> </t>
        </is>
      </c>
    </row>
    <row r="30">
      <c r="A30" s="4" t="inlineStr">
        <is>
          <t>Main activity</t>
        </is>
      </c>
      <c r="B30" s="4" t="inlineStr">
        <is>
          <t>Holding, management of companies and assets</t>
        </is>
      </c>
      <c r="C30" s="4" t="inlineStr">
        <is>
          <t xml:space="preserve"> </t>
        </is>
      </c>
    </row>
    <row r="31">
      <c r="A31" s="4" t="inlineStr">
        <is>
          <t>Country</t>
        </is>
      </c>
      <c r="B31" s="4" t="inlineStr">
        <is>
          <t>Brazil</t>
        </is>
      </c>
      <c r="C31" s="4" t="inlineStr">
        <is>
          <t xml:space="preserve"> </t>
        </is>
      </c>
    </row>
    <row r="32">
      <c r="A32" s="4" t="inlineStr">
        <is>
          <t>% equity interest</t>
        </is>
      </c>
      <c r="B32" s="7" t="n">
        <v>1</v>
      </c>
      <c r="C32" s="7" t="n">
        <v>1</v>
      </c>
    </row>
    <row r="33">
      <c r="A33" s="4" t="inlineStr">
        <is>
          <t>Direct Subsidiaries [Member] | Sadia Alimentos SAU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Entity</t>
        </is>
      </c>
      <c r="B35" s="4" t="inlineStr">
        <is>
          <t>Sadia Alimentos S.A.U.</t>
        </is>
      </c>
      <c r="C35" s="4" t="inlineStr">
        <is>
          <t xml:space="preserve"> </t>
        </is>
      </c>
    </row>
    <row r="36">
      <c r="A36" s="4" t="inlineStr">
        <is>
          <t>Main activity</t>
        </is>
      </c>
      <c r="B36" s="4" t="inlineStr">
        <is>
          <t>Holding</t>
        </is>
      </c>
      <c r="C36" s="4" t="inlineStr">
        <is>
          <t xml:space="preserve"> </t>
        </is>
      </c>
    </row>
    <row r="37">
      <c r="A37" s="4" t="inlineStr">
        <is>
          <t>Country</t>
        </is>
      </c>
      <c r="B37" s="4" t="inlineStr">
        <is>
          <t>Argentina</t>
        </is>
      </c>
      <c r="C37" s="4" t="inlineStr">
        <is>
          <t xml:space="preserve"> </t>
        </is>
      </c>
    </row>
    <row r="38">
      <c r="A38" s="4" t="inlineStr">
        <is>
          <t>% equity interest</t>
        </is>
      </c>
      <c r="B38" s="7" t="n">
        <v>1</v>
      </c>
      <c r="C38" s="7" t="n">
        <v>1</v>
      </c>
    </row>
    <row r="39">
      <c r="A39" s="4" t="inlineStr">
        <is>
          <t>Direct Subsidiaries [Member] | Sadia Uruguay S 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Entity</t>
        </is>
      </c>
      <c r="B41" s="4" t="inlineStr">
        <is>
          <t>Sadia Uruguay S.A.</t>
        </is>
      </c>
      <c r="C41" s="4" t="inlineStr">
        <is>
          <t xml:space="preserve"> </t>
        </is>
      </c>
    </row>
    <row r="42">
      <c r="A42" s="4" t="inlineStr">
        <is>
          <t>Main activity</t>
        </is>
      </c>
      <c r="B42" s="4" t="inlineStr">
        <is>
          <t>Import and commercialization of products</t>
        </is>
      </c>
      <c r="C42" s="4" t="inlineStr">
        <is>
          <t xml:space="preserve"> </t>
        </is>
      </c>
    </row>
    <row r="43">
      <c r="A43" s="4" t="inlineStr">
        <is>
          <t>Country</t>
        </is>
      </c>
      <c r="B43" s="4" t="inlineStr">
        <is>
          <t>Uruguay</t>
        </is>
      </c>
      <c r="C43" s="4" t="inlineStr">
        <is>
          <t xml:space="preserve"> </t>
        </is>
      </c>
    </row>
    <row r="44">
      <c r="A44" s="4" t="inlineStr">
        <is>
          <t>% equity interest</t>
        </is>
      </c>
      <c r="B44" s="7" t="n">
        <v>1</v>
      </c>
      <c r="C44" s="7" t="n">
        <v>1</v>
      </c>
    </row>
    <row r="45">
      <c r="A45" s="4" t="inlineStr">
        <is>
          <t>Direct Subsidiaries [Member] | Vip SA Empreendimentose Participacoes Imobiliaria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Entity</t>
        </is>
      </c>
      <c r="B47" s="4" t="inlineStr">
        <is>
          <t>Vip S.A. Empreendimentos e Participações Imobiliárias</t>
        </is>
      </c>
      <c r="C47" s="4" t="inlineStr">
        <is>
          <t xml:space="preserve"> </t>
        </is>
      </c>
    </row>
    <row r="48">
      <c r="A48" s="4" t="inlineStr">
        <is>
          <t>Main activity</t>
        </is>
      </c>
      <c r="B48" s="4" t="inlineStr">
        <is>
          <t>Commercialization of owned real state</t>
        </is>
      </c>
      <c r="C48" s="4" t="inlineStr">
        <is>
          <t xml:space="preserve"> </t>
        </is>
      </c>
    </row>
    <row r="49">
      <c r="A49" s="4" t="inlineStr">
        <is>
          <t>Country</t>
        </is>
      </c>
      <c r="B49" s="4" t="inlineStr">
        <is>
          <t>Brazil</t>
        </is>
      </c>
      <c r="C49" s="4" t="inlineStr">
        <is>
          <t xml:space="preserve"> </t>
        </is>
      </c>
    </row>
    <row r="50">
      <c r="A50" s="4" t="inlineStr">
        <is>
          <t>% equity interest</t>
        </is>
      </c>
      <c r="B50" s="4" t="inlineStr">
        <is>
          <t xml:space="preserve"> </t>
        </is>
      </c>
      <c r="C50" s="7" t="n">
        <v>1</v>
      </c>
    </row>
    <row r="51">
      <c r="A51" s="4" t="inlineStr">
        <is>
          <t>In Direct Subsidiaries [Member] | Al Khan Food stuff LLC AKF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Entity</t>
        </is>
      </c>
      <c r="B53" s="4" t="inlineStr">
        <is>
          <t>Al Khan Foodstuff LLC ("AKF")</t>
        </is>
      </c>
      <c r="C53" s="4" t="inlineStr">
        <is>
          <t xml:space="preserve"> </t>
        </is>
      </c>
    </row>
    <row r="54">
      <c r="A54" s="4" t="inlineStr">
        <is>
          <t>Main activity</t>
        </is>
      </c>
      <c r="B54" s="4" t="inlineStr">
        <is>
          <t>Import, commercialization and distribution of products</t>
        </is>
      </c>
      <c r="C54" s="4" t="inlineStr">
        <is>
          <t xml:space="preserve"> </t>
        </is>
      </c>
    </row>
    <row r="55">
      <c r="A55" s="4" t="inlineStr">
        <is>
          <t>Country</t>
        </is>
      </c>
      <c r="B55" s="4" t="inlineStr">
        <is>
          <t>Oman</t>
        </is>
      </c>
      <c r="C55" s="4" t="inlineStr">
        <is>
          <t xml:space="preserve"> </t>
        </is>
      </c>
    </row>
    <row r="56">
      <c r="A56" s="4" t="inlineStr">
        <is>
          <t>% equity interest</t>
        </is>
      </c>
      <c r="B56" s="7" t="n">
        <v>0.7</v>
      </c>
      <c r="C56" s="7" t="n">
        <v>0.7</v>
      </c>
    </row>
    <row r="57">
      <c r="A57" s="4" t="inlineStr">
        <is>
          <t>In Direct Subsidiaries [Member] | Al Wafi Al Takamol Internationalfor Foods Product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Entity</t>
        </is>
      </c>
      <c r="B59" s="4" t="inlineStr">
        <is>
          <t>Al-Wafi Al-Takamol International for Foods Products</t>
        </is>
      </c>
      <c r="C59" s="4" t="inlineStr">
        <is>
          <t xml:space="preserve"> </t>
        </is>
      </c>
    </row>
    <row r="60">
      <c r="A60" s="4" t="inlineStr">
        <is>
          <t>Main activity</t>
        </is>
      </c>
      <c r="B60" s="4" t="inlineStr">
        <is>
          <t>Import and commercialization of products</t>
        </is>
      </c>
      <c r="C60" s="4" t="inlineStr">
        <is>
          <t xml:space="preserve"> </t>
        </is>
      </c>
    </row>
    <row r="61">
      <c r="A61" s="4" t="inlineStr">
        <is>
          <t>Country</t>
        </is>
      </c>
      <c r="B61" s="4" t="inlineStr">
        <is>
          <t>Saudi Arabia</t>
        </is>
      </c>
      <c r="C61" s="4" t="inlineStr">
        <is>
          <t xml:space="preserve"> </t>
        </is>
      </c>
    </row>
    <row r="62">
      <c r="A62" s="4" t="inlineStr">
        <is>
          <t>% equity interest</t>
        </is>
      </c>
      <c r="B62" s="7" t="n">
        <v>1</v>
      </c>
      <c r="C62" s="7" t="n">
        <v>1</v>
      </c>
    </row>
    <row r="63">
      <c r="A63" s="4" t="inlineStr">
        <is>
          <t>In Direct Subsidiaries [Member] | Al Wafi Food Products Factory LLC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Entity</t>
        </is>
      </c>
      <c r="B65" s="4" t="inlineStr">
        <is>
          <t>Al-Wafi Food Products Factory LLC</t>
        </is>
      </c>
      <c r="C65" s="4" t="inlineStr">
        <is>
          <t xml:space="preserve"> </t>
        </is>
      </c>
    </row>
    <row r="66">
      <c r="A66" s="4" t="inlineStr">
        <is>
          <t>Main activity</t>
        </is>
      </c>
      <c r="B66" s="4" t="inlineStr">
        <is>
          <t>Import, export, industrialization and commercialization of products</t>
        </is>
      </c>
      <c r="C66" s="4" t="inlineStr">
        <is>
          <t xml:space="preserve"> </t>
        </is>
      </c>
    </row>
    <row r="67">
      <c r="A67" s="4" t="inlineStr">
        <is>
          <t>Country</t>
        </is>
      </c>
      <c r="B67" s="4" t="inlineStr">
        <is>
          <t>UAE</t>
        </is>
      </c>
      <c r="C67" s="4" t="inlineStr">
        <is>
          <t xml:space="preserve"> </t>
        </is>
      </c>
    </row>
    <row r="68">
      <c r="A68" s="4" t="inlineStr">
        <is>
          <t>% equity interest</t>
        </is>
      </c>
      <c r="B68" s="7" t="n">
        <v>1</v>
      </c>
      <c r="C68" s="7" t="n">
        <v>1</v>
      </c>
    </row>
    <row r="69">
      <c r="A69" s="4" t="inlineStr">
        <is>
          <t>In Direct Subsidiaries [Member] | Badi Ltd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Entity</t>
        </is>
      </c>
      <c r="B71" s="4" t="inlineStr">
        <is>
          <t>Badi Ltd.</t>
        </is>
      </c>
      <c r="C71" s="4" t="inlineStr">
        <is>
          <t xml:space="preserve"> </t>
        </is>
      </c>
    </row>
    <row r="72">
      <c r="A72" s="4" t="inlineStr">
        <is>
          <t>Main activity</t>
        </is>
      </c>
      <c r="B72" s="4" t="inlineStr">
        <is>
          <t>Holding</t>
        </is>
      </c>
      <c r="C72" s="4" t="inlineStr">
        <is>
          <t xml:space="preserve"> </t>
        </is>
      </c>
    </row>
    <row r="73">
      <c r="A73" s="4" t="inlineStr">
        <is>
          <t>Country</t>
        </is>
      </c>
      <c r="B73" s="4" t="inlineStr">
        <is>
          <t>UAE</t>
        </is>
      </c>
      <c r="C73" s="4" t="inlineStr">
        <is>
          <t xml:space="preserve"> </t>
        </is>
      </c>
    </row>
    <row r="74">
      <c r="A74" s="4" t="inlineStr">
        <is>
          <t>% equity interest</t>
        </is>
      </c>
      <c r="B74" s="7" t="n">
        <v>1</v>
      </c>
      <c r="C74" s="7" t="n">
        <v>1</v>
      </c>
    </row>
    <row r="75">
      <c r="A75" s="4" t="inlineStr">
        <is>
          <t>In Direct Subsidiaries [Member] | Banvit Bandirma Vitaminli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Entity</t>
        </is>
      </c>
      <c r="B77" s="4" t="inlineStr">
        <is>
          <t>Banvit Bandirma Vitaminli</t>
        </is>
      </c>
      <c r="C77" s="4" t="inlineStr">
        <is>
          <t xml:space="preserve"> </t>
        </is>
      </c>
    </row>
    <row r="78">
      <c r="A78" s="4" t="inlineStr">
        <is>
          <t>Main activity</t>
        </is>
      </c>
      <c r="B78" s="4" t="inlineStr">
        <is>
          <t>Import, industrialization and commercialization of products</t>
        </is>
      </c>
      <c r="C78" s="4" t="inlineStr">
        <is>
          <t xml:space="preserve"> </t>
        </is>
      </c>
    </row>
    <row r="79">
      <c r="A79" s="4" t="inlineStr">
        <is>
          <t>Country</t>
        </is>
      </c>
      <c r="B79" s="4" t="inlineStr">
        <is>
          <t>Turkey</t>
        </is>
      </c>
      <c r="C79" s="4" t="inlineStr">
        <is>
          <t xml:space="preserve"> </t>
        </is>
      </c>
    </row>
    <row r="80">
      <c r="A80" s="4" t="inlineStr">
        <is>
          <t>% equity interest</t>
        </is>
      </c>
      <c r="B80" s="8" t="n">
        <v>0.9171</v>
      </c>
      <c r="C80" s="8" t="n">
        <v>0.9171</v>
      </c>
    </row>
    <row r="81">
      <c r="A81" s="4" t="inlineStr">
        <is>
          <t>In Direct Subsidiaries [Member] | Banvit Enerjive Elektrik Uretim Ltd Sti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Entity</t>
        </is>
      </c>
      <c r="B83" s="4" t="inlineStr">
        <is>
          <t>Banvit Enerji ve Elektrik Üretim  Ltd. Sti.</t>
        </is>
      </c>
      <c r="C83" s="4" t="inlineStr">
        <is>
          <t xml:space="preserve"> </t>
        </is>
      </c>
    </row>
    <row r="84">
      <c r="A84" s="4" t="inlineStr">
        <is>
          <t>Main activity</t>
        </is>
      </c>
      <c r="B84" s="4" t="inlineStr">
        <is>
          <t>Generation and commercialization of electric energy</t>
        </is>
      </c>
      <c r="C84" s="4" t="inlineStr">
        <is>
          <t xml:space="preserve"> </t>
        </is>
      </c>
    </row>
    <row r="85">
      <c r="A85" s="4" t="inlineStr">
        <is>
          <t>Country</t>
        </is>
      </c>
      <c r="B85" s="4" t="inlineStr">
        <is>
          <t>Turkey</t>
        </is>
      </c>
      <c r="C85" s="4" t="inlineStr">
        <is>
          <t xml:space="preserve"> </t>
        </is>
      </c>
    </row>
    <row r="86">
      <c r="A86" s="4" t="inlineStr">
        <is>
          <t>% equity interest</t>
        </is>
      </c>
      <c r="B86" s="4" t="inlineStr">
        <is>
          <t xml:space="preserve"> </t>
        </is>
      </c>
      <c r="C86" s="7" t="n">
        <v>1</v>
      </c>
    </row>
    <row r="87">
      <c r="A87" s="4" t="inlineStr">
        <is>
          <t>In Direct Subsidiaries [Member] | BRF Arabia Holding Company JC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Entity</t>
        </is>
      </c>
      <c r="B89" s="4" t="inlineStr">
        <is>
          <t>BRF Arabia Holding Company JCS</t>
        </is>
      </c>
      <c r="C89" s="4" t="inlineStr">
        <is>
          <t xml:space="preserve"> </t>
        </is>
      </c>
    </row>
    <row r="90">
      <c r="A90" s="4" t="inlineStr">
        <is>
          <t>Main activity</t>
        </is>
      </c>
      <c r="B90" s="4" t="inlineStr">
        <is>
          <t>Holding</t>
        </is>
      </c>
      <c r="C90" s="4" t="inlineStr">
        <is>
          <t xml:space="preserve"> </t>
        </is>
      </c>
    </row>
    <row r="91">
      <c r="A91" s="4" t="inlineStr">
        <is>
          <t>Country</t>
        </is>
      </c>
      <c r="B91" s="4" t="inlineStr">
        <is>
          <t>Saudi Arabia</t>
        </is>
      </c>
      <c r="C91" s="4" t="inlineStr">
        <is>
          <t xml:space="preserve"> </t>
        </is>
      </c>
    </row>
    <row r="92">
      <c r="A92" s="4" t="inlineStr">
        <is>
          <t>% equity interest</t>
        </is>
      </c>
      <c r="B92" s="7" t="n">
        <v>0.7</v>
      </c>
      <c r="C92" s="7" t="n">
        <v>0.7</v>
      </c>
    </row>
    <row r="93">
      <c r="A93" s="4" t="inlineStr">
        <is>
          <t>In Direct Subsidiaries [Member] | BRF Arabia Food Industry Ltd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Entity</t>
        </is>
      </c>
      <c r="B95" s="4" t="inlineStr">
        <is>
          <t>BRF Arabia Food Industry Ltd.</t>
        </is>
      </c>
      <c r="C95" s="4" t="inlineStr">
        <is>
          <t xml:space="preserve"> </t>
        </is>
      </c>
    </row>
    <row r="96">
      <c r="A96" s="4" t="inlineStr">
        <is>
          <t>Main activity</t>
        </is>
      </c>
      <c r="B96" s="4" t="inlineStr">
        <is>
          <t>Preparation and preservation of meat, fish, crustaceans and mollusks and production of oils and animal and plant based fats</t>
        </is>
      </c>
      <c r="C96" s="4" t="inlineStr">
        <is>
          <t xml:space="preserve"> </t>
        </is>
      </c>
    </row>
    <row r="97">
      <c r="A97" s="4" t="inlineStr">
        <is>
          <t>Country</t>
        </is>
      </c>
      <c r="B97" s="4" t="inlineStr">
        <is>
          <t>Saudi Arabia</t>
        </is>
      </c>
      <c r="C97" s="4" t="inlineStr">
        <is>
          <t xml:space="preserve"> </t>
        </is>
      </c>
    </row>
    <row r="98">
      <c r="A98" s="4" t="inlineStr">
        <is>
          <t>% equity interest</t>
        </is>
      </c>
      <c r="B98" s="7" t="n">
        <v>1</v>
      </c>
      <c r="C98" s="4" t="inlineStr">
        <is>
          <t xml:space="preserve"> </t>
        </is>
      </c>
    </row>
    <row r="99">
      <c r="A99" s="4" t="inlineStr">
        <is>
          <t>In Direct Subsidiaries [Member] | BRF Foods GmbH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Entity</t>
        </is>
      </c>
      <c r="B101" s="4" t="inlineStr">
        <is>
          <t>BRF Foods GmbH</t>
        </is>
      </c>
      <c r="C101" s="4" t="inlineStr">
        <is>
          <t xml:space="preserve"> </t>
        </is>
      </c>
    </row>
    <row r="102">
      <c r="A102" s="4" t="inlineStr">
        <is>
          <t>Main activity</t>
        </is>
      </c>
      <c r="B102" s="4" t="inlineStr">
        <is>
          <t>Industrialization, import and commercialization of products</t>
        </is>
      </c>
      <c r="C102" s="4" t="inlineStr">
        <is>
          <t xml:space="preserve"> </t>
        </is>
      </c>
    </row>
    <row r="103">
      <c r="A103" s="4" t="inlineStr">
        <is>
          <t>Country</t>
        </is>
      </c>
      <c r="B103" s="4" t="inlineStr">
        <is>
          <t>Austria</t>
        </is>
      </c>
      <c r="C103" s="4" t="inlineStr">
        <is>
          <t xml:space="preserve"> </t>
        </is>
      </c>
    </row>
    <row r="104">
      <c r="A104" s="4" t="inlineStr">
        <is>
          <t>% equity interest</t>
        </is>
      </c>
      <c r="B104" s="7" t="n">
        <v>1</v>
      </c>
      <c r="C104" s="7" t="n">
        <v>1</v>
      </c>
    </row>
    <row r="105">
      <c r="A105" s="4" t="inlineStr">
        <is>
          <t>In Direct Subsidiaries [Member] | BRF Foods LLC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Entity</t>
        </is>
      </c>
      <c r="B107" s="4" t="inlineStr">
        <is>
          <t>BRF Foods LLC</t>
        </is>
      </c>
      <c r="C107" s="4" t="inlineStr">
        <is>
          <t xml:space="preserve"> </t>
        </is>
      </c>
    </row>
    <row r="108">
      <c r="A108" s="4" t="inlineStr">
        <is>
          <t>Main activity</t>
        </is>
      </c>
      <c r="B108" s="4" t="inlineStr">
        <is>
          <t>Industrialization, import and commercialization of products</t>
        </is>
      </c>
      <c r="C108" s="4" t="inlineStr">
        <is>
          <t xml:space="preserve"> </t>
        </is>
      </c>
    </row>
    <row r="109">
      <c r="A109" s="4" t="inlineStr">
        <is>
          <t>Country</t>
        </is>
      </c>
      <c r="B109" s="4" t="inlineStr">
        <is>
          <t>UAE</t>
        </is>
      </c>
      <c r="C109" s="4" t="inlineStr">
        <is>
          <t xml:space="preserve"> </t>
        </is>
      </c>
    </row>
    <row r="110">
      <c r="A110" s="4" t="inlineStr">
        <is>
          <t>% equity interest</t>
        </is>
      </c>
      <c r="B110" s="7" t="n">
        <v>1</v>
      </c>
      <c r="C110" s="4" t="inlineStr">
        <is>
          <t xml:space="preserve"> </t>
        </is>
      </c>
    </row>
    <row r="111">
      <c r="A111" s="4" t="inlineStr">
        <is>
          <t>In Direct Subsidiaries [Member] | BRF Foods LLC 1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Entity</t>
        </is>
      </c>
      <c r="B113" s="4" t="inlineStr">
        <is>
          <t>BRF Foods LLC</t>
        </is>
      </c>
      <c r="C113" s="4" t="inlineStr">
        <is>
          <t xml:space="preserve"> </t>
        </is>
      </c>
    </row>
    <row r="114">
      <c r="A114" s="4" t="inlineStr">
        <is>
          <t>Main activity</t>
        </is>
      </c>
      <c r="B114" s="4" t="inlineStr">
        <is>
          <t>Import, industrialization and commercialization of products</t>
        </is>
      </c>
      <c r="C114" s="4" t="inlineStr">
        <is>
          <t xml:space="preserve"> </t>
        </is>
      </c>
    </row>
    <row r="115">
      <c r="A115" s="4" t="inlineStr">
        <is>
          <t>Country</t>
        </is>
      </c>
      <c r="B115" s="4" t="inlineStr">
        <is>
          <t>Russia</t>
        </is>
      </c>
      <c r="C115" s="4" t="inlineStr">
        <is>
          <t xml:space="preserve"> </t>
        </is>
      </c>
    </row>
    <row r="116">
      <c r="A116" s="4" t="inlineStr">
        <is>
          <t>% equity interest</t>
        </is>
      </c>
      <c r="B116" s="4" t="inlineStr">
        <is>
          <t xml:space="preserve"> </t>
        </is>
      </c>
      <c r="C116" s="7" t="n">
        <v>1</v>
      </c>
    </row>
    <row r="117">
      <c r="A117" s="4" t="inlineStr">
        <is>
          <t>In Direct Subsidiaries [Member] | BRF Global Company Nigeria Ltd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Entity</t>
        </is>
      </c>
      <c r="B119" s="4" t="inlineStr">
        <is>
          <t>BRF Global Company Nigeria Ltd.</t>
        </is>
      </c>
      <c r="C119" s="4" t="inlineStr">
        <is>
          <t xml:space="preserve"> </t>
        </is>
      </c>
    </row>
    <row r="120">
      <c r="A120" s="4" t="inlineStr">
        <is>
          <t>Main activity</t>
        </is>
      </c>
      <c r="B120" s="4" t="inlineStr">
        <is>
          <t>Marketing and logistics services</t>
        </is>
      </c>
      <c r="C120" s="4" t="inlineStr">
        <is>
          <t xml:space="preserve"> </t>
        </is>
      </c>
    </row>
    <row r="121">
      <c r="A121" s="4" t="inlineStr">
        <is>
          <t>Country</t>
        </is>
      </c>
      <c r="B121" s="4" t="inlineStr">
        <is>
          <t>Nigeria</t>
        </is>
      </c>
      <c r="C121" s="4" t="inlineStr">
        <is>
          <t xml:space="preserve"> </t>
        </is>
      </c>
    </row>
    <row r="122">
      <c r="A122" s="4" t="inlineStr">
        <is>
          <t>% equity interest</t>
        </is>
      </c>
      <c r="B122" s="7" t="n">
        <v>1</v>
      </c>
      <c r="C122" s="7" t="n">
        <v>1</v>
      </c>
    </row>
    <row r="123">
      <c r="A123" s="4" t="inlineStr">
        <is>
          <t>In Direct Subsidiaries [Member] | BRF Global Company South Africa Proprietary Ltd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Entity</t>
        </is>
      </c>
      <c r="B125" s="4" t="inlineStr">
        <is>
          <t>BRF Global Company South Africa Proprietary Ltd.</t>
        </is>
      </c>
      <c r="C125" s="4" t="inlineStr">
        <is>
          <t xml:space="preserve"> </t>
        </is>
      </c>
    </row>
    <row r="126">
      <c r="A126" s="4" t="inlineStr">
        <is>
          <t>Main activity</t>
        </is>
      </c>
      <c r="B126" s="4" t="inlineStr">
        <is>
          <t>Administrative, marketing and logistics services</t>
        </is>
      </c>
      <c r="C126" s="4" t="inlineStr">
        <is>
          <t xml:space="preserve"> </t>
        </is>
      </c>
    </row>
    <row r="127">
      <c r="A127" s="4" t="inlineStr">
        <is>
          <t>Country</t>
        </is>
      </c>
      <c r="B127" s="4" t="inlineStr">
        <is>
          <t>South Africa</t>
        </is>
      </c>
      <c r="C127" s="4" t="inlineStr">
        <is>
          <t xml:space="preserve"> </t>
        </is>
      </c>
    </row>
    <row r="128">
      <c r="A128" s="4" t="inlineStr">
        <is>
          <t>% equity interest</t>
        </is>
      </c>
      <c r="B128" s="7" t="n">
        <v>1</v>
      </c>
      <c r="C128" s="7" t="n">
        <v>1</v>
      </c>
    </row>
    <row r="129">
      <c r="A129" s="4" t="inlineStr">
        <is>
          <t>In Direct Subsidiaries [Member] | BRF Global GmbH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Entity</t>
        </is>
      </c>
      <c r="B131" s="4" t="inlineStr">
        <is>
          <t>BRF Global GmbH</t>
        </is>
      </c>
      <c r="C131" s="4" t="inlineStr">
        <is>
          <t xml:space="preserve"> </t>
        </is>
      </c>
    </row>
    <row r="132">
      <c r="A132" s="4" t="inlineStr">
        <is>
          <t>Main activity</t>
        </is>
      </c>
      <c r="B132" s="4" t="inlineStr">
        <is>
          <t>Holding and trading</t>
        </is>
      </c>
      <c r="C132" s="4" t="inlineStr">
        <is>
          <t xml:space="preserve"> </t>
        </is>
      </c>
    </row>
    <row r="133">
      <c r="A133" s="4" t="inlineStr">
        <is>
          <t>Country</t>
        </is>
      </c>
      <c r="B133" s="4" t="inlineStr">
        <is>
          <t>Austria</t>
        </is>
      </c>
      <c r="C133" s="4" t="inlineStr">
        <is>
          <t xml:space="preserve"> </t>
        </is>
      </c>
    </row>
    <row r="134">
      <c r="A134" s="4" t="inlineStr">
        <is>
          <t>% equity interest</t>
        </is>
      </c>
      <c r="B134" s="7" t="n">
        <v>1</v>
      </c>
      <c r="C134" s="7" t="n">
        <v>1</v>
      </c>
    </row>
    <row r="135">
      <c r="A135" s="4" t="inlineStr">
        <is>
          <t>In Direct Subsidiaries [Member] | BRF Japan KK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Entity</t>
        </is>
      </c>
      <c r="B137" s="4" t="inlineStr">
        <is>
          <t>BRF Japan KK</t>
        </is>
      </c>
      <c r="C137" s="4" t="inlineStr">
        <is>
          <t xml:space="preserve"> </t>
        </is>
      </c>
    </row>
    <row r="138">
      <c r="A138" s="4" t="inlineStr">
        <is>
          <t>Main activity</t>
        </is>
      </c>
      <c r="B138" s="4" t="inlineStr">
        <is>
          <t>Marketing and logistics services, import, export, industrialization and commercialization of products</t>
        </is>
      </c>
      <c r="C138" s="4" t="inlineStr">
        <is>
          <t xml:space="preserve"> </t>
        </is>
      </c>
    </row>
    <row r="139">
      <c r="A139" s="4" t="inlineStr">
        <is>
          <t>Country</t>
        </is>
      </c>
      <c r="B139" s="4" t="inlineStr">
        <is>
          <t>Japan</t>
        </is>
      </c>
      <c r="C139" s="4" t="inlineStr">
        <is>
          <t xml:space="preserve"> </t>
        </is>
      </c>
    </row>
    <row r="140">
      <c r="A140" s="4" t="inlineStr">
        <is>
          <t>% equity interest</t>
        </is>
      </c>
      <c r="B140" s="7" t="n">
        <v>1</v>
      </c>
      <c r="C140" s="7" t="n">
        <v>1</v>
      </c>
    </row>
    <row r="141">
      <c r="A141" s="4" t="inlineStr">
        <is>
          <t>In Direct Subsidiaries [Member] | BRF Korea LLC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Entity</t>
        </is>
      </c>
      <c r="B143" s="4" t="inlineStr">
        <is>
          <t>BRF Korea LLC</t>
        </is>
      </c>
      <c r="C143" s="4" t="inlineStr">
        <is>
          <t xml:space="preserve"> </t>
        </is>
      </c>
    </row>
    <row r="144">
      <c r="A144" s="4" t="inlineStr">
        <is>
          <t>Main activity</t>
        </is>
      </c>
      <c r="B144" s="4" t="inlineStr">
        <is>
          <t>Marketing and logistics services</t>
        </is>
      </c>
      <c r="C144" s="4" t="inlineStr">
        <is>
          <t xml:space="preserve"> </t>
        </is>
      </c>
    </row>
    <row r="145">
      <c r="A145" s="4" t="inlineStr">
        <is>
          <t>Country</t>
        </is>
      </c>
      <c r="B145" s="4" t="inlineStr">
        <is>
          <t>Korea</t>
        </is>
      </c>
      <c r="C145" s="4" t="inlineStr">
        <is>
          <t xml:space="preserve"> </t>
        </is>
      </c>
    </row>
    <row r="146">
      <c r="A146" s="4" t="inlineStr">
        <is>
          <t>% equity interest</t>
        </is>
      </c>
      <c r="B146" s="7" t="n">
        <v>1</v>
      </c>
      <c r="C146" s="7" t="n">
        <v>1</v>
      </c>
    </row>
    <row r="147">
      <c r="A147" s="4" t="inlineStr">
        <is>
          <t>In Direct Subsidiaries [Member] | BRF Kuwait Food Supply Management Co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Entity</t>
        </is>
      </c>
      <c r="B149" s="4" t="inlineStr">
        <is>
          <t>BRF Kuwait Food Supply Management Co.</t>
        </is>
      </c>
      <c r="C149" s="4" t="inlineStr">
        <is>
          <t xml:space="preserve"> </t>
        </is>
      </c>
    </row>
    <row r="150">
      <c r="A150" s="4" t="inlineStr">
        <is>
          <t>Main activity</t>
        </is>
      </c>
      <c r="B150" s="4" t="inlineStr">
        <is>
          <t>Import, commercialization and distribution of products</t>
        </is>
      </c>
      <c r="C150" s="4" t="inlineStr">
        <is>
          <t xml:space="preserve"> </t>
        </is>
      </c>
    </row>
    <row r="151">
      <c r="A151" s="4" t="inlineStr">
        <is>
          <t>Country</t>
        </is>
      </c>
      <c r="B151" s="4" t="inlineStr">
        <is>
          <t>Kuwait</t>
        </is>
      </c>
      <c r="C151" s="4" t="inlineStr">
        <is>
          <t xml:space="preserve"> </t>
        </is>
      </c>
    </row>
    <row r="152">
      <c r="A152" s="4" t="inlineStr">
        <is>
          <t>% equity interest</t>
        </is>
      </c>
      <c r="B152" s="7" t="n">
        <v>0.49</v>
      </c>
      <c r="C152" s="7" t="n">
        <v>0.49</v>
      </c>
    </row>
    <row r="153">
      <c r="A153" s="4" t="inlineStr">
        <is>
          <t>In Direct Subsidiaries [Member] | BRF Shanghai Management Consulting Co Ltd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Entity</t>
        </is>
      </c>
      <c r="B155" s="4" t="inlineStr">
        <is>
          <t>BRF Shanghai Management Consulting Co. Ltd.</t>
        </is>
      </c>
      <c r="C155" s="4" t="inlineStr">
        <is>
          <t xml:space="preserve"> </t>
        </is>
      </c>
    </row>
    <row r="156">
      <c r="A156" s="4" t="inlineStr">
        <is>
          <t>Main activity</t>
        </is>
      </c>
      <c r="B156" s="4" t="inlineStr">
        <is>
          <t>Provision of consultancy and marketing services</t>
        </is>
      </c>
      <c r="C156" s="4" t="inlineStr">
        <is>
          <t xml:space="preserve"> </t>
        </is>
      </c>
    </row>
    <row r="157">
      <c r="A157" s="4" t="inlineStr">
        <is>
          <t>Country</t>
        </is>
      </c>
      <c r="B157" s="4" t="inlineStr">
        <is>
          <t>China</t>
        </is>
      </c>
      <c r="C157" s="4" t="inlineStr">
        <is>
          <t xml:space="preserve"> </t>
        </is>
      </c>
    </row>
    <row r="158">
      <c r="A158" s="4" t="inlineStr">
        <is>
          <t>% equity interest</t>
        </is>
      </c>
      <c r="B158" s="7" t="n">
        <v>1</v>
      </c>
      <c r="C158" s="7" t="n">
        <v>1</v>
      </c>
    </row>
    <row r="159">
      <c r="A159" s="4" t="inlineStr">
        <is>
          <t>In Direct Subsidiaries [Member] | BRF Shanghai Trading Co Ltd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Entity</t>
        </is>
      </c>
      <c r="B161" s="4" t="inlineStr">
        <is>
          <t>BRF Shanghai Trading Co. Ltd.</t>
        </is>
      </c>
      <c r="C161" s="4" t="inlineStr">
        <is>
          <t xml:space="preserve"> </t>
        </is>
      </c>
    </row>
    <row r="162">
      <c r="A162" s="4" t="inlineStr">
        <is>
          <t>Main activity</t>
        </is>
      </c>
      <c r="B162" s="4" t="inlineStr">
        <is>
          <t>Import, export and commercialization of products</t>
        </is>
      </c>
      <c r="C162" s="4" t="inlineStr">
        <is>
          <t xml:space="preserve"> </t>
        </is>
      </c>
    </row>
    <row r="163">
      <c r="A163" s="4" t="inlineStr">
        <is>
          <t>Country</t>
        </is>
      </c>
      <c r="B163" s="4" t="inlineStr">
        <is>
          <t>China</t>
        </is>
      </c>
      <c r="C163" s="4" t="inlineStr">
        <is>
          <t xml:space="preserve"> </t>
        </is>
      </c>
    </row>
    <row r="164">
      <c r="A164" s="4" t="inlineStr">
        <is>
          <t>% equity interest</t>
        </is>
      </c>
      <c r="B164" s="7" t="n">
        <v>1</v>
      </c>
      <c r="C164" s="7" t="n">
        <v>1</v>
      </c>
    </row>
    <row r="165">
      <c r="A165" s="4" t="inlineStr">
        <is>
          <t>In Direct Subsidiaries [Member] | BRF Singapore Foods PTE Ltd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Entity</t>
        </is>
      </c>
      <c r="B167" s="4" t="inlineStr">
        <is>
          <t>BRF Singapore Foods PTE Ltd.</t>
        </is>
      </c>
      <c r="C167" s="4" t="inlineStr">
        <is>
          <t xml:space="preserve"> </t>
        </is>
      </c>
    </row>
    <row r="168">
      <c r="A168" s="4" t="inlineStr">
        <is>
          <t>Main activity</t>
        </is>
      </c>
      <c r="B168" s="4" t="inlineStr">
        <is>
          <t>Administrative, marketing and logistics services</t>
        </is>
      </c>
      <c r="C168" s="4" t="inlineStr">
        <is>
          <t xml:space="preserve"> </t>
        </is>
      </c>
    </row>
    <row r="169">
      <c r="A169" s="4" t="inlineStr">
        <is>
          <t>Country</t>
        </is>
      </c>
      <c r="B169" s="4" t="inlineStr">
        <is>
          <t>Singapore</t>
        </is>
      </c>
      <c r="C169" s="4" t="inlineStr">
        <is>
          <t xml:space="preserve"> </t>
        </is>
      </c>
    </row>
    <row r="170">
      <c r="A170" s="4" t="inlineStr">
        <is>
          <t>% equity interest</t>
        </is>
      </c>
      <c r="B170" s="7" t="n">
        <v>1</v>
      </c>
      <c r="C170" s="7" t="n">
        <v>1</v>
      </c>
    </row>
    <row r="171">
      <c r="A171" s="4" t="inlineStr">
        <is>
          <t>In Direct Subsidiaries [Member] | Buenos Aires Fortune S A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Entity</t>
        </is>
      </c>
      <c r="B173" s="4" t="inlineStr">
        <is>
          <t>Buenos Aires Fortune S.A.</t>
        </is>
      </c>
      <c r="C173" s="4" t="inlineStr">
        <is>
          <t xml:space="preserve"> </t>
        </is>
      </c>
    </row>
    <row r="174">
      <c r="A174" s="4" t="inlineStr">
        <is>
          <t>Main activity</t>
        </is>
      </c>
      <c r="B174" s="4" t="inlineStr">
        <is>
          <t>Holding</t>
        </is>
      </c>
      <c r="C174" s="4" t="inlineStr">
        <is>
          <t xml:space="preserve"> </t>
        </is>
      </c>
    </row>
    <row r="175">
      <c r="A175" s="4" t="inlineStr">
        <is>
          <t>Country</t>
        </is>
      </c>
      <c r="B175" s="4" t="inlineStr">
        <is>
          <t>Argentina</t>
        </is>
      </c>
      <c r="C175" s="4" t="inlineStr">
        <is>
          <t xml:space="preserve"> </t>
        </is>
      </c>
    </row>
    <row r="176">
      <c r="A176" s="4" t="inlineStr">
        <is>
          <t>% equity interest</t>
        </is>
      </c>
      <c r="B176" s="4" t="inlineStr">
        <is>
          <t xml:space="preserve"> </t>
        </is>
      </c>
      <c r="C176" s="7" t="n">
        <v>1</v>
      </c>
    </row>
    <row r="177">
      <c r="A177" s="4" t="inlineStr">
        <is>
          <t>In Direct Subsidiaries [Member] | Eclipse Holding Cooperatief U A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Entity</t>
        </is>
      </c>
      <c r="B179" s="4" t="inlineStr">
        <is>
          <t>Eclipse Holding Cöoperatief U.A.</t>
        </is>
      </c>
      <c r="C179" s="4" t="inlineStr">
        <is>
          <t xml:space="preserve"> </t>
        </is>
      </c>
    </row>
    <row r="180">
      <c r="A180" s="4" t="inlineStr">
        <is>
          <t>Main activity</t>
        </is>
      </c>
      <c r="B180" s="4" t="inlineStr">
        <is>
          <t>Holding</t>
        </is>
      </c>
      <c r="C180" s="4" t="inlineStr">
        <is>
          <t xml:space="preserve"> </t>
        </is>
      </c>
    </row>
    <row r="181">
      <c r="A181" s="4" t="inlineStr">
        <is>
          <t>Country</t>
        </is>
      </c>
      <c r="B181" s="4" t="inlineStr">
        <is>
          <t>The Netherlands</t>
        </is>
      </c>
      <c r="C181" s="4" t="inlineStr">
        <is>
          <t xml:space="preserve"> </t>
        </is>
      </c>
    </row>
    <row r="182">
      <c r="A182" s="4" t="inlineStr">
        <is>
          <t>% equity interest</t>
        </is>
      </c>
      <c r="B182" s="7" t="n">
        <v>1</v>
      </c>
      <c r="C182" s="7" t="n">
        <v>1</v>
      </c>
    </row>
    <row r="183">
      <c r="A183" s="4" t="inlineStr">
        <is>
          <t>In Direct Subsidiaries [Member] | Eclipse Latam Holdings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Entity</t>
        </is>
      </c>
      <c r="B185" s="4" t="inlineStr">
        <is>
          <t>Eclipse Latam Holdings</t>
        </is>
      </c>
      <c r="C185" s="4" t="inlineStr">
        <is>
          <t xml:space="preserve"> </t>
        </is>
      </c>
    </row>
    <row r="186">
      <c r="A186" s="4" t="inlineStr">
        <is>
          <t>Main activity</t>
        </is>
      </c>
      <c r="B186" s="4" t="inlineStr">
        <is>
          <t>Holding</t>
        </is>
      </c>
      <c r="C186" s="4" t="inlineStr">
        <is>
          <t xml:space="preserve"> </t>
        </is>
      </c>
    </row>
    <row r="187">
      <c r="A187" s="4" t="inlineStr">
        <is>
          <t>Country</t>
        </is>
      </c>
      <c r="B187" s="4" t="inlineStr">
        <is>
          <t>Spain</t>
        </is>
      </c>
      <c r="C187" s="4" t="inlineStr">
        <is>
          <t xml:space="preserve"> </t>
        </is>
      </c>
    </row>
    <row r="188">
      <c r="A188" s="4" t="inlineStr">
        <is>
          <t>% equity interest</t>
        </is>
      </c>
      <c r="B188" s="4" t="inlineStr">
        <is>
          <t xml:space="preserve"> </t>
        </is>
      </c>
      <c r="C188" s="7" t="n">
        <v>1</v>
      </c>
    </row>
    <row r="189">
      <c r="A189" s="4" t="inlineStr">
        <is>
          <t>In Direct Subsidiaries [Member] | Federal Foods LLC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Entity</t>
        </is>
      </c>
      <c r="B191" s="4" t="inlineStr">
        <is>
          <t>Federal Foods LLC</t>
        </is>
      </c>
      <c r="C191" s="4" t="inlineStr">
        <is>
          <t xml:space="preserve"> </t>
        </is>
      </c>
    </row>
    <row r="192">
      <c r="A192" s="4" t="inlineStr">
        <is>
          <t>Main activity</t>
        </is>
      </c>
      <c r="B192" s="4" t="inlineStr">
        <is>
          <t>Import, commercialization and distribution of products</t>
        </is>
      </c>
      <c r="C192" s="4" t="inlineStr">
        <is>
          <t xml:space="preserve"> </t>
        </is>
      </c>
    </row>
    <row r="193">
      <c r="A193" s="4" t="inlineStr">
        <is>
          <t>Country</t>
        </is>
      </c>
      <c r="B193" s="4" t="inlineStr">
        <is>
          <t>UAE</t>
        </is>
      </c>
      <c r="C193" s="4" t="inlineStr">
        <is>
          <t xml:space="preserve"> </t>
        </is>
      </c>
    </row>
    <row r="194">
      <c r="A194" s="4" t="inlineStr">
        <is>
          <t>% equity interest</t>
        </is>
      </c>
      <c r="B194" s="7" t="n">
        <v>0.49</v>
      </c>
      <c r="C194" s="7" t="n">
        <v>0.49</v>
      </c>
    </row>
    <row r="195">
      <c r="A195" s="4" t="inlineStr">
        <is>
          <t>In Direct Subsidiaries [Member] | Federal Foods Qatar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Entity</t>
        </is>
      </c>
      <c r="B197" s="4" t="inlineStr">
        <is>
          <t>Federal Foods Qatar</t>
        </is>
      </c>
      <c r="C197" s="4" t="inlineStr">
        <is>
          <t xml:space="preserve"> </t>
        </is>
      </c>
    </row>
    <row r="198">
      <c r="A198" s="4" t="inlineStr">
        <is>
          <t>Main activity</t>
        </is>
      </c>
      <c r="B198" s="4" t="inlineStr">
        <is>
          <t>Import, commercialization and distribution of products</t>
        </is>
      </c>
      <c r="C198" s="4" t="inlineStr">
        <is>
          <t xml:space="preserve"> </t>
        </is>
      </c>
    </row>
    <row r="199">
      <c r="A199" s="4" t="inlineStr">
        <is>
          <t>Country</t>
        </is>
      </c>
      <c r="B199" s="4" t="inlineStr">
        <is>
          <t>Qatar</t>
        </is>
      </c>
      <c r="C199" s="4" t="inlineStr">
        <is>
          <t xml:space="preserve"> </t>
        </is>
      </c>
    </row>
    <row r="200">
      <c r="A200" s="4" t="inlineStr">
        <is>
          <t>% equity interest</t>
        </is>
      </c>
      <c r="B200" s="7" t="n">
        <v>0.49</v>
      </c>
      <c r="C200" s="7" t="n">
        <v>0.49</v>
      </c>
    </row>
    <row r="201">
      <c r="A201" s="4" t="inlineStr">
        <is>
          <t>In Direct Subsidiaries [Member] | Hecosul Alimentos Ltda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Entity</t>
        </is>
      </c>
      <c r="B203" s="4" t="inlineStr">
        <is>
          <t>Hercosul Alimentos Ltda.</t>
        </is>
      </c>
      <c r="C203" s="4" t="inlineStr">
        <is>
          <t xml:space="preserve"> </t>
        </is>
      </c>
    </row>
    <row r="204">
      <c r="A204" s="4" t="inlineStr">
        <is>
          <t>Main activity</t>
        </is>
      </c>
      <c r="B204" s="4" t="inlineStr">
        <is>
          <t>Manufacturing and sale of animal feed</t>
        </is>
      </c>
      <c r="C204" s="4" t="inlineStr">
        <is>
          <t xml:space="preserve"> </t>
        </is>
      </c>
    </row>
    <row r="205">
      <c r="A205" s="4" t="inlineStr">
        <is>
          <t>Country</t>
        </is>
      </c>
      <c r="B205" s="4" t="inlineStr">
        <is>
          <t>Brazil</t>
        </is>
      </c>
      <c r="C205" s="4" t="inlineStr">
        <is>
          <t xml:space="preserve"> </t>
        </is>
      </c>
    </row>
    <row r="206">
      <c r="A206" s="4" t="inlineStr">
        <is>
          <t>% equity interest</t>
        </is>
      </c>
      <c r="B206" s="7" t="n">
        <v>1</v>
      </c>
      <c r="C206" s="7" t="n">
        <v>1</v>
      </c>
    </row>
    <row r="207">
      <c r="A207" s="4" t="inlineStr">
        <is>
          <t>In Direct Subsidiaries [Member] | Hercosul Distribuicao Ltda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Entity</t>
        </is>
      </c>
      <c r="B209" s="4" t="inlineStr">
        <is>
          <t>Hercosul Distribuição Ltda.</t>
        </is>
      </c>
      <c r="C209" s="4" t="inlineStr">
        <is>
          <t xml:space="preserve"> </t>
        </is>
      </c>
    </row>
    <row r="210">
      <c r="A210" s="4" t="inlineStr">
        <is>
          <t>Main activity</t>
        </is>
      </c>
      <c r="B210" s="4" t="inlineStr">
        <is>
          <t>Import, export, wholesale and retail sale of food products for animals</t>
        </is>
      </c>
      <c r="C210" s="4" t="inlineStr">
        <is>
          <t xml:space="preserve"> </t>
        </is>
      </c>
    </row>
    <row r="211">
      <c r="A211" s="4" t="inlineStr">
        <is>
          <t>Country</t>
        </is>
      </c>
      <c r="B211" s="4" t="inlineStr">
        <is>
          <t>Brazil</t>
        </is>
      </c>
      <c r="C211" s="4" t="inlineStr">
        <is>
          <t xml:space="preserve"> </t>
        </is>
      </c>
    </row>
    <row r="212">
      <c r="A212" s="4" t="inlineStr">
        <is>
          <t>% equity interest</t>
        </is>
      </c>
      <c r="B212" s="7" t="n">
        <v>1</v>
      </c>
      <c r="C212" s="7" t="n">
        <v>1</v>
      </c>
    </row>
    <row r="213">
      <c r="A213" s="4" t="inlineStr">
        <is>
          <t>In Direct Subsidiaries [Member] | Hercosul International SRL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Entity</t>
        </is>
      </c>
      <c r="B215" s="4" t="inlineStr">
        <is>
          <t>Hercosul International S.R.L.</t>
        </is>
      </c>
      <c r="C215" s="4" t="inlineStr">
        <is>
          <t xml:space="preserve"> </t>
        </is>
      </c>
    </row>
    <row r="216">
      <c r="A216" s="4" t="inlineStr">
        <is>
          <t>Main activity</t>
        </is>
      </c>
      <c r="B216" s="4" t="inlineStr">
        <is>
          <t>Manufacturing, export, import and sale of feed and nutrients for animals</t>
        </is>
      </c>
      <c r="C216" s="4" t="inlineStr">
        <is>
          <t xml:space="preserve"> </t>
        </is>
      </c>
    </row>
    <row r="217">
      <c r="A217" s="4" t="inlineStr">
        <is>
          <t>Country</t>
        </is>
      </c>
      <c r="B217" s="4" t="inlineStr">
        <is>
          <t>Paraguay</t>
        </is>
      </c>
      <c r="C217" s="4" t="inlineStr">
        <is>
          <t xml:space="preserve"> </t>
        </is>
      </c>
    </row>
    <row r="218">
      <c r="A218" s="4" t="inlineStr">
        <is>
          <t>% equity interest</t>
        </is>
      </c>
      <c r="B218" s="7" t="n">
        <v>1</v>
      </c>
      <c r="C218" s="7" t="n">
        <v>1</v>
      </c>
    </row>
    <row r="219">
      <c r="A219" s="4" t="inlineStr">
        <is>
          <t>In Direct Subsidiaries [Member] | Hercosul Solucaesem Transportes Ltda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Entity</t>
        </is>
      </c>
      <c r="B221" s="4" t="inlineStr">
        <is>
          <t>Hercosul Soluções em Transportes Ltda.</t>
        </is>
      </c>
      <c r="C221" s="4" t="inlineStr">
        <is>
          <t xml:space="preserve"> </t>
        </is>
      </c>
    </row>
    <row r="222">
      <c r="A222" s="4" t="inlineStr">
        <is>
          <t>Main activity</t>
        </is>
      </c>
      <c r="B222" s="4" t="inlineStr">
        <is>
          <t>Road freight</t>
        </is>
      </c>
      <c r="C222" s="4" t="inlineStr">
        <is>
          <t xml:space="preserve"> </t>
        </is>
      </c>
    </row>
    <row r="223">
      <c r="A223" s="4" t="inlineStr">
        <is>
          <t>Country</t>
        </is>
      </c>
      <c r="B223" s="4" t="inlineStr">
        <is>
          <t>Brazil</t>
        </is>
      </c>
      <c r="C223" s="4" t="inlineStr">
        <is>
          <t xml:space="preserve"> </t>
        </is>
      </c>
    </row>
    <row r="224">
      <c r="A224" s="4" t="inlineStr">
        <is>
          <t>% equity interest</t>
        </is>
      </c>
      <c r="B224" s="7" t="n">
        <v>1</v>
      </c>
      <c r="C224" s="7" t="n">
        <v>1</v>
      </c>
    </row>
    <row r="225">
      <c r="A225" s="4" t="inlineStr">
        <is>
          <t>In Direct Subsidiaries [Member] | Joody Al Sharqiya Food Production Factory LLC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Entity</t>
        </is>
      </c>
      <c r="B227" s="4" t="inlineStr">
        <is>
          <t>Joody Al Sharqiya Food Production Factory LLC</t>
        </is>
      </c>
      <c r="C227" s="4" t="inlineStr">
        <is>
          <t xml:space="preserve"> </t>
        </is>
      </c>
    </row>
    <row r="228">
      <c r="A228" s="4" t="inlineStr">
        <is>
          <t>Main activity</t>
        </is>
      </c>
      <c r="B228" s="4" t="inlineStr">
        <is>
          <t>Import and commercialization of products</t>
        </is>
      </c>
      <c r="C228" s="4" t="inlineStr">
        <is>
          <t xml:space="preserve"> </t>
        </is>
      </c>
    </row>
    <row r="229">
      <c r="A229" s="4" t="inlineStr">
        <is>
          <t>Country</t>
        </is>
      </c>
      <c r="B229" s="4" t="inlineStr">
        <is>
          <t>Saudi Arabia</t>
        </is>
      </c>
      <c r="C229" s="4" t="inlineStr">
        <is>
          <t xml:space="preserve"> </t>
        </is>
      </c>
    </row>
    <row r="230">
      <c r="A230" s="4" t="inlineStr">
        <is>
          <t>% equity interest</t>
        </is>
      </c>
      <c r="B230" s="7" t="n">
        <v>1</v>
      </c>
      <c r="C230" s="7" t="n">
        <v>1</v>
      </c>
    </row>
    <row r="231">
      <c r="A231" s="4" t="inlineStr">
        <is>
          <t>In Direct Subsidiaries [Member] | Mogiana Alimentos S A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Entity</t>
        </is>
      </c>
      <c r="B233" s="4" t="inlineStr">
        <is>
          <t>Mogiana Alimentos S.A.</t>
        </is>
      </c>
      <c r="C233" s="4" t="inlineStr">
        <is>
          <t xml:space="preserve"> </t>
        </is>
      </c>
    </row>
    <row r="234">
      <c r="A234" s="4" t="inlineStr">
        <is>
          <t>Main activity</t>
        </is>
      </c>
      <c r="B234" s="4" t="inlineStr">
        <is>
          <t>Manufacturing, distribution and sale of Pet Food products</t>
        </is>
      </c>
      <c r="C234" s="4" t="inlineStr">
        <is>
          <t xml:space="preserve"> </t>
        </is>
      </c>
    </row>
    <row r="235">
      <c r="A235" s="4" t="inlineStr">
        <is>
          <t>Country</t>
        </is>
      </c>
      <c r="B235" s="4" t="inlineStr">
        <is>
          <t>Brazil</t>
        </is>
      </c>
      <c r="C235" s="4" t="inlineStr">
        <is>
          <t xml:space="preserve"> </t>
        </is>
      </c>
    </row>
    <row r="236">
      <c r="A236" s="4" t="inlineStr">
        <is>
          <t>% equity interest</t>
        </is>
      </c>
      <c r="B236" s="7" t="n">
        <v>1</v>
      </c>
      <c r="C236" s="7" t="n">
        <v>1</v>
      </c>
    </row>
    <row r="237">
      <c r="A237" s="4" t="inlineStr">
        <is>
          <t>In Direct Subsidiaries [Member] | Nutrinvestments B V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Entity</t>
        </is>
      </c>
      <c r="B239" s="4" t="inlineStr">
        <is>
          <t>Nutrinvestments BV</t>
        </is>
      </c>
      <c r="C239" s="4" t="inlineStr">
        <is>
          <t xml:space="preserve"> </t>
        </is>
      </c>
    </row>
    <row r="240">
      <c r="A240" s="4" t="inlineStr">
        <is>
          <t>Main activity</t>
        </is>
      </c>
      <c r="B240" s="4" t="inlineStr">
        <is>
          <t>Holding</t>
        </is>
      </c>
      <c r="C240" s="4" t="inlineStr">
        <is>
          <t xml:space="preserve"> </t>
        </is>
      </c>
    </row>
    <row r="241">
      <c r="A241" s="4" t="inlineStr">
        <is>
          <t>Country</t>
        </is>
      </c>
      <c r="B241" s="4" t="inlineStr">
        <is>
          <t>The Netherlands</t>
        </is>
      </c>
      <c r="C241" s="4" t="inlineStr">
        <is>
          <t xml:space="preserve"> </t>
        </is>
      </c>
    </row>
    <row r="242">
      <c r="A242" s="4" t="inlineStr">
        <is>
          <t>% equity interest</t>
        </is>
      </c>
      <c r="B242" s="4" t="inlineStr">
        <is>
          <t xml:space="preserve"> </t>
        </is>
      </c>
      <c r="C242" s="7" t="n">
        <v>1</v>
      </c>
    </row>
    <row r="243">
      <c r="A243" s="4" t="inlineStr">
        <is>
          <t>In Direct Subsidiaries [Member] | One Foods Holdings Ltd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Entity</t>
        </is>
      </c>
      <c r="B245" s="4" t="inlineStr">
        <is>
          <t>One Foods Holdings Ltd.</t>
        </is>
      </c>
      <c r="C245" s="4" t="inlineStr">
        <is>
          <t xml:space="preserve"> </t>
        </is>
      </c>
    </row>
    <row r="246">
      <c r="A246" s="4" t="inlineStr">
        <is>
          <t>Main activity</t>
        </is>
      </c>
      <c r="B246" s="4" t="inlineStr">
        <is>
          <t>Holding</t>
        </is>
      </c>
      <c r="C246" s="4" t="inlineStr">
        <is>
          <t xml:space="preserve"> </t>
        </is>
      </c>
    </row>
    <row r="247">
      <c r="A247" s="4" t="inlineStr">
        <is>
          <t>Country</t>
        </is>
      </c>
      <c r="B247" s="4" t="inlineStr">
        <is>
          <t>UAE</t>
        </is>
      </c>
      <c r="C247" s="4" t="inlineStr">
        <is>
          <t xml:space="preserve"> </t>
        </is>
      </c>
    </row>
    <row r="248">
      <c r="A248" s="4" t="inlineStr">
        <is>
          <t>% equity interest</t>
        </is>
      </c>
      <c r="B248" s="7" t="n">
        <v>1</v>
      </c>
      <c r="C248" s="7" t="n">
        <v>1</v>
      </c>
    </row>
    <row r="249">
      <c r="A249" s="4" t="inlineStr">
        <is>
          <t>In Direct Subsidiaries [Member] | Perdigao Europe Lda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Entity</t>
        </is>
      </c>
      <c r="B251" s="4" t="inlineStr">
        <is>
          <t>Perdigão Europe Lda.</t>
        </is>
      </c>
      <c r="C251" s="4" t="inlineStr">
        <is>
          <t xml:space="preserve"> </t>
        </is>
      </c>
    </row>
    <row r="252">
      <c r="A252" s="4" t="inlineStr">
        <is>
          <t>Main activity</t>
        </is>
      </c>
      <c r="B252" s="4" t="inlineStr">
        <is>
          <t>Import, export of products and administrative services</t>
        </is>
      </c>
      <c r="C252" s="4" t="inlineStr">
        <is>
          <t xml:space="preserve"> </t>
        </is>
      </c>
    </row>
    <row r="253">
      <c r="A253" s="4" t="inlineStr">
        <is>
          <t>Country</t>
        </is>
      </c>
      <c r="B253" s="4" t="inlineStr">
        <is>
          <t>Portugal</t>
        </is>
      </c>
      <c r="C253" s="4" t="inlineStr">
        <is>
          <t xml:space="preserve"> </t>
        </is>
      </c>
    </row>
    <row r="254">
      <c r="A254" s="4" t="inlineStr">
        <is>
          <t>% equity interest</t>
        </is>
      </c>
      <c r="B254" s="4" t="inlineStr">
        <is>
          <t xml:space="preserve"> </t>
        </is>
      </c>
      <c r="C254" s="7" t="n">
        <v>1</v>
      </c>
    </row>
    <row r="255">
      <c r="A255" s="4" t="inlineStr">
        <is>
          <t>In Direct Subsidiaries [Member] | Proud Food Lda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Entity</t>
        </is>
      </c>
      <c r="B257" s="4" t="inlineStr">
        <is>
          <t>ProudFood Lda.</t>
        </is>
      </c>
      <c r="C257" s="4" t="inlineStr">
        <is>
          <t xml:space="preserve"> </t>
        </is>
      </c>
    </row>
    <row r="258">
      <c r="A258" s="4" t="inlineStr">
        <is>
          <t>Main activity</t>
        </is>
      </c>
      <c r="B258" s="4" t="inlineStr">
        <is>
          <t>Import and commercialization of products</t>
        </is>
      </c>
      <c r="C258" s="4" t="inlineStr">
        <is>
          <t xml:space="preserve"> </t>
        </is>
      </c>
    </row>
    <row r="259">
      <c r="A259" s="4" t="inlineStr">
        <is>
          <t>Country</t>
        </is>
      </c>
      <c r="B259" s="4" t="inlineStr">
        <is>
          <t>Angola</t>
        </is>
      </c>
      <c r="C259" s="4" t="inlineStr">
        <is>
          <t xml:space="preserve"> </t>
        </is>
      </c>
    </row>
    <row r="260">
      <c r="A260" s="4" t="inlineStr">
        <is>
          <t>% equity interest</t>
        </is>
      </c>
      <c r="B260" s="7" t="n">
        <v>1</v>
      </c>
      <c r="C260" s="7" t="n">
        <v>1</v>
      </c>
    </row>
    <row r="261">
      <c r="A261" s="4" t="inlineStr">
        <is>
          <t>In Direct Subsidiaries [Member] | PSA Laboratorio Veterinario Ltda [Member]</t>
        </is>
      </c>
      <c r="B261" s="4" t="inlineStr">
        <is>
          <t xml:space="preserve"> </t>
        </is>
      </c>
      <c r="C261" s="4" t="inlineStr">
        <is>
          <t xml:space="preserve"> </t>
        </is>
      </c>
    </row>
    <row r="262">
      <c r="A262" s="3" t="inlineStr">
        <is>
          <t>IfrsStatementLineItems [Line Items]</t>
        </is>
      </c>
      <c r="B262" s="4" t="inlineStr">
        <is>
          <t xml:space="preserve"> </t>
        </is>
      </c>
      <c r="C262" s="4" t="inlineStr">
        <is>
          <t xml:space="preserve"> </t>
        </is>
      </c>
    </row>
    <row r="263">
      <c r="A263" s="4" t="inlineStr">
        <is>
          <t>Entity</t>
        </is>
      </c>
      <c r="B263" s="4" t="inlineStr">
        <is>
          <t>PSA Laboratório Veterinário Ltda.</t>
        </is>
      </c>
      <c r="C263" s="4" t="inlineStr">
        <is>
          <t xml:space="preserve"> </t>
        </is>
      </c>
    </row>
    <row r="264">
      <c r="A264" s="4" t="inlineStr">
        <is>
          <t>Main activity</t>
        </is>
      </c>
      <c r="B264" s="4" t="inlineStr">
        <is>
          <t>Veterinary activities</t>
        </is>
      </c>
      <c r="C264" s="4" t="inlineStr">
        <is>
          <t xml:space="preserve"> </t>
        </is>
      </c>
    </row>
    <row r="265">
      <c r="A265" s="4" t="inlineStr">
        <is>
          <t>Country</t>
        </is>
      </c>
      <c r="B265" s="4" t="inlineStr">
        <is>
          <t>Brazil</t>
        </is>
      </c>
      <c r="C265" s="4" t="inlineStr">
        <is>
          <t xml:space="preserve"> </t>
        </is>
      </c>
    </row>
    <row r="266">
      <c r="A266" s="4" t="inlineStr">
        <is>
          <t>% equity interest</t>
        </is>
      </c>
      <c r="B266" s="4" t="inlineStr">
        <is>
          <t xml:space="preserve"> </t>
        </is>
      </c>
      <c r="C266" s="7" t="n">
        <v>1</v>
      </c>
    </row>
    <row r="267">
      <c r="A267" s="4" t="inlineStr">
        <is>
          <t>In Direct Subsidiaries [Member] | Sadia Chile Sp A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Entity</t>
        </is>
      </c>
      <c r="B269" s="4" t="inlineStr">
        <is>
          <t>Sadia Chile SpA</t>
        </is>
      </c>
      <c r="C269" s="4" t="inlineStr">
        <is>
          <t xml:space="preserve"> </t>
        </is>
      </c>
    </row>
    <row r="270">
      <c r="A270" s="4" t="inlineStr">
        <is>
          <t>Main activity</t>
        </is>
      </c>
      <c r="B270" s="4" t="inlineStr">
        <is>
          <t>Import, export and commercialization of products</t>
        </is>
      </c>
      <c r="C270" s="4" t="inlineStr">
        <is>
          <t xml:space="preserve"> </t>
        </is>
      </c>
    </row>
    <row r="271">
      <c r="A271" s="4" t="inlineStr">
        <is>
          <t>Country</t>
        </is>
      </c>
      <c r="B271" s="4" t="inlineStr">
        <is>
          <t>Chile</t>
        </is>
      </c>
      <c r="C271" s="4" t="inlineStr">
        <is>
          <t xml:space="preserve"> </t>
        </is>
      </c>
    </row>
    <row r="272">
      <c r="A272" s="4" t="inlineStr">
        <is>
          <t>% equity interest</t>
        </is>
      </c>
      <c r="B272" s="7" t="n">
        <v>1</v>
      </c>
      <c r="C272" s="7" t="n">
        <v>1</v>
      </c>
    </row>
    <row r="273">
      <c r="A273" s="4" t="inlineStr">
        <is>
          <t>In Direct Subsidiaries [Member] | Tbq Foods Gmb H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Entity</t>
        </is>
      </c>
      <c r="B275" s="4" t="inlineStr">
        <is>
          <t>TBQ Foods GmbH</t>
        </is>
      </c>
      <c r="C275" s="4" t="inlineStr">
        <is>
          <t xml:space="preserve"> </t>
        </is>
      </c>
    </row>
    <row r="276">
      <c r="A276" s="4" t="inlineStr">
        <is>
          <t>Main activity</t>
        </is>
      </c>
      <c r="B276" s="4" t="inlineStr">
        <is>
          <t>Holding</t>
        </is>
      </c>
      <c r="C276" s="4" t="inlineStr">
        <is>
          <t xml:space="preserve"> </t>
        </is>
      </c>
    </row>
    <row r="277">
      <c r="A277" s="4" t="inlineStr">
        <is>
          <t>Country</t>
        </is>
      </c>
      <c r="B277" s="4" t="inlineStr">
        <is>
          <t>Austria</t>
        </is>
      </c>
      <c r="C277" s="4" t="inlineStr">
        <is>
          <t xml:space="preserve"> </t>
        </is>
      </c>
    </row>
    <row r="278">
      <c r="A278" s="4" t="inlineStr">
        <is>
          <t>% equity interest</t>
        </is>
      </c>
      <c r="B278" s="7" t="n">
        <v>0.6</v>
      </c>
      <c r="C278" s="7" t="n">
        <v>0.6</v>
      </c>
    </row>
    <row r="279">
      <c r="A279" s="4" t="inlineStr">
        <is>
          <t>Affiliated [Member] | Potengi Holdings S A [Member]</t>
        </is>
      </c>
      <c r="B279" s="4" t="inlineStr">
        <is>
          <t xml:space="preserve"> </t>
        </is>
      </c>
      <c r="C279" s="4" t="inlineStr">
        <is>
          <t xml:space="preserve"> </t>
        </is>
      </c>
    </row>
    <row r="280">
      <c r="A280" s="3" t="inlineStr">
        <is>
          <t>IfrsStatementLineItems [Line Items]</t>
        </is>
      </c>
      <c r="B280" s="4" t="inlineStr">
        <is>
          <t xml:space="preserve"> </t>
        </is>
      </c>
      <c r="C280" s="4" t="inlineStr">
        <is>
          <t xml:space="preserve"> </t>
        </is>
      </c>
    </row>
    <row r="281">
      <c r="A281" s="4" t="inlineStr">
        <is>
          <t>Entity</t>
        </is>
      </c>
      <c r="B281" s="4" t="inlineStr">
        <is>
          <t>Potengi Holdings S.A.</t>
        </is>
      </c>
      <c r="C281" s="4" t="inlineStr">
        <is>
          <t xml:space="preserve"> </t>
        </is>
      </c>
    </row>
    <row r="282">
      <c r="A282" s="4" t="inlineStr">
        <is>
          <t>Main activity</t>
        </is>
      </c>
      <c r="B282" s="4" t="inlineStr">
        <is>
          <t>Holding</t>
        </is>
      </c>
      <c r="C282" s="4" t="inlineStr">
        <is>
          <t xml:space="preserve"> </t>
        </is>
      </c>
    </row>
    <row r="283">
      <c r="A283" s="4" t="inlineStr">
        <is>
          <t>Country</t>
        </is>
      </c>
      <c r="B283" s="4" t="inlineStr">
        <is>
          <t>Brazil</t>
        </is>
      </c>
      <c r="C283" s="4" t="inlineStr">
        <is>
          <t xml:space="preserve"> </t>
        </is>
      </c>
    </row>
    <row r="284">
      <c r="A284" s="4" t="inlineStr">
        <is>
          <t>% equity interest</t>
        </is>
      </c>
      <c r="B284" s="7" t="n">
        <v>0.5</v>
      </c>
      <c r="C284" s="7" t="n">
        <v>0.5</v>
      </c>
    </row>
    <row r="285">
      <c r="A285" s="4" t="inlineStr">
        <is>
          <t>Affiliated [Member] | PRSAD Administracao de bem proprio SA [Member]</t>
        </is>
      </c>
      <c r="B285" s="4" t="inlineStr">
        <is>
          <t xml:space="preserve"> </t>
        </is>
      </c>
      <c r="C285" s="4" t="inlineStr">
        <is>
          <t xml:space="preserve"> </t>
        </is>
      </c>
    </row>
    <row r="286">
      <c r="A286" s="3" t="inlineStr">
        <is>
          <t>IfrsStatementLineItems [Line Items]</t>
        </is>
      </c>
      <c r="B286" s="4" t="inlineStr">
        <is>
          <t xml:space="preserve"> </t>
        </is>
      </c>
      <c r="C286" s="4" t="inlineStr">
        <is>
          <t xml:space="preserve"> </t>
        </is>
      </c>
    </row>
    <row r="287">
      <c r="A287" s="4" t="inlineStr">
        <is>
          <t>Entity</t>
        </is>
      </c>
      <c r="B287" s="4" t="inlineStr">
        <is>
          <t>PR-SAD Administração de Bem Próprio S.A.</t>
        </is>
      </c>
      <c r="C287" s="4" t="inlineStr">
        <is>
          <t xml:space="preserve"> </t>
        </is>
      </c>
    </row>
    <row r="288">
      <c r="A288" s="4" t="inlineStr">
        <is>
          <t>Main activity</t>
        </is>
      </c>
      <c r="B288" s="4" t="inlineStr">
        <is>
          <t>Management of assets</t>
        </is>
      </c>
      <c r="C288" s="4" t="inlineStr">
        <is>
          <t xml:space="preserve"> </t>
        </is>
      </c>
    </row>
    <row r="289">
      <c r="A289" s="4" t="inlineStr">
        <is>
          <t>Country</t>
        </is>
      </c>
      <c r="B289" s="4" t="inlineStr">
        <is>
          <t>Brazil</t>
        </is>
      </c>
      <c r="C289" s="4" t="inlineStr">
        <is>
          <t xml:space="preserve"> </t>
        </is>
      </c>
    </row>
    <row r="290">
      <c r="A290" s="4" t="inlineStr">
        <is>
          <t>% equity interest</t>
        </is>
      </c>
      <c r="B290" s="8" t="n">
        <v>0.3333</v>
      </c>
      <c r="C290" s="8" t="n">
        <v>0.333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Company's Operations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of sales</t>
        </is>
      </c>
      <c r="B4" s="6" t="inlineStr">
        <is>
          <t>R$ 45543222</t>
        </is>
      </c>
      <c r="C4" s="6" t="inlineStr">
        <is>
          <t>R$ 44781739</t>
        </is>
      </c>
      <c r="D4" s="6" t="inlineStr">
        <is>
          <t>R$ 45672376</t>
        </is>
      </c>
    </row>
    <row r="5">
      <c r="A5" s="4" t="inlineStr">
        <is>
          <t>Selling expenses</t>
        </is>
      </c>
      <c r="B5" s="5" t="n">
        <v>-8082662</v>
      </c>
      <c r="C5" s="5" t="n">
        <v>-7454163</v>
      </c>
      <c r="D5" s="5" t="n">
        <v>-7067148</v>
      </c>
    </row>
    <row r="6">
      <c r="A6" s="4" t="inlineStr">
        <is>
          <t>General and administrative expenses</t>
        </is>
      </c>
      <c r="B6" s="5" t="n">
        <v>-953059</v>
      </c>
      <c r="C6" s="6" t="inlineStr">
        <is>
          <t>R$ 757836</t>
        </is>
      </c>
      <c r="D6" s="6" t="inlineStr">
        <is>
          <t>R$ 644827</t>
        </is>
      </c>
    </row>
    <row r="7">
      <c r="A7" s="4" t="inlineStr">
        <is>
          <t>Rio Grandedo Su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ost of sales</t>
        </is>
      </c>
      <c r="B9" s="5" t="n">
        <v>-104418</v>
      </c>
      <c r="C9" s="4" t="inlineStr">
        <is>
          <t xml:space="preserve"> </t>
        </is>
      </c>
      <c r="D9" s="4" t="inlineStr">
        <is>
          <t xml:space="preserve"> </t>
        </is>
      </c>
    </row>
    <row r="10">
      <c r="A10" s="4" t="inlineStr">
        <is>
          <t>Selling expenses</t>
        </is>
      </c>
      <c r="B10" s="5" t="n">
        <v>-3774</v>
      </c>
      <c r="C10" s="4" t="inlineStr">
        <is>
          <t xml:space="preserve"> </t>
        </is>
      </c>
      <c r="D10" s="4" t="inlineStr">
        <is>
          <t xml:space="preserve"> </t>
        </is>
      </c>
    </row>
    <row r="11">
      <c r="A11" s="4" t="inlineStr">
        <is>
          <t>General and administrative expenses</t>
        </is>
      </c>
      <c r="B11" s="5" t="n">
        <v>-4509</v>
      </c>
      <c r="C11" s="4" t="inlineStr">
        <is>
          <t xml:space="preserve"> </t>
        </is>
      </c>
      <c r="D11" s="4" t="inlineStr">
        <is>
          <t xml:space="preserve"> </t>
        </is>
      </c>
    </row>
    <row r="12">
      <c r="A12" s="4" t="inlineStr">
        <is>
          <t>Total expenses</t>
        </is>
      </c>
      <c r="B12" s="6" t="inlineStr">
        <is>
          <t>R$ 112701</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3" customWidth="1" min="3" max="3"/>
    <col width="65" customWidth="1" min="4" max="4"/>
    <col width="23" customWidth="1" min="5" max="5"/>
    <col width="24" customWidth="1" min="6" max="6"/>
  </cols>
  <sheetData>
    <row r="1">
      <c r="A1" s="1" t="inlineStr">
        <is>
          <t>Company’s Operations (Details Narrative) ر.س in Thousands, R$ in Thousands, $ in Thousands</t>
        </is>
      </c>
      <c r="D1" s="2" t="inlineStr">
        <is>
          <t>12 Months Ended</t>
        </is>
      </c>
    </row>
    <row r="2">
      <c r="B2" s="2" t="inlineStr">
        <is>
          <t>Nov. 20, 2024 USD ($)</t>
        </is>
      </c>
      <c r="C2" s="2" t="inlineStr">
        <is>
          <t>Nov. 20, 2024 BRL (R$)</t>
        </is>
      </c>
      <c r="D2" s="2" t="inlineStr">
        <is>
          <t>Dec. 31, 2024 BRL (R$)</t>
        </is>
      </c>
      <c r="E2" s="2" t="inlineStr">
        <is>
          <t>Mar. 14, 2025 BRL (R$)</t>
        </is>
      </c>
      <c r="F2" s="2" t="inlineStr">
        <is>
          <t>Dec. 31, 2024 SAR (ر.س)</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 amount</t>
        </is>
      </c>
      <c r="B4" s="4" t="inlineStr">
        <is>
          <t xml:space="preserve"> </t>
        </is>
      </c>
      <c r="C4" s="4" t="inlineStr">
        <is>
          <t xml:space="preserve"> </t>
        </is>
      </c>
      <c r="D4" s="6" t="inlineStr">
        <is>
          <t>R$ 511105</t>
        </is>
      </c>
      <c r="E4" s="4" t="inlineStr">
        <is>
          <t xml:space="preserve"> </t>
        </is>
      </c>
      <c r="F4" s="4" t="inlineStr">
        <is>
          <t>ر.س 316,200</t>
        </is>
      </c>
    </row>
    <row r="5">
      <c r="A5" s="4" t="inlineStr">
        <is>
          <t>Cash equivalent paid amount</t>
        </is>
      </c>
      <c r="B5" s="4" t="inlineStr">
        <is>
          <t xml:space="preserve"> </t>
        </is>
      </c>
      <c r="C5" s="4" t="inlineStr">
        <is>
          <t xml:space="preserve"> </t>
        </is>
      </c>
      <c r="D5" s="6" t="inlineStr">
        <is>
          <t>R$ 349466</t>
        </is>
      </c>
      <c r="E5" s="4" t="inlineStr">
        <is>
          <t xml:space="preserve"> </t>
        </is>
      </c>
      <c r="F5" s="4" t="inlineStr">
        <is>
          <t>ر.س 216,200</t>
        </is>
      </c>
    </row>
    <row r="6">
      <c r="A6" s="4" t="inlineStr">
        <is>
          <t>Transaction amount</t>
        </is>
      </c>
      <c r="B6" s="9" t="n">
        <v>44986</v>
      </c>
      <c r="C6" s="6" t="inlineStr">
        <is>
          <t>R$ 253995</t>
        </is>
      </c>
      <c r="D6" s="4" t="inlineStr">
        <is>
          <t xml:space="preserve"> </t>
        </is>
      </c>
      <c r="E6" s="4" t="inlineStr">
        <is>
          <t xml:space="preserve"> </t>
        </is>
      </c>
      <c r="F6" s="4" t="inlineStr">
        <is>
          <t xml:space="preserve"> </t>
        </is>
      </c>
    </row>
    <row r="7">
      <c r="A7" s="4" t="inlineStr">
        <is>
          <t>Annual capacity description</t>
        </is>
      </c>
      <c r="B7" s="4" t="inlineStr">
        <is>
          <t xml:space="preserve"> </t>
        </is>
      </c>
      <c r="C7" s="4" t="inlineStr">
        <is>
          <t xml:space="preserve"> </t>
        </is>
      </c>
      <c r="D7" s="4" t="inlineStr">
        <is>
          <t>28,000 tons and the potential to expand to two additional
lines.</t>
        </is>
      </c>
      <c r="E7" s="4" t="inlineStr">
        <is>
          <t xml:space="preserve"> </t>
        </is>
      </c>
      <c r="F7" s="4" t="inlineStr">
        <is>
          <t xml:space="preserve"> </t>
        </is>
      </c>
    </row>
    <row r="8">
      <c r="A8" s="4" t="inlineStr">
        <is>
          <t>Acqisition of capital stock</t>
        </is>
      </c>
      <c r="B8" s="4" t="inlineStr">
        <is>
          <t xml:space="preserve"> </t>
        </is>
      </c>
      <c r="C8" s="4" t="inlineStr">
        <is>
          <t xml:space="preserve"> </t>
        </is>
      </c>
      <c r="D8" s="6" t="inlineStr">
        <is>
          <t>R$ 312500</t>
        </is>
      </c>
      <c r="E8" s="4" t="inlineStr">
        <is>
          <t xml:space="preserve"> </t>
        </is>
      </c>
      <c r="F8" s="4" t="inlineStr">
        <is>
          <t xml:space="preserve"> </t>
        </is>
      </c>
    </row>
    <row r="9">
      <c r="A9" s="4" t="inlineStr">
        <is>
          <t>Events After The Reporting Perio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 commitments</t>
        </is>
      </c>
      <c r="B11" s="4" t="inlineStr">
        <is>
          <t xml:space="preserve"> </t>
        </is>
      </c>
      <c r="C11" s="4" t="inlineStr">
        <is>
          <t xml:space="preserve"> </t>
        </is>
      </c>
      <c r="D11" s="4" t="inlineStr">
        <is>
          <t xml:space="preserve"> </t>
        </is>
      </c>
      <c r="E11" s="6" t="inlineStr">
        <is>
          <t>R$ 60000</t>
        </is>
      </c>
      <c r="F11" s="4" t="inlineStr">
        <is>
          <t xml:space="preserve"> </t>
        </is>
      </c>
    </row>
    <row r="12">
      <c r="A12" s="4" t="inlineStr">
        <is>
          <t>BRF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7" t="n">
        <v>0.7</v>
      </c>
      <c r="E14" s="4" t="inlineStr">
        <is>
          <t xml:space="preserve"> </t>
        </is>
      </c>
      <c r="F14" s="4" t="inlineStr">
        <is>
          <t xml:space="preserve"> </t>
        </is>
      </c>
    </row>
    <row r="15">
      <c r="A15" s="4" t="inlineStr">
        <is>
          <t>Hal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7" t="n">
        <v>0.3</v>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26" customWidth="1" min="2" max="2"/>
  </cols>
  <sheetData>
    <row r="1">
      <c r="A1" s="1" t="inlineStr">
        <is>
          <t>Material Accounting Policies (Details)</t>
        </is>
      </c>
      <c r="B1" s="2" t="inlineStr">
        <is>
          <t>Dec. 31, 2024 R$ / shares</t>
        </is>
      </c>
    </row>
    <row r="2">
      <c r="A2" s="4" t="inlineStr">
        <is>
          <t>United States of America, Dollars</t>
        </is>
      </c>
      <c r="B2" s="4" t="inlineStr">
        <is>
          <t xml:space="preserve"> </t>
        </is>
      </c>
    </row>
    <row r="3">
      <c r="A3" s="3" t="inlineStr">
        <is>
          <t>IfrsStatementLineItems [Line Items]</t>
        </is>
      </c>
      <c r="B3" s="4" t="inlineStr">
        <is>
          <t xml:space="preserve"> </t>
        </is>
      </c>
    </row>
    <row r="4">
      <c r="A4" s="4" t="inlineStr">
        <is>
          <t>Final rate</t>
        </is>
      </c>
      <c r="B4" s="10" t="n">
        <v>6.1923</v>
      </c>
    </row>
    <row r="5">
      <c r="A5" s="4" t="inlineStr">
        <is>
          <t>Average rate</t>
        </is>
      </c>
      <c r="B5" s="10" t="n">
        <v>6.097</v>
      </c>
    </row>
    <row r="6">
      <c r="A6" s="4" t="inlineStr">
        <is>
          <t>Euro Member Countries, Euro</t>
        </is>
      </c>
      <c r="B6" s="4" t="inlineStr">
        <is>
          <t xml:space="preserve"> </t>
        </is>
      </c>
    </row>
    <row r="7">
      <c r="A7" s="3" t="inlineStr">
        <is>
          <t>IfrsStatementLineItems [Line Items]</t>
        </is>
      </c>
      <c r="B7" s="4" t="inlineStr">
        <is>
          <t xml:space="preserve"> </t>
        </is>
      </c>
    </row>
    <row r="8">
      <c r="A8" s="4" t="inlineStr">
        <is>
          <t>Final rate</t>
        </is>
      </c>
      <c r="B8" s="10" t="n">
        <v>6.4363</v>
      </c>
    </row>
    <row r="9">
      <c r="A9" s="4" t="inlineStr">
        <is>
          <t>Average rate</t>
        </is>
      </c>
      <c r="B9" s="10" t="n">
        <v>6.3834</v>
      </c>
    </row>
    <row r="10">
      <c r="A10" s="4" t="inlineStr">
        <is>
          <t>TRY [Member]</t>
        </is>
      </c>
      <c r="B10" s="4" t="inlineStr">
        <is>
          <t xml:space="preserve"> </t>
        </is>
      </c>
    </row>
    <row r="11">
      <c r="A11" s="3" t="inlineStr">
        <is>
          <t>IfrsStatementLineItems [Line Items]</t>
        </is>
      </c>
      <c r="B11" s="4" t="inlineStr">
        <is>
          <t xml:space="preserve"> </t>
        </is>
      </c>
    </row>
    <row r="12">
      <c r="A12" s="4" t="inlineStr">
        <is>
          <t>Final rate</t>
        </is>
      </c>
      <c r="B12" s="10" t="n">
        <v>0.1751</v>
      </c>
    </row>
    <row r="13">
      <c r="A13" s="4" t="inlineStr">
        <is>
          <t>Average rate</t>
        </is>
      </c>
      <c r="B13" s="10" t="n">
        <v>0.1743</v>
      </c>
    </row>
    <row r="14">
      <c r="A14" s="4" t="inlineStr">
        <is>
          <t>ARS [Member]</t>
        </is>
      </c>
      <c r="B14" s="4" t="inlineStr">
        <is>
          <t xml:space="preserve"> </t>
        </is>
      </c>
    </row>
    <row r="15">
      <c r="A15" s="3" t="inlineStr">
        <is>
          <t>IfrsStatementLineItems [Line Items]</t>
        </is>
      </c>
      <c r="B15" s="4" t="inlineStr">
        <is>
          <t xml:space="preserve"> </t>
        </is>
      </c>
    </row>
    <row r="16">
      <c r="A16" s="4" t="inlineStr">
        <is>
          <t>Final rate</t>
        </is>
      </c>
      <c r="B16" s="10" t="n">
        <v>0.006</v>
      </c>
    </row>
    <row r="17">
      <c r="A17" s="4" t="inlineStr">
        <is>
          <t>Average rate</t>
        </is>
      </c>
      <c r="B17" s="10" t="n">
        <v>0.006</v>
      </c>
    </row>
    <row r="18">
      <c r="A18" s="4" t="inlineStr">
        <is>
          <t>SAR [Member]</t>
        </is>
      </c>
      <c r="B18" s="4" t="inlineStr">
        <is>
          <t xml:space="preserve"> </t>
        </is>
      </c>
    </row>
    <row r="19">
      <c r="A19" s="3" t="inlineStr">
        <is>
          <t>IfrsStatementLineItems [Line Items]</t>
        </is>
      </c>
      <c r="B19" s="4" t="inlineStr">
        <is>
          <t xml:space="preserve"> </t>
        </is>
      </c>
    </row>
    <row r="20">
      <c r="A20" s="4" t="inlineStr">
        <is>
          <t>Final rate</t>
        </is>
      </c>
      <c r="B20" s="10" t="n">
        <v>1.6489</v>
      </c>
    </row>
    <row r="21">
      <c r="A21" s="4" t="inlineStr">
        <is>
          <t>Average rate</t>
        </is>
      </c>
      <c r="B21" s="10" t="n">
        <v>1.6233</v>
      </c>
    </row>
    <row r="22">
      <c r="A22" s="4" t="inlineStr">
        <is>
          <t>AED [Member]</t>
        </is>
      </c>
      <c r="B22" s="4" t="inlineStr">
        <is>
          <t xml:space="preserve"> </t>
        </is>
      </c>
    </row>
    <row r="23">
      <c r="A23" s="3" t="inlineStr">
        <is>
          <t>IfrsStatementLineItems [Line Items]</t>
        </is>
      </c>
      <c r="B23" s="4" t="inlineStr">
        <is>
          <t xml:space="preserve"> </t>
        </is>
      </c>
    </row>
    <row r="24">
      <c r="A24" s="4" t="inlineStr">
        <is>
          <t>Final rate</t>
        </is>
      </c>
      <c r="B24" s="10" t="n">
        <v>1.6861</v>
      </c>
    </row>
    <row r="25">
      <c r="A25" s="4" t="inlineStr">
        <is>
          <t>Average rate</t>
        </is>
      </c>
      <c r="B25" s="10" t="n">
        <v>1.66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Material Accounting Policies (Details Narrative)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oss from continuing operations</t>
        </is>
      </c>
      <c r="B4" s="6" t="inlineStr">
        <is>
          <t>R$ 3691904</t>
        </is>
      </c>
      <c r="C4" s="6" t="inlineStr">
        <is>
          <t>R$ 1868852</t>
        </is>
      </c>
      <c r="D4" s="6" t="inlineStr">
        <is>
          <t>R$ 3141626</t>
        </is>
      </c>
    </row>
    <row r="5">
      <c r="A5" s="4" t="inlineStr">
        <is>
          <t>Country Of Turke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ercentage of price index</t>
        </is>
      </c>
      <c r="B7" s="8" t="n">
        <v>0.444</v>
      </c>
      <c r="C7" s="7" t="n">
        <v>0.65</v>
      </c>
      <c r="D7" s="4" t="inlineStr">
        <is>
          <t xml:space="preserve"> </t>
        </is>
      </c>
    </row>
    <row r="8">
      <c r="A8" s="4" t="inlineStr">
        <is>
          <t>Loss before financial results and income taxes</t>
        </is>
      </c>
      <c r="B8" s="6" t="inlineStr">
        <is>
          <t>R$ 102540</t>
        </is>
      </c>
      <c r="C8" s="6" t="inlineStr">
        <is>
          <t>R$ 306213</t>
        </is>
      </c>
      <c r="D8" s="4" t="inlineStr">
        <is>
          <t xml:space="preserve"> </t>
        </is>
      </c>
    </row>
    <row r="9">
      <c r="A9" s="4" t="inlineStr">
        <is>
          <t>Decreased financial result</t>
        </is>
      </c>
      <c r="B9" s="5" t="n">
        <v>341052</v>
      </c>
      <c r="C9" s="5" t="n">
        <v>560665</v>
      </c>
      <c r="D9" s="4" t="inlineStr">
        <is>
          <t xml:space="preserve"> </t>
        </is>
      </c>
    </row>
    <row r="10">
      <c r="A10" s="4" t="inlineStr">
        <is>
          <t>Loss from continuing operations</t>
        </is>
      </c>
      <c r="B10" s="5" t="n">
        <v>234975</v>
      </c>
      <c r="C10" s="5" t="n">
        <v>210603</v>
      </c>
      <c r="D10" s="4" t="inlineStr">
        <is>
          <t xml:space="preserve"> </t>
        </is>
      </c>
    </row>
    <row r="11">
      <c r="A11" s="4" t="inlineStr">
        <is>
          <t>Country Of Argentin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Loss before financial results and income taxes</t>
        </is>
      </c>
      <c r="B13" s="6" t="inlineStr">
        <is>
          <t>R$ 502</t>
        </is>
      </c>
      <c r="C13" s="6" t="inlineStr">
        <is>
          <t>R$ 1474</t>
        </is>
      </c>
      <c r="D13" s="4" t="inlineStr">
        <is>
          <t xml:space="preserve"> </t>
        </is>
      </c>
    </row>
    <row r="14">
      <c r="A14" s="4" t="inlineStr">
        <is>
          <t>Inflation rates</t>
        </is>
      </c>
      <c r="B14" s="8" t="n">
        <v>1.178</v>
      </c>
      <c r="C14" s="8" t="n">
        <v>2.114</v>
      </c>
      <c r="D14" s="4" t="inlineStr">
        <is>
          <t xml:space="preserve"> </t>
        </is>
      </c>
    </row>
    <row r="15">
      <c r="A15" s="4" t="inlineStr">
        <is>
          <t>Financial result</t>
        </is>
      </c>
      <c r="B15" s="6" t="inlineStr">
        <is>
          <t>R$ 6420</t>
        </is>
      </c>
      <c r="C15" s="6" t="inlineStr">
        <is>
          <t>R$ 11961</t>
        </is>
      </c>
      <c r="D15" s="4" t="inlineStr">
        <is>
          <t xml:space="preserve"> </t>
        </is>
      </c>
    </row>
    <row r="16">
      <c r="A16" s="4" t="inlineStr">
        <is>
          <t>Loss from continuing operations amount</t>
        </is>
      </c>
      <c r="B16" s="6" t="inlineStr">
        <is>
          <t>R$ 10132</t>
        </is>
      </c>
      <c r="C16" s="6" t="inlineStr">
        <is>
          <t>R$ 12089</t>
        </is>
      </c>
      <c r="D16"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ash and Cash Equivalen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 and bank accounts</t>
        </is>
      </c>
      <c r="B3" s="6" t="inlineStr">
        <is>
          <t>R$ 1378362</t>
        </is>
      </c>
      <c r="C3" s="6" t="inlineStr">
        <is>
          <t>R$ 1607257</t>
        </is>
      </c>
    </row>
    <row r="4">
      <c r="A4" s="4" t="inlineStr">
        <is>
          <t>Cash equivalents</t>
        </is>
      </c>
      <c r="B4" s="5" t="n">
        <v>11165364</v>
      </c>
      <c r="C4" s="5" t="n">
        <v>9264664</v>
      </c>
    </row>
    <row r="5">
      <c r="A5" s="4" t="inlineStr">
        <is>
          <t>Brazilian Reai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 and bank accounts</t>
        </is>
      </c>
      <c r="B7" s="5" t="n">
        <v>296529</v>
      </c>
      <c r="C7" s="5" t="n">
        <v>160310</v>
      </c>
    </row>
    <row r="8">
      <c r="A8" s="4" t="inlineStr">
        <is>
          <t>Cash equivalents</t>
        </is>
      </c>
      <c r="B8" s="6" t="inlineStr">
        <is>
          <t>R$ 5223293</t>
        </is>
      </c>
      <c r="C8" s="5" t="n">
        <v>4881537</v>
      </c>
    </row>
    <row r="9">
      <c r="A9" s="4" t="inlineStr">
        <is>
          <t>Brazilian Reais [Member] | Investment fund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rate</t>
        </is>
      </c>
      <c r="B11" s="8" t="n">
        <v>0.1215</v>
      </c>
      <c r="C11" s="4" t="inlineStr">
        <is>
          <t xml:space="preserve"> </t>
        </is>
      </c>
    </row>
    <row r="12">
      <c r="A12" s="4" t="inlineStr">
        <is>
          <t>Cash equivalents</t>
        </is>
      </c>
      <c r="B12" s="6" t="inlineStr">
        <is>
          <t>R$ 4727</t>
        </is>
      </c>
      <c r="C12" s="5" t="n">
        <v>4676</v>
      </c>
    </row>
    <row r="13">
      <c r="A13" s="4" t="inlineStr">
        <is>
          <t>Brazilian Reais [Member] | Offshore Not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verage rate</t>
        </is>
      </c>
      <c r="B15" s="8" t="n">
        <v>0.1118</v>
      </c>
      <c r="C15" s="4" t="inlineStr">
        <is>
          <t xml:space="preserve"> </t>
        </is>
      </c>
    </row>
    <row r="16">
      <c r="A16" s="4" t="inlineStr">
        <is>
          <t>Cash equivalents</t>
        </is>
      </c>
      <c r="B16" s="6" t="inlineStr">
        <is>
          <t>R$ 1501608</t>
        </is>
      </c>
      <c r="C16" s="4" t="inlineStr">
        <is>
          <t xml:space="preserve"> </t>
        </is>
      </c>
    </row>
    <row r="17">
      <c r="A17" s="4" t="inlineStr">
        <is>
          <t>Brazilian Reais [Member] | Bank Deposit Certificat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verage rate</t>
        </is>
      </c>
      <c r="B19" s="8" t="n">
        <v>0.1216</v>
      </c>
      <c r="C19" s="4" t="inlineStr">
        <is>
          <t xml:space="preserve"> </t>
        </is>
      </c>
    </row>
    <row r="20">
      <c r="A20" s="4" t="inlineStr">
        <is>
          <t>Cash equivalents</t>
        </is>
      </c>
      <c r="B20" s="6" t="inlineStr">
        <is>
          <t>R$ 3716958</t>
        </is>
      </c>
      <c r="C20" s="5" t="n">
        <v>4876861</v>
      </c>
    </row>
    <row r="21">
      <c r="A21" s="4" t="inlineStr">
        <is>
          <t>S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ash and bank accounts</t>
        </is>
      </c>
      <c r="B23" s="5" t="n">
        <v>256879</v>
      </c>
      <c r="C23" s="5" t="n">
        <v>307151</v>
      </c>
    </row>
    <row r="24">
      <c r="A24" s="4" t="inlineStr">
        <is>
          <t>United States of America, Dollars</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ash and bank accounts</t>
        </is>
      </c>
      <c r="B26" s="6" t="inlineStr">
        <is>
          <t>R$ 630990</t>
        </is>
      </c>
      <c r="C26" s="5" t="n">
        <v>768868</v>
      </c>
    </row>
    <row r="27">
      <c r="A27" s="4" t="inlineStr">
        <is>
          <t>United States of America, Dollars | Term Deposi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verage rate</t>
        </is>
      </c>
      <c r="B29" s="8" t="n">
        <v>0.0522</v>
      </c>
      <c r="C29" s="4" t="inlineStr">
        <is>
          <t xml:space="preserve"> </t>
        </is>
      </c>
    </row>
    <row r="30">
      <c r="A30" s="4" t="inlineStr">
        <is>
          <t>Cash equivalents</t>
        </is>
      </c>
      <c r="B30" s="6" t="inlineStr">
        <is>
          <t>R$ 2721270</t>
        </is>
      </c>
      <c r="C30" s="5" t="n">
        <v>2069531</v>
      </c>
    </row>
    <row r="31">
      <c r="A31" s="4" t="inlineStr">
        <is>
          <t>United States of America, Dollars | Overnigh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ash equivalents</t>
        </is>
      </c>
      <c r="B33" s="5" t="n">
        <v>1582</v>
      </c>
      <c r="C33" s="5" t="n">
        <v>17570</v>
      </c>
    </row>
    <row r="34">
      <c r="A34" s="4" t="inlineStr">
        <is>
          <t>Euro Member Countries, Euro</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ash and bank accounts</t>
        </is>
      </c>
      <c r="B36" s="5" t="n">
        <v>16995</v>
      </c>
      <c r="C36" s="5" t="n">
        <v>24506</v>
      </c>
    </row>
    <row r="37">
      <c r="A37" s="4" t="inlineStr">
        <is>
          <t>TR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ash and bank accounts</t>
        </is>
      </c>
      <c r="B39" s="5" t="n">
        <v>6348</v>
      </c>
      <c r="C39" s="5" t="n">
        <v>93641</v>
      </c>
    </row>
    <row r="40">
      <c r="A40" s="4" t="inlineStr">
        <is>
          <t>Others Currenc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ash and bank accounts</t>
        </is>
      </c>
      <c r="B42" s="5" t="n">
        <v>170621</v>
      </c>
      <c r="C42" s="5" t="n">
        <v>252781</v>
      </c>
    </row>
    <row r="43">
      <c r="A43" s="4" t="inlineStr">
        <is>
          <t>Cash equivalents</t>
        </is>
      </c>
      <c r="B43" s="6" t="inlineStr">
        <is>
          <t>R$ 4563709</t>
        </is>
      </c>
      <c r="C43" s="5" t="n">
        <v>2775870</v>
      </c>
    </row>
    <row r="44">
      <c r="A44" s="4" t="inlineStr">
        <is>
          <t>Others Currencies [Member] | Term Deposit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verage rate</t>
        </is>
      </c>
      <c r="B46" s="8" t="n">
        <v>0.0542</v>
      </c>
      <c r="C46" s="4" t="inlineStr">
        <is>
          <t xml:space="preserve"> </t>
        </is>
      </c>
    </row>
    <row r="47">
      <c r="A47" s="4" t="inlineStr">
        <is>
          <t>Cash equivalents</t>
        </is>
      </c>
      <c r="B47" s="6" t="inlineStr">
        <is>
          <t>R$ 959103</t>
        </is>
      </c>
      <c r="C47" s="5" t="n">
        <v>612110</v>
      </c>
    </row>
    <row r="48">
      <c r="A48" s="4" t="inlineStr">
        <is>
          <t>Others Currencies [Member] | Term Deposit On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Cash equivalents</t>
        </is>
      </c>
      <c r="B50" s="6" t="inlineStr">
        <is>
          <t>R$ 881754</t>
        </is>
      </c>
      <c r="C50" s="6" t="inlineStr">
        <is>
          <t>R$ 7665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3" customWidth="1" min="3" max="3"/>
    <col width="22" customWidth="1" min="4" max="4"/>
    <col width="23" customWidth="1" min="5" max="5"/>
  </cols>
  <sheetData>
    <row r="1">
      <c r="A1" s="1" t="inlineStr">
        <is>
          <t>Marketable Securities (Details) R$ in Thousands, $ in Thousands</t>
        </is>
      </c>
      <c r="B1" s="2" t="inlineStr">
        <is>
          <t>12 Months Ended</t>
        </is>
      </c>
    </row>
    <row r="2">
      <c r="B2" s="2" t="inlineStr">
        <is>
          <t>Dec. 31, 2024 USD ($)</t>
        </is>
      </c>
      <c r="C2" s="2" t="inlineStr">
        <is>
          <t>Dec. 31, 2024 BRL (R$)</t>
        </is>
      </c>
      <c r="D2" s="2" t="inlineStr">
        <is>
          <t>Dec. 31, 2023 USD ($)</t>
        </is>
      </c>
      <c r="E2" s="2" t="inlineStr">
        <is>
          <t>Dec. 31, 2023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Fair value through profit and loss</t>
        </is>
      </c>
      <c r="B4" s="4" t="inlineStr">
        <is>
          <t xml:space="preserve"> </t>
        </is>
      </c>
      <c r="C4" s="6" t="inlineStr">
        <is>
          <t>R$ 53501</t>
        </is>
      </c>
      <c r="D4" s="4" t="inlineStr">
        <is>
          <t xml:space="preserve"> </t>
        </is>
      </c>
      <c r="E4" s="6" t="inlineStr">
        <is>
          <t>R$ 464368</t>
        </is>
      </c>
    </row>
    <row r="5">
      <c r="A5" s="4" t="inlineStr">
        <is>
          <t>Amortized Cost</t>
        </is>
      </c>
      <c r="B5" s="4" t="inlineStr">
        <is>
          <t xml:space="preserve"> </t>
        </is>
      </c>
      <c r="C5" s="5" t="n">
        <v>1217891</v>
      </c>
      <c r="D5" s="4" t="inlineStr">
        <is>
          <t xml:space="preserve"> </t>
        </is>
      </c>
      <c r="E5" s="5" t="n">
        <v>767873</v>
      </c>
    </row>
    <row r="6">
      <c r="A6" s="4" t="inlineStr">
        <is>
          <t>Current</t>
        </is>
      </c>
      <c r="B6" s="4" t="inlineStr">
        <is>
          <t xml:space="preserve"> </t>
        </is>
      </c>
      <c r="C6" s="5" t="n">
        <v>894080</v>
      </c>
      <c r="D6" s="4" t="inlineStr">
        <is>
          <t xml:space="preserve"> </t>
        </is>
      </c>
      <c r="E6" s="5" t="n">
        <v>447878</v>
      </c>
    </row>
    <row r="7">
      <c r="A7" s="4" t="inlineStr">
        <is>
          <t>Non-current</t>
        </is>
      </c>
      <c r="B7" s="4" t="inlineStr">
        <is>
          <t xml:space="preserve"> </t>
        </is>
      </c>
      <c r="C7" s="5" t="n">
        <v>323811</v>
      </c>
      <c r="D7" s="4" t="inlineStr">
        <is>
          <t xml:space="preserve"> </t>
        </is>
      </c>
      <c r="E7" s="5" t="n">
        <v>319995</v>
      </c>
    </row>
    <row r="8">
      <c r="A8" s="4" t="inlineStr">
        <is>
          <t>National Treasury Notes [Member] | Financial Assets At Fair Value Through Other Comprehensive Incom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WAM</t>
        </is>
      </c>
      <c r="B10" s="4" t="inlineStr">
        <is>
          <t>8 years 9 months 3 days</t>
        </is>
      </c>
      <c r="C10" s="4" t="inlineStr">
        <is>
          <t xml:space="preserve"> </t>
        </is>
      </c>
      <c r="D10" s="4" t="inlineStr">
        <is>
          <t xml:space="preserve"> </t>
        </is>
      </c>
      <c r="E10" s="4" t="inlineStr">
        <is>
          <t xml:space="preserve"> </t>
        </is>
      </c>
    </row>
    <row r="11">
      <c r="A11" s="4" t="inlineStr">
        <is>
          <t>Marketable securities currency</t>
        </is>
      </c>
      <c r="B11" s="4" t="inlineStr">
        <is>
          <t>R$</t>
        </is>
      </c>
      <c r="C11" s="4" t="inlineStr">
        <is>
          <t xml:space="preserve"> </t>
        </is>
      </c>
      <c r="D11" s="4" t="inlineStr">
        <is>
          <t xml:space="preserve"> </t>
        </is>
      </c>
      <c r="E11" s="4" t="inlineStr">
        <is>
          <t xml:space="preserve"> </t>
        </is>
      </c>
    </row>
    <row r="12">
      <c r="A12" s="4" t="inlineStr">
        <is>
          <t>Financial treasury bills interest rate</t>
        </is>
      </c>
      <c r="B12" s="8" t="n">
        <v>0.1144</v>
      </c>
      <c r="C12" s="4" t="inlineStr">
        <is>
          <t xml:space="preserve"> </t>
        </is>
      </c>
      <c r="D12" s="4" t="inlineStr">
        <is>
          <t xml:space="preserve"> </t>
        </is>
      </c>
      <c r="E12" s="4" t="inlineStr">
        <is>
          <t xml:space="preserve"> </t>
        </is>
      </c>
    </row>
    <row r="13">
      <c r="A13" s="4" t="inlineStr">
        <is>
          <t>Fair value through other comprehensive income</t>
        </is>
      </c>
      <c r="B13" s="4" t="inlineStr">
        <is>
          <t xml:space="preserve"> </t>
        </is>
      </c>
      <c r="C13" s="5" t="n">
        <v>859029</v>
      </c>
      <c r="D13" s="4" t="inlineStr">
        <is>
          <t xml:space="preserve"> </t>
        </is>
      </c>
      <c r="E13" s="4" t="inlineStr">
        <is>
          <t xml:space="preserve"> </t>
        </is>
      </c>
    </row>
    <row r="14">
      <c r="A14" s="4" t="inlineStr">
        <is>
          <t>Equity Security [Member] | Financial Assets At Fair Value Through Other Comprehensive Incom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Marketable securities currency</t>
        </is>
      </c>
      <c r="B16" s="4" t="inlineStr">
        <is>
          <t>USD</t>
        </is>
      </c>
      <c r="C16" s="4" t="inlineStr">
        <is>
          <t xml:space="preserve"> </t>
        </is>
      </c>
      <c r="D16" s="4" t="inlineStr">
        <is>
          <t xml:space="preserve"> </t>
        </is>
      </c>
      <c r="E16" s="4" t="inlineStr">
        <is>
          <t xml:space="preserve"> </t>
        </is>
      </c>
    </row>
    <row r="17">
      <c r="A17" s="4" t="inlineStr">
        <is>
          <t>Fair value through other comprehensive income | $</t>
        </is>
      </c>
      <c r="B17" s="9" t="n">
        <v>15481</v>
      </c>
      <c r="C17" s="4" t="inlineStr">
        <is>
          <t xml:space="preserve"> </t>
        </is>
      </c>
      <c r="D17" s="9" t="n">
        <v>12103</v>
      </c>
      <c r="E17" s="4" t="inlineStr">
        <is>
          <t xml:space="preserve"> </t>
        </is>
      </c>
    </row>
    <row r="18">
      <c r="A18" s="4" t="inlineStr">
        <is>
          <t>Financial Treasury Bill [Member] | Financial assets at fair value through profit or loss, classified as held for trading, category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WAM</t>
        </is>
      </c>
      <c r="B20" s="4" t="inlineStr">
        <is>
          <t>1 year 2 months 1 day</t>
        </is>
      </c>
      <c r="C20" s="4" t="inlineStr">
        <is>
          <t xml:space="preserve"> </t>
        </is>
      </c>
      <c r="D20" s="4" t="inlineStr">
        <is>
          <t xml:space="preserve"> </t>
        </is>
      </c>
      <c r="E20" s="4" t="inlineStr">
        <is>
          <t xml:space="preserve"> </t>
        </is>
      </c>
    </row>
    <row r="21">
      <c r="A21" s="4" t="inlineStr">
        <is>
          <t>Marketable securities currency</t>
        </is>
      </c>
      <c r="B21" s="4" t="inlineStr">
        <is>
          <t>R$</t>
        </is>
      </c>
      <c r="C21" s="4" t="inlineStr">
        <is>
          <t xml:space="preserve"> </t>
        </is>
      </c>
      <c r="D21" s="4" t="inlineStr">
        <is>
          <t xml:space="preserve"> </t>
        </is>
      </c>
      <c r="E21" s="4" t="inlineStr">
        <is>
          <t xml:space="preserve"> </t>
        </is>
      </c>
    </row>
    <row r="22">
      <c r="A22" s="4" t="inlineStr">
        <is>
          <t>Financial treasury bills interest rate</t>
        </is>
      </c>
      <c r="B22" s="8" t="n">
        <v>0.1087</v>
      </c>
      <c r="C22" s="4" t="inlineStr">
        <is>
          <t xml:space="preserve"> </t>
        </is>
      </c>
      <c r="D22" s="4" t="inlineStr">
        <is>
          <t xml:space="preserve"> </t>
        </is>
      </c>
      <c r="E22" s="4" t="inlineStr">
        <is>
          <t xml:space="preserve"> </t>
        </is>
      </c>
    </row>
    <row r="23">
      <c r="A23" s="4" t="inlineStr">
        <is>
          <t>Fair value through profit and loss</t>
        </is>
      </c>
      <c r="B23" s="4" t="inlineStr">
        <is>
          <t xml:space="preserve"> </t>
        </is>
      </c>
      <c r="C23" s="5" t="n">
        <v>35031</v>
      </c>
      <c r="D23" s="4" t="inlineStr">
        <is>
          <t xml:space="preserve"> </t>
        </is>
      </c>
      <c r="E23" s="5" t="n">
        <v>412107</v>
      </c>
    </row>
    <row r="24">
      <c r="A24" s="4" t="inlineStr">
        <is>
          <t>Investment Funds F I D C I I [Member] | Financial assets at fair value through profit or loss, classified as held for trading, category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WAM</t>
        </is>
      </c>
      <c r="B26" s="4" t="inlineStr">
        <is>
          <t>1 year 29 days</t>
        </is>
      </c>
      <c r="C26" s="4" t="inlineStr">
        <is>
          <t xml:space="preserve"> </t>
        </is>
      </c>
      <c r="D26" s="4" t="inlineStr">
        <is>
          <t xml:space="preserve"> </t>
        </is>
      </c>
      <c r="E26" s="4" t="inlineStr">
        <is>
          <t xml:space="preserve"> </t>
        </is>
      </c>
    </row>
    <row r="27">
      <c r="A27" s="4" t="inlineStr">
        <is>
          <t>Marketable securities currency</t>
        </is>
      </c>
      <c r="B27" s="4" t="inlineStr">
        <is>
          <t>R$</t>
        </is>
      </c>
      <c r="C27" s="4" t="inlineStr">
        <is>
          <t xml:space="preserve"> </t>
        </is>
      </c>
      <c r="D27" s="4" t="inlineStr">
        <is>
          <t xml:space="preserve"> </t>
        </is>
      </c>
      <c r="E27" s="4" t="inlineStr">
        <is>
          <t xml:space="preserve"> </t>
        </is>
      </c>
    </row>
    <row r="28">
      <c r="A28" s="4" t="inlineStr">
        <is>
          <t>Fair value through profit and loss</t>
        </is>
      </c>
      <c r="B28" s="4" t="inlineStr">
        <is>
          <t xml:space="preserve"> </t>
        </is>
      </c>
      <c r="C28" s="5" t="n">
        <v>18450</v>
      </c>
      <c r="D28" s="4" t="inlineStr">
        <is>
          <t xml:space="preserve"> </t>
        </is>
      </c>
      <c r="E28" s="5" t="n">
        <v>16490</v>
      </c>
    </row>
    <row r="29">
      <c r="A29" s="4" t="inlineStr">
        <is>
          <t>Repurchase Agreement [Member] | Financial assets at fair value through profit or loss, classified as held for trading, category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Marketable securities currency</t>
        </is>
      </c>
      <c r="B31" s="4" t="inlineStr">
        <is>
          <t>R$</t>
        </is>
      </c>
      <c r="C31" s="4" t="inlineStr">
        <is>
          <t xml:space="preserve"> </t>
        </is>
      </c>
      <c r="D31" s="4" t="inlineStr">
        <is>
          <t xml:space="preserve"> </t>
        </is>
      </c>
      <c r="E31" s="4" t="inlineStr">
        <is>
          <t xml:space="preserve"> </t>
        </is>
      </c>
    </row>
    <row r="32">
      <c r="A32" s="4" t="inlineStr">
        <is>
          <t>Fair value through profit and loss</t>
        </is>
      </c>
      <c r="B32" s="4" t="inlineStr">
        <is>
          <t xml:space="preserve"> </t>
        </is>
      </c>
      <c r="C32" s="4" t="inlineStr">
        <is>
          <t xml:space="preserve"> </t>
        </is>
      </c>
      <c r="D32" s="4" t="inlineStr">
        <is>
          <t xml:space="preserve"> </t>
        </is>
      </c>
      <c r="E32" s="5" t="n">
        <v>35751</v>
      </c>
    </row>
    <row r="33">
      <c r="A33" s="4" t="inlineStr">
        <is>
          <t>Other [Member] | Financial assets at fair value through profit or loss, classified as held for trading, category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WAM</t>
        </is>
      </c>
      <c r="B35" s="4" t="inlineStr">
        <is>
          <t>29 days</t>
        </is>
      </c>
      <c r="C35" s="4" t="inlineStr">
        <is>
          <t xml:space="preserve"> </t>
        </is>
      </c>
      <c r="D35" s="4" t="inlineStr">
        <is>
          <t xml:space="preserve"> </t>
        </is>
      </c>
      <c r="E35" s="4" t="inlineStr">
        <is>
          <t xml:space="preserve"> </t>
        </is>
      </c>
    </row>
    <row r="36">
      <c r="A36" s="4" t="inlineStr">
        <is>
          <t>Marketable securities currency</t>
        </is>
      </c>
      <c r="B36" s="4" t="inlineStr">
        <is>
          <t>R$</t>
        </is>
      </c>
      <c r="C36" s="4" t="inlineStr">
        <is>
          <t xml:space="preserve"> </t>
        </is>
      </c>
      <c r="D36" s="4" t="inlineStr">
        <is>
          <t xml:space="preserve"> </t>
        </is>
      </c>
      <c r="E36" s="4" t="inlineStr">
        <is>
          <t xml:space="preserve"> </t>
        </is>
      </c>
    </row>
    <row r="37">
      <c r="A37" s="4" t="inlineStr">
        <is>
          <t>Fair value through profit and loss</t>
        </is>
      </c>
      <c r="B37" s="4" t="inlineStr">
        <is>
          <t xml:space="preserve"> </t>
        </is>
      </c>
      <c r="C37" s="6" t="inlineStr">
        <is>
          <t>R$ 20</t>
        </is>
      </c>
      <c r="D37" s="4" t="inlineStr">
        <is>
          <t xml:space="preserve"> </t>
        </is>
      </c>
      <c r="E37" s="6" t="inlineStr">
        <is>
          <t>R$ 20</t>
        </is>
      </c>
    </row>
    <row r="38">
      <c r="A38" s="4" t="inlineStr">
        <is>
          <t>Sovereign Bonds And Others [Member] | Amortized Cost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WAM</t>
        </is>
      </c>
      <c r="B40" s="4" t="inlineStr">
        <is>
          <t>5 years 4 months 24 days</t>
        </is>
      </c>
      <c r="C40" s="4" t="inlineStr">
        <is>
          <t xml:space="preserve"> </t>
        </is>
      </c>
      <c r="D40" s="4" t="inlineStr">
        <is>
          <t xml:space="preserve"> </t>
        </is>
      </c>
      <c r="E40" s="4" t="inlineStr">
        <is>
          <t xml:space="preserve"> </t>
        </is>
      </c>
    </row>
    <row r="41">
      <c r="A41" s="4" t="inlineStr">
        <is>
          <t>Marketable securities currency</t>
        </is>
      </c>
      <c r="B41" s="4" t="inlineStr">
        <is>
          <t>USD</t>
        </is>
      </c>
      <c r="C41" s="4" t="inlineStr">
        <is>
          <t xml:space="preserve"> </t>
        </is>
      </c>
      <c r="D41" s="4" t="inlineStr">
        <is>
          <t xml:space="preserve"> </t>
        </is>
      </c>
      <c r="E41" s="4" t="inlineStr">
        <is>
          <t xml:space="preserve"> </t>
        </is>
      </c>
    </row>
    <row r="42">
      <c r="A42" s="4" t="inlineStr">
        <is>
          <t>Financial treasury bills interest rate</t>
        </is>
      </c>
      <c r="B42" s="8" t="n">
        <v>0.0682</v>
      </c>
      <c r="C42" s="4" t="inlineStr">
        <is>
          <t xml:space="preserve"> </t>
        </is>
      </c>
      <c r="D42" s="4" t="inlineStr">
        <is>
          <t xml:space="preserve"> </t>
        </is>
      </c>
      <c r="E42" s="4" t="inlineStr">
        <is>
          <t xml:space="preserve"> </t>
        </is>
      </c>
    </row>
    <row r="43">
      <c r="A43" s="4" t="inlineStr">
        <is>
          <t>Amortized Cost | $</t>
        </is>
      </c>
      <c r="B43" s="9" t="n">
        <v>289880</v>
      </c>
      <c r="C43" s="4" t="inlineStr">
        <is>
          <t xml:space="preserve"> </t>
        </is>
      </c>
      <c r="D43" s="9" t="n">
        <v>291402</v>
      </c>
      <c r="E43" s="4" t="inlineStr">
        <is>
          <t xml:space="preserve"> </t>
        </is>
      </c>
    </row>
  </sheetData>
  <mergeCells count="2">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rketable Securities (Details Narrative) - BRL (R$) R$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Cash and cash equivalents and marketable securities</t>
        </is>
      </c>
      <c r="B3" s="6" t="inlineStr">
        <is>
          <t>R$ 69753</t>
        </is>
      </c>
      <c r="C3" s="6" t="inlineStr">
        <is>
          <t>R$ 9179</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Trade Accounts and Notes Receivable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ccounts receivable</t>
        </is>
      </c>
      <c r="B3" s="6" t="inlineStr">
        <is>
          <t>R$ 6097633</t>
        </is>
      </c>
      <c r="C3" s="6" t="inlineStr">
        <is>
          <t>R$ 4771968</t>
        </is>
      </c>
    </row>
    <row r="4">
      <c r="A4" s="4" t="inlineStr">
        <is>
          <t>( - ) Adjustment to present value</t>
        </is>
      </c>
      <c r="B4" s="5" t="n">
        <v>-39291</v>
      </c>
      <c r="C4" s="5" t="n">
        <v>-29284</v>
      </c>
    </row>
    <row r="5">
      <c r="A5" s="4" t="inlineStr">
        <is>
          <t>( - ) Expected credit losses</t>
        </is>
      </c>
      <c r="B5" s="5" t="n">
        <v>-726764</v>
      </c>
      <c r="C5" s="5" t="n">
        <v>-591479</v>
      </c>
    </row>
    <row r="6">
      <c r="A6" s="4" t="inlineStr">
        <is>
          <t>Current</t>
        </is>
      </c>
      <c r="B6" s="5" t="n">
        <v>6075013</v>
      </c>
      <c r="C6" s="5" t="n">
        <v>4766071</v>
      </c>
    </row>
    <row r="7">
      <c r="A7" s="4" t="inlineStr">
        <is>
          <t>Non-current</t>
        </is>
      </c>
      <c r="B7" s="5" t="n">
        <v>22620</v>
      </c>
      <c r="C7" s="5" t="n">
        <v>5897</v>
      </c>
    </row>
    <row r="8">
      <c r="A8" s="4" t="inlineStr">
        <is>
          <t>Notes receivable</t>
        </is>
      </c>
      <c r="B8" s="5" t="n">
        <v>61628</v>
      </c>
      <c r="C8" s="5" t="n">
        <v>83863</v>
      </c>
    </row>
    <row r="9">
      <c r="A9" s="4" t="inlineStr">
        <is>
          <t>( - ) Adjustment to present value</t>
        </is>
      </c>
      <c r="B9" s="5" t="n">
        <v>-5910</v>
      </c>
      <c r="C9" s="5" t="n">
        <v>-2223</v>
      </c>
    </row>
    <row r="10">
      <c r="A10" s="4" t="inlineStr">
        <is>
          <t>( - ) Expected credit losses</t>
        </is>
      </c>
      <c r="B10" s="5" t="n">
        <v>-15381</v>
      </c>
      <c r="C10" s="5" t="n">
        <v>-15379</v>
      </c>
    </row>
    <row r="11">
      <c r="A11" s="4" t="inlineStr">
        <is>
          <t>Total notes receivable</t>
        </is>
      </c>
      <c r="B11" s="5" t="n">
        <v>40337</v>
      </c>
      <c r="C11" s="5" t="n">
        <v>66261</v>
      </c>
    </row>
    <row r="12">
      <c r="A12" s="4" t="inlineStr">
        <is>
          <t>Current</t>
        </is>
      </c>
      <c r="B12" s="5" t="n">
        <v>32302</v>
      </c>
      <c r="C12" s="5" t="n">
        <v>64731</v>
      </c>
    </row>
    <row r="13">
      <c r="A13" s="4" t="inlineStr">
        <is>
          <t>Non-current</t>
        </is>
      </c>
      <c r="B13" s="5" t="n">
        <v>8035</v>
      </c>
      <c r="C13" s="5" t="n">
        <v>1530</v>
      </c>
    </row>
    <row r="14">
      <c r="A14" s="4" t="inlineStr">
        <is>
          <t>Domestic Market [Member] | Third Par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rade accounts receivable</t>
        </is>
      </c>
      <c r="B16" s="5" t="n">
        <v>2420942</v>
      </c>
      <c r="C16" s="5" t="n">
        <v>1860089</v>
      </c>
    </row>
    <row r="17">
      <c r="A17" s="4" t="inlineStr">
        <is>
          <t>Domestic Market [Member] | Total for all related par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accounts receivable</t>
        </is>
      </c>
      <c r="B19" s="5" t="n">
        <v>16402</v>
      </c>
      <c r="C19" s="5" t="n">
        <v>8419</v>
      </c>
    </row>
    <row r="20">
      <c r="A20" s="4" t="inlineStr">
        <is>
          <t>Foreign Market [Member] | Third Part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rade accounts receivable</t>
        </is>
      </c>
      <c r="B22" s="5" t="n">
        <v>4395420</v>
      </c>
      <c r="C22" s="5" t="n">
        <v>3496442</v>
      </c>
    </row>
    <row r="23">
      <c r="A23" s="4" t="inlineStr">
        <is>
          <t>Foreign Market [Member] | Total for all related par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rade accounts receivable</t>
        </is>
      </c>
      <c r="B25" s="5" t="n">
        <v>30924</v>
      </c>
      <c r="C25" s="5" t="n">
        <v>27781</v>
      </c>
    </row>
    <row r="26">
      <c r="A26" s="4" t="inlineStr">
        <is>
          <t>Total Marke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accounts receivable</t>
        </is>
      </c>
      <c r="B28" s="6" t="inlineStr">
        <is>
          <t>R$ 6863688</t>
        </is>
      </c>
      <c r="C28" s="6" t="inlineStr">
        <is>
          <t>R$ 5392731</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1:58Z</dcterms:created>
  <dcterms:modified xmlns:dcterms="http://purl.org/dc/terms/" xmlns:xsi="http://www.w3.org/2001/XMLSchema-instance" xsi:type="dcterms:W3CDTF">2025-04-30T21:02:03Z</dcterms:modified>
</cp:coreProperties>
</file>